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sheets/sheet138.xml" ContentType="application/vnd.openxmlformats-officedocument.spreadsheetml.worksheet+xml"/>
  <Override PartName="/xl/worksheets/sheet139.xml" ContentType="application/vnd.openxmlformats-officedocument.spreadsheetml.worksheet+xml"/>
  <Override PartName="/xl/worksheets/sheet140.xml" ContentType="application/vnd.openxmlformats-officedocument.spreadsheetml.worksheet+xml"/>
  <Override PartName="/xl/worksheets/sheet141.xml" ContentType="application/vnd.openxmlformats-officedocument.spreadsheetml.worksheet+xml"/>
  <Override PartName="/xl/worksheets/sheet142.xml" ContentType="application/vnd.openxmlformats-officedocument.spreadsheetml.worksheet+xml"/>
  <Override PartName="/xl/worksheets/sheet143.xml" ContentType="application/vnd.openxmlformats-officedocument.spreadsheetml.worksheet+xml"/>
  <Override PartName="/xl/worksheets/sheet144.xml" ContentType="application/vnd.openxmlformats-officedocument.spreadsheetml.worksheet+xml"/>
  <Override PartName="/xl/worksheets/sheet145.xml" ContentType="application/vnd.openxmlformats-officedocument.spreadsheetml.worksheet+xml"/>
  <Override PartName="/xl/worksheets/sheet146.xml" ContentType="application/vnd.openxmlformats-officedocument.spreadsheetml.worksheet+xml"/>
  <Override PartName="/xl/worksheets/sheet147.xml" ContentType="application/vnd.openxmlformats-officedocument.spreadsheetml.worksheet+xml"/>
  <Override PartName="/xl/worksheets/sheet148.xml" ContentType="application/vnd.openxmlformats-officedocument.spreadsheetml.worksheet+xml"/>
  <Override PartName="/xl/worksheets/sheet149.xml" ContentType="application/vnd.openxmlformats-officedocument.spreadsheetml.worksheet+xml"/>
  <Override PartName="/xl/worksheets/sheet150.xml" ContentType="application/vnd.openxmlformats-officedocument.spreadsheetml.worksheet+xml"/>
  <Override PartName="/xl/worksheets/sheet151.xml" ContentType="application/vnd.openxmlformats-officedocument.spreadsheetml.worksheet+xml"/>
  <Override PartName="/xl/worksheets/sheet152.xml" ContentType="application/vnd.openxmlformats-officedocument.spreadsheetml.worksheet+xml"/>
  <Override PartName="/xl/worksheets/sheet153.xml" ContentType="application/vnd.openxmlformats-officedocument.spreadsheetml.worksheet+xml"/>
  <Override PartName="/xl/worksheets/sheet154.xml" ContentType="application/vnd.openxmlformats-officedocument.spreadsheetml.worksheet+xml"/>
  <Override PartName="/xl/worksheets/sheet155.xml" ContentType="application/vnd.openxmlformats-officedocument.spreadsheetml.worksheet+xml"/>
  <Override PartName="/xl/worksheets/sheet156.xml" ContentType="application/vnd.openxmlformats-officedocument.spreadsheetml.worksheet+xml"/>
  <Override PartName="/xl/worksheets/sheet157.xml" ContentType="application/vnd.openxmlformats-officedocument.spreadsheetml.worksheet+xml"/>
  <Override PartName="/xl/worksheets/sheet158.xml" ContentType="application/vnd.openxmlformats-officedocument.spreadsheetml.worksheet+xml"/>
  <Override PartName="/xl/worksheets/sheet159.xml" ContentType="application/vnd.openxmlformats-officedocument.spreadsheetml.worksheet+xml"/>
  <Override PartName="/xl/worksheets/sheet160.xml" ContentType="application/vnd.openxmlformats-officedocument.spreadsheetml.worksheet+xml"/>
  <Override PartName="/xl/worksheets/sheet161.xml" ContentType="application/vnd.openxmlformats-officedocument.spreadsheetml.worksheet+xml"/>
  <Override PartName="/xl/worksheets/sheet162.xml" ContentType="application/vnd.openxmlformats-officedocument.spreadsheetml.worksheet+xml"/>
  <Override PartName="/xl/worksheets/sheet163.xml" ContentType="application/vnd.openxmlformats-officedocument.spreadsheetml.worksheet+xml"/>
  <Override PartName="/xl/worksheets/sheet164.xml" ContentType="application/vnd.openxmlformats-officedocument.spreadsheetml.worksheet+xml"/>
  <Override PartName="/xl/worksheets/sheet165.xml" ContentType="application/vnd.openxmlformats-officedocument.spreadsheetml.worksheet+xml"/>
  <Override PartName="/xl/worksheets/sheet166.xml" ContentType="application/vnd.openxmlformats-officedocument.spreadsheetml.worksheet+xml"/>
  <Override PartName="/xl/worksheets/sheet167.xml" ContentType="application/vnd.openxmlformats-officedocument.spreadsheetml.worksheet+xml"/>
  <Override PartName="/xl/worksheets/sheet168.xml" ContentType="application/vnd.openxmlformats-officedocument.spreadsheetml.worksheet+xml"/>
  <Override PartName="/xl/worksheets/sheet169.xml" ContentType="application/vnd.openxmlformats-officedocument.spreadsheetml.worksheet+xml"/>
  <Override PartName="/xl/worksheets/sheet170.xml" ContentType="application/vnd.openxmlformats-officedocument.spreadsheetml.worksheet+xml"/>
  <Override PartName="/xl/worksheets/sheet171.xml" ContentType="application/vnd.openxmlformats-officedocument.spreadsheetml.worksheet+xml"/>
  <Override PartName="/xl/worksheets/sheet172.xml" ContentType="application/vnd.openxmlformats-officedocument.spreadsheetml.worksheet+xml"/>
  <Override PartName="/xl/worksheets/sheet173.xml" ContentType="application/vnd.openxmlformats-officedocument.spreadsheetml.worksheet+xml"/>
  <Override PartName="/xl/worksheets/sheet174.xml" ContentType="application/vnd.openxmlformats-officedocument.spreadsheetml.worksheet+xml"/>
  <Override PartName="/xl/worksheets/sheet175.xml" ContentType="application/vnd.openxmlformats-officedocument.spreadsheetml.worksheet+xml"/>
  <Override PartName="/xl/worksheets/sheet176.xml" ContentType="application/vnd.openxmlformats-officedocument.spreadsheetml.worksheet+xml"/>
  <Override PartName="/xl/worksheets/sheet177.xml" ContentType="application/vnd.openxmlformats-officedocument.spreadsheetml.worksheet+xml"/>
  <Override PartName="/xl/worksheets/sheet178.xml" ContentType="application/vnd.openxmlformats-officedocument.spreadsheetml.worksheet+xml"/>
  <Override PartName="/xl/worksheets/sheet179.xml" ContentType="application/vnd.openxmlformats-officedocument.spreadsheetml.worksheet+xml"/>
  <Override PartName="/xl/worksheets/sheet180.xml" ContentType="application/vnd.openxmlformats-officedocument.spreadsheetml.worksheet+xml"/>
  <Override PartName="/xl/worksheets/sheet181.xml" ContentType="application/vnd.openxmlformats-officedocument.spreadsheetml.worksheet+xml"/>
  <Override PartName="/xl/worksheets/sheet182.xml" ContentType="application/vnd.openxmlformats-officedocument.spreadsheetml.worksheet+xml"/>
  <Override PartName="/xl/worksheets/sheet183.xml" ContentType="application/vnd.openxmlformats-officedocument.spreadsheetml.worksheet+xml"/>
  <Override PartName="/xl/worksheets/sheet184.xml" ContentType="application/vnd.openxmlformats-officedocument.spreadsheetml.worksheet+xml"/>
  <Override PartName="/xl/worksheets/sheet185.xml" ContentType="application/vnd.openxmlformats-officedocument.spreadsheetml.worksheet+xml"/>
  <Override PartName="/xl/worksheets/sheet186.xml" ContentType="application/vnd.openxmlformats-officedocument.spreadsheetml.worksheet+xml"/>
  <Override PartName="/xl/worksheets/sheet187.xml" ContentType="application/vnd.openxmlformats-officedocument.spreadsheetml.worksheet+xml"/>
  <Override PartName="/xl/worksheets/sheet188.xml" ContentType="application/vnd.openxmlformats-officedocument.spreadsheetml.worksheet+xml"/>
  <Override PartName="/xl/worksheets/sheet189.xml" ContentType="application/vnd.openxmlformats-officedocument.spreadsheetml.worksheet+xml"/>
  <Override PartName="/xl/worksheets/sheet190.xml" ContentType="application/vnd.openxmlformats-officedocument.spreadsheetml.worksheet+xml"/>
  <Override PartName="/xl/worksheets/sheet191.xml" ContentType="application/vnd.openxmlformats-officedocument.spreadsheetml.worksheet+xml"/>
  <Override PartName="/xl/worksheets/sheet192.xml" ContentType="application/vnd.openxmlformats-officedocument.spreadsheetml.worksheet+xml"/>
  <Override PartName="/xl/worksheets/sheet193.xml" ContentType="application/vnd.openxmlformats-officedocument.spreadsheetml.worksheet+xml"/>
  <Override PartName="/xl/worksheets/sheet194.xml" ContentType="application/vnd.openxmlformats-officedocument.spreadsheetml.worksheet+xml"/>
  <Override PartName="/xl/worksheets/sheet195.xml" ContentType="application/vnd.openxmlformats-officedocument.spreadsheetml.worksheet+xml"/>
  <Override PartName="/xl/worksheets/sheet19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 of profi" sheetId="2" state="visible" r:id="rId2"/>
    <sheet xmlns:r="http://schemas.openxmlformats.org/officeDocument/2006/relationships" name="Consolidated statement of finan" sheetId="3" state="visible" r:id="rId3"/>
    <sheet xmlns:r="http://schemas.openxmlformats.org/officeDocument/2006/relationships" name="Consolidated statement of chang" sheetId="4" state="visible" r:id="rId4"/>
    <sheet xmlns:r="http://schemas.openxmlformats.org/officeDocument/2006/relationships" name="Consolidated statement of cha_2" sheetId="5" state="visible" r:id="rId5"/>
    <sheet xmlns:r="http://schemas.openxmlformats.org/officeDocument/2006/relationships" name="Consolidated statement of cash " sheetId="6" state="visible" r:id="rId6"/>
    <sheet xmlns:r="http://schemas.openxmlformats.org/officeDocument/2006/relationships" name="Consolidated statement of cas_2" sheetId="7" state="visible" r:id="rId7"/>
    <sheet xmlns:r="http://schemas.openxmlformats.org/officeDocument/2006/relationships" name="Corporate information" sheetId="8" state="visible" r:id="rId8"/>
    <sheet xmlns:r="http://schemas.openxmlformats.org/officeDocument/2006/relationships" name="Significant accounting policies" sheetId="9" state="visible" r:id="rId9"/>
    <sheet xmlns:r="http://schemas.openxmlformats.org/officeDocument/2006/relationships" name="Standards and interpretations i" sheetId="10" state="visible" r:id="rId10"/>
    <sheet xmlns:r="http://schemas.openxmlformats.org/officeDocument/2006/relationships" name="Significant accounting judgment" sheetId="11" state="visible" r:id="rId11"/>
    <sheet xmlns:r="http://schemas.openxmlformats.org/officeDocument/2006/relationships" name="Segment information" sheetId="12" state="visible" r:id="rId12"/>
    <sheet xmlns:r="http://schemas.openxmlformats.org/officeDocument/2006/relationships" name="Group information" sheetId="13" state="visible" r:id="rId13"/>
    <sheet xmlns:r="http://schemas.openxmlformats.org/officeDocument/2006/relationships" name="Fair value measurement" sheetId="14" state="visible" r:id="rId14"/>
    <sheet xmlns:r="http://schemas.openxmlformats.org/officeDocument/2006/relationships" name="Rendering of services" sheetId="15" state="visible" r:id="rId15"/>
    <sheet xmlns:r="http://schemas.openxmlformats.org/officeDocument/2006/relationships" name="Other revenue" sheetId="16" state="visible" r:id="rId16"/>
    <sheet xmlns:r="http://schemas.openxmlformats.org/officeDocument/2006/relationships" name="Other income" sheetId="17" state="visible" r:id="rId17"/>
    <sheet xmlns:r="http://schemas.openxmlformats.org/officeDocument/2006/relationships" name="Personnel expenses" sheetId="18" state="visible" r:id="rId18"/>
    <sheet xmlns:r="http://schemas.openxmlformats.org/officeDocument/2006/relationships" name="Other operating expenses" sheetId="19" state="visible" r:id="rId19"/>
    <sheet xmlns:r="http://schemas.openxmlformats.org/officeDocument/2006/relationships" name="Depreciation and amortization" sheetId="20" state="visible" r:id="rId20"/>
    <sheet xmlns:r="http://schemas.openxmlformats.org/officeDocument/2006/relationships" name="Investment in joint venture" sheetId="21" state="visible" r:id="rId21"/>
    <sheet xmlns:r="http://schemas.openxmlformats.org/officeDocument/2006/relationships" name="Finance Income" sheetId="22" state="visible" r:id="rId22"/>
    <sheet xmlns:r="http://schemas.openxmlformats.org/officeDocument/2006/relationships" name="Finance cost" sheetId="23" state="visible" r:id="rId23"/>
    <sheet xmlns:r="http://schemas.openxmlformats.org/officeDocument/2006/relationships" name="Income taxes" sheetId="24" state="visible" r:id="rId24"/>
    <sheet xmlns:r="http://schemas.openxmlformats.org/officeDocument/2006/relationships" name="Loss per share" sheetId="25" state="visible" r:id="rId25"/>
    <sheet xmlns:r="http://schemas.openxmlformats.org/officeDocument/2006/relationships" name="Property, plant and equipment" sheetId="26" state="visible" r:id="rId26"/>
    <sheet xmlns:r="http://schemas.openxmlformats.org/officeDocument/2006/relationships" name="Intangible assets and goodwill" sheetId="27" state="visible" r:id="rId27"/>
    <sheet xmlns:r="http://schemas.openxmlformats.org/officeDocument/2006/relationships" name="Prepayments and other assets" sheetId="28" state="visible" r:id="rId28"/>
    <sheet xmlns:r="http://schemas.openxmlformats.org/officeDocument/2006/relationships" name="Other financial assets, Non-cur" sheetId="29" state="visible" r:id="rId29"/>
    <sheet xmlns:r="http://schemas.openxmlformats.org/officeDocument/2006/relationships" name="Term deposits" sheetId="30" state="visible" r:id="rId30"/>
    <sheet xmlns:r="http://schemas.openxmlformats.org/officeDocument/2006/relationships" name="Other non-financial assets, non" sheetId="31" state="visible" r:id="rId31"/>
    <sheet xmlns:r="http://schemas.openxmlformats.org/officeDocument/2006/relationships" name="Deferred Tax" sheetId="32" state="visible" r:id="rId32"/>
    <sheet xmlns:r="http://schemas.openxmlformats.org/officeDocument/2006/relationships" name="Trade and other receivables" sheetId="33" state="visible" r:id="rId33"/>
    <sheet xmlns:r="http://schemas.openxmlformats.org/officeDocument/2006/relationships" name="Other financial assets, current" sheetId="34" state="visible" r:id="rId34"/>
    <sheet xmlns:r="http://schemas.openxmlformats.org/officeDocument/2006/relationships" name="Cash and cash equivalents" sheetId="35" state="visible" r:id="rId35"/>
    <sheet xmlns:r="http://schemas.openxmlformats.org/officeDocument/2006/relationships" name="Equity share capital and share " sheetId="36" state="visible" r:id="rId36"/>
    <sheet xmlns:r="http://schemas.openxmlformats.org/officeDocument/2006/relationships" name="Other capital reserve" sheetId="37" state="visible" r:id="rId37"/>
    <sheet xmlns:r="http://schemas.openxmlformats.org/officeDocument/2006/relationships" name="Components of Other Comprehensi" sheetId="38" state="visible" r:id="rId38"/>
    <sheet xmlns:r="http://schemas.openxmlformats.org/officeDocument/2006/relationships" name="Borrowings" sheetId="39" state="visible" r:id="rId39"/>
    <sheet xmlns:r="http://schemas.openxmlformats.org/officeDocument/2006/relationships" name="Trade and other payables" sheetId="40" state="visible" r:id="rId40"/>
    <sheet xmlns:r="http://schemas.openxmlformats.org/officeDocument/2006/relationships" name="Employment benefit plan" sheetId="41" state="visible" r:id="rId41"/>
    <sheet xmlns:r="http://schemas.openxmlformats.org/officeDocument/2006/relationships" name="Deferred Revenue" sheetId="42" state="visible" r:id="rId42"/>
    <sheet xmlns:r="http://schemas.openxmlformats.org/officeDocument/2006/relationships" name="Other financial liabilities" sheetId="43" state="visible" r:id="rId43"/>
    <sheet xmlns:r="http://schemas.openxmlformats.org/officeDocument/2006/relationships" name="Other non-financial liability, " sheetId="44" state="visible" r:id="rId44"/>
    <sheet xmlns:r="http://schemas.openxmlformats.org/officeDocument/2006/relationships" name="Other current liabilities" sheetId="45" state="visible" r:id="rId45"/>
    <sheet xmlns:r="http://schemas.openxmlformats.org/officeDocument/2006/relationships" name="Commitment and contingencies" sheetId="46" state="visible" r:id="rId46"/>
    <sheet xmlns:r="http://schemas.openxmlformats.org/officeDocument/2006/relationships" name="Financial risk management, obje" sheetId="47" state="visible" r:id="rId47"/>
    <sheet xmlns:r="http://schemas.openxmlformats.org/officeDocument/2006/relationships" name="Capital management" sheetId="48" state="visible" r:id="rId48"/>
    <sheet xmlns:r="http://schemas.openxmlformats.org/officeDocument/2006/relationships" name="Related party disclosures" sheetId="49" state="visible" r:id="rId49"/>
    <sheet xmlns:r="http://schemas.openxmlformats.org/officeDocument/2006/relationships" name="Business Combination" sheetId="50" state="visible" r:id="rId50"/>
    <sheet xmlns:r="http://schemas.openxmlformats.org/officeDocument/2006/relationships" name="Leases" sheetId="51" state="visible" r:id="rId51"/>
    <sheet xmlns:r="http://schemas.openxmlformats.org/officeDocument/2006/relationships" name="COVID-19 Pandemic" sheetId="52" state="visible" r:id="rId52"/>
    <sheet xmlns:r="http://schemas.openxmlformats.org/officeDocument/2006/relationships" name="Subsequent event" sheetId="53" state="visible" r:id="rId53"/>
    <sheet xmlns:r="http://schemas.openxmlformats.org/officeDocument/2006/relationships" name="Significant accounting polici_2" sheetId="54" state="visible" r:id="rId54"/>
    <sheet xmlns:r="http://schemas.openxmlformats.org/officeDocument/2006/relationships" name="Significant accounting polici_3" sheetId="55" state="visible" r:id="rId55"/>
    <sheet xmlns:r="http://schemas.openxmlformats.org/officeDocument/2006/relationships" name="Segment information (Tables)" sheetId="56" state="visible" r:id="rId56"/>
    <sheet xmlns:r="http://schemas.openxmlformats.org/officeDocument/2006/relationships" name="Group information (Tables)" sheetId="57" state="visible" r:id="rId57"/>
    <sheet xmlns:r="http://schemas.openxmlformats.org/officeDocument/2006/relationships" name="Fair value measurement (Tables)" sheetId="58" state="visible" r:id="rId58"/>
    <sheet xmlns:r="http://schemas.openxmlformats.org/officeDocument/2006/relationships" name="Rendering of services (Tables)" sheetId="59" state="visible" r:id="rId59"/>
    <sheet xmlns:r="http://schemas.openxmlformats.org/officeDocument/2006/relationships" name="Other revenue (Tables)" sheetId="60" state="visible" r:id="rId60"/>
    <sheet xmlns:r="http://schemas.openxmlformats.org/officeDocument/2006/relationships" name="Other income (Tables)" sheetId="61" state="visible" r:id="rId61"/>
    <sheet xmlns:r="http://schemas.openxmlformats.org/officeDocument/2006/relationships" name="Personnel expenses (Tables)" sheetId="62" state="visible" r:id="rId62"/>
    <sheet xmlns:r="http://schemas.openxmlformats.org/officeDocument/2006/relationships" name="Other operating expenses (Table" sheetId="63" state="visible" r:id="rId63"/>
    <sheet xmlns:r="http://schemas.openxmlformats.org/officeDocument/2006/relationships" name="Depreciation and amortization (" sheetId="64" state="visible" r:id="rId64"/>
    <sheet xmlns:r="http://schemas.openxmlformats.org/officeDocument/2006/relationships" name="Investment in joint venture (Ta" sheetId="65" state="visible" r:id="rId65"/>
    <sheet xmlns:r="http://schemas.openxmlformats.org/officeDocument/2006/relationships" name="Finance Income (Tables)" sheetId="66" state="visible" r:id="rId66"/>
    <sheet xmlns:r="http://schemas.openxmlformats.org/officeDocument/2006/relationships" name="Finance cost (Tables)" sheetId="67" state="visible" r:id="rId67"/>
    <sheet xmlns:r="http://schemas.openxmlformats.org/officeDocument/2006/relationships" name="Income taxes (Tables)" sheetId="68" state="visible" r:id="rId68"/>
    <sheet xmlns:r="http://schemas.openxmlformats.org/officeDocument/2006/relationships" name="Loss per share (Tables)" sheetId="69" state="visible" r:id="rId69"/>
    <sheet xmlns:r="http://schemas.openxmlformats.org/officeDocument/2006/relationships" name="Property, plant and equipment (" sheetId="70" state="visible" r:id="rId70"/>
    <sheet xmlns:r="http://schemas.openxmlformats.org/officeDocument/2006/relationships" name="Intangible assets and goodwill " sheetId="71" state="visible" r:id="rId71"/>
    <sheet xmlns:r="http://schemas.openxmlformats.org/officeDocument/2006/relationships" name="Prepayments and other assets (T" sheetId="72" state="visible" r:id="rId72"/>
    <sheet xmlns:r="http://schemas.openxmlformats.org/officeDocument/2006/relationships" name="Other financial assets, Non-c_2" sheetId="73" state="visible" r:id="rId73"/>
    <sheet xmlns:r="http://schemas.openxmlformats.org/officeDocument/2006/relationships" name="Term deposits (Tables)" sheetId="74" state="visible" r:id="rId74"/>
    <sheet xmlns:r="http://schemas.openxmlformats.org/officeDocument/2006/relationships" name="Other non-financial assets, n_2" sheetId="75" state="visible" r:id="rId75"/>
    <sheet xmlns:r="http://schemas.openxmlformats.org/officeDocument/2006/relationships" name="Deferred Tax (Tables)" sheetId="76" state="visible" r:id="rId76"/>
    <sheet xmlns:r="http://schemas.openxmlformats.org/officeDocument/2006/relationships" name="Trade and other receivables (Ta" sheetId="77" state="visible" r:id="rId77"/>
    <sheet xmlns:r="http://schemas.openxmlformats.org/officeDocument/2006/relationships" name="Other financial assets, curre_2" sheetId="78" state="visible" r:id="rId78"/>
    <sheet xmlns:r="http://schemas.openxmlformats.org/officeDocument/2006/relationships" name="Cash and cash equivalents (Tabl" sheetId="79" state="visible" r:id="rId79"/>
    <sheet xmlns:r="http://schemas.openxmlformats.org/officeDocument/2006/relationships" name="Equity share capital and shar_2" sheetId="80" state="visible" r:id="rId80"/>
    <sheet xmlns:r="http://schemas.openxmlformats.org/officeDocument/2006/relationships" name="Other capital reserve (Tables)" sheetId="81" state="visible" r:id="rId81"/>
    <sheet xmlns:r="http://schemas.openxmlformats.org/officeDocument/2006/relationships" name="Components of Other Comprehen_2" sheetId="82" state="visible" r:id="rId82"/>
    <sheet xmlns:r="http://schemas.openxmlformats.org/officeDocument/2006/relationships" name="Borrowings (Tables)" sheetId="83" state="visible" r:id="rId83"/>
    <sheet xmlns:r="http://schemas.openxmlformats.org/officeDocument/2006/relationships" name="Trade and other payables (Table" sheetId="84" state="visible" r:id="rId84"/>
    <sheet xmlns:r="http://schemas.openxmlformats.org/officeDocument/2006/relationships" name="Employee benefit plan (Tables)" sheetId="85" state="visible" r:id="rId85"/>
    <sheet xmlns:r="http://schemas.openxmlformats.org/officeDocument/2006/relationships" name="Deferred Revenue (Tables)" sheetId="86" state="visible" r:id="rId86"/>
    <sheet xmlns:r="http://schemas.openxmlformats.org/officeDocument/2006/relationships" name="Other financial liabilities (Ta" sheetId="87" state="visible" r:id="rId87"/>
    <sheet xmlns:r="http://schemas.openxmlformats.org/officeDocument/2006/relationships" name="Other non-financial liability_2" sheetId="88" state="visible" r:id="rId88"/>
    <sheet xmlns:r="http://schemas.openxmlformats.org/officeDocument/2006/relationships" name="Other current liabilities (Tabl" sheetId="89" state="visible" r:id="rId89"/>
    <sheet xmlns:r="http://schemas.openxmlformats.org/officeDocument/2006/relationships" name="Commitment and contingencies (T" sheetId="90" state="visible" r:id="rId90"/>
    <sheet xmlns:r="http://schemas.openxmlformats.org/officeDocument/2006/relationships" name="Financial risk management, ob_2" sheetId="91" state="visible" r:id="rId91"/>
    <sheet xmlns:r="http://schemas.openxmlformats.org/officeDocument/2006/relationships" name="Capital management (Tables)" sheetId="92" state="visible" r:id="rId92"/>
    <sheet xmlns:r="http://schemas.openxmlformats.org/officeDocument/2006/relationships" name="Related party disclosures (Tabl" sheetId="93" state="visible" r:id="rId93"/>
    <sheet xmlns:r="http://schemas.openxmlformats.org/officeDocument/2006/relationships" name="Business Combination (Tables)" sheetId="94" state="visible" r:id="rId94"/>
    <sheet xmlns:r="http://schemas.openxmlformats.org/officeDocument/2006/relationships" name="Leases (Tables)" sheetId="95" state="visible" r:id="rId95"/>
    <sheet xmlns:r="http://schemas.openxmlformats.org/officeDocument/2006/relationships" name="Subsequent event (Tables)" sheetId="96" state="visible" r:id="rId96"/>
    <sheet xmlns:r="http://schemas.openxmlformats.org/officeDocument/2006/relationships" name="Significant accounting polici_4" sheetId="97" state="visible" r:id="rId97"/>
    <sheet xmlns:r="http://schemas.openxmlformats.org/officeDocument/2006/relationships" name="Significant accounting polici_5" sheetId="98" state="visible" r:id="rId98"/>
    <sheet xmlns:r="http://schemas.openxmlformats.org/officeDocument/2006/relationships" name="Significant accounting polici_6" sheetId="99" state="visible" r:id="rId99"/>
    <sheet xmlns:r="http://schemas.openxmlformats.org/officeDocument/2006/relationships" name="Significant accounting polici_7" sheetId="100" state="visible" r:id="rId100"/>
    <sheet xmlns:r="http://schemas.openxmlformats.org/officeDocument/2006/relationships" name="Significant accounting polici_8" sheetId="101" state="visible" r:id="rId101"/>
    <sheet xmlns:r="http://schemas.openxmlformats.org/officeDocument/2006/relationships" name="Significant accounting judgme_2" sheetId="102" state="visible" r:id="rId102"/>
    <sheet xmlns:r="http://schemas.openxmlformats.org/officeDocument/2006/relationships" name="Segment information - Reportabl" sheetId="103" state="visible" r:id="rId103"/>
    <sheet xmlns:r="http://schemas.openxmlformats.org/officeDocument/2006/relationships" name="Segment information - Reconcili" sheetId="104" state="visible" r:id="rId104"/>
    <sheet xmlns:r="http://schemas.openxmlformats.org/officeDocument/2006/relationships" name="Segment information - Unallocat" sheetId="105" state="visible" r:id="rId105"/>
    <sheet xmlns:r="http://schemas.openxmlformats.org/officeDocument/2006/relationships" name="Segment information - Geographi" sheetId="106" state="visible" r:id="rId106"/>
    <sheet xmlns:r="http://schemas.openxmlformats.org/officeDocument/2006/relationships" name="Group information (Details)" sheetId="107" state="visible" r:id="rId107"/>
    <sheet xmlns:r="http://schemas.openxmlformats.org/officeDocument/2006/relationships" name="Fair value measurement - Fair v" sheetId="108" state="visible" r:id="rId108"/>
    <sheet xmlns:r="http://schemas.openxmlformats.org/officeDocument/2006/relationships" name="Fair value measurement - Fair_2" sheetId="109" state="visible" r:id="rId109"/>
    <sheet xmlns:r="http://schemas.openxmlformats.org/officeDocument/2006/relationships" name="Fair value measurement - Valuat" sheetId="110" state="visible" r:id="rId110"/>
    <sheet xmlns:r="http://schemas.openxmlformats.org/officeDocument/2006/relationships" name="Fair value measurement - Reconc" sheetId="111" state="visible" r:id="rId111"/>
    <sheet xmlns:r="http://schemas.openxmlformats.org/officeDocument/2006/relationships" name="Rendering of services - Disaggr" sheetId="112" state="visible" r:id="rId112"/>
    <sheet xmlns:r="http://schemas.openxmlformats.org/officeDocument/2006/relationships" name="Rendering of services - Contrac" sheetId="113" state="visible" r:id="rId113"/>
    <sheet xmlns:r="http://schemas.openxmlformats.org/officeDocument/2006/relationships" name="Rendering of services - Contr_2" sheetId="114" state="visible" r:id="rId114"/>
    <sheet xmlns:r="http://schemas.openxmlformats.org/officeDocument/2006/relationships" name="Other revenue (Details)" sheetId="115" state="visible" r:id="rId115"/>
    <sheet xmlns:r="http://schemas.openxmlformats.org/officeDocument/2006/relationships" name="Other income (Details)" sheetId="116" state="visible" r:id="rId116"/>
    <sheet xmlns:r="http://schemas.openxmlformats.org/officeDocument/2006/relationships" name="Personnel expenses (Details)" sheetId="117" state="visible" r:id="rId117"/>
    <sheet xmlns:r="http://schemas.openxmlformats.org/officeDocument/2006/relationships" name="Other operating expenses (Detai" sheetId="118" state="visible" r:id="rId118"/>
    <sheet xmlns:r="http://schemas.openxmlformats.org/officeDocument/2006/relationships" name="Depreciation and amortization_2" sheetId="119" state="visible" r:id="rId119"/>
    <sheet xmlns:r="http://schemas.openxmlformats.org/officeDocument/2006/relationships" name="Investment in joint venture (De" sheetId="120" state="visible" r:id="rId120"/>
    <sheet xmlns:r="http://schemas.openxmlformats.org/officeDocument/2006/relationships" name="Finance Income (Details)" sheetId="121" state="visible" r:id="rId121"/>
    <sheet xmlns:r="http://schemas.openxmlformats.org/officeDocument/2006/relationships" name="Finance cost (Details)" sheetId="122" state="visible" r:id="rId122"/>
    <sheet xmlns:r="http://schemas.openxmlformats.org/officeDocument/2006/relationships" name="Income taxes - Loss before inco" sheetId="123" state="visible" r:id="rId123"/>
    <sheet xmlns:r="http://schemas.openxmlformats.org/officeDocument/2006/relationships" name="Income taxes - Components of in" sheetId="124" state="visible" r:id="rId124"/>
    <sheet xmlns:r="http://schemas.openxmlformats.org/officeDocument/2006/relationships" name="Income taxes - Reconciliation (" sheetId="125" state="visible" r:id="rId125"/>
    <sheet xmlns:r="http://schemas.openxmlformats.org/officeDocument/2006/relationships" name="Loss per share (Details)" sheetId="126" state="visible" r:id="rId126"/>
    <sheet xmlns:r="http://schemas.openxmlformats.org/officeDocument/2006/relationships" name="Property, plant and equipment_2" sheetId="127" state="visible" r:id="rId127"/>
    <sheet xmlns:r="http://schemas.openxmlformats.org/officeDocument/2006/relationships" name="Intangible assets and goodwil_2" sheetId="128" state="visible" r:id="rId128"/>
    <sheet xmlns:r="http://schemas.openxmlformats.org/officeDocument/2006/relationships" name="Intangible assets and goodwil_3" sheetId="129" state="visible" r:id="rId129"/>
    <sheet xmlns:r="http://schemas.openxmlformats.org/officeDocument/2006/relationships" name="Intangible assets and goodwil_4" sheetId="130" state="visible" r:id="rId130"/>
    <sheet xmlns:r="http://schemas.openxmlformats.org/officeDocument/2006/relationships" name="Prepayments and other assets - " sheetId="131" state="visible" r:id="rId131"/>
    <sheet xmlns:r="http://schemas.openxmlformats.org/officeDocument/2006/relationships" name="Prepayments and other assets _2" sheetId="132" state="visible" r:id="rId132"/>
    <sheet xmlns:r="http://schemas.openxmlformats.org/officeDocument/2006/relationships" name="Other financial assets, Non-c_3" sheetId="133" state="visible" r:id="rId133"/>
    <sheet xmlns:r="http://schemas.openxmlformats.org/officeDocument/2006/relationships" name="Term deposits - By type (Detail" sheetId="134" state="visible" r:id="rId134"/>
    <sheet xmlns:r="http://schemas.openxmlformats.org/officeDocument/2006/relationships" name="Term deposits - Current and non" sheetId="135" state="visible" r:id="rId135"/>
    <sheet xmlns:r="http://schemas.openxmlformats.org/officeDocument/2006/relationships" name="Other non-financial assets, n_3" sheetId="136" state="visible" r:id="rId136"/>
    <sheet xmlns:r="http://schemas.openxmlformats.org/officeDocument/2006/relationships" name="Other non-financial assets, n_4" sheetId="137" state="visible" r:id="rId137"/>
    <sheet xmlns:r="http://schemas.openxmlformats.org/officeDocument/2006/relationships" name="Deferred Tax - Unrecognised def" sheetId="138" state="visible" r:id="rId138"/>
    <sheet xmlns:r="http://schemas.openxmlformats.org/officeDocument/2006/relationships" name="Deferred tax - Recognized defer" sheetId="139" state="visible" r:id="rId139"/>
    <sheet xmlns:r="http://schemas.openxmlformats.org/officeDocument/2006/relationships" name="Deferred tax - Movement in temp" sheetId="140" state="visible" r:id="rId140"/>
    <sheet xmlns:r="http://schemas.openxmlformats.org/officeDocument/2006/relationships" name="Trade and other receivables - S" sheetId="141" state="visible" r:id="rId141"/>
    <sheet xmlns:r="http://schemas.openxmlformats.org/officeDocument/2006/relationships" name="Trade and other receivables - A" sheetId="142" state="visible" r:id="rId142"/>
    <sheet xmlns:r="http://schemas.openxmlformats.org/officeDocument/2006/relationships" name="Other financial assets, curre_3" sheetId="143" state="visible" r:id="rId143"/>
    <sheet xmlns:r="http://schemas.openxmlformats.org/officeDocument/2006/relationships" name="Cash and cash equivalents (Deta" sheetId="144" state="visible" r:id="rId144"/>
    <sheet xmlns:r="http://schemas.openxmlformats.org/officeDocument/2006/relationships" name="Equity share capital and shar_3" sheetId="145" state="visible" r:id="rId145"/>
    <sheet xmlns:r="http://schemas.openxmlformats.org/officeDocument/2006/relationships" name="Equity share capital and shar_4" sheetId="146" state="visible" r:id="rId146"/>
    <sheet xmlns:r="http://schemas.openxmlformats.org/officeDocument/2006/relationships" name="Equity share capital and shar_5" sheetId="147" state="visible" r:id="rId147"/>
    <sheet xmlns:r="http://schemas.openxmlformats.org/officeDocument/2006/relationships" name="Equity share capital and shar_6" sheetId="148" state="visible" r:id="rId148"/>
    <sheet xmlns:r="http://schemas.openxmlformats.org/officeDocument/2006/relationships" name="Other capital reserve - Summary" sheetId="149" state="visible" r:id="rId149"/>
    <sheet xmlns:r="http://schemas.openxmlformats.org/officeDocument/2006/relationships" name="Other capital reserve - 2006 Sh" sheetId="150" state="visible" r:id="rId150"/>
    <sheet xmlns:r="http://schemas.openxmlformats.org/officeDocument/2006/relationships" name="Other capital reserve - Changes" sheetId="151" state="visible" r:id="rId151"/>
    <sheet xmlns:r="http://schemas.openxmlformats.org/officeDocument/2006/relationships" name="Other capital reserve - Restric" sheetId="152" state="visible" r:id="rId152"/>
    <sheet xmlns:r="http://schemas.openxmlformats.org/officeDocument/2006/relationships" name="Other capital reserve - 2016 St" sheetId="153" state="visible" r:id="rId153"/>
    <sheet xmlns:r="http://schemas.openxmlformats.org/officeDocument/2006/relationships" name="Other capital reserve - Chang_2" sheetId="154" state="visible" r:id="rId154"/>
    <sheet xmlns:r="http://schemas.openxmlformats.org/officeDocument/2006/relationships" name="Other capital reserve - 2016 _2" sheetId="155" state="visible" r:id="rId155"/>
    <sheet xmlns:r="http://schemas.openxmlformats.org/officeDocument/2006/relationships" name="Other capital reserve - Chang_3" sheetId="156" state="visible" r:id="rId156"/>
    <sheet xmlns:r="http://schemas.openxmlformats.org/officeDocument/2006/relationships" name="Components of Other Comprehen_3" sheetId="157" state="visible" r:id="rId157"/>
    <sheet xmlns:r="http://schemas.openxmlformats.org/officeDocument/2006/relationships" name="Borrowings - Classification (De" sheetId="158" state="visible" r:id="rId158"/>
    <sheet xmlns:r="http://schemas.openxmlformats.org/officeDocument/2006/relationships" name="Borrowings - By type (Details)" sheetId="159" state="visible" r:id="rId159"/>
    <sheet xmlns:r="http://schemas.openxmlformats.org/officeDocument/2006/relationships" name="Borrowings - Bank overdrafts an" sheetId="160" state="visible" r:id="rId160"/>
    <sheet xmlns:r="http://schemas.openxmlformats.org/officeDocument/2006/relationships" name="Borrowings - Innoven Capital Se" sheetId="161" state="visible" r:id="rId161"/>
    <sheet xmlns:r="http://schemas.openxmlformats.org/officeDocument/2006/relationships" name="Borrowings - Debentures and War" sheetId="162" state="visible" r:id="rId162"/>
    <sheet xmlns:r="http://schemas.openxmlformats.org/officeDocument/2006/relationships" name="Trade and other payables (Detai" sheetId="163" state="visible" r:id="rId163"/>
    <sheet xmlns:r="http://schemas.openxmlformats.org/officeDocument/2006/relationships" name="Employment benefit plan - Summa" sheetId="164" state="visible" r:id="rId164"/>
    <sheet xmlns:r="http://schemas.openxmlformats.org/officeDocument/2006/relationships" name="Employment benefit plan - Defin" sheetId="165" state="visible" r:id="rId165"/>
    <sheet xmlns:r="http://schemas.openxmlformats.org/officeDocument/2006/relationships" name="Employment benefit plan - Compo" sheetId="166" state="visible" r:id="rId166"/>
    <sheet xmlns:r="http://schemas.openxmlformats.org/officeDocument/2006/relationships" name="Employment benefit plan - Assum" sheetId="167" state="visible" r:id="rId167"/>
    <sheet xmlns:r="http://schemas.openxmlformats.org/officeDocument/2006/relationships" name="Employment benefit plan - Sensi" sheetId="168" state="visible" r:id="rId168"/>
    <sheet xmlns:r="http://schemas.openxmlformats.org/officeDocument/2006/relationships" name="Employment benefit plan - Expec" sheetId="169" state="visible" r:id="rId169"/>
    <sheet xmlns:r="http://schemas.openxmlformats.org/officeDocument/2006/relationships" name="Deferred Revenue - Summary (Det" sheetId="170" state="visible" r:id="rId170"/>
    <sheet xmlns:r="http://schemas.openxmlformats.org/officeDocument/2006/relationships" name="Deferred Revenue - Changes in d" sheetId="171" state="visible" r:id="rId171"/>
    <sheet xmlns:r="http://schemas.openxmlformats.org/officeDocument/2006/relationships" name="Other financial liabilities (De" sheetId="172" state="visible" r:id="rId172"/>
    <sheet xmlns:r="http://schemas.openxmlformats.org/officeDocument/2006/relationships" name="Other non-financial liability_3" sheetId="173" state="visible" r:id="rId173"/>
    <sheet xmlns:r="http://schemas.openxmlformats.org/officeDocument/2006/relationships" name="Other current liabilities (Deta" sheetId="174" state="visible" r:id="rId174"/>
    <sheet xmlns:r="http://schemas.openxmlformats.org/officeDocument/2006/relationships" name="Commitment and contingencies - " sheetId="175" state="visible" r:id="rId175"/>
    <sheet xmlns:r="http://schemas.openxmlformats.org/officeDocument/2006/relationships" name="Commitment and contingencies _2" sheetId="176" state="visible" r:id="rId176"/>
    <sheet xmlns:r="http://schemas.openxmlformats.org/officeDocument/2006/relationships" name="Financial risk management, ob_3" sheetId="177" state="visible" r:id="rId177"/>
    <sheet xmlns:r="http://schemas.openxmlformats.org/officeDocument/2006/relationships" name="Financial risk management, ob_4" sheetId="178" state="visible" r:id="rId178"/>
    <sheet xmlns:r="http://schemas.openxmlformats.org/officeDocument/2006/relationships" name="Financial risk management, ob_5" sheetId="179" state="visible" r:id="rId179"/>
    <sheet xmlns:r="http://schemas.openxmlformats.org/officeDocument/2006/relationships" name="Capital management (Details)" sheetId="180" state="visible" r:id="rId180"/>
    <sheet xmlns:r="http://schemas.openxmlformats.org/officeDocument/2006/relationships" name="Related party disclosures - Rel" sheetId="181" state="visible" r:id="rId181"/>
    <sheet xmlns:r="http://schemas.openxmlformats.org/officeDocument/2006/relationships" name="Related party disclosures - Key" sheetId="182" state="visible" r:id="rId182"/>
    <sheet xmlns:r="http://schemas.openxmlformats.org/officeDocument/2006/relationships" name="Related party disclosures - Dir" sheetId="183" state="visible" r:id="rId183"/>
    <sheet xmlns:r="http://schemas.openxmlformats.org/officeDocument/2006/relationships" name="Business Combination - Travel.C" sheetId="184" state="visible" r:id="rId184"/>
    <sheet xmlns:r="http://schemas.openxmlformats.org/officeDocument/2006/relationships" name="Business Combination - Travel_2" sheetId="185" state="visible" r:id="rId185"/>
    <sheet xmlns:r="http://schemas.openxmlformats.org/officeDocument/2006/relationships" name="Business Combination - Travel_3" sheetId="186" state="visible" r:id="rId186"/>
    <sheet xmlns:r="http://schemas.openxmlformats.org/officeDocument/2006/relationships" name="Business Combination - Air Trav" sheetId="187" state="visible" r:id="rId187"/>
    <sheet xmlns:r="http://schemas.openxmlformats.org/officeDocument/2006/relationships" name="Business Combination - Air Tr_2" sheetId="188" state="visible" r:id="rId188"/>
    <sheet xmlns:r="http://schemas.openxmlformats.org/officeDocument/2006/relationships" name="Business Combination - Air Tr_3" sheetId="189" state="visible" r:id="rId189"/>
    <sheet xmlns:r="http://schemas.openxmlformats.org/officeDocument/2006/relationships" name="Business Combination - Air Tr_4" sheetId="190" state="visible" r:id="rId190"/>
    <sheet xmlns:r="http://schemas.openxmlformats.org/officeDocument/2006/relationships" name="Leases - Carrying value of righ" sheetId="191" state="visible" r:id="rId191"/>
    <sheet xmlns:r="http://schemas.openxmlformats.org/officeDocument/2006/relationships" name="Leases - Lease amounts recognis" sheetId="192" state="visible" r:id="rId192"/>
    <sheet xmlns:r="http://schemas.openxmlformats.org/officeDocument/2006/relationships" name="Leases - Classification of leas" sheetId="193" state="visible" r:id="rId193"/>
    <sheet xmlns:r="http://schemas.openxmlformats.org/officeDocument/2006/relationships" name="Leases - Movement in lease liab" sheetId="194" state="visible" r:id="rId194"/>
    <sheet xmlns:r="http://schemas.openxmlformats.org/officeDocument/2006/relationships" name="Leases - Contractual maturities" sheetId="195" state="visible" r:id="rId195"/>
    <sheet xmlns:r="http://schemas.openxmlformats.org/officeDocument/2006/relationships" name="Subsequent event (Details)" sheetId="196" state="visible" r:id="rId196"/>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_);_(&quot;₨ &quot;(#,##0)"/>
    <numFmt numFmtId="166" formatCode="_(&quot;$ &quot;#,##0.00_);_(&quot;$ &quot;(#,##0.00)"/>
    <numFmt numFmtId="167" formatCode="_(&quot;₨ &quot;#,##0.00_);_(&quot;₨ &quot;(#,##0.00)"/>
    <numFmt numFmtId="168" formatCode="#,##0.00000_);(#,##0.00000)"/>
    <numFmt numFmtId="169" formatCode="_(&quot;$ &quot;#,##0.0000_);_(&quot;$ &quot;(#,##0.0000)"/>
    <numFmt numFmtId="170" formatCode="_(&quot;₨ &quot;#,##0.000_);_(&quot;₨ &quot;(#,##0.000)"/>
    <numFmt numFmtId="171" formatCode="#,##0.0000000_);(#,##0.0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worksheet" Target="/xl/worksheets/sheet134.xml" Id="rId134"/><Relationship Type="http://schemas.openxmlformats.org/officeDocument/2006/relationships/worksheet" Target="/xl/worksheets/sheet135.xml" Id="rId135"/><Relationship Type="http://schemas.openxmlformats.org/officeDocument/2006/relationships/worksheet" Target="/xl/worksheets/sheet136.xml" Id="rId136"/><Relationship Type="http://schemas.openxmlformats.org/officeDocument/2006/relationships/worksheet" Target="/xl/worksheets/sheet137.xml" Id="rId137"/><Relationship Type="http://schemas.openxmlformats.org/officeDocument/2006/relationships/worksheet" Target="/xl/worksheets/sheet138.xml" Id="rId138"/><Relationship Type="http://schemas.openxmlformats.org/officeDocument/2006/relationships/worksheet" Target="/xl/worksheets/sheet139.xml" Id="rId139"/><Relationship Type="http://schemas.openxmlformats.org/officeDocument/2006/relationships/worksheet" Target="/xl/worksheets/sheet140.xml" Id="rId140"/><Relationship Type="http://schemas.openxmlformats.org/officeDocument/2006/relationships/worksheet" Target="/xl/worksheets/sheet141.xml" Id="rId141"/><Relationship Type="http://schemas.openxmlformats.org/officeDocument/2006/relationships/worksheet" Target="/xl/worksheets/sheet142.xml" Id="rId142"/><Relationship Type="http://schemas.openxmlformats.org/officeDocument/2006/relationships/worksheet" Target="/xl/worksheets/sheet143.xml" Id="rId143"/><Relationship Type="http://schemas.openxmlformats.org/officeDocument/2006/relationships/worksheet" Target="/xl/worksheets/sheet144.xml" Id="rId144"/><Relationship Type="http://schemas.openxmlformats.org/officeDocument/2006/relationships/worksheet" Target="/xl/worksheets/sheet145.xml" Id="rId145"/><Relationship Type="http://schemas.openxmlformats.org/officeDocument/2006/relationships/worksheet" Target="/xl/worksheets/sheet146.xml" Id="rId146"/><Relationship Type="http://schemas.openxmlformats.org/officeDocument/2006/relationships/worksheet" Target="/xl/worksheets/sheet147.xml" Id="rId147"/><Relationship Type="http://schemas.openxmlformats.org/officeDocument/2006/relationships/worksheet" Target="/xl/worksheets/sheet148.xml" Id="rId148"/><Relationship Type="http://schemas.openxmlformats.org/officeDocument/2006/relationships/worksheet" Target="/xl/worksheets/sheet149.xml" Id="rId149"/><Relationship Type="http://schemas.openxmlformats.org/officeDocument/2006/relationships/worksheet" Target="/xl/worksheets/sheet150.xml" Id="rId150"/><Relationship Type="http://schemas.openxmlformats.org/officeDocument/2006/relationships/worksheet" Target="/xl/worksheets/sheet151.xml" Id="rId151"/><Relationship Type="http://schemas.openxmlformats.org/officeDocument/2006/relationships/worksheet" Target="/xl/worksheets/sheet152.xml" Id="rId152"/><Relationship Type="http://schemas.openxmlformats.org/officeDocument/2006/relationships/worksheet" Target="/xl/worksheets/sheet153.xml" Id="rId153"/><Relationship Type="http://schemas.openxmlformats.org/officeDocument/2006/relationships/worksheet" Target="/xl/worksheets/sheet154.xml" Id="rId154"/><Relationship Type="http://schemas.openxmlformats.org/officeDocument/2006/relationships/worksheet" Target="/xl/worksheets/sheet155.xml" Id="rId155"/><Relationship Type="http://schemas.openxmlformats.org/officeDocument/2006/relationships/worksheet" Target="/xl/worksheets/sheet156.xml" Id="rId156"/><Relationship Type="http://schemas.openxmlformats.org/officeDocument/2006/relationships/worksheet" Target="/xl/worksheets/sheet157.xml" Id="rId157"/><Relationship Type="http://schemas.openxmlformats.org/officeDocument/2006/relationships/worksheet" Target="/xl/worksheets/sheet158.xml" Id="rId158"/><Relationship Type="http://schemas.openxmlformats.org/officeDocument/2006/relationships/worksheet" Target="/xl/worksheets/sheet159.xml" Id="rId159"/><Relationship Type="http://schemas.openxmlformats.org/officeDocument/2006/relationships/worksheet" Target="/xl/worksheets/sheet160.xml" Id="rId160"/><Relationship Type="http://schemas.openxmlformats.org/officeDocument/2006/relationships/worksheet" Target="/xl/worksheets/sheet161.xml" Id="rId161"/><Relationship Type="http://schemas.openxmlformats.org/officeDocument/2006/relationships/worksheet" Target="/xl/worksheets/sheet162.xml" Id="rId162"/><Relationship Type="http://schemas.openxmlformats.org/officeDocument/2006/relationships/worksheet" Target="/xl/worksheets/sheet163.xml" Id="rId163"/><Relationship Type="http://schemas.openxmlformats.org/officeDocument/2006/relationships/worksheet" Target="/xl/worksheets/sheet164.xml" Id="rId164"/><Relationship Type="http://schemas.openxmlformats.org/officeDocument/2006/relationships/worksheet" Target="/xl/worksheets/sheet165.xml" Id="rId165"/><Relationship Type="http://schemas.openxmlformats.org/officeDocument/2006/relationships/worksheet" Target="/xl/worksheets/sheet166.xml" Id="rId166"/><Relationship Type="http://schemas.openxmlformats.org/officeDocument/2006/relationships/worksheet" Target="/xl/worksheets/sheet167.xml" Id="rId167"/><Relationship Type="http://schemas.openxmlformats.org/officeDocument/2006/relationships/worksheet" Target="/xl/worksheets/sheet168.xml" Id="rId168"/><Relationship Type="http://schemas.openxmlformats.org/officeDocument/2006/relationships/worksheet" Target="/xl/worksheets/sheet169.xml" Id="rId169"/><Relationship Type="http://schemas.openxmlformats.org/officeDocument/2006/relationships/worksheet" Target="/xl/worksheets/sheet170.xml" Id="rId170"/><Relationship Type="http://schemas.openxmlformats.org/officeDocument/2006/relationships/worksheet" Target="/xl/worksheets/sheet171.xml" Id="rId171"/><Relationship Type="http://schemas.openxmlformats.org/officeDocument/2006/relationships/worksheet" Target="/xl/worksheets/sheet172.xml" Id="rId172"/><Relationship Type="http://schemas.openxmlformats.org/officeDocument/2006/relationships/worksheet" Target="/xl/worksheets/sheet173.xml" Id="rId173"/><Relationship Type="http://schemas.openxmlformats.org/officeDocument/2006/relationships/worksheet" Target="/xl/worksheets/sheet174.xml" Id="rId174"/><Relationship Type="http://schemas.openxmlformats.org/officeDocument/2006/relationships/worksheet" Target="/xl/worksheets/sheet175.xml" Id="rId175"/><Relationship Type="http://schemas.openxmlformats.org/officeDocument/2006/relationships/worksheet" Target="/xl/worksheets/sheet176.xml" Id="rId176"/><Relationship Type="http://schemas.openxmlformats.org/officeDocument/2006/relationships/worksheet" Target="/xl/worksheets/sheet177.xml" Id="rId177"/><Relationship Type="http://schemas.openxmlformats.org/officeDocument/2006/relationships/worksheet" Target="/xl/worksheets/sheet178.xml" Id="rId178"/><Relationship Type="http://schemas.openxmlformats.org/officeDocument/2006/relationships/worksheet" Target="/xl/worksheets/sheet179.xml" Id="rId179"/><Relationship Type="http://schemas.openxmlformats.org/officeDocument/2006/relationships/worksheet" Target="/xl/worksheets/sheet180.xml" Id="rId180"/><Relationship Type="http://schemas.openxmlformats.org/officeDocument/2006/relationships/worksheet" Target="/xl/worksheets/sheet181.xml" Id="rId181"/><Relationship Type="http://schemas.openxmlformats.org/officeDocument/2006/relationships/worksheet" Target="/xl/worksheets/sheet182.xml" Id="rId182"/><Relationship Type="http://schemas.openxmlformats.org/officeDocument/2006/relationships/worksheet" Target="/xl/worksheets/sheet183.xml" Id="rId183"/><Relationship Type="http://schemas.openxmlformats.org/officeDocument/2006/relationships/worksheet" Target="/xl/worksheets/sheet184.xml" Id="rId184"/><Relationship Type="http://schemas.openxmlformats.org/officeDocument/2006/relationships/worksheet" Target="/xl/worksheets/sheet185.xml" Id="rId185"/><Relationship Type="http://schemas.openxmlformats.org/officeDocument/2006/relationships/worksheet" Target="/xl/worksheets/sheet186.xml" Id="rId186"/><Relationship Type="http://schemas.openxmlformats.org/officeDocument/2006/relationships/worksheet" Target="/xl/worksheets/sheet187.xml" Id="rId187"/><Relationship Type="http://schemas.openxmlformats.org/officeDocument/2006/relationships/worksheet" Target="/xl/worksheets/sheet188.xml" Id="rId188"/><Relationship Type="http://schemas.openxmlformats.org/officeDocument/2006/relationships/worksheet" Target="/xl/worksheets/sheet189.xml" Id="rId189"/><Relationship Type="http://schemas.openxmlformats.org/officeDocument/2006/relationships/worksheet" Target="/xl/worksheets/sheet190.xml" Id="rId190"/><Relationship Type="http://schemas.openxmlformats.org/officeDocument/2006/relationships/worksheet" Target="/xl/worksheets/sheet191.xml" Id="rId191"/><Relationship Type="http://schemas.openxmlformats.org/officeDocument/2006/relationships/worksheet" Target="/xl/worksheets/sheet192.xml" Id="rId192"/><Relationship Type="http://schemas.openxmlformats.org/officeDocument/2006/relationships/worksheet" Target="/xl/worksheets/sheet193.xml" Id="rId193"/><Relationship Type="http://schemas.openxmlformats.org/officeDocument/2006/relationships/worksheet" Target="/xl/worksheets/sheet194.xml" Id="rId194"/><Relationship Type="http://schemas.openxmlformats.org/officeDocument/2006/relationships/worksheet" Target="/xl/worksheets/sheet195.xml" Id="rId195"/><Relationship Type="http://schemas.openxmlformats.org/officeDocument/2006/relationships/worksheet" Target="/xl/worksheets/sheet196.xml" Id="rId196"/><Relationship Type="http://schemas.openxmlformats.org/officeDocument/2006/relationships/styles" Target="styles.xml" Id="rId197"/><Relationship Type="http://schemas.openxmlformats.org/officeDocument/2006/relationships/theme" Target="theme/theme1.xml" Id="rId19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43" customWidth="1" min="1" max="1"/>
    <col width="20" customWidth="1" min="2" max="2"/>
  </cols>
  <sheetData>
    <row r="1">
      <c r="A1" s="1" t="inlineStr">
        <is>
          <t>Document and Entity Information</t>
        </is>
      </c>
      <c r="B1" s="2" t="inlineStr">
        <is>
          <t>12 Months Ended</t>
        </is>
      </c>
    </row>
    <row r="2">
      <c r="B2" s="2" t="inlineStr">
        <is>
          <t>Mar. 31, 2020shares</t>
        </is>
      </c>
    </row>
    <row r="3">
      <c r="A3" s="3" t="inlineStr">
        <is>
          <t>Document and Entity Information</t>
        </is>
      </c>
    </row>
    <row r="4">
      <c r="A4" s="4" t="inlineStr">
        <is>
          <t>Entity Registrant Name</t>
        </is>
      </c>
      <c r="B4" s="4" t="inlineStr">
        <is>
          <t>Yatra Online, Inc.</t>
        </is>
      </c>
    </row>
    <row r="5">
      <c r="A5" s="4" t="inlineStr">
        <is>
          <t>Document Type</t>
        </is>
      </c>
      <c r="B5" s="4" t="inlineStr">
        <is>
          <t>20-F</t>
        </is>
      </c>
    </row>
    <row r="6">
      <c r="A6" s="4" t="inlineStr">
        <is>
          <t>Document Registration Statement</t>
        </is>
      </c>
      <c r="B6" s="4" t="inlineStr">
        <is>
          <t>false</t>
        </is>
      </c>
    </row>
    <row r="7">
      <c r="A7" s="4" t="inlineStr">
        <is>
          <t>Document Annual Report</t>
        </is>
      </c>
      <c r="B7" s="4" t="inlineStr">
        <is>
          <t>true</t>
        </is>
      </c>
    </row>
    <row r="8">
      <c r="A8" s="4" t="inlineStr">
        <is>
          <t>Document Period End Date</t>
        </is>
      </c>
      <c r="B8" s="4" t="inlineStr">
        <is>
          <t>Mar. 31,
		2020</t>
        </is>
      </c>
    </row>
    <row r="9">
      <c r="A9" s="4" t="inlineStr">
        <is>
          <t>Document Transition Report</t>
        </is>
      </c>
      <c r="B9" s="4" t="inlineStr">
        <is>
          <t>false</t>
        </is>
      </c>
    </row>
    <row r="10">
      <c r="A10" s="4" t="inlineStr">
        <is>
          <t>Document Shell Company Report</t>
        </is>
      </c>
      <c r="B10" s="4" t="inlineStr">
        <is>
          <t>false</t>
        </is>
      </c>
    </row>
    <row r="11">
      <c r="A11" s="4" t="inlineStr">
        <is>
          <t>Entity Well-known Seasoned Issuer</t>
        </is>
      </c>
      <c r="B11" s="4" t="inlineStr">
        <is>
          <t>No</t>
        </is>
      </c>
    </row>
    <row r="12">
      <c r="A12" s="4" t="inlineStr">
        <is>
          <t>Entity Voluntary Filers</t>
        </is>
      </c>
      <c r="B12" s="4" t="inlineStr">
        <is>
          <t>No</t>
        </is>
      </c>
    </row>
    <row r="13">
      <c r="A13" s="4" t="inlineStr">
        <is>
          <t>Entity Current Reporting Status</t>
        </is>
      </c>
      <c r="B13" s="4" t="inlineStr">
        <is>
          <t>Yes</t>
        </is>
      </c>
    </row>
    <row r="14">
      <c r="A14" s="4" t="inlineStr">
        <is>
          <t>Entity Interactive Data Current</t>
        </is>
      </c>
      <c r="B14" s="4" t="inlineStr">
        <is>
          <t>Yes</t>
        </is>
      </c>
    </row>
    <row r="15">
      <c r="A15" s="4" t="inlineStr">
        <is>
          <t>Entity Filer Category</t>
        </is>
      </c>
      <c r="B15" s="4" t="inlineStr">
        <is>
          <t>Accelerated Filer</t>
        </is>
      </c>
    </row>
    <row r="16">
      <c r="A16" s="4" t="inlineStr">
        <is>
          <t>Entity Emerging Growth Company</t>
        </is>
      </c>
      <c r="B16" s="4" t="inlineStr">
        <is>
          <t>true</t>
        </is>
      </c>
    </row>
    <row r="17">
      <c r="A17" s="4" t="inlineStr">
        <is>
          <t>Entity Ex Transition Period</t>
        </is>
      </c>
      <c r="B17" s="4" t="inlineStr">
        <is>
          <t>false</t>
        </is>
      </c>
    </row>
    <row r="18">
      <c r="A18" s="4" t="inlineStr">
        <is>
          <t>Entity Shell Company</t>
        </is>
      </c>
      <c r="B18" s="4" t="inlineStr">
        <is>
          <t>false</t>
        </is>
      </c>
    </row>
    <row r="19">
      <c r="A19" s="4" t="inlineStr">
        <is>
          <t>Entity Central Index Key</t>
        </is>
      </c>
      <c r="B19" s="4" t="inlineStr">
        <is>
          <t>0001516899</t>
        </is>
      </c>
    </row>
    <row r="20">
      <c r="A20" s="4" t="inlineStr">
        <is>
          <t>Current Fiscal Year End Date</t>
        </is>
      </c>
      <c r="B20" s="4" t="inlineStr">
        <is>
          <t>--03-31</t>
        </is>
      </c>
    </row>
    <row r="21">
      <c r="A21" s="4" t="inlineStr">
        <is>
          <t>Document Fiscal Year Focus</t>
        </is>
      </c>
      <c r="B21" s="4" t="inlineStr">
        <is>
          <t>2020</t>
        </is>
      </c>
    </row>
    <row r="22">
      <c r="A22" s="4" t="inlineStr">
        <is>
          <t>Document Fiscal Period Focus</t>
        </is>
      </c>
      <c r="B22" s="4" t="inlineStr">
        <is>
          <t>FY</t>
        </is>
      </c>
    </row>
    <row r="23">
      <c r="A23" s="4" t="inlineStr">
        <is>
          <t>Amendment Flag</t>
        </is>
      </c>
      <c r="B23" s="4" t="inlineStr">
        <is>
          <t>false</t>
        </is>
      </c>
    </row>
    <row r="24">
      <c r="A24" s="4" t="inlineStr">
        <is>
          <t>Ordinary shares</t>
        </is>
      </c>
    </row>
    <row r="25">
      <c r="A25" s="3" t="inlineStr">
        <is>
          <t>Document and Entity Information</t>
        </is>
      </c>
    </row>
    <row r="26">
      <c r="A26" s="4" t="inlineStr">
        <is>
          <t>Entity Common Stock, Shares Outstanding</t>
        </is>
      </c>
      <c r="B26" s="5" t="n">
        <v>41131975</v>
      </c>
    </row>
    <row r="27">
      <c r="A27" s="4" t="inlineStr">
        <is>
          <t>Ordinary shares, Class A non-voting shares</t>
        </is>
      </c>
    </row>
    <row r="28">
      <c r="A28" s="3" t="inlineStr">
        <is>
          <t>Document and Entity Information</t>
        </is>
      </c>
    </row>
    <row r="29">
      <c r="A29" s="4" t="inlineStr">
        <is>
          <t>Entity Common Stock, Shares Outstanding</t>
        </is>
      </c>
      <c r="B29" s="5" t="n">
        <v>2392168</v>
      </c>
    </row>
    <row r="30">
      <c r="A30" s="4" t="inlineStr">
        <is>
          <t>Ordinary shares, Class F</t>
        </is>
      </c>
    </row>
    <row r="31">
      <c r="A31" s="3" t="inlineStr">
        <is>
          <t>Document and Entity Information</t>
        </is>
      </c>
    </row>
    <row r="32">
      <c r="A32" s="4" t="inlineStr">
        <is>
          <t>Entity Common Stock, Shares Outstanding</t>
        </is>
      </c>
      <c r="B32" s="5" t="n">
        <v>2098594</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Standards and interpretations issued but not effective</t>
        </is>
      </c>
      <c r="B1" s="2" t="inlineStr">
        <is>
          <t>12 Months Ended</t>
        </is>
      </c>
    </row>
    <row r="2">
      <c r="B2" s="2" t="inlineStr">
        <is>
          <t>Mar. 31, 2020</t>
        </is>
      </c>
    </row>
    <row r="3">
      <c r="A3" s="3" t="inlineStr">
        <is>
          <t>Standards and interpretations issued but not effective</t>
        </is>
      </c>
    </row>
    <row r="4">
      <c r="A4" s="4" t="inlineStr">
        <is>
          <t>Standards and interpretations issued but not effective</t>
        </is>
      </c>
      <c r="B4" s="4" t="inlineStr">
        <is>
          <t>3. Standards and interpretations issued but not effective
The new standards, interpretations and amendments to Standards that are issued to the extent relevant to the Group, but not yet effective, up to the date of issuance of the Group’s financial statements are disclosed below. The Group intends to adopt these Standards, if applicable, when they become effective.
Definition of a Business-Amendments to IFRS 3
The IASB issued amendments to the definition of a business in IFRS 3 Business Combinations to help entities determine whether an acquired set of activities and assets is a business or not. They clarify the minimum requirements for a business, remove the assessment of whether market participants are capable of replacing any missing elements, add guidance to help entities assess whether an acquired process is substantive, narrow the definitions of a business and of outputs, and introduce an optional fair value concentration test.
Since the amendments apply prospectively to transactions or other events that occur on or after the date of first application, most entities will likely not be affected by these amendments on transition. However, entities considering the acquisition of a set of activities and assets after first applying the amendments should update their accounting policies in a timely manner. The amendments could also be relevant in other areas of IFRS (e.g., they may be relevant where a parent loses control of a subsidiary and has early adopted Sale or Contribution of Assets between an Investor and its Associate or Joint Venture.
The amendment will apply to the Company effective April 1, 2020 and has to be applied prospectively. Hence there is no impact on the consolidated financial statement.
Definition of Material-Amendments to IAS 1 and IAS 8
In October 2018, the IASB issued amendments to IAS 1 Presentation of Financial Statements and IAS 8 to align the definition of ‘material’ across the standards and to clarify certain aspects of the definition. The new definition states that, ’Information is material if omitting, misstating or obscuring it could reasonably be expected to influence decisions that the primary users of general purpose financial statements make on the basis of those financial statements, which provide financial information about a specific reporting entity.’
The amendments clarify that materiality will depend on the nature or magnitude of information, or both. An entity will need to assess whether the information, either individually or in combination with other information, is material in the context of the financial statements.
The amendments explain that information is obscured if it is communicated in a way that would have a similar effect as omitting or misstating the information. Material information may, for instance, be obscured if information regarding a material item, transaction or other event is scattered throughout the financial statements or disclosed using a language that is vague or unclear. Material information can also be obscured if dissimilar items, transactions or other events are inappropriately aggregated, or conversely, if similar items are inappropriately disaggregated.
The amendments are effective for annual periods beginning on or after 1 January 2020, though early application is permitted.
The Group does not expect the amendment to have any material impact on our evaluation of materiality in relation to our financial statements.
Classification of Liabilities as Current or Non-current- Amendments to IAS 1
In January 2020, the Board issued amendments to paragraphs 69 to 76 of IAS 1 to specify the requirements for classifying liabilities as current or non-current.
The amendments clarify:
·
What is meant by a right to defer settlement
·
That a right to defer must exist at the end of the reporting period
·
That classification is unaffected by the likelihood that an entity will exercise its deferral right
·
That only if an embedded derivative in a convertible liability is itself an equity instrument would the terms of a liability not impact its classification
The amendments are effective for annual periods beginning on or after 1 January 2022. The Group is currently evaluating the effect of this amendment on the consolidated financial statements.
Covid-19-Related Rent Concessions–Amendment to IFRS 16
Effective for annual periods beginning on or after 1 June 2020.
In May 2020, the IASB amended IFRS 16 Leases to provide relief to lessees from applying the IFRS 16 guidance on lease modifications to rent concessions arising as a direct consequence of the covid-19 pandemic. The amendment does not apply to lessors.
As a practical expedient, a lessee may elect not to assess whether a covid-19 related rent concession from a lessor is a lease modification. A lessee that makes this election accounts for any change in lease payments resulting from the covid-19 related rent concession the same way it would account for the change under IFRS 16, if the change were not a lease modification.
The practical expedient applies only to rent concessions occurring as a direct consequence of the covid-19 pandemic and only if all of the following conditions are met:
·
The change in lease payments results in revised consideration for the lease that is substantially the same as, or less than, the consideration for the lease immediately preceding the change.
·
Any reduction in lease payments affects only payments originally due on or before June 30, 2021 (for example, a rent concession would meet this condition if it results in reduced lease payments before June 30, 2021 and increased lease payments that extend beyond June 30, 2021).
·
There is no substantive change to other terms and conditions of the lease.
Lessees will apply the practical expedient retrospectively, recognising the cumulative effect of initially applying the amendment as an adjustment to the opening balance of retained earnings (or other component of equity, as appropriate) at the beginning of the annual reporting period in which the amendment is first applied.
A lessee will apply the amendment for annual reporting periods beginning on or after June 1, 2020. Earlier application is permitted, including in financial statements not yet authorised for issue at May 28, 2020.</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74" customWidth="1" min="1" max="1"/>
    <col width="80" customWidth="1" min="2" max="2"/>
  </cols>
  <sheetData>
    <row r="1">
      <c r="A1" s="1" t="inlineStr">
        <is>
          <t>Significant accounting policies - Property, plant and equipment (Details)</t>
        </is>
      </c>
      <c r="B1" s="2" t="inlineStr">
        <is>
          <t>12 Months Ended</t>
        </is>
      </c>
    </row>
    <row r="2">
      <c r="B2" s="2" t="inlineStr">
        <is>
          <t>Mar. 31, 2020</t>
        </is>
      </c>
    </row>
    <row r="3">
      <c r="A3" s="4" t="inlineStr">
        <is>
          <t>Computer and peripherals</t>
        </is>
      </c>
    </row>
    <row r="4">
      <c r="A4" s="3" t="inlineStr">
        <is>
          <t>Property, plant and equipment</t>
        </is>
      </c>
    </row>
    <row r="5">
      <c r="A5" s="4" t="inlineStr">
        <is>
          <t>Useful life of property, plant and equipment</t>
        </is>
      </c>
      <c r="B5" s="4" t="inlineStr">
        <is>
          <t>3 years</t>
        </is>
      </c>
    </row>
    <row r="6">
      <c r="A6" s="4" t="inlineStr">
        <is>
          <t>Furniture and fixtures</t>
        </is>
      </c>
    </row>
    <row r="7">
      <c r="A7" s="3" t="inlineStr">
        <is>
          <t>Property, plant and equipment</t>
        </is>
      </c>
    </row>
    <row r="8">
      <c r="A8" s="4" t="inlineStr">
        <is>
          <t>Useful life of property, plant and equipment</t>
        </is>
      </c>
      <c r="B8" s="4" t="inlineStr">
        <is>
          <t>5 years</t>
        </is>
      </c>
    </row>
    <row r="9">
      <c r="A9" s="4" t="inlineStr">
        <is>
          <t>Office Equipment</t>
        </is>
      </c>
    </row>
    <row r="10">
      <c r="A10" s="3" t="inlineStr">
        <is>
          <t>Property, plant and equipment</t>
        </is>
      </c>
    </row>
    <row r="11">
      <c r="A11" s="4" t="inlineStr">
        <is>
          <t>Useful life of property, plant and equipment</t>
        </is>
      </c>
      <c r="B11" s="4" t="inlineStr">
        <is>
          <t>5 years</t>
        </is>
      </c>
    </row>
    <row r="12">
      <c r="A12" s="4" t="inlineStr">
        <is>
          <t>Vehicles</t>
        </is>
      </c>
    </row>
    <row r="13">
      <c r="A13" s="3" t="inlineStr">
        <is>
          <t>Property, plant and equipment</t>
        </is>
      </c>
    </row>
    <row r="14">
      <c r="A14" s="4" t="inlineStr">
        <is>
          <t>Useful life of property, plant and equipment</t>
        </is>
      </c>
      <c r="B14" s="4" t="inlineStr">
        <is>
          <t>5 years</t>
        </is>
      </c>
    </row>
    <row r="15">
      <c r="A15" s="4" t="inlineStr">
        <is>
          <t>Vehicles | Maximum</t>
        </is>
      </c>
    </row>
    <row r="16">
      <c r="A16" s="3" t="inlineStr">
        <is>
          <t>Property, plant and equipment</t>
        </is>
      </c>
    </row>
    <row r="17">
      <c r="A17" s="4" t="inlineStr">
        <is>
          <t>Useful life of property, plant and equipment</t>
        </is>
      </c>
      <c r="B17" s="4" t="inlineStr">
        <is>
          <t>7 years</t>
        </is>
      </c>
    </row>
    <row r="18">
      <c r="A18" s="4" t="inlineStr">
        <is>
          <t>Leasehold improvements</t>
        </is>
      </c>
    </row>
    <row r="19">
      <c r="A19" s="3" t="inlineStr">
        <is>
          <t>Property, plant and equipment</t>
        </is>
      </c>
    </row>
    <row r="20">
      <c r="A20" s="4" t="inlineStr">
        <is>
          <t>Amortization</t>
        </is>
      </c>
      <c r="B20" s="4" t="inlineStr">
        <is>
          <t>Leasehold improvements are amortized over the lower of primary lease period or economic useful life.</t>
        </is>
      </c>
    </row>
  </sheetData>
  <mergeCells count="1">
    <mergeCell ref="A1:A2"/>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B35"/>
  <sheetViews>
    <sheetView workbookViewId="0">
      <selection activeCell="A1" sqref="A1"/>
    </sheetView>
  </sheetViews>
  <sheetFormatPr baseColWidth="8" defaultRowHeight="15"/>
  <cols>
    <col width="62" customWidth="1" min="1" max="1"/>
    <col width="17" customWidth="1" min="2" max="2"/>
  </cols>
  <sheetData>
    <row r="1">
      <c r="A1" s="1" t="inlineStr">
        <is>
          <t>Significant accounting policies - Intangible assets (Details)</t>
        </is>
      </c>
      <c r="B1" s="2" t="inlineStr">
        <is>
          <t>12 Months Ended</t>
        </is>
      </c>
    </row>
    <row r="2">
      <c r="B2" s="2" t="inlineStr">
        <is>
          <t>Mar. 31, 2020</t>
        </is>
      </c>
    </row>
    <row r="3">
      <c r="A3" s="4" t="inlineStr">
        <is>
          <t>Agent / Supplier relationships | Minimum</t>
        </is>
      </c>
    </row>
    <row r="4">
      <c r="A4" s="3" t="inlineStr">
        <is>
          <t>Intangible assets</t>
        </is>
      </c>
    </row>
    <row r="5">
      <c r="A5" s="4" t="inlineStr">
        <is>
          <t>Useful life of intangible assets</t>
        </is>
      </c>
      <c r="B5" s="4" t="inlineStr">
        <is>
          <t>2 years 6 months</t>
        </is>
      </c>
    </row>
    <row r="6">
      <c r="A6" s="4" t="inlineStr">
        <is>
          <t>Agent / Supplier relationships | Maximum</t>
        </is>
      </c>
    </row>
    <row r="7">
      <c r="A7" s="3" t="inlineStr">
        <is>
          <t>Intangible assets</t>
        </is>
      </c>
    </row>
    <row r="8">
      <c r="A8" s="4" t="inlineStr">
        <is>
          <t>Useful life of intangible assets</t>
        </is>
      </c>
      <c r="B8" s="4" t="inlineStr">
        <is>
          <t>10 years</t>
        </is>
      </c>
    </row>
    <row r="9">
      <c r="A9" s="4" t="inlineStr">
        <is>
          <t>Non compete agreements | Minimum</t>
        </is>
      </c>
    </row>
    <row r="10">
      <c r="A10" s="3" t="inlineStr">
        <is>
          <t>Intangible assets</t>
        </is>
      </c>
    </row>
    <row r="11">
      <c r="A11" s="4" t="inlineStr">
        <is>
          <t>Useful life of intangible assets</t>
        </is>
      </c>
      <c r="B11" s="4" t="inlineStr">
        <is>
          <t>3 years 6 months</t>
        </is>
      </c>
    </row>
    <row r="12">
      <c r="A12" s="4" t="inlineStr">
        <is>
          <t>Non compete agreements | Maximum</t>
        </is>
      </c>
    </row>
    <row r="13">
      <c r="A13" s="3" t="inlineStr">
        <is>
          <t>Intangible assets</t>
        </is>
      </c>
    </row>
    <row r="14">
      <c r="A14" s="4" t="inlineStr">
        <is>
          <t>Useful life of intangible assets</t>
        </is>
      </c>
      <c r="B14" s="4" t="inlineStr">
        <is>
          <t>6 years 6 months</t>
        </is>
      </c>
    </row>
    <row r="15">
      <c r="A15" s="4" t="inlineStr">
        <is>
          <t>Trademarks | Minimum</t>
        </is>
      </c>
    </row>
    <row r="16">
      <c r="A16" s="3" t="inlineStr">
        <is>
          <t>Intangible assets</t>
        </is>
      </c>
    </row>
    <row r="17">
      <c r="A17" s="4" t="inlineStr">
        <is>
          <t>Useful life of intangible assets</t>
        </is>
      </c>
      <c r="B17" s="4" t="inlineStr">
        <is>
          <t>10 years</t>
        </is>
      </c>
    </row>
    <row r="18">
      <c r="A18" s="4" t="inlineStr">
        <is>
          <t>Trademarks | Maximum</t>
        </is>
      </c>
    </row>
    <row r="19">
      <c r="A19" s="3" t="inlineStr">
        <is>
          <t>Intangible assets</t>
        </is>
      </c>
    </row>
    <row r="20">
      <c r="A20" s="4" t="inlineStr">
        <is>
          <t>Useful life of intangible assets</t>
        </is>
      </c>
      <c r="B20" s="4" t="inlineStr">
        <is>
          <t>20 years</t>
        </is>
      </c>
    </row>
    <row r="21">
      <c r="A21" s="4" t="inlineStr">
        <is>
          <t>Intellectual property rights</t>
        </is>
      </c>
    </row>
    <row r="22">
      <c r="A22" s="3" t="inlineStr">
        <is>
          <t>Intangible assets</t>
        </is>
      </c>
    </row>
    <row r="23">
      <c r="A23" s="4" t="inlineStr">
        <is>
          <t>Useful life of intangible assets</t>
        </is>
      </c>
      <c r="B23" s="4" t="inlineStr">
        <is>
          <t>3 years</t>
        </is>
      </c>
    </row>
    <row r="24">
      <c r="A24" s="4" t="inlineStr">
        <is>
          <t>Computer software and websites | Minimum</t>
        </is>
      </c>
    </row>
    <row r="25">
      <c r="A25" s="3" t="inlineStr">
        <is>
          <t>Intangible assets</t>
        </is>
      </c>
    </row>
    <row r="26">
      <c r="A26" s="4" t="inlineStr">
        <is>
          <t>Useful life of intangible assets</t>
        </is>
      </c>
      <c r="B26" s="4" t="inlineStr">
        <is>
          <t>3 years</t>
        </is>
      </c>
    </row>
    <row r="27">
      <c r="A27" s="4" t="inlineStr">
        <is>
          <t>Computer software and websites | Maximum</t>
        </is>
      </c>
    </row>
    <row r="28">
      <c r="A28" s="3" t="inlineStr">
        <is>
          <t>Intangible assets</t>
        </is>
      </c>
    </row>
    <row r="29">
      <c r="A29" s="4" t="inlineStr">
        <is>
          <t>Useful life of intangible assets</t>
        </is>
      </c>
      <c r="B29" s="4" t="inlineStr">
        <is>
          <t>10 years</t>
        </is>
      </c>
    </row>
    <row r="30">
      <c r="A30" s="4" t="inlineStr">
        <is>
          <t>Customer relationships | Minimum</t>
        </is>
      </c>
    </row>
    <row r="31">
      <c r="A31" s="3" t="inlineStr">
        <is>
          <t>Intangible assets</t>
        </is>
      </c>
    </row>
    <row r="32">
      <c r="A32" s="4" t="inlineStr">
        <is>
          <t>Useful life of intangible assets</t>
        </is>
      </c>
      <c r="B32" s="4" t="inlineStr">
        <is>
          <t>4 years</t>
        </is>
      </c>
    </row>
    <row r="33">
      <c r="A33" s="4" t="inlineStr">
        <is>
          <t>Customer relationships | Maximum</t>
        </is>
      </c>
    </row>
    <row r="34">
      <c r="A34" s="3" t="inlineStr">
        <is>
          <t>Intangible assets</t>
        </is>
      </c>
    </row>
    <row r="35">
      <c r="A35" s="4" t="inlineStr">
        <is>
          <t>Useful life of intangible assets</t>
        </is>
      </c>
      <c r="B35" s="4" t="inlineStr">
        <is>
          <t>15 years</t>
        </is>
      </c>
    </row>
  </sheetData>
  <mergeCells count="1">
    <mergeCell ref="A1:A2"/>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16" customWidth="1" min="2" max="2"/>
  </cols>
  <sheetData>
    <row r="1">
      <c r="A1" s="1" t="inlineStr">
        <is>
          <t>Significant accounting judgments, estimates and assumptions (Details)</t>
        </is>
      </c>
      <c r="B1" s="2" t="inlineStr">
        <is>
          <t>12 Months Ended</t>
        </is>
      </c>
    </row>
    <row r="2">
      <c r="B2" s="2" t="inlineStr">
        <is>
          <t>Mar. 31, 2020</t>
        </is>
      </c>
    </row>
    <row r="3">
      <c r="A3" s="4" t="inlineStr">
        <is>
          <t>Motor vehicles</t>
        </is>
      </c>
    </row>
    <row r="4">
      <c r="A4" s="3" t="inlineStr">
        <is>
          <t>Disclosure of quantitative information about right-of-use assets [line items]</t>
        </is>
      </c>
    </row>
    <row r="5">
      <c r="A5" s="4" t="inlineStr">
        <is>
          <t>Lease Term</t>
        </is>
      </c>
      <c r="B5" s="4" t="inlineStr">
        <is>
          <t>5 years</t>
        </is>
      </c>
    </row>
    <row r="6">
      <c r="A6" s="4" t="inlineStr">
        <is>
          <t>Minimum</t>
        </is>
      </c>
    </row>
    <row r="7">
      <c r="A7" s="3" t="inlineStr">
        <is>
          <t>Disclosure of quantitative information about right-of-use assets [line items]</t>
        </is>
      </c>
    </row>
    <row r="8">
      <c r="A8" s="4" t="inlineStr">
        <is>
          <t>Cash flow projections period</t>
        </is>
      </c>
      <c r="B8" s="4" t="inlineStr">
        <is>
          <t>5 years</t>
        </is>
      </c>
    </row>
    <row r="9">
      <c r="A9" s="4" t="inlineStr">
        <is>
          <t>Renewal periods for leases of plant and machinery with shorter non-cancellable period</t>
        </is>
      </c>
      <c r="B9" s="4" t="inlineStr">
        <is>
          <t>3 years</t>
        </is>
      </c>
    </row>
    <row r="10">
      <c r="A10" s="4" t="inlineStr">
        <is>
          <t>Renewal periods for leases of plant and machinery with longer non-cancellable periods</t>
        </is>
      </c>
      <c r="B10" s="4" t="inlineStr">
        <is>
          <t>10 years</t>
        </is>
      </c>
    </row>
    <row r="11">
      <c r="A11" s="4" t="inlineStr">
        <is>
          <t>Maximum</t>
        </is>
      </c>
    </row>
    <row r="12">
      <c r="A12" s="3" t="inlineStr">
        <is>
          <t>Disclosure of quantitative information about right-of-use assets [line items]</t>
        </is>
      </c>
    </row>
    <row r="13">
      <c r="A13" s="4" t="inlineStr">
        <is>
          <t>Cash flow projections period</t>
        </is>
      </c>
      <c r="B13" s="4" t="inlineStr">
        <is>
          <t>7 years</t>
        </is>
      </c>
    </row>
    <row r="14">
      <c r="A14" s="4" t="inlineStr">
        <is>
          <t>Renewal periods for leases of plant and machinery with shorter non-cancellable period</t>
        </is>
      </c>
      <c r="B14" s="4" t="inlineStr">
        <is>
          <t>5 years</t>
        </is>
      </c>
    </row>
    <row r="15">
      <c r="A15" s="4" t="inlineStr">
        <is>
          <t>Renewal periods for leases of plant and machinery with longer non-cancellable periods</t>
        </is>
      </c>
      <c r="B15" s="4" t="inlineStr">
        <is>
          <t>15 years</t>
        </is>
      </c>
    </row>
  </sheetData>
  <mergeCells count="1">
    <mergeCell ref="A1:A2"/>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Segment information - Reportable Segments (Details) ₨ in Thousands, $ in Thousands</t>
        </is>
      </c>
      <c r="B1" s="2" t="inlineStr">
        <is>
          <t>12 Months Ended</t>
        </is>
      </c>
    </row>
    <row r="2">
      <c r="B2" s="2" t="inlineStr">
        <is>
          <t>Mar. 31, 2020USD ($)</t>
        </is>
      </c>
      <c r="C2" s="2" t="inlineStr">
        <is>
          <t>Mar. 31, 2020INR (₨)</t>
        </is>
      </c>
      <c r="D2" s="2" t="inlineStr">
        <is>
          <t>Mar. 31, 2019INR (₨)</t>
        </is>
      </c>
      <c r="E2" s="2" t="inlineStr">
        <is>
          <t>Mar. 31, 2018INR (₨)</t>
        </is>
      </c>
    </row>
    <row r="3">
      <c r="A3" s="3" t="inlineStr">
        <is>
          <t>Segment Information</t>
        </is>
      </c>
    </row>
    <row r="4">
      <c r="A4" s="4" t="inlineStr">
        <is>
          <t>Service cost</t>
        </is>
      </c>
      <c r="B4" s="6" t="n">
        <v>-38771</v>
      </c>
      <c r="C4" s="7" t="n">
        <v>-2922929</v>
      </c>
      <c r="D4" s="7" t="n">
        <v>-4282803</v>
      </c>
      <c r="E4" s="7" t="n">
        <v>-4930757</v>
      </c>
    </row>
    <row r="5">
      <c r="A5" s="4" t="inlineStr">
        <is>
          <t>Other income</t>
        </is>
      </c>
      <c r="B5" s="5" t="n">
        <v>2117</v>
      </c>
      <c r="C5" s="5" t="n">
        <v>159631</v>
      </c>
      <c r="D5" s="5" t="n">
        <v>263785</v>
      </c>
      <c r="E5" s="5" t="n">
        <v>90001</v>
      </c>
    </row>
    <row r="6">
      <c r="A6" s="4" t="inlineStr">
        <is>
          <t>Finance costs</t>
        </is>
      </c>
      <c r="B6" s="5" t="n">
        <v>-2564</v>
      </c>
      <c r="C6" s="5" t="n">
        <v>-193287</v>
      </c>
      <c r="D6" s="5" t="n">
        <v>-263290</v>
      </c>
      <c r="E6" s="5" t="n">
        <v>-153056</v>
      </c>
    </row>
    <row r="7">
      <c r="A7" s="4" t="inlineStr">
        <is>
          <t>Depreciation and amortisation expense</t>
        </is>
      </c>
      <c r="B7" s="5" t="n">
        <v>-8839</v>
      </c>
      <c r="C7" s="5" t="n">
        <v>-666369</v>
      </c>
      <c r="D7" s="5" t="n">
        <v>-581746</v>
      </c>
      <c r="E7" s="5" t="n">
        <v>-425600</v>
      </c>
    </row>
    <row r="8">
      <c r="A8" s="4" t="inlineStr">
        <is>
          <t>Impairment of goodwill</t>
        </is>
      </c>
      <c r="B8" s="5" t="n">
        <v>-2945</v>
      </c>
      <c r="C8" s="5" t="n">
        <v>-221999</v>
      </c>
    </row>
    <row r="9">
      <c r="A9" s="4" t="inlineStr">
        <is>
          <t>Finance income</t>
        </is>
      </c>
      <c r="B9" s="5" t="n">
        <v>778</v>
      </c>
      <c r="C9" s="5" t="n">
        <v>58641</v>
      </c>
      <c r="D9" s="5" t="n">
        <v>41310</v>
      </c>
      <c r="E9" s="5" t="n">
        <v>91912</v>
      </c>
    </row>
    <row r="10">
      <c r="A10" s="4" t="inlineStr">
        <is>
          <t>Share of loss of joint venture</t>
        </is>
      </c>
      <c r="B10" s="5" t="n">
        <v>-143</v>
      </c>
      <c r="C10" s="5" t="n">
        <v>-10784</v>
      </c>
      <c r="D10" s="5" t="n">
        <v>-12772</v>
      </c>
      <c r="E10" s="5" t="n">
        <v>-10559</v>
      </c>
    </row>
    <row r="11">
      <c r="A11" s="4" t="inlineStr">
        <is>
          <t>Change in fair value of warrants - gain/(loss)</t>
        </is>
      </c>
      <c r="B11" s="5" t="n">
        <v>1</v>
      </c>
      <c r="C11" s="5" t="n">
        <v>94</v>
      </c>
      <c r="D11" s="5" t="n">
        <v>1667193</v>
      </c>
      <c r="E11" s="5" t="n">
        <v>-563253</v>
      </c>
    </row>
    <row r="12">
      <c r="A12" s="4" t="inlineStr">
        <is>
          <t>Loss before taxes</t>
        </is>
      </c>
      <c r="B12" s="5" t="n">
        <v>-10220</v>
      </c>
      <c r="C12" s="5" t="n">
        <v>-770390</v>
      </c>
      <c r="D12" s="5" t="n">
        <v>-1145758</v>
      </c>
      <c r="E12" s="5" t="n">
        <v>-3995089</v>
      </c>
    </row>
    <row r="13">
      <c r="A13" s="4" t="inlineStr">
        <is>
          <t>Tax expense</t>
        </is>
      </c>
      <c r="B13" s="5" t="n">
        <v>-926</v>
      </c>
      <c r="C13" s="5" t="n">
        <v>-69805</v>
      </c>
      <c r="D13" s="5" t="n">
        <v>-47837</v>
      </c>
      <c r="E13" s="5" t="n">
        <v>-56887</v>
      </c>
    </row>
    <row r="14">
      <c r="A14" s="4" t="inlineStr">
        <is>
          <t>Loss for the year</t>
        </is>
      </c>
      <c r="B14" s="6" t="n">
        <v>-11146</v>
      </c>
      <c r="C14" s="5" t="n">
        <v>-840195</v>
      </c>
      <c r="D14" s="5" t="n">
        <v>-1193595</v>
      </c>
      <c r="E14" s="5" t="n">
        <v>-4051976</v>
      </c>
    </row>
    <row r="15">
      <c r="A15" s="4" t="inlineStr">
        <is>
          <t>Reportable Segments</t>
        </is>
      </c>
    </row>
    <row r="16">
      <c r="A16" s="3" t="inlineStr">
        <is>
          <t>Segment Information</t>
        </is>
      </c>
    </row>
    <row r="17">
      <c r="A17" s="4" t="inlineStr">
        <is>
          <t>Segment revenue</t>
        </is>
      </c>
      <c r="C17" s="5" t="n">
        <v>8745725</v>
      </c>
      <c r="D17" s="5" t="n">
        <v>12930031</v>
      </c>
      <c r="E17" s="5" t="n">
        <v>12248513</v>
      </c>
    </row>
    <row r="18">
      <c r="A18" s="4" t="inlineStr">
        <is>
          <t>Service cost</t>
        </is>
      </c>
      <c r="C18" s="5" t="n">
        <v>-2922929</v>
      </c>
      <c r="D18" s="5" t="n">
        <v>-4282803</v>
      </c>
      <c r="E18" s="5" t="n">
        <v>-4930757</v>
      </c>
    </row>
    <row r="19">
      <c r="A19" s="4" t="inlineStr">
        <is>
          <t>Segment results</t>
        </is>
      </c>
      <c r="C19" s="5" t="n">
        <v>5822796</v>
      </c>
      <c r="D19" s="5" t="n">
        <v>8647228</v>
      </c>
      <c r="E19" s="5" t="n">
        <v>7317756</v>
      </c>
    </row>
    <row r="20">
      <c r="A20" s="4" t="inlineStr">
        <is>
          <t>Other income</t>
        </is>
      </c>
      <c r="C20" s="5" t="n">
        <v>159631</v>
      </c>
      <c r="D20" s="5" t="n">
        <v>263785</v>
      </c>
      <c r="E20" s="5" t="n">
        <v>90001</v>
      </c>
    </row>
    <row r="21">
      <c r="A21" s="4" t="inlineStr">
        <is>
          <t>Unallocated expenses</t>
        </is>
      </c>
      <c r="C21" s="5" t="n">
        <v>-5719112</v>
      </c>
      <c r="D21" s="5" t="n">
        <v>-10907467</v>
      </c>
      <c r="E21" s="5" t="n">
        <v>-10342290</v>
      </c>
    </row>
    <row r="22">
      <c r="A22" s="4" t="inlineStr">
        <is>
          <t>Operating loss (before depreciation and amortization)</t>
        </is>
      </c>
      <c r="C22" s="5" t="n">
        <v>263315</v>
      </c>
      <c r="D22" s="5" t="n">
        <v>-1996454</v>
      </c>
      <c r="E22" s="5" t="n">
        <v>-2934533</v>
      </c>
    </row>
    <row r="23">
      <c r="A23" s="4" t="inlineStr">
        <is>
          <t>Finance costs</t>
        </is>
      </c>
      <c r="C23" s="5" t="n">
        <v>-193287</v>
      </c>
      <c r="D23" s="5" t="n">
        <v>-263290</v>
      </c>
      <c r="E23" s="5" t="n">
        <v>-153056</v>
      </c>
    </row>
    <row r="24">
      <c r="A24" s="4" t="inlineStr">
        <is>
          <t>Depreciation and amortisation expense</t>
        </is>
      </c>
      <c r="C24" s="5" t="n">
        <v>-666369</v>
      </c>
      <c r="D24" s="5" t="n">
        <v>-581746</v>
      </c>
      <c r="E24" s="5" t="n">
        <v>-425600</v>
      </c>
    </row>
    <row r="25">
      <c r="A25" s="4" t="inlineStr">
        <is>
          <t>Impairment of goodwill</t>
        </is>
      </c>
      <c r="C25" s="5" t="n">
        <v>-221999</v>
      </c>
    </row>
    <row r="26">
      <c r="A26" s="4" t="inlineStr">
        <is>
          <t>Finance income</t>
        </is>
      </c>
      <c r="C26" s="5" t="n">
        <v>58641</v>
      </c>
      <c r="D26" s="5" t="n">
        <v>41310</v>
      </c>
      <c r="E26" s="5" t="n">
        <v>91912</v>
      </c>
    </row>
    <row r="27">
      <c r="A27" s="4" t="inlineStr">
        <is>
          <t>Share of loss of joint venture</t>
        </is>
      </c>
      <c r="C27" s="5" t="n">
        <v>-10784</v>
      </c>
      <c r="D27" s="5" t="n">
        <v>-12772</v>
      </c>
      <c r="E27" s="5" t="n">
        <v>-10559</v>
      </c>
    </row>
    <row r="28">
      <c r="A28" s="4" t="inlineStr">
        <is>
          <t>Change in fair value of warrants - gain/(loss)</t>
        </is>
      </c>
      <c r="C28" s="5" t="n">
        <v>94</v>
      </c>
      <c r="D28" s="5" t="n">
        <v>1667193</v>
      </c>
      <c r="E28" s="5" t="n">
        <v>-563253</v>
      </c>
    </row>
    <row r="29">
      <c r="A29" s="4" t="inlineStr">
        <is>
          <t>Loss before taxes</t>
        </is>
      </c>
      <c r="C29" s="5" t="n">
        <v>-770390</v>
      </c>
      <c r="D29" s="5" t="n">
        <v>-1145758</v>
      </c>
      <c r="E29" s="5" t="n">
        <v>-3995089</v>
      </c>
    </row>
    <row r="30">
      <c r="A30" s="4" t="inlineStr">
        <is>
          <t>Tax expense</t>
        </is>
      </c>
      <c r="C30" s="5" t="n">
        <v>-69805</v>
      </c>
      <c r="D30" s="5" t="n">
        <v>-47837</v>
      </c>
      <c r="E30" s="5" t="n">
        <v>-56887</v>
      </c>
    </row>
    <row r="31">
      <c r="A31" s="4" t="inlineStr">
        <is>
          <t>Loss for the year</t>
        </is>
      </c>
      <c r="C31" s="5" t="n">
        <v>-840195</v>
      </c>
      <c r="D31" s="5" t="n">
        <v>-1193596</v>
      </c>
      <c r="E31" s="5" t="n">
        <v>-4051976</v>
      </c>
    </row>
    <row r="32">
      <c r="A32" s="4" t="inlineStr">
        <is>
          <t>Air Ticketing</t>
        </is>
      </c>
    </row>
    <row r="33">
      <c r="A33" s="3" t="inlineStr">
        <is>
          <t>Segment Information</t>
        </is>
      </c>
    </row>
    <row r="34">
      <c r="A34" s="4" t="inlineStr">
        <is>
          <t>Segment revenue</t>
        </is>
      </c>
      <c r="C34" s="5" t="n">
        <v>3957989</v>
      </c>
      <c r="D34" s="5" t="n">
        <v>5708152</v>
      </c>
      <c r="E34" s="5" t="n">
        <v>5012931</v>
      </c>
    </row>
    <row r="35">
      <c r="A35" s="4" t="inlineStr">
        <is>
          <t>Segment results</t>
        </is>
      </c>
      <c r="C35" s="5" t="n">
        <v>3957989</v>
      </c>
      <c r="D35" s="5" t="n">
        <v>5708152</v>
      </c>
      <c r="E35" s="5" t="n">
        <v>5012931</v>
      </c>
    </row>
    <row r="36">
      <c r="A36" s="4" t="inlineStr">
        <is>
          <t>Hotels and Packages</t>
        </is>
      </c>
    </row>
    <row r="37">
      <c r="A37" s="3" t="inlineStr">
        <is>
          <t>Segment Information</t>
        </is>
      </c>
    </row>
    <row r="38">
      <c r="A38" s="4" t="inlineStr">
        <is>
          <t>Segment revenue</t>
        </is>
      </c>
      <c r="C38" s="5" t="n">
        <v>3707534</v>
      </c>
      <c r="D38" s="5" t="n">
        <v>6162926</v>
      </c>
      <c r="E38" s="5" t="n">
        <v>6628236</v>
      </c>
    </row>
    <row r="39">
      <c r="A39" s="4" t="inlineStr">
        <is>
          <t>Service cost</t>
        </is>
      </c>
      <c r="C39" s="5" t="n">
        <v>-2922929</v>
      </c>
      <c r="D39" s="5" t="n">
        <v>-4282803</v>
      </c>
      <c r="E39" s="5" t="n">
        <v>-4930757</v>
      </c>
    </row>
    <row r="40">
      <c r="A40" s="4" t="inlineStr">
        <is>
          <t>Segment results</t>
        </is>
      </c>
      <c r="C40" s="5" t="n">
        <v>784605</v>
      </c>
      <c r="D40" s="5" t="n">
        <v>1880123</v>
      </c>
      <c r="E40" s="5" t="n">
        <v>1697479</v>
      </c>
    </row>
    <row r="41">
      <c r="A41" s="4" t="inlineStr">
        <is>
          <t>Others</t>
        </is>
      </c>
    </row>
    <row r="42">
      <c r="A42" s="3" t="inlineStr">
        <is>
          <t>Segment Information</t>
        </is>
      </c>
    </row>
    <row r="43">
      <c r="A43" s="4" t="inlineStr">
        <is>
          <t>Segment revenue</t>
        </is>
      </c>
      <c r="C43" s="5" t="n">
        <v>1080202</v>
      </c>
      <c r="D43" s="5" t="n">
        <v>1058953</v>
      </c>
      <c r="E43" s="5" t="n">
        <v>607346</v>
      </c>
    </row>
    <row r="44">
      <c r="A44" s="4" t="inlineStr">
        <is>
          <t>Segment results</t>
        </is>
      </c>
      <c r="C44" s="7" t="n">
        <v>1080202</v>
      </c>
      <c r="D44" s="7" t="n">
        <v>1058953</v>
      </c>
      <c r="E44" s="7" t="n">
        <v>607346</v>
      </c>
    </row>
  </sheetData>
  <mergeCells count="2">
    <mergeCell ref="A1:A2"/>
    <mergeCell ref="B1:E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Segment information - Reconciliation of information on Reportable Segments to IFRS measures (Details) ₨ in Thousands, $ in Thousands</t>
        </is>
      </c>
      <c r="B1" s="2" t="inlineStr">
        <is>
          <t>12 Months Ended</t>
        </is>
      </c>
    </row>
    <row r="2">
      <c r="B2" s="2" t="inlineStr">
        <is>
          <t>Mar. 31, 2020USD ($)</t>
        </is>
      </c>
      <c r="C2" s="2" t="inlineStr">
        <is>
          <t>Mar. 31, 2020INR (₨)</t>
        </is>
      </c>
      <c r="D2" s="2" t="inlineStr">
        <is>
          <t>Mar. 31, 2019INR (₨)</t>
        </is>
      </c>
      <c r="E2" s="2" t="inlineStr">
        <is>
          <t>Mar. 31, 2018INR (₨)</t>
        </is>
      </c>
    </row>
    <row r="3">
      <c r="A3" s="4" t="inlineStr">
        <is>
          <t>Total revenue</t>
        </is>
      </c>
      <c r="B3" s="6" t="n">
        <v>96291</v>
      </c>
      <c r="C3" s="7" t="n">
        <v>7259355</v>
      </c>
      <c r="D3" s="7" t="n">
        <v>9358580</v>
      </c>
      <c r="E3" s="7" t="n">
        <v>12248513</v>
      </c>
    </row>
    <row r="4">
      <c r="A4" s="4" t="inlineStr">
        <is>
          <t>Reportable Segments</t>
        </is>
      </c>
    </row>
    <row r="5">
      <c r="A5" s="4" t="inlineStr">
        <is>
          <t>Segment revenue</t>
        </is>
      </c>
      <c r="C5" s="5" t="n">
        <v>8745725</v>
      </c>
      <c r="D5" s="5" t="n">
        <v>12930031</v>
      </c>
      <c r="E5" s="5" t="n">
        <v>12248513</v>
      </c>
    </row>
    <row r="6">
      <c r="A6" s="4" t="inlineStr">
        <is>
          <t>Less: customer inducement and acquisition costs</t>
        </is>
      </c>
      <c r="C6" s="5" t="n">
        <v>-1486370</v>
      </c>
      <c r="D6" s="5" t="n">
        <v>-3571451</v>
      </c>
    </row>
    <row r="7">
      <c r="A7" s="4" t="inlineStr">
        <is>
          <t>Total revenue</t>
        </is>
      </c>
      <c r="C7" s="5" t="n">
        <v>7259355</v>
      </c>
      <c r="D7" s="5" t="n">
        <v>9358580</v>
      </c>
      <c r="E7" s="5" t="n">
        <v>12248513</v>
      </c>
    </row>
    <row r="8">
      <c r="A8" s="4" t="inlineStr">
        <is>
          <t>Air Ticketing</t>
        </is>
      </c>
    </row>
    <row r="9">
      <c r="A9" s="4" t="inlineStr">
        <is>
          <t>Segment revenue</t>
        </is>
      </c>
      <c r="C9" s="5" t="n">
        <v>3957989</v>
      </c>
      <c r="D9" s="5" t="n">
        <v>5708152</v>
      </c>
      <c r="E9" s="5" t="n">
        <v>5012931</v>
      </c>
    </row>
    <row r="10">
      <c r="A10" s="4" t="inlineStr">
        <is>
          <t>Less: customer inducement and acquisition costs</t>
        </is>
      </c>
      <c r="C10" s="5" t="n">
        <v>-1348471</v>
      </c>
      <c r="D10" s="5" t="n">
        <v>-2258887</v>
      </c>
    </row>
    <row r="11">
      <c r="A11" s="4" t="inlineStr">
        <is>
          <t>Total revenue</t>
        </is>
      </c>
      <c r="C11" s="5" t="n">
        <v>2609518</v>
      </c>
      <c r="D11" s="5" t="n">
        <v>3449265</v>
      </c>
      <c r="E11" s="5" t="n">
        <v>5012931</v>
      </c>
    </row>
    <row r="12">
      <c r="A12" s="4" t="inlineStr">
        <is>
          <t>Hotels and Packages</t>
        </is>
      </c>
    </row>
    <row r="13">
      <c r="A13" s="4" t="inlineStr">
        <is>
          <t>Segment revenue</t>
        </is>
      </c>
      <c r="C13" s="5" t="n">
        <v>3707534</v>
      </c>
      <c r="D13" s="5" t="n">
        <v>6162926</v>
      </c>
      <c r="E13" s="5" t="n">
        <v>6628236</v>
      </c>
    </row>
    <row r="14">
      <c r="A14" s="4" t="inlineStr">
        <is>
          <t>Less: customer inducement and acquisition costs</t>
        </is>
      </c>
      <c r="C14" s="5" t="n">
        <v>-105736</v>
      </c>
      <c r="D14" s="5" t="n">
        <v>-1248506</v>
      </c>
    </row>
    <row r="15">
      <c r="A15" s="4" t="inlineStr">
        <is>
          <t>Total revenue</t>
        </is>
      </c>
      <c r="C15" s="5" t="n">
        <v>3601798</v>
      </c>
      <c r="D15" s="5" t="n">
        <v>4914420</v>
      </c>
      <c r="E15" s="5" t="n">
        <v>6628236</v>
      </c>
    </row>
    <row r="16">
      <c r="A16" s="4" t="inlineStr">
        <is>
          <t>Others</t>
        </is>
      </c>
    </row>
    <row r="17">
      <c r="A17" s="4" t="inlineStr">
        <is>
          <t>Segment revenue</t>
        </is>
      </c>
      <c r="C17" s="5" t="n">
        <v>1080202</v>
      </c>
      <c r="D17" s="5" t="n">
        <v>1058953</v>
      </c>
      <c r="E17" s="5" t="n">
        <v>607346</v>
      </c>
    </row>
    <row r="18">
      <c r="A18" s="4" t="inlineStr">
        <is>
          <t>Less: customer inducement and acquisition costs</t>
        </is>
      </c>
      <c r="C18" s="5" t="n">
        <v>-32163</v>
      </c>
      <c r="D18" s="5" t="n">
        <v>-64058</v>
      </c>
    </row>
    <row r="19">
      <c r="A19" s="4" t="inlineStr">
        <is>
          <t>Total revenue</t>
        </is>
      </c>
      <c r="C19" s="7" t="n">
        <v>1048039</v>
      </c>
      <c r="D19" s="7" t="n">
        <v>994895</v>
      </c>
      <c r="E19" s="7" t="n">
        <v>607346</v>
      </c>
    </row>
  </sheetData>
  <mergeCells count="2">
    <mergeCell ref="A1:A2"/>
    <mergeCell ref="B1:E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 Unallocated expenses (Details) - Reportable Segments - INR (₨) ₨ in Thousands</t>
        </is>
      </c>
      <c r="B1" s="2" t="inlineStr">
        <is>
          <t>12 Months Ended</t>
        </is>
      </c>
    </row>
    <row r="2">
      <c r="B2" s="2" t="inlineStr">
        <is>
          <t>Mar. 31, 2020</t>
        </is>
      </c>
      <c r="C2" s="2" t="inlineStr">
        <is>
          <t>Mar. 31, 2019</t>
        </is>
      </c>
      <c r="D2" s="2" t="inlineStr">
        <is>
          <t>Mar. 31, 2018</t>
        </is>
      </c>
    </row>
    <row r="3">
      <c r="A3" s="3" t="inlineStr">
        <is>
          <t>Segment Information</t>
        </is>
      </c>
    </row>
    <row r="4">
      <c r="A4" s="4" t="inlineStr">
        <is>
          <t>Unallocated expenses</t>
        </is>
      </c>
      <c r="B4" s="7" t="n">
        <v>-5719112</v>
      </c>
      <c r="C4" s="7" t="n">
        <v>-10907467</v>
      </c>
      <c r="D4" s="7" t="n">
        <v>-10342290</v>
      </c>
    </row>
    <row r="5">
      <c r="A5" s="4" t="inlineStr">
        <is>
          <t>Less: customer inducement and acquisition costs</t>
        </is>
      </c>
      <c r="B5" s="5" t="n">
        <v>1486370</v>
      </c>
      <c r="C5" s="5" t="n">
        <v>3571451</v>
      </c>
    </row>
    <row r="6">
      <c r="A6" s="4" t="inlineStr">
        <is>
          <t>Total unallocated expenses</t>
        </is>
      </c>
      <c r="B6" s="7" t="n">
        <v>-4232742</v>
      </c>
      <c r="C6" s="7" t="n">
        <v>-7336016</v>
      </c>
      <c r="D6" s="7" t="n">
        <v>-10342290</v>
      </c>
    </row>
  </sheetData>
  <mergeCells count="2">
    <mergeCell ref="A1:A2"/>
    <mergeCell ref="B1:D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gment information - Geographical Information (Details) - INR (₨) ₨ in Thousands</t>
        </is>
      </c>
      <c r="B1" s="2" t="inlineStr">
        <is>
          <t>Mar. 31, 2020</t>
        </is>
      </c>
      <c r="C1" s="2" t="inlineStr">
        <is>
          <t>Mar. 31, 2019</t>
        </is>
      </c>
    </row>
    <row r="2">
      <c r="A2" s="3" t="inlineStr">
        <is>
          <t>Geographical information of non-current assets</t>
        </is>
      </c>
    </row>
    <row r="3">
      <c r="A3" s="4" t="inlineStr">
        <is>
          <t>Non-current assets</t>
        </is>
      </c>
      <c r="B3" s="7" t="n">
        <v>2303677</v>
      </c>
      <c r="C3" s="7" t="n">
        <v>2391915</v>
      </c>
    </row>
    <row r="4">
      <c r="A4" s="4" t="inlineStr">
        <is>
          <t>India</t>
        </is>
      </c>
    </row>
    <row r="5">
      <c r="A5" s="3" t="inlineStr">
        <is>
          <t>Geographical information of non-current assets</t>
        </is>
      </c>
    </row>
    <row r="6">
      <c r="A6" s="4" t="inlineStr">
        <is>
          <t>Non-current assets</t>
        </is>
      </c>
      <c r="B6" s="5" t="n">
        <v>2302389</v>
      </c>
      <c r="C6" s="5" t="n">
        <v>2385110</v>
      </c>
    </row>
    <row r="7">
      <c r="A7" s="4" t="inlineStr">
        <is>
          <t>Others</t>
        </is>
      </c>
    </row>
    <row r="8">
      <c r="A8" s="3" t="inlineStr">
        <is>
          <t>Geographical information of non-current assets</t>
        </is>
      </c>
    </row>
    <row r="9">
      <c r="A9" s="4" t="inlineStr">
        <is>
          <t>Non-current assets</t>
        </is>
      </c>
      <c r="B9" s="7" t="n">
        <v>1288</v>
      </c>
      <c r="C9" s="7" t="n">
        <v>6805</v>
      </c>
    </row>
  </sheetData>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F56"/>
  <sheetViews>
    <sheetView workbookViewId="0">
      <selection activeCell="A1" sqref="A1"/>
    </sheetView>
  </sheetViews>
  <sheetFormatPr baseColWidth="8" defaultRowHeight="15"/>
  <cols>
    <col width="68" customWidth="1" min="1" max="1"/>
    <col width="14" customWidth="1" min="2" max="2"/>
    <col width="14" customWidth="1" min="3" max="3"/>
    <col width="14" customWidth="1" min="4" max="4"/>
    <col width="14" customWidth="1" min="5" max="5"/>
    <col width="14" customWidth="1" min="6" max="6"/>
  </cols>
  <sheetData>
    <row r="1">
      <c r="A1" s="1" t="inlineStr">
        <is>
          <t>Group information (Details) - shares</t>
        </is>
      </c>
      <c r="B1" s="2" t="inlineStr">
        <is>
          <t>Aug. 04, 2017</t>
        </is>
      </c>
      <c r="C1" s="2" t="inlineStr">
        <is>
          <t>Mar. 31, 2020</t>
        </is>
      </c>
      <c r="D1" s="2" t="inlineStr">
        <is>
          <t>Mar. 31, 2019</t>
        </is>
      </c>
      <c r="E1" s="2" t="inlineStr">
        <is>
          <t>Mar. 31, 2018</t>
        </is>
      </c>
      <c r="F1" s="2" t="inlineStr">
        <is>
          <t>Mar. 31, 2017</t>
        </is>
      </c>
    </row>
    <row r="2">
      <c r="A2" s="3" t="inlineStr">
        <is>
          <t>Information about Group subsidiaries:</t>
        </is>
      </c>
    </row>
    <row r="3">
      <c r="A3" s="4" t="inlineStr">
        <is>
          <t>Equity interest in subsidiary (as a percent)</t>
        </is>
      </c>
      <c r="C3" s="4" t="inlineStr">
        <is>
          <t>98.56%</t>
        </is>
      </c>
      <c r="D3" s="4" t="inlineStr">
        <is>
          <t>98.53%</t>
        </is>
      </c>
      <c r="E3" s="4" t="inlineStr">
        <is>
          <t>98.22%</t>
        </is>
      </c>
      <c r="F3" s="4" t="inlineStr">
        <is>
          <t>98.20%</t>
        </is>
      </c>
    </row>
    <row r="4">
      <c r="A4" s="4" t="inlineStr">
        <is>
          <t>Minority shareholders interest (as a percent)</t>
        </is>
      </c>
      <c r="C4" s="4" t="inlineStr">
        <is>
          <t>1.44%</t>
        </is>
      </c>
      <c r="D4" s="4" t="inlineStr">
        <is>
          <t>1.47%</t>
        </is>
      </c>
    </row>
    <row r="5">
      <c r="A5" s="4" t="inlineStr">
        <is>
          <t>Adventure and Nature Network Pvt. Ltd</t>
        </is>
      </c>
    </row>
    <row r="6">
      <c r="A6" s="3" t="inlineStr">
        <is>
          <t>Joint Venture</t>
        </is>
      </c>
    </row>
    <row r="7">
      <c r="A7" s="4" t="inlineStr">
        <is>
          <t>Equity interest in joint venture (as a percent)</t>
        </is>
      </c>
      <c r="C7" s="4" t="inlineStr">
        <is>
          <t>50.00%</t>
        </is>
      </c>
      <c r="D7" s="4" t="inlineStr">
        <is>
          <t>50.00%</t>
        </is>
      </c>
    </row>
    <row r="8">
      <c r="A8" s="4" t="inlineStr">
        <is>
          <t>THCL Travel Holding Cyprus Limited</t>
        </is>
      </c>
    </row>
    <row r="9">
      <c r="A9" s="3" t="inlineStr">
        <is>
          <t>Information about Group subsidiaries:</t>
        </is>
      </c>
    </row>
    <row r="10">
      <c r="A10" s="4" t="inlineStr">
        <is>
          <t>Equity interest in subsidiary (as a percent)</t>
        </is>
      </c>
      <c r="C10" s="4" t="inlineStr">
        <is>
          <t>100.00%</t>
        </is>
      </c>
      <c r="D10" s="4" t="inlineStr">
        <is>
          <t>100.00%</t>
        </is>
      </c>
    </row>
    <row r="11">
      <c r="A11" s="4" t="inlineStr">
        <is>
          <t>Yatra USA Corp | MIHI LLC</t>
        </is>
      </c>
    </row>
    <row r="12">
      <c r="A12" s="3" t="inlineStr">
        <is>
          <t>Information about Group subsidiaries:</t>
        </is>
      </c>
    </row>
    <row r="13">
      <c r="A13" s="4" t="inlineStr">
        <is>
          <t>Number of Class F shares converted to ordinary shares</t>
        </is>
      </c>
      <c r="C13" s="5" t="n">
        <v>1083281</v>
      </c>
    </row>
    <row r="14">
      <c r="A14" s="4" t="inlineStr">
        <is>
          <t>Yatra USA Corp | Terrapin 3's founder stockholders</t>
        </is>
      </c>
    </row>
    <row r="15">
      <c r="A15" s="3" t="inlineStr">
        <is>
          <t>Information about Group subsidiaries:</t>
        </is>
      </c>
    </row>
    <row r="16">
      <c r="A16" s="4" t="inlineStr">
        <is>
          <t>Equity interest in subsidiary (as a percent)</t>
        </is>
      </c>
      <c r="C16" s="4" t="inlineStr">
        <is>
          <t>100.00%</t>
        </is>
      </c>
      <c r="D16" s="4" t="inlineStr">
        <is>
          <t>100.00%</t>
        </is>
      </c>
    </row>
    <row r="17">
      <c r="A17" s="4" t="inlineStr">
        <is>
          <t>Yatra USA Corp | Terrapin 3's founder stockholders | Class F Shares</t>
        </is>
      </c>
    </row>
    <row r="18">
      <c r="A18" s="3" t="inlineStr">
        <is>
          <t>Information about Group subsidiaries:</t>
        </is>
      </c>
    </row>
    <row r="19">
      <c r="A19" s="4" t="inlineStr">
        <is>
          <t>Minority shareholders interest (as a percent)</t>
        </is>
      </c>
      <c r="C19" s="4" t="inlineStr">
        <is>
          <t>21.08%</t>
        </is>
      </c>
      <c r="D19" s="4" t="inlineStr">
        <is>
          <t>31.74%</t>
        </is>
      </c>
    </row>
    <row r="20">
      <c r="A20" s="4" t="inlineStr">
        <is>
          <t>Yatra USA, LLC</t>
        </is>
      </c>
    </row>
    <row r="21">
      <c r="A21" s="3" t="inlineStr">
        <is>
          <t>Information about Group subsidiaries:</t>
        </is>
      </c>
    </row>
    <row r="22">
      <c r="A22" s="4" t="inlineStr">
        <is>
          <t>Equity interest in subsidiary (as a percent)</t>
        </is>
      </c>
      <c r="C22" s="4" t="inlineStr">
        <is>
          <t>100.00%</t>
        </is>
      </c>
      <c r="D22" s="4" t="inlineStr">
        <is>
          <t>100.00%</t>
        </is>
      </c>
    </row>
    <row r="23">
      <c r="A23" s="4" t="inlineStr">
        <is>
          <t>Asia Consolidated DMC Pte. Ltd</t>
        </is>
      </c>
    </row>
    <row r="24">
      <c r="A24" s="3" t="inlineStr">
        <is>
          <t>Information about Group subsidiaries:</t>
        </is>
      </c>
    </row>
    <row r="25">
      <c r="A25" s="4" t="inlineStr">
        <is>
          <t>Equity interest in subsidiary (as a percent)</t>
        </is>
      </c>
      <c r="C25" s="4" t="inlineStr">
        <is>
          <t>100.00%</t>
        </is>
      </c>
      <c r="D25" s="4" t="inlineStr">
        <is>
          <t>100.00%</t>
        </is>
      </c>
    </row>
    <row r="26">
      <c r="A26" s="4" t="inlineStr">
        <is>
          <t>Middle East Travel Management Company Private Limited</t>
        </is>
      </c>
    </row>
    <row r="27">
      <c r="A27" s="3" t="inlineStr">
        <is>
          <t>Information about Group subsidiaries:</t>
        </is>
      </c>
    </row>
    <row r="28">
      <c r="A28" s="4" t="inlineStr">
        <is>
          <t>Equity interest in subsidiary (as a percent)</t>
        </is>
      </c>
      <c r="C28" s="4" t="inlineStr">
        <is>
          <t>100.00%</t>
        </is>
      </c>
      <c r="D28" s="4" t="inlineStr">
        <is>
          <t>100.00%</t>
        </is>
      </c>
    </row>
    <row r="29">
      <c r="A29" s="4" t="inlineStr">
        <is>
          <t>Yatra Online Private Limited</t>
        </is>
      </c>
    </row>
    <row r="30">
      <c r="A30" s="3" t="inlineStr">
        <is>
          <t>Information about Group subsidiaries:</t>
        </is>
      </c>
    </row>
    <row r="31">
      <c r="A31" s="4" t="inlineStr">
        <is>
          <t>Equity interest in subsidiary (as a percent)</t>
        </is>
      </c>
      <c r="C31" s="4" t="inlineStr">
        <is>
          <t>98.56%</t>
        </is>
      </c>
      <c r="D31" s="4" t="inlineStr">
        <is>
          <t>98.53%</t>
        </is>
      </c>
    </row>
    <row r="32">
      <c r="A32" s="4" t="inlineStr">
        <is>
          <t>Yatra Online Private Limited | MIHI LLC</t>
        </is>
      </c>
    </row>
    <row r="33">
      <c r="A33" s="3" t="inlineStr">
        <is>
          <t>Information about Group subsidiaries:</t>
        </is>
      </c>
    </row>
    <row r="34">
      <c r="A34" s="4" t="inlineStr">
        <is>
          <t>Number of Class F shares converted to ordinary shares</t>
        </is>
      </c>
      <c r="C34" s="5" t="n">
        <v>1060781</v>
      </c>
    </row>
    <row r="35">
      <c r="A35" s="4" t="inlineStr">
        <is>
          <t>Conversion ratio</t>
        </is>
      </c>
      <c r="C35" s="11" t="n">
        <v>1e-05</v>
      </c>
    </row>
    <row r="36">
      <c r="A36" s="4" t="inlineStr">
        <is>
          <t>Yatra Corporate Hotel Solutions Private Limited</t>
        </is>
      </c>
    </row>
    <row r="37">
      <c r="A37" s="3" t="inlineStr">
        <is>
          <t>Information about Group subsidiaries:</t>
        </is>
      </c>
    </row>
    <row r="38">
      <c r="A38" s="4" t="inlineStr">
        <is>
          <t>Equity interest in subsidiary (as a percent)</t>
        </is>
      </c>
      <c r="C38" s="4" t="inlineStr">
        <is>
          <t>98.56%</t>
        </is>
      </c>
      <c r="D38" s="4" t="inlineStr">
        <is>
          <t>98.53%</t>
        </is>
      </c>
    </row>
    <row r="39">
      <c r="A39" s="4" t="inlineStr">
        <is>
          <t>TSI Yatra Private Limited</t>
        </is>
      </c>
    </row>
    <row r="40">
      <c r="A40" s="3" t="inlineStr">
        <is>
          <t>Information about Group subsidiaries:</t>
        </is>
      </c>
    </row>
    <row r="41">
      <c r="A41" s="4" t="inlineStr">
        <is>
          <t>Equity interest in subsidiary (as a percent)</t>
        </is>
      </c>
      <c r="C41" s="4" t="inlineStr">
        <is>
          <t>98.56%</t>
        </is>
      </c>
      <c r="D41" s="4" t="inlineStr">
        <is>
          <t>98.53%</t>
        </is>
      </c>
    </row>
    <row r="42">
      <c r="A42" s="4" t="inlineStr">
        <is>
          <t>Yatra TG Stays Private Limited</t>
        </is>
      </c>
    </row>
    <row r="43">
      <c r="A43" s="3" t="inlineStr">
        <is>
          <t>Information about Group subsidiaries:</t>
        </is>
      </c>
    </row>
    <row r="44">
      <c r="A44" s="4" t="inlineStr">
        <is>
          <t>Equity interest in subsidiary (as a percent)</t>
        </is>
      </c>
      <c r="C44" s="4" t="inlineStr">
        <is>
          <t>98.56%</t>
        </is>
      </c>
      <c r="D44" s="4" t="inlineStr">
        <is>
          <t>98.53%</t>
        </is>
      </c>
    </row>
    <row r="45">
      <c r="A45" s="4" t="inlineStr">
        <is>
          <t>Yatra Hotel Solutions Private Limited</t>
        </is>
      </c>
    </row>
    <row r="46">
      <c r="A46" s="3" t="inlineStr">
        <is>
          <t>Information about Group subsidiaries:</t>
        </is>
      </c>
    </row>
    <row r="47">
      <c r="A47" s="4" t="inlineStr">
        <is>
          <t>Equity interest in subsidiary (as a percent)</t>
        </is>
      </c>
      <c r="C47" s="4" t="inlineStr">
        <is>
          <t>98.56%</t>
        </is>
      </c>
      <c r="D47" s="4" t="inlineStr">
        <is>
          <t>98.53%</t>
        </is>
      </c>
    </row>
    <row r="48">
      <c r="A48" s="4" t="inlineStr">
        <is>
          <t>Air Travel Bureau Limited</t>
        </is>
      </c>
    </row>
    <row r="49">
      <c r="A49" s="3" t="inlineStr">
        <is>
          <t>Information about Group subsidiaries:</t>
        </is>
      </c>
    </row>
    <row r="50">
      <c r="A50" s="4" t="inlineStr">
        <is>
          <t>Equity interest in subsidiary (as a percent)</t>
        </is>
      </c>
      <c r="C50" s="4" t="inlineStr">
        <is>
          <t>98.56%</t>
        </is>
      </c>
      <c r="D50" s="4" t="inlineStr">
        <is>
          <t>98.53%</t>
        </is>
      </c>
    </row>
    <row r="51">
      <c r="A51" s="4" t="inlineStr">
        <is>
          <t>Percentage of acquired shareholding</t>
        </is>
      </c>
      <c r="B51" s="4" t="inlineStr">
        <is>
          <t>51.00%</t>
        </is>
      </c>
    </row>
    <row r="52">
      <c r="A52" s="4" t="inlineStr">
        <is>
          <t>Remaining obligation to acquire shareholding (as a percent)</t>
        </is>
      </c>
      <c r="B52" s="4" t="inlineStr">
        <is>
          <t>49.00%</t>
        </is>
      </c>
    </row>
    <row r="53">
      <c r="A53" s="4" t="inlineStr">
        <is>
          <t>TCIL</t>
        </is>
      </c>
    </row>
    <row r="54">
      <c r="A54" s="3" t="inlineStr">
        <is>
          <t>Information about Group subsidiaries:</t>
        </is>
      </c>
    </row>
    <row r="55">
      <c r="A55" s="4" t="inlineStr">
        <is>
          <t>Equity interest in subsidiary (as a percent)</t>
        </is>
      </c>
      <c r="C55" s="4" t="inlineStr">
        <is>
          <t>98.56%</t>
        </is>
      </c>
      <c r="D55" s="4" t="inlineStr">
        <is>
          <t>98.53%</t>
        </is>
      </c>
    </row>
    <row r="56">
      <c r="A56" s="4" t="inlineStr">
        <is>
          <t>Remaining obligation to acquire shareholding (as a percent)</t>
        </is>
      </c>
      <c r="D56" s="4" t="inlineStr">
        <is>
          <t>100.00%</t>
        </is>
      </c>
    </row>
  </sheetData>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C6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 - Fair values (Details) - INR (₨) ₨ in Thousands</t>
        </is>
      </c>
      <c r="B1" s="2" t="inlineStr">
        <is>
          <t>Mar. 31, 2020</t>
        </is>
      </c>
      <c r="C1" s="2" t="inlineStr">
        <is>
          <t>Mar. 31, 2019</t>
        </is>
      </c>
    </row>
    <row r="2">
      <c r="A2" s="4" t="inlineStr">
        <is>
          <t>Financial liabilities carried at fair value</t>
        </is>
      </c>
    </row>
    <row r="3">
      <c r="A3" s="3" t="inlineStr">
        <is>
          <t>Fair value measurement</t>
        </is>
      </c>
    </row>
    <row r="4">
      <c r="A4" s="4" t="inlineStr">
        <is>
          <t>Financial liabilities</t>
        </is>
      </c>
      <c r="B4" s="7" t="n">
        <v>1218266</v>
      </c>
      <c r="C4" s="7" t="n">
        <v>1573802</v>
      </c>
    </row>
    <row r="5">
      <c r="A5" s="4" t="inlineStr">
        <is>
          <t>Financial liabilities, at fair value</t>
        </is>
      </c>
      <c r="B5" s="5" t="n">
        <v>1218266</v>
      </c>
      <c r="C5" s="5" t="n">
        <v>1573802</v>
      </c>
    </row>
    <row r="6">
      <c r="A6" s="4" t="inlineStr">
        <is>
          <t>Financial liabilities carried at fair value | Warrants</t>
        </is>
      </c>
    </row>
    <row r="7">
      <c r="A7" s="3" t="inlineStr">
        <is>
          <t>Fair value measurement</t>
        </is>
      </c>
    </row>
    <row r="8">
      <c r="A8" s="4" t="inlineStr">
        <is>
          <t>Financial liabilities</t>
        </is>
      </c>
      <c r="B8" s="5" t="n">
        <v>418266</v>
      </c>
      <c r="C8" s="5" t="n">
        <v>383793</v>
      </c>
    </row>
    <row r="9">
      <c r="A9" s="4" t="inlineStr">
        <is>
          <t>Financial liabilities, at fair value</t>
        </is>
      </c>
      <c r="B9" s="5" t="n">
        <v>418266</v>
      </c>
      <c r="C9" s="5" t="n">
        <v>383793</v>
      </c>
    </row>
    <row r="10">
      <c r="A10" s="4" t="inlineStr">
        <is>
          <t>Financial liabilities carried at fair value | Liability for acquisition of business</t>
        </is>
      </c>
    </row>
    <row r="11">
      <c r="A11" s="3" t="inlineStr">
        <is>
          <t>Fair value measurement</t>
        </is>
      </c>
    </row>
    <row r="12">
      <c r="A12" s="4" t="inlineStr">
        <is>
          <t>Financial liabilities</t>
        </is>
      </c>
      <c r="B12" s="5" t="n">
        <v>800000</v>
      </c>
      <c r="C12" s="5" t="n">
        <v>1190009</v>
      </c>
    </row>
    <row r="13">
      <c r="A13" s="4" t="inlineStr">
        <is>
          <t>Financial liabilities, at fair value</t>
        </is>
      </c>
      <c r="B13" s="5" t="n">
        <v>800000</v>
      </c>
      <c r="C13" s="5" t="n">
        <v>1190009</v>
      </c>
    </row>
    <row r="14">
      <c r="A14" s="4" t="inlineStr">
        <is>
          <t>Financial liabilities carried at amortized cost</t>
        </is>
      </c>
    </row>
    <row r="15">
      <c r="A15" s="3" t="inlineStr">
        <is>
          <t>Fair value measurement</t>
        </is>
      </c>
    </row>
    <row r="16">
      <c r="A16" s="4" t="inlineStr">
        <is>
          <t>Financial liabilities</t>
        </is>
      </c>
      <c r="B16" s="5" t="n">
        <v>4183724</v>
      </c>
      <c r="C16" s="5" t="n">
        <v>6989660</v>
      </c>
    </row>
    <row r="17">
      <c r="A17" s="4" t="inlineStr">
        <is>
          <t>Financial liabilities, at fair value</t>
        </is>
      </c>
      <c r="B17" s="5" t="n">
        <v>4183724</v>
      </c>
      <c r="C17" s="5" t="n">
        <v>6989660</v>
      </c>
    </row>
    <row r="18">
      <c r="A18" s="4" t="inlineStr">
        <is>
          <t>Financial liabilities carried at amortized cost | Trade and other payables</t>
        </is>
      </c>
    </row>
    <row r="19">
      <c r="A19" s="3" t="inlineStr">
        <is>
          <t>Fair value measurement</t>
        </is>
      </c>
    </row>
    <row r="20">
      <c r="A20" s="4" t="inlineStr">
        <is>
          <t>Financial liabilities</t>
        </is>
      </c>
      <c r="B20" s="5" t="n">
        <v>2887144</v>
      </c>
      <c r="C20" s="5" t="n">
        <v>5268046</v>
      </c>
    </row>
    <row r="21">
      <c r="A21" s="4" t="inlineStr">
        <is>
          <t>Financial liabilities, at fair value</t>
        </is>
      </c>
      <c r="B21" s="5" t="n">
        <v>2887144</v>
      </c>
      <c r="C21" s="5" t="n">
        <v>5268046</v>
      </c>
    </row>
    <row r="22">
      <c r="A22" s="4" t="inlineStr">
        <is>
          <t>Financial liabilities carried at amortized cost | Borrowings</t>
        </is>
      </c>
    </row>
    <row r="23">
      <c r="A23" s="3" t="inlineStr">
        <is>
          <t>Fair value measurement</t>
        </is>
      </c>
    </row>
    <row r="24">
      <c r="A24" s="4" t="inlineStr">
        <is>
          <t>Financial liabilities</t>
        </is>
      </c>
      <c r="B24" s="5" t="n">
        <v>986529</v>
      </c>
      <c r="C24" s="5" t="n">
        <v>1179560</v>
      </c>
    </row>
    <row r="25">
      <c r="A25" s="4" t="inlineStr">
        <is>
          <t>Financial liabilities, at fair value</t>
        </is>
      </c>
      <c r="B25" s="5" t="n">
        <v>986529</v>
      </c>
      <c r="C25" s="5" t="n">
        <v>1179560</v>
      </c>
    </row>
    <row r="26">
      <c r="A26" s="4" t="inlineStr">
        <is>
          <t>Financial liabilities carried at amortized cost | Other liabilities</t>
        </is>
      </c>
    </row>
    <row r="27">
      <c r="A27" s="3" t="inlineStr">
        <is>
          <t>Fair value measurement</t>
        </is>
      </c>
    </row>
    <row r="28">
      <c r="A28" s="4" t="inlineStr">
        <is>
          <t>Financial liabilities</t>
        </is>
      </c>
      <c r="B28" s="5" t="n">
        <v>310051</v>
      </c>
      <c r="C28" s="5" t="n">
        <v>542054</v>
      </c>
    </row>
    <row r="29">
      <c r="A29" s="4" t="inlineStr">
        <is>
          <t>Financial liabilities, at fair value</t>
        </is>
      </c>
      <c r="B29" s="5" t="n">
        <v>310051</v>
      </c>
      <c r="C29" s="5" t="n">
        <v>542054</v>
      </c>
    </row>
    <row r="30">
      <c r="A30" s="4" t="inlineStr">
        <is>
          <t>Financial assets carried at amortized cost</t>
        </is>
      </c>
    </row>
    <row r="31">
      <c r="A31" s="3" t="inlineStr">
        <is>
          <t>Fair value measurement</t>
        </is>
      </c>
    </row>
    <row r="32">
      <c r="A32" s="4" t="inlineStr">
        <is>
          <t>Financial assets</t>
        </is>
      </c>
      <c r="B32" s="5" t="n">
        <v>4796789</v>
      </c>
      <c r="C32" s="5" t="n">
        <v>8377732</v>
      </c>
    </row>
    <row r="33">
      <c r="A33" s="4" t="inlineStr">
        <is>
          <t>Financial assets, at fair value</t>
        </is>
      </c>
      <c r="B33" s="5" t="n">
        <v>4796789</v>
      </c>
      <c r="C33" s="5" t="n">
        <v>8377732</v>
      </c>
    </row>
    <row r="34">
      <c r="A34" s="4" t="inlineStr">
        <is>
          <t>Financial assets carried at amortized cost | Trade and other receivables</t>
        </is>
      </c>
    </row>
    <row r="35">
      <c r="A35" s="3" t="inlineStr">
        <is>
          <t>Fair value measurement</t>
        </is>
      </c>
    </row>
    <row r="36">
      <c r="A36" s="4" t="inlineStr">
        <is>
          <t>Financial assets</t>
        </is>
      </c>
      <c r="B36" s="5" t="n">
        <v>2368395</v>
      </c>
      <c r="C36" s="5" t="n">
        <v>4921270</v>
      </c>
    </row>
    <row r="37">
      <c r="A37" s="4" t="inlineStr">
        <is>
          <t>Financial assets, at fair value</t>
        </is>
      </c>
      <c r="B37" s="5" t="n">
        <v>2368395</v>
      </c>
      <c r="C37" s="5" t="n">
        <v>4921270</v>
      </c>
    </row>
    <row r="38">
      <c r="A38" s="4" t="inlineStr">
        <is>
          <t>Financial assets carried at amortized cost | Cash and cash equivalents</t>
        </is>
      </c>
    </row>
    <row r="39">
      <c r="A39" s="3" t="inlineStr">
        <is>
          <t>Fair value measurement</t>
        </is>
      </c>
    </row>
    <row r="40">
      <c r="A40" s="4" t="inlineStr">
        <is>
          <t>Financial assets</t>
        </is>
      </c>
      <c r="B40" s="5" t="n">
        <v>1365370</v>
      </c>
      <c r="C40" s="5" t="n">
        <v>2161014</v>
      </c>
    </row>
    <row r="41">
      <c r="A41" s="4" t="inlineStr">
        <is>
          <t>Financial assets, at fair value</t>
        </is>
      </c>
      <c r="B41" s="5" t="n">
        <v>1365370</v>
      </c>
      <c r="C41" s="5" t="n">
        <v>2161014</v>
      </c>
    </row>
    <row r="42">
      <c r="A42" s="4" t="inlineStr">
        <is>
          <t>Financial assets carried at amortized cost | Term deposits</t>
        </is>
      </c>
    </row>
    <row r="43">
      <c r="A43" s="3" t="inlineStr">
        <is>
          <t>Fair value measurement</t>
        </is>
      </c>
    </row>
    <row r="44">
      <c r="A44" s="4" t="inlineStr">
        <is>
          <t>Financial assets</t>
        </is>
      </c>
      <c r="B44" s="5" t="n">
        <v>755324</v>
      </c>
      <c r="C44" s="5" t="n">
        <v>1029533</v>
      </c>
    </row>
    <row r="45">
      <c r="A45" s="4" t="inlineStr">
        <is>
          <t>Financial assets, at fair value</t>
        </is>
      </c>
      <c r="B45" s="5" t="n">
        <v>755324</v>
      </c>
      <c r="C45" s="5" t="n">
        <v>1029533</v>
      </c>
    </row>
    <row r="46">
      <c r="A46" s="4" t="inlineStr">
        <is>
          <t>Financial assets carried at amortized cost | Other financial assets</t>
        </is>
      </c>
    </row>
    <row r="47">
      <c r="A47" s="3" t="inlineStr">
        <is>
          <t>Fair value measurement</t>
        </is>
      </c>
    </row>
    <row r="48">
      <c r="A48" s="4" t="inlineStr">
        <is>
          <t>Financial assets</t>
        </is>
      </c>
      <c r="B48" s="5" t="n">
        <v>307700</v>
      </c>
      <c r="C48" s="5" t="n">
        <v>265915</v>
      </c>
    </row>
    <row r="49">
      <c r="A49" s="4" t="inlineStr">
        <is>
          <t>Financial assets, at fair value</t>
        </is>
      </c>
      <c r="B49" s="5" t="n">
        <v>307700</v>
      </c>
      <c r="C49" s="5" t="n">
        <v>265915</v>
      </c>
    </row>
    <row r="50">
      <c r="A50" s="4" t="inlineStr">
        <is>
          <t>Fair value</t>
        </is>
      </c>
    </row>
    <row r="51">
      <c r="A51" s="3" t="inlineStr">
        <is>
          <t>Fair value measurement</t>
        </is>
      </c>
    </row>
    <row r="52">
      <c r="A52" s="4" t="inlineStr">
        <is>
          <t>Financial liabilities, at fair value</t>
        </is>
      </c>
      <c r="B52" s="5" t="n">
        <v>2204795</v>
      </c>
      <c r="C52" s="5" t="n">
        <v>2753363</v>
      </c>
    </row>
    <row r="53">
      <c r="A53" s="4" t="inlineStr">
        <is>
          <t>Fair value | Financial liabilities carried at fair value | Liability for acquisition of business</t>
        </is>
      </c>
    </row>
    <row r="54">
      <c r="A54" s="3" t="inlineStr">
        <is>
          <t>Fair value measurement</t>
        </is>
      </c>
    </row>
    <row r="55">
      <c r="A55" s="4" t="inlineStr">
        <is>
          <t>Financial liabilities, at fair value</t>
        </is>
      </c>
      <c r="C55" s="5" t="n">
        <v>1190009</v>
      </c>
    </row>
    <row r="56">
      <c r="A56" s="4" t="inlineStr">
        <is>
          <t>Level 1</t>
        </is>
      </c>
    </row>
    <row r="57">
      <c r="A57" s="3" t="inlineStr">
        <is>
          <t>Fair value measurement</t>
        </is>
      </c>
    </row>
    <row r="58">
      <c r="A58" s="4" t="inlineStr">
        <is>
          <t>Financial liabilities, at fair value</t>
        </is>
      </c>
      <c r="B58" s="5" t="n">
        <v>418264</v>
      </c>
      <c r="C58" s="5" t="n">
        <v>383699</v>
      </c>
    </row>
    <row r="59">
      <c r="A59" s="4" t="inlineStr">
        <is>
          <t>Level 2</t>
        </is>
      </c>
    </row>
    <row r="60">
      <c r="A60" s="3" t="inlineStr">
        <is>
          <t>Fair value measurement</t>
        </is>
      </c>
    </row>
    <row r="61">
      <c r="A61" s="4" t="inlineStr">
        <is>
          <t>Financial liabilities, at fair value</t>
        </is>
      </c>
      <c r="B61" s="5" t="n">
        <v>986529</v>
      </c>
      <c r="C61" s="5" t="n">
        <v>1179560</v>
      </c>
    </row>
    <row r="62">
      <c r="A62" s="4" t="inlineStr">
        <is>
          <t>Level 3</t>
        </is>
      </c>
    </row>
    <row r="63">
      <c r="A63" s="3" t="inlineStr">
        <is>
          <t>Fair value measurement</t>
        </is>
      </c>
    </row>
    <row r="64">
      <c r="A64" s="4" t="inlineStr">
        <is>
          <t>Financial liabilities, at fair value</t>
        </is>
      </c>
      <c r="B64" s="7" t="n">
        <v>800002</v>
      </c>
      <c r="C64" s="5" t="n">
        <v>1190103</v>
      </c>
    </row>
    <row r="65">
      <c r="A65" s="4" t="inlineStr">
        <is>
          <t>Level 3 | Financial liabilities carried at fair value | Liability for acquisition of business</t>
        </is>
      </c>
    </row>
    <row r="66">
      <c r="A66" s="3" t="inlineStr">
        <is>
          <t>Fair value measurement</t>
        </is>
      </c>
    </row>
    <row r="67">
      <c r="A67" s="4" t="inlineStr">
        <is>
          <t>Financial liabilities, at fair value</t>
        </is>
      </c>
      <c r="C67" s="7" t="n">
        <v>1190009</v>
      </c>
    </row>
  </sheetData>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C6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measurement - Fair value hierarchy (Details) - INR (₨) ₨ in Thousands</t>
        </is>
      </c>
      <c r="B1" s="2" t="inlineStr">
        <is>
          <t>12 Months Ended</t>
        </is>
      </c>
    </row>
    <row r="2">
      <c r="B2" s="2" t="inlineStr">
        <is>
          <t>Mar. 31, 2020</t>
        </is>
      </c>
      <c r="C2" s="2" t="inlineStr">
        <is>
          <t>Mar. 31, 2019</t>
        </is>
      </c>
    </row>
    <row r="3">
      <c r="A3" s="3" t="inlineStr">
        <is>
          <t>Fair value measurement</t>
        </is>
      </c>
    </row>
    <row r="4">
      <c r="A4" s="4" t="inlineStr">
        <is>
          <t>Assets transfer out of Level 1 into Level 2</t>
        </is>
      </c>
      <c r="B4" s="7" t="n">
        <v>0</v>
      </c>
      <c r="C4" s="7" t="n">
        <v>0</v>
      </c>
    </row>
    <row r="5">
      <c r="A5" s="4" t="inlineStr">
        <is>
          <t>Assets transfer out of Level 2 into Level 1</t>
        </is>
      </c>
      <c r="B5" s="5" t="n">
        <v>0</v>
      </c>
      <c r="C5" s="5" t="n">
        <v>0</v>
      </c>
    </row>
    <row r="6">
      <c r="A6" s="4" t="inlineStr">
        <is>
          <t>Liabilities transfer out of Level 1 into Level 2</t>
        </is>
      </c>
      <c r="B6" s="5" t="n">
        <v>0</v>
      </c>
      <c r="C6" s="5" t="n">
        <v>0</v>
      </c>
    </row>
    <row r="7">
      <c r="A7" s="4" t="inlineStr">
        <is>
          <t>Liabilities transfer out of Level 2 into Level 1</t>
        </is>
      </c>
      <c r="B7" s="5" t="n">
        <v>0</v>
      </c>
      <c r="C7" s="5" t="n">
        <v>0</v>
      </c>
    </row>
    <row r="8">
      <c r="A8" s="4" t="inlineStr">
        <is>
          <t>Assets transfers into Level 3 fair value measurements</t>
        </is>
      </c>
      <c r="B8" s="5" t="n">
        <v>0</v>
      </c>
      <c r="C8" s="5" t="n">
        <v>0</v>
      </c>
    </row>
    <row r="9">
      <c r="A9" s="4" t="inlineStr">
        <is>
          <t>Assets transfers out of Level 3 fair value measurements</t>
        </is>
      </c>
      <c r="B9" s="5" t="n">
        <v>0</v>
      </c>
      <c r="C9" s="5" t="n">
        <v>0</v>
      </c>
    </row>
    <row r="10">
      <c r="A10" s="4" t="inlineStr">
        <is>
          <t>Liabilities transfers into Level 3 fair value measurements</t>
        </is>
      </c>
      <c r="B10" s="5" t="n">
        <v>0</v>
      </c>
      <c r="C10" s="5" t="n">
        <v>0</v>
      </c>
    </row>
    <row r="11">
      <c r="A11" s="4" t="inlineStr">
        <is>
          <t>Liabilities transfers out of Level 3 fair value measurements</t>
        </is>
      </c>
      <c r="B11" s="5" t="n">
        <v>0</v>
      </c>
      <c r="C11" s="5" t="n">
        <v>0</v>
      </c>
    </row>
    <row r="12">
      <c r="A12" s="4" t="inlineStr">
        <is>
          <t>Financial liabilities carried at fair value</t>
        </is>
      </c>
    </row>
    <row r="13">
      <c r="A13" s="3" t="inlineStr">
        <is>
          <t>Fair value measurement</t>
        </is>
      </c>
    </row>
    <row r="14">
      <c r="A14" s="4" t="inlineStr">
        <is>
          <t>Financial liabilities, at fair value</t>
        </is>
      </c>
      <c r="B14" s="5" t="n">
        <v>1218266</v>
      </c>
      <c r="C14" s="5" t="n">
        <v>1573802</v>
      </c>
    </row>
    <row r="15">
      <c r="A15" s="4" t="inlineStr">
        <is>
          <t>Financial liabilities carried at amortized cost</t>
        </is>
      </c>
    </row>
    <row r="16">
      <c r="A16" s="3" t="inlineStr">
        <is>
          <t>Fair value measurement</t>
        </is>
      </c>
    </row>
    <row r="17">
      <c r="A17" s="4" t="inlineStr">
        <is>
          <t>Financial liabilities, at fair value</t>
        </is>
      </c>
      <c r="B17" s="5" t="n">
        <v>4183724</v>
      </c>
      <c r="C17" s="5" t="n">
        <v>6989660</v>
      </c>
    </row>
    <row r="18">
      <c r="A18" s="4" t="inlineStr">
        <is>
          <t>Fair value</t>
        </is>
      </c>
    </row>
    <row r="19">
      <c r="A19" s="3" t="inlineStr">
        <is>
          <t>Fair value measurement</t>
        </is>
      </c>
    </row>
    <row r="20">
      <c r="A20" s="4" t="inlineStr">
        <is>
          <t>Financial liabilities, at fair value</t>
        </is>
      </c>
      <c r="B20" s="5" t="n">
        <v>2204795</v>
      </c>
      <c r="C20" s="5" t="n">
        <v>2753363</v>
      </c>
    </row>
    <row r="21">
      <c r="A21" s="4" t="inlineStr">
        <is>
          <t>Fair value | Warrants | Financial liabilities carried at fair value</t>
        </is>
      </c>
    </row>
    <row r="22">
      <c r="A22" s="3" t="inlineStr">
        <is>
          <t>Fair value measurement</t>
        </is>
      </c>
    </row>
    <row r="23">
      <c r="A23" s="4" t="inlineStr">
        <is>
          <t>Financial liabilities, at fair value</t>
        </is>
      </c>
      <c r="B23" s="5" t="n">
        <v>418266</v>
      </c>
      <c r="C23" s="5" t="n">
        <v>383793</v>
      </c>
    </row>
    <row r="24">
      <c r="A24" s="4" t="inlineStr">
        <is>
          <t>Fair value | Liability for acquisition of business | Financial liabilities carried at fair value</t>
        </is>
      </c>
    </row>
    <row r="25">
      <c r="A25" s="3" t="inlineStr">
        <is>
          <t>Fair value measurement</t>
        </is>
      </c>
    </row>
    <row r="26">
      <c r="A26" s="4" t="inlineStr">
        <is>
          <t>Financial liabilities, at fair value</t>
        </is>
      </c>
      <c r="B26" s="5" t="n">
        <v>800000</v>
      </c>
    </row>
    <row r="27">
      <c r="A27" s="4" t="inlineStr">
        <is>
          <t>Fair value | Borrowings | Financial liabilities carried at amortized cost</t>
        </is>
      </c>
    </row>
    <row r="28">
      <c r="A28" s="3" t="inlineStr">
        <is>
          <t>Fair value measurement</t>
        </is>
      </c>
    </row>
    <row r="29">
      <c r="A29" s="4" t="inlineStr">
        <is>
          <t>Financial liabilities, at fair value</t>
        </is>
      </c>
      <c r="B29" s="5" t="n">
        <v>986529</v>
      </c>
      <c r="C29" s="5" t="n">
        <v>1179560</v>
      </c>
    </row>
    <row r="30">
      <c r="A30" s="4" t="inlineStr">
        <is>
          <t>Fair value | Assets for which fair value is disclosed</t>
        </is>
      </c>
    </row>
    <row r="31">
      <c r="A31" s="3" t="inlineStr">
        <is>
          <t>Fair value measurement</t>
        </is>
      </c>
    </row>
    <row r="32">
      <c r="A32" s="4" t="inlineStr">
        <is>
          <t>Financial assets, at fair value</t>
        </is>
      </c>
      <c r="B32" s="5" t="n">
        <v>1063024</v>
      </c>
      <c r="C32" s="5" t="n">
        <v>1295448</v>
      </c>
    </row>
    <row r="33">
      <c r="A33" s="4" t="inlineStr">
        <is>
          <t>Fair value | Assets for which fair value is disclosed | Term deposits</t>
        </is>
      </c>
    </row>
    <row r="34">
      <c r="A34" s="3" t="inlineStr">
        <is>
          <t>Fair value measurement</t>
        </is>
      </c>
    </row>
    <row r="35">
      <c r="A35" s="4" t="inlineStr">
        <is>
          <t>Financial assets, at fair value</t>
        </is>
      </c>
      <c r="B35" s="5" t="n">
        <v>755324</v>
      </c>
      <c r="C35" s="5" t="n">
        <v>1029533</v>
      </c>
    </row>
    <row r="36">
      <c r="A36" s="4" t="inlineStr">
        <is>
          <t>Fair value | Assets for which fair value is disclosed | Other financial assets</t>
        </is>
      </c>
    </row>
    <row r="37">
      <c r="A37" s="3" t="inlineStr">
        <is>
          <t>Fair value measurement</t>
        </is>
      </c>
    </row>
    <row r="38">
      <c r="A38" s="4" t="inlineStr">
        <is>
          <t>Financial assets, at fair value</t>
        </is>
      </c>
      <c r="B38" s="5" t="n">
        <v>307700</v>
      </c>
      <c r="C38" s="5" t="n">
        <v>265915</v>
      </c>
    </row>
    <row r="39">
      <c r="A39" s="4" t="inlineStr">
        <is>
          <t>Level 1</t>
        </is>
      </c>
    </row>
    <row r="40">
      <c r="A40" s="3" t="inlineStr">
        <is>
          <t>Fair value measurement</t>
        </is>
      </c>
    </row>
    <row r="41">
      <c r="A41" s="4" t="inlineStr">
        <is>
          <t>Financial liabilities, at fair value</t>
        </is>
      </c>
      <c r="B41" s="5" t="n">
        <v>418264</v>
      </c>
      <c r="C41" s="5" t="n">
        <v>383699</v>
      </c>
    </row>
    <row r="42">
      <c r="A42" s="4" t="inlineStr">
        <is>
          <t>Level 1 | Warrants | Financial liabilities carried at fair value</t>
        </is>
      </c>
    </row>
    <row r="43">
      <c r="A43" s="3" t="inlineStr">
        <is>
          <t>Fair value measurement</t>
        </is>
      </c>
    </row>
    <row r="44">
      <c r="A44" s="4" t="inlineStr">
        <is>
          <t>Financial liabilities, at fair value</t>
        </is>
      </c>
      <c r="B44" s="5" t="n">
        <v>418264</v>
      </c>
      <c r="C44" s="5" t="n">
        <v>383699</v>
      </c>
    </row>
    <row r="45">
      <c r="A45" s="4" t="inlineStr">
        <is>
          <t>Level 2</t>
        </is>
      </c>
    </row>
    <row r="46">
      <c r="A46" s="3" t="inlineStr">
        <is>
          <t>Fair value measurement</t>
        </is>
      </c>
    </row>
    <row r="47">
      <c r="A47" s="4" t="inlineStr">
        <is>
          <t>Financial liabilities, at fair value</t>
        </is>
      </c>
      <c r="B47" s="5" t="n">
        <v>986529</v>
      </c>
      <c r="C47" s="5" t="n">
        <v>1179560</v>
      </c>
    </row>
    <row r="48">
      <c r="A48" s="4" t="inlineStr">
        <is>
          <t>Level 2 | Borrowings | Financial liabilities carried at amortized cost</t>
        </is>
      </c>
    </row>
    <row r="49">
      <c r="A49" s="3" t="inlineStr">
        <is>
          <t>Fair value measurement</t>
        </is>
      </c>
    </row>
    <row r="50">
      <c r="A50" s="4" t="inlineStr">
        <is>
          <t>Financial liabilities, at fair value</t>
        </is>
      </c>
      <c r="B50" s="5" t="n">
        <v>986529</v>
      </c>
      <c r="C50" s="5" t="n">
        <v>1179560</v>
      </c>
    </row>
    <row r="51">
      <c r="A51" s="4" t="inlineStr">
        <is>
          <t>Level 2 | Assets for which fair value is disclosed</t>
        </is>
      </c>
    </row>
    <row r="52">
      <c r="A52" s="3" t="inlineStr">
        <is>
          <t>Fair value measurement</t>
        </is>
      </c>
    </row>
    <row r="53">
      <c r="A53" s="4" t="inlineStr">
        <is>
          <t>Financial assets, at fair value</t>
        </is>
      </c>
      <c r="B53" s="5" t="n">
        <v>1063024</v>
      </c>
      <c r="C53" s="5" t="n">
        <v>1295448</v>
      </c>
    </row>
    <row r="54">
      <c r="A54" s="4" t="inlineStr">
        <is>
          <t>Level 2 | Assets for which fair value is disclosed | Term deposits</t>
        </is>
      </c>
    </row>
    <row r="55">
      <c r="A55" s="3" t="inlineStr">
        <is>
          <t>Fair value measurement</t>
        </is>
      </c>
    </row>
    <row r="56">
      <c r="A56" s="4" t="inlineStr">
        <is>
          <t>Financial assets, at fair value</t>
        </is>
      </c>
      <c r="B56" s="5" t="n">
        <v>755324</v>
      </c>
      <c r="C56" s="5" t="n">
        <v>1029533</v>
      </c>
    </row>
    <row r="57">
      <c r="A57" s="4" t="inlineStr">
        <is>
          <t>Level 2 | Assets for which fair value is disclosed | Other financial assets</t>
        </is>
      </c>
    </row>
    <row r="58">
      <c r="A58" s="3" t="inlineStr">
        <is>
          <t>Fair value measurement</t>
        </is>
      </c>
    </row>
    <row r="59">
      <c r="A59" s="4" t="inlineStr">
        <is>
          <t>Financial assets, at fair value</t>
        </is>
      </c>
      <c r="B59" s="5" t="n">
        <v>307700</v>
      </c>
      <c r="C59" s="5" t="n">
        <v>265915</v>
      </c>
    </row>
    <row r="60">
      <c r="A60" s="4" t="inlineStr">
        <is>
          <t>Level 3</t>
        </is>
      </c>
    </row>
    <row r="61">
      <c r="A61" s="3" t="inlineStr">
        <is>
          <t>Fair value measurement</t>
        </is>
      </c>
    </row>
    <row r="62">
      <c r="A62" s="4" t="inlineStr">
        <is>
          <t>Financial liabilities, at fair value</t>
        </is>
      </c>
      <c r="B62" s="5" t="n">
        <v>800002</v>
      </c>
      <c r="C62" s="5" t="n">
        <v>1190103</v>
      </c>
    </row>
    <row r="63">
      <c r="A63" s="4" t="inlineStr">
        <is>
          <t>Level 3 | Warrants | Financial liabilities carried at fair value</t>
        </is>
      </c>
    </row>
    <row r="64">
      <c r="A64" s="3" t="inlineStr">
        <is>
          <t>Fair value measurement</t>
        </is>
      </c>
    </row>
    <row r="65">
      <c r="A65" s="4" t="inlineStr">
        <is>
          <t>Financial liabilities, at fair value</t>
        </is>
      </c>
      <c r="B65" s="5" t="n">
        <v>2</v>
      </c>
      <c r="C65" s="7" t="n">
        <v>94</v>
      </c>
    </row>
    <row r="66">
      <c r="A66" s="4" t="inlineStr">
        <is>
          <t>Level 3 | Liability for acquisition of business | Financial liabilities carried at fair value</t>
        </is>
      </c>
    </row>
    <row r="67">
      <c r="A67" s="3" t="inlineStr">
        <is>
          <t>Fair value measurement</t>
        </is>
      </c>
    </row>
    <row r="68">
      <c r="A68" s="4" t="inlineStr">
        <is>
          <t>Financial liabilities, at fair value</t>
        </is>
      </c>
      <c r="B68" s="7" t="n">
        <v>800000</v>
      </c>
    </row>
  </sheetData>
  <mergeCells count="2">
    <mergeCell ref="A1:A2"/>
    <mergeCell ref="B1:C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Significant accounting judgments, estimates and assumptions</t>
        </is>
      </c>
      <c r="B1" s="2" t="inlineStr">
        <is>
          <t>12 Months Ended</t>
        </is>
      </c>
    </row>
    <row r="2">
      <c r="B2" s="2" t="inlineStr">
        <is>
          <t>Mar. 31, 2020</t>
        </is>
      </c>
    </row>
    <row r="3">
      <c r="A3" s="3" t="inlineStr">
        <is>
          <t>Significant accounting judgments, estimates and assumptions</t>
        </is>
      </c>
    </row>
    <row r="4">
      <c r="A4" s="4" t="inlineStr">
        <is>
          <t>Significant accounting judgments, estimates and assumptions</t>
        </is>
      </c>
      <c r="B4" s="4" t="inlineStr">
        <is>
          <t>4. Significant accounting judgments, estimates and assumptions
The preparation of the Group’s consolidated financial statements requires management to make judgments, estimates and assumptions that affect the reported amounts of revenues, expenses, assets and liabilities, and the disclosure of contingent liabilities, at the end of the reporting period. However, uncertainty about these assumptions and estimates could result in outcomes that require a material adjustment to the carrying amount of the assets or liabilities in future periods.
4.1 Significant judgments in applying the Group’s accounting policies
In the process of applying the Group’s accounting policies, management has made the following judgments, which have the most significant effect on the amounts recognized in the consolidated financial statements:
Determination of functional currency
Each entity in the Group determines its own functional currency (the currency of the primary economic environment in which the entity operates) and items included in the financial statements of each entity are measured using that functional currency. IAS 21, The Effects of Changes in Foreign Exchange Rates prescribes the factors to be considered for the purpose of determination of functional currency. However, in respect of parent company and certain intermediary foreign operations of the Group, the determination of functional currency might not be very obvious due to mixed indicators like the source of financing, the functional currency of the shareholders, the currency in which the borrowings have been raised and the extent of autonomy enjoyed by the foreign operation. In such cases management uses its judgment to determine the functional currency that most faithfully represents the economic effects of the underlying transactions, events and conditions.
Estimation of uncertainties relating to the global health pandemic from COVID-19 (COVID-19):
The Group has considered the possible effects that may result from the pandemic relating to COVID-19 on the carrying amounts of receivables, unbilled revenues, goodwill and intangible assets. In developing the assumptions relating to the possible future uncertainties in the global economic conditions because of this pandemic, the Group, as at the date of approval of these financial statements has used internal and external sources of information including credit reports and related information, economic forecasts and consensus estimates from market sources on the expected future performance of the Group. The Group has performed sensitivity analysis on the assumptions used and based on current estimates expects the carrying amount of these assets will be recovered. The impact of COVID-19 on the Group's financial statements may differ from that estimated as at the date of approval of these consolidated financial statements.
Determining the lease term of contracts with renewal and termination options–Group as lessee
The Group determines the lease term as the non-cancellable term of the lease, together with any periods covered by an option to extend the lease if it is reasonably certain to be exercised, or any periods covered by an option to terminate the lease, if it is reasonably certain not to be exercised.
The Group has several lease contracts that include extension and termination options. The Group applies judgement in evaluating whether it is reasonably certain whether or not to exercise the option to renew or terminate the lease. That is, it considers all relevant factors that create an economic incentive for it to exercise either the renewal or termination. After the commencement date, the Group reassesses the lease term if there is a significant event or change in circumstances that is within its control and affects its ability to exercise or not to exercise the option to renew or to terminate (e.g., construction of significant leasehold improvements or significant customisation to the leased asset).
The Group included the renewal period as part of the lease term for leases of plant and machinery with shorter non-cancellable period (i.e., three to five years). The Group typically exercises its option to renew for these leases because there will be a significant negative effect on production if a replacement asset is not readily available. The renewal periods for leases of plant and machinery with longer non-cancellable periods (i.e., 10 to 15 years) are not included as part of the lease term as these are not reasonably certain to be exercised. In addition, the renewal options for leases of motor vehicles are not included as part of the lease term because the Group typically leases motor vehicles for not more than five years and, hence, is not exercising any renewal options. Furthermore, the periods covered by termination options are included as part of the lease term only when they are reasonably certain not to be exercised. Refer to Note 44 for information on potential future rental payments relating to periods following the exercise date of extension and termination options that are not included in the lease term.
Property lease classification–Group as lessor
The Group has entered into commercial property leases on its investment property portfolio. The Group has determined, based on an evaluation of the terms and conditions of the arrangements, such as the lease term not constituting a major part of the economic life of the commercial property and the present value of the minimum lease payments not amounting to substantially all of the fair value of the commercial property, that it retains substantially all the risks and rewards incidental to ownership of these properties and accounts for the contracts as operating leases.
4.2 Significant accounting estimates and assumptions
The key assumptions concerning the future and other key sources of estimation uncertainty at the reporting date, that have a significant risk of causing a material adjustment to the carrying amounts of assets and liabilities within the next financial year, are described below. Actual results could differ from these estimates.
a)
Impairment reviews
Impairment exists when the carrying value of an asset or cash generating unit exceeds its recoverable amount, which is the higher of its fair value less costs of disposal and its value in use. The fair value less costs of disposal calculation is based on available data from binding sales transactions, conducted at arm’s length, for similar assets or observable market prices less incremental costs of disposing of the asset. The value in use calculation is based on a DCF model. The cash flows are derived from the budget for the next five and Seven years, however as at March 31, 2020 management has used a longer period due to impact of COVID-19 and do not include restructuring activities that the Group is not yet committed to or significant future investments that will enhance the performance of the assets of the CGU being tested. The recoverable amount is sensitive to the discount rate used for the DCF model as well as the expected future cash-inflows and the growth rate used for extrapolation purposes. These estimates are most relevant to goodwill and other intangibles with indefinite useful lives recognised by the Group.
The key assumptions used to determine the recoverable amount for the CGUs, including sensitivity analysis, are disclosed and further explained in Note 20.
The Group tests goodwill for impairment annually on March 31 and whenever there are indicators of impairment.
b)
Measurement of Expected Credit Loss (ECL) for uncollectible trade receivables and advances
The Group uses a provision matrix to calculate ECLs for trade receivables and contract assets. The provision matrix is initially based on the Group’s historical observed default rates. The Group will calibrate the matrix to adjust the historical credit loss experience with forward-looking information. At every reporting date, the historical observed default rates are updated and changes in the forward-looking estimates are analyzed. Also refer to Note 26 and 27.
c)
Loyalty programs
Customers are entitled to loyalty points on certain transactions that can be redeemed for future qualifying transactions. The Group estimates revenue allocation between the loyalty program and the other components of the sale with assumptions about the expected redemption rates. The amount allocated to the loyalty program is deferred, and is recognized as revenue when the Group fulfills its obligations to supply the services under the terms of the program or when it is no longer probable that the points under the program will be redeemed. Also refer to Note 35.
d)
Taxes
Deferred tax assets are recognized for all unused tax losses to the extent that it is probable that taxable profit will be available against which the losses can be utilized. Significant management judgment is required to determine the amount of deferred tax assets that can be recognized, based upon the likely timing and the level of future taxable profits, future tax planning strategies and recent business performances and developments. The Group has not recognized deferred tax asset on unused tax losses and temporary differences in most of the subsidiaries of the Group. Also refer to Note 25.
e)
Defined benefit plans
The costs of post retirement benefit obligation under the Gratuity plan are determined using actuarial valuations. An actuarial valuation involves making various assumptions that may differ from actual developments in the future. These include the determination of the discount rate, future salary increase, mortality rates and future pension increases. Due to the complexities involved in the valuation and its long term nature, a defined benefit obligation is highly sensitive to changes in these assumptions. All assumptions are reviewed at each reporting date. Also refer to Note 34 for assumptions and sensitivities.
f)
The Group cannot readily determine the interest rate implicit in the lease, therefore, it uses its incremental borrowing rate (IBR) to measure lease liabilities. The IBR is the rate of interest that the Group would have to pay to borrow over a similar term, and with a similar security, the funds necessary to obtain an asset of a similar value to the right-of-use asset in a similar economic environment. The IBR therefore reflects what the Group 'would have to pay', which requires estimation when no observable rates are available or when they need to be adjusted to reflect the terms and conditions of the lease. The Group estimates the IBR using observable inputs (such as market interest rates) when available.</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24" customWidth="1" min="2" max="2"/>
    <col width="24" customWidth="1" min="3" max="3"/>
  </cols>
  <sheetData>
    <row r="1">
      <c r="A1" s="1" t="inlineStr">
        <is>
          <t>Fair value measurement - Valuation techniques and significant unobservable inputs (Details) - Financial liabilities carried at fair value - Level 3 - Warrants - Black- Scholes model</t>
        </is>
      </c>
      <c r="B1" s="2" t="inlineStr">
        <is>
          <t>12 Months Ended</t>
        </is>
      </c>
    </row>
    <row r="2">
      <c r="B2" s="2" t="inlineStr">
        <is>
          <t>Mar. 31, 2020</t>
        </is>
      </c>
      <c r="C2" s="2" t="inlineStr">
        <is>
          <t>Mar. 31, 2019</t>
        </is>
      </c>
    </row>
    <row r="3">
      <c r="A3" s="3" t="inlineStr">
        <is>
          <t>Fair value measurement</t>
        </is>
      </c>
    </row>
    <row r="4">
      <c r="A4" s="4" t="inlineStr">
        <is>
          <t>Expected term</t>
        </is>
      </c>
      <c r="B4" s="4" t="inlineStr">
        <is>
          <t>1 year 7 months 28 days</t>
        </is>
      </c>
      <c r="C4" s="4" t="inlineStr">
        <is>
          <t>2 years 1 month 28 days</t>
        </is>
      </c>
    </row>
    <row r="5">
      <c r="A5" s="4" t="inlineStr">
        <is>
          <t>Risk free rate (as a percent)</t>
        </is>
      </c>
      <c r="B5" s="4" t="inlineStr">
        <is>
          <t>0.22%</t>
        </is>
      </c>
      <c r="C5" s="4" t="inlineStr">
        <is>
          <t>2.24%</t>
        </is>
      </c>
    </row>
  </sheetData>
  <mergeCells count="2">
    <mergeCell ref="A1:A2"/>
    <mergeCell ref="B1:C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Fair value measurement - Reconciliation of fair value measurements (Details) ₨ in Thousands, $ in Thousands</t>
        </is>
      </c>
      <c r="B1" s="2" t="inlineStr">
        <is>
          <t>12 Months Ended</t>
        </is>
      </c>
    </row>
    <row r="2">
      <c r="B2" s="2" t="inlineStr">
        <is>
          <t>Mar. 31, 2020USD ($)</t>
        </is>
      </c>
      <c r="C2" s="2" t="inlineStr">
        <is>
          <t>Mar. 31, 2020INR (₨)</t>
        </is>
      </c>
      <c r="D2" s="2" t="inlineStr">
        <is>
          <t>Mar. 31, 2019INR (₨)</t>
        </is>
      </c>
    </row>
    <row r="3">
      <c r="A3" s="3" t="inlineStr">
        <is>
          <t>Fair value measurement</t>
        </is>
      </c>
    </row>
    <row r="4">
      <c r="A4" s="4" t="inlineStr">
        <is>
          <t>Beginning Balance</t>
        </is>
      </c>
      <c r="C4" s="7" t="n">
        <v>10172727</v>
      </c>
    </row>
    <row r="5">
      <c r="A5" s="4" t="inlineStr">
        <is>
          <t>Ending Balance</t>
        </is>
      </c>
      <c r="B5" s="6" t="n">
        <v>96131</v>
      </c>
      <c r="C5" s="5" t="n">
        <v>7247216</v>
      </c>
      <c r="D5" s="7" t="n">
        <v>10172727</v>
      </c>
    </row>
    <row r="6">
      <c r="A6" s="4" t="inlineStr">
        <is>
          <t>Level 1 and 3</t>
        </is>
      </c>
    </row>
    <row r="7">
      <c r="A7" s="3" t="inlineStr">
        <is>
          <t>Fair value measurement</t>
        </is>
      </c>
    </row>
    <row r="8">
      <c r="A8" s="4" t="inlineStr">
        <is>
          <t>Beginning Balance</t>
        </is>
      </c>
      <c r="C8" s="5" t="n">
        <v>1573802</v>
      </c>
      <c r="D8" s="5" t="n">
        <v>2819331</v>
      </c>
    </row>
    <row r="9">
      <c r="A9" s="4" t="inlineStr">
        <is>
          <t>Advance paid towards final payment</t>
        </is>
      </c>
      <c r="D9" s="5" t="n">
        <v>-200000</v>
      </c>
    </row>
    <row r="10">
      <c r="A10" s="4" t="inlineStr">
        <is>
          <t>Charge to profit or loss</t>
        </is>
      </c>
      <c r="C10" s="5" t="n">
        <v>-390101</v>
      </c>
      <c r="D10" s="5" t="n">
        <v>-1181911</v>
      </c>
    </row>
    <row r="11">
      <c r="A11" s="4" t="inlineStr">
        <is>
          <t>Effects of movements in foreign exchange rates</t>
        </is>
      </c>
      <c r="C11" s="5" t="n">
        <v>34565</v>
      </c>
      <c r="D11" s="5" t="n">
        <v>136382</v>
      </c>
    </row>
    <row r="12">
      <c r="A12" s="4" t="inlineStr">
        <is>
          <t>Ending Balance</t>
        </is>
      </c>
      <c r="C12" s="5" t="n">
        <v>1218266</v>
      </c>
      <c r="D12" s="5" t="n">
        <v>1573802</v>
      </c>
    </row>
    <row r="13">
      <c r="A13" s="4" t="inlineStr">
        <is>
          <t>Ordinary Warrants | Level 1 and 3 | Macquarie Corporate Holdings Pty Limited</t>
        </is>
      </c>
    </row>
    <row r="14">
      <c r="A14" s="3" t="inlineStr">
        <is>
          <t>Fair value measurement</t>
        </is>
      </c>
    </row>
    <row r="15">
      <c r="A15" s="4" t="inlineStr">
        <is>
          <t>Beginning Balance</t>
        </is>
      </c>
      <c r="C15" s="5" t="n">
        <v>94</v>
      </c>
      <c r="D15" s="5" t="n">
        <v>84</v>
      </c>
    </row>
    <row r="16">
      <c r="A16" s="4" t="inlineStr">
        <is>
          <t>Charge to profit or loss</t>
        </is>
      </c>
      <c r="C16" s="5" t="n">
        <v>-92</v>
      </c>
      <c r="D16" s="5" t="n">
        <v>5</v>
      </c>
    </row>
    <row r="17">
      <c r="A17" s="4" t="inlineStr">
        <is>
          <t>Effects of movements in foreign exchange rates</t>
        </is>
      </c>
      <c r="D17" s="5" t="n">
        <v>5</v>
      </c>
    </row>
    <row r="18">
      <c r="A18" s="4" t="inlineStr">
        <is>
          <t>Ending Balance</t>
        </is>
      </c>
      <c r="C18" s="5" t="n">
        <v>2</v>
      </c>
      <c r="D18" s="5" t="n">
        <v>94</v>
      </c>
    </row>
    <row r="19">
      <c r="A19" s="4" t="inlineStr">
        <is>
          <t>Quoted Warrants | Level 1 and 3</t>
        </is>
      </c>
    </row>
    <row r="20">
      <c r="A20" s="3" t="inlineStr">
        <is>
          <t>Fair value measurement</t>
        </is>
      </c>
    </row>
    <row r="21">
      <c r="A21" s="4" t="inlineStr">
        <is>
          <t>Beginning Balance</t>
        </is>
      </c>
      <c r="C21" s="5" t="n">
        <v>383699</v>
      </c>
      <c r="D21" s="5" t="n">
        <v>1914520</v>
      </c>
    </row>
    <row r="22">
      <c r="A22" s="4" t="inlineStr">
        <is>
          <t>Charge to profit or loss</t>
        </is>
      </c>
      <c r="D22" s="5" t="n">
        <v>-1667198</v>
      </c>
    </row>
    <row r="23">
      <c r="A23" s="4" t="inlineStr">
        <is>
          <t>Effects of movements in foreign exchange rates</t>
        </is>
      </c>
      <c r="C23" s="5" t="n">
        <v>34565</v>
      </c>
      <c r="D23" s="5" t="n">
        <v>136377</v>
      </c>
    </row>
    <row r="24">
      <c r="A24" s="4" t="inlineStr">
        <is>
          <t>Ending Balance</t>
        </is>
      </c>
      <c r="C24" s="5" t="n">
        <v>418264</v>
      </c>
      <c r="D24" s="5" t="n">
        <v>383699</v>
      </c>
    </row>
    <row r="25">
      <c r="A25" s="4" t="inlineStr">
        <is>
          <t>Liability for acquisition of business | Level 1 and 3</t>
        </is>
      </c>
    </row>
    <row r="26">
      <c r="A26" s="3" t="inlineStr">
        <is>
          <t>Fair value measurement</t>
        </is>
      </c>
    </row>
    <row r="27">
      <c r="A27" s="4" t="inlineStr">
        <is>
          <t>Beginning Balance</t>
        </is>
      </c>
      <c r="C27" s="5" t="n">
        <v>1190009</v>
      </c>
      <c r="D27" s="5" t="n">
        <v>904727</v>
      </c>
    </row>
    <row r="28">
      <c r="A28" s="4" t="inlineStr">
        <is>
          <t>Advance paid towards final payment</t>
        </is>
      </c>
      <c r="D28" s="5" t="n">
        <v>-200000</v>
      </c>
    </row>
    <row r="29">
      <c r="A29" s="4" t="inlineStr">
        <is>
          <t>Charge to profit or loss</t>
        </is>
      </c>
      <c r="C29" s="5" t="n">
        <v>-390009</v>
      </c>
      <c r="D29" s="5" t="n">
        <v>485282</v>
      </c>
    </row>
    <row r="30">
      <c r="A30" s="4" t="inlineStr">
        <is>
          <t>Ending Balance</t>
        </is>
      </c>
      <c r="C30" s="7" t="n">
        <v>800000</v>
      </c>
      <c r="D30" s="7" t="n">
        <v>1190009</v>
      </c>
    </row>
  </sheetData>
  <mergeCells count="2">
    <mergeCell ref="A1:A2"/>
    <mergeCell ref="B1:D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Rendering of services - Disaggregation of revenue (Details) ₨ in Thousands, $ in Thousands</t>
        </is>
      </c>
      <c r="B1" s="2" t="inlineStr">
        <is>
          <t>12 Months Ended</t>
        </is>
      </c>
    </row>
    <row r="2">
      <c r="B2" s="2" t="inlineStr">
        <is>
          <t>Mar. 31, 2020USD ($)</t>
        </is>
      </c>
      <c r="C2" s="2" t="inlineStr">
        <is>
          <t>Mar. 31, 2020INR (₨)</t>
        </is>
      </c>
      <c r="D2" s="2" t="inlineStr">
        <is>
          <t>Mar. 31, 2019INR (₨)</t>
        </is>
      </c>
      <c r="E2" s="2" t="inlineStr">
        <is>
          <t>Mar. 31, 2018INR (₨)</t>
        </is>
      </c>
    </row>
    <row r="3">
      <c r="A3" s="3" t="inlineStr">
        <is>
          <t>Rendering of services</t>
        </is>
      </c>
    </row>
    <row r="4">
      <c r="A4" s="4" t="inlineStr">
        <is>
          <t>Rendering of services</t>
        </is>
      </c>
      <c r="B4" s="6" t="n">
        <v>83105</v>
      </c>
      <c r="C4" s="7" t="n">
        <v>6265274</v>
      </c>
      <c r="D4" s="7" t="n">
        <v>8420104</v>
      </c>
      <c r="E4" s="7" t="n">
        <v>11746416</v>
      </c>
    </row>
    <row r="5">
      <c r="A5" s="4" t="inlineStr">
        <is>
          <t>Air Ticketing</t>
        </is>
      </c>
    </row>
    <row r="6">
      <c r="A6" s="3" t="inlineStr">
        <is>
          <t>Rendering of services</t>
        </is>
      </c>
    </row>
    <row r="7">
      <c r="A7" s="4" t="inlineStr">
        <is>
          <t>Rendering of services</t>
        </is>
      </c>
      <c r="C7" s="5" t="n">
        <v>2609518</v>
      </c>
      <c r="D7" s="5" t="n">
        <v>3449265</v>
      </c>
      <c r="E7" s="5" t="n">
        <v>5012931</v>
      </c>
    </row>
    <row r="8">
      <c r="A8" s="4" t="inlineStr">
        <is>
          <t>Hotels and Packages</t>
        </is>
      </c>
    </row>
    <row r="9">
      <c r="A9" s="3" t="inlineStr">
        <is>
          <t>Rendering of services</t>
        </is>
      </c>
    </row>
    <row r="10">
      <c r="A10" s="4" t="inlineStr">
        <is>
          <t>Rendering of services</t>
        </is>
      </c>
      <c r="C10" s="5" t="n">
        <v>3601798</v>
      </c>
      <c r="D10" s="5" t="n">
        <v>4914420</v>
      </c>
      <c r="E10" s="5" t="n">
        <v>6628236</v>
      </c>
    </row>
    <row r="11">
      <c r="A11" s="4" t="inlineStr">
        <is>
          <t>Other Services</t>
        </is>
      </c>
    </row>
    <row r="12">
      <c r="A12" s="3" t="inlineStr">
        <is>
          <t>Rendering of services</t>
        </is>
      </c>
    </row>
    <row r="13">
      <c r="A13" s="4" t="inlineStr">
        <is>
          <t>Rendering of services</t>
        </is>
      </c>
      <c r="C13" s="7" t="n">
        <v>53958</v>
      </c>
      <c r="D13" s="7" t="n">
        <v>56419</v>
      </c>
      <c r="E13" s="7" t="n">
        <v>105249</v>
      </c>
    </row>
  </sheetData>
  <mergeCells count="2">
    <mergeCell ref="A1:A2"/>
    <mergeCell ref="B1:E1"/>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5" customWidth="1" min="1" max="1"/>
    <col width="16" customWidth="1" min="2" max="2"/>
    <col width="14" customWidth="1" min="3" max="3"/>
  </cols>
  <sheetData>
    <row r="1">
      <c r="A1" s="1" t="inlineStr">
        <is>
          <t>Rendering of services - Contract assets (Details) - INR (₨) ₨ in Thousands</t>
        </is>
      </c>
      <c r="B1" s="2" t="inlineStr">
        <is>
          <t>12 Months Ended</t>
        </is>
      </c>
    </row>
    <row r="2">
      <c r="B2" s="2" t="inlineStr">
        <is>
          <t>Mar. 31, 2020</t>
        </is>
      </c>
      <c r="C2" s="2" t="inlineStr">
        <is>
          <t>Mar. 31, 2019</t>
        </is>
      </c>
    </row>
    <row r="3">
      <c r="A3" s="3" t="inlineStr">
        <is>
          <t>Rendering of services</t>
        </is>
      </c>
    </row>
    <row r="4">
      <c r="A4" s="4" t="inlineStr">
        <is>
          <t>Balance at the beginning of the year</t>
        </is>
      </c>
      <c r="B4" s="7" t="n">
        <v>22584</v>
      </c>
      <c r="C4" s="7" t="n">
        <v>17279</v>
      </c>
    </row>
    <row r="5">
      <c r="A5" s="4" t="inlineStr">
        <is>
          <t>Revenue recognised during the year</t>
        </is>
      </c>
      <c r="C5" s="5" t="n">
        <v>22584</v>
      </c>
    </row>
    <row r="6">
      <c r="A6" s="4" t="inlineStr">
        <is>
          <t>Adjustment during the year</t>
        </is>
      </c>
      <c r="B6" s="5" t="n">
        <v>-14400</v>
      </c>
    </row>
    <row r="7">
      <c r="A7" s="4" t="inlineStr">
        <is>
          <t>Billed during the year</t>
        </is>
      </c>
      <c r="B7" s="5" t="n">
        <v>-8183</v>
      </c>
      <c r="C7" s="5" t="n">
        <v>-17279</v>
      </c>
    </row>
    <row r="8">
      <c r="A8" s="4" t="inlineStr">
        <is>
          <t>Balance at the end of the year</t>
        </is>
      </c>
      <c r="B8" s="7" t="n">
        <v>0</v>
      </c>
      <c r="C8" s="7" t="n">
        <v>22584</v>
      </c>
    </row>
  </sheetData>
  <mergeCells count="2">
    <mergeCell ref="A1:A2"/>
    <mergeCell ref="B1:C1"/>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ndering of services - Contract liabilities (Details) - INR (₨) ₨ in Thousands</t>
        </is>
      </c>
      <c r="B1" s="2" t="inlineStr">
        <is>
          <t>12 Months Ended</t>
        </is>
      </c>
    </row>
    <row r="2">
      <c r="B2" s="2" t="inlineStr">
        <is>
          <t>Mar. 31, 2020</t>
        </is>
      </c>
      <c r="C2" s="2" t="inlineStr">
        <is>
          <t>Mar. 31, 2019</t>
        </is>
      </c>
    </row>
    <row r="3">
      <c r="A3" s="3" t="inlineStr">
        <is>
          <t>Deferred revenue</t>
        </is>
      </c>
    </row>
    <row r="4">
      <c r="A4" s="4" t="inlineStr">
        <is>
          <t>Contract liabilities</t>
        </is>
      </c>
      <c r="B4" s="7" t="n">
        <v>1132589</v>
      </c>
      <c r="C4" s="7" t="n">
        <v>1378155</v>
      </c>
    </row>
    <row r="5">
      <c r="A5" s="4" t="inlineStr">
        <is>
          <t>Advances received from customers during the period</t>
        </is>
      </c>
      <c r="C5" s="5" t="n">
        <v>702444</v>
      </c>
    </row>
    <row r="6">
      <c r="A6" s="4" t="inlineStr">
        <is>
          <t>Applied to revenue</t>
        </is>
      </c>
      <c r="C6" s="5" t="n">
        <v>629398</v>
      </c>
    </row>
    <row r="7">
      <c r="A7" s="4" t="inlineStr">
        <is>
          <t>Refunded to customers</t>
        </is>
      </c>
      <c r="B7" s="5" t="n">
        <v>6882</v>
      </c>
    </row>
    <row r="8">
      <c r="A8" s="4" t="inlineStr">
        <is>
          <t>Advance from customer</t>
        </is>
      </c>
    </row>
    <row r="9">
      <c r="A9" s="3" t="inlineStr">
        <is>
          <t>Deferred revenue</t>
        </is>
      </c>
    </row>
    <row r="10">
      <c r="A10" s="4" t="inlineStr">
        <is>
          <t>Contract liabilities</t>
        </is>
      </c>
      <c r="B10" s="5" t="n">
        <v>774673</v>
      </c>
      <c r="C10" s="5" t="n">
        <v>702444</v>
      </c>
    </row>
    <row r="11">
      <c r="A11" s="4" t="inlineStr">
        <is>
          <t>Advances received from customers during the period</t>
        </is>
      </c>
      <c r="B11" s="5" t="n">
        <v>774673</v>
      </c>
    </row>
    <row r="12">
      <c r="A12" s="4" t="inlineStr">
        <is>
          <t>Deferred revenue</t>
        </is>
      </c>
    </row>
    <row r="13">
      <c r="A13" s="3" t="inlineStr">
        <is>
          <t>Deferred revenue</t>
        </is>
      </c>
    </row>
    <row r="14">
      <c r="A14" s="4" t="inlineStr">
        <is>
          <t>Contract liabilities</t>
        </is>
      </c>
      <c r="B14" s="7" t="n">
        <v>357916</v>
      </c>
      <c r="C14" s="7" t="n">
        <v>675711</v>
      </c>
    </row>
  </sheetData>
  <mergeCells count="2">
    <mergeCell ref="A1:A2"/>
    <mergeCell ref="B1:C1"/>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Other revenue (Details) ₨ in Thousands, $ in Thousands</t>
        </is>
      </c>
      <c r="B1" s="2" t="inlineStr">
        <is>
          <t>12 Months Ended</t>
        </is>
      </c>
    </row>
    <row r="2">
      <c r="B2" s="2" t="inlineStr">
        <is>
          <t>Mar. 31, 2020USD ($)</t>
        </is>
      </c>
      <c r="C2" s="2" t="inlineStr">
        <is>
          <t>Mar. 31, 2020INR (₨)</t>
        </is>
      </c>
      <c r="D2" s="2" t="inlineStr">
        <is>
          <t>Mar. 31, 2019INR (₨)</t>
        </is>
      </c>
      <c r="E2" s="2" t="inlineStr">
        <is>
          <t>Mar. 31, 2018INR (₨)</t>
        </is>
      </c>
    </row>
    <row r="3">
      <c r="A3" s="3" t="inlineStr">
        <is>
          <t>Disclosure of disaggregation of revenue from contracts with customers [line items]</t>
        </is>
      </c>
    </row>
    <row r="4">
      <c r="A4" s="4" t="inlineStr">
        <is>
          <t>Other revenue</t>
        </is>
      </c>
      <c r="B4" s="6" t="n">
        <v>13186</v>
      </c>
      <c r="C4" s="7" t="n">
        <v>994081</v>
      </c>
      <c r="D4" s="7" t="n">
        <v>938476</v>
      </c>
      <c r="E4" s="7" t="n">
        <v>502097</v>
      </c>
    </row>
    <row r="5">
      <c r="A5" s="3" t="inlineStr">
        <is>
          <t>Other revenue</t>
        </is>
      </c>
    </row>
    <row r="6">
      <c r="A6" s="4" t="inlineStr">
        <is>
          <t>Revenue from contracts with customers</t>
        </is>
      </c>
      <c r="B6" s="6" t="n">
        <v>96291</v>
      </c>
      <c r="C6" s="5" t="n">
        <v>7259355</v>
      </c>
      <c r="D6" s="5" t="n">
        <v>9358580</v>
      </c>
      <c r="E6" s="5" t="n">
        <v>12248513</v>
      </c>
    </row>
    <row r="7">
      <c r="A7" s="4" t="inlineStr">
        <is>
          <t>Marketing revenue</t>
        </is>
      </c>
    </row>
    <row r="8">
      <c r="A8" s="3" t="inlineStr">
        <is>
          <t>Disclosure of disaggregation of revenue from contracts with customers [line items]</t>
        </is>
      </c>
    </row>
    <row r="9">
      <c r="A9" s="4" t="inlineStr">
        <is>
          <t>Other revenue</t>
        </is>
      </c>
      <c r="C9" s="7" t="n">
        <v>994081</v>
      </c>
      <c r="D9" s="7" t="n">
        <v>938476</v>
      </c>
      <c r="E9" s="7" t="n">
        <v>502097</v>
      </c>
    </row>
  </sheetData>
  <mergeCells count="2">
    <mergeCell ref="A1:A2"/>
    <mergeCell ref="B1:E1"/>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54" customWidth="1" min="1" max="1"/>
    <col width="21" customWidth="1" min="2" max="2"/>
    <col width="21" customWidth="1" min="3" max="3"/>
    <col width="21" customWidth="1" min="4" max="4"/>
    <col width="21" customWidth="1" min="5" max="5"/>
  </cols>
  <sheetData>
    <row r="1">
      <c r="A1" s="1" t="inlineStr">
        <is>
          <t>Other income (Details) ₨ in Thousands, $ in Thousands</t>
        </is>
      </c>
      <c r="B1" s="2" t="inlineStr">
        <is>
          <t>12 Months Ended</t>
        </is>
      </c>
    </row>
    <row r="2">
      <c r="B2" s="2" t="inlineStr">
        <is>
          <t>Mar. 31, 2020USD ($)</t>
        </is>
      </c>
      <c r="C2" s="2" t="inlineStr">
        <is>
          <t>Mar. 31, 2020INR (₨)</t>
        </is>
      </c>
      <c r="D2" s="2" t="inlineStr">
        <is>
          <t>Mar. 31, 2019INR (₨)</t>
        </is>
      </c>
      <c r="E2" s="2" t="inlineStr">
        <is>
          <t>Mar. 31, 2018INR (₨)</t>
        </is>
      </c>
    </row>
    <row r="3">
      <c r="A3" s="3" t="inlineStr">
        <is>
          <t>Other income</t>
        </is>
      </c>
    </row>
    <row r="4">
      <c r="A4" s="4" t="inlineStr">
        <is>
          <t>Excess provision written back</t>
        </is>
      </c>
      <c r="C4" s="7" t="n">
        <v>38973</v>
      </c>
      <c r="D4" s="7" t="n">
        <v>22063</v>
      </c>
      <c r="E4" s="7" t="n">
        <v>15441</v>
      </c>
    </row>
    <row r="5">
      <c r="A5" s="4" t="inlineStr">
        <is>
          <t>Government grant</t>
        </is>
      </c>
      <c r="C5" s="5" t="n">
        <v>86810</v>
      </c>
      <c r="D5" s="5" t="n">
        <v>233180</v>
      </c>
      <c r="E5" s="5" t="n">
        <v>69573</v>
      </c>
    </row>
    <row r="6">
      <c r="A6" s="4" t="inlineStr">
        <is>
          <t>Gain on termination of leases</t>
        </is>
      </c>
      <c r="B6" s="6" t="n">
        <v>361</v>
      </c>
      <c r="C6" s="5" t="n">
        <v>27241</v>
      </c>
    </row>
    <row r="7">
      <c r="A7" s="4" t="inlineStr">
        <is>
          <t>Gain on sale of property, plant and equipment (net)</t>
        </is>
      </c>
      <c r="C7" s="5" t="n">
        <v>4842</v>
      </c>
      <c r="D7" s="5" t="n">
        <v>5050</v>
      </c>
      <c r="E7" s="5" t="n">
        <v>1369</v>
      </c>
    </row>
    <row r="8">
      <c r="A8" s="4" t="inlineStr">
        <is>
          <t>Miscellaneous income</t>
        </is>
      </c>
      <c r="C8" s="5" t="n">
        <v>1765</v>
      </c>
      <c r="D8" s="5" t="n">
        <v>3492</v>
      </c>
      <c r="E8" s="5" t="n">
        <v>3618</v>
      </c>
    </row>
    <row r="9">
      <c r="A9" s="4" t="inlineStr">
        <is>
          <t>Total</t>
        </is>
      </c>
      <c r="B9" s="6" t="n">
        <v>2117</v>
      </c>
      <c r="C9" s="7" t="n">
        <v>159631</v>
      </c>
      <c r="D9" s="7" t="n">
        <v>263785</v>
      </c>
      <c r="E9" s="7" t="n">
        <v>90001</v>
      </c>
    </row>
  </sheetData>
  <mergeCells count="2">
    <mergeCell ref="A1:A2"/>
    <mergeCell ref="B1:E1"/>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61" customWidth="1" min="1" max="1"/>
    <col width="21" customWidth="1" min="2" max="2"/>
    <col width="21" customWidth="1" min="3" max="3"/>
    <col width="21" customWidth="1" min="4" max="4"/>
    <col width="21" customWidth="1" min="5" max="5"/>
  </cols>
  <sheetData>
    <row r="1">
      <c r="A1" s="1" t="inlineStr">
        <is>
          <t>Personnel expenses (Details) ₨ in Thousands, $ in Thousands</t>
        </is>
      </c>
      <c r="B1" s="2" t="inlineStr">
        <is>
          <t>12 Months Ended</t>
        </is>
      </c>
    </row>
    <row r="2">
      <c r="B2" s="2" t="inlineStr">
        <is>
          <t>Mar. 31, 2020USD ($)</t>
        </is>
      </c>
      <c r="C2" s="2" t="inlineStr">
        <is>
          <t>Mar. 31, 2020INR (₨)</t>
        </is>
      </c>
      <c r="D2" s="2" t="inlineStr">
        <is>
          <t>Mar. 31, 2019INR (₨)</t>
        </is>
      </c>
      <c r="E2" s="2" t="inlineStr">
        <is>
          <t>Mar. 31, 2018INR (₨)</t>
        </is>
      </c>
    </row>
    <row r="3">
      <c r="A3" s="3" t="inlineStr">
        <is>
          <t>Personnel expenses</t>
        </is>
      </c>
    </row>
    <row r="4">
      <c r="A4" s="4" t="inlineStr">
        <is>
          <t>Salaries, wages and other short term employee benefits</t>
        </is>
      </c>
      <c r="C4" s="7" t="n">
        <v>1608958</v>
      </c>
      <c r="D4" s="7" t="n">
        <v>2076918</v>
      </c>
      <c r="E4" s="7" t="n">
        <v>1981076</v>
      </c>
    </row>
    <row r="5">
      <c r="A5" s="4" t="inlineStr">
        <is>
          <t>Contributions to defined contribution plans</t>
        </is>
      </c>
      <c r="C5" s="5" t="n">
        <v>86678</v>
      </c>
      <c r="D5" s="5" t="n">
        <v>105863</v>
      </c>
      <c r="E5" s="5" t="n">
        <v>104958</v>
      </c>
    </row>
    <row r="6">
      <c r="A6" s="4" t="inlineStr">
        <is>
          <t>Expenses related to defined benefit plans (refer to Note 34)</t>
        </is>
      </c>
      <c r="C6" s="5" t="n">
        <v>25642</v>
      </c>
      <c r="D6" s="5" t="n">
        <v>24575</v>
      </c>
      <c r="E6" s="5" t="n">
        <v>26589</v>
      </c>
    </row>
    <row r="7">
      <c r="A7" s="4" t="inlineStr">
        <is>
          <t>Share based compensation costs</t>
        </is>
      </c>
      <c r="C7" s="5" t="n">
        <v>5135</v>
      </c>
      <c r="D7" s="5" t="n">
        <v>282883</v>
      </c>
      <c r="E7" s="5" t="n">
        <v>729920</v>
      </c>
    </row>
    <row r="8">
      <c r="A8" s="4" t="inlineStr">
        <is>
          <t>Employee welfare expenses</t>
        </is>
      </c>
      <c r="C8" s="5" t="n">
        <v>50860</v>
      </c>
      <c r="D8" s="5" t="n">
        <v>59975</v>
      </c>
      <c r="E8" s="5" t="n">
        <v>60297</v>
      </c>
    </row>
    <row r="9">
      <c r="A9" s="4" t="inlineStr">
        <is>
          <t>Total</t>
        </is>
      </c>
      <c r="B9" s="6" t="n">
        <v>23574</v>
      </c>
      <c r="C9" s="7" t="n">
        <v>1777273</v>
      </c>
      <c r="D9" s="7" t="n">
        <v>2550214</v>
      </c>
      <c r="E9" s="7" t="n">
        <v>2902840</v>
      </c>
    </row>
  </sheetData>
  <mergeCells count="2">
    <mergeCell ref="A1:A2"/>
    <mergeCell ref="B1:E1"/>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61" customWidth="1" min="1" max="1"/>
    <col width="21" customWidth="1" min="2" max="2"/>
    <col width="21" customWidth="1" min="3" max="3"/>
    <col width="21" customWidth="1" min="4" max="4"/>
    <col width="21" customWidth="1" min="5" max="5"/>
  </cols>
  <sheetData>
    <row r="1">
      <c r="A1" s="1" t="inlineStr">
        <is>
          <t>Other operating expenses (Details) ₨ in Thousands</t>
        </is>
      </c>
      <c r="B1" s="2" t="inlineStr">
        <is>
          <t>12 Months Ended</t>
        </is>
      </c>
    </row>
    <row r="2">
      <c r="B2" s="2" t="inlineStr">
        <is>
          <t>Mar. 31, 2020USD ($)</t>
        </is>
      </c>
      <c r="C2" s="2" t="inlineStr">
        <is>
          <t>Mar. 31, 2020INR (₨)</t>
        </is>
      </c>
      <c r="D2" s="2" t="inlineStr">
        <is>
          <t>Mar. 31, 2019INR (₨)</t>
        </is>
      </c>
      <c r="E2" s="2" t="inlineStr">
        <is>
          <t>Mar. 31, 2018INR (₨)</t>
        </is>
      </c>
    </row>
    <row r="3">
      <c r="A3" s="3" t="inlineStr">
        <is>
          <t>Other operating expenses</t>
        </is>
      </c>
    </row>
    <row r="4">
      <c r="A4" s="4" t="inlineStr">
        <is>
          <t>Commission</t>
        </is>
      </c>
      <c r="C4" s="7" t="n">
        <v>626468</v>
      </c>
      <c r="D4" s="7" t="n">
        <v>936557</v>
      </c>
      <c r="E4" s="7" t="n">
        <v>894504</v>
      </c>
    </row>
    <row r="5">
      <c r="A5" s="4" t="inlineStr">
        <is>
          <t>Communication</t>
        </is>
      </c>
      <c r="C5" s="5" t="n">
        <v>169242</v>
      </c>
      <c r="D5" s="5" t="n">
        <v>331520</v>
      </c>
      <c r="E5" s="5" t="n">
        <v>283091</v>
      </c>
    </row>
    <row r="6">
      <c r="A6" s="4" t="inlineStr">
        <is>
          <t>Legal and professional fees</t>
        </is>
      </c>
      <c r="C6" s="5" t="n">
        <v>471761</v>
      </c>
      <c r="D6" s="5" t="n">
        <v>336183</v>
      </c>
      <c r="E6" s="5" t="n">
        <v>308625</v>
      </c>
    </row>
    <row r="7">
      <c r="A7" s="4" t="inlineStr">
        <is>
          <t>Outsourcing fees</t>
        </is>
      </c>
      <c r="C7" s="5" t="n">
        <v>190892</v>
      </c>
      <c r="D7" s="5" t="n">
        <v>126753</v>
      </c>
      <c r="E7" s="5" t="n">
        <v>40242</v>
      </c>
    </row>
    <row r="8">
      <c r="A8" s="4" t="inlineStr">
        <is>
          <t>Payment gateway and other charges</t>
        </is>
      </c>
      <c r="C8" s="5" t="n">
        <v>748714</v>
      </c>
      <c r="D8" s="5" t="n">
        <v>985488</v>
      </c>
      <c r="E8" s="5" t="n">
        <v>743018</v>
      </c>
    </row>
    <row r="9">
      <c r="A9" s="4" t="inlineStr">
        <is>
          <t>Advances provisio/written-off</t>
        </is>
      </c>
      <c r="C9" s="5" t="n">
        <v>12364</v>
      </c>
      <c r="D9" s="5" t="n">
        <v>10299</v>
      </c>
      <c r="E9" s="5" t="n">
        <v>9165</v>
      </c>
    </row>
    <row r="10">
      <c r="A10" s="4" t="inlineStr">
        <is>
          <t>Trade and other receivables provision/written-off</t>
        </is>
      </c>
      <c r="C10" s="5" t="n">
        <v>93000</v>
      </c>
      <c r="D10" s="5" t="n">
        <v>304663</v>
      </c>
      <c r="E10" s="5" t="n">
        <v>125193</v>
      </c>
    </row>
    <row r="11">
      <c r="A11" s="4" t="inlineStr">
        <is>
          <t>Duties and taxes</t>
        </is>
      </c>
      <c r="C11" s="5" t="n">
        <v>36486</v>
      </c>
      <c r="D11" s="5" t="n">
        <v>-29595</v>
      </c>
      <c r="E11" s="5" t="n">
        <v>95413</v>
      </c>
    </row>
    <row r="12">
      <c r="A12" s="4" t="inlineStr">
        <is>
          <t>Rent</t>
        </is>
      </c>
      <c r="C12" s="5" t="n">
        <v>55007</v>
      </c>
      <c r="D12" s="5" t="n">
        <v>193348</v>
      </c>
      <c r="E12" s="5" t="n">
        <v>178650</v>
      </c>
    </row>
    <row r="13">
      <c r="A13" s="4" t="inlineStr">
        <is>
          <t>Repairs and maintenance</t>
        </is>
      </c>
      <c r="C13" s="5" t="n">
        <v>78797</v>
      </c>
      <c r="D13" s="5" t="n">
        <v>91282</v>
      </c>
      <c r="E13" s="5" t="n">
        <v>91154</v>
      </c>
    </row>
    <row r="14">
      <c r="A14" s="4" t="inlineStr">
        <is>
          <t>Travelling and conveyance</t>
        </is>
      </c>
      <c r="C14" s="5" t="n">
        <v>69930</v>
      </c>
      <c r="D14" s="5" t="n">
        <v>119108</v>
      </c>
      <c r="E14" s="5" t="n">
        <v>138242</v>
      </c>
    </row>
    <row r="15">
      <c r="A15" s="4" t="inlineStr">
        <is>
          <t>Insurance</t>
        </is>
      </c>
      <c r="C15" s="5" t="n">
        <v>50891</v>
      </c>
      <c r="D15" s="5" t="n">
        <v>42791</v>
      </c>
      <c r="E15" s="5" t="n">
        <v>39117</v>
      </c>
    </row>
    <row r="16">
      <c r="A16" s="4" t="inlineStr">
        <is>
          <t>Remeasurement of contingent consideration (refer to Note 43)</t>
        </is>
      </c>
      <c r="B16" s="6" t="n">
        <v>-5173000</v>
      </c>
      <c r="C16" s="5" t="n">
        <v>-390009</v>
      </c>
      <c r="D16" s="5" t="n">
        <v>485282</v>
      </c>
      <c r="E16" s="5" t="n">
        <v>294344</v>
      </c>
    </row>
    <row r="17">
      <c r="A17" s="4" t="inlineStr">
        <is>
          <t>Corporate social responsibility (CSR) expense</t>
        </is>
      </c>
      <c r="C17" s="5" t="n">
        <v>8202</v>
      </c>
      <c r="D17" s="5" t="n">
        <v>1564</v>
      </c>
      <c r="E17" s="5" t="n">
        <v>10245</v>
      </c>
    </row>
    <row r="18">
      <c r="A18" s="4" t="inlineStr">
        <is>
          <t>Miscellaneous expenses</t>
        </is>
      </c>
      <c r="C18" s="5" t="n">
        <v>37516</v>
      </c>
      <c r="D18" s="5" t="n">
        <v>40562</v>
      </c>
      <c r="E18" s="5" t="n">
        <v>34527</v>
      </c>
    </row>
    <row r="19">
      <c r="A19" s="4" t="inlineStr">
        <is>
          <t>Total</t>
        </is>
      </c>
      <c r="B19" s="6" t="n">
        <v>29968000</v>
      </c>
      <c r="C19" s="7" t="n">
        <v>2259261</v>
      </c>
      <c r="D19" s="7" t="n">
        <v>3975805</v>
      </c>
      <c r="E19" s="7" t="n">
        <v>3285530</v>
      </c>
    </row>
  </sheetData>
  <mergeCells count="2">
    <mergeCell ref="A1:A2"/>
    <mergeCell ref="B1:E1"/>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71" customWidth="1" min="1" max="1"/>
    <col width="21" customWidth="1" min="2" max="2"/>
    <col width="21" customWidth="1" min="3" max="3"/>
    <col width="21" customWidth="1" min="4" max="4"/>
    <col width="21" customWidth="1" min="5" max="5"/>
  </cols>
  <sheetData>
    <row r="1">
      <c r="A1" s="1" t="inlineStr">
        <is>
          <t>Depreciation and amortization (Details) ₨ in Thousands, $ in Thousands</t>
        </is>
      </c>
      <c r="B1" s="2" t="inlineStr">
        <is>
          <t>12 Months Ended</t>
        </is>
      </c>
    </row>
    <row r="2">
      <c r="B2" s="2" t="inlineStr">
        <is>
          <t>Mar. 31, 2020USD ($)</t>
        </is>
      </c>
      <c r="C2" s="2" t="inlineStr">
        <is>
          <t>Mar. 31, 2020INR (₨)</t>
        </is>
      </c>
      <c r="D2" s="2" t="inlineStr">
        <is>
          <t>Mar. 31, 2019INR (₨)</t>
        </is>
      </c>
      <c r="E2" s="2" t="inlineStr">
        <is>
          <t>Mar. 31, 2018INR (₨)</t>
        </is>
      </c>
    </row>
    <row r="3">
      <c r="A3" s="3" t="inlineStr">
        <is>
          <t>Depreciation and amortization</t>
        </is>
      </c>
    </row>
    <row r="4">
      <c r="A4" s="4" t="inlineStr">
        <is>
          <t>Depreciation</t>
        </is>
      </c>
      <c r="C4" s="7" t="n">
        <v>85509</v>
      </c>
      <c r="D4" s="7" t="n">
        <v>123781</v>
      </c>
      <c r="E4" s="7" t="n">
        <v>104550</v>
      </c>
    </row>
    <row r="5">
      <c r="A5" s="4" t="inlineStr">
        <is>
          <t>Amortization</t>
        </is>
      </c>
      <c r="C5" s="5" t="n">
        <v>502992</v>
      </c>
      <c r="D5" s="5" t="n">
        <v>457965</v>
      </c>
      <c r="E5" s="5" t="n">
        <v>321050</v>
      </c>
    </row>
    <row r="6">
      <c r="A6" s="4" t="inlineStr">
        <is>
          <t>Depreciation on right of use assets</t>
        </is>
      </c>
      <c r="C6" s="5" t="n">
        <v>77868</v>
      </c>
    </row>
    <row r="7">
      <c r="A7" s="4" t="inlineStr">
        <is>
          <t>Total</t>
        </is>
      </c>
      <c r="B7" s="6" t="n">
        <v>8839</v>
      </c>
      <c r="C7" s="7" t="n">
        <v>666369</v>
      </c>
      <c r="D7" s="7" t="n">
        <v>581746</v>
      </c>
      <c r="E7" s="7" t="n">
        <v>425600</v>
      </c>
    </row>
  </sheetData>
  <mergeCells count="2">
    <mergeCell ref="A1:A2"/>
    <mergeCell ref="B1:E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Segment information</t>
        </is>
      </c>
      <c r="B1" s="2" t="inlineStr">
        <is>
          <t>12 Months Ended</t>
        </is>
      </c>
    </row>
    <row r="2">
      <c r="B2" s="2" t="inlineStr">
        <is>
          <t>Mar. 31, 2020</t>
        </is>
      </c>
    </row>
    <row r="3">
      <c r="A3" s="3" t="inlineStr">
        <is>
          <t>Segment information</t>
        </is>
      </c>
    </row>
    <row r="4">
      <c r="A4" s="4" t="inlineStr">
        <is>
          <t>Segment information</t>
        </is>
      </c>
      <c r="B4" s="4" t="inlineStr">
        <is>
          <t>5. Segment information
For management purposes, the Group is organized into lines of business (LOBs) based on its products and services and has reportable segments as mentioned below. The LOBs offer different products and services, and are managed separately because the nature of products and methods used to distribute the services are different. For each of these LOBs, Chief Executive Officer (CEO) reviews internal management reports. Accordingly, the Chief Executive Officer (CEO) is construed to be the Chief Operating Decision Maker (CODM). Segment revenue less service cost from each LOB's are reported and reviewed by the CODM on a monthly basis.
The following summary describes the operations in each of the Group’s reportable segments:
1.
Air Ticketing: Through internet, mobile based platform and call-centers, the Group provides the facility to book and service international and domestic air tickets to ultimate customers through B2C (Business to Consumer), Business to Enterprise (B2E) and B2B2C (Business to Business to Consumer) channels. All these channels share similar characteristics as they are engaged in facilitation of booking of air tickets. Management believes that it is appropriate to aggregate these channels as one reporting segment due to the similarities in the nature of business.
2.
Hotels and Packages: Through an internet and mobile based platform and call-centers, the group provides holiday packages and hotel reservations. For internal reporting purpose, the revenue related to Airline Ticketing issued as a component of group developed holiday package is assigned to Hotel and Package segment and is recorded on a gross basis. The hotel reservations form integral part of the holiday packages and, accordingly, management believes that it is appropriate to aggregate these services as one reportable segment due to similarities in the nature of services.
3.
Other operations primarily include the advertisement income from hosting advertisements on our internet web-sites, income from sale of coupons and vouchers, income from sale of rail and bus tickets and income from facilitating website access to travel insurance companies. The operations do not meet any of the quantitative thresholds to be a reportable segment for any of the periods presented in these consolidated financial statements.
Information about Reportable Segments:
Air Ticketing
Hotels and Packages
Others
Total
March 31
March 31
March 31
March 31
2018
2019
2020
2018
2019
2020
2018
2019
2020
2018
2019
2020
Segment revenue
5,012,931
5,708,152
3,957,989
6,628,236
6,162,926
3,707,534
607,346
1,058,953
1,080,202
12,248,513
12,930,031
8,745,725
Service cost
—
—
—
(4,930,757)
(4,282,803)
(2,922,929)
—
—
—
(4,930,757)
(4,282,803)
(2,922,929)
Segment results
5,012,931
5,708,152
3,957,989
1,697,479
1,880,123
784,605
607,346
1,058,953
1,080,202
7,317,756
8,647,228
5,822,796
Other income
90,001
263,785
159,631
Unallocated expenses
(10,342,290)
(10,907,467)
(5,719,112)
Operating loss (before depreciation and amortization)
(2,934,533)
(1,996,454)
263,315
Finance cost
(153,056)
(263,290)
(193,287)
Depreciation and amortization
(425,600)
(581,746)
(666,369)
Impairment of goodwill
—
—
(221,999)
Finance income
91,912
41,310
58,641
Share of loss of joint venture
(10,559)
(12,772)
(10,784)
Change in fair value of warrants - gain/(loss)
(563,253)
1,667,193
94
Loss before taxes
(3,995,089)
(1,145,758)
(770,390)
Tax expense
(56,887)
(47,837)
(69,805)
Loss for the period
(4,051,976)
(1,193,596)
(840,195)
Assets and liabilities are not identified to any reportable segments, since the Group uses them interchangeably across segments and, consequently, the Management believes that it is not practicable to provide segment disclosures relating to total assets and liabilities.
Reconciliation of information on Reportable Segments to IFRS measures:
Air Ticketing
Hotels and Packages
Others
Total
March 31
March 31
March 31
March 31
2018
2019
2020
2018
2019
2020
2018
2019
2020
2018
2019
2020
Segment revenue
5,012,931
5,708,152
3,957,989
6,628,236
6,162,926
3,707,534
607,346
1,058,953
1,080,202
12,248,513
12,930,031
8,745,725
Less: customer inducement and acquisition costs**
—
(2,258,887)
(1,348,471)
—
(1,248,506)
(105,736)
—
(64,058)
(32,163)
—
(3,571,451)
(1,486,370)
Revenue
5,012,931
3,449,265
2,609,518
6,628,236
4,914,420
3,601,798
607,346
994,895
1,048,039
12,248,513
9,358,580
7,259,355
Unallocated expenses
(10,342,290)
(10,907,467)
(5,719,112)
Less: customer inducement and acquisition costs**
—
3,571,451
1,486,370
Unallocated expenses
(10,342,290)
(7,336,016)
(4,232,742)
Notes:
**
Assets and liabilities are not identified to any reportable segments, since the Group uses them interchangeably across segments and, consequently, the Management believes that it is not practicable to provide segment disclosures relating to total assets and liabilities.
Geographical Information:
Given that Company’s products and services are available on a technology platform to customers globally, consequently, the necessary information to track accurate geographical location of customers is not available.
Non-current assets are disclosed based on respective physical location of the assets
Non-current Assets*
March 31,
March 31,
2019
2020
India
2,385,110
2,302,389
Others
6,805
1,288
Total
2,391,915
2,303,677
*
Major Customers:
Considering the nature of business, customers normally include individuals and business enterprises. Further, none of the corporate and other customers account for more than 10% or more of the Group’s revenues.</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I40"/>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 width="21" customWidth="1" min="8" max="8"/>
    <col width="21" customWidth="1" min="9" max="9"/>
  </cols>
  <sheetData>
    <row r="1">
      <c r="A1" s="1" t="inlineStr">
        <is>
          <t>Investment in joint venture (Details) ₨ in Thousands, $ in Thousands</t>
        </is>
      </c>
      <c r="B1" s="2" t="inlineStr">
        <is>
          <t>12 Months Ended</t>
        </is>
      </c>
    </row>
    <row r="2">
      <c r="B2" s="2" t="inlineStr">
        <is>
          <t>Mar. 31, 2020USD ($)</t>
        </is>
      </c>
      <c r="C2" s="2" t="inlineStr">
        <is>
          <t>Mar. 31, 2020INR (₨)</t>
        </is>
      </c>
      <c r="D2" s="2" t="inlineStr">
        <is>
          <t>Mar. 31, 2019INR (₨)</t>
        </is>
      </c>
      <c r="E2" s="2" t="inlineStr">
        <is>
          <t>Mar. 31, 2018INR (₨)</t>
        </is>
      </c>
      <c r="F2" s="2" t="inlineStr">
        <is>
          <t>Mar. 31, 2020INR (₨)</t>
        </is>
      </c>
      <c r="G2" s="2" t="inlineStr">
        <is>
          <t>Mar. 31, 2019USD ($)</t>
        </is>
      </c>
      <c r="H2" s="2" t="inlineStr">
        <is>
          <t>Mar. 31, 2019INR (₨)</t>
        </is>
      </c>
      <c r="I2" s="2" t="inlineStr">
        <is>
          <t>Mar. 31, 2017INR (₨)</t>
        </is>
      </c>
    </row>
    <row r="3">
      <c r="A3" s="3" t="inlineStr">
        <is>
          <t>Investment in joint venture</t>
        </is>
      </c>
    </row>
    <row r="4">
      <c r="A4" s="4" t="inlineStr">
        <is>
          <t>Investment in joint venture by Group</t>
        </is>
      </c>
      <c r="B4" s="6" t="n">
        <v>46</v>
      </c>
      <c r="C4" s="7" t="n">
        <v>3500</v>
      </c>
      <c r="D4" s="4" t="inlineStr">
        <is>
          <t xml:space="preserve"> </t>
        </is>
      </c>
      <c r="E4" s="4" t="inlineStr">
        <is>
          <t xml:space="preserve"> </t>
        </is>
      </c>
    </row>
    <row r="5">
      <c r="A5" s="3" t="inlineStr">
        <is>
          <t>Summarized statement of financial position</t>
        </is>
      </c>
    </row>
    <row r="6">
      <c r="A6" s="4" t="inlineStr">
        <is>
          <t>Current assets, including cash and cash equivalents INR 5,779 (March 31, 2018: INR 4,614)</t>
        </is>
      </c>
      <c r="B6" s="5" t="n">
        <v>80951</v>
      </c>
      <c r="F6" s="7" t="n">
        <v>6102916</v>
      </c>
      <c r="H6" s="7" t="n">
        <v>9719854</v>
      </c>
    </row>
    <row r="7">
      <c r="A7" s="4" t="inlineStr">
        <is>
          <t>Cash and cash equivalents</t>
        </is>
      </c>
      <c r="B7" s="5" t="n">
        <v>8572</v>
      </c>
      <c r="E7" s="5" t="n">
        <v>2465073</v>
      </c>
      <c r="F7" s="5" t="n">
        <v>646229</v>
      </c>
      <c r="G7" s="6" t="n">
        <v>18088</v>
      </c>
      <c r="H7" s="5" t="n">
        <v>1363671</v>
      </c>
      <c r="I7" s="7" t="n">
        <v>1532629</v>
      </c>
    </row>
    <row r="8">
      <c r="A8" s="4" t="inlineStr">
        <is>
          <t>Non-current assets</t>
        </is>
      </c>
      <c r="B8" s="5" t="n">
        <v>35221</v>
      </c>
      <c r="F8" s="5" t="n">
        <v>2655274</v>
      </c>
      <c r="H8" s="5" t="n">
        <v>2832043</v>
      </c>
    </row>
    <row r="9">
      <c r="A9" s="4" t="inlineStr">
        <is>
          <t>Current liabilities</t>
        </is>
      </c>
      <c r="B9" s="5" t="n">
        <v>-84990</v>
      </c>
      <c r="F9" s="5" t="n">
        <v>-6407302</v>
      </c>
      <c r="H9" s="5" t="n">
        <v>-9921902</v>
      </c>
    </row>
    <row r="10">
      <c r="A10" s="4" t="inlineStr">
        <is>
          <t>Non-current liabilities</t>
        </is>
      </c>
      <c r="B10" s="5" t="n">
        <v>-11141</v>
      </c>
      <c r="F10" s="5" t="n">
        <v>-839914</v>
      </c>
      <c r="H10" s="5" t="n">
        <v>-250825</v>
      </c>
    </row>
    <row r="11">
      <c r="A11" s="4" t="inlineStr">
        <is>
          <t>Equity</t>
        </is>
      </c>
      <c r="B11" s="5" t="n">
        <v>-20041</v>
      </c>
      <c r="E11" s="5" t="n">
        <v>225279</v>
      </c>
      <c r="F11" s="5" t="n">
        <v>-1510974</v>
      </c>
      <c r="H11" s="5" t="n">
        <v>-2379170</v>
      </c>
      <c r="I11" s="7" t="n">
        <v>-3189569</v>
      </c>
    </row>
    <row r="12">
      <c r="A12" s="3" t="inlineStr">
        <is>
          <t>Summarized statement of profit or loss</t>
        </is>
      </c>
    </row>
    <row r="13">
      <c r="A13" s="4" t="inlineStr">
        <is>
          <t>Finance cost</t>
        </is>
      </c>
      <c r="B13" s="5" t="n">
        <v>-2564</v>
      </c>
      <c r="C13" s="5" t="n">
        <v>-193287</v>
      </c>
      <c r="D13" s="5" t="n">
        <v>-263290</v>
      </c>
      <c r="E13" s="5" t="n">
        <v>-153056</v>
      </c>
    </row>
    <row r="14">
      <c r="A14" s="4" t="inlineStr">
        <is>
          <t>Loss before taxes</t>
        </is>
      </c>
      <c r="B14" s="5" t="n">
        <v>-10220</v>
      </c>
      <c r="C14" s="5" t="n">
        <v>-770390</v>
      </c>
      <c r="D14" s="5" t="n">
        <v>-1145758</v>
      </c>
      <c r="E14" s="5" t="n">
        <v>-3995089</v>
      </c>
    </row>
    <row r="15">
      <c r="A15" s="4" t="inlineStr">
        <is>
          <t>Income tax expense</t>
        </is>
      </c>
      <c r="B15" s="5" t="n">
        <v>-926</v>
      </c>
      <c r="C15" s="5" t="n">
        <v>-69805</v>
      </c>
      <c r="D15" s="5" t="n">
        <v>-47837</v>
      </c>
      <c r="E15" s="5" t="n">
        <v>-56887</v>
      </c>
    </row>
    <row r="16">
      <c r="A16" s="4" t="inlineStr">
        <is>
          <t>Loss for the year</t>
        </is>
      </c>
      <c r="B16" s="5" t="n">
        <v>-11146</v>
      </c>
      <c r="C16" s="5" t="n">
        <v>-840195</v>
      </c>
      <c r="D16" s="5" t="n">
        <v>-1193595</v>
      </c>
      <c r="E16" s="5" t="n">
        <v>-4051976</v>
      </c>
    </row>
    <row r="17">
      <c r="A17" s="4" t="inlineStr">
        <is>
          <t>Group's share of loss for the year</t>
        </is>
      </c>
      <c r="B17" s="6" t="n">
        <v>-143</v>
      </c>
      <c r="C17" s="5" t="n">
        <v>-10784</v>
      </c>
      <c r="D17" s="5" t="n">
        <v>-12772</v>
      </c>
      <c r="E17" s="5" t="n">
        <v>-10559</v>
      </c>
    </row>
    <row r="18">
      <c r="A18" s="4" t="inlineStr">
        <is>
          <t>Depreciation</t>
        </is>
      </c>
      <c r="C18" s="7" t="n">
        <v>85509</v>
      </c>
      <c r="D18" s="7" t="n">
        <v>123781</v>
      </c>
      <c r="E18" s="5" t="n">
        <v>104550</v>
      </c>
    </row>
    <row r="19">
      <c r="A19" s="4" t="inlineStr">
        <is>
          <t>Adventure and Nature Network Pvt. Ltd</t>
        </is>
      </c>
    </row>
    <row r="20">
      <c r="A20" s="3" t="inlineStr">
        <is>
          <t>Investment in joint venture</t>
        </is>
      </c>
    </row>
    <row r="21">
      <c r="A21" s="4" t="inlineStr">
        <is>
          <t>Equity interest in joint venture (as a percent)</t>
        </is>
      </c>
      <c r="B21" s="4" t="inlineStr">
        <is>
          <t>50.00%</t>
        </is>
      </c>
      <c r="C21" s="4" t="inlineStr">
        <is>
          <t>50.00%</t>
        </is>
      </c>
      <c r="D21" s="4" t="inlineStr">
        <is>
          <t>50.00%</t>
        </is>
      </c>
    </row>
    <row r="22">
      <c r="A22" s="3" t="inlineStr">
        <is>
          <t>Summarized statement of financial position</t>
        </is>
      </c>
    </row>
    <row r="23">
      <c r="A23" s="4" t="inlineStr">
        <is>
          <t>Current assets, including cash and cash equivalents INR 5,779 (March 31, 2018: INR 4,614)</t>
        </is>
      </c>
      <c r="F23" s="5" t="n">
        <v>2615</v>
      </c>
      <c r="H23" s="5" t="n">
        <v>8573</v>
      </c>
    </row>
    <row r="24">
      <c r="A24" s="4" t="inlineStr">
        <is>
          <t>Cash and cash equivalents</t>
        </is>
      </c>
      <c r="F24" s="5" t="n">
        <v>270</v>
      </c>
      <c r="H24" s="5" t="n">
        <v>5779</v>
      </c>
    </row>
    <row r="25">
      <c r="A25" s="4" t="inlineStr">
        <is>
          <t>Non-current assets</t>
        </is>
      </c>
      <c r="F25" s="5" t="n">
        <v>72</v>
      </c>
      <c r="H25" s="5" t="n">
        <v>168</v>
      </c>
    </row>
    <row r="26">
      <c r="A26" s="4" t="inlineStr">
        <is>
          <t>Current liabilities</t>
        </is>
      </c>
      <c r="F26" s="5" t="n">
        <v>-77863</v>
      </c>
      <c r="H26" s="5" t="n">
        <v>-69327</v>
      </c>
    </row>
    <row r="27">
      <c r="A27" s="4" t="inlineStr">
        <is>
          <t>Non-current liabilities</t>
        </is>
      </c>
      <c r="F27" s="5" t="n">
        <v>-134</v>
      </c>
      <c r="H27" s="5" t="n">
        <v>-156</v>
      </c>
    </row>
    <row r="28">
      <c r="A28" s="4" t="inlineStr">
        <is>
          <t>Equity</t>
        </is>
      </c>
      <c r="F28" s="5" t="n">
        <v>-75310</v>
      </c>
      <c r="H28" s="5" t="n">
        <v>-60742</v>
      </c>
    </row>
    <row r="29">
      <c r="A29" s="4" t="inlineStr">
        <is>
          <t>Group's carrying amount of the investment</t>
        </is>
      </c>
      <c r="F29" s="5" t="n">
        <v>-37655</v>
      </c>
      <c r="H29" s="5" t="n">
        <v>-30371</v>
      </c>
    </row>
    <row r="30">
      <c r="A30" s="4" t="inlineStr">
        <is>
          <t>Transferred to other current liabilities</t>
        </is>
      </c>
      <c r="F30" s="5" t="n">
        <v>37655</v>
      </c>
      <c r="H30" s="5" t="n">
        <v>30371</v>
      </c>
    </row>
    <row r="31">
      <c r="A31" s="4" t="inlineStr">
        <is>
          <t>Net carrying amount of investment</t>
        </is>
      </c>
      <c r="F31" s="5" t="n">
        <v>0</v>
      </c>
      <c r="H31" s="5" t="n">
        <v>0</v>
      </c>
    </row>
    <row r="32">
      <c r="A32" s="3" t="inlineStr">
        <is>
          <t>Summarized statement of profit or loss</t>
        </is>
      </c>
    </row>
    <row r="33">
      <c r="A33" s="4" t="inlineStr">
        <is>
          <t>Revenue</t>
        </is>
      </c>
      <c r="C33" s="7" t="n">
        <v>-8688</v>
      </c>
      <c r="D33" s="7" t="n">
        <v>-14110</v>
      </c>
      <c r="E33" s="5" t="n">
        <v>-12181</v>
      </c>
    </row>
    <row r="34">
      <c r="A34" s="4" t="inlineStr">
        <is>
          <t>Administrative expenses, including depreciation INR 96 (March 31, 2019: INR 146 and March 31, 2018: INR 173)</t>
        </is>
      </c>
      <c r="C34" s="5" t="n">
        <v>-25322</v>
      </c>
      <c r="D34" s="5" t="n">
        <v>-37817</v>
      </c>
      <c r="E34" s="5" t="n">
        <v>-33215</v>
      </c>
    </row>
    <row r="35">
      <c r="A35" s="4" t="inlineStr">
        <is>
          <t>Finance cost</t>
        </is>
      </c>
      <c r="C35" s="5" t="n">
        <v>-4934</v>
      </c>
      <c r="D35" s="5" t="n">
        <v>-1836</v>
      </c>
      <c r="E35" s="5" t="n">
        <v>-84</v>
      </c>
    </row>
    <row r="36">
      <c r="A36" s="4" t="inlineStr">
        <is>
          <t>Loss before taxes</t>
        </is>
      </c>
      <c r="C36" s="5" t="n">
        <v>21568</v>
      </c>
      <c r="D36" s="5" t="n">
        <v>25543</v>
      </c>
      <c r="E36" s="5" t="n">
        <v>21118</v>
      </c>
    </row>
    <row r="37">
      <c r="A37" s="4" t="inlineStr">
        <is>
          <t>Loss for the year</t>
        </is>
      </c>
      <c r="C37" s="5" t="n">
        <v>-21568</v>
      </c>
      <c r="D37" s="5" t="n">
        <v>-25543</v>
      </c>
      <c r="E37" s="5" t="n">
        <v>-21118</v>
      </c>
    </row>
    <row r="38">
      <c r="A38" s="4" t="inlineStr">
        <is>
          <t>Group's share of loss for the year</t>
        </is>
      </c>
      <c r="C38" s="7" t="n">
        <v>-10784</v>
      </c>
      <c r="D38" s="7" t="n">
        <v>-12772</v>
      </c>
      <c r="E38" s="7" t="n">
        <v>-10559</v>
      </c>
    </row>
    <row r="39">
      <c r="A39" s="4" t="inlineStr">
        <is>
          <t>Contingent liabilities</t>
        </is>
      </c>
      <c r="F39" s="5" t="n">
        <v>4459</v>
      </c>
      <c r="H39" s="5" t="n">
        <v>3904</v>
      </c>
    </row>
    <row r="40">
      <c r="A40" s="4" t="inlineStr">
        <is>
          <t>Capital commitments</t>
        </is>
      </c>
      <c r="F40" s="7" t="n">
        <v>0</v>
      </c>
      <c r="H40" s="7" t="n">
        <v>0</v>
      </c>
    </row>
  </sheetData>
  <mergeCells count="3">
    <mergeCell ref="A1:A2"/>
    <mergeCell ref="B1:E1"/>
    <mergeCell ref="G1:H1"/>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56" customWidth="1" min="1" max="1"/>
    <col width="21" customWidth="1" min="2" max="2"/>
    <col width="21" customWidth="1" min="3" max="3"/>
    <col width="21" customWidth="1" min="4" max="4"/>
    <col width="21" customWidth="1" min="5" max="5"/>
  </cols>
  <sheetData>
    <row r="1">
      <c r="A1" s="1" t="inlineStr">
        <is>
          <t>Finance Income (Details) ₨ in Thousands, $ in Thousands</t>
        </is>
      </c>
      <c r="B1" s="2" t="inlineStr">
        <is>
          <t>12 Months Ended</t>
        </is>
      </c>
    </row>
    <row r="2">
      <c r="B2" s="2" t="inlineStr">
        <is>
          <t>Mar. 31, 2020USD ($)</t>
        </is>
      </c>
      <c r="C2" s="2" t="inlineStr">
        <is>
          <t>Mar. 31, 2020INR (₨)</t>
        </is>
      </c>
      <c r="D2" s="2" t="inlineStr">
        <is>
          <t>Mar. 31, 2019INR (₨)</t>
        </is>
      </c>
      <c r="E2" s="2" t="inlineStr">
        <is>
          <t>Mar. 31, 2018INR (₨)</t>
        </is>
      </c>
    </row>
    <row r="3">
      <c r="A3" s="3" t="inlineStr">
        <is>
          <t>Interest income on :</t>
        </is>
      </c>
    </row>
    <row r="4">
      <c r="A4" s="4" t="inlineStr">
        <is>
          <t>Bank deposits</t>
        </is>
      </c>
      <c r="C4" s="7" t="n">
        <v>22594</v>
      </c>
      <c r="D4" s="7" t="n">
        <v>30801</v>
      </c>
      <c r="E4" s="7" t="n">
        <v>74197</v>
      </c>
    </row>
    <row r="5">
      <c r="A5" s="4" t="inlineStr">
        <is>
          <t>Others</t>
        </is>
      </c>
      <c r="C5" s="5" t="n">
        <v>26502</v>
      </c>
      <c r="D5" s="5" t="n">
        <v>1824</v>
      </c>
      <c r="E5" s="5" t="n">
        <v>8870</v>
      </c>
    </row>
    <row r="6">
      <c r="A6" s="4" t="inlineStr">
        <is>
          <t>Foreign exchange gain (net)</t>
        </is>
      </c>
      <c r="C6" s="5" t="n">
        <v>4322</v>
      </c>
    </row>
    <row r="7">
      <c r="A7" s="4" t="inlineStr">
        <is>
          <t>Unwinding of discount on other financial assets</t>
        </is>
      </c>
      <c r="C7" s="5" t="n">
        <v>5223</v>
      </c>
      <c r="D7" s="5" t="n">
        <v>8685</v>
      </c>
      <c r="E7" s="5" t="n">
        <v>8845</v>
      </c>
    </row>
    <row r="8">
      <c r="A8" s="4" t="inlineStr">
        <is>
          <t>Total</t>
        </is>
      </c>
      <c r="B8" s="6" t="n">
        <v>778</v>
      </c>
      <c r="C8" s="7" t="n">
        <v>58641</v>
      </c>
      <c r="D8" s="7" t="n">
        <v>41310</v>
      </c>
      <c r="E8" s="7" t="n">
        <v>91912</v>
      </c>
    </row>
  </sheetData>
  <mergeCells count="2">
    <mergeCell ref="A1:A2"/>
    <mergeCell ref="B1:E1"/>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54" customWidth="1" min="1" max="1"/>
    <col width="21" customWidth="1" min="2" max="2"/>
    <col width="21" customWidth="1" min="3" max="3"/>
    <col width="21" customWidth="1" min="4" max="4"/>
    <col width="21" customWidth="1" min="5" max="5"/>
  </cols>
  <sheetData>
    <row r="1">
      <c r="A1" s="1" t="inlineStr">
        <is>
          <t>Finance cost (Details) ₨ in Thousands, $ in Thousands</t>
        </is>
      </c>
      <c r="B1" s="2" t="inlineStr">
        <is>
          <t>12 Months Ended</t>
        </is>
      </c>
    </row>
    <row r="2">
      <c r="B2" s="2" t="inlineStr">
        <is>
          <t>Mar. 31, 2020USD ($)</t>
        </is>
      </c>
      <c r="C2" s="2" t="inlineStr">
        <is>
          <t>Mar. 31, 2020INR (₨)</t>
        </is>
      </c>
      <c r="D2" s="2" t="inlineStr">
        <is>
          <t>Mar. 31, 2019INR (₨)</t>
        </is>
      </c>
      <c r="E2" s="2" t="inlineStr">
        <is>
          <t>Mar. 31, 2018INR (₨)</t>
        </is>
      </c>
    </row>
    <row r="3">
      <c r="A3" s="3" t="inlineStr">
        <is>
          <t>Finance cost</t>
        </is>
      </c>
    </row>
    <row r="4">
      <c r="A4" s="4" t="inlineStr">
        <is>
          <t>Bank charges</t>
        </is>
      </c>
      <c r="C4" s="7" t="n">
        <v>27154</v>
      </c>
      <c r="D4" s="7" t="n">
        <v>29891</v>
      </c>
      <c r="E4" s="7" t="n">
        <v>22334</v>
      </c>
    </row>
    <row r="5">
      <c r="A5" s="4" t="inlineStr">
        <is>
          <t>Foreign exchange loss (net)</t>
        </is>
      </c>
      <c r="D5" s="5" t="n">
        <v>85694</v>
      </c>
      <c r="E5" s="5" t="n">
        <v>8154</v>
      </c>
    </row>
    <row r="6">
      <c r="A6" s="4" t="inlineStr">
        <is>
          <t>Interest on borrowings</t>
        </is>
      </c>
      <c r="C6" s="5" t="n">
        <v>106328</v>
      </c>
      <c r="D6" s="5" t="n">
        <v>145976</v>
      </c>
      <c r="E6" s="5" t="n">
        <v>122568</v>
      </c>
    </row>
    <row r="7">
      <c r="A7" s="4" t="inlineStr">
        <is>
          <t>Interest on lease liability</t>
        </is>
      </c>
      <c r="C7" s="5" t="n">
        <v>56394</v>
      </c>
    </row>
    <row r="8">
      <c r="A8" s="4" t="inlineStr">
        <is>
          <t>Unwinding of discount on other financial liability</t>
        </is>
      </c>
      <c r="C8" s="5" t="n">
        <v>3411</v>
      </c>
      <c r="D8" s="5" t="n">
        <v>1729</v>
      </c>
    </row>
    <row r="9">
      <c r="A9" s="4" t="inlineStr">
        <is>
          <t>Total</t>
        </is>
      </c>
      <c r="B9" s="6" t="n">
        <v>2564</v>
      </c>
      <c r="C9" s="7" t="n">
        <v>193287</v>
      </c>
      <c r="D9" s="7" t="n">
        <v>263290</v>
      </c>
      <c r="E9" s="7" t="n">
        <v>153056</v>
      </c>
    </row>
  </sheetData>
  <mergeCells count="2">
    <mergeCell ref="A1:A2"/>
    <mergeCell ref="B1:E1"/>
  </mergeCells>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Income taxes - Loss before income taxes (Details) ₨ in Thousands, $ in Thousands</t>
        </is>
      </c>
      <c r="B1" s="2" t="inlineStr">
        <is>
          <t>12 Months Ended</t>
        </is>
      </c>
    </row>
    <row r="2">
      <c r="B2" s="2" t="inlineStr">
        <is>
          <t>Mar. 31, 2020USD ($)</t>
        </is>
      </c>
      <c r="C2" s="2" t="inlineStr">
        <is>
          <t>Mar. 31, 2020INR (₨)</t>
        </is>
      </c>
      <c r="D2" s="2" t="inlineStr">
        <is>
          <t>Mar. 31, 2019INR (₨)</t>
        </is>
      </c>
      <c r="E2" s="2" t="inlineStr">
        <is>
          <t>Mar. 31, 2018INR (₨)</t>
        </is>
      </c>
    </row>
    <row r="3">
      <c r="A3" s="3" t="inlineStr">
        <is>
          <t>Income taxes</t>
        </is>
      </c>
    </row>
    <row r="4">
      <c r="A4" s="4" t="inlineStr">
        <is>
          <t>Loss before tax</t>
        </is>
      </c>
      <c r="B4" s="6" t="n">
        <v>-10220</v>
      </c>
      <c r="C4" s="7" t="n">
        <v>-770390</v>
      </c>
      <c r="D4" s="7" t="n">
        <v>-1145758</v>
      </c>
      <c r="E4" s="7" t="n">
        <v>-3995089</v>
      </c>
    </row>
    <row r="5">
      <c r="A5" s="4" t="inlineStr">
        <is>
          <t>Domestic</t>
        </is>
      </c>
    </row>
    <row r="6">
      <c r="A6" s="3" t="inlineStr">
        <is>
          <t>Income taxes</t>
        </is>
      </c>
    </row>
    <row r="7">
      <c r="A7" s="4" t="inlineStr">
        <is>
          <t>Loss before tax</t>
        </is>
      </c>
      <c r="C7" s="5" t="n">
        <v>-316792</v>
      </c>
      <c r="D7" s="5" t="n">
        <v>1448942</v>
      </c>
      <c r="E7" s="5" t="n">
        <v>-1481129</v>
      </c>
    </row>
    <row r="8">
      <c r="A8" s="4" t="inlineStr">
        <is>
          <t>Foreign operations</t>
        </is>
      </c>
    </row>
    <row r="9">
      <c r="A9" s="3" t="inlineStr">
        <is>
          <t>Income taxes</t>
        </is>
      </c>
    </row>
    <row r="10">
      <c r="A10" s="4" t="inlineStr">
        <is>
          <t>Loss before tax</t>
        </is>
      </c>
      <c r="C10" s="7" t="n">
        <v>-453598</v>
      </c>
      <c r="D10" s="7" t="n">
        <v>-2594700</v>
      </c>
      <c r="E10" s="7" t="n">
        <v>-2513960</v>
      </c>
    </row>
  </sheetData>
  <mergeCells count="2">
    <mergeCell ref="A1:A2"/>
    <mergeCell ref="B1:E1"/>
  </mergeCells>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Income taxes - Components of income tax expense (Details) ₨ in Thousands, $ in Thousands</t>
        </is>
      </c>
      <c r="B1" s="2" t="inlineStr">
        <is>
          <t>12 Months Ended</t>
        </is>
      </c>
    </row>
    <row r="2">
      <c r="B2" s="2" t="inlineStr">
        <is>
          <t>Mar. 31, 2020USD ($)</t>
        </is>
      </c>
      <c r="C2" s="2" t="inlineStr">
        <is>
          <t>Mar. 31, 2020INR (₨)</t>
        </is>
      </c>
      <c r="D2" s="2" t="inlineStr">
        <is>
          <t>Mar. 31, 2019INR (₨)</t>
        </is>
      </c>
      <c r="E2" s="2" t="inlineStr">
        <is>
          <t>Mar. 31, 2018INR (₨)</t>
        </is>
      </c>
    </row>
    <row r="3">
      <c r="A3" s="3" t="inlineStr">
        <is>
          <t>Major components of income tax expense</t>
        </is>
      </c>
    </row>
    <row r="4">
      <c r="A4" s="4" t="inlineStr">
        <is>
          <t>Current period</t>
        </is>
      </c>
      <c r="C4" s="7" t="n">
        <v>46924</v>
      </c>
      <c r="D4" s="7" t="n">
        <v>75347</v>
      </c>
      <c r="E4" s="7" t="n">
        <v>74583</v>
      </c>
    </row>
    <row r="5">
      <c r="A5" s="4" t="inlineStr">
        <is>
          <t>Current income tax expenses</t>
        </is>
      </c>
      <c r="C5" s="5" t="n">
        <v>46924</v>
      </c>
      <c r="D5" s="5" t="n">
        <v>75347</v>
      </c>
      <c r="E5" s="5" t="n">
        <v>74583</v>
      </c>
    </row>
    <row r="6">
      <c r="A6" s="4" t="inlineStr">
        <is>
          <t>Origination and reversal of temporary differences</t>
        </is>
      </c>
      <c r="C6" s="5" t="n">
        <v>22881</v>
      </c>
      <c r="D6" s="5" t="n">
        <v>-10865</v>
      </c>
      <c r="E6" s="5" t="n">
        <v>-17696</v>
      </c>
    </row>
    <row r="7">
      <c r="A7" s="4" t="inlineStr">
        <is>
          <t>Current year losses for which deferred tax is recognised</t>
        </is>
      </c>
      <c r="D7" s="5" t="n">
        <v>-16645</v>
      </c>
    </row>
    <row r="8">
      <c r="A8" s="4" t="inlineStr">
        <is>
          <t>Deferred tax (benefit)/ expense</t>
        </is>
      </c>
      <c r="C8" s="5" t="n">
        <v>22881</v>
      </c>
      <c r="D8" s="5" t="n">
        <v>-27510</v>
      </c>
      <c r="E8" s="5" t="n">
        <v>-17696</v>
      </c>
    </row>
    <row r="9">
      <c r="A9" s="4" t="inlineStr">
        <is>
          <t>Total income tax expense</t>
        </is>
      </c>
      <c r="B9" s="6" t="n">
        <v>926</v>
      </c>
      <c r="C9" s="7" t="n">
        <v>69805</v>
      </c>
      <c r="D9" s="7" t="n">
        <v>47837</v>
      </c>
      <c r="E9" s="7" t="n">
        <v>56887</v>
      </c>
    </row>
  </sheetData>
  <mergeCells count="2">
    <mergeCell ref="A1:A2"/>
    <mergeCell ref="B1:E1"/>
  </mergeCells>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71" customWidth="1" min="1" max="1"/>
    <col width="21" customWidth="1" min="2" max="2"/>
    <col width="21" customWidth="1" min="3" max="3"/>
    <col width="21" customWidth="1" min="4" max="4"/>
    <col width="21" customWidth="1" min="5" max="5"/>
  </cols>
  <sheetData>
    <row r="1">
      <c r="A1" s="1" t="inlineStr">
        <is>
          <t>Income taxes - Reconciliation (Details) ₨ in Thousands, $ in Thousands</t>
        </is>
      </c>
      <c r="B1" s="2" t="inlineStr">
        <is>
          <t>12 Months Ended</t>
        </is>
      </c>
    </row>
    <row r="2">
      <c r="B2" s="2" t="inlineStr">
        <is>
          <t>Mar. 31, 2020USD ($)</t>
        </is>
      </c>
      <c r="C2" s="2" t="inlineStr">
        <is>
          <t>Mar. 31, 2020INR (₨)</t>
        </is>
      </c>
      <c r="D2" s="2" t="inlineStr">
        <is>
          <t>Mar. 31, 2019INR (₨)</t>
        </is>
      </c>
      <c r="E2" s="2" t="inlineStr">
        <is>
          <t>Mar. 31, 2018INR (₨)</t>
        </is>
      </c>
    </row>
    <row r="3">
      <c r="A3" s="3" t="inlineStr">
        <is>
          <t>Income taxes</t>
        </is>
      </c>
    </row>
    <row r="4">
      <c r="A4" s="4" t="inlineStr">
        <is>
          <t>Loss for the year</t>
        </is>
      </c>
      <c r="B4" s="6" t="n">
        <v>-11146</v>
      </c>
      <c r="C4" s="7" t="n">
        <v>-840195</v>
      </c>
      <c r="D4" s="7" t="n">
        <v>-1193595</v>
      </c>
      <c r="E4" s="7" t="n">
        <v>-4051976</v>
      </c>
    </row>
    <row r="5">
      <c r="A5" s="4" t="inlineStr">
        <is>
          <t>Income tax expense/(reversal)</t>
        </is>
      </c>
      <c r="B5" s="5" t="n">
        <v>926</v>
      </c>
      <c r="C5" s="5" t="n">
        <v>69805</v>
      </c>
      <c r="D5" s="5" t="n">
        <v>47837</v>
      </c>
      <c r="E5" s="5" t="n">
        <v>56887</v>
      </c>
    </row>
    <row r="6">
      <c r="A6" s="4" t="inlineStr">
        <is>
          <t>Loss before income taxes</t>
        </is>
      </c>
      <c r="C6" s="5" t="n">
        <v>-770390</v>
      </c>
      <c r="D6" s="5" t="n">
        <v>-1145758</v>
      </c>
      <c r="E6" s="5" t="n">
        <v>-3995089</v>
      </c>
    </row>
    <row r="7">
      <c r="A7" s="4" t="inlineStr">
        <is>
          <t>Expected tax expense at statutory income tax rate</t>
        </is>
      </c>
      <c r="C7" s="5" t="n">
        <v>-37172</v>
      </c>
      <c r="D7" s="5" t="n">
        <v>-631000</v>
      </c>
      <c r="E7" s="5" t="n">
        <v>-769353</v>
      </c>
    </row>
    <row r="8">
      <c r="A8" s="4" t="inlineStr">
        <is>
          <t>Non deductible expenses</t>
        </is>
      </c>
      <c r="C8" s="5" t="n">
        <v>-118005</v>
      </c>
      <c r="D8" s="5" t="n">
        <v>-32884</v>
      </c>
      <c r="E8" s="5" t="n">
        <v>107541</v>
      </c>
    </row>
    <row r="9">
      <c r="A9" s="4" t="inlineStr">
        <is>
          <t>Utilization of previously unrecognised tax losses</t>
        </is>
      </c>
      <c r="D9" s="5" t="n">
        <v>-10463</v>
      </c>
      <c r="E9" s="5" t="n">
        <v>-5342</v>
      </c>
    </row>
    <row r="10">
      <c r="A10" s="4" t="inlineStr">
        <is>
          <t>Recognition of previously unrecognised tax losses</t>
        </is>
      </c>
      <c r="C10" s="5" t="n">
        <v>17696</v>
      </c>
    </row>
    <row r="11">
      <c r="A11" s="4" t="inlineStr">
        <is>
          <t>Current year losses for which no deferred tax asset was recognized</t>
        </is>
      </c>
      <c r="C11" s="5" t="n">
        <v>167129</v>
      </c>
      <c r="D11" s="5" t="n">
        <v>638730</v>
      </c>
      <c r="E11" s="5" t="n">
        <v>887997</v>
      </c>
    </row>
    <row r="12">
      <c r="A12" s="4" t="inlineStr">
        <is>
          <t>Change in unrecognised temporary differences</t>
        </is>
      </c>
      <c r="C12" s="5" t="n">
        <v>27000</v>
      </c>
      <c r="D12" s="5" t="n">
        <v>82109</v>
      </c>
      <c r="E12" s="5" t="n">
        <v>-177244</v>
      </c>
    </row>
    <row r="13">
      <c r="A13" s="4" t="inlineStr">
        <is>
          <t>Effect of change in tax rate</t>
        </is>
      </c>
      <c r="C13" s="5" t="n">
        <v>10339</v>
      </c>
      <c r="D13" s="5" t="n">
        <v>1949</v>
      </c>
      <c r="E13" s="5" t="n">
        <v>12462</v>
      </c>
    </row>
    <row r="14">
      <c r="A14" s="4" t="inlineStr">
        <is>
          <t>Others</t>
        </is>
      </c>
      <c r="C14" s="5" t="n">
        <v>2818</v>
      </c>
      <c r="D14" s="5" t="n">
        <v>-604</v>
      </c>
      <c r="E14" s="5" t="n">
        <v>827</v>
      </c>
    </row>
    <row r="15">
      <c r="A15" s="4" t="inlineStr">
        <is>
          <t>Total income tax expense</t>
        </is>
      </c>
      <c r="B15" s="6" t="n">
        <v>926</v>
      </c>
      <c r="C15" s="7" t="n">
        <v>69805</v>
      </c>
      <c r="D15" s="7" t="n">
        <v>47837</v>
      </c>
      <c r="E15" s="7" t="n">
        <v>56887</v>
      </c>
    </row>
    <row r="16">
      <c r="A16" s="4" t="inlineStr">
        <is>
          <t>India | Minimum</t>
        </is>
      </c>
    </row>
    <row r="17">
      <c r="A17" s="3" t="inlineStr">
        <is>
          <t>Income taxes</t>
        </is>
      </c>
    </row>
    <row r="18">
      <c r="A18" s="4" t="inlineStr">
        <is>
          <t>Tax rate</t>
        </is>
      </c>
      <c r="B18" s="4" t="inlineStr">
        <is>
          <t>25.17%</t>
        </is>
      </c>
      <c r="C18" s="4" t="inlineStr">
        <is>
          <t>25.17%</t>
        </is>
      </c>
      <c r="D18" s="4" t="inlineStr">
        <is>
          <t>26.00%</t>
        </is>
      </c>
      <c r="E18" s="4" t="inlineStr">
        <is>
          <t>25.75%</t>
        </is>
      </c>
    </row>
    <row r="19">
      <c r="A19" s="4" t="inlineStr">
        <is>
          <t>India | Maximum</t>
        </is>
      </c>
    </row>
    <row r="20">
      <c r="A20" s="3" t="inlineStr">
        <is>
          <t>Income taxes</t>
        </is>
      </c>
    </row>
    <row r="21">
      <c r="A21" s="4" t="inlineStr">
        <is>
          <t>Tax rate</t>
        </is>
      </c>
      <c r="B21" s="4" t="inlineStr">
        <is>
          <t>31.20%</t>
        </is>
      </c>
      <c r="C21" s="4" t="inlineStr">
        <is>
          <t>31.20%</t>
        </is>
      </c>
      <c r="D21" s="4" t="inlineStr">
        <is>
          <t>31.20%</t>
        </is>
      </c>
      <c r="E21" s="4" t="inlineStr">
        <is>
          <t>34.61%</t>
        </is>
      </c>
    </row>
    <row r="22">
      <c r="A22" s="4" t="inlineStr">
        <is>
          <t>Singapore</t>
        </is>
      </c>
    </row>
    <row r="23">
      <c r="A23" s="3" t="inlineStr">
        <is>
          <t>Income taxes</t>
        </is>
      </c>
    </row>
    <row r="24">
      <c r="A24" s="4" t="inlineStr">
        <is>
          <t>Tax rate</t>
        </is>
      </c>
      <c r="B24" s="4" t="inlineStr">
        <is>
          <t>17.00%</t>
        </is>
      </c>
      <c r="C24" s="4" t="inlineStr">
        <is>
          <t>17.00%</t>
        </is>
      </c>
      <c r="D24" s="4" t="inlineStr">
        <is>
          <t>17.00%</t>
        </is>
      </c>
      <c r="E24" s="4" t="inlineStr">
        <is>
          <t>17.00%</t>
        </is>
      </c>
    </row>
  </sheetData>
  <mergeCells count="2">
    <mergeCell ref="A1:A2"/>
    <mergeCell ref="B1:E1"/>
  </mergeCells>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37" customWidth="1" min="2" max="2"/>
    <col width="37" customWidth="1" min="3" max="3"/>
    <col width="37" customWidth="1" min="4" max="4"/>
    <col width="37" customWidth="1" min="5" max="5"/>
  </cols>
  <sheetData>
    <row r="1">
      <c r="A1" s="1" t="inlineStr">
        <is>
          <t>Loss per share (Details) ₨ / shares in Units, $ / shares in Units, ₨ in Thousands, $ in Thousands</t>
        </is>
      </c>
      <c r="B1" s="2" t="inlineStr">
        <is>
          <t>12 Months Ended</t>
        </is>
      </c>
    </row>
    <row r="2">
      <c r="B2" s="2" t="inlineStr">
        <is>
          <t>Mar. 31, 2020USD ($)$ / sharesshares</t>
        </is>
      </c>
      <c r="C2" s="2" t="inlineStr">
        <is>
          <t>Mar. 31, 2020INR (₨)₨ / sharesshares</t>
        </is>
      </c>
      <c r="D2" s="2" t="inlineStr">
        <is>
          <t>Mar. 31, 2019INR (₨)₨ / sharesshares</t>
        </is>
      </c>
      <c r="E2" s="2" t="inlineStr">
        <is>
          <t>Mar. 31, 2018INR (₨)₨ / sharesshares</t>
        </is>
      </c>
    </row>
    <row r="3">
      <c r="A3" s="3" t="inlineStr">
        <is>
          <t>Loss per share</t>
        </is>
      </c>
    </row>
    <row r="4">
      <c r="A4" s="4" t="inlineStr">
        <is>
          <t>Loss attributable to ordinary shareholders - Basic | ₨</t>
        </is>
      </c>
      <c r="C4" s="7" t="n">
        <v>-833808</v>
      </c>
      <c r="D4" s="7" t="n">
        <v>-1148203</v>
      </c>
      <c r="E4" s="7" t="n">
        <v>-3993140</v>
      </c>
    </row>
    <row r="5">
      <c r="A5" s="4" t="inlineStr">
        <is>
          <t>Weighted average number of ordinary shares outstanding used in computing basic/diluted loss per share</t>
        </is>
      </c>
      <c r="B5" s="5" t="n">
        <v>46477249</v>
      </c>
      <c r="C5" s="5" t="n">
        <v>46477249</v>
      </c>
      <c r="D5" s="5" t="n">
        <v>43543991</v>
      </c>
      <c r="E5" s="5" t="n">
        <v>34301152</v>
      </c>
    </row>
    <row r="6">
      <c r="A6" s="4" t="inlineStr">
        <is>
          <t>Basic loss per share | (per share)</t>
        </is>
      </c>
      <c r="B6" s="8" t="n">
        <v>-0.24</v>
      </c>
      <c r="C6" s="9" t="n">
        <v>-17.94</v>
      </c>
      <c r="D6" s="9" t="n">
        <v>-26.37</v>
      </c>
      <c r="E6" s="9" t="n">
        <v>-116.41</v>
      </c>
    </row>
    <row r="7">
      <c r="A7" s="4" t="inlineStr">
        <is>
          <t>Add: Loss attributable to non-controlling interest</t>
        </is>
      </c>
      <c r="B7" s="6" t="n">
        <v>-86</v>
      </c>
      <c r="C7" s="7" t="n">
        <v>-6387</v>
      </c>
      <c r="D7" s="7" t="n">
        <v>-45392</v>
      </c>
      <c r="E7" s="7" t="n">
        <v>-58836</v>
      </c>
    </row>
    <row r="8">
      <c r="A8" s="4" t="inlineStr">
        <is>
          <t>Loss attributable to ordinary shareholders - Dilutive | ₨</t>
        </is>
      </c>
      <c r="C8" s="7" t="n">
        <v>-833808</v>
      </c>
      <c r="D8" s="7" t="n">
        <v>-1193595</v>
      </c>
      <c r="E8" s="7" t="n">
        <v>-3993140</v>
      </c>
    </row>
    <row r="9">
      <c r="A9" s="4" t="inlineStr">
        <is>
          <t>Weighted average number of ordinary shares outstanding used in computing diluted loss per share</t>
        </is>
      </c>
      <c r="B9" s="5" t="n">
        <v>46477249</v>
      </c>
      <c r="C9" s="5" t="n">
        <v>46477249</v>
      </c>
      <c r="D9" s="5" t="n">
        <v>44286393</v>
      </c>
      <c r="E9" s="5" t="n">
        <v>34301152</v>
      </c>
    </row>
    <row r="10">
      <c r="A10" s="4" t="inlineStr">
        <is>
          <t>Diluted loss per share | (per share)</t>
        </is>
      </c>
      <c r="B10" s="8" t="n">
        <v>-0.24</v>
      </c>
      <c r="C10" s="9" t="n">
        <v>-17.94</v>
      </c>
      <c r="D10" s="9" t="n">
        <v>-26.95</v>
      </c>
      <c r="E10" s="9" t="n">
        <v>-116.41</v>
      </c>
    </row>
    <row r="11">
      <c r="A11" s="4" t="inlineStr">
        <is>
          <t>Ordinary shares | Options and Restricted stock units</t>
        </is>
      </c>
    </row>
    <row r="12">
      <c r="A12" s="3" t="inlineStr">
        <is>
          <t>Loss per share</t>
        </is>
      </c>
    </row>
    <row r="13">
      <c r="A13" s="4" t="inlineStr">
        <is>
          <t>Antidilutive securities excluded from diluted weighted average number of ordinary shares calculation</t>
        </is>
      </c>
      <c r="B13" s="5" t="n">
        <v>5258</v>
      </c>
      <c r="C13" s="5" t="n">
        <v>5258</v>
      </c>
      <c r="D13" s="5" t="n">
        <v>137785</v>
      </c>
      <c r="E13" s="5" t="n">
        <v>993737</v>
      </c>
    </row>
    <row r="14">
      <c r="A14" s="4" t="inlineStr">
        <is>
          <t>Ordinary shares | Conversion rights</t>
        </is>
      </c>
    </row>
    <row r="15">
      <c r="A15" s="3" t="inlineStr">
        <is>
          <t>Loss per share</t>
        </is>
      </c>
    </row>
    <row r="16">
      <c r="A16" s="4" t="inlineStr">
        <is>
          <t>Antidilutive securities excluded from diluted weighted average number of ordinary shares calculation</t>
        </is>
      </c>
      <c r="B16" s="5" t="n">
        <v>742402</v>
      </c>
      <c r="C16" s="5" t="n">
        <v>742402</v>
      </c>
      <c r="D16" s="5" t="n">
        <v>0</v>
      </c>
      <c r="E16" s="5" t="n">
        <v>742402</v>
      </c>
    </row>
    <row r="17">
      <c r="A17" s="4" t="inlineStr">
        <is>
          <t>Ordinary shares | Equity instruments</t>
        </is>
      </c>
    </row>
    <row r="18">
      <c r="A18" s="3" t="inlineStr">
        <is>
          <t>Loss per share</t>
        </is>
      </c>
    </row>
    <row r="19">
      <c r="A19" s="4" t="inlineStr">
        <is>
          <t>Antidilutive securities excluded from diluted weighted average number of ordinary shares calculation</t>
        </is>
      </c>
      <c r="B19" s="5" t="n">
        <v>0</v>
      </c>
      <c r="C19" s="5" t="n">
        <v>0</v>
      </c>
      <c r="D19" s="5" t="n">
        <v>34</v>
      </c>
      <c r="E19" s="5" t="n">
        <v>791</v>
      </c>
    </row>
  </sheetData>
  <mergeCells count="2">
    <mergeCell ref="A1:A2"/>
    <mergeCell ref="B1:E1"/>
  </mergeCells>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F140"/>
  <sheetViews>
    <sheetView workbookViewId="0">
      <selection activeCell="A1" sqref="A1"/>
    </sheetView>
  </sheetViews>
  <sheetFormatPr baseColWidth="8" defaultRowHeight="15"/>
  <cols>
    <col width="71" customWidth="1" min="1" max="1"/>
    <col width="21" customWidth="1" min="2" max="2"/>
    <col width="21" customWidth="1" min="3" max="3"/>
    <col width="21" customWidth="1" min="4" max="4"/>
    <col width="21" customWidth="1" min="5" max="5"/>
    <col width="21" customWidth="1" min="6" max="6"/>
  </cols>
  <sheetData>
    <row r="1">
      <c r="A1" s="1" t="inlineStr">
        <is>
          <t>Property, plant and equipment (Details) ₨ in Thousands, $ in Thousands</t>
        </is>
      </c>
      <c r="B1" s="2" t="inlineStr">
        <is>
          <t>12 Months Ended</t>
        </is>
      </c>
    </row>
    <row r="2">
      <c r="B2" s="2" t="inlineStr">
        <is>
          <t>Mar. 31, 2020USD ($)</t>
        </is>
      </c>
      <c r="C2" s="2" t="inlineStr">
        <is>
          <t>Mar. 31, 2020INR (₨)</t>
        </is>
      </c>
      <c r="D2" s="2" t="inlineStr">
        <is>
          <t>Mar. 31, 2019INR (₨)</t>
        </is>
      </c>
      <c r="E2" s="2" t="inlineStr">
        <is>
          <t>Mar. 31, 2018INR (₨)</t>
        </is>
      </c>
      <c r="F2" s="2" t="inlineStr">
        <is>
          <t>Apr. 01, 2019INR (₨)</t>
        </is>
      </c>
    </row>
    <row r="3">
      <c r="A3" s="3" t="inlineStr">
        <is>
          <t>Property, plant and equipment</t>
        </is>
      </c>
    </row>
    <row r="4">
      <c r="A4" s="4" t="inlineStr">
        <is>
          <t>Beginning of the year</t>
        </is>
      </c>
      <c r="C4" s="7" t="n">
        <v>155434</v>
      </c>
    </row>
    <row r="5">
      <c r="A5" s="4" t="inlineStr">
        <is>
          <t>Beginning of the year, restated</t>
        </is>
      </c>
      <c r="F5" s="7" t="n">
        <v>604477</v>
      </c>
    </row>
    <row r="6">
      <c r="A6" s="4" t="inlineStr">
        <is>
          <t>End of the year</t>
        </is>
      </c>
      <c r="B6" s="6" t="n">
        <v>830</v>
      </c>
      <c r="C6" s="5" t="n">
        <v>62563</v>
      </c>
      <c r="D6" s="7" t="n">
        <v>155434</v>
      </c>
    </row>
    <row r="7">
      <c r="A7" s="4" t="inlineStr">
        <is>
          <t>Property, plant and equipment pledged as security</t>
        </is>
      </c>
      <c r="C7" s="5" t="n">
        <v>52865</v>
      </c>
      <c r="D7" s="5" t="n">
        <v>65290</v>
      </c>
    </row>
    <row r="8">
      <c r="A8" s="4" t="inlineStr">
        <is>
          <t>Depreciation charge</t>
        </is>
      </c>
      <c r="C8" s="5" t="n">
        <v>85509</v>
      </c>
      <c r="D8" s="5" t="n">
        <v>123781</v>
      </c>
      <c r="E8" s="7" t="n">
        <v>104550</v>
      </c>
    </row>
    <row r="9">
      <c r="A9" s="4" t="inlineStr">
        <is>
          <t>Gross</t>
        </is>
      </c>
    </row>
    <row r="10">
      <c r="A10" s="3" t="inlineStr">
        <is>
          <t>Property, plant and equipment</t>
        </is>
      </c>
    </row>
    <row r="11">
      <c r="A11" s="4" t="inlineStr">
        <is>
          <t>Beginning of the year</t>
        </is>
      </c>
      <c r="C11" s="5" t="n">
        <v>642733</v>
      </c>
      <c r="D11" s="5" t="n">
        <v>630919</v>
      </c>
    </row>
    <row r="12">
      <c r="A12" s="4" t="inlineStr">
        <is>
          <t>Acquisitions through business combinations</t>
        </is>
      </c>
      <c r="D12" s="5" t="n">
        <v>260</v>
      </c>
    </row>
    <row r="13">
      <c r="A13" s="4" t="inlineStr">
        <is>
          <t>Additions</t>
        </is>
      </c>
      <c r="C13" s="5" t="n">
        <v>17473</v>
      </c>
      <c r="D13" s="5" t="n">
        <v>42513</v>
      </c>
    </row>
    <row r="14">
      <c r="A14" s="4" t="inlineStr">
        <is>
          <t>Disposals/adjustment</t>
        </is>
      </c>
      <c r="C14" s="5" t="n">
        <v>166352</v>
      </c>
      <c r="D14" s="5" t="n">
        <v>32059</v>
      </c>
    </row>
    <row r="15">
      <c r="A15" s="4" t="inlineStr">
        <is>
          <t>Effect of adoption of new accounting standards</t>
        </is>
      </c>
      <c r="D15" s="5" t="n">
        <v>-38256</v>
      </c>
    </row>
    <row r="16">
      <c r="A16" s="4" t="inlineStr">
        <is>
          <t>Effects of movements in foreign exchange rates</t>
        </is>
      </c>
      <c r="C16" s="5" t="n">
        <v>147</v>
      </c>
      <c r="D16" s="5" t="n">
        <v>1100</v>
      </c>
    </row>
    <row r="17">
      <c r="A17" s="4" t="inlineStr">
        <is>
          <t>End of the year</t>
        </is>
      </c>
      <c r="C17" s="5" t="n">
        <v>455745</v>
      </c>
      <c r="D17" s="5" t="n">
        <v>642733</v>
      </c>
      <c r="E17" s="5" t="n">
        <v>630919</v>
      </c>
    </row>
    <row r="18">
      <c r="A18" s="4" t="inlineStr">
        <is>
          <t>Depreciation</t>
        </is>
      </c>
    </row>
    <row r="19">
      <c r="A19" s="3" t="inlineStr">
        <is>
          <t>Property, plant and equipment</t>
        </is>
      </c>
    </row>
    <row r="20">
      <c r="A20" s="4" t="inlineStr">
        <is>
          <t>Beginning of the year</t>
        </is>
      </c>
      <c r="C20" s="5" t="n">
        <v>-487299</v>
      </c>
      <c r="D20" s="5" t="n">
        <v>-389225</v>
      </c>
    </row>
    <row r="21">
      <c r="A21" s="4" t="inlineStr">
        <is>
          <t>Beginning of the year, restated</t>
        </is>
      </c>
      <c r="F21" s="5" t="n">
        <v>455337</v>
      </c>
    </row>
    <row r="22">
      <c r="A22" s="4" t="inlineStr">
        <is>
          <t>Charge for the year</t>
        </is>
      </c>
      <c r="C22" s="5" t="n">
        <v>85509</v>
      </c>
      <c r="D22" s="5" t="n">
        <v>123781</v>
      </c>
    </row>
    <row r="23">
      <c r="A23" s="4" t="inlineStr">
        <is>
          <t>Disposals/adjustment</t>
        </is>
      </c>
      <c r="C23" s="5" t="n">
        <v>-147799</v>
      </c>
      <c r="D23" s="5" t="n">
        <v>-26540</v>
      </c>
    </row>
    <row r="24">
      <c r="A24" s="4" t="inlineStr">
        <is>
          <t>Effect of adoption of new accounting standards</t>
        </is>
      </c>
      <c r="D24" s="5" t="n">
        <v>-31962</v>
      </c>
    </row>
    <row r="25">
      <c r="A25" s="4" t="inlineStr">
        <is>
          <t>Effects of movements in foreign exchange rates</t>
        </is>
      </c>
      <c r="C25" s="5" t="n">
        <v>135</v>
      </c>
      <c r="D25" s="5" t="n">
        <v>833</v>
      </c>
    </row>
    <row r="26">
      <c r="A26" s="4" t="inlineStr">
        <is>
          <t>End of the year</t>
        </is>
      </c>
      <c r="C26" s="5" t="n">
        <v>-393182</v>
      </c>
      <c r="D26" s="5" t="n">
        <v>-487299</v>
      </c>
      <c r="E26" s="5" t="n">
        <v>-389225</v>
      </c>
    </row>
    <row r="27">
      <c r="A27" s="4" t="inlineStr">
        <is>
          <t>Leasehold improvements</t>
        </is>
      </c>
    </row>
    <row r="28">
      <c r="A28" s="3" t="inlineStr">
        <is>
          <t>Property, plant and equipment</t>
        </is>
      </c>
    </row>
    <row r="29">
      <c r="A29" s="4" t="inlineStr">
        <is>
          <t>Beginning of the year</t>
        </is>
      </c>
      <c r="C29" s="5" t="n">
        <v>8385</v>
      </c>
    </row>
    <row r="30">
      <c r="A30" s="4" t="inlineStr">
        <is>
          <t>Beginning of the year, restated</t>
        </is>
      </c>
      <c r="F30" s="5" t="n">
        <v>56916</v>
      </c>
    </row>
    <row r="31">
      <c r="A31" s="4" t="inlineStr">
        <is>
          <t>End of the year</t>
        </is>
      </c>
      <c r="C31" s="5" t="n">
        <v>1</v>
      </c>
      <c r="D31" s="5" t="n">
        <v>8385</v>
      </c>
    </row>
    <row r="32">
      <c r="A32" s="4" t="inlineStr">
        <is>
          <t>Leasehold improvements | Gross</t>
        </is>
      </c>
    </row>
    <row r="33">
      <c r="A33" s="3" t="inlineStr">
        <is>
          <t>Property, plant and equipment</t>
        </is>
      </c>
    </row>
    <row r="34">
      <c r="A34" s="4" t="inlineStr">
        <is>
          <t>Beginning of the year</t>
        </is>
      </c>
      <c r="C34" s="5" t="n">
        <v>56916</v>
      </c>
      <c r="D34" s="5" t="n">
        <v>65101</v>
      </c>
    </row>
    <row r="35">
      <c r="A35" s="4" t="inlineStr">
        <is>
          <t>Additions</t>
        </is>
      </c>
      <c r="D35" s="5" t="n">
        <v>1744</v>
      </c>
    </row>
    <row r="36">
      <c r="A36" s="4" t="inlineStr">
        <is>
          <t>Disposals/adjustment</t>
        </is>
      </c>
      <c r="C36" s="5" t="n">
        <v>54846</v>
      </c>
      <c r="D36" s="5" t="n">
        <v>9985</v>
      </c>
    </row>
    <row r="37">
      <c r="A37" s="4" t="inlineStr">
        <is>
          <t>Effects of movements in foreign exchange rates</t>
        </is>
      </c>
      <c r="C37" s="5" t="n">
        <v>80</v>
      </c>
      <c r="D37" s="5" t="n">
        <v>56</v>
      </c>
    </row>
    <row r="38">
      <c r="A38" s="4" t="inlineStr">
        <is>
          <t>End of the year</t>
        </is>
      </c>
      <c r="C38" s="5" t="n">
        <v>2150</v>
      </c>
      <c r="D38" s="5" t="n">
        <v>56916</v>
      </c>
      <c r="E38" s="5" t="n">
        <v>65101</v>
      </c>
    </row>
    <row r="39">
      <c r="A39" s="4" t="inlineStr">
        <is>
          <t>Leasehold improvements | Depreciation</t>
        </is>
      </c>
    </row>
    <row r="40">
      <c r="A40" s="3" t="inlineStr">
        <is>
          <t>Property, plant and equipment</t>
        </is>
      </c>
    </row>
    <row r="41">
      <c r="A41" s="4" t="inlineStr">
        <is>
          <t>Beginning of the year</t>
        </is>
      </c>
      <c r="C41" s="5" t="n">
        <v>-48531</v>
      </c>
      <c r="D41" s="5" t="n">
        <v>-39043</v>
      </c>
    </row>
    <row r="42">
      <c r="A42" s="4" t="inlineStr">
        <is>
          <t>Beginning of the year, restated</t>
        </is>
      </c>
      <c r="F42" s="5" t="n">
        <v>48531</v>
      </c>
    </row>
    <row r="43">
      <c r="A43" s="4" t="inlineStr">
        <is>
          <t>Charge for the year</t>
        </is>
      </c>
      <c r="C43" s="5" t="n">
        <v>6279</v>
      </c>
      <c r="D43" s="5" t="n">
        <v>19407</v>
      </c>
    </row>
    <row r="44">
      <c r="A44" s="4" t="inlineStr">
        <is>
          <t>Disposals/adjustment</t>
        </is>
      </c>
      <c r="C44" s="5" t="n">
        <v>-52741</v>
      </c>
      <c r="D44" s="5" t="n">
        <v>-9985</v>
      </c>
    </row>
    <row r="45">
      <c r="A45" s="4" t="inlineStr">
        <is>
          <t>Effects of movements in foreign exchange rates</t>
        </is>
      </c>
      <c r="C45" s="5" t="n">
        <v>80</v>
      </c>
      <c r="D45" s="5" t="n">
        <v>66</v>
      </c>
    </row>
    <row r="46">
      <c r="A46" s="4" t="inlineStr">
        <is>
          <t>End of the year</t>
        </is>
      </c>
      <c r="C46" s="5" t="n">
        <v>-2149</v>
      </c>
      <c r="D46" s="5" t="n">
        <v>-48531</v>
      </c>
      <c r="E46" s="5" t="n">
        <v>-39043</v>
      </c>
    </row>
    <row r="47">
      <c r="A47" s="4" t="inlineStr">
        <is>
          <t>Computer and peripherals</t>
        </is>
      </c>
    </row>
    <row r="48">
      <c r="A48" s="3" t="inlineStr">
        <is>
          <t>Property, plant and equipment</t>
        </is>
      </c>
    </row>
    <row r="49">
      <c r="A49" s="4" t="inlineStr">
        <is>
          <t>Beginning of the year</t>
        </is>
      </c>
      <c r="C49" s="5" t="n">
        <v>73100</v>
      </c>
    </row>
    <row r="50">
      <c r="A50" s="4" t="inlineStr">
        <is>
          <t>Beginning of the year, restated</t>
        </is>
      </c>
      <c r="F50" s="5" t="n">
        <v>386031</v>
      </c>
    </row>
    <row r="51">
      <c r="A51" s="4" t="inlineStr">
        <is>
          <t>End of the year</t>
        </is>
      </c>
      <c r="C51" s="5" t="n">
        <v>25868</v>
      </c>
      <c r="D51" s="5" t="n">
        <v>73100</v>
      </c>
    </row>
    <row r="52">
      <c r="A52" s="4" t="inlineStr">
        <is>
          <t>Computer and peripherals | Gross</t>
        </is>
      </c>
    </row>
    <row r="53">
      <c r="A53" s="3" t="inlineStr">
        <is>
          <t>Property, plant and equipment</t>
        </is>
      </c>
    </row>
    <row r="54">
      <c r="A54" s="4" t="inlineStr">
        <is>
          <t>Beginning of the year</t>
        </is>
      </c>
      <c r="C54" s="5" t="n">
        <v>386031</v>
      </c>
      <c r="D54" s="5" t="n">
        <v>368243</v>
      </c>
    </row>
    <row r="55">
      <c r="A55" s="4" t="inlineStr">
        <is>
          <t>Acquisitions through business combinations</t>
        </is>
      </c>
      <c r="D55" s="5" t="n">
        <v>260</v>
      </c>
    </row>
    <row r="56">
      <c r="A56" s="4" t="inlineStr">
        <is>
          <t>Additions</t>
        </is>
      </c>
      <c r="C56" s="5" t="n">
        <v>5143</v>
      </c>
      <c r="D56" s="5" t="n">
        <v>20702</v>
      </c>
    </row>
    <row r="57">
      <c r="A57" s="4" t="inlineStr">
        <is>
          <t>Disposals/adjustment</t>
        </is>
      </c>
      <c r="C57" s="5" t="n">
        <v>52465</v>
      </c>
      <c r="D57" s="5" t="n">
        <v>3148</v>
      </c>
    </row>
    <row r="58">
      <c r="A58" s="4" t="inlineStr">
        <is>
          <t>Effects of movements in foreign exchange rates</t>
        </is>
      </c>
      <c r="C58" s="5" t="n">
        <v>22</v>
      </c>
      <c r="D58" s="5" t="n">
        <v>-26</v>
      </c>
    </row>
    <row r="59">
      <c r="A59" s="4" t="inlineStr">
        <is>
          <t>End of the year</t>
        </is>
      </c>
      <c r="C59" s="5" t="n">
        <v>338731</v>
      </c>
      <c r="D59" s="5" t="n">
        <v>386031</v>
      </c>
      <c r="E59" s="5" t="n">
        <v>368243</v>
      </c>
    </row>
    <row r="60">
      <c r="A60" s="4" t="inlineStr">
        <is>
          <t>Computer and peripherals | Depreciation</t>
        </is>
      </c>
    </row>
    <row r="61">
      <c r="A61" s="3" t="inlineStr">
        <is>
          <t>Property, plant and equipment</t>
        </is>
      </c>
    </row>
    <row r="62">
      <c r="A62" s="4" t="inlineStr">
        <is>
          <t>Beginning of the year</t>
        </is>
      </c>
      <c r="C62" s="5" t="n">
        <v>-312931</v>
      </c>
      <c r="D62" s="5" t="n">
        <v>-249726</v>
      </c>
    </row>
    <row r="63">
      <c r="A63" s="4" t="inlineStr">
        <is>
          <t>Beginning of the year, restated</t>
        </is>
      </c>
      <c r="F63" s="5" t="n">
        <v>312931</v>
      </c>
    </row>
    <row r="64">
      <c r="A64" s="4" t="inlineStr">
        <is>
          <t>Charge for the year</t>
        </is>
      </c>
      <c r="C64" s="5" t="n">
        <v>52332</v>
      </c>
      <c r="D64" s="5" t="n">
        <v>66373</v>
      </c>
    </row>
    <row r="65">
      <c r="A65" s="4" t="inlineStr">
        <is>
          <t>Disposals/adjustment</t>
        </is>
      </c>
      <c r="C65" s="5" t="n">
        <v>-52417</v>
      </c>
      <c r="D65" s="5" t="n">
        <v>-3225</v>
      </c>
    </row>
    <row r="66">
      <c r="A66" s="4" t="inlineStr">
        <is>
          <t>Effects of movements in foreign exchange rates</t>
        </is>
      </c>
      <c r="C66" s="5" t="n">
        <v>17</v>
      </c>
      <c r="D66" s="5" t="n">
        <v>57</v>
      </c>
    </row>
    <row r="67">
      <c r="A67" s="4" t="inlineStr">
        <is>
          <t>End of the year</t>
        </is>
      </c>
      <c r="C67" s="5" t="n">
        <v>-312863</v>
      </c>
      <c r="D67" s="5" t="n">
        <v>-312931</v>
      </c>
      <c r="E67" s="5" t="n">
        <v>-249726</v>
      </c>
    </row>
    <row r="68">
      <c r="A68" s="4" t="inlineStr">
        <is>
          <t>Furniture and fixtures</t>
        </is>
      </c>
    </row>
    <row r="69">
      <c r="A69" s="3" t="inlineStr">
        <is>
          <t>Property, plant and equipment</t>
        </is>
      </c>
    </row>
    <row r="70">
      <c r="A70" s="4" t="inlineStr">
        <is>
          <t>Beginning of the year</t>
        </is>
      </c>
      <c r="C70" s="5" t="n">
        <v>5068</v>
      </c>
    </row>
    <row r="71">
      <c r="A71" s="4" t="inlineStr">
        <is>
          <t>Beginning of the year, restated</t>
        </is>
      </c>
      <c r="F71" s="5" t="n">
        <v>16281</v>
      </c>
    </row>
    <row r="72">
      <c r="A72" s="4" t="inlineStr">
        <is>
          <t>End of the year</t>
        </is>
      </c>
      <c r="C72" s="5" t="n">
        <v>2570</v>
      </c>
      <c r="D72" s="5" t="n">
        <v>5068</v>
      </c>
    </row>
    <row r="73">
      <c r="A73" s="4" t="inlineStr">
        <is>
          <t>Furniture and fixtures | Gross</t>
        </is>
      </c>
    </row>
    <row r="74">
      <c r="A74" s="3" t="inlineStr">
        <is>
          <t>Property, plant and equipment</t>
        </is>
      </c>
    </row>
    <row r="75">
      <c r="A75" s="4" t="inlineStr">
        <is>
          <t>Beginning of the year</t>
        </is>
      </c>
      <c r="C75" s="5" t="n">
        <v>16281</v>
      </c>
      <c r="D75" s="5" t="n">
        <v>17212</v>
      </c>
    </row>
    <row r="76">
      <c r="A76" s="4" t="inlineStr">
        <is>
          <t>Additions</t>
        </is>
      </c>
      <c r="C76" s="5" t="n">
        <v>211</v>
      </c>
      <c r="D76" s="5" t="n">
        <v>1123</v>
      </c>
    </row>
    <row r="77">
      <c r="A77" s="4" t="inlineStr">
        <is>
          <t>Disposals/adjustment</t>
        </is>
      </c>
      <c r="C77" s="5" t="n">
        <v>9136</v>
      </c>
      <c r="D77" s="5" t="n">
        <v>2070</v>
      </c>
    </row>
    <row r="78">
      <c r="A78" s="4" t="inlineStr">
        <is>
          <t>Effects of movements in foreign exchange rates</t>
        </is>
      </c>
      <c r="C78" s="5" t="n">
        <v>19</v>
      </c>
      <c r="D78" s="5" t="n">
        <v>16</v>
      </c>
    </row>
    <row r="79">
      <c r="A79" s="4" t="inlineStr">
        <is>
          <t>End of the year</t>
        </is>
      </c>
      <c r="C79" s="5" t="n">
        <v>7375</v>
      </c>
      <c r="D79" s="5" t="n">
        <v>16281</v>
      </c>
      <c r="E79" s="5" t="n">
        <v>17212</v>
      </c>
    </row>
    <row r="80">
      <c r="A80" s="4" t="inlineStr">
        <is>
          <t>Furniture and fixtures | Depreciation</t>
        </is>
      </c>
    </row>
    <row r="81">
      <c r="A81" s="3" t="inlineStr">
        <is>
          <t>Property, plant and equipment</t>
        </is>
      </c>
    </row>
    <row r="82">
      <c r="A82" s="4" t="inlineStr">
        <is>
          <t>Beginning of the year</t>
        </is>
      </c>
      <c r="C82" s="5" t="n">
        <v>-11213</v>
      </c>
      <c r="D82" s="5" t="n">
        <v>-10981</v>
      </c>
    </row>
    <row r="83">
      <c r="A83" s="4" t="inlineStr">
        <is>
          <t>Beginning of the year, restated</t>
        </is>
      </c>
      <c r="F83" s="5" t="n">
        <v>11213</v>
      </c>
    </row>
    <row r="84">
      <c r="A84" s="4" t="inlineStr">
        <is>
          <t>Charge for the year</t>
        </is>
      </c>
      <c r="C84" s="5" t="n">
        <v>1823</v>
      </c>
      <c r="D84" s="5" t="n">
        <v>2078</v>
      </c>
    </row>
    <row r="85">
      <c r="A85" s="4" t="inlineStr">
        <is>
          <t>Disposals/adjustment</t>
        </is>
      </c>
      <c r="C85" s="5" t="n">
        <v>-8247</v>
      </c>
      <c r="D85" s="5" t="n">
        <v>-1855</v>
      </c>
    </row>
    <row r="86">
      <c r="A86" s="4" t="inlineStr">
        <is>
          <t>Effects of movements in foreign exchange rates</t>
        </is>
      </c>
      <c r="C86" s="5" t="n">
        <v>16</v>
      </c>
      <c r="D86" s="5" t="n">
        <v>9</v>
      </c>
    </row>
    <row r="87">
      <c r="A87" s="4" t="inlineStr">
        <is>
          <t>End of the year</t>
        </is>
      </c>
      <c r="C87" s="5" t="n">
        <v>-4805</v>
      </c>
      <c r="D87" s="5" t="n">
        <v>-11213</v>
      </c>
      <c r="E87" s="5" t="n">
        <v>-10981</v>
      </c>
    </row>
    <row r="88">
      <c r="A88" s="4" t="inlineStr">
        <is>
          <t>Vehicles</t>
        </is>
      </c>
    </row>
    <row r="89">
      <c r="A89" s="3" t="inlineStr">
        <is>
          <t>Property, plant and equipment</t>
        </is>
      </c>
    </row>
    <row r="90">
      <c r="A90" s="4" t="inlineStr">
        <is>
          <t>Beginning of the year</t>
        </is>
      </c>
      <c r="C90" s="5" t="n">
        <v>55970</v>
      </c>
    </row>
    <row r="91">
      <c r="A91" s="4" t="inlineStr">
        <is>
          <t>Beginning of the year, restated</t>
        </is>
      </c>
      <c r="F91" s="5" t="n">
        <v>100917</v>
      </c>
    </row>
    <row r="92">
      <c r="A92" s="4" t="inlineStr">
        <is>
          <t>End of the year</t>
        </is>
      </c>
      <c r="C92" s="5" t="n">
        <v>25199</v>
      </c>
      <c r="D92" s="5" t="n">
        <v>55970</v>
      </c>
    </row>
    <row r="93">
      <c r="A93" s="4" t="inlineStr">
        <is>
          <t>Proceeds from vehicle loan</t>
        </is>
      </c>
      <c r="C93" s="5" t="n">
        <v>1075</v>
      </c>
      <c r="D93" s="5" t="n">
        <v>12294</v>
      </c>
      <c r="E93" s="5" t="n">
        <v>25406</v>
      </c>
    </row>
    <row r="94">
      <c r="A94" s="4" t="inlineStr">
        <is>
          <t>Vehicles | Gross</t>
        </is>
      </c>
    </row>
    <row r="95">
      <c r="A95" s="3" t="inlineStr">
        <is>
          <t>Property, plant and equipment</t>
        </is>
      </c>
    </row>
    <row r="96">
      <c r="A96" s="4" t="inlineStr">
        <is>
          <t>Beginning of the year</t>
        </is>
      </c>
      <c r="C96" s="5" t="n">
        <v>139173</v>
      </c>
      <c r="D96" s="5" t="n">
        <v>137941</v>
      </c>
    </row>
    <row r="97">
      <c r="A97" s="4" t="inlineStr">
        <is>
          <t>Additions</t>
        </is>
      </c>
      <c r="C97" s="5" t="n">
        <v>9781</v>
      </c>
      <c r="D97" s="5" t="n">
        <v>15400</v>
      </c>
    </row>
    <row r="98">
      <c r="A98" s="4" t="inlineStr">
        <is>
          <t>Disposals/adjustment</t>
        </is>
      </c>
      <c r="C98" s="5" t="n">
        <v>39420</v>
      </c>
      <c r="D98" s="5" t="n">
        <v>15202</v>
      </c>
    </row>
    <row r="99">
      <c r="A99" s="4" t="inlineStr">
        <is>
          <t>Effect of adoption of new accounting standards</t>
        </is>
      </c>
      <c r="D99" s="5" t="n">
        <v>-38256</v>
      </c>
    </row>
    <row r="100">
      <c r="A100" s="4" t="inlineStr">
        <is>
          <t>Effects of movements in foreign exchange rates</t>
        </is>
      </c>
      <c r="C100" s="5" t="n">
        <v>0</v>
      </c>
      <c r="D100" s="5" t="n">
        <v>1034</v>
      </c>
    </row>
    <row r="101">
      <c r="A101" s="4" t="inlineStr">
        <is>
          <t>End of the year</t>
        </is>
      </c>
      <c r="C101" s="5" t="n">
        <v>71278</v>
      </c>
      <c r="D101" s="5" t="n">
        <v>139173</v>
      </c>
      <c r="E101" s="5" t="n">
        <v>137941</v>
      </c>
    </row>
    <row r="102">
      <c r="A102" s="4" t="inlineStr">
        <is>
          <t>Vehicles | Depreciation</t>
        </is>
      </c>
    </row>
    <row r="103">
      <c r="A103" s="3" t="inlineStr">
        <is>
          <t>Property, plant and equipment</t>
        </is>
      </c>
    </row>
    <row r="104">
      <c r="A104" s="4" t="inlineStr">
        <is>
          <t>Beginning of the year</t>
        </is>
      </c>
      <c r="C104" s="5" t="n">
        <v>-83203</v>
      </c>
      <c r="D104" s="5" t="n">
        <v>-64200</v>
      </c>
    </row>
    <row r="105">
      <c r="A105" s="4" t="inlineStr">
        <is>
          <t>Beginning of the year, restated</t>
        </is>
      </c>
      <c r="F105" s="5" t="n">
        <v>51241</v>
      </c>
    </row>
    <row r="106">
      <c r="A106" s="4" t="inlineStr">
        <is>
          <t>Charge for the year</t>
        </is>
      </c>
      <c r="C106" s="5" t="n">
        <v>19426</v>
      </c>
      <c r="D106" s="5" t="n">
        <v>28849</v>
      </c>
    </row>
    <row r="107">
      <c r="A107" s="4" t="inlineStr">
        <is>
          <t>Disposals/adjustment</t>
        </is>
      </c>
      <c r="C107" s="5" t="n">
        <v>-24588</v>
      </c>
      <c r="D107" s="5" t="n">
        <v>-10536</v>
      </c>
    </row>
    <row r="108">
      <c r="A108" s="4" t="inlineStr">
        <is>
          <t>Effect of adoption of new accounting standards</t>
        </is>
      </c>
      <c r="D108" s="5" t="n">
        <v>-31962</v>
      </c>
    </row>
    <row r="109">
      <c r="A109" s="4" t="inlineStr">
        <is>
          <t>Effects of movements in foreign exchange rates</t>
        </is>
      </c>
      <c r="D109" s="5" t="n">
        <v>690</v>
      </c>
    </row>
    <row r="110">
      <c r="A110" s="4" t="inlineStr">
        <is>
          <t>End of the year</t>
        </is>
      </c>
      <c r="C110" s="5" t="n">
        <v>-46079</v>
      </c>
      <c r="D110" s="5" t="n">
        <v>-83203</v>
      </c>
      <c r="E110" s="5" t="n">
        <v>-64200</v>
      </c>
    </row>
    <row r="111">
      <c r="A111" s="4" t="inlineStr">
        <is>
          <t>Vehicles held under vehicle loan</t>
        </is>
      </c>
    </row>
    <row r="112">
      <c r="A112" s="3" t="inlineStr">
        <is>
          <t>Property, plant and equipment</t>
        </is>
      </c>
    </row>
    <row r="113">
      <c r="A113" s="4" t="inlineStr">
        <is>
          <t>Property, plant and equipment pledged as security</t>
        </is>
      </c>
      <c r="C113" s="5" t="n">
        <v>24006</v>
      </c>
      <c r="D113" s="5" t="n">
        <v>49067</v>
      </c>
    </row>
    <row r="114">
      <c r="A114" s="4" t="inlineStr">
        <is>
          <t>Depreciation charge</t>
        </is>
      </c>
      <c r="C114" s="5" t="n">
        <v>11643</v>
      </c>
      <c r="D114" s="5" t="n">
        <v>19913</v>
      </c>
    </row>
    <row r="115">
      <c r="A115" s="4" t="inlineStr">
        <is>
          <t>Vehicles held under vehicle loan | Gross</t>
        </is>
      </c>
    </row>
    <row r="116">
      <c r="A116" s="3" t="inlineStr">
        <is>
          <t>Property, plant and equipment</t>
        </is>
      </c>
    </row>
    <row r="117">
      <c r="A117" s="4" t="inlineStr">
        <is>
          <t>Property, plant and equipment pledged as security</t>
        </is>
      </c>
      <c r="C117" s="5" t="n">
        <v>55176</v>
      </c>
      <c r="D117" s="5" t="n">
        <v>88735</v>
      </c>
    </row>
    <row r="118">
      <c r="A118" s="4" t="inlineStr">
        <is>
          <t>Vehicles held under vehicle loan | Depreciation</t>
        </is>
      </c>
    </row>
    <row r="119">
      <c r="A119" s="3" t="inlineStr">
        <is>
          <t>Property, plant and equipment</t>
        </is>
      </c>
    </row>
    <row r="120">
      <c r="A120" s="4" t="inlineStr">
        <is>
          <t>Property, plant and equipment pledged as security</t>
        </is>
      </c>
      <c r="C120" s="5" t="n">
        <v>-31170</v>
      </c>
      <c r="D120" s="5" t="n">
        <v>-39668</v>
      </c>
    </row>
    <row r="121">
      <c r="A121" s="4" t="inlineStr">
        <is>
          <t>Office Equipment</t>
        </is>
      </c>
    </row>
    <row r="122">
      <c r="A122" s="3" t="inlineStr">
        <is>
          <t>Property, plant and equipment</t>
        </is>
      </c>
    </row>
    <row r="123">
      <c r="A123" s="4" t="inlineStr">
        <is>
          <t>Beginning of the year</t>
        </is>
      </c>
      <c r="C123" s="5" t="n">
        <v>12911</v>
      </c>
    </row>
    <row r="124">
      <c r="A124" s="4" t="inlineStr">
        <is>
          <t>Beginning of the year, restated</t>
        </is>
      </c>
      <c r="F124" s="5" t="n">
        <v>44332</v>
      </c>
    </row>
    <row r="125">
      <c r="A125" s="4" t="inlineStr">
        <is>
          <t>End of the year</t>
        </is>
      </c>
      <c r="C125" s="5" t="n">
        <v>8925</v>
      </c>
      <c r="D125" s="5" t="n">
        <v>12911</v>
      </c>
    </row>
    <row r="126">
      <c r="A126" s="4" t="inlineStr">
        <is>
          <t>Office Equipment | Gross</t>
        </is>
      </c>
    </row>
    <row r="127">
      <c r="A127" s="3" t="inlineStr">
        <is>
          <t>Property, plant and equipment</t>
        </is>
      </c>
    </row>
    <row r="128">
      <c r="A128" s="4" t="inlineStr">
        <is>
          <t>Beginning of the year</t>
        </is>
      </c>
      <c r="C128" s="5" t="n">
        <v>44332</v>
      </c>
      <c r="D128" s="5" t="n">
        <v>42422</v>
      </c>
    </row>
    <row r="129">
      <c r="A129" s="4" t="inlineStr">
        <is>
          <t>Additions</t>
        </is>
      </c>
      <c r="C129" s="5" t="n">
        <v>2338</v>
      </c>
      <c r="D129" s="5" t="n">
        <v>3544</v>
      </c>
    </row>
    <row r="130">
      <c r="A130" s="4" t="inlineStr">
        <is>
          <t>Disposals/adjustment</t>
        </is>
      </c>
      <c r="C130" s="5" t="n">
        <v>10485</v>
      </c>
      <c r="D130" s="5" t="n">
        <v>1654</v>
      </c>
    </row>
    <row r="131">
      <c r="A131" s="4" t="inlineStr">
        <is>
          <t>Effects of movements in foreign exchange rates</t>
        </is>
      </c>
      <c r="C131" s="5" t="n">
        <v>26</v>
      </c>
      <c r="D131" s="5" t="n">
        <v>20</v>
      </c>
    </row>
    <row r="132">
      <c r="A132" s="4" t="inlineStr">
        <is>
          <t>End of the year</t>
        </is>
      </c>
      <c r="C132" s="5" t="n">
        <v>36211</v>
      </c>
      <c r="D132" s="5" t="n">
        <v>44332</v>
      </c>
      <c r="E132" s="5" t="n">
        <v>42422</v>
      </c>
    </row>
    <row r="133">
      <c r="A133" s="4" t="inlineStr">
        <is>
          <t>Office Equipment | Depreciation</t>
        </is>
      </c>
    </row>
    <row r="134">
      <c r="A134" s="3" t="inlineStr">
        <is>
          <t>Property, plant and equipment</t>
        </is>
      </c>
    </row>
    <row r="135">
      <c r="A135" s="4" t="inlineStr">
        <is>
          <t>Beginning of the year</t>
        </is>
      </c>
      <c r="C135" s="5" t="n">
        <v>-31421</v>
      </c>
      <c r="D135" s="5" t="n">
        <v>-25275</v>
      </c>
    </row>
    <row r="136">
      <c r="A136" s="4" t="inlineStr">
        <is>
          <t>Beginning of the year, restated</t>
        </is>
      </c>
      <c r="F136" s="7" t="n">
        <v>31421</v>
      </c>
    </row>
    <row r="137">
      <c r="A137" s="4" t="inlineStr">
        <is>
          <t>Charge for the year</t>
        </is>
      </c>
      <c r="C137" s="5" t="n">
        <v>5649</v>
      </c>
      <c r="D137" s="5" t="n">
        <v>7074</v>
      </c>
    </row>
    <row r="138">
      <c r="A138" s="4" t="inlineStr">
        <is>
          <t>Disposals/adjustment</t>
        </is>
      </c>
      <c r="C138" s="5" t="n">
        <v>-9806</v>
      </c>
      <c r="D138" s="5" t="n">
        <v>-939</v>
      </c>
    </row>
    <row r="139">
      <c r="A139" s="4" t="inlineStr">
        <is>
          <t>Effects of movements in foreign exchange rates</t>
        </is>
      </c>
      <c r="C139" s="5" t="n">
        <v>22</v>
      </c>
      <c r="D139" s="5" t="n">
        <v>11</v>
      </c>
    </row>
    <row r="140">
      <c r="A140" s="4" t="inlineStr">
        <is>
          <t>End of the year</t>
        </is>
      </c>
      <c r="C140" s="7" t="n">
        <v>-27286</v>
      </c>
      <c r="D140" s="7" t="n">
        <v>-31421</v>
      </c>
      <c r="E140" s="7" t="n">
        <v>-25275</v>
      </c>
    </row>
  </sheetData>
  <mergeCells count="2">
    <mergeCell ref="A1:A2"/>
    <mergeCell ref="B1:E1"/>
  </mergeCells>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D133"/>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Intangible assets and goodwill - Summary (Details) ₨ in Thousands, $ in Thousands</t>
        </is>
      </c>
      <c r="B1" s="2" t="inlineStr">
        <is>
          <t>12 Months Ended</t>
        </is>
      </c>
    </row>
    <row r="2">
      <c r="B2" s="2" t="inlineStr">
        <is>
          <t>Mar. 31, 2020USD ($)</t>
        </is>
      </c>
      <c r="C2" s="2" t="inlineStr">
        <is>
          <t>Mar. 31, 2020INR (₨)</t>
        </is>
      </c>
      <c r="D2" s="2" t="inlineStr">
        <is>
          <t>Mar. 31, 2019INR (₨)</t>
        </is>
      </c>
    </row>
    <row r="3">
      <c r="A3" s="3" t="inlineStr">
        <is>
          <t>Reconciliation of changes in intangible assets and goodwill</t>
        </is>
      </c>
    </row>
    <row r="4">
      <c r="A4" s="4" t="inlineStr">
        <is>
          <t>Balance at beginning of year</t>
        </is>
      </c>
      <c r="C4" s="7" t="n">
        <v>2236481</v>
      </c>
    </row>
    <row r="5">
      <c r="A5" s="4" t="inlineStr">
        <is>
          <t>Balance at end of year</t>
        </is>
      </c>
      <c r="B5" s="6" t="n">
        <v>22585</v>
      </c>
      <c r="C5" s="5" t="n">
        <v>1702693</v>
      </c>
      <c r="D5" s="7" t="n">
        <v>2236481</v>
      </c>
    </row>
    <row r="6">
      <c r="A6" s="4" t="inlineStr">
        <is>
          <t>Gross</t>
        </is>
      </c>
    </row>
    <row r="7">
      <c r="A7" s="3" t="inlineStr">
        <is>
          <t>Reconciliation of changes in intangible assets and goodwill</t>
        </is>
      </c>
    </row>
    <row r="8">
      <c r="A8" s="4" t="inlineStr">
        <is>
          <t>Balance at beginning of year</t>
        </is>
      </c>
      <c r="C8" s="5" t="n">
        <v>3867966</v>
      </c>
      <c r="D8" s="5" t="n">
        <v>3395825</v>
      </c>
    </row>
    <row r="9">
      <c r="A9" s="4" t="inlineStr">
        <is>
          <t>Acquisitions through business combinations</t>
        </is>
      </c>
      <c r="D9" s="5" t="n">
        <v>62360</v>
      </c>
    </row>
    <row r="10">
      <c r="A10" s="4" t="inlineStr">
        <is>
          <t>Additions</t>
        </is>
      </c>
      <c r="C10" s="5" t="n">
        <v>419734</v>
      </c>
      <c r="D10" s="5" t="n">
        <v>832345</v>
      </c>
    </row>
    <row r="11">
      <c r="A11" s="4" t="inlineStr">
        <is>
          <t>Disposals/adjustment</t>
        </is>
      </c>
      <c r="C11" s="5" t="n">
        <v>228551</v>
      </c>
      <c r="D11" s="5" t="n">
        <v>425542</v>
      </c>
    </row>
    <row r="12">
      <c r="A12" s="4" t="inlineStr">
        <is>
          <t>Effects of movements in foreign exchange rates</t>
        </is>
      </c>
      <c r="D12" s="5" t="n">
        <v>2978</v>
      </c>
    </row>
    <row r="13">
      <c r="A13" s="4" t="inlineStr">
        <is>
          <t>Balance at end of year</t>
        </is>
      </c>
      <c r="C13" s="5" t="n">
        <v>4059148</v>
      </c>
      <c r="D13" s="5" t="n">
        <v>3867966</v>
      </c>
    </row>
    <row r="14">
      <c r="A14" s="4" t="inlineStr">
        <is>
          <t>Amortization</t>
        </is>
      </c>
    </row>
    <row r="15">
      <c r="A15" s="3" t="inlineStr">
        <is>
          <t>Reconciliation of changes in intangible assets and goodwill</t>
        </is>
      </c>
    </row>
    <row r="16">
      <c r="A16" s="4" t="inlineStr">
        <is>
          <t>Balance at beginning of year</t>
        </is>
      </c>
      <c r="C16" s="5" t="n">
        <v>-1631485</v>
      </c>
      <c r="D16" s="5" t="n">
        <v>-1170562</v>
      </c>
    </row>
    <row r="17">
      <c r="A17" s="4" t="inlineStr">
        <is>
          <t>Charge for the year</t>
        </is>
      </c>
      <c r="C17" s="5" t="n">
        <v>502992</v>
      </c>
      <c r="D17" s="5" t="n">
        <v>457965</v>
      </c>
    </row>
    <row r="18">
      <c r="A18" s="4" t="inlineStr">
        <is>
          <t>Amortization and Impairment</t>
        </is>
      </c>
      <c r="C18" s="5" t="n">
        <v>221999</v>
      </c>
    </row>
    <row r="19">
      <c r="A19" s="4" t="inlineStr">
        <is>
          <t>Effects of movements in foreign exchange rates</t>
        </is>
      </c>
      <c r="C19" s="5" t="n">
        <v>-20</v>
      </c>
      <c r="D19" s="5" t="n">
        <v>2958</v>
      </c>
    </row>
    <row r="20">
      <c r="A20" s="4" t="inlineStr">
        <is>
          <t>Balance at end of year</t>
        </is>
      </c>
      <c r="C20" s="5" t="n">
        <v>-2356455</v>
      </c>
      <c r="D20" s="5" t="n">
        <v>-1631485</v>
      </c>
    </row>
    <row r="21">
      <c r="A21" s="4" t="inlineStr">
        <is>
          <t>Computer software and websites</t>
        </is>
      </c>
    </row>
    <row r="22">
      <c r="A22" s="3" t="inlineStr">
        <is>
          <t>Reconciliation of changes in intangible assets and goodwill</t>
        </is>
      </c>
    </row>
    <row r="23">
      <c r="A23" s="4" t="inlineStr">
        <is>
          <t>Balance at beginning of year</t>
        </is>
      </c>
      <c r="C23" s="5" t="n">
        <v>764253</v>
      </c>
    </row>
    <row r="24">
      <c r="A24" s="4" t="inlineStr">
        <is>
          <t>Balance at end of year</t>
        </is>
      </c>
      <c r="C24" s="5" t="n">
        <v>534525</v>
      </c>
      <c r="D24" s="5" t="n">
        <v>764253</v>
      </c>
    </row>
    <row r="25">
      <c r="A25" s="4" t="inlineStr">
        <is>
          <t>Computer software and websites | Gross</t>
        </is>
      </c>
    </row>
    <row r="26">
      <c r="A26" s="3" t="inlineStr">
        <is>
          <t>Reconciliation of changes in intangible assets and goodwill</t>
        </is>
      </c>
    </row>
    <row r="27">
      <c r="A27" s="4" t="inlineStr">
        <is>
          <t>Balance at beginning of year</t>
        </is>
      </c>
      <c r="C27" s="5" t="n">
        <v>2051797</v>
      </c>
      <c r="D27" s="5" t="n">
        <v>1617972</v>
      </c>
    </row>
    <row r="28">
      <c r="A28" s="4" t="inlineStr">
        <is>
          <t>Acquisitions through business combinations</t>
        </is>
      </c>
      <c r="D28" s="5" t="n">
        <v>683</v>
      </c>
    </row>
    <row r="29">
      <c r="A29" s="4" t="inlineStr">
        <is>
          <t>Additions</t>
        </is>
      </c>
      <c r="C29" s="5" t="n">
        <v>225118</v>
      </c>
      <c r="D29" s="5" t="n">
        <v>433075</v>
      </c>
    </row>
    <row r="30">
      <c r="A30" s="4" t="inlineStr">
        <is>
          <t>Effects of movements in foreign exchange rates</t>
        </is>
      </c>
      <c r="D30" s="5" t="n">
        <v>67</v>
      </c>
    </row>
    <row r="31">
      <c r="A31" s="4" t="inlineStr">
        <is>
          <t>Balance at end of year</t>
        </is>
      </c>
      <c r="C31" s="5" t="n">
        <v>2276915</v>
      </c>
      <c r="D31" s="5" t="n">
        <v>2051797</v>
      </c>
    </row>
    <row r="32">
      <c r="A32" s="4" t="inlineStr">
        <is>
          <t>Computer software and websites | Amortization</t>
        </is>
      </c>
    </row>
    <row r="33">
      <c r="A33" s="3" t="inlineStr">
        <is>
          <t>Reconciliation of changes in intangible assets and goodwill</t>
        </is>
      </c>
    </row>
    <row r="34">
      <c r="A34" s="4" t="inlineStr">
        <is>
          <t>Balance at beginning of year</t>
        </is>
      </c>
      <c r="C34" s="5" t="n">
        <v>-1287544</v>
      </c>
      <c r="D34" s="5" t="n">
        <v>-875850</v>
      </c>
    </row>
    <row r="35">
      <c r="A35" s="4" t="inlineStr">
        <is>
          <t>Charge for the year</t>
        </is>
      </c>
      <c r="C35" s="5" t="n">
        <v>454866</v>
      </c>
      <c r="D35" s="5" t="n">
        <v>411648</v>
      </c>
    </row>
    <row r="36">
      <c r="A36" s="4" t="inlineStr">
        <is>
          <t>Effects of movements in foreign exchange rates</t>
        </is>
      </c>
      <c r="C36" s="5" t="n">
        <v>-20</v>
      </c>
      <c r="D36" s="5" t="n">
        <v>46</v>
      </c>
    </row>
    <row r="37">
      <c r="A37" s="4" t="inlineStr">
        <is>
          <t>Balance at end of year</t>
        </is>
      </c>
      <c r="C37" s="5" t="n">
        <v>-1742389</v>
      </c>
      <c r="D37" s="5" t="n">
        <v>-1287544</v>
      </c>
    </row>
    <row r="38">
      <c r="A38" s="4" t="inlineStr">
        <is>
          <t>Intellectual property rights</t>
        </is>
      </c>
    </row>
    <row r="39">
      <c r="A39" s="3" t="inlineStr">
        <is>
          <t>Reconciliation of changes in intangible assets and goodwill</t>
        </is>
      </c>
    </row>
    <row r="40">
      <c r="A40" s="4" t="inlineStr">
        <is>
          <t>Balance at beginning of year</t>
        </is>
      </c>
      <c r="C40" s="5" t="n">
        <v>3452</v>
      </c>
    </row>
    <row r="41">
      <c r="A41" s="4" t="inlineStr">
        <is>
          <t>Balance at end of year</t>
        </is>
      </c>
      <c r="C41" s="5" t="n">
        <v>1773</v>
      </c>
      <c r="D41" s="5" t="n">
        <v>3452</v>
      </c>
    </row>
    <row r="42">
      <c r="A42" s="4" t="inlineStr">
        <is>
          <t>Intellectual property rights | Gross</t>
        </is>
      </c>
    </row>
    <row r="43">
      <c r="A43" s="3" t="inlineStr">
        <is>
          <t>Reconciliation of changes in intangible assets and goodwill</t>
        </is>
      </c>
    </row>
    <row r="44">
      <c r="A44" s="4" t="inlineStr">
        <is>
          <t>Balance at beginning of year</t>
        </is>
      </c>
      <c r="C44" s="5" t="n">
        <v>59209</v>
      </c>
      <c r="D44" s="5" t="n">
        <v>56298</v>
      </c>
    </row>
    <row r="45">
      <c r="A45" s="4" t="inlineStr">
        <is>
          <t>Effects of movements in foreign exchange rates</t>
        </is>
      </c>
      <c r="D45" s="5" t="n">
        <v>2911</v>
      </c>
    </row>
    <row r="46">
      <c r="A46" s="4" t="inlineStr">
        <is>
          <t>Balance at end of year</t>
        </is>
      </c>
      <c r="C46" s="5" t="n">
        <v>59209</v>
      </c>
      <c r="D46" s="5" t="n">
        <v>59209</v>
      </c>
    </row>
    <row r="47">
      <c r="A47" s="4" t="inlineStr">
        <is>
          <t>Intellectual property rights | Amortization</t>
        </is>
      </c>
    </row>
    <row r="48">
      <c r="A48" s="3" t="inlineStr">
        <is>
          <t>Reconciliation of changes in intangible assets and goodwill</t>
        </is>
      </c>
    </row>
    <row r="49">
      <c r="A49" s="4" t="inlineStr">
        <is>
          <t>Balance at beginning of year</t>
        </is>
      </c>
      <c r="C49" s="5" t="n">
        <v>-55757</v>
      </c>
      <c r="D49" s="5" t="n">
        <v>-51446</v>
      </c>
    </row>
    <row r="50">
      <c r="A50" s="4" t="inlineStr">
        <is>
          <t>Charge for the year</t>
        </is>
      </c>
      <c r="C50" s="5" t="n">
        <v>1679</v>
      </c>
      <c r="D50" s="5" t="n">
        <v>1400</v>
      </c>
    </row>
    <row r="51">
      <c r="A51" s="4" t="inlineStr">
        <is>
          <t>Effects of movements in foreign exchange rates</t>
        </is>
      </c>
      <c r="D51" s="5" t="n">
        <v>2911</v>
      </c>
    </row>
    <row r="52">
      <c r="A52" s="4" t="inlineStr">
        <is>
          <t>Balance at end of year</t>
        </is>
      </c>
      <c r="C52" s="5" t="n">
        <v>-57436</v>
      </c>
      <c r="D52" s="5" t="n">
        <v>-55757</v>
      </c>
    </row>
    <row r="53">
      <c r="A53" s="4" t="inlineStr">
        <is>
          <t>Agent / Supplier relationships</t>
        </is>
      </c>
    </row>
    <row r="54">
      <c r="A54" s="3" t="inlineStr">
        <is>
          <t>Reconciliation of changes in intangible assets and goodwill</t>
        </is>
      </c>
    </row>
    <row r="55">
      <c r="A55" s="4" t="inlineStr">
        <is>
          <t>Balance at beginning of year</t>
        </is>
      </c>
      <c r="C55" s="5" t="n">
        <v>55565</v>
      </c>
    </row>
    <row r="56">
      <c r="A56" s="4" t="inlineStr">
        <is>
          <t>Balance at end of year</t>
        </is>
      </c>
      <c r="C56" s="5" t="n">
        <v>38468</v>
      </c>
      <c r="D56" s="5" t="n">
        <v>55565</v>
      </c>
    </row>
    <row r="57">
      <c r="A57" s="4" t="inlineStr">
        <is>
          <t>Agent / Supplier relationships | Gross</t>
        </is>
      </c>
    </row>
    <row r="58">
      <c r="A58" s="3" t="inlineStr">
        <is>
          <t>Reconciliation of changes in intangible assets and goodwill</t>
        </is>
      </c>
    </row>
    <row r="59">
      <c r="A59" s="4" t="inlineStr">
        <is>
          <t>Balance at beginning of year</t>
        </is>
      </c>
      <c r="C59" s="5" t="n">
        <v>222169</v>
      </c>
      <c r="D59" s="5" t="n">
        <v>222169</v>
      </c>
    </row>
    <row r="60">
      <c r="A60" s="4" t="inlineStr">
        <is>
          <t>Balance at end of year</t>
        </is>
      </c>
      <c r="C60" s="5" t="n">
        <v>222169</v>
      </c>
      <c r="D60" s="5" t="n">
        <v>222169</v>
      </c>
    </row>
    <row r="61">
      <c r="A61" s="4" t="inlineStr">
        <is>
          <t>Agent / Supplier relationships | Amortization</t>
        </is>
      </c>
    </row>
    <row r="62">
      <c r="A62" s="3" t="inlineStr">
        <is>
          <t>Reconciliation of changes in intangible assets and goodwill</t>
        </is>
      </c>
    </row>
    <row r="63">
      <c r="A63" s="4" t="inlineStr">
        <is>
          <t>Balance at beginning of year</t>
        </is>
      </c>
      <c r="C63" s="5" t="n">
        <v>-166604</v>
      </c>
      <c r="D63" s="5" t="n">
        <v>-149507</v>
      </c>
    </row>
    <row r="64">
      <c r="A64" s="4" t="inlineStr">
        <is>
          <t>Charge for the year</t>
        </is>
      </c>
      <c r="C64" s="5" t="n">
        <v>17097</v>
      </c>
      <c r="D64" s="5" t="n">
        <v>17097</v>
      </c>
    </row>
    <row r="65">
      <c r="A65" s="4" t="inlineStr">
        <is>
          <t>Balance at end of year</t>
        </is>
      </c>
      <c r="C65" s="5" t="n">
        <v>-183701</v>
      </c>
      <c r="D65" s="5" t="n">
        <v>-166604</v>
      </c>
    </row>
    <row r="66">
      <c r="A66" s="4" t="inlineStr">
        <is>
          <t>Customer relationships</t>
        </is>
      </c>
    </row>
    <row r="67">
      <c r="A67" s="3" t="inlineStr">
        <is>
          <t>Reconciliation of changes in intangible assets and goodwill</t>
        </is>
      </c>
    </row>
    <row r="68">
      <c r="A68" s="4" t="inlineStr">
        <is>
          <t>Balance at beginning of year</t>
        </is>
      </c>
      <c r="C68" s="5" t="n">
        <v>125136</v>
      </c>
    </row>
    <row r="69">
      <c r="A69" s="4" t="inlineStr">
        <is>
          <t>Balance at end of year</t>
        </is>
      </c>
      <c r="C69" s="5" t="n">
        <v>114744</v>
      </c>
      <c r="D69" s="5" t="n">
        <v>125136</v>
      </c>
    </row>
    <row r="70">
      <c r="A70" s="4" t="inlineStr">
        <is>
          <t>Customer relationships | Gross</t>
        </is>
      </c>
    </row>
    <row r="71">
      <c r="A71" s="3" t="inlineStr">
        <is>
          <t>Reconciliation of changes in intangible assets and goodwill</t>
        </is>
      </c>
    </row>
    <row r="72">
      <c r="A72" s="4" t="inlineStr">
        <is>
          <t>Balance at beginning of year</t>
        </is>
      </c>
      <c r="C72" s="5" t="n">
        <v>140336</v>
      </c>
      <c r="D72" s="5" t="n">
        <v>134682</v>
      </c>
    </row>
    <row r="73">
      <c r="A73" s="4" t="inlineStr">
        <is>
          <t>Acquisitions through business combinations</t>
        </is>
      </c>
      <c r="D73" s="5" t="n">
        <v>5654</v>
      </c>
    </row>
    <row r="74">
      <c r="A74" s="4" t="inlineStr">
        <is>
          <t>Balance at end of year</t>
        </is>
      </c>
      <c r="C74" s="5" t="n">
        <v>140336</v>
      </c>
      <c r="D74" s="5" t="n">
        <v>140336</v>
      </c>
    </row>
    <row r="75">
      <c r="A75" s="4" t="inlineStr">
        <is>
          <t>Customer relationships | Amortization</t>
        </is>
      </c>
    </row>
    <row r="76">
      <c r="A76" s="3" t="inlineStr">
        <is>
          <t>Reconciliation of changes in intangible assets and goodwill</t>
        </is>
      </c>
    </row>
    <row r="77">
      <c r="A77" s="4" t="inlineStr">
        <is>
          <t>Balance at beginning of year</t>
        </is>
      </c>
      <c r="C77" s="5" t="n">
        <v>-15200</v>
      </c>
      <c r="D77" s="5" t="n">
        <v>-5986</v>
      </c>
    </row>
    <row r="78">
      <c r="A78" s="4" t="inlineStr">
        <is>
          <t>Charge for the year</t>
        </is>
      </c>
      <c r="C78" s="5" t="n">
        <v>10392</v>
      </c>
      <c r="D78" s="5" t="n">
        <v>9214</v>
      </c>
    </row>
    <row r="79">
      <c r="A79" s="4" t="inlineStr">
        <is>
          <t>Balance at end of year</t>
        </is>
      </c>
      <c r="C79" s="5" t="n">
        <v>-25592</v>
      </c>
      <c r="D79" s="5" t="n">
        <v>-15200</v>
      </c>
    </row>
    <row r="80">
      <c r="A80" s="4" t="inlineStr">
        <is>
          <t>Non compete agreements</t>
        </is>
      </c>
    </row>
    <row r="81">
      <c r="A81" s="3" t="inlineStr">
        <is>
          <t>Reconciliation of changes in intangible assets and goodwill</t>
        </is>
      </c>
    </row>
    <row r="82">
      <c r="A82" s="4" t="inlineStr">
        <is>
          <t>Balance at beginning of year</t>
        </is>
      </c>
      <c r="C82" s="5" t="n">
        <v>11236</v>
      </c>
    </row>
    <row r="83">
      <c r="A83" s="4" t="inlineStr">
        <is>
          <t>Balance at end of year</t>
        </is>
      </c>
      <c r="C83" s="5" t="n">
        <v>6215</v>
      </c>
      <c r="D83" s="5" t="n">
        <v>11236</v>
      </c>
    </row>
    <row r="84">
      <c r="A84" s="4" t="inlineStr">
        <is>
          <t>Non compete agreements | Gross</t>
        </is>
      </c>
    </row>
    <row r="85">
      <c r="A85" s="3" t="inlineStr">
        <is>
          <t>Reconciliation of changes in intangible assets and goodwill</t>
        </is>
      </c>
    </row>
    <row r="86">
      <c r="A86" s="4" t="inlineStr">
        <is>
          <t>Balance at beginning of year</t>
        </is>
      </c>
      <c r="C86" s="5" t="n">
        <v>22171</v>
      </c>
      <c r="D86" s="5" t="n">
        <v>20061</v>
      </c>
    </row>
    <row r="87">
      <c r="A87" s="4" t="inlineStr">
        <is>
          <t>Acquisitions through business combinations</t>
        </is>
      </c>
      <c r="D87" s="5" t="n">
        <v>2110</v>
      </c>
    </row>
    <row r="88">
      <c r="A88" s="4" t="inlineStr">
        <is>
          <t>Balance at end of year</t>
        </is>
      </c>
      <c r="C88" s="5" t="n">
        <v>22171</v>
      </c>
      <c r="D88" s="5" t="n">
        <v>22171</v>
      </c>
    </row>
    <row r="89">
      <c r="A89" s="4" t="inlineStr">
        <is>
          <t>Non compete agreements | Amortization</t>
        </is>
      </c>
    </row>
    <row r="90">
      <c r="A90" s="3" t="inlineStr">
        <is>
          <t>Reconciliation of changes in intangible assets and goodwill</t>
        </is>
      </c>
    </row>
    <row r="91">
      <c r="A91" s="4" t="inlineStr">
        <is>
          <t>Balance at beginning of year</t>
        </is>
      </c>
      <c r="C91" s="5" t="n">
        <v>-10935</v>
      </c>
      <c r="D91" s="5" t="n">
        <v>-6266</v>
      </c>
    </row>
    <row r="92">
      <c r="A92" s="4" t="inlineStr">
        <is>
          <t>Charge for the year</t>
        </is>
      </c>
      <c r="C92" s="5" t="n">
        <v>5021</v>
      </c>
      <c r="D92" s="5" t="n">
        <v>4669</v>
      </c>
    </row>
    <row r="93">
      <c r="A93" s="4" t="inlineStr">
        <is>
          <t>Effects of movements in foreign exchange rates</t>
        </is>
      </c>
      <c r="D93" s="5" t="n">
        <v>0</v>
      </c>
    </row>
    <row r="94">
      <c r="A94" s="4" t="inlineStr">
        <is>
          <t>Balance at end of year</t>
        </is>
      </c>
      <c r="C94" s="5" t="n">
        <v>-15956</v>
      </c>
      <c r="D94" s="5" t="n">
        <v>-10935</v>
      </c>
    </row>
    <row r="95">
      <c r="A95" s="4" t="inlineStr">
        <is>
          <t>Trademarks</t>
        </is>
      </c>
    </row>
    <row r="96">
      <c r="A96" s="3" t="inlineStr">
        <is>
          <t>Reconciliation of changes in intangible assets and goodwill</t>
        </is>
      </c>
    </row>
    <row r="97">
      <c r="A97" s="4" t="inlineStr">
        <is>
          <t>Balance at beginning of year</t>
        </is>
      </c>
      <c r="C97" s="5" t="n">
        <v>175885</v>
      </c>
    </row>
    <row r="98">
      <c r="A98" s="4" t="inlineStr">
        <is>
          <t>Balance at end of year</t>
        </is>
      </c>
      <c r="C98" s="5" t="n">
        <v>161947</v>
      </c>
      <c r="D98" s="5" t="n">
        <v>175885</v>
      </c>
    </row>
    <row r="99">
      <c r="A99" s="4" t="inlineStr">
        <is>
          <t>Trademarks | Gross</t>
        </is>
      </c>
    </row>
    <row r="100">
      <c r="A100" s="3" t="inlineStr">
        <is>
          <t>Reconciliation of changes in intangible assets and goodwill</t>
        </is>
      </c>
    </row>
    <row r="101">
      <c r="A101" s="4" t="inlineStr">
        <is>
          <t>Balance at beginning of year</t>
        </is>
      </c>
      <c r="C101" s="5" t="n">
        <v>271329</v>
      </c>
      <c r="D101" s="5" t="n">
        <v>271329</v>
      </c>
    </row>
    <row r="102">
      <c r="A102" s="4" t="inlineStr">
        <is>
          <t>Balance at end of year</t>
        </is>
      </c>
      <c r="C102" s="5" t="n">
        <v>271329</v>
      </c>
      <c r="D102" s="5" t="n">
        <v>271329</v>
      </c>
    </row>
    <row r="103">
      <c r="A103" s="4" t="inlineStr">
        <is>
          <t>Trademarks | Amortization</t>
        </is>
      </c>
    </row>
    <row r="104">
      <c r="A104" s="3" t="inlineStr">
        <is>
          <t>Reconciliation of changes in intangible assets and goodwill</t>
        </is>
      </c>
    </row>
    <row r="105">
      <c r="A105" s="4" t="inlineStr">
        <is>
          <t>Balance at beginning of year</t>
        </is>
      </c>
      <c r="C105" s="5" t="n">
        <v>-95444</v>
      </c>
      <c r="D105" s="5" t="n">
        <v>-81507</v>
      </c>
    </row>
    <row r="106">
      <c r="A106" s="4" t="inlineStr">
        <is>
          <t>Charge for the year</t>
        </is>
      </c>
      <c r="C106" s="5" t="n">
        <v>13937</v>
      </c>
      <c r="D106" s="5" t="n">
        <v>13937</v>
      </c>
    </row>
    <row r="107">
      <c r="A107" s="4" t="inlineStr">
        <is>
          <t>Balance at end of year</t>
        </is>
      </c>
      <c r="C107" s="5" t="n">
        <v>-109382</v>
      </c>
      <c r="D107" s="5" t="n">
        <v>-95444</v>
      </c>
    </row>
    <row r="108">
      <c r="A108" s="4" t="inlineStr">
        <is>
          <t>Goodwill</t>
        </is>
      </c>
    </row>
    <row r="109">
      <c r="A109" s="3" t="inlineStr">
        <is>
          <t>Reconciliation of changes in intangible assets and goodwill</t>
        </is>
      </c>
    </row>
    <row r="110">
      <c r="A110" s="4" t="inlineStr">
        <is>
          <t>Balance at beginning of year</t>
        </is>
      </c>
      <c r="C110" s="5" t="n">
        <v>1015099</v>
      </c>
    </row>
    <row r="111">
      <c r="A111" s="4" t="inlineStr">
        <is>
          <t>Balance at end of year</t>
        </is>
      </c>
      <c r="C111" s="5" t="n">
        <v>793100</v>
      </c>
      <c r="D111" s="5" t="n">
        <v>1015099</v>
      </c>
    </row>
    <row r="112">
      <c r="A112" s="4" t="inlineStr">
        <is>
          <t>Goodwill | Gross</t>
        </is>
      </c>
    </row>
    <row r="113">
      <c r="A113" s="3" t="inlineStr">
        <is>
          <t>Reconciliation of changes in intangible assets and goodwill</t>
        </is>
      </c>
    </row>
    <row r="114">
      <c r="A114" s="4" t="inlineStr">
        <is>
          <t>Balance at beginning of year</t>
        </is>
      </c>
      <c r="C114" s="5" t="n">
        <v>1015099</v>
      </c>
      <c r="D114" s="5" t="n">
        <v>961186</v>
      </c>
    </row>
    <row r="115">
      <c r="A115" s="4" t="inlineStr">
        <is>
          <t>Acquisitions through business combinations</t>
        </is>
      </c>
      <c r="D115" s="5" t="n">
        <v>53913</v>
      </c>
    </row>
    <row r="116">
      <c r="A116" s="4" t="inlineStr">
        <is>
          <t>Balance at end of year</t>
        </is>
      </c>
      <c r="C116" s="5" t="n">
        <v>1015099</v>
      </c>
      <c r="D116" s="5" t="n">
        <v>1015099</v>
      </c>
    </row>
    <row r="117">
      <c r="A117" s="4" t="inlineStr">
        <is>
          <t>Goodwill | Amortization</t>
        </is>
      </c>
    </row>
    <row r="118">
      <c r="A118" s="3" t="inlineStr">
        <is>
          <t>Reconciliation of changes in intangible assets and goodwill</t>
        </is>
      </c>
    </row>
    <row r="119">
      <c r="A119" s="4" t="inlineStr">
        <is>
          <t>Amortization and Impairment</t>
        </is>
      </c>
      <c r="C119" s="5" t="n">
        <v>221999</v>
      </c>
    </row>
    <row r="120">
      <c r="A120" s="4" t="inlineStr">
        <is>
          <t>Balance at end of year</t>
        </is>
      </c>
      <c r="C120" s="5" t="n">
        <v>-221999</v>
      </c>
    </row>
    <row r="121">
      <c r="A121" s="4" t="inlineStr">
        <is>
          <t>Intangible under development</t>
        </is>
      </c>
    </row>
    <row r="122">
      <c r="A122" s="3" t="inlineStr">
        <is>
          <t>Reconciliation of changes in intangible assets and goodwill</t>
        </is>
      </c>
    </row>
    <row r="123">
      <c r="A123" s="4" t="inlineStr">
        <is>
          <t>Balance at beginning of year</t>
        </is>
      </c>
      <c r="C123" s="5" t="n">
        <v>85856</v>
      </c>
    </row>
    <row r="124">
      <c r="A124" s="4" t="inlineStr">
        <is>
          <t>Balance at end of year</t>
        </is>
      </c>
      <c r="C124" s="5" t="n">
        <v>51920</v>
      </c>
      <c r="D124" s="5" t="n">
        <v>85856</v>
      </c>
    </row>
    <row r="125">
      <c r="A125" s="4" t="inlineStr">
        <is>
          <t>Intangible under development | Gross</t>
        </is>
      </c>
    </row>
    <row r="126">
      <c r="A126" s="3" t="inlineStr">
        <is>
          <t>Reconciliation of changes in intangible assets and goodwill</t>
        </is>
      </c>
    </row>
    <row r="127">
      <c r="A127" s="4" t="inlineStr">
        <is>
          <t>Balance at beginning of year</t>
        </is>
      </c>
      <c r="C127" s="5" t="n">
        <v>85856</v>
      </c>
      <c r="D127" s="5" t="n">
        <v>112128</v>
      </c>
    </row>
    <row r="128">
      <c r="A128" s="4" t="inlineStr">
        <is>
          <t>Additions</t>
        </is>
      </c>
      <c r="C128" s="5" t="n">
        <v>194616</v>
      </c>
      <c r="D128" s="5" t="n">
        <v>399270</v>
      </c>
    </row>
    <row r="129">
      <c r="A129" s="4" t="inlineStr">
        <is>
          <t>Disposals/adjustment</t>
        </is>
      </c>
      <c r="C129" s="5" t="n">
        <v>228551</v>
      </c>
      <c r="D129" s="5" t="n">
        <v>425542</v>
      </c>
    </row>
    <row r="130">
      <c r="A130" s="4" t="inlineStr">
        <is>
          <t>Balance at end of year</t>
        </is>
      </c>
      <c r="C130" s="5" t="n">
        <v>51920</v>
      </c>
      <c r="D130" s="5" t="n">
        <v>85856</v>
      </c>
    </row>
    <row r="131">
      <c r="A131" s="4" t="inlineStr">
        <is>
          <t>Computer software, Websites, and Intellectual Property Rights</t>
        </is>
      </c>
    </row>
    <row r="132">
      <c r="A132" s="3" t="inlineStr">
        <is>
          <t>Intangible Assets And Goodwill, Additional Disclosures</t>
        </is>
      </c>
    </row>
    <row r="133">
      <c r="A133" s="4" t="inlineStr">
        <is>
          <t>Intangible assets pledged as security for liabilities</t>
        </is>
      </c>
      <c r="C133" s="7" t="n">
        <v>539073</v>
      </c>
      <c r="D133" s="7" t="n">
        <v>536298</v>
      </c>
    </row>
  </sheetData>
  <mergeCells count="2">
    <mergeCell ref="A1:A2"/>
    <mergeCell ref="B1:D1"/>
  </mergeCells>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Intangible assets and goodwill - Impairment reviews (Details) ₨ in Thousands, $ in Thousands</t>
        </is>
      </c>
      <c r="B1" s="2" t="inlineStr">
        <is>
          <t>12 Months Ended</t>
        </is>
      </c>
    </row>
    <row r="2">
      <c r="B2" s="2" t="inlineStr">
        <is>
          <t>Mar. 31, 2020USD ($)</t>
        </is>
      </c>
      <c r="C2" s="2" t="inlineStr">
        <is>
          <t>Mar. 31, 2020INR (₨)</t>
        </is>
      </c>
      <c r="D2" s="2" t="inlineStr">
        <is>
          <t>Mar. 31, 2019INR (₨)</t>
        </is>
      </c>
    </row>
    <row r="3">
      <c r="A3" s="3" t="inlineStr">
        <is>
          <t>Intangible assets and goodwill</t>
        </is>
      </c>
    </row>
    <row r="4">
      <c r="A4" s="4" t="inlineStr">
        <is>
          <t>Impairment of goodwill</t>
        </is>
      </c>
      <c r="B4" s="6" t="n">
        <v>2945</v>
      </c>
      <c r="C4" s="7" t="n">
        <v>221999</v>
      </c>
    </row>
    <row r="5">
      <c r="A5" s="4" t="inlineStr">
        <is>
          <t>Cash-generating units</t>
        </is>
      </c>
    </row>
    <row r="6">
      <c r="A6" s="3" t="inlineStr">
        <is>
          <t>Intangible assets and goodwill</t>
        </is>
      </c>
    </row>
    <row r="7">
      <c r="A7" s="4" t="inlineStr">
        <is>
          <t>Goodwill</t>
        </is>
      </c>
      <c r="C7" s="7" t="n">
        <v>793100</v>
      </c>
      <c r="D7" s="7" t="n">
        <v>1015099</v>
      </c>
    </row>
    <row r="8">
      <c r="A8" s="4" t="inlineStr">
        <is>
          <t>Cash flow projections period</t>
        </is>
      </c>
      <c r="B8" s="4" t="inlineStr">
        <is>
          <t>5 years</t>
        </is>
      </c>
      <c r="C8" s="4" t="inlineStr">
        <is>
          <t>5 years</t>
        </is>
      </c>
      <c r="D8" s="4" t="inlineStr">
        <is>
          <t>5 years</t>
        </is>
      </c>
    </row>
    <row r="9">
      <c r="A9" s="4" t="inlineStr">
        <is>
          <t>Discount rate</t>
        </is>
      </c>
      <c r="D9" s="4" t="inlineStr">
        <is>
          <t>18.00%</t>
        </is>
      </c>
    </row>
    <row r="10">
      <c r="A10" s="4" t="inlineStr">
        <is>
          <t>Growth rate</t>
        </is>
      </c>
      <c r="C10" s="4" t="inlineStr">
        <is>
          <t>4.50%</t>
        </is>
      </c>
    </row>
    <row r="11">
      <c r="A11" s="4" t="inlineStr">
        <is>
          <t>TSI Yatra Private Limited</t>
        </is>
      </c>
    </row>
    <row r="12">
      <c r="A12" s="3" t="inlineStr">
        <is>
          <t>Intangible assets and goodwill</t>
        </is>
      </c>
    </row>
    <row r="13">
      <c r="A13" s="4" t="inlineStr">
        <is>
          <t>Goodwill</t>
        </is>
      </c>
      <c r="C13" s="7" t="n">
        <v>103670</v>
      </c>
      <c r="D13" s="7" t="n">
        <v>103670</v>
      </c>
    </row>
    <row r="14">
      <c r="A14" s="4" t="inlineStr">
        <is>
          <t>Yatra TG Stays Private Limited &amp; Yatra Hotel Solutions Private Limited</t>
        </is>
      </c>
    </row>
    <row r="15">
      <c r="A15" s="3" t="inlineStr">
        <is>
          <t>Intangible assets and goodwill</t>
        </is>
      </c>
    </row>
    <row r="16">
      <c r="A16" s="4" t="inlineStr">
        <is>
          <t>Goodwill</t>
        </is>
      </c>
      <c r="C16" s="7" t="n">
        <v>327997</v>
      </c>
      <c r="D16" s="7" t="n">
        <v>549996</v>
      </c>
    </row>
    <row r="17">
      <c r="A17" s="4" t="inlineStr">
        <is>
          <t>Cash flow projections period</t>
        </is>
      </c>
      <c r="B17" s="4" t="inlineStr">
        <is>
          <t>5 years</t>
        </is>
      </c>
      <c r="C17" s="4" t="inlineStr">
        <is>
          <t>5 years</t>
        </is>
      </c>
      <c r="D17" s="4" t="inlineStr">
        <is>
          <t>5 years</t>
        </is>
      </c>
    </row>
    <row r="18">
      <c r="A18" s="4" t="inlineStr">
        <is>
          <t>Discount rate</t>
        </is>
      </c>
      <c r="C18" s="4" t="inlineStr">
        <is>
          <t>20.14%</t>
        </is>
      </c>
      <c r="D18" s="4" t="inlineStr">
        <is>
          <t>18.00%</t>
        </is>
      </c>
    </row>
    <row r="19">
      <c r="A19" s="4" t="inlineStr">
        <is>
          <t>Growth rate</t>
        </is>
      </c>
      <c r="C19" s="4" t="inlineStr">
        <is>
          <t>4.50%</t>
        </is>
      </c>
      <c r="D19" s="4" t="inlineStr">
        <is>
          <t>5.00%</t>
        </is>
      </c>
    </row>
    <row r="20">
      <c r="A20" s="4" t="inlineStr">
        <is>
          <t>Impairment of goodwill</t>
        </is>
      </c>
      <c r="C20" s="7" t="n">
        <v>221999</v>
      </c>
    </row>
    <row r="21">
      <c r="A21" s="4" t="inlineStr">
        <is>
          <t>Air Travel Bureau Limited</t>
        </is>
      </c>
    </row>
    <row r="22">
      <c r="A22" s="3" t="inlineStr">
        <is>
          <t>Intangible assets and goodwill</t>
        </is>
      </c>
    </row>
    <row r="23">
      <c r="A23" s="4" t="inlineStr">
        <is>
          <t>Goodwill</t>
        </is>
      </c>
      <c r="C23" s="5" t="n">
        <v>307520</v>
      </c>
      <c r="D23" s="7" t="n">
        <v>307520</v>
      </c>
    </row>
    <row r="24">
      <c r="A24" s="4" t="inlineStr">
        <is>
          <t>TCIL</t>
        </is>
      </c>
    </row>
    <row r="25">
      <c r="A25" s="3" t="inlineStr">
        <is>
          <t>Intangible assets and goodwill</t>
        </is>
      </c>
    </row>
    <row r="26">
      <c r="A26" s="4" t="inlineStr">
        <is>
          <t>Goodwill</t>
        </is>
      </c>
      <c r="C26" s="7" t="n">
        <v>53913</v>
      </c>
      <c r="D26" s="7" t="n">
        <v>53913</v>
      </c>
    </row>
  </sheetData>
  <mergeCells count="2">
    <mergeCell ref="A1:A2"/>
    <mergeCell ref="B1:D1"/>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Group information</t>
        </is>
      </c>
      <c r="B1" s="2" t="inlineStr">
        <is>
          <t>12 Months Ended</t>
        </is>
      </c>
    </row>
    <row r="2">
      <c r="B2" s="2" t="inlineStr">
        <is>
          <t>Mar. 31, 2020</t>
        </is>
      </c>
    </row>
    <row r="3">
      <c r="A3" s="3" t="inlineStr">
        <is>
          <t>Group information</t>
        </is>
      </c>
    </row>
    <row r="4">
      <c r="A4" s="4" t="inlineStr">
        <is>
          <t>Group information</t>
        </is>
      </c>
      <c r="B4" s="4" t="inlineStr">
        <is>
          <t>6. Group information
The consolidated financial statements of the Group include:
Information about Group subsidiaries:
% Equity interest
Country of
March 31,
March 31,
Name
Principal activities
incorporation
2019
2020
THCL Travel Holding Cyprus Limited
Investment Company
Cyprus
100
100
Yatra USA Corp
Investment Company
USA
100
***
100
***
Yatra USA, LLC
Travel &amp; Travel related services
USA
100
100
Asia Consolidated DMC Pte. Ltd.
Travel &amp; Travel related services
Singapore
100
100
Middle East Travel Management Company Private Limited
Travel &amp; Travel related services
India
100
100
Yatra Online Private Limited
Travel &amp; Travel related services
India
98.53
*
98.56
**
Yatra Corporate Hotel Solutions P. Ltd.
Travel &amp; Travel related services
India
98.53
*
98.56
**
TSI Yatra Private Limited
Travel &amp; Travel related services
India
98.53
*
98.56
**
Yatra TG Stays Private Limited
Travel &amp; Travel related services
India
98.53
*
98.56
**
Yatra Hotel Solutions Private Limited
Travel &amp; Travel related services
India
98.53
*
98.56
**
Air Travel Bureau Private Limited
Travel &amp; Travel related services
India
98.53
*/****
98.56
**/****
Travel.Co.In Limited (TCIL)
Travel &amp; Travel related services
India
98.53
*/*****
98.56
**/*****
* Remaining shares of 1.47% are held by the minority shareholder as at March 31, 2019. Includes the impact of the shares which are pending allotment as on March 31, 2019 to THCL Travel Holding Cyprus Limited in Yatra Online Private Limited.
** Remaining shares of 1.44% are held by the minority shareholder as at March 31, 2020.
*** Includes 21.08% (March 31, 2019: 31.74%) Class F Shares owned by Terrapin 3’s founder stockholders having no voting right. Terrapin 3’s founder stockholders also own Class F Shares in the Company having no economic value and have an exchange right to acquire Ordinary Shares of the Company. During the year MIHI LLC (Macquarie Group Ltd.), Class F shareholder of Yatra USA Corp has exchanged 1,083,281 Class F Shares with the Ordinary Shares of Yatra Online, Inc.. Also, 1,060,781 Class F shares held by MIHI LLC (Macquarie Group Ltd.) in Yatra Online, Inc. have been converted into Ordinary Shares thereof at 0.00001 conversion ratio.
Refer to Note 29.
**** During the financial year ending March 31, 2018, the company had acquired 51% shareholding in ATB on August 4, 2017, with the obligation to acquire the remaining 49% shareholding pursuant to the terms of Share Purchase Agreement (SPA). Refer to Note 43 and 45.
***** During the financial year ending March 31, 2019, the company had acquired 100% shareholding in Travel.Co.In Limited on February 8, 2019. Refer to Note 43.
Joint Venture
The group has a 50% interest in Adventure and Nature Network Pvt. Ltd. (March 31, 2019: 50%). For more detail, refer to Note 14.</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tangible assets and goodwill - Key assumptions and sensitivity analysis (Details)</t>
        </is>
      </c>
      <c r="B1" s="2" t="inlineStr">
        <is>
          <t>12 Months Ended</t>
        </is>
      </c>
    </row>
    <row r="2">
      <c r="B2" s="2" t="inlineStr">
        <is>
          <t>Mar. 31, 2020</t>
        </is>
      </c>
      <c r="C2" s="2" t="inlineStr">
        <is>
          <t>Mar. 31, 2019</t>
        </is>
      </c>
    </row>
    <row r="3">
      <c r="A3" s="4" t="inlineStr">
        <is>
          <t>Minimum</t>
        </is>
      </c>
    </row>
    <row r="4">
      <c r="A4" s="3" t="inlineStr">
        <is>
          <t>Key assumptions used in value in use calculations:</t>
        </is>
      </c>
    </row>
    <row r="5">
      <c r="A5" s="4" t="inlineStr">
        <is>
          <t>Cash flow projections period</t>
        </is>
      </c>
      <c r="B5" s="4" t="inlineStr">
        <is>
          <t>5 years</t>
        </is>
      </c>
    </row>
    <row r="6">
      <c r="A6" s="4" t="inlineStr">
        <is>
          <t>Maximum</t>
        </is>
      </c>
    </row>
    <row r="7">
      <c r="A7" s="3" t="inlineStr">
        <is>
          <t>Key assumptions used in value in use calculations:</t>
        </is>
      </c>
    </row>
    <row r="8">
      <c r="A8" s="4" t="inlineStr">
        <is>
          <t>Cash flow projections period</t>
        </is>
      </c>
      <c r="B8" s="4" t="inlineStr">
        <is>
          <t>7 years</t>
        </is>
      </c>
    </row>
    <row r="9">
      <c r="A9" s="4" t="inlineStr">
        <is>
          <t>Cash-generating units</t>
        </is>
      </c>
    </row>
    <row r="10">
      <c r="A10" s="3" t="inlineStr">
        <is>
          <t>Key assumptions used in value in use calculations:</t>
        </is>
      </c>
    </row>
    <row r="11">
      <c r="A11" s="4" t="inlineStr">
        <is>
          <t>Discount rate</t>
        </is>
      </c>
      <c r="C11" s="4" t="inlineStr">
        <is>
          <t>18.00%</t>
        </is>
      </c>
    </row>
    <row r="12">
      <c r="A12" s="4" t="inlineStr">
        <is>
          <t>Terminal Value growth rate</t>
        </is>
      </c>
      <c r="B12" s="4" t="inlineStr">
        <is>
          <t>4.50%</t>
        </is>
      </c>
    </row>
    <row r="13">
      <c r="A13" s="4" t="inlineStr">
        <is>
          <t>Cash flow projections period</t>
        </is>
      </c>
      <c r="B13" s="4" t="inlineStr">
        <is>
          <t>5 years</t>
        </is>
      </c>
      <c r="C13" s="4" t="inlineStr">
        <is>
          <t>5 years</t>
        </is>
      </c>
    </row>
    <row r="14">
      <c r="A14" s="4" t="inlineStr">
        <is>
          <t>Cash-generating units | Minimum</t>
        </is>
      </c>
    </row>
    <row r="15">
      <c r="A15" s="3" t="inlineStr">
        <is>
          <t>Key assumptions used in value in use calculations:</t>
        </is>
      </c>
    </row>
    <row r="16">
      <c r="A16" s="4" t="inlineStr">
        <is>
          <t>Discount rate</t>
        </is>
      </c>
      <c r="B16" s="4" t="inlineStr">
        <is>
          <t>20.14%</t>
        </is>
      </c>
    </row>
    <row r="17">
      <c r="A17" s="4" t="inlineStr">
        <is>
          <t>Terminal Value growth rate</t>
        </is>
      </c>
      <c r="C17" s="4" t="inlineStr">
        <is>
          <t>5.00%</t>
        </is>
      </c>
    </row>
    <row r="18">
      <c r="A18" s="4" t="inlineStr">
        <is>
          <t>EBITDA margin over next 5 years</t>
        </is>
      </c>
      <c r="B18" s="4" t="inlineStr">
        <is>
          <t>(66.30%)</t>
        </is>
      </c>
      <c r="C18" s="4" t="inlineStr">
        <is>
          <t>8.70%</t>
        </is>
      </c>
    </row>
    <row r="19">
      <c r="A19" s="4" t="inlineStr">
        <is>
          <t>Cash-generating units | Maximum</t>
        </is>
      </c>
    </row>
    <row r="20">
      <c r="A20" s="3" t="inlineStr">
        <is>
          <t>Key assumptions used in value in use calculations:</t>
        </is>
      </c>
    </row>
    <row r="21">
      <c r="A21" s="4" t="inlineStr">
        <is>
          <t>Discount rate</t>
        </is>
      </c>
      <c r="B21" s="4" t="inlineStr">
        <is>
          <t>20.29%</t>
        </is>
      </c>
    </row>
    <row r="22">
      <c r="A22" s="4" t="inlineStr">
        <is>
          <t>EBITDA margin over next 5 years</t>
        </is>
      </c>
      <c r="B22" s="4" t="inlineStr">
        <is>
          <t>35.00%</t>
        </is>
      </c>
      <c r="C22" s="4" t="inlineStr">
        <is>
          <t>46.70%</t>
        </is>
      </c>
    </row>
    <row r="23">
      <c r="A23" s="4" t="inlineStr">
        <is>
          <t>Cash flow projections period</t>
        </is>
      </c>
      <c r="B23" s="4" t="inlineStr">
        <is>
          <t>7 years</t>
        </is>
      </c>
    </row>
  </sheetData>
  <mergeCells count="2">
    <mergeCell ref="A1:A2"/>
    <mergeCell ref="B1:C1"/>
  </mergeCells>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Prepayments and other assets - Summary (Details) ₨ in Thousands, $ in Thousands</t>
        </is>
      </c>
      <c r="B1" s="2" t="inlineStr">
        <is>
          <t>Mar. 31, 2020USD ($)</t>
        </is>
      </c>
      <c r="C1" s="2" t="inlineStr">
        <is>
          <t>Mar. 31, 2020INR (₨)</t>
        </is>
      </c>
      <c r="D1" s="2" t="inlineStr">
        <is>
          <t>Mar. 31, 2019INR (₨)</t>
        </is>
      </c>
    </row>
    <row r="2">
      <c r="A2" s="3" t="inlineStr">
        <is>
          <t>Current</t>
        </is>
      </c>
    </row>
    <row r="3">
      <c r="A3" s="4" t="inlineStr">
        <is>
          <t>Advance to vendors (net of allowance)</t>
        </is>
      </c>
      <c r="C3" s="7" t="n">
        <v>706317</v>
      </c>
      <c r="D3" s="7" t="n">
        <v>746513</v>
      </c>
    </row>
    <row r="4">
      <c r="A4" s="4" t="inlineStr">
        <is>
          <t>Advance to joint venture</t>
        </is>
      </c>
      <c r="C4" s="5" t="n">
        <v>34200</v>
      </c>
      <c r="D4" s="5" t="n">
        <v>30385</v>
      </c>
    </row>
    <row r="5">
      <c r="A5" s="4" t="inlineStr">
        <is>
          <t>Balance with statutory authorities</t>
        </is>
      </c>
      <c r="C5" s="5" t="n">
        <v>43626</v>
      </c>
      <c r="D5" s="5" t="n">
        <v>47865</v>
      </c>
    </row>
    <row r="6">
      <c r="A6" s="4" t="inlineStr">
        <is>
          <t>Prepaid expenses</t>
        </is>
      </c>
      <c r="C6" s="5" t="n">
        <v>64266</v>
      </c>
      <c r="D6" s="5" t="n">
        <v>72148</v>
      </c>
    </row>
    <row r="7">
      <c r="A7" s="4" t="inlineStr">
        <is>
          <t>Due from employees</t>
        </is>
      </c>
      <c r="C7" s="5" t="n">
        <v>3541</v>
      </c>
      <c r="D7" s="5" t="n">
        <v>2997</v>
      </c>
    </row>
    <row r="8">
      <c r="A8" s="4" t="inlineStr">
        <is>
          <t>Total</t>
        </is>
      </c>
      <c r="B8" s="6" t="n">
        <v>11301</v>
      </c>
      <c r="C8" s="5" t="n">
        <v>851950</v>
      </c>
      <c r="D8" s="5" t="n">
        <v>899908</v>
      </c>
    </row>
    <row r="9">
      <c r="A9" s="3" t="inlineStr">
        <is>
          <t>Non-current</t>
        </is>
      </c>
    </row>
    <row r="10">
      <c r="A10" s="4" t="inlineStr">
        <is>
          <t>Prepaid expenses</t>
        </is>
      </c>
      <c r="C10" s="5" t="n">
        <v>1216</v>
      </c>
      <c r="D10" s="5" t="n">
        <v>1527</v>
      </c>
    </row>
    <row r="11">
      <c r="A11" s="4" t="inlineStr">
        <is>
          <t>Defined benefit plan asset</t>
        </is>
      </c>
      <c r="C11" s="5" t="n">
        <v>1898</v>
      </c>
      <c r="D11" s="5" t="n">
        <v>6339</v>
      </c>
    </row>
    <row r="12">
      <c r="A12" s="4" t="inlineStr">
        <is>
          <t>Total</t>
        </is>
      </c>
      <c r="B12" s="6" t="n">
        <v>41</v>
      </c>
      <c r="C12" s="7" t="n">
        <v>3114</v>
      </c>
      <c r="D12" s="7" t="n">
        <v>7866</v>
      </c>
    </row>
  </sheetData>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epayments and other assets - Allowance for Doubtful Advances (Details) - Allowance for doubtful advances - INR (₨) ₨ in Thousands</t>
        </is>
      </c>
      <c r="B1" s="2" t="inlineStr">
        <is>
          <t>12 Months Ended</t>
        </is>
      </c>
    </row>
    <row r="2">
      <c r="B2" s="2" t="inlineStr">
        <is>
          <t>Mar. 31, 2020</t>
        </is>
      </c>
      <c r="C2" s="2" t="inlineStr">
        <is>
          <t>Mar. 31, 2019</t>
        </is>
      </c>
    </row>
    <row r="3">
      <c r="A3" s="3" t="inlineStr">
        <is>
          <t>Movement in the allowance for doubtful advances:</t>
        </is>
      </c>
    </row>
    <row r="4">
      <c r="A4" s="4" t="inlineStr">
        <is>
          <t>Balance at the beginning of the year</t>
        </is>
      </c>
      <c r="B4" s="7" t="n">
        <v>16234</v>
      </c>
      <c r="C4" s="7" t="n">
        <v>9630</v>
      </c>
    </row>
    <row r="5">
      <c r="A5" s="4" t="inlineStr">
        <is>
          <t>Provisions accrued during the year</t>
        </is>
      </c>
      <c r="B5" s="5" t="n">
        <v>12364</v>
      </c>
      <c r="C5" s="5" t="n">
        <v>10299</v>
      </c>
    </row>
    <row r="6">
      <c r="A6" s="4" t="inlineStr">
        <is>
          <t>Amount written off during the year</t>
        </is>
      </c>
      <c r="B6" s="5" t="n">
        <v>-4064</v>
      </c>
      <c r="C6" s="5" t="n">
        <v>-3695</v>
      </c>
    </row>
    <row r="7">
      <c r="A7" s="4" t="inlineStr">
        <is>
          <t>Balance at the end of the year</t>
        </is>
      </c>
      <c r="B7" s="7" t="n">
        <v>24534</v>
      </c>
      <c r="C7" s="7" t="n">
        <v>16234</v>
      </c>
    </row>
  </sheetData>
  <mergeCells count="2">
    <mergeCell ref="A1:A2"/>
    <mergeCell ref="B1:C1"/>
  </mergeCells>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77" customWidth="1" min="1" max="1"/>
    <col width="21" customWidth="1" min="2" max="2"/>
    <col width="21" customWidth="1" min="3" max="3"/>
    <col width="21" customWidth="1" min="4" max="4"/>
  </cols>
  <sheetData>
    <row r="1">
      <c r="A1" s="1" t="inlineStr">
        <is>
          <t>Other financial assets, Non-current (Details) ₨ in Thousands, $ in Thousands</t>
        </is>
      </c>
      <c r="B1" s="2" t="inlineStr">
        <is>
          <t>12 Months Ended</t>
        </is>
      </c>
    </row>
    <row r="2">
      <c r="B2" s="2" t="inlineStr">
        <is>
          <t>Mar. 31, 2020USD ($)</t>
        </is>
      </c>
      <c r="C2" s="2" t="inlineStr">
        <is>
          <t>Mar. 31, 2019INR (₨)</t>
        </is>
      </c>
      <c r="D2" s="2" t="inlineStr">
        <is>
          <t>Mar. 31, 2020INR (₨)</t>
        </is>
      </c>
    </row>
    <row r="3">
      <c r="A3" s="3" t="inlineStr">
        <is>
          <t>Other financial assets, Non-current</t>
        </is>
      </c>
    </row>
    <row r="4">
      <c r="A4" s="4" t="inlineStr">
        <is>
          <t>Total</t>
        </is>
      </c>
      <c r="B4" s="6" t="n">
        <v>401</v>
      </c>
      <c r="C4" s="7" t="n">
        <v>30631</v>
      </c>
      <c r="D4" s="7" t="n">
        <v>30233</v>
      </c>
    </row>
    <row r="5">
      <c r="A5" s="4" t="inlineStr">
        <is>
          <t>Interest reinvested on non-current term deposits</t>
        </is>
      </c>
      <c r="C5" s="5" t="n">
        <v>1097</v>
      </c>
    </row>
    <row r="6">
      <c r="A6" s="4" t="inlineStr">
        <is>
          <t>Security deposits</t>
        </is>
      </c>
    </row>
    <row r="7">
      <c r="A7" s="3" t="inlineStr">
        <is>
          <t>Other financial assets, Non-current</t>
        </is>
      </c>
    </row>
    <row r="8">
      <c r="A8" s="4" t="inlineStr">
        <is>
          <t>Total</t>
        </is>
      </c>
      <c r="C8" s="5" t="n">
        <v>30356</v>
      </c>
      <c r="D8" s="7" t="n">
        <v>30233</v>
      </c>
    </row>
    <row r="9">
      <c r="A9" s="4" t="inlineStr">
        <is>
          <t>Security deposits | Minimum</t>
        </is>
      </c>
    </row>
    <row r="10">
      <c r="A10" s="3" t="inlineStr">
        <is>
          <t>Other financial assets, Non-current</t>
        </is>
      </c>
    </row>
    <row r="11">
      <c r="A11" s="4" t="inlineStr">
        <is>
          <t>Remaining tenure for security deposits</t>
        </is>
      </c>
      <c r="B11" s="4" t="inlineStr">
        <is>
          <t>3 years</t>
        </is>
      </c>
    </row>
    <row r="12">
      <c r="A12" s="4" t="inlineStr">
        <is>
          <t>Security deposits | Maximum</t>
        </is>
      </c>
    </row>
    <row r="13">
      <c r="A13" s="3" t="inlineStr">
        <is>
          <t>Other financial assets, Non-current</t>
        </is>
      </c>
    </row>
    <row r="14">
      <c r="A14" s="4" t="inlineStr">
        <is>
          <t>Remaining tenure for security deposits</t>
        </is>
      </c>
      <c r="B14" s="4" t="inlineStr">
        <is>
          <t>8 years</t>
        </is>
      </c>
    </row>
    <row r="15">
      <c r="A15" s="4" t="inlineStr">
        <is>
          <t>Interest accrued on term deposits</t>
        </is>
      </c>
    </row>
    <row r="16">
      <c r="A16" s="3" t="inlineStr">
        <is>
          <t>Other financial assets, Non-current</t>
        </is>
      </c>
    </row>
    <row r="17">
      <c r="A17" s="4" t="inlineStr">
        <is>
          <t>Total</t>
        </is>
      </c>
      <c r="C17" s="7" t="n">
        <v>275</v>
      </c>
    </row>
  </sheetData>
  <mergeCells count="2">
    <mergeCell ref="A1:A2"/>
    <mergeCell ref="B1:C1"/>
  </mergeCells>
  <pageMargins left="0.75" right="0.75" top="1" bottom="1" header="0.5" footer="0.5"/>
</worksheet>
</file>

<file path=xl/worksheets/sheet13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Term deposits - By type (Details) - INR (₨) ₨ in Thousands</t>
        </is>
      </c>
      <c r="B1" s="2" t="inlineStr">
        <is>
          <t>Mar. 31, 2020</t>
        </is>
      </c>
      <c r="C1" s="2" t="inlineStr">
        <is>
          <t>Mar. 31, 2019</t>
        </is>
      </c>
    </row>
    <row r="2">
      <c r="A2" s="3" t="inlineStr">
        <is>
          <t>Term deposits</t>
        </is>
      </c>
    </row>
    <row r="3">
      <c r="A3" s="4" t="inlineStr">
        <is>
          <t>Fixed deposits with banks</t>
        </is>
      </c>
      <c r="B3" s="7" t="n">
        <v>755324</v>
      </c>
      <c r="C3" s="7" t="n">
        <v>1029533</v>
      </c>
    </row>
    <row r="4">
      <c r="A4" s="4" t="inlineStr">
        <is>
          <t>Total</t>
        </is>
      </c>
      <c r="B4" s="7" t="n">
        <v>755324</v>
      </c>
      <c r="C4" s="7" t="n">
        <v>1029533</v>
      </c>
    </row>
  </sheetData>
  <pageMargins left="0.75" right="0.75" top="1" bottom="1" header="0.5" footer="0.5"/>
</worksheet>
</file>

<file path=xl/worksheets/sheet13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Term deposits - Current and non-current (Details) ₨ in Thousands, $ in Thousands</t>
        </is>
      </c>
      <c r="B1" s="2" t="inlineStr">
        <is>
          <t>12 Months Ended</t>
        </is>
      </c>
    </row>
    <row r="2">
      <c r="B2" s="2" t="inlineStr">
        <is>
          <t>Mar. 31, 2020USD ($)</t>
        </is>
      </c>
      <c r="C2" s="2" t="inlineStr">
        <is>
          <t>Mar. 31, 2020INR (₨)</t>
        </is>
      </c>
      <c r="D2" s="2" t="inlineStr">
        <is>
          <t>Mar. 31, 2019INR (₨)</t>
        </is>
      </c>
    </row>
    <row r="3">
      <c r="A3" s="3" t="inlineStr">
        <is>
          <t>Term deposits</t>
        </is>
      </c>
    </row>
    <row r="4">
      <c r="A4" s="4" t="inlineStr">
        <is>
          <t>Non-current</t>
        </is>
      </c>
      <c r="B4" s="6" t="n">
        <v>11</v>
      </c>
      <c r="C4" s="7" t="n">
        <v>800</v>
      </c>
      <c r="D4" s="7" t="n">
        <v>23548</v>
      </c>
    </row>
    <row r="5">
      <c r="A5" s="4" t="inlineStr">
        <is>
          <t>Current</t>
        </is>
      </c>
      <c r="B5" s="6" t="n">
        <v>10008</v>
      </c>
      <c r="C5" s="5" t="n">
        <v>754524</v>
      </c>
      <c r="D5" s="5" t="n">
        <v>1005985</v>
      </c>
    </row>
    <row r="6">
      <c r="A6" s="4" t="inlineStr">
        <is>
          <t>Total</t>
        </is>
      </c>
      <c r="C6" s="5" t="n">
        <v>755324</v>
      </c>
      <c r="D6" s="5" t="n">
        <v>1029533</v>
      </c>
    </row>
    <row r="7">
      <c r="A7" s="4" t="inlineStr">
        <is>
          <t>Term deposits pledged with banks</t>
        </is>
      </c>
      <c r="C7" s="7" t="n">
        <v>633323</v>
      </c>
      <c r="D7" s="7" t="n">
        <v>1010328</v>
      </c>
    </row>
    <row r="8">
      <c r="A8" s="4" t="inlineStr">
        <is>
          <t>Minimum</t>
        </is>
      </c>
    </row>
    <row r="9">
      <c r="A9" s="3" t="inlineStr">
        <is>
          <t>Term deposits</t>
        </is>
      </c>
    </row>
    <row r="10">
      <c r="A10" s="4" t="inlineStr">
        <is>
          <t>Maturity of term deposits</t>
        </is>
      </c>
      <c r="B10" s="4" t="inlineStr">
        <is>
          <t>1 day</t>
        </is>
      </c>
    </row>
    <row r="11">
      <c r="A11" s="4" t="inlineStr">
        <is>
          <t>Maximum</t>
        </is>
      </c>
    </row>
    <row r="12">
      <c r="A12" s="3" t="inlineStr">
        <is>
          <t>Term deposits</t>
        </is>
      </c>
    </row>
    <row r="13">
      <c r="A13" s="4" t="inlineStr">
        <is>
          <t>Maturity of term deposits</t>
        </is>
      </c>
      <c r="B13" s="4" t="inlineStr">
        <is>
          <t>2 years</t>
        </is>
      </c>
    </row>
  </sheetData>
  <mergeCells count="1">
    <mergeCell ref="A1:A2"/>
  </mergeCells>
  <pageMargins left="0.75" right="0.75" top="1" bottom="1" header="0.5" footer="0.5"/>
</worksheet>
</file>

<file path=xl/worksheets/sheet13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non-financial assets, non-current - By type (Details) - INR (₨) ₨ in Thousands</t>
        </is>
      </c>
      <c r="B1" s="2" t="inlineStr">
        <is>
          <t>Mar. 31, 2020</t>
        </is>
      </c>
      <c r="C1" s="2" t="inlineStr">
        <is>
          <t>Mar. 31, 2019</t>
        </is>
      </c>
    </row>
    <row r="2">
      <c r="A2" s="3" t="inlineStr">
        <is>
          <t>Other non-financial assets, non-current</t>
        </is>
      </c>
    </row>
    <row r="3">
      <c r="A3" s="4" t="inlineStr">
        <is>
          <t>Fair value adjustment - financial assets</t>
        </is>
      </c>
      <c r="C3" s="7" t="n">
        <v>30696</v>
      </c>
    </row>
    <row r="4">
      <c r="A4" s="4" t="inlineStr">
        <is>
          <t>Restricted asset</t>
        </is>
      </c>
      <c r="B4" s="7" t="n">
        <v>223618</v>
      </c>
      <c r="C4" s="5" t="n">
        <v>224218</v>
      </c>
    </row>
    <row r="5">
      <c r="A5" s="4" t="inlineStr">
        <is>
          <t>Total</t>
        </is>
      </c>
      <c r="B5" s="7" t="n">
        <v>223618</v>
      </c>
      <c r="C5" s="7" t="n">
        <v>254914</v>
      </c>
    </row>
  </sheetData>
  <pageMargins left="0.75" right="0.75" top="1" bottom="1" header="0.5" footer="0.5"/>
</worksheet>
</file>

<file path=xl/worksheets/sheet13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Other non-financial assets, non-current - Current and non-current (Details) ₨ in Thousands, $ in Thousands</t>
        </is>
      </c>
      <c r="B1" s="2" t="inlineStr">
        <is>
          <t>Mar. 31, 2020USD ($)</t>
        </is>
      </c>
      <c r="C1" s="2" t="inlineStr">
        <is>
          <t>Mar. 31, 2020INR (₨)</t>
        </is>
      </c>
      <c r="D1" s="2" t="inlineStr">
        <is>
          <t>Mar. 31, 2019INR (₨)</t>
        </is>
      </c>
    </row>
    <row r="2">
      <c r="A2" s="3" t="inlineStr">
        <is>
          <t>Other non-financial assets, non-current</t>
        </is>
      </c>
    </row>
    <row r="3">
      <c r="A3" s="4" t="inlineStr">
        <is>
          <t>Non-current</t>
        </is>
      </c>
      <c r="B3" s="6" t="n">
        <v>2966</v>
      </c>
      <c r="C3" s="7" t="n">
        <v>223618</v>
      </c>
      <c r="D3" s="7" t="n">
        <v>254914</v>
      </c>
    </row>
    <row r="4">
      <c r="A4" s="4" t="inlineStr">
        <is>
          <t>Total</t>
        </is>
      </c>
      <c r="C4" s="5" t="n">
        <v>223618</v>
      </c>
      <c r="D4" s="5" t="n">
        <v>254914</v>
      </c>
    </row>
    <row r="5">
      <c r="A5" s="4" t="inlineStr">
        <is>
          <t>Mandatory pre-deposit for tax appeal proceedings</t>
        </is>
      </c>
      <c r="C5" s="5" t="n">
        <v>189267</v>
      </c>
      <c r="D5" s="5" t="n">
        <v>189267</v>
      </c>
    </row>
    <row r="6">
      <c r="A6" s="4" t="inlineStr">
        <is>
          <t>Refund claim application with service tax authorities</t>
        </is>
      </c>
      <c r="C6" s="5" t="n">
        <v>8468</v>
      </c>
      <c r="D6" s="5" t="n">
        <v>8468</v>
      </c>
    </row>
    <row r="7">
      <c r="A7" s="4" t="inlineStr">
        <is>
          <t>Tax payments related to investigations</t>
        </is>
      </c>
      <c r="C7" s="5" t="n">
        <v>25000</v>
      </c>
      <c r="D7" s="5" t="n">
        <v>25000</v>
      </c>
    </row>
    <row r="8">
      <c r="A8" s="4" t="inlineStr">
        <is>
          <t>Amount paid under protest to Goods and Services Tax</t>
        </is>
      </c>
      <c r="C8" s="7" t="n">
        <v>883</v>
      </c>
      <c r="D8" s="7" t="n">
        <v>1483</v>
      </c>
    </row>
  </sheetData>
  <pageMargins left="0.75" right="0.75" top="1" bottom="1" header="0.5" footer="0.5"/>
</worksheet>
</file>

<file path=xl/worksheets/sheet138.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ferred Tax - Unrecognised deferred tax assets (Details) - INR (₨) ₨ in Thousands</t>
        </is>
      </c>
      <c r="B1" s="2" t="inlineStr">
        <is>
          <t>12 Months Ended</t>
        </is>
      </c>
    </row>
    <row r="2">
      <c r="B2" s="2" t="inlineStr">
        <is>
          <t>Mar. 31, 2020</t>
        </is>
      </c>
      <c r="C2" s="2" t="inlineStr">
        <is>
          <t>Mar. 31, 2019</t>
        </is>
      </c>
    </row>
    <row r="3">
      <c r="A3" s="3" t="inlineStr">
        <is>
          <t>Deferred Tax</t>
        </is>
      </c>
    </row>
    <row r="4">
      <c r="A4" s="4" t="inlineStr">
        <is>
          <t>Unrecognized Deferred Tax Assets</t>
        </is>
      </c>
      <c r="B4" s="7" t="n">
        <v>3533240</v>
      </c>
      <c r="C4" s="7" t="n">
        <v>3493752</v>
      </c>
    </row>
    <row r="5">
      <c r="A5" s="4" t="inlineStr">
        <is>
          <t>Deductible temporary differences</t>
        </is>
      </c>
    </row>
    <row r="6">
      <c r="A6" s="3" t="inlineStr">
        <is>
          <t>Deferred Tax</t>
        </is>
      </c>
    </row>
    <row r="7">
      <c r="A7" s="4" t="inlineStr">
        <is>
          <t>Unrecognized Deferred Tax Assets</t>
        </is>
      </c>
      <c r="B7" s="5" t="n">
        <v>273825</v>
      </c>
      <c r="C7" s="5" t="n">
        <v>243932</v>
      </c>
    </row>
    <row r="8">
      <c r="A8" s="4" t="inlineStr">
        <is>
          <t>Deductible temporary differences | Subsidiaries</t>
        </is>
      </c>
    </row>
    <row r="9">
      <c r="A9" s="3" t="inlineStr">
        <is>
          <t>Deferred Tax</t>
        </is>
      </c>
    </row>
    <row r="10">
      <c r="A10" s="4" t="inlineStr">
        <is>
          <t>Unrecognized Deferred Tax Assets</t>
        </is>
      </c>
      <c r="B10" s="5" t="n">
        <v>888226</v>
      </c>
      <c r="C10" s="5" t="n">
        <v>743384</v>
      </c>
    </row>
    <row r="11">
      <c r="A11" s="4" t="inlineStr">
        <is>
          <t>Tax loss carry forward and unabsorbed depreciation</t>
        </is>
      </c>
    </row>
    <row r="12">
      <c r="A12" s="3" t="inlineStr">
        <is>
          <t>Deferred Tax</t>
        </is>
      </c>
    </row>
    <row r="13">
      <c r="A13" s="4" t="inlineStr">
        <is>
          <t>Unrecognized Deferred Tax Assets</t>
        </is>
      </c>
      <c r="B13" s="5" t="n">
        <v>3259415</v>
      </c>
      <c r="C13" s="5" t="n">
        <v>3249820</v>
      </c>
    </row>
    <row r="14">
      <c r="A14" s="4" t="inlineStr">
        <is>
          <t>Unutilise tax loss carry forwards | Subsidiaries</t>
        </is>
      </c>
    </row>
    <row r="15">
      <c r="A15" s="3" t="inlineStr">
        <is>
          <t>Deferred Tax</t>
        </is>
      </c>
    </row>
    <row r="16">
      <c r="A16" s="4" t="inlineStr">
        <is>
          <t>Unrecognized Deferred Tax Assets</t>
        </is>
      </c>
      <c r="B16" s="5" t="n">
        <v>8843057</v>
      </c>
      <c r="C16" s="5" t="n">
        <v>9376379</v>
      </c>
    </row>
    <row r="17">
      <c r="A17" s="4" t="inlineStr">
        <is>
          <t>Unabsorbed depreciation | Subsidiaries</t>
        </is>
      </c>
    </row>
    <row r="18">
      <c r="A18" s="3" t="inlineStr">
        <is>
          <t>Deferred Tax</t>
        </is>
      </c>
    </row>
    <row r="19">
      <c r="A19" s="4" t="inlineStr">
        <is>
          <t>Unrecognized Deferred Tax Assets</t>
        </is>
      </c>
      <c r="B19" s="7" t="n">
        <v>1858662</v>
      </c>
      <c r="C19" s="7" t="n">
        <v>1262313</v>
      </c>
    </row>
    <row r="20">
      <c r="A20" s="4" t="inlineStr">
        <is>
          <t>Minimum alternate tax recoverable</t>
        </is>
      </c>
    </row>
    <row r="21">
      <c r="A21" s="3" t="inlineStr">
        <is>
          <t>Deferred Tax</t>
        </is>
      </c>
    </row>
    <row r="22">
      <c r="A22" s="4" t="inlineStr">
        <is>
          <t>Carryforward period</t>
        </is>
      </c>
      <c r="B22" s="4" t="inlineStr">
        <is>
          <t>15 years</t>
        </is>
      </c>
    </row>
  </sheetData>
  <mergeCells count="1">
    <mergeCell ref="A1:A2"/>
  </mergeCells>
  <pageMargins left="0.75" right="0.75" top="1" bottom="1" header="0.5" footer="0.5"/>
</worksheet>
</file>

<file path=xl/worksheets/sheet139.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Deferred tax - Recognized deferred tax assets and liabilities (Details) ₨ in Thousands, $ in Thousands</t>
        </is>
      </c>
      <c r="B1" s="2" t="inlineStr">
        <is>
          <t>Mar. 31, 2020USD ($)</t>
        </is>
      </c>
      <c r="C1" s="2" t="inlineStr">
        <is>
          <t>Mar. 31, 2020INR (₨)</t>
        </is>
      </c>
      <c r="D1" s="2" t="inlineStr">
        <is>
          <t>Mar. 31, 2019INR (₨)</t>
        </is>
      </c>
    </row>
    <row r="2">
      <c r="A2" s="3" t="inlineStr">
        <is>
          <t>Deferred Tax</t>
        </is>
      </c>
    </row>
    <row r="3">
      <c r="A3" s="4" t="inlineStr">
        <is>
          <t>Deferred tax asset</t>
        </is>
      </c>
      <c r="C3" s="7" t="n">
        <v>92016</v>
      </c>
      <c r="D3" s="7" t="n">
        <v>120473</v>
      </c>
    </row>
    <row r="4">
      <c r="A4" s="4" t="inlineStr">
        <is>
          <t>OCI gratuity</t>
        </is>
      </c>
      <c r="C4" s="5" t="n">
        <v>1815</v>
      </c>
      <c r="D4" s="5" t="n">
        <v>2696</v>
      </c>
    </row>
    <row r="5">
      <c r="A5" s="4" t="inlineStr">
        <is>
          <t>Total deferred tax asset</t>
        </is>
      </c>
      <c r="B5" s="6" t="n">
        <v>1245</v>
      </c>
      <c r="C5" s="5" t="n">
        <v>93831</v>
      </c>
      <c r="D5" s="5" t="n">
        <v>123169</v>
      </c>
    </row>
    <row r="6">
      <c r="A6" s="4" t="inlineStr">
        <is>
          <t>Total deferred tax liability</t>
        </is>
      </c>
      <c r="B6" s="6" t="n">
        <v>-499</v>
      </c>
      <c r="C6" s="5" t="n">
        <v>-37645</v>
      </c>
      <c r="D6" s="5" t="n">
        <v>-42503</v>
      </c>
    </row>
    <row r="7">
      <c r="A7" s="4" t="inlineStr">
        <is>
          <t>Net deferred tax asset</t>
        </is>
      </c>
      <c r="C7" s="5" t="n">
        <v>56186</v>
      </c>
      <c r="D7" s="5" t="n">
        <v>80666</v>
      </c>
    </row>
    <row r="8">
      <c r="A8" s="4" t="inlineStr">
        <is>
          <t>Property, plant and equipment and intangible assets</t>
        </is>
      </c>
    </row>
    <row r="9">
      <c r="A9" s="3" t="inlineStr">
        <is>
          <t>Deferred Tax</t>
        </is>
      </c>
    </row>
    <row r="10">
      <c r="A10" s="4" t="inlineStr">
        <is>
          <t>Deferred tax asset</t>
        </is>
      </c>
      <c r="C10" s="5" t="n">
        <v>12673</v>
      </c>
      <c r="D10" s="5" t="n">
        <v>22136</v>
      </c>
    </row>
    <row r="11">
      <c r="A11" s="4" t="inlineStr">
        <is>
          <t>Total deferred tax liability</t>
        </is>
      </c>
      <c r="C11" s="5" t="n">
        <v>-37645</v>
      </c>
      <c r="D11" s="5" t="n">
        <v>-42503</v>
      </c>
    </row>
    <row r="12">
      <c r="A12" s="4" t="inlineStr">
        <is>
          <t>Trade and other receivables</t>
        </is>
      </c>
    </row>
    <row r="13">
      <c r="A13" s="3" t="inlineStr">
        <is>
          <t>Deferred Tax</t>
        </is>
      </c>
    </row>
    <row r="14">
      <c r="A14" s="4" t="inlineStr">
        <is>
          <t>Deferred tax asset</t>
        </is>
      </c>
      <c r="C14" s="5" t="n">
        <v>54379</v>
      </c>
      <c r="D14" s="5" t="n">
        <v>55649</v>
      </c>
    </row>
    <row r="15">
      <c r="A15" s="4" t="inlineStr">
        <is>
          <t>Net deferred tax asset</t>
        </is>
      </c>
      <c r="C15" s="5" t="n">
        <v>54379</v>
      </c>
      <c r="D15" s="5" t="n">
        <v>55649</v>
      </c>
    </row>
    <row r="16">
      <c r="A16" s="4" t="inlineStr">
        <is>
          <t>Rent equalisation reserve</t>
        </is>
      </c>
    </row>
    <row r="17">
      <c r="A17" s="3" t="inlineStr">
        <is>
          <t>Deferred Tax</t>
        </is>
      </c>
    </row>
    <row r="18">
      <c r="A18" s="4" t="inlineStr">
        <is>
          <t>Deferred tax asset</t>
        </is>
      </c>
      <c r="D18" s="5" t="n">
        <v>680</v>
      </c>
    </row>
    <row r="19">
      <c r="A19" s="4" t="inlineStr">
        <is>
          <t>Net deferred tax asset</t>
        </is>
      </c>
      <c r="D19" s="5" t="n">
        <v>680</v>
      </c>
    </row>
    <row r="20">
      <c r="A20" s="4" t="inlineStr">
        <is>
          <t>Employee benefits</t>
        </is>
      </c>
    </row>
    <row r="21">
      <c r="A21" s="3" t="inlineStr">
        <is>
          <t>Deferred Tax</t>
        </is>
      </c>
    </row>
    <row r="22">
      <c r="A22" s="4" t="inlineStr">
        <is>
          <t>Deferred tax asset</t>
        </is>
      </c>
      <c r="C22" s="5" t="n">
        <v>9394</v>
      </c>
      <c r="D22" s="5" t="n">
        <v>16260</v>
      </c>
    </row>
    <row r="23">
      <c r="A23" s="4" t="inlineStr">
        <is>
          <t>Net deferred tax asset</t>
        </is>
      </c>
      <c r="C23" s="5" t="n">
        <v>9394</v>
      </c>
      <c r="D23" s="5" t="n">
        <v>8651</v>
      </c>
    </row>
    <row r="24">
      <c r="A24" s="4" t="inlineStr">
        <is>
          <t>Minimum alternate tax recoverable</t>
        </is>
      </c>
    </row>
    <row r="25">
      <c r="A25" s="3" t="inlineStr">
        <is>
          <t>Deferred Tax</t>
        </is>
      </c>
    </row>
    <row r="26">
      <c r="A26" s="4" t="inlineStr">
        <is>
          <t>Deferred tax asset</t>
        </is>
      </c>
      <c r="D26" s="5" t="n">
        <v>1754</v>
      </c>
    </row>
    <row r="27">
      <c r="A27" s="4" t="inlineStr">
        <is>
          <t>Net deferred tax asset</t>
        </is>
      </c>
      <c r="D27" s="5" t="n">
        <v>1754</v>
      </c>
    </row>
    <row r="28">
      <c r="A28" s="4" t="inlineStr">
        <is>
          <t>Unutilise tax loss carry forwards</t>
        </is>
      </c>
    </row>
    <row r="29">
      <c r="A29" s="3" t="inlineStr">
        <is>
          <t>Deferred Tax</t>
        </is>
      </c>
    </row>
    <row r="30">
      <c r="A30" s="4" t="inlineStr">
        <is>
          <t>Deferred tax asset</t>
        </is>
      </c>
      <c r="D30" s="5" t="n">
        <v>16645</v>
      </c>
    </row>
    <row r="31">
      <c r="A31" s="4" t="inlineStr">
        <is>
          <t>Net deferred tax asset</t>
        </is>
      </c>
      <c r="D31" s="5" t="n">
        <v>16645</v>
      </c>
    </row>
    <row r="32">
      <c r="A32" s="4" t="inlineStr">
        <is>
          <t>Provision for expenses</t>
        </is>
      </c>
    </row>
    <row r="33">
      <c r="A33" s="3" t="inlineStr">
        <is>
          <t>Deferred Tax</t>
        </is>
      </c>
    </row>
    <row r="34">
      <c r="A34" s="4" t="inlineStr">
        <is>
          <t>Deferred tax asset</t>
        </is>
      </c>
      <c r="C34" s="5" t="n">
        <v>15570</v>
      </c>
      <c r="D34" s="5" t="n">
        <v>7349</v>
      </c>
    </row>
    <row r="35">
      <c r="A35" s="4" t="inlineStr">
        <is>
          <t>Net deferred tax asset</t>
        </is>
      </c>
      <c r="C35" s="7" t="n">
        <v>15571</v>
      </c>
      <c r="D35" s="7" t="n">
        <v>14958</v>
      </c>
    </row>
  </sheetData>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Fair value measurement</t>
        </is>
      </c>
      <c r="B1" s="2" t="inlineStr">
        <is>
          <t>12 Months Ended</t>
        </is>
      </c>
    </row>
    <row r="2">
      <c r="B2" s="2" t="inlineStr">
        <is>
          <t>Mar. 31, 2020</t>
        </is>
      </c>
    </row>
    <row r="3">
      <c r="A3" s="3" t="inlineStr">
        <is>
          <t>Fair value measurement</t>
        </is>
      </c>
    </row>
    <row r="4">
      <c r="A4" s="4" t="inlineStr">
        <is>
          <t>Fair value measurement</t>
        </is>
      </c>
      <c r="B4" s="4" t="inlineStr">
        <is>
          <t>7. Fair value measurement
Set out below is a comparison by class of the carrying amounts and fair value of the Group’s financial instruments that are carried in the financial statements.
Fair values
The management assessed that the fair values of trade receivables, cash and cash equivalent, term deposits, trade payables, borrowings and other liabilities approximates their carrying amounts largely due to the short-term maturities of these instruments.
Carrying value
Fair value
As at March 31,
As at March 31,
As at March 31,
As at March 31,
2019
2020
2019
2020
Financial assets
Assets carried at amortized cost
Trade and other receivables
4,921,270
2,368,395
4,921,270
2,368,395
Cash and cash equivalents
2,161,014
1,365,370
2,161,014
1,365,370
Term deposits
1,029,533
755,324
1,029,533
755,324
Other financial assets
265,915
307,700
265,915
307,700
Total
8,377,732
4,796,789
8,377,732
4,796,789
Financial liabilities
Liabilities carried at fair value
Share warrants
383,793
418,266
383,793
418,266
Liability for acquisition of business
1,190,009
800,000
1,190,009
800,000
Total
1,573,802
1,218,266
1,573,802
1,218,266
Liabilities carried at amortized cost
Trade and other payables
5,268,046
2,887,144
5,268,046
2,887,144
Borrowings
1,179,560
986,529
1,179,560
986,529
Other liabilities
542,054
310,051
542,054
310,051
Total
6,989,660
4,183,724
6,989,660
4,183,724
Fair value hierarchy
The table below analysis financial instruments carried at fair value, by valuation method. The different levels have been defined as follows:
·
Level 1: quoted prices (unadjusted) in active markets for identical assets or liabilities.
·
Level 2: inputs other than quoted prices included within Level 1 that are observable for the asset or liability, either directly (i.e. as prices) or indirectly (i.e. derived from prices).
·
Level 3: inputs for the asset or liability that are not based on observable market data (unobservable inputs).
March 31, 2019
Level 1
Level 2
Level 3
Total
Assets for which fair value is disclosed
Term deposits
—
1,029,533
—
1,029,533
Other financial assets
—
265,915
—
265,915
Total assets
—
1,295,448
—
1,295,448
Liabilities carried at fair value
Warrants
383,699
—
94
383,793
Liability for business acquisition
—
—
1,190,009
1,190,009
Liabilities carried at amortized cost
Borrowings
—
1,179,560
—
1,179,560
Total Liabilities
383,699
1,179,560
1,190,103
2,753,363
March 31, 2020
Level 1
Level 2
Level 3
Total
Assets for which fair value is disclosed
Term deposits
—
755,324
—
755,324
Other financial assets
—
307,700
—
307,700
Total assets
—
1,063,024
—
1,063,024
Liabilities carried at fair value
Warrants
418,264
—
2
418,266
Liability for business acquisition
—
—
800,000
800,000
Liabilities carried at amortized cost
Borrowings
—
986,529
—
986,529
Total Liabilities
418,264
986,529
800,002
2,204,795
There were no transfers between Level 1, Level 2 and Level 3 during the year.
Valuation Techniques and significant unobservable inputs
The following tables show the valuation techniques used in measuring fair values at March 31, 2019 and March 31, 2020 as well as the significant unobservable inputs used.
Inter-relationship between
Significant
significant unobservable
unobservable
inputs and fair value
Type
Valuation technique
inputs
measurement
A. Financial Instruments measured at fair value:
Warrants
Black - Scholes model: The valuation model considers the share price on measurement date, expected term of the instrument, risk free rate (based on government bonds), expected volatility and expected dividend rate.
Expected term: 1.66 years (PY: 2.16 years)
The estimated fair value would increase (decrease) if :
Quoted Warrants
Fair market value
—
—
Liability for business acquisition (refer to Note 43)
Actual as per the terms of share purchase agreement
Adjusted earning of acquired entity
—
B. Financial Instruments for which fair value is disclosed:
Borrowings
Discounted cash flows
Prevailing interest rate in market, future payouts.
—
Term deposits
Discounted cash flows
Prevailing interest rate to discount future cash flows
—
Other financial assets
Discounted cash flows
Prevailing interest rate to discount future cash flows
—
Below is reconciliation of fair value measurements categorized within level 1 &amp; level 3 of the fair value hierarchy
Effects of
Effects of
movements
movements
Advance
Charge to
in foreign
Charge to
in foreign
April 1,
Paid towards
profit
exchange
March 31,
profit
exchange
March 31,
2018
Final Payment
or loss
rates
2019
or loss
rates
2020
Macquarie Corporate Holdings Pty Limited - Ordinary Warrants
84
—
5
5
94
(92)
2
Quoted Warrants
1,914,520
—
(1,667,198)
136,377
383,699
—
34,565
418,264
Liability for business acquisition (refer to Note 43)
904,727
(200,000)
485,282
—
1,190,009
(390,009)
800,000
Total
2,819,331
(200,000)
(1,181,911)
136,382
1,573,802
(390,101)
34,565
1,218,266</t>
        </is>
      </c>
    </row>
  </sheetData>
  <mergeCells count="1">
    <mergeCell ref="A1:A2"/>
  </mergeCells>
  <pageMargins left="0.75" right="0.75" top="1" bottom="1" header="0.5" footer="0.5"/>
</worksheet>
</file>

<file path=xl/worksheets/sheet140.xml><?xml version="1.0" encoding="utf-8"?>
<worksheet xmlns="http://schemas.openxmlformats.org/spreadsheetml/2006/main">
  <sheetPr>
    <outlinePr summaryBelow="1" summaryRight="1"/>
    <pageSetUpPr/>
  </sheetPr>
  <dimension ref="A1:B50"/>
  <sheetViews>
    <sheetView workbookViewId="0">
      <selection activeCell="A1" sqref="A1"/>
    </sheetView>
  </sheetViews>
  <sheetFormatPr baseColWidth="8" defaultRowHeight="15"/>
  <cols>
    <col width="76" customWidth="1" min="1" max="1"/>
    <col width="21" customWidth="1" min="2" max="2"/>
  </cols>
  <sheetData>
    <row r="1">
      <c r="A1" s="1" t="inlineStr">
        <is>
          <t>Deferred tax - Movement in temporary differences (Details) ₨ in Thousands</t>
        </is>
      </c>
      <c r="B1" s="2" t="inlineStr">
        <is>
          <t>12 Months Ended</t>
        </is>
      </c>
    </row>
    <row r="2">
      <c r="B2" s="2" t="inlineStr">
        <is>
          <t>Mar. 31, 2020INR (₨)</t>
        </is>
      </c>
    </row>
    <row r="3">
      <c r="A3" s="3" t="inlineStr">
        <is>
          <t>Movement in temporary differences</t>
        </is>
      </c>
    </row>
    <row r="4">
      <c r="A4" s="4" t="inlineStr">
        <is>
          <t>Balance at the beginning of the year</t>
        </is>
      </c>
      <c r="B4" s="7" t="n">
        <v>80666</v>
      </c>
    </row>
    <row r="5">
      <c r="A5" s="4" t="inlineStr">
        <is>
          <t>Impact on adoption of IFRS 16</t>
        </is>
      </c>
      <c r="B5" s="5" t="n">
        <v>1038</v>
      </c>
    </row>
    <row r="6">
      <c r="A6" s="4" t="inlineStr">
        <is>
          <t>Recognised in profit or loss</t>
        </is>
      </c>
      <c r="B6" s="5" t="n">
        <v>-22883</v>
      </c>
    </row>
    <row r="7">
      <c r="A7" s="4" t="inlineStr">
        <is>
          <t>Recognised in other comprehensive income</t>
        </is>
      </c>
      <c r="B7" s="5" t="n">
        <v>-881</v>
      </c>
    </row>
    <row r="8">
      <c r="A8" s="4" t="inlineStr">
        <is>
          <t>Unused/utilized tax credit</t>
        </is>
      </c>
      <c r="B8" s="5" t="n">
        <v>-1754</v>
      </c>
    </row>
    <row r="9">
      <c r="A9" s="4" t="inlineStr">
        <is>
          <t>Balance at the end of the year</t>
        </is>
      </c>
      <c r="B9" s="5" t="n">
        <v>56186</v>
      </c>
    </row>
    <row r="10">
      <c r="A10" s="4" t="inlineStr">
        <is>
          <t>Increase in Deferred Tax Assets if Revised Tax Rates are not Considered</t>
        </is>
      </c>
      <c r="B10" s="5" t="n">
        <v>10616</v>
      </c>
    </row>
    <row r="11">
      <c r="A11" s="4" t="inlineStr">
        <is>
          <t>Increase in Tax Expense or (Income) if Revised Tax Rates are not Considered</t>
        </is>
      </c>
      <c r="B11" s="5" t="n">
        <v>6278</v>
      </c>
    </row>
    <row r="12">
      <c r="A12" s="4" t="inlineStr">
        <is>
          <t>Property, plant and equipment intangible assets, and ROU assets</t>
        </is>
      </c>
    </row>
    <row r="13">
      <c r="A13" s="3" t="inlineStr">
        <is>
          <t>Movement in temporary differences</t>
        </is>
      </c>
    </row>
    <row r="14">
      <c r="A14" s="4" t="inlineStr">
        <is>
          <t>Balance at the beginning of the year</t>
        </is>
      </c>
      <c r="B14" s="5" t="n">
        <v>-20367</v>
      </c>
    </row>
    <row r="15">
      <c r="A15" s="4" t="inlineStr">
        <is>
          <t>Impact on adoption of IFRS 16</t>
        </is>
      </c>
      <c r="B15" s="5" t="n">
        <v>1718</v>
      </c>
    </row>
    <row r="16">
      <c r="A16" s="4" t="inlineStr">
        <is>
          <t>Recognised in profit or loss</t>
        </is>
      </c>
      <c r="B16" s="5" t="n">
        <v>-6324</v>
      </c>
    </row>
    <row r="17">
      <c r="A17" s="4" t="inlineStr">
        <is>
          <t>Balance at the end of the year</t>
        </is>
      </c>
      <c r="B17" s="5" t="n">
        <v>-24973</v>
      </c>
    </row>
    <row r="18">
      <c r="A18" s="4" t="inlineStr">
        <is>
          <t>Trade and other receivables</t>
        </is>
      </c>
    </row>
    <row r="19">
      <c r="A19" s="3" t="inlineStr">
        <is>
          <t>Movement in temporary differences</t>
        </is>
      </c>
    </row>
    <row r="20">
      <c r="A20" s="4" t="inlineStr">
        <is>
          <t>Balance at the beginning of the year</t>
        </is>
      </c>
      <c r="B20" s="5" t="n">
        <v>55649</v>
      </c>
    </row>
    <row r="21">
      <c r="A21" s="4" t="inlineStr">
        <is>
          <t>Recognised in profit or loss</t>
        </is>
      </c>
      <c r="B21" s="5" t="n">
        <v>-1270</v>
      </c>
    </row>
    <row r="22">
      <c r="A22" s="4" t="inlineStr">
        <is>
          <t>Balance at the end of the year</t>
        </is>
      </c>
      <c r="B22" s="5" t="n">
        <v>54379</v>
      </c>
    </row>
    <row r="23">
      <c r="A23" s="4" t="inlineStr">
        <is>
          <t>Rent equalisation reserve</t>
        </is>
      </c>
    </row>
    <row r="24">
      <c r="A24" s="3" t="inlineStr">
        <is>
          <t>Movement in temporary differences</t>
        </is>
      </c>
    </row>
    <row r="25">
      <c r="A25" s="4" t="inlineStr">
        <is>
          <t>Balance at the beginning of the year</t>
        </is>
      </c>
      <c r="B25" s="5" t="n">
        <v>680</v>
      </c>
    </row>
    <row r="26">
      <c r="A26" s="4" t="inlineStr">
        <is>
          <t>Impact on adoption of IFRS 16</t>
        </is>
      </c>
      <c r="B26" s="5" t="n">
        <v>-680</v>
      </c>
    </row>
    <row r="27">
      <c r="A27" s="4" t="inlineStr">
        <is>
          <t>Employee benefits</t>
        </is>
      </c>
    </row>
    <row r="28">
      <c r="A28" s="3" t="inlineStr">
        <is>
          <t>Movement in temporary differences</t>
        </is>
      </c>
    </row>
    <row r="29">
      <c r="A29" s="4" t="inlineStr">
        <is>
          <t>Balance at the beginning of the year</t>
        </is>
      </c>
      <c r="B29" s="5" t="n">
        <v>8651</v>
      </c>
    </row>
    <row r="30">
      <c r="A30" s="4" t="inlineStr">
        <is>
          <t>Recognised in profit or loss</t>
        </is>
      </c>
      <c r="B30" s="5" t="n">
        <v>743</v>
      </c>
    </row>
    <row r="31">
      <c r="A31" s="4" t="inlineStr">
        <is>
          <t>Balance at the end of the year</t>
        </is>
      </c>
      <c r="B31" s="5" t="n">
        <v>9394</v>
      </c>
    </row>
    <row r="32">
      <c r="A32" s="4" t="inlineStr">
        <is>
          <t>Minimum alternate tax recoverable</t>
        </is>
      </c>
    </row>
    <row r="33">
      <c r="A33" s="3" t="inlineStr">
        <is>
          <t>Movement in temporary differences</t>
        </is>
      </c>
    </row>
    <row r="34">
      <c r="A34" s="4" t="inlineStr">
        <is>
          <t>Balance at the beginning of the year</t>
        </is>
      </c>
      <c r="B34" s="5" t="n">
        <v>1754</v>
      </c>
    </row>
    <row r="35">
      <c r="A35" s="4" t="inlineStr">
        <is>
          <t>Unused/utilized tax credit</t>
        </is>
      </c>
      <c r="B35" s="7" t="n">
        <v>-1754</v>
      </c>
    </row>
    <row r="36">
      <c r="A36" s="4" t="inlineStr">
        <is>
          <t>Carryforward period</t>
        </is>
      </c>
      <c r="B36" s="4" t="inlineStr">
        <is>
          <t>15 years</t>
        </is>
      </c>
    </row>
    <row r="37">
      <c r="A37" s="4" t="inlineStr">
        <is>
          <t>Unutilise tax loss carry forwards</t>
        </is>
      </c>
    </row>
    <row r="38">
      <c r="A38" s="3" t="inlineStr">
        <is>
          <t>Movement in temporary differences</t>
        </is>
      </c>
    </row>
    <row r="39">
      <c r="A39" s="4" t="inlineStr">
        <is>
          <t>Balance at the beginning of the year</t>
        </is>
      </c>
      <c r="B39" s="7" t="n">
        <v>16645</v>
      </c>
    </row>
    <row r="40">
      <c r="A40" s="4" t="inlineStr">
        <is>
          <t>Recognised in profit or loss</t>
        </is>
      </c>
      <c r="B40" s="5" t="n">
        <v>-16645</v>
      </c>
    </row>
    <row r="41">
      <c r="A41" s="4" t="inlineStr">
        <is>
          <t>Provision for expenses</t>
        </is>
      </c>
    </row>
    <row r="42">
      <c r="A42" s="3" t="inlineStr">
        <is>
          <t>Movement in temporary differences</t>
        </is>
      </c>
    </row>
    <row r="43">
      <c r="A43" s="4" t="inlineStr">
        <is>
          <t>Balance at the beginning of the year</t>
        </is>
      </c>
      <c r="B43" s="5" t="n">
        <v>14958</v>
      </c>
    </row>
    <row r="44">
      <c r="A44" s="4" t="inlineStr">
        <is>
          <t>Recognised in profit or loss</t>
        </is>
      </c>
      <c r="B44" s="5" t="n">
        <v>613</v>
      </c>
    </row>
    <row r="45">
      <c r="A45" s="4" t="inlineStr">
        <is>
          <t>Balance at the end of the year</t>
        </is>
      </c>
      <c r="B45" s="5" t="n">
        <v>15571</v>
      </c>
    </row>
    <row r="46">
      <c r="A46" s="4" t="inlineStr">
        <is>
          <t>OCI-Gratuity</t>
        </is>
      </c>
    </row>
    <row r="47">
      <c r="A47" s="3" t="inlineStr">
        <is>
          <t>Movement in temporary differences</t>
        </is>
      </c>
    </row>
    <row r="48">
      <c r="A48" s="4" t="inlineStr">
        <is>
          <t>Balance at the beginning of the year</t>
        </is>
      </c>
      <c r="B48" s="5" t="n">
        <v>2696</v>
      </c>
    </row>
    <row r="49">
      <c r="A49" s="4" t="inlineStr">
        <is>
          <t>Recognised in other comprehensive income</t>
        </is>
      </c>
      <c r="B49" s="5" t="n">
        <v>-881</v>
      </c>
    </row>
    <row r="50">
      <c r="A50" s="4" t="inlineStr">
        <is>
          <t>Balance at the end of the year</t>
        </is>
      </c>
      <c r="B50" s="7" t="n">
        <v>1815</v>
      </c>
    </row>
  </sheetData>
  <mergeCells count="1">
    <mergeCell ref="A1:A2"/>
  </mergeCells>
  <pageMargins left="0.75" right="0.75" top="1" bottom="1" header="0.5" footer="0.5"/>
</worksheet>
</file>

<file path=xl/worksheets/sheet141.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79" customWidth="1" min="1" max="1"/>
    <col width="21" customWidth="1" min="2" max="2"/>
    <col width="21" customWidth="1" min="3" max="3"/>
    <col width="21" customWidth="1" min="4" max="4"/>
    <col width="21" customWidth="1" min="5" max="5"/>
  </cols>
  <sheetData>
    <row r="1">
      <c r="A1" s="1" t="inlineStr">
        <is>
          <t>Trade and other receivables - Summary (Details) ₨ in Thousands, $ in Thousands</t>
        </is>
      </c>
      <c r="B1" s="2" t="inlineStr">
        <is>
          <t>Mar. 31, 2020USD ($)</t>
        </is>
      </c>
      <c r="C1" s="2" t="inlineStr">
        <is>
          <t>Mar. 31, 2020INR (₨)</t>
        </is>
      </c>
      <c r="D1" s="2" t="inlineStr">
        <is>
          <t>Mar. 31, 2019INR (₨)</t>
        </is>
      </c>
      <c r="E1" s="2" t="inlineStr">
        <is>
          <t>Mar. 31, 2018INR (₨)</t>
        </is>
      </c>
    </row>
    <row r="2">
      <c r="A2" s="3" t="inlineStr">
        <is>
          <t>Trade and other receivables</t>
        </is>
      </c>
    </row>
    <row r="3">
      <c r="A3" s="4" t="inlineStr">
        <is>
          <t>Trade receivables (net of allowance)</t>
        </is>
      </c>
      <c r="C3" s="7" t="n">
        <v>2256524</v>
      </c>
      <c r="D3" s="7" t="n">
        <v>4830072</v>
      </c>
    </row>
    <row r="4">
      <c r="A4" s="4" t="inlineStr">
        <is>
          <t>Receivables from joint venture</t>
        </is>
      </c>
      <c r="C4" s="5" t="n">
        <v>7993</v>
      </c>
    </row>
    <row r="5">
      <c r="A5" s="4" t="inlineStr">
        <is>
          <t>Receivable from other related parties</t>
        </is>
      </c>
      <c r="C5" s="5" t="n">
        <v>3808</v>
      </c>
      <c r="D5" s="5" t="n">
        <v>4280</v>
      </c>
    </row>
    <row r="6">
      <c r="A6" s="4" t="inlineStr">
        <is>
          <t>Refund and other receivable (net of allowance)</t>
        </is>
      </c>
      <c r="C6" s="5" t="n">
        <v>100070</v>
      </c>
      <c r="D6" s="5" t="n">
        <v>64334</v>
      </c>
    </row>
    <row r="7">
      <c r="A7" s="4" t="inlineStr">
        <is>
          <t>Total</t>
        </is>
      </c>
      <c r="C7" s="5" t="n">
        <v>2368395</v>
      </c>
      <c r="D7" s="5" t="n">
        <v>4898686</v>
      </c>
    </row>
    <row r="8">
      <c r="A8" s="4" t="inlineStr">
        <is>
          <t>Contract Assets</t>
        </is>
      </c>
      <c r="C8" s="5" t="n">
        <v>0</v>
      </c>
      <c r="D8" s="5" t="n">
        <v>22584</v>
      </c>
      <c r="E8" s="7" t="n">
        <v>17279</v>
      </c>
    </row>
    <row r="9">
      <c r="A9" s="4" t="inlineStr">
        <is>
          <t>Total</t>
        </is>
      </c>
      <c r="B9" s="6" t="n">
        <v>31415</v>
      </c>
      <c r="C9" s="7" t="n">
        <v>2368395</v>
      </c>
      <c r="D9" s="7" t="n">
        <v>4921270</v>
      </c>
    </row>
  </sheetData>
  <pageMargins left="0.75" right="0.75" top="1" bottom="1" header="0.5" footer="0.5"/>
</worksheet>
</file>

<file path=xl/worksheets/sheet14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Trade and other receivables - Allowances (Details) - Trade and other receivables - INR (₨) ₨ in Thousands</t>
        </is>
      </c>
      <c r="B1" s="2" t="inlineStr">
        <is>
          <t>12 Months Ended</t>
        </is>
      </c>
    </row>
    <row r="2">
      <c r="B2" s="2" t="inlineStr">
        <is>
          <t>Mar. 31, 2020</t>
        </is>
      </c>
      <c r="C2" s="2" t="inlineStr">
        <is>
          <t>Mar. 31, 2019</t>
        </is>
      </c>
    </row>
    <row r="3">
      <c r="A3" s="3" t="inlineStr">
        <is>
          <t>Movement in the allowance for doubtful debts and amounts impaired in respect of trade, refund and other receivables</t>
        </is>
      </c>
    </row>
    <row r="4">
      <c r="A4" s="4" t="inlineStr">
        <is>
          <t>Balance at the beginning of the year</t>
        </is>
      </c>
      <c r="B4" s="7" t="n">
        <v>486254</v>
      </c>
      <c r="C4" s="7" t="n">
        <v>194302</v>
      </c>
    </row>
    <row r="5">
      <c r="A5" s="4" t="inlineStr">
        <is>
          <t>Provisions accrued during the year</t>
        </is>
      </c>
      <c r="B5" s="5" t="n">
        <v>93000</v>
      </c>
      <c r="C5" s="5" t="n">
        <v>304663</v>
      </c>
    </row>
    <row r="6">
      <c r="A6" s="4" t="inlineStr">
        <is>
          <t>Amount written off during the year</t>
        </is>
      </c>
      <c r="B6" s="5" t="n">
        <v>-28919</v>
      </c>
      <c r="C6" s="5" t="n">
        <v>-12964</v>
      </c>
    </row>
    <row r="7">
      <c r="A7" s="4" t="inlineStr">
        <is>
          <t>Effect of movement in exchange rate</t>
        </is>
      </c>
      <c r="B7" s="5" t="n">
        <v>4391</v>
      </c>
      <c r="C7" s="5" t="n">
        <v>253</v>
      </c>
    </row>
    <row r="8">
      <c r="A8" s="4" t="inlineStr">
        <is>
          <t>Balance at the end of the year</t>
        </is>
      </c>
      <c r="B8" s="7" t="n">
        <v>554726</v>
      </c>
      <c r="C8" s="7" t="n">
        <v>486254</v>
      </c>
    </row>
  </sheetData>
  <mergeCells count="2">
    <mergeCell ref="A1:A2"/>
    <mergeCell ref="B1:C1"/>
  </mergeCells>
  <pageMargins left="0.75" right="0.75" top="1" bottom="1" header="0.5" footer="0.5"/>
</worksheet>
</file>

<file path=xl/worksheets/sheet143.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73" customWidth="1" min="1" max="1"/>
    <col width="21" customWidth="1" min="2" max="2"/>
    <col width="21" customWidth="1" min="3" max="3"/>
    <col width="21" customWidth="1" min="4" max="4"/>
    <col width="21" customWidth="1" min="5" max="5"/>
  </cols>
  <sheetData>
    <row r="1">
      <c r="A1" s="1" t="inlineStr">
        <is>
          <t>Other financial assets, current (Details) ₨ in Thousands, $ in Thousands</t>
        </is>
      </c>
      <c r="B1" s="2" t="inlineStr">
        <is>
          <t>12 Months Ended</t>
        </is>
      </c>
    </row>
    <row r="2">
      <c r="B2" s="2" t="inlineStr">
        <is>
          <t>Mar. 31, 2020INR (₨)</t>
        </is>
      </c>
      <c r="C2" s="2" t="inlineStr">
        <is>
          <t>Mar. 31, 2019INR (₨)</t>
        </is>
      </c>
      <c r="D2" s="2" t="inlineStr">
        <is>
          <t>Mar. 31, 2020USD ($)</t>
        </is>
      </c>
      <c r="E2" s="2" t="inlineStr">
        <is>
          <t>Mar. 31, 2020INR (₨)</t>
        </is>
      </c>
    </row>
    <row r="3">
      <c r="A3" s="3" t="inlineStr">
        <is>
          <t>Other financial assets</t>
        </is>
      </c>
    </row>
    <row r="4">
      <c r="A4" s="4" t="inlineStr">
        <is>
          <t>Total</t>
        </is>
      </c>
      <c r="C4" s="7" t="n">
        <v>232287</v>
      </c>
      <c r="D4" s="6" t="n">
        <v>3633</v>
      </c>
      <c r="E4" s="7" t="n">
        <v>273926</v>
      </c>
    </row>
    <row r="5">
      <c r="A5" s="4" t="inlineStr">
        <is>
          <t>Interest reinvested on current term deposits</t>
        </is>
      </c>
      <c r="B5" s="7" t="n">
        <v>16720</v>
      </c>
      <c r="C5" s="5" t="n">
        <v>22242</v>
      </c>
    </row>
    <row r="6">
      <c r="A6" s="3" t="inlineStr">
        <is>
          <t>Movement in the Government Grant</t>
        </is>
      </c>
    </row>
    <row r="7">
      <c r="A7" s="4" t="inlineStr">
        <is>
          <t>Balance at the beginning of the year</t>
        </is>
      </c>
      <c r="B7" s="5" t="n">
        <v>156835</v>
      </c>
      <c r="C7" s="5" t="n">
        <v>32120</v>
      </c>
    </row>
    <row r="8">
      <c r="A8" s="4" t="inlineStr">
        <is>
          <t>Recorded in statement of profit or loss</t>
        </is>
      </c>
      <c r="B8" s="5" t="n">
        <v>86810</v>
      </c>
      <c r="C8" s="5" t="n">
        <v>233180</v>
      </c>
    </row>
    <row r="9">
      <c r="A9" s="4" t="inlineStr">
        <is>
          <t>Received during the year</t>
        </is>
      </c>
      <c r="B9" s="5" t="n">
        <v>-24925</v>
      </c>
      <c r="C9" s="5" t="n">
        <v>-108465</v>
      </c>
    </row>
    <row r="10">
      <c r="A10" s="4" t="inlineStr">
        <is>
          <t>Effect of movement in exchange rate</t>
        </is>
      </c>
      <c r="B10" s="5" t="n">
        <v>123</v>
      </c>
    </row>
    <row r="11">
      <c r="A11" s="4" t="inlineStr">
        <is>
          <t>Balance at the end of the year</t>
        </is>
      </c>
      <c r="B11" s="7" t="n">
        <v>218843</v>
      </c>
      <c r="C11" s="5" t="n">
        <v>156835</v>
      </c>
    </row>
    <row r="12">
      <c r="A12" s="4" t="inlineStr">
        <is>
          <t>Interest accrued on term deposits</t>
        </is>
      </c>
    </row>
    <row r="13">
      <c r="A13" s="3" t="inlineStr">
        <is>
          <t>Other financial assets</t>
        </is>
      </c>
    </row>
    <row r="14">
      <c r="A14" s="4" t="inlineStr">
        <is>
          <t>Total</t>
        </is>
      </c>
      <c r="C14" s="5" t="n">
        <v>2404</v>
      </c>
      <c r="E14" s="5" t="n">
        <v>5702</v>
      </c>
    </row>
    <row r="15">
      <c r="A15" s="4" t="inlineStr">
        <is>
          <t>Interest accrued on advances to related parties</t>
        </is>
      </c>
    </row>
    <row r="16">
      <c r="A16" s="3" t="inlineStr">
        <is>
          <t>Other financial assets</t>
        </is>
      </c>
    </row>
    <row r="17">
      <c r="A17" s="4" t="inlineStr">
        <is>
          <t>Total</t>
        </is>
      </c>
      <c r="C17" s="5" t="n">
        <v>1642</v>
      </c>
    </row>
    <row r="18">
      <c r="A18" s="4" t="inlineStr">
        <is>
          <t>Security deposits</t>
        </is>
      </c>
    </row>
    <row r="19">
      <c r="A19" s="3" t="inlineStr">
        <is>
          <t>Other financial assets</t>
        </is>
      </c>
    </row>
    <row r="20">
      <c r="A20" s="4" t="inlineStr">
        <is>
          <t>Total</t>
        </is>
      </c>
      <c r="C20" s="5" t="n">
        <v>71406</v>
      </c>
      <c r="E20" s="5" t="n">
        <v>48746</v>
      </c>
    </row>
    <row r="21">
      <c r="A21" s="4" t="inlineStr">
        <is>
          <t>Others (includes Government Grant)</t>
        </is>
      </c>
    </row>
    <row r="22">
      <c r="A22" s="3" t="inlineStr">
        <is>
          <t>Other financial assets</t>
        </is>
      </c>
    </row>
    <row r="23">
      <c r="A23" s="4" t="inlineStr">
        <is>
          <t>Total</t>
        </is>
      </c>
      <c r="C23" s="7" t="n">
        <v>156835</v>
      </c>
      <c r="E23" s="7" t="n">
        <v>219478</v>
      </c>
    </row>
  </sheetData>
  <mergeCells count="3">
    <mergeCell ref="A1:A2"/>
    <mergeCell ref="B1:C1"/>
    <mergeCell ref="D1:E1"/>
  </mergeCells>
  <pageMargins left="0.75" right="0.75" top="1" bottom="1" header="0.5" footer="0.5"/>
</worksheet>
</file>

<file path=xl/worksheets/sheet144.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67" customWidth="1" min="1" max="1"/>
    <col width="21" customWidth="1" min="2" max="2"/>
    <col width="21" customWidth="1" min="3" max="3"/>
    <col width="21" customWidth="1" min="4" max="4"/>
    <col width="21" customWidth="1" min="5" max="5"/>
  </cols>
  <sheetData>
    <row r="1">
      <c r="A1" s="1" t="inlineStr">
        <is>
          <t>Cash and cash equivalents (Details) ₨ in Thousands, $ in Thousands</t>
        </is>
      </c>
      <c r="B1" s="2" t="inlineStr">
        <is>
          <t>Mar. 31, 2020USD ($)</t>
        </is>
      </c>
      <c r="C1" s="2" t="inlineStr">
        <is>
          <t>Mar. 31, 2020INR (₨)</t>
        </is>
      </c>
      <c r="D1" s="2" t="inlineStr">
        <is>
          <t>Mar. 31, 2019INR (₨)</t>
        </is>
      </c>
      <c r="E1" s="2" t="inlineStr">
        <is>
          <t>Mar. 31, 2018INR (₨)</t>
        </is>
      </c>
    </row>
    <row r="2">
      <c r="A2" s="3" t="inlineStr">
        <is>
          <t>Cash and cash equivalents</t>
        </is>
      </c>
    </row>
    <row r="3">
      <c r="A3" s="4" t="inlineStr">
        <is>
          <t>Cash on hand</t>
        </is>
      </c>
      <c r="B3" s="6" t="n">
        <v>23</v>
      </c>
      <c r="C3" s="7" t="n">
        <v>1742</v>
      </c>
      <c r="D3" s="7" t="n">
        <v>2859</v>
      </c>
      <c r="E3" s="7" t="n">
        <v>2511</v>
      </c>
    </row>
    <row r="4">
      <c r="A4" s="4" t="inlineStr">
        <is>
          <t>Credit card collection in hand</t>
        </is>
      </c>
      <c r="B4" s="5" t="n">
        <v>317</v>
      </c>
      <c r="C4" s="5" t="n">
        <v>23864</v>
      </c>
      <c r="D4" s="5" t="n">
        <v>390335</v>
      </c>
      <c r="E4" s="5" t="n">
        <v>209161</v>
      </c>
    </row>
    <row r="5">
      <c r="A5" s="4" t="inlineStr">
        <is>
          <t>Balances with bank</t>
        </is>
      </c>
      <c r="C5" s="5" t="n">
        <v>1339764</v>
      </c>
      <c r="D5" s="5" t="n">
        <v>1756322</v>
      </c>
    </row>
    <row r="6">
      <c r="A6" s="4" t="inlineStr">
        <is>
          <t>Cash in transit</t>
        </is>
      </c>
      <c r="D6" s="5" t="n">
        <v>11498</v>
      </c>
      <c r="E6" s="5" t="n">
        <v>23902</v>
      </c>
    </row>
    <row r="7">
      <c r="A7" s="4" t="inlineStr">
        <is>
          <t>Total cash and cash equivalents</t>
        </is>
      </c>
      <c r="B7" s="6" t="n">
        <v>18111</v>
      </c>
      <c r="C7" s="5" t="n">
        <v>1365370</v>
      </c>
      <c r="D7" s="5" t="n">
        <v>2161014</v>
      </c>
      <c r="E7" s="7" t="n">
        <v>2465073</v>
      </c>
    </row>
    <row r="8">
      <c r="A8" s="4" t="inlineStr">
        <is>
          <t>Undrawn borrowing facilities</t>
        </is>
      </c>
      <c r="C8" s="7" t="n">
        <v>248956</v>
      </c>
      <c r="D8" s="7" t="n">
        <v>3108</v>
      </c>
    </row>
  </sheetData>
  <pageMargins left="0.75" right="0.75" top="1" bottom="1" header="0.5" footer="0.5"/>
</worksheet>
</file>

<file path=xl/worksheets/sheet145.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80" customWidth="1" min="1" max="1"/>
    <col width="21" customWidth="1" min="2" max="2"/>
    <col width="30" customWidth="1" min="3" max="3"/>
    <col width="30" customWidth="1" min="4" max="4"/>
    <col width="30" customWidth="1" min="5" max="5"/>
    <col width="30" customWidth="1" min="6" max="6"/>
  </cols>
  <sheetData>
    <row r="1">
      <c r="A1" s="1" t="inlineStr">
        <is>
          <t>Equity share capital and share premium - Authorized shares (Details) ₨ / shares in Units, ₨ in Thousands</t>
        </is>
      </c>
      <c r="B1" s="2" t="inlineStr">
        <is>
          <t>12 Months Ended</t>
        </is>
      </c>
    </row>
    <row r="2">
      <c r="B2" s="2" t="inlineStr">
        <is>
          <t>Mar. 31, 2020INR (₨)</t>
        </is>
      </c>
      <c r="C2" s="2" t="inlineStr">
        <is>
          <t>Mar. 31, 2020$ / sharesshares</t>
        </is>
      </c>
      <c r="D2" s="2" t="inlineStr">
        <is>
          <t>Mar. 31, 2020₨ / sharesshares</t>
        </is>
      </c>
      <c r="E2" s="2" t="inlineStr">
        <is>
          <t>Mar. 31, 2019$ / sharesshares</t>
        </is>
      </c>
      <c r="F2" s="2" t="inlineStr">
        <is>
          <t>Mar. 31, 2019₨ / sharesshares</t>
        </is>
      </c>
    </row>
    <row r="3">
      <c r="A3" s="3" t="inlineStr">
        <is>
          <t>Equity share capital and share premium</t>
        </is>
      </c>
    </row>
    <row r="4">
      <c r="A4" s="4" t="inlineStr">
        <is>
          <t>Number of shares authorized</t>
        </is>
      </c>
      <c r="C4" s="5" t="n">
        <v>523159375</v>
      </c>
      <c r="D4" s="5" t="n">
        <v>523159375</v>
      </c>
      <c r="E4" s="5" t="n">
        <v>523159375</v>
      </c>
      <c r="F4" s="5" t="n">
        <v>523159375</v>
      </c>
    </row>
    <row r="5">
      <c r="A5" s="4" t="inlineStr">
        <is>
          <t>Change in authorized share capital | ₨</t>
        </is>
      </c>
      <c r="B5" s="7" t="n">
        <v>0</v>
      </c>
    </row>
    <row r="6">
      <c r="A6" s="4" t="inlineStr">
        <is>
          <t>Ordinary shares</t>
        </is>
      </c>
    </row>
    <row r="7">
      <c r="A7" s="3" t="inlineStr">
        <is>
          <t>Equity share capital and share premium</t>
        </is>
      </c>
    </row>
    <row r="8">
      <c r="A8" s="4" t="inlineStr">
        <is>
          <t>Number of shares authorized</t>
        </is>
      </c>
      <c r="C8" s="5" t="n">
        <v>500000000</v>
      </c>
      <c r="D8" s="5" t="n">
        <v>500000000</v>
      </c>
      <c r="E8" s="5" t="n">
        <v>500000000</v>
      </c>
      <c r="F8" s="5" t="n">
        <v>500000000</v>
      </c>
    </row>
    <row r="9">
      <c r="A9" s="4" t="inlineStr">
        <is>
          <t>Par value | (per share)</t>
        </is>
      </c>
      <c r="C9" s="12" t="n">
        <v>0.0001</v>
      </c>
      <c r="D9" s="13" t="n">
        <v>0.006</v>
      </c>
      <c r="E9" s="12" t="n">
        <v>0.0001</v>
      </c>
      <c r="F9" s="13" t="n">
        <v>0.006</v>
      </c>
    </row>
    <row r="10">
      <c r="A10" s="4" t="inlineStr">
        <is>
          <t>Ordinary shares, Class A non-voting shares</t>
        </is>
      </c>
    </row>
    <row r="11">
      <c r="A11" s="3" t="inlineStr">
        <is>
          <t>Equity share capital and share premium</t>
        </is>
      </c>
    </row>
    <row r="12">
      <c r="A12" s="4" t="inlineStr">
        <is>
          <t>Number of shares authorized</t>
        </is>
      </c>
      <c r="C12" s="5" t="n">
        <v>10000000</v>
      </c>
      <c r="D12" s="5" t="n">
        <v>10000000</v>
      </c>
      <c r="E12" s="5" t="n">
        <v>10000000</v>
      </c>
      <c r="F12" s="5" t="n">
        <v>10000000</v>
      </c>
    </row>
    <row r="13">
      <c r="A13" s="4" t="inlineStr">
        <is>
          <t>Par value | (per share)</t>
        </is>
      </c>
      <c r="C13" s="12" t="n">
        <v>0.0001</v>
      </c>
      <c r="D13" s="13" t="n">
        <v>0.006</v>
      </c>
      <c r="E13" s="12" t="n">
        <v>0.0001</v>
      </c>
      <c r="F13" s="13" t="n">
        <v>0.006</v>
      </c>
    </row>
    <row r="14">
      <c r="A14" s="4" t="inlineStr">
        <is>
          <t>Ordinary shares, Class F</t>
        </is>
      </c>
    </row>
    <row r="15">
      <c r="A15" s="3" t="inlineStr">
        <is>
          <t>Equity share capital and share premium</t>
        </is>
      </c>
    </row>
    <row r="16">
      <c r="A16" s="4" t="inlineStr">
        <is>
          <t>Number of shares authorized</t>
        </is>
      </c>
      <c r="C16" s="5" t="n">
        <v>3159375</v>
      </c>
      <c r="D16" s="5" t="n">
        <v>3159375</v>
      </c>
      <c r="E16" s="5" t="n">
        <v>3159375</v>
      </c>
      <c r="F16" s="5" t="n">
        <v>3159375</v>
      </c>
    </row>
    <row r="17">
      <c r="A17" s="4" t="inlineStr">
        <is>
          <t>Par value | (per share)</t>
        </is>
      </c>
      <c r="C17" s="12" t="n">
        <v>0.0001</v>
      </c>
      <c r="D17" s="13" t="n">
        <v>0.006</v>
      </c>
      <c r="E17" s="12" t="n">
        <v>0.0001</v>
      </c>
      <c r="F17" s="13" t="n">
        <v>0.006</v>
      </c>
    </row>
    <row r="18">
      <c r="A18" s="4" t="inlineStr">
        <is>
          <t>Preference shares</t>
        </is>
      </c>
    </row>
    <row r="19">
      <c r="A19" s="3" t="inlineStr">
        <is>
          <t>Equity share capital and share premium</t>
        </is>
      </c>
    </row>
    <row r="20">
      <c r="A20" s="4" t="inlineStr">
        <is>
          <t>Number of shares authorized</t>
        </is>
      </c>
      <c r="C20" s="5" t="n">
        <v>10000000</v>
      </c>
      <c r="D20" s="5" t="n">
        <v>10000000</v>
      </c>
      <c r="E20" s="5" t="n">
        <v>10000000</v>
      </c>
      <c r="F20" s="5" t="n">
        <v>10000000</v>
      </c>
    </row>
    <row r="21">
      <c r="A21" s="4" t="inlineStr">
        <is>
          <t>Par value | (per share)</t>
        </is>
      </c>
      <c r="C21" s="12" t="n">
        <v>0.0001</v>
      </c>
      <c r="D21" s="13" t="n">
        <v>0.006</v>
      </c>
      <c r="E21" s="12" t="n">
        <v>0.0001</v>
      </c>
      <c r="F21" s="13" t="n">
        <v>0.006</v>
      </c>
    </row>
  </sheetData>
  <mergeCells count="3">
    <mergeCell ref="A1:A2"/>
    <mergeCell ref="C1:D1"/>
    <mergeCell ref="E1:F1"/>
  </mergeCells>
  <pageMargins left="0.75" right="0.75" top="1" bottom="1" header="0.5" footer="0.5"/>
</worksheet>
</file>

<file path=xl/worksheets/sheet146.xml><?xml version="1.0" encoding="utf-8"?>
<worksheet xmlns="http://schemas.openxmlformats.org/spreadsheetml/2006/main">
  <sheetPr>
    <outlinePr summaryBelow="1" summaryRight="1"/>
    <pageSetUpPr/>
  </sheetPr>
  <dimension ref="A1:H45"/>
  <sheetViews>
    <sheetView workbookViewId="0">
      <selection activeCell="A1" sqref="A1"/>
    </sheetView>
  </sheetViews>
  <sheetFormatPr baseColWidth="8" defaultRowHeight="15"/>
  <cols>
    <col width="80" customWidth="1" min="1" max="1"/>
    <col width="42" customWidth="1" min="2" max="2"/>
    <col width="21" customWidth="1" min="3" max="3"/>
    <col width="32" customWidth="1" min="4" max="4"/>
    <col width="32" customWidth="1" min="5" max="5"/>
    <col width="27" customWidth="1" min="6" max="6"/>
    <col width="27" customWidth="1" min="7" max="7"/>
    <col width="35" customWidth="1" min="8" max="8"/>
  </cols>
  <sheetData>
    <row r="1">
      <c r="A1" s="1" t="inlineStr">
        <is>
          <t>Equity share capital and share premium - Ordinary shares (Details) ₨ / shares in Units, $ / shares in Units, ₨ in Thousands, $ in Thousands</t>
        </is>
      </c>
      <c r="B1" s="2" t="inlineStr">
        <is>
          <t>Jun. 26, 2018USD ($)₨ / $$ / sharesshares</t>
        </is>
      </c>
      <c r="C1" s="2" t="inlineStr">
        <is>
          <t>Jun. 26, 2018INR (₨)</t>
        </is>
      </c>
      <c r="D1" s="2" t="inlineStr">
        <is>
          <t>Mar. 31, 2020USD ($)₨ / $shares</t>
        </is>
      </c>
      <c r="E1" s="2" t="inlineStr">
        <is>
          <t>Mar. 31, 2020INR (₨)₨ / $shares</t>
        </is>
      </c>
      <c r="F1" s="2" t="inlineStr">
        <is>
          <t>Mar. 31, 2019INR (₨)shares</t>
        </is>
      </c>
      <c r="G1" s="2" t="inlineStr">
        <is>
          <t>Mar. 31, 2018INR (₨)shares</t>
        </is>
      </c>
      <c r="H1" s="2" t="inlineStr">
        <is>
          <t>Jun. 26, 2018₨ / $₨ / sharesshares</t>
        </is>
      </c>
    </row>
    <row r="2">
      <c r="A2" s="3" t="inlineStr">
        <is>
          <t>Share capital and share premium</t>
        </is>
      </c>
    </row>
    <row r="3">
      <c r="A3" s="4" t="inlineStr">
        <is>
          <t>Balance at beginning of the year</t>
        </is>
      </c>
      <c r="E3" s="7" t="n">
        <v>2379170</v>
      </c>
      <c r="F3" s="7" t="n">
        <v>-225279</v>
      </c>
      <c r="G3" s="7" t="n">
        <v>3189569</v>
      </c>
    </row>
    <row r="4">
      <c r="A4" s="4" t="inlineStr">
        <is>
          <t>Exercise of options</t>
        </is>
      </c>
      <c r="F4" s="5" t="n">
        <v>51</v>
      </c>
      <c r="G4" s="5" t="n">
        <v>8340</v>
      </c>
    </row>
    <row r="5">
      <c r="A5" s="4" t="inlineStr">
        <is>
          <t>Issue of ordinary shares in follow-on public offering, net of issuance costs</t>
        </is>
      </c>
      <c r="B5" s="6" t="n">
        <v>56925</v>
      </c>
      <c r="C5" s="7" t="n">
        <v>3888547</v>
      </c>
      <c r="F5" s="5" t="n">
        <v>3563630</v>
      </c>
      <c r="G5" s="5" t="n">
        <v>5801</v>
      </c>
    </row>
    <row r="6">
      <c r="A6" s="4" t="inlineStr">
        <is>
          <t>Balance at end of the year</t>
        </is>
      </c>
      <c r="D6" s="6" t="n">
        <v>20041</v>
      </c>
      <c r="E6" s="7" t="n">
        <v>1510974</v>
      </c>
      <c r="F6" s="5" t="n">
        <v>2379170</v>
      </c>
      <c r="G6" s="7" t="n">
        <v>-225279</v>
      </c>
    </row>
    <row r="7">
      <c r="A7" s="4" t="inlineStr">
        <is>
          <t>Expenses incurred for issuance of shares</t>
        </is>
      </c>
      <c r="B7" s="5" t="n">
        <v>4757</v>
      </c>
      <c r="C7" s="5" t="n">
        <v>324967</v>
      </c>
      <c r="F7" s="7" t="n">
        <v>104334</v>
      </c>
    </row>
    <row r="8">
      <c r="A8" s="4" t="inlineStr">
        <is>
          <t>Underwriters' commission expense</t>
        </is>
      </c>
      <c r="B8" s="6" t="n">
        <v>3190</v>
      </c>
      <c r="C8" s="5" t="n">
        <v>220633</v>
      </c>
    </row>
    <row r="9">
      <c r="A9" s="4" t="inlineStr">
        <is>
          <t>Foreign exchange rate as of the end of the reporting period | ₨ / $</t>
        </is>
      </c>
      <c r="B9" s="10" t="n">
        <v>68.31</v>
      </c>
      <c r="D9" s="10" t="n">
        <v>75.39</v>
      </c>
      <c r="E9" s="10" t="n">
        <v>75.39</v>
      </c>
      <c r="H9" s="10" t="n">
        <v>68.31</v>
      </c>
    </row>
    <row r="10">
      <c r="A10" s="4" t="inlineStr">
        <is>
          <t>Ordinary shares</t>
        </is>
      </c>
    </row>
    <row r="11">
      <c r="A11" s="3" t="inlineStr">
        <is>
          <t>Number of shares</t>
        </is>
      </c>
    </row>
    <row r="12">
      <c r="A12" s="4" t="inlineStr">
        <is>
          <t>Balance at beginning of the year | shares</t>
        </is>
      </c>
      <c r="D12" s="5" t="n">
        <v>45633265</v>
      </c>
      <c r="E12" s="5" t="n">
        <v>45633265</v>
      </c>
      <c r="F12" s="5" t="n">
        <v>34647810</v>
      </c>
    </row>
    <row r="13">
      <c r="A13" s="4" t="inlineStr">
        <is>
          <t>Exercise of option (Restricted stock units and share-based payments) | shares</t>
        </is>
      </c>
      <c r="D13" s="5" t="n">
        <v>8353</v>
      </c>
      <c r="E13" s="5" t="n">
        <v>8353</v>
      </c>
      <c r="F13" s="5" t="n">
        <v>635455</v>
      </c>
    </row>
    <row r="14">
      <c r="A14" s="4" t="inlineStr">
        <is>
          <t>Transaction with equity shareholders | shares</t>
        </is>
      </c>
      <c r="F14" s="5" t="n">
        <v>10350000</v>
      </c>
    </row>
    <row r="15">
      <c r="A15" s="4" t="inlineStr">
        <is>
          <t>Balance at end of the year | shares</t>
        </is>
      </c>
      <c r="D15" s="5" t="n">
        <v>45641629</v>
      </c>
      <c r="E15" s="5" t="n">
        <v>45641629</v>
      </c>
      <c r="F15" s="5" t="n">
        <v>45633265</v>
      </c>
      <c r="G15" s="5" t="n">
        <v>34647810</v>
      </c>
    </row>
    <row r="16">
      <c r="A16" s="3" t="inlineStr">
        <is>
          <t>Share capital and share premium</t>
        </is>
      </c>
    </row>
    <row r="17">
      <c r="A17" s="4" t="inlineStr">
        <is>
          <t>Votes per share held</t>
        </is>
      </c>
      <c r="D17" s="4" t="inlineStr">
        <is>
          <t>one vote</t>
        </is>
      </c>
      <c r="E17" s="4" t="inlineStr">
        <is>
          <t>one vote</t>
        </is>
      </c>
    </row>
    <row r="18">
      <c r="A18" s="4" t="inlineStr">
        <is>
          <t>Ordinary shares | Equity share capital</t>
        </is>
      </c>
    </row>
    <row r="19">
      <c r="A19" s="3" t="inlineStr">
        <is>
          <t>Share capital and share premium</t>
        </is>
      </c>
    </row>
    <row r="20">
      <c r="A20" s="4" t="inlineStr">
        <is>
          <t>Balance at beginning of the year</t>
        </is>
      </c>
      <c r="E20" s="7" t="n">
        <v>713</v>
      </c>
      <c r="F20" s="7" t="n">
        <v>638</v>
      </c>
      <c r="G20" s="7" t="n">
        <v>633</v>
      </c>
    </row>
    <row r="21">
      <c r="A21" s="4" t="inlineStr">
        <is>
          <t>Exercise of options</t>
        </is>
      </c>
      <c r="E21" s="5" t="n">
        <v>1</v>
      </c>
      <c r="F21" s="5" t="n">
        <v>4</v>
      </c>
      <c r="G21" s="5" t="n">
        <v>5</v>
      </c>
    </row>
    <row r="22">
      <c r="A22" s="4" t="inlineStr">
        <is>
          <t>Transaction with equity shareholders</t>
        </is>
      </c>
      <c r="F22" s="5" t="n">
        <v>71</v>
      </c>
    </row>
    <row r="23">
      <c r="A23" s="4" t="inlineStr">
        <is>
          <t>Balance at end of the year</t>
        </is>
      </c>
      <c r="E23" s="5" t="n">
        <v>714</v>
      </c>
      <c r="F23" s="5" t="n">
        <v>713</v>
      </c>
      <c r="G23" s="5" t="n">
        <v>638</v>
      </c>
    </row>
    <row r="24">
      <c r="A24" s="4" t="inlineStr">
        <is>
          <t>Ordinary shares | Equity share premium</t>
        </is>
      </c>
    </row>
    <row r="25">
      <c r="A25" s="3" t="inlineStr">
        <is>
          <t>Share capital and share premium</t>
        </is>
      </c>
    </row>
    <row r="26">
      <c r="A26" s="4" t="inlineStr">
        <is>
          <t>Balance at beginning of the year</t>
        </is>
      </c>
      <c r="E26" s="5" t="n">
        <v>18884105</v>
      </c>
      <c r="F26" s="5" t="n">
        <v>14962615</v>
      </c>
      <c r="G26" s="5" t="n">
        <v>14438936</v>
      </c>
    </row>
    <row r="27">
      <c r="A27" s="4" t="inlineStr">
        <is>
          <t>Exercise of options</t>
        </is>
      </c>
      <c r="E27" s="5" t="n">
        <v>5049</v>
      </c>
      <c r="F27" s="5" t="n">
        <v>357981</v>
      </c>
      <c r="G27" s="5" t="n">
        <v>636085</v>
      </c>
    </row>
    <row r="28">
      <c r="A28" s="4" t="inlineStr">
        <is>
          <t>Transaction with equity shareholders</t>
        </is>
      </c>
      <c r="F28" s="5" t="n">
        <v>3563509</v>
      </c>
    </row>
    <row r="29">
      <c r="A29" s="4" t="inlineStr">
        <is>
          <t>Balance at end of the year</t>
        </is>
      </c>
      <c r="E29" s="7" t="n">
        <v>18889154</v>
      </c>
      <c r="F29" s="5" t="n">
        <v>18884105</v>
      </c>
      <c r="G29" s="7" t="n">
        <v>14962615</v>
      </c>
    </row>
    <row r="30">
      <c r="A30" s="4" t="inlineStr">
        <is>
          <t>Expenses incurred for issuance of shares</t>
        </is>
      </c>
      <c r="F30" s="7" t="n">
        <v>104334</v>
      </c>
    </row>
    <row r="31">
      <c r="A31" s="4" t="inlineStr">
        <is>
          <t>Class F Shares</t>
        </is>
      </c>
    </row>
    <row r="32">
      <c r="A32" s="3" t="inlineStr">
        <is>
          <t>Number of shares</t>
        </is>
      </c>
    </row>
    <row r="33">
      <c r="A33" s="4" t="inlineStr">
        <is>
          <t>Conversion of Class F shares into Ordinary shares of the Company (refer to Note 6) | shares</t>
        </is>
      </c>
      <c r="D33" s="5" t="n">
        <v>11</v>
      </c>
      <c r="E33" s="5" t="n">
        <v>11</v>
      </c>
    </row>
    <row r="34">
      <c r="A34" s="4" t="inlineStr">
        <is>
          <t>Public offering</t>
        </is>
      </c>
    </row>
    <row r="35">
      <c r="A35" s="3" t="inlineStr">
        <is>
          <t>Share capital and share premium</t>
        </is>
      </c>
    </row>
    <row r="36">
      <c r="A36" s="4" t="inlineStr">
        <is>
          <t>Issue of ordinary shares in follow-on public offering, net of issuance costs</t>
        </is>
      </c>
      <c r="B36" s="6" t="n">
        <v>52168</v>
      </c>
      <c r="C36" s="7" t="n">
        <v>3563580</v>
      </c>
    </row>
    <row r="37">
      <c r="A37" s="4" t="inlineStr">
        <is>
          <t>Public offering | Ordinary shares</t>
        </is>
      </c>
    </row>
    <row r="38">
      <c r="A38" s="3" t="inlineStr">
        <is>
          <t>Number of shares</t>
        </is>
      </c>
    </row>
    <row r="39">
      <c r="A39" s="4" t="inlineStr">
        <is>
          <t>Issue of ordinary shares in follow-on public offering | shares</t>
        </is>
      </c>
      <c r="B39" s="5" t="n">
        <v>10350000</v>
      </c>
      <c r="H39" s="5" t="n">
        <v>10350000</v>
      </c>
    </row>
    <row r="40">
      <c r="A40" s="4" t="inlineStr">
        <is>
          <t>Underwriter option</t>
        </is>
      </c>
    </row>
    <row r="41">
      <c r="A41" s="3" t="inlineStr">
        <is>
          <t>Share capital and share premium</t>
        </is>
      </c>
    </row>
    <row r="42">
      <c r="A42" s="4" t="inlineStr">
        <is>
          <t>Price per share | (per share)</t>
        </is>
      </c>
      <c r="B42" s="8" t="n">
        <v>5.5</v>
      </c>
      <c r="H42" s="9" t="n">
        <v>375.71</v>
      </c>
    </row>
    <row r="43">
      <c r="A43" s="4" t="inlineStr">
        <is>
          <t>Underwriter option | Ordinary shares</t>
        </is>
      </c>
    </row>
    <row r="44">
      <c r="A44" s="3" t="inlineStr">
        <is>
          <t>Number of shares</t>
        </is>
      </c>
    </row>
    <row r="45">
      <c r="A45" s="4" t="inlineStr">
        <is>
          <t>Issue of ordinary shares in follow-on public offering | shares</t>
        </is>
      </c>
      <c r="B45" s="5" t="n">
        <v>1350000</v>
      </c>
      <c r="H45" s="5" t="n">
        <v>1350000</v>
      </c>
    </row>
  </sheetData>
  <pageMargins left="0.75" right="0.75" top="1" bottom="1" header="0.5" footer="0.5"/>
</worksheet>
</file>

<file path=xl/worksheets/sheet147.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30" customWidth="1" min="2" max="2"/>
    <col width="30" customWidth="1" min="3" max="3"/>
    <col width="20" customWidth="1" min="4" max="4"/>
  </cols>
  <sheetData>
    <row r="1">
      <c r="A1" s="1" t="inlineStr">
        <is>
          <t>Equity share capital and share premium - Shares reserved for issuance (Details)</t>
        </is>
      </c>
      <c r="B1" s="2" t="inlineStr">
        <is>
          <t>12 Months Ended</t>
        </is>
      </c>
    </row>
    <row r="2">
      <c r="B2" s="2" t="inlineStr">
        <is>
          <t>Mar. 31, 2020$ / sharesshares</t>
        </is>
      </c>
      <c r="C2" s="2" t="inlineStr">
        <is>
          <t>Mar. 31, 2020₨ / sharesshares</t>
        </is>
      </c>
      <c r="D2" s="2" t="inlineStr">
        <is>
          <t>Mar. 31, 2019shares</t>
        </is>
      </c>
    </row>
    <row r="3">
      <c r="A3" s="4" t="inlineStr">
        <is>
          <t>Equity instruments</t>
        </is>
      </c>
    </row>
    <row r="4">
      <c r="A4" s="3" t="inlineStr">
        <is>
          <t>Equity share capital and share premium</t>
        </is>
      </c>
    </row>
    <row r="5">
      <c r="A5" s="4" t="inlineStr">
        <is>
          <t>Shares reserved for issuance</t>
        </is>
      </c>
      <c r="B5" s="5" t="n">
        <v>1844</v>
      </c>
      <c r="C5" s="5" t="n">
        <v>1844</v>
      </c>
      <c r="D5" s="5" t="n">
        <v>1844</v>
      </c>
    </row>
    <row r="6">
      <c r="A6" s="4" t="inlineStr">
        <is>
          <t>Exercise price of shares reserved for issuance | (per share)</t>
        </is>
      </c>
      <c r="B6" s="6" t="n">
        <v>1</v>
      </c>
      <c r="C6" s="9" t="n">
        <v>75.39</v>
      </c>
    </row>
    <row r="7">
      <c r="A7" s="4" t="inlineStr">
        <is>
          <t>Equity instruments | Parent Company</t>
        </is>
      </c>
    </row>
    <row r="8">
      <c r="A8" s="3" t="inlineStr">
        <is>
          <t>Equity share capital and share premium</t>
        </is>
      </c>
    </row>
    <row r="9">
      <c r="A9" s="4" t="inlineStr">
        <is>
          <t>Exercise price of shares reserved for issuance | (per share)</t>
        </is>
      </c>
      <c r="B9" s="6" t="n">
        <v>1</v>
      </c>
      <c r="C9" s="9" t="n">
        <v>75.39</v>
      </c>
    </row>
    <row r="10">
      <c r="A10" s="4" t="inlineStr">
        <is>
          <t>Ordinary shares | Warrants | Capital 18</t>
        </is>
      </c>
    </row>
    <row r="11">
      <c r="A11" s="3" t="inlineStr">
        <is>
          <t>Equity share capital and share premium</t>
        </is>
      </c>
    </row>
    <row r="12">
      <c r="A12" s="4" t="inlineStr">
        <is>
          <t>Warrants outstanding</t>
        </is>
      </c>
      <c r="B12" s="5" t="n">
        <v>569781</v>
      </c>
      <c r="C12" s="5" t="n">
        <v>569781</v>
      </c>
      <c r="D12" s="5" t="n">
        <v>569781</v>
      </c>
    </row>
    <row r="13">
      <c r="A13" s="4" t="inlineStr">
        <is>
          <t>Ordinary shares | Warrants | Pandara Trust</t>
        </is>
      </c>
    </row>
    <row r="14">
      <c r="A14" s="3" t="inlineStr">
        <is>
          <t>Equity share capital and share premium</t>
        </is>
      </c>
    </row>
    <row r="15">
      <c r="A15" s="4" t="inlineStr">
        <is>
          <t>Warrants outstanding</t>
        </is>
      </c>
      <c r="B15" s="5" t="n">
        <v>172635</v>
      </c>
      <c r="C15" s="5" t="n">
        <v>172635</v>
      </c>
      <c r="D15" s="5" t="n">
        <v>172635</v>
      </c>
    </row>
  </sheetData>
  <mergeCells count="2">
    <mergeCell ref="A1:A2"/>
    <mergeCell ref="B1:C1"/>
  </mergeCells>
  <pageMargins left="0.75" right="0.75" top="1" bottom="1" header="0.5" footer="0.5"/>
</worksheet>
</file>

<file path=xl/worksheets/sheet148.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27" customWidth="1" min="2" max="2"/>
    <col width="27" customWidth="1" min="3" max="3"/>
    <col width="27" customWidth="1" min="4" max="4"/>
    <col width="27" customWidth="1" min="5" max="5"/>
  </cols>
  <sheetData>
    <row r="1">
      <c r="A1" s="1" t="inlineStr">
        <is>
          <t>Equity share capital and share premium - Treasury shares (Details) ₨ in Thousands, $ in Thousands</t>
        </is>
      </c>
      <c r="B1" s="2" t="inlineStr">
        <is>
          <t>12 Months Ended</t>
        </is>
      </c>
    </row>
    <row r="2">
      <c r="B2" s="2" t="inlineStr">
        <is>
          <t>Mar. 31, 2020USD ($)shares</t>
        </is>
      </c>
      <c r="C2" s="2" t="inlineStr">
        <is>
          <t>Mar. 31, 2020INR (₨)shares</t>
        </is>
      </c>
      <c r="D2" s="2" t="inlineStr">
        <is>
          <t>Mar. 31, 2019INR (₨)shares</t>
        </is>
      </c>
      <c r="E2" s="2" t="inlineStr">
        <is>
          <t>Mar. 31, 2018INR (₨)shares</t>
        </is>
      </c>
    </row>
    <row r="3">
      <c r="A3" s="3" t="inlineStr">
        <is>
          <t>Amount</t>
        </is>
      </c>
    </row>
    <row r="4">
      <c r="A4" s="4" t="inlineStr">
        <is>
          <t>Balance at beginning of the year</t>
        </is>
      </c>
      <c r="C4" s="7" t="n">
        <v>-2379170</v>
      </c>
      <c r="D4" s="7" t="n">
        <v>225279</v>
      </c>
      <c r="E4" s="7" t="n">
        <v>-3189569</v>
      </c>
    </row>
    <row r="5">
      <c r="A5" s="4" t="inlineStr">
        <is>
          <t>Share based payment expense</t>
        </is>
      </c>
      <c r="C5" s="5" t="n">
        <v>5135</v>
      </c>
      <c r="D5" s="5" t="n">
        <v>282883</v>
      </c>
      <c r="E5" s="5" t="n">
        <v>729920</v>
      </c>
    </row>
    <row r="6">
      <c r="A6" s="4" t="inlineStr">
        <is>
          <t>Exercise of options</t>
        </is>
      </c>
      <c r="D6" s="5" t="n">
        <v>-51</v>
      </c>
      <c r="E6" s="5" t="n">
        <v>-8340</v>
      </c>
    </row>
    <row r="7">
      <c r="A7" s="4" t="inlineStr">
        <is>
          <t>Balance at end of the year</t>
        </is>
      </c>
      <c r="B7" s="6" t="n">
        <v>-20041</v>
      </c>
      <c r="C7" s="7" t="n">
        <v>-1510974</v>
      </c>
      <c r="D7" s="7" t="n">
        <v>-2379170</v>
      </c>
      <c r="E7" s="7" t="n">
        <v>225279</v>
      </c>
    </row>
    <row r="8">
      <c r="A8" s="4" t="inlineStr">
        <is>
          <t>Treasury shares</t>
        </is>
      </c>
    </row>
    <row r="9">
      <c r="A9" s="3" t="inlineStr">
        <is>
          <t>Number of shares</t>
        </is>
      </c>
    </row>
    <row r="10">
      <c r="A10" s="4" t="inlineStr">
        <is>
          <t>Balance at beginning of the year | shares</t>
        </is>
      </c>
      <c r="B10" s="5" t="n">
        <v>999</v>
      </c>
      <c r="C10" s="5" t="n">
        <v>999</v>
      </c>
      <c r="D10" s="5" t="n">
        <v>27900</v>
      </c>
    </row>
    <row r="11">
      <c r="A11" s="4" t="inlineStr">
        <is>
          <t>Exercise of options | shares</t>
        </is>
      </c>
      <c r="D11" s="5" t="n">
        <v>-26901</v>
      </c>
    </row>
    <row r="12">
      <c r="A12" s="4" t="inlineStr">
        <is>
          <t>Balance at end of the year | shares</t>
        </is>
      </c>
      <c r="B12" s="5" t="n">
        <v>999</v>
      </c>
      <c r="C12" s="5" t="n">
        <v>999</v>
      </c>
      <c r="D12" s="5" t="n">
        <v>999</v>
      </c>
      <c r="E12" s="5" t="n">
        <v>27900</v>
      </c>
    </row>
    <row r="13">
      <c r="A13" s="3" t="inlineStr">
        <is>
          <t>Amount</t>
        </is>
      </c>
    </row>
    <row r="14">
      <c r="A14" s="4" t="inlineStr">
        <is>
          <t>Balance at beginning of the year</t>
        </is>
      </c>
      <c r="C14" s="7" t="n">
        <v>11219</v>
      </c>
      <c r="D14" s="7" t="n">
        <v>30084</v>
      </c>
      <c r="E14" s="7" t="n">
        <v>54371</v>
      </c>
    </row>
    <row r="15">
      <c r="A15" s="4" t="inlineStr">
        <is>
          <t>Share based payment expense</t>
        </is>
      </c>
      <c r="D15" s="5" t="n">
        <v>650</v>
      </c>
    </row>
    <row r="16">
      <c r="A16" s="4" t="inlineStr">
        <is>
          <t>Exercise of options</t>
        </is>
      </c>
      <c r="D16" s="5" t="n">
        <v>-18215</v>
      </c>
      <c r="E16" s="5" t="n">
        <v>-24287</v>
      </c>
    </row>
    <row r="17">
      <c r="A17" s="4" t="inlineStr">
        <is>
          <t>Balance at end of the year</t>
        </is>
      </c>
      <c r="C17" s="7" t="n">
        <v>11219</v>
      </c>
      <c r="D17" s="7" t="n">
        <v>11219</v>
      </c>
      <c r="E17" s="7" t="n">
        <v>30084</v>
      </c>
    </row>
  </sheetData>
  <mergeCells count="2">
    <mergeCell ref="A1:A2"/>
    <mergeCell ref="B1:E1"/>
  </mergeCells>
  <pageMargins left="0.75" right="0.75" top="1" bottom="1" header="0.5" footer="0.5"/>
</worksheet>
</file>

<file path=xl/worksheets/sheet149.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80" customWidth="1" min="1" max="1"/>
    <col width="37" customWidth="1" min="2" max="2"/>
    <col width="37" customWidth="1" min="3" max="3"/>
    <col width="27" customWidth="1" min="4" max="4"/>
    <col width="21" customWidth="1" min="5" max="5"/>
  </cols>
  <sheetData>
    <row r="1">
      <c r="A1" s="1" t="inlineStr">
        <is>
          <t>Other capital reserve - Summary (Details) ₨ / shares in Units, $ / shares in Units, ₨ in Thousands, $ in Thousands</t>
        </is>
      </c>
      <c r="B1" s="2" t="inlineStr">
        <is>
          <t>12 Months Ended</t>
        </is>
      </c>
    </row>
    <row r="2">
      <c r="B2" s="2" t="inlineStr">
        <is>
          <t>Mar. 31, 2020USD ($)$ / sharesshares</t>
        </is>
      </c>
      <c r="C2" s="2" t="inlineStr">
        <is>
          <t>Mar. 31, 2020INR (₨)₨ / sharesshares</t>
        </is>
      </c>
      <c r="D2" s="2" t="inlineStr">
        <is>
          <t>Mar. 31, 2019INR (₨)shares</t>
        </is>
      </c>
      <c r="E2" s="2" t="inlineStr">
        <is>
          <t>Mar. 31, 2018INR (₨)</t>
        </is>
      </c>
    </row>
    <row r="3">
      <c r="A3" s="3" t="inlineStr">
        <is>
          <t>Other capital reserve</t>
        </is>
      </c>
    </row>
    <row r="4">
      <c r="A4" s="4" t="inlineStr">
        <is>
          <t>Balance at beginning of the year</t>
        </is>
      </c>
      <c r="C4" s="7" t="n">
        <v>2379170</v>
      </c>
      <c r="D4" s="7" t="n">
        <v>-225279</v>
      </c>
      <c r="E4" s="7" t="n">
        <v>3189569</v>
      </c>
    </row>
    <row r="5">
      <c r="A5" s="4" t="inlineStr">
        <is>
          <t>Exercised during the year</t>
        </is>
      </c>
      <c r="D5" s="5" t="n">
        <v>51</v>
      </c>
      <c r="E5" s="5" t="n">
        <v>8340</v>
      </c>
    </row>
    <row r="6">
      <c r="A6" s="4" t="inlineStr">
        <is>
          <t>Balance at end of the year</t>
        </is>
      </c>
      <c r="B6" s="6" t="n">
        <v>20041</v>
      </c>
      <c r="C6" s="7" t="n">
        <v>1510974</v>
      </c>
      <c r="D6" s="7" t="n">
        <v>2379170</v>
      </c>
      <c r="E6" s="5" t="n">
        <v>-225279</v>
      </c>
    </row>
    <row r="7">
      <c r="A7" s="4" t="inlineStr">
        <is>
          <t>Equity instruments</t>
        </is>
      </c>
    </row>
    <row r="8">
      <c r="A8" s="3" t="inlineStr">
        <is>
          <t>Other capital reserve</t>
        </is>
      </c>
    </row>
    <row r="9">
      <c r="A9" s="4" t="inlineStr">
        <is>
          <t>Shares reserved for issuance | shares</t>
        </is>
      </c>
      <c r="B9" s="5" t="n">
        <v>1844</v>
      </c>
      <c r="C9" s="5" t="n">
        <v>1844</v>
      </c>
      <c r="D9" s="5" t="n">
        <v>1844</v>
      </c>
    </row>
    <row r="10">
      <c r="A10" s="4" t="inlineStr">
        <is>
          <t>Exercise price of shares reserved for issuance | (per share)</t>
        </is>
      </c>
      <c r="B10" s="6" t="n">
        <v>1</v>
      </c>
      <c r="C10" s="9" t="n">
        <v>75.39</v>
      </c>
    </row>
    <row r="11">
      <c r="A11" s="4" t="inlineStr">
        <is>
          <t>Other capital reserves</t>
        </is>
      </c>
    </row>
    <row r="12">
      <c r="A12" s="3" t="inlineStr">
        <is>
          <t>Other capital reserve</t>
        </is>
      </c>
    </row>
    <row r="13">
      <c r="A13" s="4" t="inlineStr">
        <is>
          <t>Balance at beginning of the year</t>
        </is>
      </c>
      <c r="C13" s="7" t="n">
        <v>735988</v>
      </c>
      <c r="D13" s="7" t="n">
        <v>832964</v>
      </c>
      <c r="E13" s="5" t="n">
        <v>733448</v>
      </c>
    </row>
    <row r="14">
      <c r="A14" s="4" t="inlineStr">
        <is>
          <t>Share-based payments expense during the year</t>
        </is>
      </c>
      <c r="C14" s="5" t="n">
        <v>11536</v>
      </c>
      <c r="D14" s="5" t="n">
        <v>295680</v>
      </c>
    </row>
    <row r="15">
      <c r="A15" s="4" t="inlineStr">
        <is>
          <t>Exercised during the year</t>
        </is>
      </c>
      <c r="C15" s="5" t="n">
        <v>-5050</v>
      </c>
      <c r="D15" s="5" t="n">
        <v>-376339</v>
      </c>
      <c r="E15" s="5" t="n">
        <v>-650860</v>
      </c>
    </row>
    <row r="16">
      <c r="A16" s="4" t="inlineStr">
        <is>
          <t>Forfeited during the year</t>
        </is>
      </c>
      <c r="C16" s="5" t="n">
        <v>-6401</v>
      </c>
      <c r="D16" s="5" t="n">
        <v>-13447</v>
      </c>
    </row>
    <row r="17">
      <c r="A17" s="4" t="inlineStr">
        <is>
          <t>Expired during the year</t>
        </is>
      </c>
      <c r="C17" s="5" t="n">
        <v>-46778</v>
      </c>
      <c r="D17" s="5" t="n">
        <v>-2870</v>
      </c>
    </row>
    <row r="18">
      <c r="A18" s="4" t="inlineStr">
        <is>
          <t>Balance at end of the year</t>
        </is>
      </c>
      <c r="C18" s="5" t="n">
        <v>689295</v>
      </c>
      <c r="D18" s="5" t="n">
        <v>735988</v>
      </c>
      <c r="E18" s="5" t="n">
        <v>832964</v>
      </c>
    </row>
    <row r="19">
      <c r="A19" s="4" t="inlineStr">
        <is>
          <t>Other capital reserves | Share-based payments</t>
        </is>
      </c>
    </row>
    <row r="20">
      <c r="A20" s="3" t="inlineStr">
        <is>
          <t>Other capital reserve</t>
        </is>
      </c>
    </row>
    <row r="21">
      <c r="A21" s="4" t="inlineStr">
        <is>
          <t>Balance at beginning of the year</t>
        </is>
      </c>
      <c r="C21" s="5" t="n">
        <v>712389</v>
      </c>
      <c r="D21" s="5" t="n">
        <v>809365</v>
      </c>
    </row>
    <row r="22">
      <c r="A22" s="4" t="inlineStr">
        <is>
          <t>Share-based payments expense during the year</t>
        </is>
      </c>
      <c r="C22" s="5" t="n">
        <v>11536</v>
      </c>
      <c r="D22" s="5" t="n">
        <v>295680</v>
      </c>
    </row>
    <row r="23">
      <c r="A23" s="4" t="inlineStr">
        <is>
          <t>Exercised during the year</t>
        </is>
      </c>
      <c r="C23" s="5" t="n">
        <v>-5050</v>
      </c>
      <c r="D23" s="5" t="n">
        <v>-376339</v>
      </c>
    </row>
    <row r="24">
      <c r="A24" s="4" t="inlineStr">
        <is>
          <t>Forfeited during the year</t>
        </is>
      </c>
      <c r="C24" s="5" t="n">
        <v>-6401</v>
      </c>
      <c r="D24" s="5" t="n">
        <v>-13447</v>
      </c>
    </row>
    <row r="25">
      <c r="A25" s="4" t="inlineStr">
        <is>
          <t>Expired during the year</t>
        </is>
      </c>
      <c r="C25" s="5" t="n">
        <v>-46778</v>
      </c>
      <c r="D25" s="5" t="n">
        <v>-2870</v>
      </c>
    </row>
    <row r="26">
      <c r="A26" s="4" t="inlineStr">
        <is>
          <t>Balance at end of the year</t>
        </is>
      </c>
      <c r="C26" s="5" t="n">
        <v>665696</v>
      </c>
      <c r="D26" s="5" t="n">
        <v>712389</v>
      </c>
      <c r="E26" s="5" t="n">
        <v>809365</v>
      </c>
    </row>
    <row r="27">
      <c r="A27" s="4" t="inlineStr">
        <is>
          <t>Other capital reserves | Equity instruments</t>
        </is>
      </c>
    </row>
    <row r="28">
      <c r="A28" s="3" t="inlineStr">
        <is>
          <t>Other capital reserve</t>
        </is>
      </c>
    </row>
    <row r="29">
      <c r="A29" s="4" t="inlineStr">
        <is>
          <t>Balance at beginning of the year</t>
        </is>
      </c>
      <c r="C29" s="5" t="n">
        <v>341</v>
      </c>
      <c r="D29" s="5" t="n">
        <v>341</v>
      </c>
    </row>
    <row r="30">
      <c r="A30" s="4" t="inlineStr">
        <is>
          <t>Balance at end of the year</t>
        </is>
      </c>
      <c r="C30" s="5" t="n">
        <v>341</v>
      </c>
      <c r="D30" s="5" t="n">
        <v>341</v>
      </c>
      <c r="E30" s="5" t="n">
        <v>341</v>
      </c>
    </row>
    <row r="31">
      <c r="A31" s="4" t="inlineStr">
        <is>
          <t>Other capital reserves | Warrants</t>
        </is>
      </c>
    </row>
    <row r="32">
      <c r="A32" s="3" t="inlineStr">
        <is>
          <t>Other capital reserve</t>
        </is>
      </c>
    </row>
    <row r="33">
      <c r="A33" s="4" t="inlineStr">
        <is>
          <t>Balance at beginning of the year</t>
        </is>
      </c>
      <c r="C33" s="5" t="n">
        <v>23258</v>
      </c>
      <c r="D33" s="5" t="n">
        <v>23258</v>
      </c>
    </row>
    <row r="34">
      <c r="A34" s="4" t="inlineStr">
        <is>
          <t>Balance at end of the year</t>
        </is>
      </c>
      <c r="C34" s="7" t="n">
        <v>23258</v>
      </c>
      <c r="D34" s="7" t="n">
        <v>23258</v>
      </c>
      <c r="E34" s="7" t="n">
        <v>23258</v>
      </c>
    </row>
  </sheetData>
  <mergeCells count="2">
    <mergeCell ref="A1:A2"/>
    <mergeCell ref="B1:E1"/>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Rendering of services</t>
        </is>
      </c>
      <c r="B1" s="2" t="inlineStr">
        <is>
          <t>12 Months Ended</t>
        </is>
      </c>
    </row>
    <row r="2">
      <c r="B2" s="2" t="inlineStr">
        <is>
          <t>Mar. 31, 2020</t>
        </is>
      </c>
    </row>
    <row r="3">
      <c r="A3" s="3" t="inlineStr">
        <is>
          <t>Rendering of services</t>
        </is>
      </c>
    </row>
    <row r="4">
      <c r="A4" s="4" t="inlineStr">
        <is>
          <t>Rendering of services</t>
        </is>
      </c>
      <c r="B4" s="4" t="inlineStr">
        <is>
          <t>8. Rendering of services
8.1 Disaggregation of revenue
In the following tables, revenue is disaggregated by product type
Revenue by Product types
March 31,
2018
2019
2020
Air Ticketing
5,012,931
3,449,265
2,609,518
Hotels and Packages
6,628,236
4,914,420
3,601,798
Other Services
105,249
56,419
53,958
Total
11,746,416
8,420,104
6,265,274
8.2 Contract balances
Contract assets
Contract assets primarily relate to the Group’s rights to consideration from travel suppliers in exchange for services that the Company has transferred to the traveler when that right is conditional on the Company’s future performance. The contract assets are transferred to receivables when the rights to consideration become unconditional. This usually occurs when the Group issues an invoice to the travel suppliers.
March 31,
2019
2020
Contract Assets
22,584
—
Changes in contract assets are as follows:
March 31,
2019
2020
Balance at the beginning of the year
17,279
22,584
Revenue recognised during the year
22,584
—
Adjustment during the year
—
(14,400)
Billed during the year
(17,279)
(8,183)
Balance at the end of the year
22,584
—
Contract liabilities
A contract liability is the obligation to transfer services to a customer for which the Group has received consideration (or an amount of consideration is due) from the customer.
Contract liabilities primarily relate to the consideration received from customers for travel bookings in advance of the Group's performance obligations which was earlier classified as "advance from customers", and consideration allocated to customer loyalty programs and advance received from Global Distribution System ("GDS") provider for bookings of airline tickets in future which is deferred, and which was earlier classified as deferred revenue
March 31,
2019
2020
Advance from customer (refer to Note 38)
702,444
774,673
Deferred revenue (refer to Note 35)
675,711
357,916
Total Contract liabilities
1,378,155
1,132,589
As at March 31, 2019, INR 702,444 of advance consideration received from customers for travel bookings was reported within contract liabilities, INR 629,398 of which was applied to revenue and INR 6,882 was refunded to customers during the year ended March 31, 2020. As at March 31, 2020, the related balance was INR 774,673.
No information is provided about remaining performance obligations at March 31, 2020 that have an original expected duration of one year or less, as allowed by IFRS 15.</t>
        </is>
      </c>
    </row>
  </sheetData>
  <mergeCells count="1">
    <mergeCell ref="A1:A2"/>
  </mergeCells>
  <pageMargins left="0.75" right="0.75" top="1" bottom="1" header="0.5" footer="0.5"/>
</worksheet>
</file>

<file path=xl/worksheets/sheet150.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38" customWidth="1" min="2" max="2"/>
    <col width="27" customWidth="1" min="3" max="3"/>
    <col width="21" customWidth="1" min="4" max="4"/>
  </cols>
  <sheetData>
    <row r="1">
      <c r="A1" s="1" t="inlineStr">
        <is>
          <t>Other capital reserve - 2006 Share Plan and 2006 India Share Plan (Details) - 2006 Share Plan and 2006 India Share Plan</t>
        </is>
      </c>
      <c r="B1" s="2" t="inlineStr">
        <is>
          <t>12 Months Ended</t>
        </is>
      </c>
    </row>
    <row r="2">
      <c r="B2" s="2" t="inlineStr">
        <is>
          <t>Mar. 31, 2020Optionsinstallmentshares</t>
        </is>
      </c>
      <c r="C2" s="2" t="inlineStr">
        <is>
          <t>Mar. 31, 2019Optionsshares</t>
        </is>
      </c>
      <c r="D2" s="2" t="inlineStr">
        <is>
          <t>Mar. 31, 2018Options</t>
        </is>
      </c>
    </row>
    <row r="3">
      <c r="A3" s="4" t="inlineStr">
        <is>
          <t>Vesting Schedule 1</t>
        </is>
      </c>
    </row>
    <row r="4">
      <c r="A4" s="3" t="inlineStr">
        <is>
          <t>Share based payments</t>
        </is>
      </c>
    </row>
    <row r="5">
      <c r="A5" s="4" t="inlineStr">
        <is>
          <t>Vesting period</t>
        </is>
      </c>
      <c r="B5" s="4" t="inlineStr">
        <is>
          <t>60 months</t>
        </is>
      </c>
    </row>
    <row r="6">
      <c r="A6" s="4" t="inlineStr">
        <is>
          <t>Vesting Schedule 1, Tranche 1</t>
        </is>
      </c>
    </row>
    <row r="7">
      <c r="A7" s="3" t="inlineStr">
        <is>
          <t>Share based payments</t>
        </is>
      </c>
    </row>
    <row r="8">
      <c r="A8" s="4" t="inlineStr">
        <is>
          <t>Vesting period</t>
        </is>
      </c>
      <c r="B8" s="4" t="inlineStr">
        <is>
          <t>2 years</t>
        </is>
      </c>
    </row>
    <row r="9">
      <c r="A9" s="4" t="inlineStr">
        <is>
          <t>Vesting Schedule 2</t>
        </is>
      </c>
    </row>
    <row r="10">
      <c r="A10" s="3" t="inlineStr">
        <is>
          <t>Share based payments</t>
        </is>
      </c>
    </row>
    <row r="11">
      <c r="A11" s="4" t="inlineStr">
        <is>
          <t>Number of equal monthly vesting installments</t>
        </is>
      </c>
      <c r="B11" s="5" t="n">
        <v>12</v>
      </c>
    </row>
    <row r="12">
      <c r="A12" s="4" t="inlineStr">
        <is>
          <t>Vesting period</t>
        </is>
      </c>
      <c r="B12" s="4" t="inlineStr">
        <is>
          <t>12 months</t>
        </is>
      </c>
    </row>
    <row r="13">
      <c r="A13" s="4" t="inlineStr">
        <is>
          <t>Vesting Schedule 3, Tranche 1</t>
        </is>
      </c>
    </row>
    <row r="14">
      <c r="A14" s="3" t="inlineStr">
        <is>
          <t>Share based payments</t>
        </is>
      </c>
    </row>
    <row r="15">
      <c r="A15" s="4" t="inlineStr">
        <is>
          <t>Percentage of shares to vest</t>
        </is>
      </c>
      <c r="B15" s="4" t="inlineStr">
        <is>
          <t>50.00%</t>
        </is>
      </c>
    </row>
    <row r="16">
      <c r="A16" s="4" t="inlineStr">
        <is>
          <t>Number of equal quarterly vesting installments</t>
        </is>
      </c>
      <c r="B16" s="5" t="n">
        <v>16</v>
      </c>
    </row>
    <row r="17">
      <c r="A17" s="4" t="inlineStr">
        <is>
          <t>Vesting Schedule 3, Tranche 2</t>
        </is>
      </c>
    </row>
    <row r="18">
      <c r="A18" s="3" t="inlineStr">
        <is>
          <t>Share based payments</t>
        </is>
      </c>
    </row>
    <row r="19">
      <c r="A19" s="4" t="inlineStr">
        <is>
          <t>Percentage of shares to vest</t>
        </is>
      </c>
      <c r="B19" s="4" t="inlineStr">
        <is>
          <t>25.00%</t>
        </is>
      </c>
    </row>
    <row r="20">
      <c r="A20" s="4" t="inlineStr">
        <is>
          <t>Number of equal quarterly vesting installments</t>
        </is>
      </c>
      <c r="B20" s="5" t="n">
        <v>8</v>
      </c>
    </row>
    <row r="21">
      <c r="A21" s="4" t="inlineStr">
        <is>
          <t>Vesting Schedule 3, Tranche 3</t>
        </is>
      </c>
    </row>
    <row r="22">
      <c r="A22" s="3" t="inlineStr">
        <is>
          <t>Share based payments</t>
        </is>
      </c>
    </row>
    <row r="23">
      <c r="A23" s="4" t="inlineStr">
        <is>
          <t>Percentage of shares to vest</t>
        </is>
      </c>
      <c r="B23" s="4" t="inlineStr">
        <is>
          <t>25.00%</t>
        </is>
      </c>
    </row>
    <row r="24">
      <c r="A24" s="4" t="inlineStr">
        <is>
          <t>Number of equal quarterly vesting installments</t>
        </is>
      </c>
      <c r="B24" s="5" t="n">
        <v>4</v>
      </c>
    </row>
    <row r="25">
      <c r="A25" s="4" t="inlineStr">
        <is>
          <t>Options</t>
        </is>
      </c>
    </row>
    <row r="26">
      <c r="A26" s="3" t="inlineStr">
        <is>
          <t>Share based payments</t>
        </is>
      </c>
    </row>
    <row r="27">
      <c r="A27" s="4" t="inlineStr">
        <is>
          <t>Options outstanding | Options</t>
        </is>
      </c>
      <c r="B27" s="5" t="n">
        <v>458912</v>
      </c>
      <c r="C27" s="5" t="n">
        <v>652580</v>
      </c>
      <c r="D27" s="5" t="n">
        <v>657130</v>
      </c>
    </row>
    <row r="28">
      <c r="A28" s="4" t="inlineStr">
        <is>
          <t>Ordinary shares</t>
        </is>
      </c>
    </row>
    <row r="29">
      <c r="A29" s="3" t="inlineStr">
        <is>
          <t>Share based payments</t>
        </is>
      </c>
    </row>
    <row r="30">
      <c r="A30" s="4" t="inlineStr">
        <is>
          <t>Shares reserved for issuance | shares</t>
        </is>
      </c>
      <c r="B30" s="5" t="n">
        <v>1316765</v>
      </c>
      <c r="C30" s="5" t="n">
        <v>1316765</v>
      </c>
    </row>
    <row r="31">
      <c r="A31" s="4" t="inlineStr">
        <is>
          <t>Ordinary shares | Options</t>
        </is>
      </c>
    </row>
    <row r="32">
      <c r="A32" s="3" t="inlineStr">
        <is>
          <t>Share based payments</t>
        </is>
      </c>
    </row>
    <row r="33">
      <c r="A33" s="4" t="inlineStr">
        <is>
          <t>Granted during the year | Options</t>
        </is>
      </c>
      <c r="B33" s="5" t="n">
        <v>458912</v>
      </c>
    </row>
    <row r="34">
      <c r="A34" s="4" t="inlineStr">
        <is>
          <t>Options outstanding | Options</t>
        </is>
      </c>
      <c r="B34" s="5" t="n">
        <v>458912</v>
      </c>
      <c r="C34" s="5" t="n">
        <v>652580</v>
      </c>
    </row>
  </sheetData>
  <mergeCells count="1">
    <mergeCell ref="A1:A2"/>
  </mergeCells>
  <pageMargins left="0.75" right="0.75" top="1" bottom="1" header="0.5" footer="0.5"/>
</worksheet>
</file>

<file path=xl/worksheets/sheet151.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38" customWidth="1" min="2" max="2"/>
    <col width="38" customWidth="1" min="3" max="3"/>
    <col width="38" customWidth="1" min="4" max="4"/>
  </cols>
  <sheetData>
    <row r="1">
      <c r="A1" s="1" t="inlineStr">
        <is>
          <t>Other capital reserve - Changes in 2006 Share Plan and 2006 India Share Plan (Details) - 2006 Share Plan and 2006 India Share Plan ₨ / shares in Units, ₨ in Thousands</t>
        </is>
      </c>
      <c r="B1" s="2" t="inlineStr">
        <is>
          <t>12 Months Ended</t>
        </is>
      </c>
    </row>
    <row r="2">
      <c r="B2" s="2" t="inlineStr">
        <is>
          <t>Mar. 31, 2020INR (₨)Options₨ / shares</t>
        </is>
      </c>
      <c r="C2" s="2" t="inlineStr">
        <is>
          <t>Mar. 31, 2019INR (₨)Options₨ / shares</t>
        </is>
      </c>
      <c r="D2" s="2" t="inlineStr">
        <is>
          <t>Mar. 31, 2018INR (₨)Options₨ / shares</t>
        </is>
      </c>
    </row>
    <row r="3">
      <c r="A3" s="3" t="inlineStr">
        <is>
          <t>Weighted average exercise price of share options</t>
        </is>
      </c>
    </row>
    <row r="4">
      <c r="A4" s="4" t="inlineStr">
        <is>
          <t>Weighted average remaining contractual life</t>
        </is>
      </c>
      <c r="B4" s="4" t="inlineStr">
        <is>
          <t>2 years 2 months 19 days</t>
        </is>
      </c>
    </row>
    <row r="5">
      <c r="A5" s="4" t="inlineStr">
        <is>
          <t>Options</t>
        </is>
      </c>
    </row>
    <row r="6">
      <c r="A6" s="3" t="inlineStr">
        <is>
          <t>Number of shares</t>
        </is>
      </c>
    </row>
    <row r="7">
      <c r="A7" s="4" t="inlineStr">
        <is>
          <t>Number of options outstanding at the beginning of the year | Options</t>
        </is>
      </c>
      <c r="B7" s="5" t="n">
        <v>652580</v>
      </c>
      <c r="C7" s="5" t="n">
        <v>657130</v>
      </c>
    </row>
    <row r="8">
      <c r="A8" s="4" t="inlineStr">
        <is>
          <t>Forfeited during the year | Options</t>
        </is>
      </c>
      <c r="B8" s="5" t="n">
        <v>193668</v>
      </c>
      <c r="C8" s="5" t="n">
        <v>1785</v>
      </c>
    </row>
    <row r="9">
      <c r="A9" s="4" t="inlineStr">
        <is>
          <t>Expired during the year | Options</t>
        </is>
      </c>
      <c r="C9" s="5" t="n">
        <v>2581</v>
      </c>
    </row>
    <row r="10">
      <c r="A10" s="4" t="inlineStr">
        <is>
          <t>Exercised during the year | Options</t>
        </is>
      </c>
      <c r="C10" s="5" t="n">
        <v>184</v>
      </c>
    </row>
    <row r="11">
      <c r="A11" s="4" t="inlineStr">
        <is>
          <t>Number of options outstanding at the end of the year | Options</t>
        </is>
      </c>
      <c r="B11" s="5" t="n">
        <v>458912</v>
      </c>
      <c r="C11" s="5" t="n">
        <v>652580</v>
      </c>
      <c r="D11" s="5" t="n">
        <v>657130</v>
      </c>
    </row>
    <row r="12">
      <c r="A12" s="4" t="inlineStr">
        <is>
          <t>Vested/exercisable | Options</t>
        </is>
      </c>
      <c r="B12" s="5" t="n">
        <v>458912</v>
      </c>
      <c r="C12" s="5" t="n">
        <v>652580</v>
      </c>
    </row>
    <row r="13">
      <c r="A13" s="3" t="inlineStr">
        <is>
          <t>Weighted average exercise price of share options</t>
        </is>
      </c>
    </row>
    <row r="14">
      <c r="A14" s="4" t="inlineStr">
        <is>
          <t>Outstanding at the beginning of the year</t>
        </is>
      </c>
      <c r="B14" s="9" t="n">
        <v>304.92</v>
      </c>
      <c r="C14" s="9" t="n">
        <v>287.05</v>
      </c>
    </row>
    <row r="15">
      <c r="A15" s="4" t="inlineStr">
        <is>
          <t>Forfeited during the year</t>
        </is>
      </c>
      <c r="B15" s="10" t="n">
        <v>380.26</v>
      </c>
      <c r="C15" s="10" t="n">
        <v>348.84</v>
      </c>
    </row>
    <row r="16">
      <c r="A16" s="4" t="inlineStr">
        <is>
          <t>Expired during the year</t>
        </is>
      </c>
      <c r="C16" s="10" t="n">
        <v>270.1</v>
      </c>
    </row>
    <row r="17">
      <c r="A17" s="4" t="inlineStr">
        <is>
          <t>Exercised during the year</t>
        </is>
      </c>
      <c r="C17" s="10" t="n">
        <v>300.11</v>
      </c>
    </row>
    <row r="18">
      <c r="A18" s="4" t="inlineStr">
        <is>
          <t>Outstanding at the end of the year</t>
        </is>
      </c>
      <c r="B18" s="10" t="n">
        <v>328.12</v>
      </c>
      <c r="C18" s="10" t="n">
        <v>304.92</v>
      </c>
      <c r="D18" s="9" t="n">
        <v>287.05</v>
      </c>
    </row>
    <row r="19">
      <c r="A19" s="4" t="inlineStr">
        <is>
          <t>Vested/exercisable</t>
        </is>
      </c>
      <c r="B19" s="9" t="n">
        <v>328.12</v>
      </c>
      <c r="C19" s="9" t="n">
        <v>304.92</v>
      </c>
    </row>
    <row r="20">
      <c r="A20" s="4" t="inlineStr">
        <is>
          <t>Weighted average remaining contractual life</t>
        </is>
      </c>
      <c r="C20" s="4" t="inlineStr">
        <is>
          <t>3 years 7 months 17 days</t>
        </is>
      </c>
    </row>
    <row r="21">
      <c r="A21" s="4" t="inlineStr">
        <is>
          <t>Share based compensation cost | ₨</t>
        </is>
      </c>
      <c r="B21" s="4" t="inlineStr">
        <is>
          <t xml:space="preserve"> </t>
        </is>
      </c>
      <c r="C21" s="7" t="n">
        <v>24</v>
      </c>
      <c r="D21" s="7" t="n">
        <v>432</v>
      </c>
    </row>
    <row r="22">
      <c r="A22" s="4" t="inlineStr">
        <is>
          <t>Options | Minimum</t>
        </is>
      </c>
    </row>
    <row r="23">
      <c r="A23" s="3" t="inlineStr">
        <is>
          <t>Weighted average exercise price of share options</t>
        </is>
      </c>
    </row>
    <row r="24">
      <c r="A24" s="4" t="inlineStr">
        <is>
          <t>Outstanding at the beginning of the year</t>
        </is>
      </c>
      <c r="B24" s="9" t="n">
        <v>270.1</v>
      </c>
    </row>
    <row r="25">
      <c r="A25" s="4" t="inlineStr">
        <is>
          <t>Outstanding at the end of the year</t>
        </is>
      </c>
      <c r="B25" s="10" t="n">
        <v>294.43</v>
      </c>
      <c r="C25" s="9" t="n">
        <v>270.1</v>
      </c>
    </row>
    <row r="26">
      <c r="A26" s="4" t="inlineStr">
        <is>
          <t>Options | Maximum</t>
        </is>
      </c>
    </row>
    <row r="27">
      <c r="A27" s="3" t="inlineStr">
        <is>
          <t>Weighted average exercise price of share options</t>
        </is>
      </c>
    </row>
    <row r="28">
      <c r="A28" s="4" t="inlineStr">
        <is>
          <t>Outstanding at the beginning of the year</t>
        </is>
      </c>
      <c r="B28" s="10" t="n">
        <v>375.14</v>
      </c>
    </row>
    <row r="29">
      <c r="A29" s="4" t="inlineStr">
        <is>
          <t>Outstanding at the end of the year</t>
        </is>
      </c>
      <c r="B29" s="9" t="n">
        <v>408.93</v>
      </c>
      <c r="C29" s="9" t="n">
        <v>375.14</v>
      </c>
    </row>
    <row r="30">
      <c r="A30" s="4" t="inlineStr">
        <is>
          <t>Options | Ordinary shares</t>
        </is>
      </c>
    </row>
    <row r="31">
      <c r="A31" s="3" t="inlineStr">
        <is>
          <t>Number of shares</t>
        </is>
      </c>
    </row>
    <row r="32">
      <c r="A32" s="4" t="inlineStr">
        <is>
          <t>Number of options outstanding at the beginning of the year | Options</t>
        </is>
      </c>
      <c r="B32" s="5" t="n">
        <v>652580</v>
      </c>
    </row>
    <row r="33">
      <c r="A33" s="4" t="inlineStr">
        <is>
          <t>Granted during the year | Options</t>
        </is>
      </c>
      <c r="B33" s="5" t="n">
        <v>458912</v>
      </c>
    </row>
    <row r="34">
      <c r="A34" s="4" t="inlineStr">
        <is>
          <t>Number of options outstanding at the end of the year | Options</t>
        </is>
      </c>
      <c r="B34" s="5" t="n">
        <v>458912</v>
      </c>
      <c r="C34" s="5" t="n">
        <v>652580</v>
      </c>
    </row>
  </sheetData>
  <mergeCells count="2">
    <mergeCell ref="A1:A2"/>
    <mergeCell ref="B1:D1"/>
  </mergeCells>
  <pageMargins left="0.75" right="0.75" top="1" bottom="1" header="0.5" footer="0.5"/>
</worksheet>
</file>

<file path=xl/worksheets/sheet152.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27" customWidth="1" min="2" max="2"/>
    <col width="38" customWidth="1" min="3" max="3"/>
    <col width="49" customWidth="1" min="4" max="4"/>
    <col width="38" customWidth="1" min="5" max="5"/>
  </cols>
  <sheetData>
    <row r="1">
      <c r="A1" s="1" t="inlineStr">
        <is>
          <t>Other capital reserve - Restricted Stock Unit Plan (Details) - Restricted Stock Unit Plan</t>
        </is>
      </c>
      <c r="B1" s="2" t="inlineStr">
        <is>
          <t>Dec. 16, 2016INR (₨)shares</t>
        </is>
      </c>
      <c r="C1" s="2" t="inlineStr">
        <is>
          <t>Mar. 31, 2020INR (₨)EquityInstruments</t>
        </is>
      </c>
      <c r="D1" s="2" t="inlineStr">
        <is>
          <t>Mar. 31, 2019INR (₨)EquityInstrumentsinstallment</t>
        </is>
      </c>
      <c r="E1" s="2" t="inlineStr">
        <is>
          <t>Mar. 31, 2018INR (₨)EquityInstruments</t>
        </is>
      </c>
    </row>
    <row r="2">
      <c r="A2" s="4" t="inlineStr">
        <is>
          <t>RSUs</t>
        </is>
      </c>
    </row>
    <row r="3">
      <c r="A3" s="3" t="inlineStr">
        <is>
          <t>Number of shares</t>
        </is>
      </c>
    </row>
    <row r="4">
      <c r="A4" s="4" t="inlineStr">
        <is>
          <t>Share based compensation cost | ₨</t>
        </is>
      </c>
      <c r="C4" s="4" t="inlineStr">
        <is>
          <t xml:space="preserve"> </t>
        </is>
      </c>
      <c r="D4" s="7" t="n">
        <v>103110000</v>
      </c>
      <c r="E4" s="7" t="n">
        <v>633172000</v>
      </c>
    </row>
    <row r="5">
      <c r="A5" s="4" t="inlineStr">
        <is>
          <t>Business combinations</t>
        </is>
      </c>
    </row>
    <row r="6">
      <c r="A6" s="3" t="inlineStr">
        <is>
          <t>Share based payments</t>
        </is>
      </c>
    </row>
    <row r="7">
      <c r="A7" s="4" t="inlineStr">
        <is>
          <t>Issue of treasury shares | shares</t>
        </is>
      </c>
      <c r="B7" s="5" t="n">
        <v>74458</v>
      </c>
    </row>
    <row r="8">
      <c r="A8" s="4" t="inlineStr">
        <is>
          <t>Business combinations | Ordinary shares</t>
        </is>
      </c>
    </row>
    <row r="9">
      <c r="A9" s="3" t="inlineStr">
        <is>
          <t>Share based payments</t>
        </is>
      </c>
    </row>
    <row r="10">
      <c r="A10" s="4" t="inlineStr">
        <is>
          <t>Number of shares into which each RSU may be converted | shares</t>
        </is>
      </c>
      <c r="B10" s="5" t="n">
        <v>1</v>
      </c>
    </row>
    <row r="11">
      <c r="A11" s="4" t="inlineStr">
        <is>
          <t>Business combinations | RSUs</t>
        </is>
      </c>
    </row>
    <row r="12">
      <c r="A12" s="3" t="inlineStr">
        <is>
          <t>Share based payments</t>
        </is>
      </c>
    </row>
    <row r="13">
      <c r="A13" s="4" t="inlineStr">
        <is>
          <t>Vesting period</t>
        </is>
      </c>
      <c r="B13" s="4" t="inlineStr">
        <is>
          <t>2 years</t>
        </is>
      </c>
    </row>
    <row r="14">
      <c r="A14" s="4" t="inlineStr">
        <is>
          <t>Repurchase period</t>
        </is>
      </c>
      <c r="B14" s="4" t="inlineStr">
        <is>
          <t>2 years</t>
        </is>
      </c>
    </row>
    <row r="15">
      <c r="A15" s="3" t="inlineStr">
        <is>
          <t>Number of shares</t>
        </is>
      </c>
    </row>
    <row r="16">
      <c r="A16" s="4" t="inlineStr">
        <is>
          <t>Number of RSU's outstanding at the beginning of the year</t>
        </is>
      </c>
      <c r="E16" s="5" t="n">
        <v>719575</v>
      </c>
    </row>
    <row r="17">
      <c r="A17" s="4" t="inlineStr">
        <is>
          <t>Granted during the year | ₨</t>
        </is>
      </c>
      <c r="B17" s="5" t="n">
        <v>2000000</v>
      </c>
    </row>
    <row r="18">
      <c r="A18" s="4" t="inlineStr">
        <is>
          <t>Forfeited during the year</t>
        </is>
      </c>
      <c r="D18" s="5" t="n">
        <v>372</v>
      </c>
    </row>
    <row r="19">
      <c r="A19" s="4" t="inlineStr">
        <is>
          <t>Expired during the year</t>
        </is>
      </c>
      <c r="D19" s="5" t="n">
        <v>738</v>
      </c>
    </row>
    <row r="20">
      <c r="A20" s="4" t="inlineStr">
        <is>
          <t>Vested during the year</t>
        </is>
      </c>
      <c r="D20" s="5" t="n">
        <v>718465</v>
      </c>
    </row>
    <row r="21">
      <c r="A21" s="4" t="inlineStr">
        <is>
          <t>Vested/exercisable and not exercised</t>
        </is>
      </c>
      <c r="C21" s="5" t="n">
        <v>643147</v>
      </c>
      <c r="D21" s="5" t="n">
        <v>643147</v>
      </c>
    </row>
    <row r="22">
      <c r="A22" s="4" t="inlineStr">
        <is>
          <t>Business combinations | RSUs | Modified Vesting</t>
        </is>
      </c>
    </row>
    <row r="23">
      <c r="A23" s="3" t="inlineStr">
        <is>
          <t>Number of shares</t>
        </is>
      </c>
    </row>
    <row r="24">
      <c r="A24" s="4" t="inlineStr">
        <is>
          <t>Number of RSU's outstanding at the beginning of the year</t>
        </is>
      </c>
      <c r="E24" s="5" t="n">
        <v>1925542</v>
      </c>
    </row>
    <row r="25">
      <c r="A25" s="4" t="inlineStr">
        <is>
          <t>Business combinations | RSUs | Vesting schedule 1</t>
        </is>
      </c>
    </row>
    <row r="26">
      <c r="A26" s="3" t="inlineStr">
        <is>
          <t>Number of shares</t>
        </is>
      </c>
    </row>
    <row r="27">
      <c r="A27" s="4" t="inlineStr">
        <is>
          <t>Percentage of shares to vest</t>
        </is>
      </c>
      <c r="D27" s="4" t="inlineStr">
        <is>
          <t>25.00%</t>
        </is>
      </c>
    </row>
    <row r="28">
      <c r="A28" s="4" t="inlineStr">
        <is>
          <t>Business combinations | RSUs | Vesting schedule 2</t>
        </is>
      </c>
    </row>
    <row r="29">
      <c r="A29" s="3" t="inlineStr">
        <is>
          <t>Number of shares</t>
        </is>
      </c>
    </row>
    <row r="30">
      <c r="A30" s="4" t="inlineStr">
        <is>
          <t>Percentage of shares to vest</t>
        </is>
      </c>
      <c r="D30" s="4" t="inlineStr">
        <is>
          <t>75.00%</t>
        </is>
      </c>
    </row>
    <row r="31">
      <c r="A31" s="4" t="inlineStr">
        <is>
          <t>Number of equal quarterly vesting installments | installment</t>
        </is>
      </c>
      <c r="D31" s="5" t="n">
        <v>6</v>
      </c>
    </row>
  </sheetData>
  <pageMargins left="0.75" right="0.75" top="1" bottom="1" header="0.5" footer="0.5"/>
</worksheet>
</file>

<file path=xl/worksheets/sheet153.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27" customWidth="1" min="2" max="2"/>
    <col width="21" customWidth="1" min="3" max="3"/>
    <col width="21" customWidth="1" min="4" max="4"/>
  </cols>
  <sheetData>
    <row r="1">
      <c r="A1" s="1" t="inlineStr">
        <is>
          <t>Other capital reserve - 2016 Stock Option and Incentive Plan, Options (Details) - 2016 Plan - Options</t>
        </is>
      </c>
      <c r="B1" s="2" t="inlineStr">
        <is>
          <t>12 Months Ended</t>
        </is>
      </c>
    </row>
    <row r="2">
      <c r="B2" s="2" t="inlineStr">
        <is>
          <t>Mar. 31, 2020Optionsshares</t>
        </is>
      </c>
      <c r="C2" s="2" t="inlineStr">
        <is>
          <t>Mar. 31, 2019Options</t>
        </is>
      </c>
      <c r="D2" s="2" t="inlineStr">
        <is>
          <t>Mar. 31, 2018Options</t>
        </is>
      </c>
    </row>
    <row r="3">
      <c r="A3" s="3" t="inlineStr">
        <is>
          <t>Share based payments</t>
        </is>
      </c>
    </row>
    <row r="4">
      <c r="A4" s="4" t="inlineStr">
        <is>
          <t>Shares reserved for issuance | shares</t>
        </is>
      </c>
      <c r="B4" s="5" t="n">
        <v>8943801</v>
      </c>
    </row>
    <row r="5">
      <c r="A5" s="4" t="inlineStr">
        <is>
          <t>Percentage of annual increase in shares reserved for issuance</t>
        </is>
      </c>
      <c r="B5" s="4" t="inlineStr">
        <is>
          <t>3.00%</t>
        </is>
      </c>
    </row>
    <row r="6">
      <c r="A6" s="4" t="inlineStr">
        <is>
          <t>Granted during the year</t>
        </is>
      </c>
      <c r="C6" s="5" t="n">
        <v>29269</v>
      </c>
    </row>
    <row r="7">
      <c r="A7" s="4" t="inlineStr">
        <is>
          <t>Options outstanding</t>
        </is>
      </c>
      <c r="B7" s="5" t="n">
        <v>235247</v>
      </c>
      <c r="C7" s="5" t="n">
        <v>312629</v>
      </c>
      <c r="D7" s="5" t="n">
        <v>337749</v>
      </c>
    </row>
    <row r="8">
      <c r="A8" s="4" t="inlineStr">
        <is>
          <t>Options outstanding | shares</t>
        </is>
      </c>
      <c r="B8" s="5" t="n">
        <v>242747</v>
      </c>
    </row>
    <row r="9">
      <c r="A9" s="4" t="inlineStr">
        <is>
          <t>Vesting Schedule 1</t>
        </is>
      </c>
    </row>
    <row r="10">
      <c r="A10" s="3" t="inlineStr">
        <is>
          <t>Share based payments</t>
        </is>
      </c>
    </row>
    <row r="11">
      <c r="A11" s="4" t="inlineStr">
        <is>
          <t>Options outstanding</t>
        </is>
      </c>
      <c r="B11" s="5" t="n">
        <v>197749</v>
      </c>
    </row>
    <row r="12">
      <c r="A12" s="4" t="inlineStr">
        <is>
          <t>Vesting period</t>
        </is>
      </c>
      <c r="B12" s="4" t="inlineStr">
        <is>
          <t>4 years</t>
        </is>
      </c>
    </row>
    <row r="13">
      <c r="A13" s="4" t="inlineStr">
        <is>
          <t>Vesting On February 1, 2018 Member</t>
        </is>
      </c>
    </row>
    <row r="14">
      <c r="A14" s="3" t="inlineStr">
        <is>
          <t>Share based payments</t>
        </is>
      </c>
    </row>
    <row r="15">
      <c r="A15" s="4" t="inlineStr">
        <is>
          <t>Percentage of shares to vest</t>
        </is>
      </c>
      <c r="B15" s="4" t="inlineStr">
        <is>
          <t>6.25%</t>
        </is>
      </c>
    </row>
    <row r="16">
      <c r="A16" s="4" t="inlineStr">
        <is>
          <t>Vesting Schedule 2</t>
        </is>
      </c>
    </row>
    <row r="17">
      <c r="A17" s="3" t="inlineStr">
        <is>
          <t>Share based payments</t>
        </is>
      </c>
    </row>
    <row r="18">
      <c r="A18" s="4" t="inlineStr">
        <is>
          <t>Options outstanding</t>
        </is>
      </c>
      <c r="B18" s="5" t="n">
        <v>140000</v>
      </c>
    </row>
    <row r="19">
      <c r="A19" s="4" t="inlineStr">
        <is>
          <t>Vesting period</t>
        </is>
      </c>
      <c r="B19" s="4" t="inlineStr">
        <is>
          <t>2 years</t>
        </is>
      </c>
    </row>
    <row r="20">
      <c r="A20" s="4" t="inlineStr">
        <is>
          <t>Vesting On March 1, 2018 Member</t>
        </is>
      </c>
    </row>
    <row r="21">
      <c r="A21" s="3" t="inlineStr">
        <is>
          <t>Share based payments</t>
        </is>
      </c>
    </row>
    <row r="22">
      <c r="A22" s="4" t="inlineStr">
        <is>
          <t>Percentage of shares to vest</t>
        </is>
      </c>
      <c r="B22" s="4" t="inlineStr">
        <is>
          <t>4.167%</t>
        </is>
      </c>
    </row>
    <row r="23">
      <c r="A23" s="4" t="inlineStr">
        <is>
          <t>Vesting Schedule 3</t>
        </is>
      </c>
    </row>
    <row r="24">
      <c r="A24" s="3" t="inlineStr">
        <is>
          <t>Share based payments</t>
        </is>
      </c>
    </row>
    <row r="25">
      <c r="A25" s="4" t="inlineStr">
        <is>
          <t>Options outstanding</t>
        </is>
      </c>
      <c r="B25" s="5" t="n">
        <v>21769</v>
      </c>
    </row>
    <row r="26">
      <c r="A26" s="4" t="inlineStr">
        <is>
          <t>Vesting Schedule On September 1, 2018 Member</t>
        </is>
      </c>
    </row>
    <row r="27">
      <c r="A27" s="3" t="inlineStr">
        <is>
          <t>Share based payments</t>
        </is>
      </c>
    </row>
    <row r="28">
      <c r="A28" s="4" t="inlineStr">
        <is>
          <t>Percentage of annual increase in shares reserved for issuance</t>
        </is>
      </c>
      <c r="B28" s="4" t="inlineStr">
        <is>
          <t>6.25%</t>
        </is>
      </c>
    </row>
    <row r="29">
      <c r="A29" s="4" t="inlineStr">
        <is>
          <t>Vesting Schedule 4</t>
        </is>
      </c>
    </row>
    <row r="30">
      <c r="A30" s="3" t="inlineStr">
        <is>
          <t>Share based payments</t>
        </is>
      </c>
    </row>
    <row r="31">
      <c r="A31" s="4" t="inlineStr">
        <is>
          <t>Options outstanding</t>
        </is>
      </c>
      <c r="B31" s="5" t="n">
        <v>7500</v>
      </c>
    </row>
    <row r="32">
      <c r="A32" s="4" t="inlineStr">
        <is>
          <t>Vesting period</t>
        </is>
      </c>
      <c r="B32" s="4" t="inlineStr">
        <is>
          <t>1 year</t>
        </is>
      </c>
    </row>
    <row r="33">
      <c r="A33" s="4" t="inlineStr">
        <is>
          <t>Vesting Schedule On January 31, 2019 Member</t>
        </is>
      </c>
    </row>
    <row r="34">
      <c r="A34" s="3" t="inlineStr">
        <is>
          <t>Share based payments</t>
        </is>
      </c>
    </row>
    <row r="35">
      <c r="A35" s="4" t="inlineStr">
        <is>
          <t>Percentage of shares to vest</t>
        </is>
      </c>
      <c r="B35" s="4" t="inlineStr">
        <is>
          <t>8.33%</t>
        </is>
      </c>
    </row>
  </sheetData>
  <mergeCells count="2">
    <mergeCell ref="A1:A2"/>
    <mergeCell ref="B1:C1"/>
  </mergeCells>
  <pageMargins left="0.75" right="0.75" top="1" bottom="1" header="0.5" footer="0.5"/>
</worksheet>
</file>

<file path=xl/worksheets/sheet154.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cols>
    <col width="80" customWidth="1" min="1" max="1"/>
    <col width="38" customWidth="1" min="2" max="2"/>
    <col width="31" customWidth="1" min="3" max="3"/>
    <col width="38" customWidth="1" min="4" max="4"/>
    <col width="38" customWidth="1" min="5" max="5"/>
  </cols>
  <sheetData>
    <row r="1">
      <c r="A1" s="1" t="inlineStr">
        <is>
          <t>Other capital reserve - Changes in 2016 Stock Option and Incentive Plan, Options (Details) - 2016 Plan - Options ₨ / shares in Units, ₨ in Thousands</t>
        </is>
      </c>
      <c r="B1" s="2" t="inlineStr">
        <is>
          <t>12 Months Ended</t>
        </is>
      </c>
    </row>
    <row r="2">
      <c r="B2" s="2" t="inlineStr">
        <is>
          <t>Mar. 31, 2020INR (₨)Options₨ / shares</t>
        </is>
      </c>
      <c r="C2" s="2" t="inlineStr">
        <is>
          <t>Mar. 31, 2019Options$ / shares</t>
        </is>
      </c>
      <c r="D2" s="2" t="inlineStr">
        <is>
          <t>Mar. 31, 2019INR (₨)Options₨ / shares</t>
        </is>
      </c>
      <c r="E2" s="2" t="inlineStr">
        <is>
          <t>Mar. 31, 2018INR (₨)Options₨ / shares</t>
        </is>
      </c>
    </row>
    <row r="3">
      <c r="A3" s="3" t="inlineStr">
        <is>
          <t>Number of shares</t>
        </is>
      </c>
    </row>
    <row r="4">
      <c r="A4" s="4" t="inlineStr">
        <is>
          <t>Number of options outstanding at the beginning of the year | Options</t>
        </is>
      </c>
      <c r="B4" s="5" t="n">
        <v>312629</v>
      </c>
      <c r="D4" s="5" t="n">
        <v>337749</v>
      </c>
    </row>
    <row r="5">
      <c r="A5" s="4" t="inlineStr">
        <is>
          <t>Granted during the year | Options</t>
        </is>
      </c>
      <c r="D5" s="5" t="n">
        <v>29269</v>
      </c>
    </row>
    <row r="6">
      <c r="A6" s="4" t="inlineStr">
        <is>
          <t>Forfeited during the year | Options</t>
        </is>
      </c>
      <c r="B6" s="5" t="n">
        <v>77382</v>
      </c>
      <c r="D6" s="5" t="n">
        <v>54389</v>
      </c>
    </row>
    <row r="7">
      <c r="A7" s="4" t="inlineStr">
        <is>
          <t>Number of options outstanding at the end of the year | Options</t>
        </is>
      </c>
      <c r="B7" s="5" t="n">
        <v>235247</v>
      </c>
      <c r="D7" s="5" t="n">
        <v>312629</v>
      </c>
      <c r="E7" s="5" t="n">
        <v>337749</v>
      </c>
    </row>
    <row r="8">
      <c r="A8" s="4" t="inlineStr">
        <is>
          <t>Vested/exercisable | Options</t>
        </is>
      </c>
      <c r="B8" s="5" t="n">
        <v>197113</v>
      </c>
      <c r="C8" s="5" t="n">
        <v>127705</v>
      </c>
      <c r="D8" s="5" t="n">
        <v>127705</v>
      </c>
    </row>
    <row r="9">
      <c r="A9" s="3" t="inlineStr">
        <is>
          <t>Weighted average exercise price of share options</t>
        </is>
      </c>
    </row>
    <row r="10">
      <c r="A10" s="4" t="inlineStr">
        <is>
          <t>Outstanding at the beginning of the year</t>
        </is>
      </c>
      <c r="B10" s="9" t="n">
        <v>601.01</v>
      </c>
      <c r="D10" s="9" t="n">
        <v>591.99</v>
      </c>
    </row>
    <row r="11">
      <c r="A11" s="4" t="inlineStr">
        <is>
          <t>Granted during the year</t>
        </is>
      </c>
      <c r="D11" s="10" t="n">
        <v>406.1</v>
      </c>
    </row>
    <row r="12">
      <c r="A12" s="4" t="inlineStr">
        <is>
          <t>Forfeited during the year</t>
        </is>
      </c>
      <c r="B12" s="10" t="n">
        <v>698.21</v>
      </c>
      <c r="D12" s="10" t="n">
        <v>668.8200000000001</v>
      </c>
    </row>
    <row r="13">
      <c r="A13" s="4" t="inlineStr">
        <is>
          <t>Outstanding at the end of the year</t>
        </is>
      </c>
      <c r="B13" s="10" t="n">
        <v>640.98</v>
      </c>
      <c r="D13" s="10" t="n">
        <v>601.01</v>
      </c>
      <c r="E13" s="9" t="n">
        <v>591.99</v>
      </c>
    </row>
    <row r="14">
      <c r="A14" s="4" t="inlineStr">
        <is>
          <t>Vested/exercisable</t>
        </is>
      </c>
      <c r="B14" s="9" t="n">
        <v>621.71</v>
      </c>
      <c r="D14" s="9" t="n">
        <v>590.0599999999999</v>
      </c>
    </row>
    <row r="15">
      <c r="A15" s="4" t="inlineStr">
        <is>
          <t>Weighted average remaining contractual life</t>
        </is>
      </c>
      <c r="B15" s="4" t="inlineStr">
        <is>
          <t>3 years 3 months 29 days</t>
        </is>
      </c>
      <c r="D15" s="4" t="inlineStr">
        <is>
          <t>4 years 11 months 9 days</t>
        </is>
      </c>
    </row>
    <row r="16">
      <c r="A16" s="4" t="inlineStr">
        <is>
          <t>Share based compensation cost | ₨</t>
        </is>
      </c>
      <c r="B16" s="7" t="n">
        <v>2309</v>
      </c>
      <c r="D16" s="7" t="n">
        <v>19891</v>
      </c>
      <c r="E16" s="7" t="n">
        <v>7748</v>
      </c>
    </row>
    <row r="17">
      <c r="A17" s="3" t="inlineStr">
        <is>
          <t>Valuation inputs</t>
        </is>
      </c>
    </row>
    <row r="18">
      <c r="A18" s="4" t="inlineStr">
        <is>
          <t>Weighted average fair value of ordinary share at the measurement date | $ / shares</t>
        </is>
      </c>
      <c r="C18" s="8" t="n">
        <v>5.67</v>
      </c>
    </row>
    <row r="19">
      <c r="A19" s="4" t="inlineStr">
        <is>
          <t>Dividend Yield</t>
        </is>
      </c>
      <c r="D19" s="4" t="inlineStr">
        <is>
          <t>0.00%</t>
        </is>
      </c>
    </row>
    <row r="20">
      <c r="A20" s="4" t="inlineStr">
        <is>
          <t>Minimum</t>
        </is>
      </c>
    </row>
    <row r="21">
      <c r="A21" s="3" t="inlineStr">
        <is>
          <t>Weighted average exercise price of share options</t>
        </is>
      </c>
    </row>
    <row r="22">
      <c r="A22" s="4" t="inlineStr">
        <is>
          <t>Outstanding at the beginning of the year</t>
        </is>
      </c>
      <c r="B22" s="9" t="n">
        <v>380.38</v>
      </c>
    </row>
    <row r="23">
      <c r="A23" s="4" t="inlineStr">
        <is>
          <t>Outstanding at the end of the year</t>
        </is>
      </c>
      <c r="B23" s="10" t="n">
        <v>414.65</v>
      </c>
      <c r="D23" s="9" t="n">
        <v>380.38</v>
      </c>
    </row>
    <row r="24">
      <c r="A24" s="3" t="inlineStr">
        <is>
          <t>Valuation inputs</t>
        </is>
      </c>
    </row>
    <row r="25">
      <c r="A25" s="4" t="inlineStr">
        <is>
          <t>Risk-free interest rate</t>
        </is>
      </c>
      <c r="D25" s="4" t="inlineStr">
        <is>
          <t>2.76%</t>
        </is>
      </c>
    </row>
    <row r="26">
      <c r="A26" s="4" t="inlineStr">
        <is>
          <t>Expected volatility</t>
        </is>
      </c>
      <c r="D26" s="4" t="inlineStr">
        <is>
          <t>38.63%</t>
        </is>
      </c>
    </row>
    <row r="27">
      <c r="A27" s="4" t="inlineStr">
        <is>
          <t>Expected life of share options in year</t>
        </is>
      </c>
      <c r="D27" s="4" t="inlineStr">
        <is>
          <t>2 years 3 months 7 days</t>
        </is>
      </c>
    </row>
    <row r="28">
      <c r="A28" s="4" t="inlineStr">
        <is>
          <t>Maximum</t>
        </is>
      </c>
    </row>
    <row r="29">
      <c r="A29" s="3" t="inlineStr">
        <is>
          <t>Weighted average exercise price of share options</t>
        </is>
      </c>
    </row>
    <row r="30">
      <c r="A30" s="4" t="inlineStr">
        <is>
          <t>Outstanding at the beginning of the year</t>
        </is>
      </c>
      <c r="B30" s="10" t="n">
        <v>691.6</v>
      </c>
    </row>
    <row r="31">
      <c r="A31" s="4" t="inlineStr">
        <is>
          <t>Outstanding at the end of the year</t>
        </is>
      </c>
      <c r="B31" s="9" t="n">
        <v>753.9</v>
      </c>
      <c r="D31" s="9" t="n">
        <v>691.6</v>
      </c>
    </row>
    <row r="32">
      <c r="A32" s="3" t="inlineStr">
        <is>
          <t>Valuation inputs</t>
        </is>
      </c>
    </row>
    <row r="33">
      <c r="A33" s="4" t="inlineStr">
        <is>
          <t>Risk-free interest rate</t>
        </is>
      </c>
      <c r="D33" s="4" t="inlineStr">
        <is>
          <t>2.80%</t>
        </is>
      </c>
    </row>
    <row r="34">
      <c r="A34" s="4" t="inlineStr">
        <is>
          <t>Expected volatility</t>
        </is>
      </c>
      <c r="D34" s="4" t="inlineStr">
        <is>
          <t>40.64%</t>
        </is>
      </c>
    </row>
    <row r="35">
      <c r="A35" s="4" t="inlineStr">
        <is>
          <t>Expected life of share options in year</t>
        </is>
      </c>
      <c r="D35" s="4" t="inlineStr">
        <is>
          <t>4 years 11 months 23 days</t>
        </is>
      </c>
    </row>
  </sheetData>
  <mergeCells count="2">
    <mergeCell ref="A1:A2"/>
    <mergeCell ref="B1:E1"/>
  </mergeCells>
  <pageMargins left="0.75" right="0.75" top="1" bottom="1" header="0.5" footer="0.5"/>
</worksheet>
</file>

<file path=xl/worksheets/sheet155.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80" customWidth="1" min="1" max="1"/>
    <col width="37" customWidth="1" min="2" max="2"/>
    <col width="31" customWidth="1" min="3" max="3"/>
    <col width="31" customWidth="1" min="4" max="4"/>
  </cols>
  <sheetData>
    <row r="1">
      <c r="A1" s="1" t="inlineStr">
        <is>
          <t>Other capital reserve - 2016 Stock Option and Incentive Plan, RSUs (Details) - 2016 Plan (RSU) - RSUs</t>
        </is>
      </c>
      <c r="B1" s="2" t="inlineStr">
        <is>
          <t>12 Months Ended</t>
        </is>
      </c>
    </row>
    <row r="2">
      <c r="B2" s="2" t="inlineStr">
        <is>
          <t>Mar. 31, 2020EquityInstrumentsshares</t>
        </is>
      </c>
      <c r="C2" s="2" t="inlineStr">
        <is>
          <t>Mar. 31, 2019EquityInstruments</t>
        </is>
      </c>
      <c r="D2" s="2" t="inlineStr">
        <is>
          <t>Mar. 31, 2018EquityInstruments</t>
        </is>
      </c>
    </row>
    <row r="3">
      <c r="A3" s="3" t="inlineStr">
        <is>
          <t>Share based payments</t>
        </is>
      </c>
    </row>
    <row r="4">
      <c r="A4" s="4" t="inlineStr">
        <is>
          <t>Shares approved for issuance | shares</t>
        </is>
      </c>
      <c r="B4" s="5" t="n">
        <v>603792</v>
      </c>
    </row>
    <row r="5">
      <c r="A5" s="4" t="inlineStr">
        <is>
          <t>RSU's outstanding</t>
        </is>
      </c>
      <c r="B5" s="5" t="n">
        <v>271780</v>
      </c>
      <c r="C5" s="5" t="n">
        <v>280886</v>
      </c>
      <c r="D5" s="5" t="n">
        <v>547390</v>
      </c>
    </row>
    <row r="6">
      <c r="A6" s="4" t="inlineStr">
        <is>
          <t>Vesting period</t>
        </is>
      </c>
      <c r="B6" s="4" t="inlineStr">
        <is>
          <t>16 months</t>
        </is>
      </c>
    </row>
    <row r="7">
      <c r="A7" s="4" t="inlineStr">
        <is>
          <t>Vesting Schedule 1</t>
        </is>
      </c>
    </row>
    <row r="8">
      <c r="A8" s="3" t="inlineStr">
        <is>
          <t>Share based payments</t>
        </is>
      </c>
    </row>
    <row r="9">
      <c r="A9" s="4" t="inlineStr">
        <is>
          <t>Granted during the year</t>
        </is>
      </c>
      <c r="B9" s="5" t="n">
        <v>87879</v>
      </c>
    </row>
    <row r="10">
      <c r="A10" s="4" t="inlineStr">
        <is>
          <t>Vesting Schedule 1, First Vesting</t>
        </is>
      </c>
    </row>
    <row r="11">
      <c r="A11" s="3" t="inlineStr">
        <is>
          <t>Share based payments</t>
        </is>
      </c>
    </row>
    <row r="12">
      <c r="A12" s="4" t="inlineStr">
        <is>
          <t>Percentage of shares to vest</t>
        </is>
      </c>
      <c r="B12" s="4" t="inlineStr">
        <is>
          <t>12.50%</t>
        </is>
      </c>
    </row>
    <row r="13">
      <c r="A13" s="4" t="inlineStr">
        <is>
          <t>Vesting Schedule 1, Second Vesting</t>
        </is>
      </c>
    </row>
    <row r="14">
      <c r="A14" s="3" t="inlineStr">
        <is>
          <t>Share based payments</t>
        </is>
      </c>
    </row>
    <row r="15">
      <c r="A15" s="4" t="inlineStr">
        <is>
          <t>Quarterly vesting, percentage of shares</t>
        </is>
      </c>
      <c r="B15" s="4" t="inlineStr">
        <is>
          <t>12.50%</t>
        </is>
      </c>
    </row>
    <row r="16">
      <c r="A16" s="4" t="inlineStr">
        <is>
          <t>Vesting Schedule 2, Fully Vested</t>
        </is>
      </c>
    </row>
    <row r="17">
      <c r="A17" s="3" t="inlineStr">
        <is>
          <t>Share based payments</t>
        </is>
      </c>
    </row>
    <row r="18">
      <c r="A18" s="4" t="inlineStr">
        <is>
          <t>Granted during the year</t>
        </is>
      </c>
      <c r="B18" s="5" t="n">
        <v>4300</v>
      </c>
    </row>
    <row r="19">
      <c r="A19" s="4" t="inlineStr">
        <is>
          <t>Vesting Schedule 3</t>
        </is>
      </c>
    </row>
    <row r="20">
      <c r="A20" s="3" t="inlineStr">
        <is>
          <t>Share based payments</t>
        </is>
      </c>
    </row>
    <row r="21">
      <c r="A21" s="4" t="inlineStr">
        <is>
          <t>Granted during the year</t>
        </is>
      </c>
      <c r="B21" s="5" t="n">
        <v>7277</v>
      </c>
    </row>
    <row r="22">
      <c r="A22" s="4" t="inlineStr">
        <is>
          <t>Vesting period</t>
        </is>
      </c>
      <c r="B22" s="4" t="inlineStr">
        <is>
          <t>4 years</t>
        </is>
      </c>
    </row>
    <row r="23">
      <c r="A23" s="4" t="inlineStr">
        <is>
          <t>Vesting Schedule 3, First Vesting</t>
        </is>
      </c>
    </row>
    <row r="24">
      <c r="A24" s="3" t="inlineStr">
        <is>
          <t>Share based payments</t>
        </is>
      </c>
    </row>
    <row r="25">
      <c r="A25" s="4" t="inlineStr">
        <is>
          <t>Percentage of shares to vest</t>
        </is>
      </c>
      <c r="B25" s="4" t="inlineStr">
        <is>
          <t>6.25%</t>
        </is>
      </c>
    </row>
    <row r="26">
      <c r="A26" s="4" t="inlineStr">
        <is>
          <t>Vesting Schedule 4</t>
        </is>
      </c>
    </row>
    <row r="27">
      <c r="A27" s="3" t="inlineStr">
        <is>
          <t>Share based payments</t>
        </is>
      </c>
    </row>
    <row r="28">
      <c r="A28" s="4" t="inlineStr">
        <is>
          <t>Granted during the year</t>
        </is>
      </c>
      <c r="B28" s="5" t="n">
        <v>20000</v>
      </c>
    </row>
    <row r="29">
      <c r="A29" s="4" t="inlineStr">
        <is>
          <t>Vesting Schedule 4, First Vesting</t>
        </is>
      </c>
    </row>
    <row r="30">
      <c r="A30" s="3" t="inlineStr">
        <is>
          <t>Share based payments</t>
        </is>
      </c>
    </row>
    <row r="31">
      <c r="A31" s="4" t="inlineStr">
        <is>
          <t>Percentage of shares to vest</t>
        </is>
      </c>
      <c r="B31" s="4" t="inlineStr">
        <is>
          <t>10.00%</t>
        </is>
      </c>
    </row>
    <row r="32">
      <c r="A32" s="4" t="inlineStr">
        <is>
          <t>Vesting Schedule 4, Second Vesting</t>
        </is>
      </c>
    </row>
    <row r="33">
      <c r="A33" s="3" t="inlineStr">
        <is>
          <t>Share based payments</t>
        </is>
      </c>
    </row>
    <row r="34">
      <c r="A34" s="4" t="inlineStr">
        <is>
          <t>Quarterly vesting, percentage of shares</t>
        </is>
      </c>
      <c r="B34" s="4" t="inlineStr">
        <is>
          <t>8.333%</t>
        </is>
      </c>
    </row>
    <row r="35">
      <c r="A35" s="4" t="inlineStr">
        <is>
          <t>Vesting Schedule 5</t>
        </is>
      </c>
    </row>
    <row r="36">
      <c r="A36" s="3" t="inlineStr">
        <is>
          <t>Share based payments</t>
        </is>
      </c>
    </row>
    <row r="37">
      <c r="A37" s="4" t="inlineStr">
        <is>
          <t>Granted during the year</t>
        </is>
      </c>
      <c r="B37" s="5" t="n">
        <v>479336</v>
      </c>
    </row>
    <row r="38">
      <c r="A38" s="4" t="inlineStr">
        <is>
          <t>Vesting period</t>
        </is>
      </c>
      <c r="B38" s="4" t="inlineStr">
        <is>
          <t>1 year</t>
        </is>
      </c>
    </row>
    <row r="39">
      <c r="A39" s="4" t="inlineStr">
        <is>
          <t>Vesting Schedule 5, First Vesting</t>
        </is>
      </c>
    </row>
    <row r="40">
      <c r="A40" s="3" t="inlineStr">
        <is>
          <t>Share based payments</t>
        </is>
      </c>
    </row>
    <row r="41">
      <c r="A41" s="4" t="inlineStr">
        <is>
          <t>Quarterly vesting, percentage of shares</t>
        </is>
      </c>
      <c r="B41" s="4" t="inlineStr">
        <is>
          <t>25.00%</t>
        </is>
      </c>
    </row>
    <row r="42">
      <c r="A42" s="4" t="inlineStr">
        <is>
          <t>Vesting Schedule 6</t>
        </is>
      </c>
    </row>
    <row r="43">
      <c r="A43" s="3" t="inlineStr">
        <is>
          <t>Share based payments</t>
        </is>
      </c>
    </row>
    <row r="44">
      <c r="A44" s="4" t="inlineStr">
        <is>
          <t>Granted during the year</t>
        </is>
      </c>
      <c r="B44" s="5" t="n">
        <v>5000</v>
      </c>
    </row>
  </sheetData>
  <mergeCells count="1">
    <mergeCell ref="A1:A2"/>
  </mergeCells>
  <pageMargins left="0.75" right="0.75" top="1" bottom="1" header="0.5" footer="0.5"/>
</worksheet>
</file>

<file path=xl/worksheets/sheet15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48" customWidth="1" min="2" max="2"/>
    <col width="48" customWidth="1" min="3" max="3"/>
    <col width="38" customWidth="1" min="4" max="4"/>
  </cols>
  <sheetData>
    <row r="1">
      <c r="A1" s="1" t="inlineStr">
        <is>
          <t>Other capital reserve - Changes in 2016 Stock Option and Incentive Plan, RSUs (Details) - 2016 Plan (RSU) - RSUs ₨ in Thousands</t>
        </is>
      </c>
      <c r="B1" s="2" t="inlineStr">
        <is>
          <t>12 Months Ended</t>
        </is>
      </c>
    </row>
    <row r="2">
      <c r="B2" s="2" t="inlineStr">
        <is>
          <t>Mar. 31, 2020INR (₨)EquityInstruments₨ / shares</t>
        </is>
      </c>
      <c r="C2" s="2" t="inlineStr">
        <is>
          <t>Mar. 31, 2019INR (₨)EquityInstruments₨ / shares</t>
        </is>
      </c>
      <c r="D2" s="2" t="inlineStr">
        <is>
          <t>Mar. 31, 2018INR (₨)EquityInstruments</t>
        </is>
      </c>
    </row>
    <row r="3">
      <c r="A3" s="3" t="inlineStr">
        <is>
          <t>Number of shares</t>
        </is>
      </c>
    </row>
    <row r="4">
      <c r="A4" s="4" t="inlineStr">
        <is>
          <t>Number of RSU's outstanding at the beginning of the year</t>
        </is>
      </c>
      <c r="B4" s="5" t="n">
        <v>280886</v>
      </c>
      <c r="C4" s="5" t="n">
        <v>547390</v>
      </c>
    </row>
    <row r="5">
      <c r="A5" s="4" t="inlineStr">
        <is>
          <t>Forfeited during the year</t>
        </is>
      </c>
      <c r="C5" s="5" t="n">
        <v>13124</v>
      </c>
    </row>
    <row r="6">
      <c r="A6" s="4" t="inlineStr">
        <is>
          <t>Expired during the year</t>
        </is>
      </c>
      <c r="B6" s="5" t="n">
        <v>751</v>
      </c>
      <c r="C6" s="5" t="n">
        <v>3645</v>
      </c>
    </row>
    <row r="7">
      <c r="A7" s="4" t="inlineStr">
        <is>
          <t>Vested during the year</t>
        </is>
      </c>
      <c r="B7" s="5" t="n">
        <v>8355</v>
      </c>
      <c r="C7" s="5" t="n">
        <v>249735</v>
      </c>
    </row>
    <row r="8">
      <c r="A8" s="4" t="inlineStr">
        <is>
          <t>Number of RSU's outstanding at the end of the year</t>
        </is>
      </c>
      <c r="B8" s="5" t="n">
        <v>271780</v>
      </c>
      <c r="C8" s="5" t="n">
        <v>280886</v>
      </c>
      <c r="D8" s="5" t="n">
        <v>547390</v>
      </c>
    </row>
    <row r="9">
      <c r="A9" s="4" t="inlineStr">
        <is>
          <t>Vested/exercisable and not exercised</t>
        </is>
      </c>
      <c r="B9" s="5" t="n">
        <v>263115</v>
      </c>
      <c r="C9" s="5" t="n">
        <v>263115</v>
      </c>
    </row>
    <row r="10">
      <c r="A10" s="4" t="inlineStr">
        <is>
          <t>Weighted average remaining contractual life</t>
        </is>
      </c>
      <c r="B10" s="4" t="inlineStr">
        <is>
          <t>6 months 4 days</t>
        </is>
      </c>
      <c r="C10" s="4" t="inlineStr">
        <is>
          <t>1 year 11 days</t>
        </is>
      </c>
    </row>
    <row r="11">
      <c r="A11" s="4" t="inlineStr">
        <is>
          <t>Exercise price | ₨ / shares</t>
        </is>
      </c>
      <c r="B11" s="4" t="inlineStr">
        <is>
          <t xml:space="preserve"> </t>
        </is>
      </c>
      <c r="C11" s="4" t="inlineStr">
        <is>
          <t xml:space="preserve"> </t>
        </is>
      </c>
    </row>
    <row r="12">
      <c r="A12" s="4" t="inlineStr">
        <is>
          <t>Share based compensation cost | ₨</t>
        </is>
      </c>
      <c r="B12" s="7" t="n">
        <v>2826</v>
      </c>
      <c r="C12" s="7" t="n">
        <v>159857</v>
      </c>
      <c r="D12" s="7" t="n">
        <v>88829</v>
      </c>
    </row>
  </sheetData>
  <mergeCells count="2">
    <mergeCell ref="A1:A2"/>
    <mergeCell ref="B1:D1"/>
  </mergeCells>
  <pageMargins left="0.75" right="0.75" top="1" bottom="1" header="0.5" footer="0.5"/>
</worksheet>
</file>

<file path=xl/worksheets/sheet157.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Components of Other Comprehensive Loss (Details) ₨ in Thousands, $ in Thousands</t>
        </is>
      </c>
      <c r="B1" s="2" t="inlineStr">
        <is>
          <t>12 Months Ended</t>
        </is>
      </c>
    </row>
    <row r="2">
      <c r="B2" s="2" t="inlineStr">
        <is>
          <t>Mar. 31, 2020USD ($)</t>
        </is>
      </c>
      <c r="C2" s="2" t="inlineStr">
        <is>
          <t>Mar. 31, 2020INR (₨)</t>
        </is>
      </c>
      <c r="D2" s="2" t="inlineStr">
        <is>
          <t>Mar. 31, 2019INR (₨)</t>
        </is>
      </c>
      <c r="E2" s="2" t="inlineStr">
        <is>
          <t>Mar. 31, 2018INR (₨)</t>
        </is>
      </c>
    </row>
    <row r="3">
      <c r="A3" s="3" t="inlineStr">
        <is>
          <t>Actuarial loss on defined benefit plan:</t>
        </is>
      </c>
    </row>
    <row r="4">
      <c r="A4" s="4" t="inlineStr">
        <is>
          <t>Actuarial loss on obligation (refer to note 34)</t>
        </is>
      </c>
      <c r="C4" s="7" t="n">
        <v>25396</v>
      </c>
      <c r="D4" s="7" t="n">
        <v>-5776</v>
      </c>
      <c r="E4" s="7" t="n">
        <v>-5047</v>
      </c>
    </row>
    <row r="5">
      <c r="A5" s="4" t="inlineStr">
        <is>
          <t>Income tax relating to remeasurements of defined benefit plans of other comprehensive income</t>
        </is>
      </c>
      <c r="C5" s="5" t="n">
        <v>-881</v>
      </c>
      <c r="D5" s="5" t="n">
        <v>250</v>
      </c>
      <c r="E5" s="5" t="n">
        <v>187</v>
      </c>
    </row>
    <row r="6">
      <c r="A6" s="4" t="inlineStr">
        <is>
          <t>Total</t>
        </is>
      </c>
      <c r="B6" s="6" t="n">
        <v>325</v>
      </c>
      <c r="C6" s="5" t="n">
        <v>24515</v>
      </c>
      <c r="D6" s="5" t="n">
        <v>-5526</v>
      </c>
      <c r="E6" s="5" t="n">
        <v>-4860</v>
      </c>
    </row>
    <row r="7">
      <c r="A7" s="3" t="inlineStr">
        <is>
          <t>Foreign currency translation:</t>
        </is>
      </c>
    </row>
    <row r="8">
      <c r="A8" s="4" t="inlineStr">
        <is>
          <t>Foreign currency translation differences</t>
        </is>
      </c>
      <c r="C8" s="5" t="n">
        <v>-28658</v>
      </c>
      <c r="D8" s="5" t="n">
        <v>-4834</v>
      </c>
      <c r="E8" s="5" t="n">
        <v>-9879</v>
      </c>
    </row>
    <row r="9">
      <c r="A9" s="4" t="inlineStr">
        <is>
          <t>Balance at the end of year</t>
        </is>
      </c>
      <c r="B9" s="6" t="n">
        <v>-380</v>
      </c>
      <c r="C9" s="7" t="n">
        <v>-28658</v>
      </c>
      <c r="D9" s="7" t="n">
        <v>-4834</v>
      </c>
      <c r="E9" s="7" t="n">
        <v>-9879</v>
      </c>
    </row>
  </sheetData>
  <mergeCells count="2">
    <mergeCell ref="A1:A2"/>
    <mergeCell ref="B1:E1"/>
  </mergeCells>
  <pageMargins left="0.75" right="0.75" top="1" bottom="1" header="0.5" footer="0.5"/>
</worksheet>
</file>

<file path=xl/worksheets/sheet158.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69" customWidth="1" min="1" max="1"/>
    <col width="21" customWidth="1" min="2" max="2"/>
    <col width="21" customWidth="1" min="3" max="3"/>
    <col width="21" customWidth="1" min="4" max="4"/>
  </cols>
  <sheetData>
    <row r="1">
      <c r="A1" s="1" t="inlineStr">
        <is>
          <t>Borrowings - Classification (Details) ₨ in Thousands, $ in Thousands</t>
        </is>
      </c>
      <c r="B1" s="2" t="inlineStr">
        <is>
          <t>Mar. 31, 2020USD ($)</t>
        </is>
      </c>
      <c r="C1" s="2" t="inlineStr">
        <is>
          <t>Mar. 31, 2020INR (₨)</t>
        </is>
      </c>
      <c r="D1" s="2" t="inlineStr">
        <is>
          <t>Mar. 31, 2019INR (₨)</t>
        </is>
      </c>
    </row>
    <row r="2">
      <c r="A2" s="3" t="inlineStr">
        <is>
          <t>Borrowings</t>
        </is>
      </c>
    </row>
    <row r="3">
      <c r="A3" s="4" t="inlineStr">
        <is>
          <t>Current borrowings</t>
        </is>
      </c>
      <c r="B3" s="6" t="n">
        <v>13788</v>
      </c>
      <c r="C3" s="7" t="n">
        <v>1039498</v>
      </c>
      <c r="D3" s="7" t="n">
        <v>1151818</v>
      </c>
    </row>
    <row r="4">
      <c r="A4" s="4" t="inlineStr">
        <is>
          <t>Non-current borrowings</t>
        </is>
      </c>
      <c r="B4" s="6" t="n">
        <v>6441</v>
      </c>
      <c r="C4" s="5" t="n">
        <v>485587</v>
      </c>
      <c r="D4" s="5" t="n">
        <v>24587</v>
      </c>
    </row>
    <row r="5">
      <c r="A5" s="4" t="inlineStr">
        <is>
          <t>Lease liabilities (refer to note 44)</t>
        </is>
      </c>
    </row>
    <row r="6">
      <c r="A6" s="3" t="inlineStr">
        <is>
          <t>Borrowings</t>
        </is>
      </c>
    </row>
    <row r="7">
      <c r="A7" s="4" t="inlineStr">
        <is>
          <t>Current borrowings</t>
        </is>
      </c>
      <c r="C7" s="5" t="n">
        <v>61267</v>
      </c>
      <c r="D7" s="5" t="n">
        <v>3071</v>
      </c>
    </row>
    <row r="8">
      <c r="A8" s="4" t="inlineStr">
        <is>
          <t>Non-current borrowings</t>
        </is>
      </c>
      <c r="C8" s="5" t="n">
        <v>478361</v>
      </c>
      <c r="D8" s="5" t="n">
        <v>1032</v>
      </c>
    </row>
    <row r="9">
      <c r="A9" s="4" t="inlineStr">
        <is>
          <t>Vehicle loan</t>
        </is>
      </c>
    </row>
    <row r="10">
      <c r="A10" s="3" t="inlineStr">
        <is>
          <t>Borrowings</t>
        </is>
      </c>
    </row>
    <row r="11">
      <c r="A11" s="4" t="inlineStr">
        <is>
          <t>Current borrowings</t>
        </is>
      </c>
      <c r="C11" s="5" t="n">
        <v>7187</v>
      </c>
      <c r="D11" s="5" t="n">
        <v>15654</v>
      </c>
    </row>
    <row r="12">
      <c r="A12" s="4" t="inlineStr">
        <is>
          <t>Non-current borrowings</t>
        </is>
      </c>
      <c r="C12" s="5" t="n">
        <v>7226</v>
      </c>
      <c r="D12" s="5" t="n">
        <v>23555</v>
      </c>
    </row>
    <row r="13">
      <c r="A13" s="4" t="inlineStr">
        <is>
          <t>Secured bank loans/NBFC's</t>
        </is>
      </c>
    </row>
    <row r="14">
      <c r="A14" s="3" t="inlineStr">
        <is>
          <t>Borrowings</t>
        </is>
      </c>
    </row>
    <row r="15">
      <c r="A15" s="4" t="inlineStr">
        <is>
          <t>Current borrowings</t>
        </is>
      </c>
      <c r="D15" s="5" t="n">
        <v>335750</v>
      </c>
    </row>
    <row r="16">
      <c r="A16" s="4" t="inlineStr">
        <is>
          <t>Bank overdraft / Invoice Discounting</t>
        </is>
      </c>
    </row>
    <row r="17">
      <c r="A17" s="3" t="inlineStr">
        <is>
          <t>Borrowings</t>
        </is>
      </c>
    </row>
    <row r="18">
      <c r="A18" s="4" t="inlineStr">
        <is>
          <t>Current borrowings</t>
        </is>
      </c>
      <c r="C18" s="7" t="n">
        <v>971044</v>
      </c>
      <c r="D18" s="7" t="n">
        <v>797343</v>
      </c>
    </row>
  </sheetData>
  <pageMargins left="0.75" right="0.75" top="1" bottom="1" header="0.5" footer="0.5"/>
</worksheet>
</file>

<file path=xl/worksheets/sheet159.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Borrowings - By type (Details) - INR (₨) ₨ in Thousands</t>
        </is>
      </c>
      <c r="B1" s="2" t="inlineStr">
        <is>
          <t>Mar. 31, 2020</t>
        </is>
      </c>
      <c r="C1" s="2" t="inlineStr">
        <is>
          <t>Mar. 31, 2019</t>
        </is>
      </c>
    </row>
    <row r="2">
      <c r="A2" s="3" t="inlineStr">
        <is>
          <t>Borrowings</t>
        </is>
      </c>
    </row>
    <row r="3">
      <c r="A3" s="4" t="inlineStr">
        <is>
          <t>Total borrowings</t>
        </is>
      </c>
      <c r="B3" s="7" t="n">
        <v>1525085</v>
      </c>
      <c r="C3" s="7" t="n">
        <v>1176405</v>
      </c>
    </row>
    <row r="4">
      <c r="A4" s="4" t="inlineStr">
        <is>
          <t>Secured bank loans/NBFC's | INR | Fixed rate</t>
        </is>
      </c>
    </row>
    <row r="5">
      <c r="A5" s="3" t="inlineStr">
        <is>
          <t>Borrowings</t>
        </is>
      </c>
    </row>
    <row r="6">
      <c r="A6" s="4" t="inlineStr">
        <is>
          <t>Interest rate (as a percent)</t>
        </is>
      </c>
      <c r="C6" s="4" t="inlineStr">
        <is>
          <t>14.75%</t>
        </is>
      </c>
    </row>
    <row r="7">
      <c r="A7" s="4" t="inlineStr">
        <is>
          <t>Total borrowings</t>
        </is>
      </c>
      <c r="C7" s="7" t="n">
        <v>161120</v>
      </c>
    </row>
    <row r="8">
      <c r="A8" s="4" t="inlineStr">
        <is>
          <t>Bank overdraft</t>
        </is>
      </c>
    </row>
    <row r="9">
      <c r="A9" s="3" t="inlineStr">
        <is>
          <t>Borrowings</t>
        </is>
      </c>
    </row>
    <row r="10">
      <c r="A10" s="4" t="inlineStr">
        <is>
          <t>Total borrowings</t>
        </is>
      </c>
      <c r="B10" s="5" t="n">
        <v>719141</v>
      </c>
      <c r="C10" s="5" t="n">
        <v>797343</v>
      </c>
    </row>
    <row r="11">
      <c r="A11" s="4" t="inlineStr">
        <is>
          <t>Vehicle loan | Fixed rate</t>
        </is>
      </c>
    </row>
    <row r="12">
      <c r="A12" s="3" t="inlineStr">
        <is>
          <t>Borrowings</t>
        </is>
      </c>
    </row>
    <row r="13">
      <c r="A13" s="4" t="inlineStr">
        <is>
          <t>Total borrowings</t>
        </is>
      </c>
      <c r="B13" s="7" t="n">
        <v>14413</v>
      </c>
      <c r="C13" s="7" t="n">
        <v>39208</v>
      </c>
    </row>
    <row r="14">
      <c r="A14" s="4" t="inlineStr">
        <is>
          <t>Vehicle loan | INR | Fixed rate | Minimum</t>
        </is>
      </c>
    </row>
    <row r="15">
      <c r="A15" s="3" t="inlineStr">
        <is>
          <t>Borrowings</t>
        </is>
      </c>
    </row>
    <row r="16">
      <c r="A16" s="4" t="inlineStr">
        <is>
          <t>Interest rate (as a percent)</t>
        </is>
      </c>
      <c r="B16" s="4" t="inlineStr">
        <is>
          <t>8.00%</t>
        </is>
      </c>
      <c r="C16" s="4" t="inlineStr">
        <is>
          <t>8.00%</t>
        </is>
      </c>
    </row>
    <row r="17">
      <c r="A17" s="4" t="inlineStr">
        <is>
          <t>Vehicle loan | INR | Fixed rate | Maximum</t>
        </is>
      </c>
    </row>
    <row r="18">
      <c r="A18" s="3" t="inlineStr">
        <is>
          <t>Borrowings</t>
        </is>
      </c>
    </row>
    <row r="19">
      <c r="A19" s="4" t="inlineStr">
        <is>
          <t>Interest rate (as a percent)</t>
        </is>
      </c>
      <c r="B19" s="4" t="inlineStr">
        <is>
          <t>10.00%</t>
        </is>
      </c>
      <c r="C19" s="4" t="inlineStr">
        <is>
          <t>10.00%</t>
        </is>
      </c>
    </row>
    <row r="20">
      <c r="A20" s="4" t="inlineStr">
        <is>
          <t>Lease liabilities (refer to note 44) | SGD | Fixed rate</t>
        </is>
      </c>
    </row>
    <row r="21">
      <c r="A21" s="3" t="inlineStr">
        <is>
          <t>Borrowings</t>
        </is>
      </c>
    </row>
    <row r="22">
      <c r="A22" s="4" t="inlineStr">
        <is>
          <t>Total borrowings</t>
        </is>
      </c>
      <c r="B22" s="7" t="n">
        <v>1072</v>
      </c>
      <c r="C22" s="7" t="n">
        <v>4103</v>
      </c>
    </row>
    <row r="23">
      <c r="A23" s="4" t="inlineStr">
        <is>
          <t>Lease liabilities (refer to note 44) | SGD | Fixed rate | Minimum</t>
        </is>
      </c>
    </row>
    <row r="24">
      <c r="A24" s="3" t="inlineStr">
        <is>
          <t>Borrowings</t>
        </is>
      </c>
    </row>
    <row r="25">
      <c r="A25" s="4" t="inlineStr">
        <is>
          <t>Interest rate (as a percent)</t>
        </is>
      </c>
      <c r="B25" s="4" t="inlineStr">
        <is>
          <t>2.99%</t>
        </is>
      </c>
      <c r="C25" s="4" t="inlineStr">
        <is>
          <t>2.99%</t>
        </is>
      </c>
    </row>
    <row r="26">
      <c r="A26" s="4" t="inlineStr">
        <is>
          <t>Lease liabilities (refer to note 44) | SGD | Fixed rate | Maximum</t>
        </is>
      </c>
    </row>
    <row r="27">
      <c r="A27" s="3" t="inlineStr">
        <is>
          <t>Borrowings</t>
        </is>
      </c>
    </row>
    <row r="28">
      <c r="A28" s="4" t="inlineStr">
        <is>
          <t>Interest rate (as a percent)</t>
        </is>
      </c>
      <c r="B28" s="4" t="inlineStr">
        <is>
          <t>3.18%</t>
        </is>
      </c>
      <c r="C28" s="4" t="inlineStr">
        <is>
          <t>3.18%</t>
        </is>
      </c>
    </row>
    <row r="29">
      <c r="A29" s="4" t="inlineStr">
        <is>
          <t>Secured bank loans | USD | Fixed rate</t>
        </is>
      </c>
    </row>
    <row r="30">
      <c r="A30" s="3" t="inlineStr">
        <is>
          <t>Borrowings</t>
        </is>
      </c>
    </row>
    <row r="31">
      <c r="A31" s="4" t="inlineStr">
        <is>
          <t>Interest rate (as a percent)</t>
        </is>
      </c>
      <c r="C31" s="4" t="inlineStr">
        <is>
          <t>9.00%</t>
        </is>
      </c>
    </row>
    <row r="32">
      <c r="A32" s="4" t="inlineStr">
        <is>
          <t>Total borrowings</t>
        </is>
      </c>
      <c r="C32" s="7" t="n">
        <v>174631</v>
      </c>
    </row>
    <row r="33">
      <c r="A33" s="4" t="inlineStr">
        <is>
          <t>Invoice Discounting</t>
        </is>
      </c>
    </row>
    <row r="34">
      <c r="A34" s="3" t="inlineStr">
        <is>
          <t>Borrowings</t>
        </is>
      </c>
    </row>
    <row r="35">
      <c r="A35" s="4" t="inlineStr">
        <is>
          <t>Total borrowings</t>
        </is>
      </c>
      <c r="B35" s="7" t="n">
        <v>251903</v>
      </c>
    </row>
    <row r="36">
      <c r="A36" s="4" t="inlineStr">
        <is>
          <t>Lease liabilities (refer to note 44)</t>
        </is>
      </c>
    </row>
    <row r="37">
      <c r="A37" s="3" t="inlineStr">
        <is>
          <t>Borrowings</t>
        </is>
      </c>
    </row>
    <row r="38">
      <c r="A38" s="4" t="inlineStr">
        <is>
          <t>Total borrowings</t>
        </is>
      </c>
      <c r="B38" s="7" t="n">
        <v>538556</v>
      </c>
    </row>
    <row r="39">
      <c r="A39" s="4" t="inlineStr">
        <is>
          <t>Lease liabilities (refer to note 44) | INR | Fixed rate</t>
        </is>
      </c>
    </row>
    <row r="40">
      <c r="A40" s="3" t="inlineStr">
        <is>
          <t>Borrowings</t>
        </is>
      </c>
    </row>
    <row r="41">
      <c r="A41" s="4" t="inlineStr">
        <is>
          <t>Interest rate (as a percent)</t>
        </is>
      </c>
      <c r="B41" s="4" t="inlineStr">
        <is>
          <t>14.40%</t>
        </is>
      </c>
    </row>
  </sheetData>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Other revenue</t>
        </is>
      </c>
      <c r="B1" s="2" t="inlineStr">
        <is>
          <t>12 Months Ended</t>
        </is>
      </c>
    </row>
    <row r="2">
      <c r="B2" s="2" t="inlineStr">
        <is>
          <t>Mar. 31, 2020</t>
        </is>
      </c>
    </row>
    <row r="3">
      <c r="A3" s="3" t="inlineStr">
        <is>
          <t>Other revenue</t>
        </is>
      </c>
    </row>
    <row r="4">
      <c r="A4" s="4" t="inlineStr">
        <is>
          <t>Other revenue</t>
        </is>
      </c>
      <c r="B4" s="4" t="inlineStr">
        <is>
          <t>9. Other revenue
March 31,
2018
2019
2020
Marketing revenue
502,097
938,476
994,081
Total
502,097
938,476
994,081
Primarily comprising advertising revenue, voucher sales and fees for facilitating website access to travel insurance providers.</t>
        </is>
      </c>
    </row>
  </sheetData>
  <mergeCells count="1">
    <mergeCell ref="A1:A2"/>
  </mergeCells>
  <pageMargins left="0.75" right="0.75" top="1" bottom="1" header="0.5" footer="0.5"/>
</worksheet>
</file>

<file path=xl/worksheets/sheet16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3" customWidth="1" min="2" max="2"/>
    <col width="13" customWidth="1" min="3" max="3"/>
  </cols>
  <sheetData>
    <row r="1">
      <c r="A1" s="1" t="inlineStr">
        <is>
          <t>Borrowings - Bank overdrafts and Invoice Discounting (Details) - 12 months ended Mar. 31, 2020 ₨ in Thousands, $ in Thousands</t>
        </is>
      </c>
      <c r="B1" s="2" t="inlineStr">
        <is>
          <t>USD ($)</t>
        </is>
      </c>
      <c r="C1" s="2" t="inlineStr">
        <is>
          <t>INR (₨)</t>
        </is>
      </c>
    </row>
    <row r="2">
      <c r="A2" s="3" t="inlineStr">
        <is>
          <t>Borrowings</t>
        </is>
      </c>
    </row>
    <row r="3">
      <c r="A3" s="4" t="inlineStr">
        <is>
          <t>Amount utilized from bank facility</t>
        </is>
      </c>
      <c r="B3" s="6" t="n">
        <v>12166</v>
      </c>
      <c r="C3" s="7" t="n">
        <v>917166</v>
      </c>
    </row>
    <row r="4">
      <c r="A4" s="4" t="inlineStr">
        <is>
          <t>Invoice Discounting</t>
        </is>
      </c>
    </row>
    <row r="5">
      <c r="A5" s="3" t="inlineStr">
        <is>
          <t>Borrowings</t>
        </is>
      </c>
    </row>
    <row r="6">
      <c r="A6" s="4" t="inlineStr">
        <is>
          <t>Amount utilized from bank facility</t>
        </is>
      </c>
      <c r="C6" s="5" t="n">
        <v>80000</v>
      </c>
    </row>
    <row r="7">
      <c r="A7" s="4" t="inlineStr">
        <is>
          <t>ICICI bank | Bank overdraft</t>
        </is>
      </c>
    </row>
    <row r="8">
      <c r="A8" s="3" t="inlineStr">
        <is>
          <t>Borrowings</t>
        </is>
      </c>
    </row>
    <row r="9">
      <c r="A9" s="4" t="inlineStr">
        <is>
          <t>Notional amount</t>
        </is>
      </c>
      <c r="C9" s="5" t="n">
        <v>800000</v>
      </c>
    </row>
    <row r="10">
      <c r="A10" s="4" t="inlineStr">
        <is>
          <t>ICICI bank | Invoice Discounting</t>
        </is>
      </c>
    </row>
    <row r="11">
      <c r="A11" s="3" t="inlineStr">
        <is>
          <t>Borrowings</t>
        </is>
      </c>
    </row>
    <row r="12">
      <c r="A12" s="4" t="inlineStr">
        <is>
          <t>Notional amount</t>
        </is>
      </c>
      <c r="C12" s="7" t="n">
        <v>500000</v>
      </c>
    </row>
  </sheetData>
  <pageMargins left="0.75" right="0.75" top="1" bottom="1" header="0.5" footer="0.5"/>
</worksheet>
</file>

<file path=xl/worksheets/sheet161.xml><?xml version="1.0" encoding="utf-8"?>
<worksheet xmlns="http://schemas.openxmlformats.org/spreadsheetml/2006/main">
  <sheetPr>
    <outlinePr summaryBelow="1" summaryRight="1"/>
    <pageSetUpPr/>
  </sheetPr>
  <dimension ref="A1:H50"/>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55" customWidth="1" min="5" max="5"/>
    <col width="39" customWidth="1" min="6" max="6"/>
    <col width="21" customWidth="1" min="7" max="7"/>
    <col width="27" customWidth="1" min="8" max="8"/>
  </cols>
  <sheetData>
    <row r="1">
      <c r="A1" s="1" t="inlineStr">
        <is>
          <t>Borrowings - Innoven Capital Secured Loan (Details) $ / shares in Units, ₨ in Thousands, $ in Thousands</t>
        </is>
      </c>
      <c r="B1" s="2" t="inlineStr">
        <is>
          <t>12 Months Ended</t>
        </is>
      </c>
    </row>
    <row r="2">
      <c r="B2" s="2" t="inlineStr">
        <is>
          <t>Mar. 31, 2020USD ($)</t>
        </is>
      </c>
      <c r="C2" s="2" t="inlineStr">
        <is>
          <t>Mar. 31, 2020INR (₨)</t>
        </is>
      </c>
      <c r="D2" s="2" t="inlineStr">
        <is>
          <t>Mar. 31, 2019INR (₨)</t>
        </is>
      </c>
      <c r="E2" s="2" t="inlineStr">
        <is>
          <t>Mar. 31, 2018USD ($)trancheinstallment$ / sharesshares</t>
        </is>
      </c>
      <c r="F2" s="2" t="inlineStr">
        <is>
          <t>Mar. 31, 2018INR (₨)trancheinstallment</t>
        </is>
      </c>
      <c r="G2" s="2" t="inlineStr">
        <is>
          <t>Jul. 04, 2019INR (₨)</t>
        </is>
      </c>
      <c r="H2" s="2" t="inlineStr">
        <is>
          <t>Mar. 31, 2018INR (₨)shares</t>
        </is>
      </c>
    </row>
    <row r="3">
      <c r="A3" s="3" t="inlineStr">
        <is>
          <t>Borrowings</t>
        </is>
      </c>
    </row>
    <row r="4">
      <c r="A4" s="4" t="inlineStr">
        <is>
          <t>Proceeds of borrowings</t>
        </is>
      </c>
      <c r="F4" s="7" t="n">
        <v>1400239</v>
      </c>
    </row>
    <row r="5">
      <c r="A5" s="4" t="inlineStr">
        <is>
          <t>Early repayment of loan</t>
        </is>
      </c>
      <c r="B5" s="6" t="n">
        <v>4544</v>
      </c>
      <c r="C5" s="7" t="n">
        <v>342591</v>
      </c>
      <c r="D5" s="7" t="n">
        <v>502362</v>
      </c>
      <c r="F5" s="7" t="n">
        <v>595734</v>
      </c>
    </row>
    <row r="6">
      <c r="A6" s="4" t="inlineStr">
        <is>
          <t>Term Loan | Innoven capital</t>
        </is>
      </c>
    </row>
    <row r="7">
      <c r="A7" s="3" t="inlineStr">
        <is>
          <t>Borrowings</t>
        </is>
      </c>
    </row>
    <row r="8">
      <c r="A8" s="4" t="inlineStr">
        <is>
          <t>Term loan amount</t>
        </is>
      </c>
      <c r="H8" s="7" t="n">
        <v>1034448</v>
      </c>
    </row>
    <row r="9">
      <c r="A9" s="4" t="inlineStr">
        <is>
          <t>Number of tranches for loan amount receivable | tranche</t>
        </is>
      </c>
      <c r="E9" s="5" t="n">
        <v>2</v>
      </c>
      <c r="F9" s="5" t="n">
        <v>2</v>
      </c>
    </row>
    <row r="10">
      <c r="A10" s="4" t="inlineStr">
        <is>
          <t>Warrants outstanding | shares</t>
        </is>
      </c>
      <c r="E10" s="5" t="n">
        <v>154000</v>
      </c>
      <c r="H10" s="5" t="n">
        <v>154000</v>
      </c>
    </row>
    <row r="11">
      <c r="A11" s="4" t="inlineStr">
        <is>
          <t>Exercise price of share upon conversion warrant (in dollars per share) | $ / shares</t>
        </is>
      </c>
      <c r="E11" s="6" t="n">
        <v>12</v>
      </c>
    </row>
    <row r="12">
      <c r="A12" s="4" t="inlineStr">
        <is>
          <t>Fixed deposit</t>
        </is>
      </c>
      <c r="G12" s="7" t="n">
        <v>50000</v>
      </c>
    </row>
    <row r="13">
      <c r="A13" s="4" t="inlineStr">
        <is>
          <t>Term Loan | Innoven capital | Domestic</t>
        </is>
      </c>
    </row>
    <row r="14">
      <c r="A14" s="3" t="inlineStr">
        <is>
          <t>Borrowings</t>
        </is>
      </c>
    </row>
    <row r="15">
      <c r="A15" s="4" t="inlineStr">
        <is>
          <t>Term loan amount</t>
        </is>
      </c>
      <c r="H15" s="7" t="n">
        <v>495</v>
      </c>
    </row>
    <row r="16">
      <c r="A16" s="4" t="inlineStr">
        <is>
          <t>Term Loan | Innoven capital | Foreign operations</t>
        </is>
      </c>
    </row>
    <row r="17">
      <c r="A17" s="3" t="inlineStr">
        <is>
          <t>Borrowings</t>
        </is>
      </c>
    </row>
    <row r="18">
      <c r="A18" s="4" t="inlineStr">
        <is>
          <t>Term loan amount | $</t>
        </is>
      </c>
      <c r="E18" s="6" t="n">
        <v>7800</v>
      </c>
    </row>
    <row r="19">
      <c r="A19" s="4" t="inlineStr">
        <is>
          <t>Term Loan | Innoven capital | Fixed rate | Domestic</t>
        </is>
      </c>
    </row>
    <row r="20">
      <c r="A20" s="3" t="inlineStr">
        <is>
          <t>Borrowings</t>
        </is>
      </c>
    </row>
    <row r="21">
      <c r="A21" s="4" t="inlineStr">
        <is>
          <t>Interest rate (as a percent)</t>
        </is>
      </c>
      <c r="E21" s="4" t="inlineStr">
        <is>
          <t>14.75%</t>
        </is>
      </c>
      <c r="H21" s="4" t="inlineStr">
        <is>
          <t>14.75%</t>
        </is>
      </c>
    </row>
    <row r="22">
      <c r="A22" s="4" t="inlineStr">
        <is>
          <t>Term Loan | Innoven capital | Fixed rate | Foreign operations</t>
        </is>
      </c>
    </row>
    <row r="23">
      <c r="A23" s="3" t="inlineStr">
        <is>
          <t>Borrowings</t>
        </is>
      </c>
    </row>
    <row r="24">
      <c r="A24" s="4" t="inlineStr">
        <is>
          <t>Interest rate (as a percent)</t>
        </is>
      </c>
      <c r="E24" s="4" t="inlineStr">
        <is>
          <t>9.00%</t>
        </is>
      </c>
      <c r="H24" s="4" t="inlineStr">
        <is>
          <t>9.00%</t>
        </is>
      </c>
    </row>
    <row r="25">
      <c r="A25" s="4" t="inlineStr">
        <is>
          <t>Term Loan - Tranche 1 | Innoven capital</t>
        </is>
      </c>
    </row>
    <row r="26">
      <c r="A26" s="3" t="inlineStr">
        <is>
          <t>Borrowings</t>
        </is>
      </c>
    </row>
    <row r="27">
      <c r="A27" s="4" t="inlineStr">
        <is>
          <t>Proceeds of borrowings</t>
        </is>
      </c>
      <c r="F27" s="7" t="n">
        <v>665800</v>
      </c>
    </row>
    <row r="28">
      <c r="A28" s="4" t="inlineStr">
        <is>
          <t>Term Loan - Tranche 1 | Innoven capital | Domestic</t>
        </is>
      </c>
    </row>
    <row r="29">
      <c r="A29" s="3" t="inlineStr">
        <is>
          <t>Borrowings</t>
        </is>
      </c>
    </row>
    <row r="30">
      <c r="A30" s="4" t="inlineStr">
        <is>
          <t>Proceeds of borrowings</t>
        </is>
      </c>
      <c r="F30" s="5" t="n">
        <v>320000</v>
      </c>
    </row>
    <row r="31">
      <c r="A31" s="4" t="inlineStr">
        <is>
          <t>Monthly instalments</t>
        </is>
      </c>
      <c r="F31" s="7" t="n">
        <v>12308</v>
      </c>
    </row>
    <row r="32">
      <c r="A32" s="4" t="inlineStr">
        <is>
          <t>Number of instalments | installment</t>
        </is>
      </c>
      <c r="E32" s="5" t="n">
        <v>26</v>
      </c>
      <c r="F32" s="5" t="n">
        <v>26</v>
      </c>
    </row>
    <row r="33">
      <c r="A33" s="4" t="inlineStr">
        <is>
          <t>Term Loan - Tranche 1 | Innoven capital | Foreign operations</t>
        </is>
      </c>
    </row>
    <row r="34">
      <c r="A34" s="3" t="inlineStr">
        <is>
          <t>Borrowings</t>
        </is>
      </c>
    </row>
    <row r="35">
      <c r="A35" s="4" t="inlineStr">
        <is>
          <t>Proceeds of borrowings | $</t>
        </is>
      </c>
      <c r="E35" s="6" t="n">
        <v>5000</v>
      </c>
    </row>
    <row r="36">
      <c r="A36" s="4" t="inlineStr">
        <is>
          <t>Monthly instalments</t>
        </is>
      </c>
      <c r="E36" s="6" t="n">
        <v>200</v>
      </c>
      <c r="F36" s="7" t="n">
        <v>13300</v>
      </c>
    </row>
    <row r="37">
      <c r="A37" s="4" t="inlineStr">
        <is>
          <t>Number of instalments | installment</t>
        </is>
      </c>
      <c r="E37" s="5" t="n">
        <v>26</v>
      </c>
      <c r="F37" s="5" t="n">
        <v>26</v>
      </c>
    </row>
    <row r="38">
      <c r="A38" s="4" t="inlineStr">
        <is>
          <t>Term Loan - Tranche 2 | Innoven capital</t>
        </is>
      </c>
    </row>
    <row r="39">
      <c r="A39" s="3" t="inlineStr">
        <is>
          <t>Borrowings</t>
        </is>
      </c>
    </row>
    <row r="40">
      <c r="A40" s="4" t="inlineStr">
        <is>
          <t>Proceeds of borrowings</t>
        </is>
      </c>
      <c r="F40" s="7" t="n">
        <v>368648</v>
      </c>
    </row>
    <row r="41">
      <c r="A41" s="4" t="inlineStr">
        <is>
          <t>Term Loan - Tranche 2 | Innoven capital | Domestic</t>
        </is>
      </c>
    </row>
    <row r="42">
      <c r="A42" s="3" t="inlineStr">
        <is>
          <t>Borrowings</t>
        </is>
      </c>
    </row>
    <row r="43">
      <c r="A43" s="4" t="inlineStr">
        <is>
          <t>Proceeds of borrowings</t>
        </is>
      </c>
      <c r="F43" s="5" t="n">
        <v>175000</v>
      </c>
    </row>
    <row r="44">
      <c r="A44" s="4" t="inlineStr">
        <is>
          <t>Monthly instalments</t>
        </is>
      </c>
      <c r="F44" s="7" t="n">
        <v>7609</v>
      </c>
    </row>
    <row r="45">
      <c r="A45" s="4" t="inlineStr">
        <is>
          <t>Number of instalments | installment</t>
        </is>
      </c>
      <c r="E45" s="5" t="n">
        <v>23</v>
      </c>
      <c r="F45" s="5" t="n">
        <v>23</v>
      </c>
    </row>
    <row r="46">
      <c r="A46" s="4" t="inlineStr">
        <is>
          <t>Term Loan - Tranche 2 | Innoven capital | Foreign operations</t>
        </is>
      </c>
    </row>
    <row r="47">
      <c r="A47" s="3" t="inlineStr">
        <is>
          <t>Borrowings</t>
        </is>
      </c>
    </row>
    <row r="48">
      <c r="A48" s="4" t="inlineStr">
        <is>
          <t>Proceeds of borrowings | $</t>
        </is>
      </c>
      <c r="E48" s="6" t="n">
        <v>2800</v>
      </c>
    </row>
    <row r="49">
      <c r="A49" s="4" t="inlineStr">
        <is>
          <t>Monthly instalments</t>
        </is>
      </c>
      <c r="E49" s="6" t="n">
        <v>120</v>
      </c>
      <c r="F49" s="7" t="n">
        <v>8419</v>
      </c>
    </row>
    <row r="50">
      <c r="A50" s="4" t="inlineStr">
        <is>
          <t>Number of instalments | installment</t>
        </is>
      </c>
      <c r="E50" s="5" t="n">
        <v>23</v>
      </c>
      <c r="F50" s="5" t="n">
        <v>23</v>
      </c>
    </row>
  </sheetData>
  <mergeCells count="2">
    <mergeCell ref="A1:A2"/>
    <mergeCell ref="B1:F1"/>
  </mergeCells>
  <pageMargins left="0.75" right="0.75" top="1" bottom="1" header="0.5" footer="0.5"/>
</worksheet>
</file>

<file path=xl/worksheets/sheet162.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65" customWidth="1" min="1" max="1"/>
    <col width="14" customWidth="1" min="2" max="2"/>
    <col width="30" customWidth="1" min="3" max="3"/>
    <col width="30" customWidth="1" min="4" max="4"/>
    <col width="30" customWidth="1" min="5" max="5"/>
    <col width="30" customWidth="1" min="6" max="6"/>
  </cols>
  <sheetData>
    <row r="1">
      <c r="A1" s="1" t="inlineStr">
        <is>
          <t>Borrowings - Debentures and Warrants (Details) - Ordinary shares</t>
        </is>
      </c>
      <c r="B1" s="2" t="inlineStr">
        <is>
          <t>Dec. 16, 2016</t>
        </is>
      </c>
      <c r="C1" s="2" t="inlineStr">
        <is>
          <t>Sep. 12, 2017$ / sharesshares</t>
        </is>
      </c>
      <c r="D1" s="2" t="inlineStr">
        <is>
          <t>Sep. 12, 2017₨ / sharesshares</t>
        </is>
      </c>
      <c r="E1" s="2" t="inlineStr">
        <is>
          <t>Jul. 24, 2015$ / sharesshares</t>
        </is>
      </c>
      <c r="F1" s="2" t="inlineStr">
        <is>
          <t>Jul. 24, 2015₨ / sharesshares</t>
        </is>
      </c>
    </row>
    <row r="2">
      <c r="A2" s="4" t="inlineStr">
        <is>
          <t>Macquarie Corporate Holdings Pty Limited</t>
        </is>
      </c>
    </row>
    <row r="3">
      <c r="A3" s="3" t="inlineStr">
        <is>
          <t>Borrowings</t>
        </is>
      </c>
    </row>
    <row r="4">
      <c r="A4" s="4" t="inlineStr">
        <is>
          <t>Number of shares</t>
        </is>
      </c>
      <c r="E4" s="5" t="n">
        <v>46458</v>
      </c>
      <c r="F4" s="5" t="n">
        <v>46458</v>
      </c>
    </row>
    <row r="5">
      <c r="A5" s="4" t="inlineStr">
        <is>
          <t>Exercise price (per share) | (per share)</t>
        </is>
      </c>
      <c r="E5" s="8" t="n">
        <v>26.9</v>
      </c>
      <c r="F5" s="9" t="n">
        <v>2027.99</v>
      </c>
    </row>
    <row r="6">
      <c r="A6" s="4" t="inlineStr">
        <is>
          <t>Reverse stock split, conversion ratio</t>
        </is>
      </c>
      <c r="B6" s="14" t="n">
        <v>5.4242194</v>
      </c>
    </row>
    <row r="7">
      <c r="A7" s="4" t="inlineStr">
        <is>
          <t>Innoven capital</t>
        </is>
      </c>
    </row>
    <row r="8">
      <c r="A8" s="3" t="inlineStr">
        <is>
          <t>Borrowings</t>
        </is>
      </c>
    </row>
    <row r="9">
      <c r="A9" s="4" t="inlineStr">
        <is>
          <t>Number of shares</t>
        </is>
      </c>
      <c r="C9" s="5" t="n">
        <v>154000</v>
      </c>
      <c r="D9" s="5" t="n">
        <v>154000</v>
      </c>
    </row>
    <row r="10">
      <c r="A10" s="4" t="inlineStr">
        <is>
          <t>Exercise price (per share) | (per share)</t>
        </is>
      </c>
      <c r="C10" s="6" t="n">
        <v>12</v>
      </c>
      <c r="D10" s="9" t="n">
        <v>904.6799999999999</v>
      </c>
    </row>
    <row r="11">
      <c r="A11" s="4" t="inlineStr">
        <is>
          <t>Options | Macquarie Corporate Holdings Pty Limited</t>
        </is>
      </c>
    </row>
    <row r="12">
      <c r="A12" s="3" t="inlineStr">
        <is>
          <t>Borrowings</t>
        </is>
      </c>
    </row>
    <row r="13">
      <c r="A13" s="4" t="inlineStr">
        <is>
          <t>Reverse stock split, conversion ratio</t>
        </is>
      </c>
      <c r="B13" s="14" t="n">
        <v>5.4242194</v>
      </c>
    </row>
  </sheetData>
  <pageMargins left="0.75" right="0.75" top="1" bottom="1" header="0.5" footer="0.5"/>
</worksheet>
</file>

<file path=xl/worksheets/sheet16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66" customWidth="1" min="1" max="1"/>
    <col width="21" customWidth="1" min="2" max="2"/>
    <col width="21" customWidth="1" min="3" max="3"/>
    <col width="21" customWidth="1" min="4" max="4"/>
  </cols>
  <sheetData>
    <row r="1">
      <c r="A1" s="1" t="inlineStr">
        <is>
          <t>Trade and other payables (Details) ₨ in Thousands, $ in Thousands</t>
        </is>
      </c>
      <c r="B1" s="2" t="inlineStr">
        <is>
          <t>Mar. 31, 2020USD ($)</t>
        </is>
      </c>
      <c r="C1" s="2" t="inlineStr">
        <is>
          <t>Mar. 31, 2020INR (₨)</t>
        </is>
      </c>
      <c r="D1" s="2" t="inlineStr">
        <is>
          <t>Mar. 31, 2019INR (₨)</t>
        </is>
      </c>
    </row>
    <row r="2">
      <c r="A2" s="3" t="inlineStr">
        <is>
          <t>Trade and other payables</t>
        </is>
      </c>
    </row>
    <row r="3">
      <c r="A3" s="4" t="inlineStr">
        <is>
          <t>Trade payables</t>
        </is>
      </c>
      <c r="C3" s="7" t="n">
        <v>1364460</v>
      </c>
      <c r="D3" s="7" t="n">
        <v>4124409</v>
      </c>
    </row>
    <row r="4">
      <c r="A4" s="4" t="inlineStr">
        <is>
          <t>Accrued expenses</t>
        </is>
      </c>
      <c r="C4" s="5" t="n">
        <v>221510</v>
      </c>
      <c r="D4" s="5" t="n">
        <v>275515</v>
      </c>
    </row>
    <row r="5">
      <c r="A5" s="4" t="inlineStr">
        <is>
          <t>Related parties (refer to Note 42)</t>
        </is>
      </c>
      <c r="C5" s="5" t="n">
        <v>9364</v>
      </c>
      <c r="D5" s="5" t="n">
        <v>15517</v>
      </c>
    </row>
    <row r="6">
      <c r="A6" s="4" t="inlineStr">
        <is>
          <t>Refund and other payables</t>
        </is>
      </c>
      <c r="C6" s="5" t="n">
        <v>1291810</v>
      </c>
      <c r="D6" s="5" t="n">
        <v>852605</v>
      </c>
    </row>
    <row r="7">
      <c r="A7" s="4" t="inlineStr">
        <is>
          <t>Total</t>
        </is>
      </c>
      <c r="C7" s="5" t="n">
        <v>2887144</v>
      </c>
      <c r="D7" s="5" t="n">
        <v>5268046</v>
      </c>
    </row>
    <row r="8">
      <c r="A8" s="4" t="inlineStr">
        <is>
          <t>Current</t>
        </is>
      </c>
      <c r="B8" s="6" t="n">
        <v>37930</v>
      </c>
      <c r="C8" s="5" t="n">
        <v>2859370</v>
      </c>
      <c r="D8" s="5" t="n">
        <v>5264949</v>
      </c>
    </row>
    <row r="9">
      <c r="A9" s="4" t="inlineStr">
        <is>
          <t>Non-current</t>
        </is>
      </c>
      <c r="B9" s="6" t="n">
        <v>368</v>
      </c>
      <c r="C9" s="7" t="n">
        <v>27774</v>
      </c>
      <c r="D9" s="7" t="n">
        <v>3097</v>
      </c>
    </row>
  </sheetData>
  <pageMargins left="0.75" right="0.75" top="1" bottom="1" header="0.5" footer="0.5"/>
</worksheet>
</file>

<file path=xl/worksheets/sheet16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Employment benefit plan - Summary (Details) - INR (₨) ₨ in Thousands</t>
        </is>
      </c>
      <c r="B1" s="2" t="inlineStr">
        <is>
          <t>Mar. 31, 2020</t>
        </is>
      </c>
      <c r="C1" s="2" t="inlineStr">
        <is>
          <t>Mar. 31, 2019</t>
        </is>
      </c>
    </row>
    <row r="2">
      <c r="A2" s="3" t="inlineStr">
        <is>
          <t>Employment benefit plan</t>
        </is>
      </c>
    </row>
    <row r="3">
      <c r="A3" s="4" t="inlineStr">
        <is>
          <t>Defined benefit obligation</t>
        </is>
      </c>
      <c r="B3" s="7" t="n">
        <v>78720</v>
      </c>
      <c r="C3" s="7" t="n">
        <v>106718</v>
      </c>
    </row>
    <row r="4">
      <c r="A4" s="4" t="inlineStr">
        <is>
          <t>Liability for compensated absences</t>
        </is>
      </c>
      <c r="B4" s="5" t="n">
        <v>57513</v>
      </c>
      <c r="C4" s="5" t="n">
        <v>72287</v>
      </c>
    </row>
    <row r="5">
      <c r="A5" s="4" t="inlineStr">
        <is>
          <t>Total liability</t>
        </is>
      </c>
      <c r="B5" s="5" t="n">
        <v>136233</v>
      </c>
      <c r="C5" s="5" t="n">
        <v>179005</v>
      </c>
    </row>
    <row r="6">
      <c r="A6" s="4" t="inlineStr">
        <is>
          <t>Defined benefit plan asset</t>
        </is>
      </c>
      <c r="B6" s="5" t="n">
        <v>1898</v>
      </c>
      <c r="C6" s="5" t="n">
        <v>6339</v>
      </c>
    </row>
    <row r="7">
      <c r="A7" s="4" t="inlineStr">
        <is>
          <t>Total asset</t>
        </is>
      </c>
      <c r="B7" s="5" t="n">
        <v>1898</v>
      </c>
      <c r="C7" s="5" t="n">
        <v>6339</v>
      </c>
    </row>
    <row r="8">
      <c r="A8" s="4" t="inlineStr">
        <is>
          <t>Net unfunded liability</t>
        </is>
      </c>
      <c r="B8" s="7" t="n">
        <v>76822</v>
      </c>
      <c r="C8" s="7" t="n">
        <v>100379</v>
      </c>
    </row>
  </sheetData>
  <pageMargins left="0.75" right="0.75" top="1" bottom="1" header="0.5" footer="0.5"/>
</worksheet>
</file>

<file path=xl/worksheets/sheet165.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mployment benefit plan - Defined Benefit Plan (Details) - INR (₨) ₨ in Thousands</t>
        </is>
      </c>
      <c r="B1" s="2" t="inlineStr">
        <is>
          <t>12 Months Ended</t>
        </is>
      </c>
    </row>
    <row r="2">
      <c r="B2" s="2" t="inlineStr">
        <is>
          <t>Mar. 31, 2020</t>
        </is>
      </c>
      <c r="C2" s="2" t="inlineStr">
        <is>
          <t>Mar. 31, 2019</t>
        </is>
      </c>
    </row>
    <row r="3">
      <c r="A3" s="3" t="inlineStr">
        <is>
          <t>Unfunded liability</t>
        </is>
      </c>
    </row>
    <row r="4">
      <c r="A4" s="4" t="inlineStr">
        <is>
          <t>Current</t>
        </is>
      </c>
      <c r="B4" s="7" t="n">
        <v>21883</v>
      </c>
      <c r="C4" s="7" t="n">
        <v>24869</v>
      </c>
    </row>
    <row r="5">
      <c r="A5" s="4" t="inlineStr">
        <is>
          <t>Non-current</t>
        </is>
      </c>
      <c r="B5" s="5" t="n">
        <v>54939</v>
      </c>
      <c r="C5" s="5" t="n">
        <v>75510</v>
      </c>
    </row>
    <row r="6">
      <c r="A6" s="4" t="inlineStr">
        <is>
          <t>Unfunded liability recognized in statement of financial position</t>
        </is>
      </c>
      <c r="B6" s="5" t="n">
        <v>76822</v>
      </c>
      <c r="C6" s="5" t="n">
        <v>100379</v>
      </c>
    </row>
    <row r="7">
      <c r="A7" s="3" t="inlineStr">
        <is>
          <t>Funded asset</t>
        </is>
      </c>
    </row>
    <row r="8">
      <c r="A8" s="4" t="inlineStr">
        <is>
          <t>Funded asset</t>
        </is>
      </c>
      <c r="B8" s="5" t="n">
        <v>1898</v>
      </c>
      <c r="C8" s="5" t="n">
        <v>6339</v>
      </c>
    </row>
    <row r="9">
      <c r="A9" s="4" t="inlineStr">
        <is>
          <t>Funded Asset</t>
        </is>
      </c>
    </row>
    <row r="10">
      <c r="A10" s="3" t="inlineStr">
        <is>
          <t>Funded asset</t>
        </is>
      </c>
    </row>
    <row r="11">
      <c r="A11" s="4" t="inlineStr">
        <is>
          <t>Funded asset</t>
        </is>
      </c>
      <c r="B11" s="5" t="n">
        <v>1898</v>
      </c>
      <c r="C11" s="5" t="n">
        <v>6339</v>
      </c>
    </row>
    <row r="12">
      <c r="A12" s="4" t="inlineStr">
        <is>
          <t>Prepayment and other assets - Non-Current</t>
        </is>
      </c>
    </row>
    <row r="13">
      <c r="A13" s="3" t="inlineStr">
        <is>
          <t>Funded asset</t>
        </is>
      </c>
    </row>
    <row r="14">
      <c r="A14" s="4" t="inlineStr">
        <is>
          <t>Funded asset</t>
        </is>
      </c>
      <c r="B14" s="5" t="n">
        <v>1898</v>
      </c>
      <c r="C14" s="5" t="n">
        <v>6339</v>
      </c>
    </row>
    <row r="15">
      <c r="A15" s="4" t="inlineStr">
        <is>
          <t>Present value of obligation</t>
        </is>
      </c>
    </row>
    <row r="16">
      <c r="A16" s="3" t="inlineStr">
        <is>
          <t>Present value of obligation and assets</t>
        </is>
      </c>
    </row>
    <row r="17">
      <c r="A17" s="4" t="inlineStr">
        <is>
          <t>Beginning of the year</t>
        </is>
      </c>
      <c r="B17" s="5" t="n">
        <v>127630</v>
      </c>
      <c r="C17" s="5" t="n">
        <v>115708</v>
      </c>
    </row>
    <row r="18">
      <c r="A18" s="4" t="inlineStr">
        <is>
          <t>Interest cost</t>
        </is>
      </c>
      <c r="B18" s="5" t="n">
        <v>7636</v>
      </c>
      <c r="C18" s="5" t="n">
        <v>6977</v>
      </c>
    </row>
    <row r="19">
      <c r="A19" s="4" t="inlineStr">
        <is>
          <t>Current service cost</t>
        </is>
      </c>
      <c r="B19" s="5" t="n">
        <v>19887</v>
      </c>
      <c r="C19" s="5" t="n">
        <v>20166</v>
      </c>
    </row>
    <row r="20">
      <c r="A20" s="4" t="inlineStr">
        <is>
          <t>Actuarial loss on obligation - economic assumptions</t>
        </is>
      </c>
      <c r="B20" s="5" t="n">
        <v>-18683</v>
      </c>
      <c r="C20" s="5" t="n">
        <v>489</v>
      </c>
    </row>
    <row r="21">
      <c r="A21" s="4" t="inlineStr">
        <is>
          <t>Actuarial loss on obligation - demographic assumptions</t>
        </is>
      </c>
      <c r="B21" s="5" t="n">
        <v>17</v>
      </c>
      <c r="C21" s="5" t="n">
        <v>4506</v>
      </c>
    </row>
    <row r="22">
      <c r="A22" s="4" t="inlineStr">
        <is>
          <t>Actuarial loss on obligation - experience assumptions</t>
        </is>
      </c>
      <c r="B22" s="5" t="n">
        <v>-7017</v>
      </c>
    </row>
    <row r="23">
      <c r="A23" s="4" t="inlineStr">
        <is>
          <t>Benefits paid</t>
        </is>
      </c>
      <c r="B23" s="5" t="n">
        <v>-29593</v>
      </c>
      <c r="C23" s="5" t="n">
        <v>-20216</v>
      </c>
    </row>
    <row r="24">
      <c r="A24" s="4" t="inlineStr">
        <is>
          <t>End of the year</t>
        </is>
      </c>
      <c r="B24" s="5" t="n">
        <v>99877</v>
      </c>
      <c r="C24" s="5" t="n">
        <v>127630</v>
      </c>
    </row>
    <row r="25">
      <c r="A25" s="4" t="inlineStr">
        <is>
          <t>Fair value of plan assets</t>
        </is>
      </c>
    </row>
    <row r="26">
      <c r="A26" s="3" t="inlineStr">
        <is>
          <t>Present value of obligation and assets</t>
        </is>
      </c>
    </row>
    <row r="27">
      <c r="A27" s="4" t="inlineStr">
        <is>
          <t>Beginning of the year</t>
        </is>
      </c>
      <c r="B27" s="5" t="n">
        <v>27251</v>
      </c>
      <c r="C27" s="5" t="n">
        <v>36534</v>
      </c>
    </row>
    <row r="28">
      <c r="A28" s="4" t="inlineStr">
        <is>
          <t>Employer contributions</t>
        </is>
      </c>
      <c r="B28" s="5" t="n">
        <v>156</v>
      </c>
      <c r="C28" s="5" t="n">
        <v>2270</v>
      </c>
    </row>
    <row r="29">
      <c r="A29" s="4" t="inlineStr">
        <is>
          <t>Benefits paid</t>
        </is>
      </c>
      <c r="B29" s="5" t="n">
        <v>-5944</v>
      </c>
      <c r="C29" s="5" t="n">
        <v>-4751</v>
      </c>
    </row>
    <row r="30">
      <c r="A30" s="4" t="inlineStr">
        <is>
          <t>Divestiture</t>
        </is>
      </c>
      <c r="C30" s="5" t="n">
        <v>-8588</v>
      </c>
    </row>
    <row r="31">
      <c r="A31" s="4" t="inlineStr">
        <is>
          <t>Earnings on assets</t>
        </is>
      </c>
      <c r="B31" s="5" t="n">
        <v>1880</v>
      </c>
      <c r="C31" s="5" t="n">
        <v>2568</v>
      </c>
    </row>
    <row r="32">
      <c r="A32" s="4" t="inlineStr">
        <is>
          <t>Actuarial loss on plan assets</t>
        </is>
      </c>
      <c r="B32" s="5" t="n">
        <v>-288</v>
      </c>
      <c r="C32" s="5" t="n">
        <v>-781</v>
      </c>
    </row>
    <row r="33">
      <c r="A33" s="4" t="inlineStr">
        <is>
          <t>End of the year</t>
        </is>
      </c>
      <c r="B33" s="7" t="n">
        <v>23055</v>
      </c>
      <c r="C33" s="7" t="n">
        <v>27251</v>
      </c>
    </row>
  </sheetData>
  <mergeCells count="2">
    <mergeCell ref="A1:A2"/>
    <mergeCell ref="B1:C1"/>
  </mergeCells>
  <pageMargins left="0.75" right="0.75" top="1" bottom="1" header="0.5" footer="0.5"/>
</worksheet>
</file>

<file path=xl/worksheets/sheet16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ment benefit plan - Components of cost (Details) - INR (₨) ₨ in Thousands</t>
        </is>
      </c>
      <c r="B1" s="2" t="inlineStr">
        <is>
          <t>12 Months Ended</t>
        </is>
      </c>
    </row>
    <row r="2">
      <c r="B2" s="2" t="inlineStr">
        <is>
          <t>Mar. 31, 2020</t>
        </is>
      </c>
      <c r="C2" s="2" t="inlineStr">
        <is>
          <t>Mar. 31, 2019</t>
        </is>
      </c>
      <c r="D2" s="2" t="inlineStr">
        <is>
          <t>Mar. 31, 2018</t>
        </is>
      </c>
    </row>
    <row r="3">
      <c r="A3" s="3" t="inlineStr">
        <is>
          <t>Components of cost recognized in profit or loss</t>
        </is>
      </c>
    </row>
    <row r="4">
      <c r="A4" s="4" t="inlineStr">
        <is>
          <t>Current service cost</t>
        </is>
      </c>
      <c r="B4" s="7" t="n">
        <v>19887</v>
      </c>
      <c r="C4" s="7" t="n">
        <v>20166</v>
      </c>
      <c r="D4" s="7" t="n">
        <v>14633</v>
      </c>
    </row>
    <row r="5">
      <c r="A5" s="4" t="inlineStr">
        <is>
          <t>Past service cost</t>
        </is>
      </c>
      <c r="D5" s="5" t="n">
        <v>8683</v>
      </c>
    </row>
    <row r="6">
      <c r="A6" s="4" t="inlineStr">
        <is>
          <t>Net interest cost</t>
        </is>
      </c>
      <c r="B6" s="5" t="n">
        <v>5755</v>
      </c>
      <c r="C6" s="5" t="n">
        <v>4409</v>
      </c>
      <c r="D6" s="5" t="n">
        <v>3273</v>
      </c>
    </row>
    <row r="7">
      <c r="A7" s="4" t="inlineStr">
        <is>
          <t>Total</t>
        </is>
      </c>
      <c r="B7" s="5" t="n">
        <v>25642</v>
      </c>
      <c r="C7" s="5" t="n">
        <v>24575</v>
      </c>
      <c r="D7" s="5" t="n">
        <v>26589</v>
      </c>
    </row>
    <row r="8">
      <c r="A8" s="3" t="inlineStr">
        <is>
          <t>Amount recognized in other comprehensive income</t>
        </is>
      </c>
    </row>
    <row r="9">
      <c r="A9" s="4" t="inlineStr">
        <is>
          <t>Actuarial loss on obligation</t>
        </is>
      </c>
      <c r="B9" s="7" t="n">
        <v>-25396</v>
      </c>
      <c r="C9" s="7" t="n">
        <v>5776</v>
      </c>
      <c r="D9" s="7" t="n">
        <v>5047</v>
      </c>
    </row>
  </sheetData>
  <mergeCells count="2">
    <mergeCell ref="A1:A2"/>
    <mergeCell ref="B1:D1"/>
  </mergeCells>
  <pageMargins left="0.75" right="0.75" top="1" bottom="1" header="0.5" footer="0.5"/>
</worksheet>
</file>

<file path=xl/worksheets/sheet167.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8" customWidth="1" min="1" max="1"/>
    <col width="24" customWidth="1" min="2" max="2"/>
    <col width="25" customWidth="1" min="3" max="3"/>
  </cols>
  <sheetData>
    <row r="1">
      <c r="A1" s="1" t="inlineStr">
        <is>
          <t>Employment benefit plan - Assumptions (Details)</t>
        </is>
      </c>
      <c r="B1" s="2" t="inlineStr">
        <is>
          <t>12 Months Ended</t>
        </is>
      </c>
    </row>
    <row r="2">
      <c r="B2" s="2" t="inlineStr">
        <is>
          <t>Mar. 31, 2020</t>
        </is>
      </c>
      <c r="C2" s="2" t="inlineStr">
        <is>
          <t>Mar. 31, 2019</t>
        </is>
      </c>
    </row>
    <row r="3">
      <c r="A3" s="3" t="inlineStr">
        <is>
          <t>Employee benefit plan</t>
        </is>
      </c>
    </row>
    <row r="4">
      <c r="A4" s="4" t="inlineStr">
        <is>
          <t>Retirement age (years)</t>
        </is>
      </c>
      <c r="B4" s="4" t="inlineStr">
        <is>
          <t>58 years</t>
        </is>
      </c>
      <c r="C4" s="4" t="inlineStr">
        <is>
          <t>58 years</t>
        </is>
      </c>
    </row>
    <row r="5">
      <c r="A5" s="4" t="inlineStr">
        <is>
          <t>Minimum</t>
        </is>
      </c>
    </row>
    <row r="6">
      <c r="A6" s="3" t="inlineStr">
        <is>
          <t>Employee benefit plan</t>
        </is>
      </c>
    </row>
    <row r="7">
      <c r="A7" s="4" t="inlineStr">
        <is>
          <t>Discount rate</t>
        </is>
      </c>
      <c r="B7" s="4" t="inlineStr">
        <is>
          <t>5.60%</t>
        </is>
      </c>
      <c r="C7" s="4" t="inlineStr">
        <is>
          <t>6.75%</t>
        </is>
      </c>
    </row>
    <row r="8">
      <c r="A8" s="4" t="inlineStr">
        <is>
          <t>Future salary increase</t>
        </is>
      </c>
      <c r="B8" s="4" t="inlineStr">
        <is>
          <t>0.00%</t>
        </is>
      </c>
      <c r="C8" s="4" t="inlineStr">
        <is>
          <t>5.00%</t>
        </is>
      </c>
    </row>
    <row r="9">
      <c r="A9" s="4" t="inlineStr">
        <is>
          <t>Average expected future working life (years)</t>
        </is>
      </c>
      <c r="B9" s="4" t="inlineStr">
        <is>
          <t>2 years 5 months 9 days</t>
        </is>
      </c>
      <c r="C9" s="4" t="inlineStr">
        <is>
          <t>2 years 4 months 2 days</t>
        </is>
      </c>
    </row>
    <row r="10">
      <c r="A10" s="4" t="inlineStr">
        <is>
          <t>Maximum</t>
        </is>
      </c>
    </row>
    <row r="11">
      <c r="A11" s="3" t="inlineStr">
        <is>
          <t>Employee benefit plan</t>
        </is>
      </c>
    </row>
    <row r="12">
      <c r="A12" s="4" t="inlineStr">
        <is>
          <t>Discount rate</t>
        </is>
      </c>
      <c r="B12" s="4" t="inlineStr">
        <is>
          <t>5.80%</t>
        </is>
      </c>
      <c r="C12" s="4" t="inlineStr">
        <is>
          <t>6.90%</t>
        </is>
      </c>
    </row>
    <row r="13">
      <c r="A13" s="4" t="inlineStr">
        <is>
          <t>Future salary increase</t>
        </is>
      </c>
      <c r="B13" s="4" t="inlineStr">
        <is>
          <t>5.00%</t>
        </is>
      </c>
      <c r="C13" s="4" t="inlineStr">
        <is>
          <t>11.00%</t>
        </is>
      </c>
    </row>
    <row r="14">
      <c r="A14" s="4" t="inlineStr">
        <is>
          <t>Average expected future working life (years)</t>
        </is>
      </c>
      <c r="B14" s="4" t="inlineStr">
        <is>
          <t>4 years 1 month 24 days</t>
        </is>
      </c>
      <c r="C14" s="4" t="inlineStr">
        <is>
          <t>3 years 11 months 5 days</t>
        </is>
      </c>
    </row>
    <row r="15">
      <c r="A15" s="4" t="inlineStr">
        <is>
          <t>Up to 30 years | Minimum</t>
        </is>
      </c>
    </row>
    <row r="16">
      <c r="A16" s="3" t="inlineStr">
        <is>
          <t>Employee benefit plan</t>
        </is>
      </c>
    </row>
    <row r="17">
      <c r="A17" s="4" t="inlineStr">
        <is>
          <t>Withdrawal rate</t>
        </is>
      </c>
      <c r="B17" s="4" t="inlineStr">
        <is>
          <t>40.00%</t>
        </is>
      </c>
      <c r="C17" s="4" t="inlineStr">
        <is>
          <t>40.00%</t>
        </is>
      </c>
    </row>
    <row r="18">
      <c r="A18" s="4" t="inlineStr">
        <is>
          <t>Up to 30 years | Maximum</t>
        </is>
      </c>
    </row>
    <row r="19">
      <c r="A19" s="3" t="inlineStr">
        <is>
          <t>Employee benefit plan</t>
        </is>
      </c>
    </row>
    <row r="20">
      <c r="A20" s="4" t="inlineStr">
        <is>
          <t>Withdrawal rate</t>
        </is>
      </c>
      <c r="B20" s="4" t="inlineStr">
        <is>
          <t>70.00%</t>
        </is>
      </c>
      <c r="C20" s="4" t="inlineStr">
        <is>
          <t>70.00%</t>
        </is>
      </c>
    </row>
    <row r="21">
      <c r="A21" s="4" t="inlineStr">
        <is>
          <t>From 31 to 44 years | Minimum</t>
        </is>
      </c>
    </row>
    <row r="22">
      <c r="A22" s="3" t="inlineStr">
        <is>
          <t>Employee benefit plan</t>
        </is>
      </c>
    </row>
    <row r="23">
      <c r="A23" s="4" t="inlineStr">
        <is>
          <t>Withdrawal rate</t>
        </is>
      </c>
      <c r="B23" s="4" t="inlineStr">
        <is>
          <t>30.00%</t>
        </is>
      </c>
      <c r="C23" s="4" t="inlineStr">
        <is>
          <t>30.00%</t>
        </is>
      </c>
    </row>
    <row r="24">
      <c r="A24" s="4" t="inlineStr">
        <is>
          <t>From 31 to 44 years | Maximum</t>
        </is>
      </c>
    </row>
    <row r="25">
      <c r="A25" s="3" t="inlineStr">
        <is>
          <t>Employee benefit plan</t>
        </is>
      </c>
    </row>
    <row r="26">
      <c r="A26" s="4" t="inlineStr">
        <is>
          <t>Withdrawal rate</t>
        </is>
      </c>
      <c r="B26" s="4" t="inlineStr">
        <is>
          <t>35.00%</t>
        </is>
      </c>
      <c r="C26" s="4" t="inlineStr">
        <is>
          <t>35.00%</t>
        </is>
      </c>
    </row>
    <row r="27">
      <c r="A27" s="4" t="inlineStr">
        <is>
          <t>Above 44 years | Minimum</t>
        </is>
      </c>
    </row>
    <row r="28">
      <c r="A28" s="3" t="inlineStr">
        <is>
          <t>Employee benefit plan</t>
        </is>
      </c>
    </row>
    <row r="29">
      <c r="A29" s="4" t="inlineStr">
        <is>
          <t>Withdrawal rate</t>
        </is>
      </c>
      <c r="B29" s="4" t="inlineStr">
        <is>
          <t>3.00%</t>
        </is>
      </c>
      <c r="C29" s="4" t="inlineStr">
        <is>
          <t>3.00%</t>
        </is>
      </c>
    </row>
    <row r="30">
      <c r="A30" s="4" t="inlineStr">
        <is>
          <t>Above 44 years | Maximum</t>
        </is>
      </c>
    </row>
    <row r="31">
      <c r="A31" s="3" t="inlineStr">
        <is>
          <t>Employee benefit plan</t>
        </is>
      </c>
    </row>
    <row r="32">
      <c r="A32" s="4" t="inlineStr">
        <is>
          <t>Withdrawal rate</t>
        </is>
      </c>
      <c r="B32" s="4" t="inlineStr">
        <is>
          <t>5.00%</t>
        </is>
      </c>
      <c r="C32" s="4" t="inlineStr">
        <is>
          <t>5.00%</t>
        </is>
      </c>
    </row>
  </sheetData>
  <mergeCells count="2">
    <mergeCell ref="A1:A2"/>
    <mergeCell ref="B1:C1"/>
  </mergeCells>
  <pageMargins left="0.75" right="0.75" top="1" bottom="1" header="0.5" footer="0.5"/>
</worksheet>
</file>

<file path=xl/worksheets/sheet16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mployment benefit plan - Sensitivity Analysis (Details) - INR (₨) ₨ in Thousands</t>
        </is>
      </c>
      <c r="B1" s="2" t="inlineStr">
        <is>
          <t>Mar. 31, 2020</t>
        </is>
      </c>
      <c r="C1" s="2" t="inlineStr">
        <is>
          <t>Mar. 31, 2019</t>
        </is>
      </c>
    </row>
    <row r="2">
      <c r="A2" s="4" t="inlineStr">
        <is>
          <t>Discount rate</t>
        </is>
      </c>
    </row>
    <row r="3">
      <c r="A3" s="3" t="inlineStr">
        <is>
          <t>Employee benefit plan</t>
        </is>
      </c>
    </row>
    <row r="4">
      <c r="A4" s="4" t="inlineStr">
        <is>
          <t>Impact on discount rate or salary due to increase in actuarial assumptions</t>
        </is>
      </c>
      <c r="B4" s="7" t="n">
        <v>2135</v>
      </c>
      <c r="C4" s="7" t="n">
        <v>3406</v>
      </c>
    </row>
    <row r="5">
      <c r="A5" s="4" t="inlineStr">
        <is>
          <t>Impact on discount rate or salary due to decrease in actuarial assumptions</t>
        </is>
      </c>
      <c r="B5" s="7" t="n">
        <v>-2017</v>
      </c>
      <c r="C5" s="7" t="n">
        <v>-2736</v>
      </c>
    </row>
    <row r="6">
      <c r="A6" s="4" t="inlineStr">
        <is>
          <t>Percentage of increase in actuarial assumptions</t>
        </is>
      </c>
      <c r="B6" s="4" t="inlineStr">
        <is>
          <t>0.50%</t>
        </is>
      </c>
      <c r="C6" s="4" t="inlineStr">
        <is>
          <t>0.50%</t>
        </is>
      </c>
    </row>
    <row r="7">
      <c r="A7" s="4" t="inlineStr">
        <is>
          <t>Percentage of decrease in actuarial assumptions</t>
        </is>
      </c>
      <c r="B7" s="4" t="inlineStr">
        <is>
          <t>0.50%</t>
        </is>
      </c>
      <c r="C7" s="4" t="inlineStr">
        <is>
          <t>0.50%</t>
        </is>
      </c>
    </row>
    <row r="8">
      <c r="A8" s="4" t="inlineStr">
        <is>
          <t>Expected rates of salary increases</t>
        </is>
      </c>
    </row>
    <row r="9">
      <c r="A9" s="3" t="inlineStr">
        <is>
          <t>Employee benefit plan</t>
        </is>
      </c>
    </row>
    <row r="10">
      <c r="A10" s="4" t="inlineStr">
        <is>
          <t>Impact on discount rate or salary due to increase in actuarial assumptions</t>
        </is>
      </c>
      <c r="B10" s="7" t="n">
        <v>-1940</v>
      </c>
      <c r="C10" s="7" t="n">
        <v>-1966</v>
      </c>
    </row>
    <row r="11">
      <c r="A11" s="4" t="inlineStr">
        <is>
          <t>Impact on discount rate or salary due to decrease in actuarial assumptions</t>
        </is>
      </c>
      <c r="B11" s="7" t="n">
        <v>2057</v>
      </c>
      <c r="C11" s="7" t="n">
        <v>2763</v>
      </c>
    </row>
    <row r="12">
      <c r="A12" s="4" t="inlineStr">
        <is>
          <t>Percentage of increase in actuarial assumptions</t>
        </is>
      </c>
      <c r="B12" s="4" t="inlineStr">
        <is>
          <t>0.50%</t>
        </is>
      </c>
      <c r="C12" s="4" t="inlineStr">
        <is>
          <t>0.50%</t>
        </is>
      </c>
    </row>
    <row r="13">
      <c r="A13" s="4" t="inlineStr">
        <is>
          <t>Percentage of decrease in actuarial assumptions</t>
        </is>
      </c>
      <c r="B13" s="4" t="inlineStr">
        <is>
          <t>0.50%</t>
        </is>
      </c>
      <c r="C13" s="4" t="inlineStr">
        <is>
          <t>0.50%</t>
        </is>
      </c>
    </row>
  </sheetData>
  <pageMargins left="0.75" right="0.75" top="1" bottom="1" header="0.5" footer="0.5"/>
</worksheet>
</file>

<file path=xl/worksheets/sheet169.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mployment benefit plan - Expected Contributions (Details) - INR (₨) ₨ in Thousands</t>
        </is>
      </c>
      <c r="B1" s="2" t="inlineStr">
        <is>
          <t>Mar. 31, 2020</t>
        </is>
      </c>
      <c r="C1" s="2" t="inlineStr">
        <is>
          <t>Mar. 31, 2019</t>
        </is>
      </c>
    </row>
    <row r="2">
      <c r="A2" s="3" t="inlineStr">
        <is>
          <t>Employee benefit plan</t>
        </is>
      </c>
    </row>
    <row r="3">
      <c r="A3" s="4" t="inlineStr">
        <is>
          <t>Total expected payments</t>
        </is>
      </c>
      <c r="B3" s="7" t="n">
        <v>99375</v>
      </c>
      <c r="C3" s="7" t="n">
        <v>129467</v>
      </c>
    </row>
    <row r="4">
      <c r="A4" s="4" t="inlineStr">
        <is>
          <t>Year 1</t>
        </is>
      </c>
    </row>
    <row r="5">
      <c r="A5" s="3" t="inlineStr">
        <is>
          <t>Employee benefit plan</t>
        </is>
      </c>
    </row>
    <row r="6">
      <c r="A6" s="4" t="inlineStr">
        <is>
          <t>Total expected payments</t>
        </is>
      </c>
      <c r="B6" s="5" t="n">
        <v>26817</v>
      </c>
      <c r="C6" s="5" t="n">
        <v>29827</v>
      </c>
    </row>
    <row r="7">
      <c r="A7" s="4" t="inlineStr">
        <is>
          <t>Year 2</t>
        </is>
      </c>
    </row>
    <row r="8">
      <c r="A8" s="3" t="inlineStr">
        <is>
          <t>Employee benefit plan</t>
        </is>
      </c>
    </row>
    <row r="9">
      <c r="A9" s="4" t="inlineStr">
        <is>
          <t>Total expected payments</t>
        </is>
      </c>
      <c r="B9" s="5" t="n">
        <v>15882</v>
      </c>
      <c r="C9" s="5" t="n">
        <v>21429</v>
      </c>
    </row>
    <row r="10">
      <c r="A10" s="4" t="inlineStr">
        <is>
          <t>Year 3</t>
        </is>
      </c>
    </row>
    <row r="11">
      <c r="A11" s="3" t="inlineStr">
        <is>
          <t>Employee benefit plan</t>
        </is>
      </c>
    </row>
    <row r="12">
      <c r="A12" s="4" t="inlineStr">
        <is>
          <t>Total expected payments</t>
        </is>
      </c>
      <c r="B12" s="5" t="n">
        <v>11705</v>
      </c>
      <c r="C12" s="5" t="n">
        <v>15107</v>
      </c>
    </row>
    <row r="13">
      <c r="A13" s="4" t="inlineStr">
        <is>
          <t>Year 4</t>
        </is>
      </c>
    </row>
    <row r="14">
      <c r="A14" s="3" t="inlineStr">
        <is>
          <t>Employee benefit plan</t>
        </is>
      </c>
    </row>
    <row r="15">
      <c r="A15" s="4" t="inlineStr">
        <is>
          <t>Total expected payments</t>
        </is>
      </c>
      <c r="B15" s="5" t="n">
        <v>11472</v>
      </c>
      <c r="C15" s="5" t="n">
        <v>12725</v>
      </c>
    </row>
    <row r="16">
      <c r="A16" s="4" t="inlineStr">
        <is>
          <t>Year 5</t>
        </is>
      </c>
    </row>
    <row r="17">
      <c r="A17" s="3" t="inlineStr">
        <is>
          <t>Employee benefit plan</t>
        </is>
      </c>
    </row>
    <row r="18">
      <c r="A18" s="4" t="inlineStr">
        <is>
          <t>Total expected payments</t>
        </is>
      </c>
      <c r="B18" s="5" t="n">
        <v>8221</v>
      </c>
      <c r="C18" s="5" t="n">
        <v>11986</v>
      </c>
    </row>
    <row r="19">
      <c r="A19" s="4" t="inlineStr">
        <is>
          <t>Year 6-10</t>
        </is>
      </c>
    </row>
    <row r="20">
      <c r="A20" s="3" t="inlineStr">
        <is>
          <t>Employee benefit plan</t>
        </is>
      </c>
    </row>
    <row r="21">
      <c r="A21" s="4" t="inlineStr">
        <is>
          <t>Total expected payments</t>
        </is>
      </c>
      <c r="B21" s="7" t="n">
        <v>25278</v>
      </c>
      <c r="C21" s="7" t="n">
        <v>38393</v>
      </c>
    </row>
  </sheetData>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Other income</t>
        </is>
      </c>
      <c r="B1" s="2" t="inlineStr">
        <is>
          <t>12 Months Ended</t>
        </is>
      </c>
    </row>
    <row r="2">
      <c r="B2" s="2" t="inlineStr">
        <is>
          <t>Mar. 31, 2020</t>
        </is>
      </c>
    </row>
    <row r="3">
      <c r="A3" s="3" t="inlineStr">
        <is>
          <t>Other income</t>
        </is>
      </c>
    </row>
    <row r="4">
      <c r="A4" s="4" t="inlineStr">
        <is>
          <t>Other income</t>
        </is>
      </c>
      <c r="B4" s="4" t="inlineStr">
        <is>
          <t>10. Other income
March 31,
2018
2019
2020
Excess provision written back
15,441
22,063
38,973
Government grant
69,573
233,180
86,810
Gain on termination of leases
—
—
27,241
Gain on sale of property, plant and equipment (net)
1,369
5,050
4,842
Miscellaneous income
3,618
3,492
1,765
Total
90,001
263,785
159,631
Government grant includes the Company's entitlement to receive duty credit scrips as grant under Service Exports from India Scheme (SEIS) from the Government of India on achievement of certain conditions as notified under the scheme. Such scrips can be utilized against the payment of custom duty at the time of import of goods or services to India. Refer to note 27 for more details.
Government grant includes the Company's entitlement to receive grant under "Singapore's Resilience Budget" from the Singapore Government on achievement of certain conditions as notified under the scheme. Refer to note 27 for more details.
Excess provision written back represent trade payables, that through the expiry of time, the Group has no further legal obligation to vendors.</t>
        </is>
      </c>
    </row>
  </sheetData>
  <mergeCells count="1">
    <mergeCell ref="A1:A2"/>
  </mergeCells>
  <pageMargins left="0.75" right="0.75" top="1" bottom="1" header="0.5" footer="0.5"/>
</worksheet>
</file>

<file path=xl/worksheets/sheet170.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68" customWidth="1" min="1" max="1"/>
    <col width="21" customWidth="1" min="2" max="2"/>
    <col width="21" customWidth="1" min="3" max="3"/>
    <col width="21" customWidth="1" min="4" max="4"/>
    <col width="21" customWidth="1" min="5" max="5"/>
  </cols>
  <sheetData>
    <row r="1">
      <c r="A1" s="1" t="inlineStr">
        <is>
          <t>Deferred Revenue - Summary (Details) ₨ in Thousands, $ in Thousands</t>
        </is>
      </c>
      <c r="B1" s="2" t="inlineStr">
        <is>
          <t>Mar. 31, 2020USD ($)</t>
        </is>
      </c>
      <c r="C1" s="2" t="inlineStr">
        <is>
          <t>Mar. 31, 2020INR (₨)</t>
        </is>
      </c>
      <c r="D1" s="2" t="inlineStr">
        <is>
          <t>Mar. 31, 2019INR (₨)</t>
        </is>
      </c>
      <c r="E1" s="2" t="inlineStr">
        <is>
          <t>Mar. 31, 2018INR (₨)</t>
        </is>
      </c>
    </row>
    <row r="2">
      <c r="A2" s="3" t="inlineStr">
        <is>
          <t>Rendering of services</t>
        </is>
      </c>
    </row>
    <row r="3">
      <c r="A3" s="4" t="inlineStr">
        <is>
          <t>Noncurrent</t>
        </is>
      </c>
      <c r="B3" s="6" t="n">
        <v>3078</v>
      </c>
      <c r="C3" s="7" t="n">
        <v>232069</v>
      </c>
      <c r="D3" s="7" t="n">
        <v>96392</v>
      </c>
    </row>
    <row r="4">
      <c r="A4" s="4" t="inlineStr">
        <is>
          <t>Current</t>
        </is>
      </c>
      <c r="B4" s="6" t="n">
        <v>1669</v>
      </c>
      <c r="C4" s="5" t="n">
        <v>125847</v>
      </c>
      <c r="D4" s="5" t="n">
        <v>579319</v>
      </c>
    </row>
    <row r="5">
      <c r="A5" s="4" t="inlineStr">
        <is>
          <t>Total deferred revenue</t>
        </is>
      </c>
      <c r="C5" s="5" t="n">
        <v>357916</v>
      </c>
      <c r="D5" s="5" t="n">
        <v>675711</v>
      </c>
      <c r="E5" s="7" t="n">
        <v>1470710</v>
      </c>
    </row>
    <row r="6">
      <c r="A6" s="4" t="inlineStr">
        <is>
          <t>Global Distribution System provider</t>
        </is>
      </c>
    </row>
    <row r="7">
      <c r="A7" s="3" t="inlineStr">
        <is>
          <t>Rendering of services</t>
        </is>
      </c>
    </row>
    <row r="8">
      <c r="A8" s="4" t="inlineStr">
        <is>
          <t>Total deferred revenue</t>
        </is>
      </c>
      <c r="C8" s="5" t="n">
        <v>351974</v>
      </c>
      <c r="D8" s="5" t="n">
        <v>652895</v>
      </c>
    </row>
    <row r="9">
      <c r="A9" s="4" t="inlineStr">
        <is>
          <t>Loyalty program</t>
        </is>
      </c>
    </row>
    <row r="10">
      <c r="A10" s="3" t="inlineStr">
        <is>
          <t>Rendering of services</t>
        </is>
      </c>
    </row>
    <row r="11">
      <c r="A11" s="4" t="inlineStr">
        <is>
          <t>Total deferred revenue</t>
        </is>
      </c>
      <c r="C11" s="7" t="n">
        <v>5942</v>
      </c>
      <c r="D11" s="7" t="n">
        <v>22816</v>
      </c>
    </row>
  </sheetData>
  <pageMargins left="0.75" right="0.75" top="1" bottom="1" header="0.5" footer="0.5"/>
</worksheet>
</file>

<file path=xl/worksheets/sheet17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ferred Revenue - Changes in deferred revenue (Details) - INR (₨) ₨ in Thousands</t>
        </is>
      </c>
      <c r="B1" s="2" t="inlineStr">
        <is>
          <t>12 Months Ended</t>
        </is>
      </c>
    </row>
    <row r="2">
      <c r="B2" s="2" t="inlineStr">
        <is>
          <t>Mar. 31, 2020</t>
        </is>
      </c>
      <c r="C2" s="2" t="inlineStr">
        <is>
          <t>Mar. 31, 2019</t>
        </is>
      </c>
    </row>
    <row r="3">
      <c r="A3" s="3" t="inlineStr">
        <is>
          <t>Changes in deferred revenue</t>
        </is>
      </c>
    </row>
    <row r="4">
      <c r="A4" s="4" t="inlineStr">
        <is>
          <t>Deferred income at the beginning of the year</t>
        </is>
      </c>
      <c r="B4" s="7" t="n">
        <v>675711</v>
      </c>
      <c r="C4" s="7" t="n">
        <v>1470710</v>
      </c>
    </row>
    <row r="5">
      <c r="A5" s="4" t="inlineStr">
        <is>
          <t>Recorded in statement of profit or loss</t>
        </is>
      </c>
      <c r="B5" s="5" t="n">
        <v>-317795</v>
      </c>
      <c r="C5" s="5" t="n">
        <v>-794999</v>
      </c>
    </row>
    <row r="6">
      <c r="A6" s="4" t="inlineStr">
        <is>
          <t>Deferred income at the end of the year</t>
        </is>
      </c>
      <c r="B6" s="7" t="n">
        <v>357916</v>
      </c>
      <c r="C6" s="7" t="n">
        <v>675711</v>
      </c>
    </row>
  </sheetData>
  <mergeCells count="2">
    <mergeCell ref="A1:A2"/>
    <mergeCell ref="B1:C1"/>
  </mergeCells>
  <pageMargins left="0.75" right="0.75" top="1" bottom="1" header="0.5" footer="0.5"/>
</worksheet>
</file>

<file path=xl/worksheets/sheet17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69" customWidth="1" min="1" max="1"/>
    <col width="21" customWidth="1" min="2" max="2"/>
    <col width="21" customWidth="1" min="3" max="3"/>
    <col width="21" customWidth="1" min="4" max="4"/>
  </cols>
  <sheetData>
    <row r="1">
      <c r="A1" s="1" t="inlineStr">
        <is>
          <t>Other financial liabilities (Details) ₨ in Thousands, $ in Thousands</t>
        </is>
      </c>
      <c r="B1" s="2" t="inlineStr">
        <is>
          <t>Mar. 31, 2020USD ($)</t>
        </is>
      </c>
      <c r="C1" s="2" t="inlineStr">
        <is>
          <t>Mar. 31, 2020INR (₨)</t>
        </is>
      </c>
      <c r="D1" s="2" t="inlineStr">
        <is>
          <t>Mar. 31, 2019INR (₨)</t>
        </is>
      </c>
    </row>
    <row r="2">
      <c r="A2" s="3" t="inlineStr">
        <is>
          <t>Non-current</t>
        </is>
      </c>
    </row>
    <row r="3">
      <c r="A3" s="4" t="inlineStr">
        <is>
          <t>Share warrants</t>
        </is>
      </c>
      <c r="C3" s="7" t="n">
        <v>2</v>
      </c>
      <c r="D3" s="7" t="n">
        <v>94</v>
      </c>
    </row>
    <row r="4">
      <c r="A4" s="4" t="inlineStr">
        <is>
          <t>Total</t>
        </is>
      </c>
      <c r="B4" s="6" t="n">
        <v>1</v>
      </c>
      <c r="C4" s="5" t="n">
        <v>2</v>
      </c>
      <c r="D4" s="5" t="n">
        <v>94</v>
      </c>
    </row>
    <row r="5">
      <c r="A5" s="3" t="inlineStr">
        <is>
          <t>Current</t>
        </is>
      </c>
    </row>
    <row r="6">
      <c r="A6" s="4" t="inlineStr">
        <is>
          <t>Due to employees</t>
        </is>
      </c>
      <c r="C6" s="5" t="n">
        <v>124074</v>
      </c>
      <c r="D6" s="5" t="n">
        <v>182495</v>
      </c>
    </row>
    <row r="7">
      <c r="A7" s="4" t="inlineStr">
        <is>
          <t>Share warrants</t>
        </is>
      </c>
      <c r="C7" s="5" t="n">
        <v>418263</v>
      </c>
      <c r="D7" s="5" t="n">
        <v>383699</v>
      </c>
    </row>
    <row r="8">
      <c r="A8" s="4" t="inlineStr">
        <is>
          <t>Liability for the acquisition of business</t>
        </is>
      </c>
      <c r="C8" s="5" t="n">
        <v>800000</v>
      </c>
      <c r="D8" s="5" t="n">
        <v>1190009</v>
      </c>
    </row>
    <row r="9">
      <c r="A9" s="4" t="inlineStr">
        <is>
          <t>Total</t>
        </is>
      </c>
      <c r="B9" s="6" t="n">
        <v>17805</v>
      </c>
      <c r="C9" s="7" t="n">
        <v>1342337</v>
      </c>
      <c r="D9" s="7" t="n">
        <v>1756203</v>
      </c>
    </row>
  </sheetData>
  <pageMargins left="0.75" right="0.75" top="1" bottom="1" header="0.5" footer="0.5"/>
</worksheet>
</file>

<file path=xl/worksheets/sheet17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21" customWidth="1" min="2" max="2"/>
  </cols>
  <sheetData>
    <row r="1">
      <c r="A1" s="1" t="inlineStr">
        <is>
          <t>Other non-financial liability, non-current (Details) ₨ in Thousands</t>
        </is>
      </c>
      <c r="B1" s="2" t="inlineStr">
        <is>
          <t>Mar. 31, 2019INR (₨)</t>
        </is>
      </c>
    </row>
    <row r="2">
      <c r="A2" s="3" t="inlineStr">
        <is>
          <t>Other non-financial liability, non-current</t>
        </is>
      </c>
    </row>
    <row r="3">
      <c r="A3" s="4" t="inlineStr">
        <is>
          <t>Lease rent equalization</t>
        </is>
      </c>
      <c r="B3" s="7" t="n">
        <v>2303</v>
      </c>
    </row>
    <row r="4">
      <c r="A4" s="4" t="inlineStr">
        <is>
          <t>Total</t>
        </is>
      </c>
      <c r="B4" s="7" t="n">
        <v>2303</v>
      </c>
    </row>
  </sheetData>
  <pageMargins left="0.75" right="0.75" top="1" bottom="1" header="0.5" footer="0.5"/>
</worksheet>
</file>

<file path=xl/worksheets/sheet17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67" customWidth="1" min="1" max="1"/>
    <col width="21" customWidth="1" min="2" max="2"/>
    <col width="21" customWidth="1" min="3" max="3"/>
    <col width="21" customWidth="1" min="4" max="4"/>
  </cols>
  <sheetData>
    <row r="1">
      <c r="A1" s="1" t="inlineStr">
        <is>
          <t>Other current liabilities (Details) ₨ in Thousands, $ in Thousands</t>
        </is>
      </c>
      <c r="B1" s="2" t="inlineStr">
        <is>
          <t>Mar. 31, 2020USD ($)</t>
        </is>
      </c>
      <c r="C1" s="2" t="inlineStr">
        <is>
          <t>Mar. 31, 2020INR (₨)</t>
        </is>
      </c>
      <c r="D1" s="2" t="inlineStr">
        <is>
          <t>Mar. 31, 2019INR (₨)</t>
        </is>
      </c>
    </row>
    <row r="2">
      <c r="A2" s="3" t="inlineStr">
        <is>
          <t>Other current liabilities</t>
        </is>
      </c>
    </row>
    <row r="3">
      <c r="A3" s="4" t="inlineStr">
        <is>
          <t>Advance from customer</t>
        </is>
      </c>
      <c r="C3" s="7" t="n">
        <v>774673</v>
      </c>
      <c r="D3" s="7" t="n">
        <v>702444</v>
      </c>
    </row>
    <row r="4">
      <c r="A4" s="4" t="inlineStr">
        <is>
          <t>Statutory liabilities</t>
        </is>
      </c>
      <c r="C4" s="5" t="n">
        <v>86519</v>
      </c>
      <c r="D4" s="5" t="n">
        <v>266159</v>
      </c>
    </row>
    <row r="5">
      <c r="A5" s="4" t="inlineStr">
        <is>
          <t>Other liabilities</t>
        </is>
      </c>
      <c r="C5" s="5" t="n">
        <v>99458</v>
      </c>
      <c r="D5" s="5" t="n">
        <v>93402</v>
      </c>
    </row>
    <row r="6">
      <c r="A6" s="4" t="inlineStr">
        <is>
          <t>Lease rent equalization</t>
        </is>
      </c>
      <c r="D6" s="5" t="n">
        <v>3217</v>
      </c>
    </row>
    <row r="7">
      <c r="A7" s="4" t="inlineStr">
        <is>
          <t>Interest accrued on term loan</t>
        </is>
      </c>
      <c r="D7" s="5" t="n">
        <v>3155</v>
      </c>
    </row>
    <row r="8">
      <c r="A8" s="4" t="inlineStr">
        <is>
          <t>Total</t>
        </is>
      </c>
      <c r="B8" s="6" t="n">
        <v>12742</v>
      </c>
      <c r="C8" s="7" t="n">
        <v>960650</v>
      </c>
      <c r="D8" s="7" t="n">
        <v>1068377</v>
      </c>
    </row>
  </sheetData>
  <pageMargins left="0.75" right="0.75" top="1" bottom="1" header="0.5" footer="0.5"/>
</worksheet>
</file>

<file path=xl/worksheets/sheet175.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25" customWidth="1" min="2" max="2"/>
    <col width="21" customWidth="1" min="3" max="3"/>
  </cols>
  <sheetData>
    <row r="1">
      <c r="A1" s="1" t="inlineStr">
        <is>
          <t>Commitment and contingencies - Capital commitments and contingent liabilities (Details) ₨ in Thousands</t>
        </is>
      </c>
      <c r="B1" s="2" t="inlineStr">
        <is>
          <t>Mar. 31, 2020INR (₨)item</t>
        </is>
      </c>
      <c r="C1" s="2" t="inlineStr">
        <is>
          <t>Mar. 31, 2019INR (₨)</t>
        </is>
      </c>
    </row>
    <row r="2">
      <c r="A2" s="3" t="inlineStr">
        <is>
          <t>Commitment and contingencies</t>
        </is>
      </c>
    </row>
    <row r="3">
      <c r="A3" s="4" t="inlineStr">
        <is>
          <t>Contractual commitments for capital expenditures</t>
        </is>
      </c>
      <c r="B3" s="4" t="inlineStr">
        <is>
          <t xml:space="preserve"> </t>
        </is>
      </c>
      <c r="C3" s="7" t="n">
        <v>1859</v>
      </c>
    </row>
    <row r="4">
      <c r="A4" s="4" t="inlineStr">
        <is>
          <t>Contractual commitments for advertisement services</t>
        </is>
      </c>
      <c r="B4" s="5" t="n">
        <v>105000</v>
      </c>
      <c r="C4" s="5" t="n">
        <v>106206</v>
      </c>
    </row>
    <row r="5">
      <c r="A5" s="4" t="inlineStr">
        <is>
          <t>Advertising deposits paid</t>
        </is>
      </c>
      <c r="B5" s="5" t="n">
        <v>195000</v>
      </c>
    </row>
    <row r="6">
      <c r="A6" s="4" t="inlineStr">
        <is>
          <t>Service and other claims</t>
        </is>
      </c>
    </row>
    <row r="7">
      <c r="A7" s="3" t="inlineStr">
        <is>
          <t>Commitment and contingencies</t>
        </is>
      </c>
    </row>
    <row r="8">
      <c r="A8" s="4" t="inlineStr">
        <is>
          <t>Claims not recognised as liability</t>
        </is>
      </c>
      <c r="B8" s="5" t="n">
        <v>61363</v>
      </c>
      <c r="C8" s="5" t="n">
        <v>86508</v>
      </c>
    </row>
    <row r="9">
      <c r="A9" s="4" t="inlineStr">
        <is>
          <t>Copyright infringement claims</t>
        </is>
      </c>
      <c r="B9" s="4" t="inlineStr">
        <is>
          <t xml:space="preserve"> </t>
        </is>
      </c>
      <c r="C9" s="5" t="n">
        <v>1000</v>
      </c>
    </row>
    <row r="10">
      <c r="A10" s="4" t="inlineStr">
        <is>
          <t>Demand notices from Service Tax authorities</t>
        </is>
      </c>
    </row>
    <row r="11">
      <c r="A11" s="3" t="inlineStr">
        <is>
          <t>Commitment and contingencies</t>
        </is>
      </c>
    </row>
    <row r="12">
      <c r="A12" s="4" t="inlineStr">
        <is>
          <t>Loss contingency, estimate of possible loss</t>
        </is>
      </c>
      <c r="B12" s="5" t="n">
        <v>251324</v>
      </c>
      <c r="C12" s="5" t="n">
        <v>251324</v>
      </c>
    </row>
    <row r="13">
      <c r="A13" s="4" t="inlineStr">
        <is>
          <t>Demand notices from Income Tax authorities</t>
        </is>
      </c>
    </row>
    <row r="14">
      <c r="A14" s="3" t="inlineStr">
        <is>
          <t>Commitment and contingencies</t>
        </is>
      </c>
    </row>
    <row r="15">
      <c r="A15" s="4" t="inlineStr">
        <is>
          <t>Loss contingency, estimate of possible loss</t>
        </is>
      </c>
      <c r="B15" s="7" t="n">
        <v>96608</v>
      </c>
      <c r="C15" s="7" t="n">
        <v>96608</v>
      </c>
    </row>
    <row r="16">
      <c r="A16" s="4" t="inlineStr">
        <is>
          <t>BCCL</t>
        </is>
      </c>
    </row>
    <row r="17">
      <c r="A17" s="3" t="inlineStr">
        <is>
          <t>Commitment and contingencies</t>
        </is>
      </c>
    </row>
    <row r="18">
      <c r="A18" s="4" t="inlineStr">
        <is>
          <t>Number of non-convertible debentures in a subscription agreement | item</t>
        </is>
      </c>
      <c r="B18" s="5" t="n">
        <v>1</v>
      </c>
    </row>
    <row r="19">
      <c r="A19" s="4" t="inlineStr">
        <is>
          <t>Aggregate consideration</t>
        </is>
      </c>
      <c r="B19" s="7" t="n">
        <v>195000</v>
      </c>
    </row>
    <row r="20">
      <c r="A20" s="4" t="inlineStr">
        <is>
          <t>Redemption amount of non-convertible debentures</t>
        </is>
      </c>
      <c r="B20" s="5" t="n">
        <v>214500</v>
      </c>
    </row>
    <row r="21">
      <c r="A21" s="4" t="inlineStr">
        <is>
          <t>Advertisement commitment</t>
        </is>
      </c>
      <c r="B21" s="7" t="n">
        <v>300000</v>
      </c>
    </row>
  </sheetData>
  <pageMargins left="0.75" right="0.75" top="1" bottom="1" header="0.5" footer="0.5"/>
</worksheet>
</file>

<file path=xl/worksheets/sheet176.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Commitment and contingencies - Operating lease and Finance lease commitment (Details) - INR (₨) ₨ in Thousands</t>
        </is>
      </c>
      <c r="B1" s="2" t="inlineStr">
        <is>
          <t>12 Months Ended</t>
        </is>
      </c>
    </row>
    <row r="2">
      <c r="B2" s="2" t="inlineStr">
        <is>
          <t>Mar. 31, 2020</t>
        </is>
      </c>
      <c r="C2" s="2" t="inlineStr">
        <is>
          <t>Mar. 31, 2019</t>
        </is>
      </c>
      <c r="D2" s="2" t="inlineStr">
        <is>
          <t>Mar. 31, 2018</t>
        </is>
      </c>
      <c r="E2" s="2" t="inlineStr">
        <is>
          <t>Apr. 01, 2019</t>
        </is>
      </c>
    </row>
    <row r="3">
      <c r="A3" s="3" t="inlineStr">
        <is>
          <t>Commitment and contingencies</t>
        </is>
      </c>
    </row>
    <row r="4">
      <c r="A4" s="4" t="inlineStr">
        <is>
          <t>Total, operating leases (IAS 17)</t>
        </is>
      </c>
      <c r="C4" s="7" t="n">
        <v>759046</v>
      </c>
      <c r="E4" s="7" t="n">
        <v>759046</v>
      </c>
    </row>
    <row r="5">
      <c r="A5" s="4" t="inlineStr">
        <is>
          <t>Operating lease rent expense (IAS17)</t>
        </is>
      </c>
      <c r="C5" s="5" t="n">
        <v>193348</v>
      </c>
      <c r="D5" s="7" t="n">
        <v>178650</v>
      </c>
    </row>
    <row r="6">
      <c r="A6" s="4" t="inlineStr">
        <is>
          <t>Operating lease rent expense (IFRS 16)</t>
        </is>
      </c>
      <c r="B6" s="7" t="n">
        <v>55007</v>
      </c>
    </row>
    <row r="7">
      <c r="A7" s="4" t="inlineStr">
        <is>
          <t>Year 1</t>
        </is>
      </c>
    </row>
    <row r="8">
      <c r="A8" s="3" t="inlineStr">
        <is>
          <t>Commitment and contingencies</t>
        </is>
      </c>
    </row>
    <row r="9">
      <c r="A9" s="4" t="inlineStr">
        <is>
          <t>Total, operating leases (IAS 17)</t>
        </is>
      </c>
      <c r="C9" s="5" t="n">
        <v>104289</v>
      </c>
    </row>
    <row r="10">
      <c r="A10" s="4" t="inlineStr">
        <is>
          <t>Years 2 - 5</t>
        </is>
      </c>
    </row>
    <row r="11">
      <c r="A11" s="3" t="inlineStr">
        <is>
          <t>Commitment and contingencies</t>
        </is>
      </c>
    </row>
    <row r="12">
      <c r="A12" s="4" t="inlineStr">
        <is>
          <t>Total, operating leases (IAS 17)</t>
        </is>
      </c>
      <c r="C12" s="5" t="n">
        <v>337665</v>
      </c>
    </row>
    <row r="13">
      <c r="A13" s="4" t="inlineStr">
        <is>
          <t>More than five years</t>
        </is>
      </c>
    </row>
    <row r="14">
      <c r="A14" s="3" t="inlineStr">
        <is>
          <t>Commitment and contingencies</t>
        </is>
      </c>
    </row>
    <row r="15">
      <c r="A15" s="4" t="inlineStr">
        <is>
          <t>Total, operating leases (IAS 17)</t>
        </is>
      </c>
      <c r="C15" s="7" t="n">
        <v>317092</v>
      </c>
    </row>
  </sheetData>
  <mergeCells count="2">
    <mergeCell ref="A1:A2"/>
    <mergeCell ref="B1:D1"/>
  </mergeCells>
  <pageMargins left="0.75" right="0.75" top="1" bottom="1" header="0.5" footer="0.5"/>
</worksheet>
</file>

<file path=xl/worksheets/sheet17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risk management, objective and policies - Credit risk (Details) - Credit risk - INR (₨) ₨ in Thousands</t>
        </is>
      </c>
      <c r="B1" s="2" t="inlineStr">
        <is>
          <t>Mar. 31, 2020</t>
        </is>
      </c>
      <c r="C1" s="2" t="inlineStr">
        <is>
          <t>Mar. 31, 2019</t>
        </is>
      </c>
    </row>
    <row r="2">
      <c r="A2" s="3" t="inlineStr">
        <is>
          <t>Financial risk management, objective and policies</t>
        </is>
      </c>
    </row>
    <row r="3">
      <c r="A3" s="4" t="inlineStr">
        <is>
          <t>Trade and other receivables</t>
        </is>
      </c>
      <c r="B3" s="7" t="n">
        <v>2368395</v>
      </c>
      <c r="C3" s="7" t="n">
        <v>4921270</v>
      </c>
    </row>
    <row r="4">
      <c r="A4" s="4" t="inlineStr">
        <is>
          <t>Other financial assets</t>
        </is>
      </c>
      <c r="B4" s="5" t="n">
        <v>1063024</v>
      </c>
      <c r="C4" s="5" t="n">
        <v>1295448</v>
      </c>
    </row>
    <row r="5">
      <c r="A5" s="4" t="inlineStr">
        <is>
          <t>Total</t>
        </is>
      </c>
      <c r="B5" s="5" t="n">
        <v>3431419</v>
      </c>
      <c r="C5" s="5" t="n">
        <v>6216718</v>
      </c>
    </row>
    <row r="6">
      <c r="A6" s="4" t="inlineStr">
        <is>
          <t>0 - 30 days</t>
        </is>
      </c>
    </row>
    <row r="7">
      <c r="A7" s="3" t="inlineStr">
        <is>
          <t>Financial risk management, objective and policies</t>
        </is>
      </c>
    </row>
    <row r="8">
      <c r="A8" s="4" t="inlineStr">
        <is>
          <t>Trade and other receivables</t>
        </is>
      </c>
      <c r="B8" s="5" t="n">
        <v>1161123</v>
      </c>
      <c r="C8" s="5" t="n">
        <v>3569845</v>
      </c>
    </row>
    <row r="9">
      <c r="A9" s="4" t="inlineStr">
        <is>
          <t>31 - 90 days</t>
        </is>
      </c>
    </row>
    <row r="10">
      <c r="A10" s="3" t="inlineStr">
        <is>
          <t>Financial risk management, objective and policies</t>
        </is>
      </c>
    </row>
    <row r="11">
      <c r="A11" s="4" t="inlineStr">
        <is>
          <t>Trade and other receivables</t>
        </is>
      </c>
      <c r="B11" s="5" t="n">
        <v>762668</v>
      </c>
      <c r="C11" s="5" t="n">
        <v>929721</v>
      </c>
    </row>
    <row r="12">
      <c r="A12" s="4" t="inlineStr">
        <is>
          <t>91 - 180 days</t>
        </is>
      </c>
    </row>
    <row r="13">
      <c r="A13" s="3" t="inlineStr">
        <is>
          <t>Financial risk management, objective and policies</t>
        </is>
      </c>
    </row>
    <row r="14">
      <c r="A14" s="4" t="inlineStr">
        <is>
          <t>Trade and other receivables</t>
        </is>
      </c>
      <c r="B14" s="5" t="n">
        <v>177120</v>
      </c>
      <c r="C14" s="5" t="n">
        <v>177769</v>
      </c>
    </row>
    <row r="15">
      <c r="A15" s="4" t="inlineStr">
        <is>
          <t>More than 180 days</t>
        </is>
      </c>
    </row>
    <row r="16">
      <c r="A16" s="3" t="inlineStr">
        <is>
          <t>Financial risk management, objective and policies</t>
        </is>
      </c>
    </row>
    <row r="17">
      <c r="A17" s="4" t="inlineStr">
        <is>
          <t>Trade and other receivables</t>
        </is>
      </c>
      <c r="B17" s="7" t="n">
        <v>267484</v>
      </c>
      <c r="C17" s="7" t="n">
        <v>243935</v>
      </c>
    </row>
  </sheetData>
  <pageMargins left="0.75" right="0.75" top="1" bottom="1" header="0.5" footer="0.5"/>
</worksheet>
</file>

<file path=xl/worksheets/sheet178.xml><?xml version="1.0" encoding="utf-8"?>
<worksheet xmlns="http://schemas.openxmlformats.org/spreadsheetml/2006/main">
  <sheetPr>
    <outlinePr summaryBelow="1" summaryRight="1"/>
    <pageSetUpPr/>
  </sheetPr>
  <dimension ref="A1:C7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risk management, objective and policies - Liquidity risk (Details) - Liquidity risk - INR (₨) ₨ in Thousands</t>
        </is>
      </c>
      <c r="B1" s="2" t="inlineStr">
        <is>
          <t>Mar. 31, 2020</t>
        </is>
      </c>
      <c r="C1" s="2" t="inlineStr">
        <is>
          <t>Mar. 31, 2019</t>
        </is>
      </c>
    </row>
    <row r="2">
      <c r="A2" s="3" t="inlineStr">
        <is>
          <t>Financial risk management, objective and policies</t>
        </is>
      </c>
    </row>
    <row r="3">
      <c r="A3" s="4" t="inlineStr">
        <is>
          <t>Carrying Amount</t>
        </is>
      </c>
      <c r="B3" s="7" t="n">
        <v>5440595</v>
      </c>
      <c r="C3" s="7" t="n">
        <v>8108667</v>
      </c>
    </row>
    <row r="4">
      <c r="A4" s="4" t="inlineStr">
        <is>
          <t>Contractual Cash Flows</t>
        </is>
      </c>
      <c r="B4" s="5" t="n">
        <v>5799231</v>
      </c>
      <c r="C4" s="5" t="n">
        <v>8150883</v>
      </c>
    </row>
    <row r="5">
      <c r="A5" s="4" t="inlineStr">
        <is>
          <t>Year 1</t>
        </is>
      </c>
    </row>
    <row r="6">
      <c r="A6" s="3" t="inlineStr">
        <is>
          <t>Financial risk management, objective and policies</t>
        </is>
      </c>
    </row>
    <row r="7">
      <c r="A7" s="4" t="inlineStr">
        <is>
          <t>Contractual Cash Flows</t>
        </is>
      </c>
      <c r="B7" s="5" t="n">
        <v>4985581</v>
      </c>
      <c r="C7" s="5" t="n">
        <v>8121074</v>
      </c>
    </row>
    <row r="8">
      <c r="A8" s="4" t="inlineStr">
        <is>
          <t>Years 2 - 5</t>
        </is>
      </c>
    </row>
    <row r="9">
      <c r="A9" s="3" t="inlineStr">
        <is>
          <t>Financial risk management, objective and policies</t>
        </is>
      </c>
    </row>
    <row r="10">
      <c r="A10" s="4" t="inlineStr">
        <is>
          <t>Contractual Cash Flows</t>
        </is>
      </c>
      <c r="B10" s="5" t="n">
        <v>580016</v>
      </c>
      <c r="C10" s="5" t="n">
        <v>29809</v>
      </c>
    </row>
    <row r="11">
      <c r="A11" s="4" t="inlineStr">
        <is>
          <t>More than five years</t>
        </is>
      </c>
    </row>
    <row r="12">
      <c r="A12" s="3" t="inlineStr">
        <is>
          <t>Financial risk management, objective and policies</t>
        </is>
      </c>
    </row>
    <row r="13">
      <c r="A13" s="4" t="inlineStr">
        <is>
          <t>Contractual Cash Flows</t>
        </is>
      </c>
      <c r="B13" s="5" t="n">
        <v>233634</v>
      </c>
    </row>
    <row r="14">
      <c r="A14" s="4" t="inlineStr">
        <is>
          <t>Vehicle loan</t>
        </is>
      </c>
    </row>
    <row r="15">
      <c r="A15" s="3" t="inlineStr">
        <is>
          <t>Financial risk management, objective and policies</t>
        </is>
      </c>
    </row>
    <row r="16">
      <c r="A16" s="4" t="inlineStr">
        <is>
          <t>Carrying Amount</t>
        </is>
      </c>
      <c r="B16" s="5" t="n">
        <v>14413</v>
      </c>
      <c r="C16" s="5" t="n">
        <v>39208</v>
      </c>
    </row>
    <row r="17">
      <c r="A17" s="4" t="inlineStr">
        <is>
          <t>Contractual Cash Flows</t>
        </is>
      </c>
      <c r="B17" s="5" t="n">
        <v>15932</v>
      </c>
      <c r="C17" s="5" t="n">
        <v>44061</v>
      </c>
    </row>
    <row r="18">
      <c r="A18" s="4" t="inlineStr">
        <is>
          <t>Vehicle loan | Year 1</t>
        </is>
      </c>
    </row>
    <row r="19">
      <c r="A19" s="3" t="inlineStr">
        <is>
          <t>Financial risk management, objective and policies</t>
        </is>
      </c>
    </row>
    <row r="20">
      <c r="A20" s="4" t="inlineStr">
        <is>
          <t>Contractual Cash Flows</t>
        </is>
      </c>
      <c r="B20" s="5" t="n">
        <v>8051</v>
      </c>
      <c r="C20" s="5" t="n">
        <v>18420</v>
      </c>
    </row>
    <row r="21">
      <c r="A21" s="4" t="inlineStr">
        <is>
          <t>Vehicle loan | Years 2 - 5</t>
        </is>
      </c>
    </row>
    <row r="22">
      <c r="A22" s="3" t="inlineStr">
        <is>
          <t>Financial risk management, objective and policies</t>
        </is>
      </c>
    </row>
    <row r="23">
      <c r="A23" s="4" t="inlineStr">
        <is>
          <t>Contractual Cash Flows</t>
        </is>
      </c>
      <c r="B23" s="5" t="n">
        <v>7881</v>
      </c>
      <c r="C23" s="5" t="n">
        <v>25641</v>
      </c>
    </row>
    <row r="24">
      <c r="A24" s="4" t="inlineStr">
        <is>
          <t>Lease liabilities</t>
        </is>
      </c>
    </row>
    <row r="25">
      <c r="A25" s="3" t="inlineStr">
        <is>
          <t>Financial risk management, objective and policies</t>
        </is>
      </c>
    </row>
    <row r="26">
      <c r="A26" s="4" t="inlineStr">
        <is>
          <t>Carrying Amount</t>
        </is>
      </c>
      <c r="B26" s="5" t="n">
        <v>539628</v>
      </c>
      <c r="C26" s="5" t="n">
        <v>4103</v>
      </c>
    </row>
    <row r="27">
      <c r="A27" s="4" t="inlineStr">
        <is>
          <t>Contractual Cash Flows</t>
        </is>
      </c>
      <c r="B27" s="5" t="n">
        <v>896745</v>
      </c>
      <c r="C27" s="5" t="n">
        <v>4605</v>
      </c>
    </row>
    <row r="28">
      <c r="A28" s="4" t="inlineStr">
        <is>
          <t>Lease liabilities | Year 1</t>
        </is>
      </c>
    </row>
    <row r="29">
      <c r="A29" s="3" t="inlineStr">
        <is>
          <t>Financial risk management, objective and policies</t>
        </is>
      </c>
    </row>
    <row r="30">
      <c r="A30" s="4" t="inlineStr">
        <is>
          <t>Contractual Cash Flows</t>
        </is>
      </c>
      <c r="B30" s="5" t="n">
        <v>118750</v>
      </c>
      <c r="C30" s="5" t="n">
        <v>3534</v>
      </c>
    </row>
    <row r="31">
      <c r="A31" s="4" t="inlineStr">
        <is>
          <t>Lease liabilities | Years 2 - 5</t>
        </is>
      </c>
    </row>
    <row r="32">
      <c r="A32" s="3" t="inlineStr">
        <is>
          <t>Financial risk management, objective and policies</t>
        </is>
      </c>
    </row>
    <row r="33">
      <c r="A33" s="4" t="inlineStr">
        <is>
          <t>Contractual Cash Flows</t>
        </is>
      </c>
      <c r="B33" s="5" t="n">
        <v>544361</v>
      </c>
      <c r="C33" s="5" t="n">
        <v>1071</v>
      </c>
    </row>
    <row r="34">
      <c r="A34" s="4" t="inlineStr">
        <is>
          <t>Lease liabilities | More than five years</t>
        </is>
      </c>
    </row>
    <row r="35">
      <c r="A35" s="3" t="inlineStr">
        <is>
          <t>Financial risk management, objective and policies</t>
        </is>
      </c>
    </row>
    <row r="36">
      <c r="A36" s="4" t="inlineStr">
        <is>
          <t>Contractual Cash Flows</t>
        </is>
      </c>
      <c r="B36" s="5" t="n">
        <v>233634</v>
      </c>
    </row>
    <row r="37">
      <c r="A37" s="4" t="inlineStr">
        <is>
          <t>Trade and other payables</t>
        </is>
      </c>
    </row>
    <row r="38">
      <c r="A38" s="3" t="inlineStr">
        <is>
          <t>Financial risk management, objective and policies</t>
        </is>
      </c>
    </row>
    <row r="39">
      <c r="A39" s="4" t="inlineStr">
        <is>
          <t>Carrying Amount</t>
        </is>
      </c>
      <c r="B39" s="5" t="n">
        <v>2887144</v>
      </c>
      <c r="C39" s="5" t="n">
        <v>5268046</v>
      </c>
    </row>
    <row r="40">
      <c r="A40" s="4" t="inlineStr">
        <is>
          <t>Contractual Cash Flows</t>
        </is>
      </c>
      <c r="B40" s="5" t="n">
        <v>2887144</v>
      </c>
      <c r="C40" s="5" t="n">
        <v>5268046</v>
      </c>
    </row>
    <row r="41">
      <c r="A41" s="4" t="inlineStr">
        <is>
          <t>Trade and other payables | Year 1</t>
        </is>
      </c>
    </row>
    <row r="42">
      <c r="A42" s="3" t="inlineStr">
        <is>
          <t>Financial risk management, objective and policies</t>
        </is>
      </c>
    </row>
    <row r="43">
      <c r="A43" s="4" t="inlineStr">
        <is>
          <t>Contractual Cash Flows</t>
        </is>
      </c>
      <c r="B43" s="5" t="n">
        <v>2859370</v>
      </c>
      <c r="C43" s="5" t="n">
        <v>5264949</v>
      </c>
    </row>
    <row r="44">
      <c r="A44" s="4" t="inlineStr">
        <is>
          <t>Trade and other payables | Years 2 - 5</t>
        </is>
      </c>
    </row>
    <row r="45">
      <c r="A45" s="3" t="inlineStr">
        <is>
          <t>Financial risk management, objective and policies</t>
        </is>
      </c>
    </row>
    <row r="46">
      <c r="A46" s="4" t="inlineStr">
        <is>
          <t>Contractual Cash Flows</t>
        </is>
      </c>
      <c r="B46" s="5" t="n">
        <v>27774</v>
      </c>
      <c r="C46" s="5" t="n">
        <v>3097</v>
      </c>
    </row>
    <row r="47">
      <c r="A47" s="4" t="inlineStr">
        <is>
          <t>Term Loan</t>
        </is>
      </c>
    </row>
    <row r="48">
      <c r="A48" s="3" t="inlineStr">
        <is>
          <t>Financial risk management, objective and policies</t>
        </is>
      </c>
    </row>
    <row r="49">
      <c r="A49" s="4" t="inlineStr">
        <is>
          <t>Carrying Amount</t>
        </is>
      </c>
      <c r="C49" s="5" t="n">
        <v>335752</v>
      </c>
    </row>
    <row r="50">
      <c r="A50" s="4" t="inlineStr">
        <is>
          <t>Contractual Cash Flows</t>
        </is>
      </c>
      <c r="C50" s="5" t="n">
        <v>372613</v>
      </c>
    </row>
    <row r="51">
      <c r="A51" s="4" t="inlineStr">
        <is>
          <t>Term Loan | Year 1</t>
        </is>
      </c>
    </row>
    <row r="52">
      <c r="A52" s="3" t="inlineStr">
        <is>
          <t>Financial risk management, objective and policies</t>
        </is>
      </c>
    </row>
    <row r="53">
      <c r="A53" s="4" t="inlineStr">
        <is>
          <t>Contractual Cash Flows</t>
        </is>
      </c>
      <c r="C53" s="5" t="n">
        <v>372613</v>
      </c>
    </row>
    <row r="54">
      <c r="A54" s="4" t="inlineStr">
        <is>
          <t>Bank overdraft</t>
        </is>
      </c>
    </row>
    <row r="55">
      <c r="A55" s="3" t="inlineStr">
        <is>
          <t>Financial risk management, objective and policies</t>
        </is>
      </c>
    </row>
    <row r="56">
      <c r="A56" s="4" t="inlineStr">
        <is>
          <t>Carrying Amount</t>
        </is>
      </c>
      <c r="B56" s="5" t="n">
        <v>719141</v>
      </c>
      <c r="C56" s="5" t="n">
        <v>797343</v>
      </c>
    </row>
    <row r="57">
      <c r="A57" s="4" t="inlineStr">
        <is>
          <t>Contractual Cash Flows</t>
        </is>
      </c>
      <c r="B57" s="5" t="n">
        <v>719141</v>
      </c>
      <c r="C57" s="5" t="n">
        <v>797343</v>
      </c>
    </row>
    <row r="58">
      <c r="A58" s="4" t="inlineStr">
        <is>
          <t>Bank overdraft | Year 1</t>
        </is>
      </c>
    </row>
    <row r="59">
      <c r="A59" s="3" t="inlineStr">
        <is>
          <t>Financial risk management, objective and policies</t>
        </is>
      </c>
    </row>
    <row r="60">
      <c r="A60" s="4" t="inlineStr">
        <is>
          <t>Contractual Cash Flows</t>
        </is>
      </c>
      <c r="B60" s="5" t="n">
        <v>719141</v>
      </c>
      <c r="C60" s="5" t="n">
        <v>797343</v>
      </c>
    </row>
    <row r="61">
      <c r="A61" s="4" t="inlineStr">
        <is>
          <t>Invoice Discounting</t>
        </is>
      </c>
    </row>
    <row r="62">
      <c r="A62" s="3" t="inlineStr">
        <is>
          <t>Financial risk management, objective and policies</t>
        </is>
      </c>
    </row>
    <row r="63">
      <c r="A63" s="4" t="inlineStr">
        <is>
          <t>Carrying Amount</t>
        </is>
      </c>
      <c r="B63" s="5" t="n">
        <v>251903</v>
      </c>
    </row>
    <row r="64">
      <c r="A64" s="4" t="inlineStr">
        <is>
          <t>Contractual Cash Flows</t>
        </is>
      </c>
      <c r="B64" s="5" t="n">
        <v>251903</v>
      </c>
    </row>
    <row r="65">
      <c r="A65" s="4" t="inlineStr">
        <is>
          <t>Invoice Discounting | Year 1</t>
        </is>
      </c>
    </row>
    <row r="66">
      <c r="A66" s="3" t="inlineStr">
        <is>
          <t>Financial risk management, objective and policies</t>
        </is>
      </c>
    </row>
    <row r="67">
      <c r="A67" s="4" t="inlineStr">
        <is>
          <t>Contractual Cash Flows</t>
        </is>
      </c>
      <c r="B67" s="5" t="n">
        <v>251903</v>
      </c>
    </row>
    <row r="68">
      <c r="A68" s="4" t="inlineStr">
        <is>
          <t>Other current liabilities</t>
        </is>
      </c>
    </row>
    <row r="69">
      <c r="A69" s="3" t="inlineStr">
        <is>
          <t>Financial risk management, objective and policies</t>
        </is>
      </c>
    </row>
    <row r="70">
      <c r="A70" s="4" t="inlineStr">
        <is>
          <t>Carrying Amount</t>
        </is>
      </c>
      <c r="B70" s="5" t="n">
        <v>1028366</v>
      </c>
      <c r="C70" s="5" t="n">
        <v>1664215</v>
      </c>
    </row>
    <row r="71">
      <c r="A71" s="4" t="inlineStr">
        <is>
          <t>Contractual Cash Flows</t>
        </is>
      </c>
      <c r="B71" s="5" t="n">
        <v>1028366</v>
      </c>
      <c r="C71" s="5" t="n">
        <v>1664215</v>
      </c>
    </row>
    <row r="72">
      <c r="A72" s="4" t="inlineStr">
        <is>
          <t>Other current liabilities | Year 1</t>
        </is>
      </c>
    </row>
    <row r="73">
      <c r="A73" s="3" t="inlineStr">
        <is>
          <t>Financial risk management, objective and policies</t>
        </is>
      </c>
    </row>
    <row r="74">
      <c r="A74" s="4" t="inlineStr">
        <is>
          <t>Contractual Cash Flows</t>
        </is>
      </c>
      <c r="B74" s="7" t="n">
        <v>1028366</v>
      </c>
      <c r="C74" s="7" t="n">
        <v>1664215</v>
      </c>
    </row>
  </sheetData>
  <pageMargins left="0.75" right="0.75" top="1" bottom="1" header="0.5" footer="0.5"/>
</worksheet>
</file>

<file path=xl/worksheets/sheet179.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risk management, objective and policies - Foreign currency risk (Details) - INR (₨) ₨ in Thousands</t>
        </is>
      </c>
      <c r="B1" s="2" t="inlineStr">
        <is>
          <t>Mar. 31, 2020</t>
        </is>
      </c>
      <c r="C1" s="2" t="inlineStr">
        <is>
          <t>Mar. 31, 2019</t>
        </is>
      </c>
    </row>
    <row r="2">
      <c r="A2" s="4" t="inlineStr">
        <is>
          <t>SGD against INR</t>
        </is>
      </c>
    </row>
    <row r="3">
      <c r="A3" s="3" t="inlineStr">
        <is>
          <t>Financial risk management, objective and policies</t>
        </is>
      </c>
    </row>
    <row r="4">
      <c r="A4" s="4" t="inlineStr">
        <is>
          <t>Percentage of reasonably possible change in exchange rates</t>
        </is>
      </c>
      <c r="B4" s="4" t="inlineStr">
        <is>
          <t>5.00%</t>
        </is>
      </c>
      <c r="C4" s="4" t="inlineStr">
        <is>
          <t>5.00%</t>
        </is>
      </c>
    </row>
    <row r="5">
      <c r="A5" s="4" t="inlineStr">
        <is>
          <t>Foreign currency risk | USD against INR</t>
        </is>
      </c>
    </row>
    <row r="6">
      <c r="A6" s="3" t="inlineStr">
        <is>
          <t>Financial risk management, objective and policies</t>
        </is>
      </c>
    </row>
    <row r="7">
      <c r="A7" s="4" t="inlineStr">
        <is>
          <t>Percentage of reasonably possible change in exchange rates</t>
        </is>
      </c>
      <c r="B7" s="4" t="inlineStr">
        <is>
          <t>5.00%</t>
        </is>
      </c>
      <c r="C7" s="4" t="inlineStr">
        <is>
          <t>5.00%</t>
        </is>
      </c>
    </row>
    <row r="8">
      <c r="A8" s="4" t="inlineStr">
        <is>
          <t>Risk exposure to currency fluctuations</t>
        </is>
      </c>
      <c r="B8" s="7" t="n">
        <v>7601</v>
      </c>
      <c r="C8" s="7" t="n">
        <v>10256</v>
      </c>
    </row>
    <row r="9">
      <c r="A9" s="4" t="inlineStr">
        <is>
          <t>Foreign currency risk | Euro against INR</t>
        </is>
      </c>
    </row>
    <row r="10">
      <c r="A10" s="3" t="inlineStr">
        <is>
          <t>Financial risk management, objective and policies</t>
        </is>
      </c>
    </row>
    <row r="11">
      <c r="A11" s="4" t="inlineStr">
        <is>
          <t>Percentage of reasonably possible change in exchange rates</t>
        </is>
      </c>
      <c r="B11" s="4" t="inlineStr">
        <is>
          <t>5.00%</t>
        </is>
      </c>
      <c r="C11" s="4" t="inlineStr">
        <is>
          <t>5.00%</t>
        </is>
      </c>
    </row>
    <row r="12">
      <c r="A12" s="4" t="inlineStr">
        <is>
          <t>Risk exposure to currency fluctuations</t>
        </is>
      </c>
      <c r="B12" s="7" t="n">
        <v>1137</v>
      </c>
      <c r="C12" s="7" t="n">
        <v>2245</v>
      </c>
    </row>
    <row r="13">
      <c r="A13" s="4" t="inlineStr">
        <is>
          <t>Foreign currency risk | GBP against INR</t>
        </is>
      </c>
    </row>
    <row r="14">
      <c r="A14" s="3" t="inlineStr">
        <is>
          <t>Financial risk management, objective and policies</t>
        </is>
      </c>
    </row>
    <row r="15">
      <c r="A15" s="4" t="inlineStr">
        <is>
          <t>Percentage of reasonably possible change in exchange rates</t>
        </is>
      </c>
      <c r="B15" s="4" t="inlineStr">
        <is>
          <t>5.00%</t>
        </is>
      </c>
      <c r="C15" s="4" t="inlineStr">
        <is>
          <t>5.00%</t>
        </is>
      </c>
    </row>
    <row r="16">
      <c r="A16" s="4" t="inlineStr">
        <is>
          <t>Risk exposure to currency fluctuations</t>
        </is>
      </c>
      <c r="B16" s="7" t="n">
        <v>1113</v>
      </c>
      <c r="C16" s="7" t="n">
        <v>930</v>
      </c>
    </row>
    <row r="17">
      <c r="A17" s="4" t="inlineStr">
        <is>
          <t>Foreign currency risk | SGD against INR</t>
        </is>
      </c>
    </row>
    <row r="18">
      <c r="A18" s="3" t="inlineStr">
        <is>
          <t>Financial risk management, objective and policies</t>
        </is>
      </c>
    </row>
    <row r="19">
      <c r="A19" s="4" t="inlineStr">
        <is>
          <t>Risk exposure to currency fluctuations</t>
        </is>
      </c>
      <c r="B19" s="7" t="n">
        <v>402</v>
      </c>
      <c r="C19" s="7" t="n">
        <v>1901</v>
      </c>
    </row>
  </sheetData>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Personnel expenses</t>
        </is>
      </c>
      <c r="B1" s="2" t="inlineStr">
        <is>
          <t>12 Months Ended</t>
        </is>
      </c>
    </row>
    <row r="2">
      <c r="B2" s="2" t="inlineStr">
        <is>
          <t>Mar. 31, 2020</t>
        </is>
      </c>
    </row>
    <row r="3">
      <c r="A3" s="3" t="inlineStr">
        <is>
          <t>Personnel expenses</t>
        </is>
      </c>
    </row>
    <row r="4">
      <c r="A4" s="4" t="inlineStr">
        <is>
          <t>Personnel Expenses</t>
        </is>
      </c>
      <c r="B4" s="4" t="inlineStr">
        <is>
          <t>11. Personnel expenses
March 31,
2018
2019
2020
Salaries, wages and other short term employee benefits
1,981,076
2,076,918
1,608,958
Contributions to defined contribution plans
104,958
105,863
86,678
Expenses related to defined benefit plans (refer to Note 34)
26,589
24,575
25,642
Share based compensation costs
729,920
282,883
5,135
Employee welfare expenses
60,297
59,975
50,860
Total
2,902,840
2,550,214
1,777,273</t>
        </is>
      </c>
    </row>
  </sheetData>
  <mergeCells count="1">
    <mergeCell ref="A1:A2"/>
  </mergeCells>
  <pageMargins left="0.75" right="0.75" top="1" bottom="1" header="0.5" footer="0.5"/>
</worksheet>
</file>

<file path=xl/worksheets/sheet180.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cols>
    <col width="60" customWidth="1" min="1" max="1"/>
    <col width="21" customWidth="1" min="2" max="2"/>
    <col width="21" customWidth="1" min="3" max="3"/>
    <col width="21" customWidth="1" min="4" max="4"/>
    <col width="21" customWidth="1" min="5" max="5"/>
    <col width="21" customWidth="1" min="6" max="6"/>
    <col width="21" customWidth="1" min="7" max="7"/>
  </cols>
  <sheetData>
    <row r="1">
      <c r="A1" s="1" t="inlineStr">
        <is>
          <t>Capital management (Details) ₨ in Thousands, $ in Thousands</t>
        </is>
      </c>
      <c r="B1" s="2" t="inlineStr">
        <is>
          <t>Mar. 31, 2020USD ($)</t>
        </is>
      </c>
      <c r="C1" s="2" t="inlineStr">
        <is>
          <t>Mar. 31, 2020INR (₨)</t>
        </is>
      </c>
      <c r="D1" s="2" t="inlineStr">
        <is>
          <t>Mar. 31, 2019USD ($)</t>
        </is>
      </c>
      <c r="E1" s="2" t="inlineStr">
        <is>
          <t>Mar. 31, 2019INR (₨)</t>
        </is>
      </c>
      <c r="F1" s="2" t="inlineStr">
        <is>
          <t>Mar. 31, 2018INR (₨)</t>
        </is>
      </c>
      <c r="G1" s="2" t="inlineStr">
        <is>
          <t>Mar. 31, 2017INR (₨)</t>
        </is>
      </c>
    </row>
    <row r="2">
      <c r="A2" s="3" t="inlineStr">
        <is>
          <t>Capital management</t>
        </is>
      </c>
    </row>
    <row r="3">
      <c r="A3" s="4" t="inlineStr">
        <is>
          <t>Less :Cash and cash equivalents</t>
        </is>
      </c>
      <c r="B3" s="6" t="n">
        <v>-8572</v>
      </c>
      <c r="C3" s="7" t="n">
        <v>-646229</v>
      </c>
      <c r="D3" s="6" t="n">
        <v>-18088</v>
      </c>
      <c r="E3" s="7" t="n">
        <v>-1363671</v>
      </c>
      <c r="F3" s="7" t="n">
        <v>-2465073</v>
      </c>
      <c r="G3" s="7" t="n">
        <v>-1532629</v>
      </c>
    </row>
    <row r="4">
      <c r="A4" s="4" t="inlineStr">
        <is>
          <t>Equity</t>
        </is>
      </c>
      <c r="B4" s="5" t="n">
        <v>19789</v>
      </c>
      <c r="C4" s="5" t="n">
        <v>1491941</v>
      </c>
      <c r="E4" s="5" t="n">
        <v>2359749</v>
      </c>
    </row>
    <row r="5">
      <c r="A5" s="4" t="inlineStr">
        <is>
          <t>Total equity</t>
        </is>
      </c>
      <c r="B5" s="6" t="n">
        <v>20041</v>
      </c>
      <c r="C5" s="5" t="n">
        <v>1510974</v>
      </c>
      <c r="E5" s="5" t="n">
        <v>2379170</v>
      </c>
      <c r="F5" s="7" t="n">
        <v>-225279</v>
      </c>
      <c r="G5" s="7" t="n">
        <v>3189569</v>
      </c>
    </row>
    <row r="6">
      <c r="A6" s="4" t="inlineStr">
        <is>
          <t>Debt Covenants</t>
        </is>
      </c>
    </row>
    <row r="7">
      <c r="A7" s="3" t="inlineStr">
        <is>
          <t>Capital management</t>
        </is>
      </c>
    </row>
    <row r="8">
      <c r="A8" s="4" t="inlineStr">
        <is>
          <t>Borrowings</t>
        </is>
      </c>
      <c r="C8" s="5" t="n">
        <v>1525085</v>
      </c>
      <c r="E8" s="5" t="n">
        <v>1176405</v>
      </c>
    </row>
    <row r="9">
      <c r="A9" s="4" t="inlineStr">
        <is>
          <t>Less :Cash and cash equivalents</t>
        </is>
      </c>
      <c r="C9" s="5" t="n">
        <v>-1365370</v>
      </c>
      <c r="E9" s="5" t="n">
        <v>-2161014</v>
      </c>
    </row>
    <row r="10">
      <c r="A10" s="4" t="inlineStr">
        <is>
          <t>Net debt</t>
        </is>
      </c>
      <c r="C10" s="5" t="n">
        <v>159715</v>
      </c>
      <c r="E10" s="5" t="n">
        <v>-984609</v>
      </c>
    </row>
    <row r="11">
      <c r="A11" s="4" t="inlineStr">
        <is>
          <t>Share warrants</t>
        </is>
      </c>
      <c r="C11" s="5" t="n">
        <v>418265</v>
      </c>
      <c r="E11" s="5" t="n">
        <v>383793</v>
      </c>
    </row>
    <row r="12">
      <c r="A12" s="4" t="inlineStr">
        <is>
          <t>Equity</t>
        </is>
      </c>
      <c r="C12" s="5" t="n">
        <v>1491941</v>
      </c>
      <c r="E12" s="5" t="n">
        <v>2359749</v>
      </c>
    </row>
    <row r="13">
      <c r="A13" s="4" t="inlineStr">
        <is>
          <t>Total equity</t>
        </is>
      </c>
      <c r="C13" s="7" t="n">
        <v>1910206</v>
      </c>
      <c r="E13" s="7" t="n">
        <v>2743542</v>
      </c>
    </row>
    <row r="14">
      <c r="A14" s="4" t="inlineStr">
        <is>
          <t>Gearing ratio</t>
        </is>
      </c>
      <c r="B14" s="4" t="inlineStr">
        <is>
          <t>7.72%</t>
        </is>
      </c>
      <c r="C14" s="4" t="inlineStr">
        <is>
          <t>7.72%</t>
        </is>
      </c>
      <c r="D14" s="4" t="inlineStr">
        <is>
          <t>(55.98%)</t>
        </is>
      </c>
      <c r="E14" s="4" t="inlineStr">
        <is>
          <t>(55.98%)</t>
        </is>
      </c>
    </row>
  </sheetData>
  <pageMargins left="0.75" right="0.75" top="1" bottom="1" header="0.5" footer="0.5"/>
</worksheet>
</file>

<file path=xl/worksheets/sheet181.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lated party disclosures - Related Party Transactions (Details) - INR (₨) ₨ in Thousands</t>
        </is>
      </c>
      <c r="B1" s="2" t="inlineStr">
        <is>
          <t>12 Months Ended</t>
        </is>
      </c>
    </row>
    <row r="2">
      <c r="B2" s="2" t="inlineStr">
        <is>
          <t>Mar. 31, 2020</t>
        </is>
      </c>
      <c r="C2" s="2" t="inlineStr">
        <is>
          <t>Mar. 31, 2019</t>
        </is>
      </c>
      <c r="D2" s="2" t="inlineStr">
        <is>
          <t>Mar. 31, 2018</t>
        </is>
      </c>
    </row>
    <row r="3">
      <c r="A3" s="3" t="inlineStr">
        <is>
          <t>Related party disclosures</t>
        </is>
      </c>
    </row>
    <row r="4">
      <c r="A4" s="4" t="inlineStr">
        <is>
          <t>Trade payable</t>
        </is>
      </c>
      <c r="B4" s="7" t="n">
        <v>9364</v>
      </c>
      <c r="C4" s="7" t="n">
        <v>15517</v>
      </c>
    </row>
    <row r="5">
      <c r="A5" s="4" t="inlineStr">
        <is>
          <t>Significant Influence</t>
        </is>
      </c>
    </row>
    <row r="6">
      <c r="A6" s="3" t="inlineStr">
        <is>
          <t>Related party disclosures</t>
        </is>
      </c>
    </row>
    <row r="7">
      <c r="A7" s="4" t="inlineStr">
        <is>
          <t>Rendering of services</t>
        </is>
      </c>
      <c r="D7" s="7" t="n">
        <v>6910</v>
      </c>
    </row>
    <row r="8">
      <c r="A8" s="4" t="inlineStr">
        <is>
          <t>Group Companies of entities having significant influence</t>
        </is>
      </c>
    </row>
    <row r="9">
      <c r="A9" s="3" t="inlineStr">
        <is>
          <t>Related party disclosures</t>
        </is>
      </c>
    </row>
    <row r="10">
      <c r="A10" s="4" t="inlineStr">
        <is>
          <t>Rendering of services</t>
        </is>
      </c>
      <c r="C10" s="5" t="n">
        <v>405</v>
      </c>
      <c r="D10" s="5" t="n">
        <v>169342</v>
      </c>
    </row>
    <row r="11">
      <c r="A11" s="4" t="inlineStr">
        <is>
          <t>Advertisement expense</t>
        </is>
      </c>
      <c r="B11" s="5" t="n">
        <v>-300</v>
      </c>
      <c r="D11" s="5" t="n">
        <v>5247</v>
      </c>
    </row>
    <row r="12">
      <c r="A12" s="4" t="inlineStr">
        <is>
          <t>Interest expense</t>
        </is>
      </c>
      <c r="B12" s="5" t="n">
        <v>-6400</v>
      </c>
      <c r="C12" s="5" t="n">
        <v>1716</v>
      </c>
      <c r="D12" s="5" t="n">
        <v>4428</v>
      </c>
    </row>
    <row r="13">
      <c r="A13" s="4" t="inlineStr">
        <is>
          <t>Communication expense</t>
        </is>
      </c>
      <c r="B13" s="5" t="n">
        <v>698</v>
      </c>
      <c r="C13" s="5" t="n">
        <v>489</v>
      </c>
      <c r="D13" s="5" t="n">
        <v>11491</v>
      </c>
    </row>
    <row r="14">
      <c r="A14" s="4" t="inlineStr">
        <is>
          <t>Legal and professional fees</t>
        </is>
      </c>
      <c r="D14" s="5" t="n">
        <v>5497</v>
      </c>
    </row>
    <row r="15">
      <c r="A15" s="4" t="inlineStr">
        <is>
          <t>Insurance expense</t>
        </is>
      </c>
      <c r="D15" s="5" t="n">
        <v>6</v>
      </c>
    </row>
    <row r="16">
      <c r="A16" s="4" t="inlineStr">
        <is>
          <t>Trade payable</t>
        </is>
      </c>
      <c r="B16" s="5" t="n">
        <v>9364</v>
      </c>
      <c r="C16" s="5" t="n">
        <v>15517</v>
      </c>
    </row>
    <row r="17">
      <c r="A17" s="4" t="inlineStr">
        <is>
          <t>Trade receivable</t>
        </is>
      </c>
      <c r="B17" s="5" t="n">
        <v>3808</v>
      </c>
      <c r="C17" s="5" t="n">
        <v>4280</v>
      </c>
    </row>
    <row r="18">
      <c r="A18" s="4" t="inlineStr">
        <is>
          <t>Joint venture company</t>
        </is>
      </c>
    </row>
    <row r="19">
      <c r="A19" s="3" t="inlineStr">
        <is>
          <t>Related party disclosures</t>
        </is>
      </c>
    </row>
    <row r="20">
      <c r="A20" s="4" t="inlineStr">
        <is>
          <t>Recovery of expenses</t>
        </is>
      </c>
      <c r="B20" s="5" t="n">
        <v>944</v>
      </c>
      <c r="C20" s="5" t="n">
        <v>196</v>
      </c>
      <c r="D20" s="5" t="n">
        <v>103</v>
      </c>
    </row>
    <row r="21">
      <c r="A21" s="4" t="inlineStr">
        <is>
          <t>Loan given</t>
        </is>
      </c>
      <c r="B21" s="5" t="n">
        <v>4200</v>
      </c>
      <c r="C21" s="5" t="n">
        <v>22500</v>
      </c>
      <c r="D21" s="5" t="n">
        <v>7500</v>
      </c>
    </row>
    <row r="22">
      <c r="A22" s="4" t="inlineStr">
        <is>
          <t>Interest income</t>
        </is>
      </c>
      <c r="B22" s="5" t="n">
        <v>4810</v>
      </c>
      <c r="C22" s="5" t="n">
        <v>1824</v>
      </c>
      <c r="D22" s="7" t="n">
        <v>78</v>
      </c>
    </row>
    <row r="23">
      <c r="A23" s="4" t="inlineStr">
        <is>
          <t>Commission expense</t>
        </is>
      </c>
      <c r="B23" s="5" t="n">
        <v>45</v>
      </c>
    </row>
    <row r="24">
      <c r="A24" s="4" t="inlineStr">
        <is>
          <t>Prepayment and other asset</t>
        </is>
      </c>
      <c r="B24" s="5" t="n">
        <v>34200</v>
      </c>
      <c r="C24" s="5" t="n">
        <v>30385</v>
      </c>
    </row>
    <row r="25">
      <c r="A25" s="4" t="inlineStr">
        <is>
          <t>Other current financial assets</t>
        </is>
      </c>
      <c r="C25" s="7" t="n">
        <v>1642</v>
      </c>
    </row>
    <row r="26">
      <c r="A26" s="4" t="inlineStr">
        <is>
          <t>Trade receivable</t>
        </is>
      </c>
      <c r="B26" s="5" t="n">
        <v>7993</v>
      </c>
    </row>
    <row r="27">
      <c r="A27" s="4" t="inlineStr">
        <is>
          <t>Investment in shares</t>
        </is>
      </c>
      <c r="B27" s="7" t="n">
        <v>3500</v>
      </c>
    </row>
  </sheetData>
  <mergeCells count="2">
    <mergeCell ref="A1:A2"/>
    <mergeCell ref="B1:D1"/>
  </mergeCells>
  <pageMargins left="0.75" right="0.75" top="1" bottom="1" header="0.5" footer="0.5"/>
</worksheet>
</file>

<file path=xl/worksheets/sheet18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lated party disclosures - Key management compensation (Details) - Key management personnel - INR (₨) ₨ in Thousands</t>
        </is>
      </c>
      <c r="B1" s="2" t="inlineStr">
        <is>
          <t>12 Months Ended</t>
        </is>
      </c>
    </row>
    <row r="2">
      <c r="B2" s="2" t="inlineStr">
        <is>
          <t>Mar. 31, 2020</t>
        </is>
      </c>
      <c r="C2" s="2" t="inlineStr">
        <is>
          <t>Mar. 31, 2019</t>
        </is>
      </c>
      <c r="D2" s="2" t="inlineStr">
        <is>
          <t>Mar. 31, 2018</t>
        </is>
      </c>
    </row>
    <row r="3">
      <c r="A3" s="3" t="inlineStr">
        <is>
          <t>Related party disclosures</t>
        </is>
      </c>
    </row>
    <row r="4">
      <c r="A4" s="4" t="inlineStr">
        <is>
          <t>Short-term employee benefits</t>
        </is>
      </c>
      <c r="B4" s="7" t="n">
        <v>46342</v>
      </c>
      <c r="C4" s="7" t="n">
        <v>50830</v>
      </c>
      <c r="D4" s="7" t="n">
        <v>47369</v>
      </c>
    </row>
    <row r="5">
      <c r="A5" s="4" t="inlineStr">
        <is>
          <t>Contributions to defined contribution plans</t>
        </is>
      </c>
      <c r="B5" s="5" t="n">
        <v>180</v>
      </c>
      <c r="C5" s="5" t="n">
        <v>22</v>
      </c>
      <c r="D5" s="5" t="n">
        <v>22</v>
      </c>
    </row>
    <row r="6">
      <c r="A6" s="4" t="inlineStr">
        <is>
          <t>Profit linked bonus</t>
        </is>
      </c>
      <c r="B6" s="5" t="n">
        <v>18487</v>
      </c>
      <c r="C6" s="5" t="n">
        <v>7271</v>
      </c>
      <c r="D6" s="5" t="n">
        <v>8790</v>
      </c>
    </row>
    <row r="7">
      <c r="A7" s="4" t="inlineStr">
        <is>
          <t>Directors Sitting fee's</t>
        </is>
      </c>
      <c r="B7" s="5" t="n">
        <v>8886</v>
      </c>
      <c r="C7" s="5" t="n">
        <v>8587</v>
      </c>
      <c r="D7" s="5" t="n">
        <v>9947</v>
      </c>
    </row>
    <row r="8">
      <c r="A8" s="4" t="inlineStr">
        <is>
          <t>Share based payment</t>
        </is>
      </c>
      <c r="B8" s="5" t="n">
        <v>2277</v>
      </c>
      <c r="C8" s="5" t="n">
        <v>179884</v>
      </c>
      <c r="D8" s="5" t="n">
        <v>447848</v>
      </c>
    </row>
    <row r="9">
      <c r="A9" s="4" t="inlineStr">
        <is>
          <t>Total compensation paid to key management personnel</t>
        </is>
      </c>
      <c r="B9" s="7" t="n">
        <v>76172</v>
      </c>
      <c r="C9" s="7" t="n">
        <v>246593</v>
      </c>
      <c r="D9" s="7" t="n">
        <v>513976</v>
      </c>
    </row>
  </sheetData>
  <mergeCells count="2">
    <mergeCell ref="A1:A2"/>
    <mergeCell ref="B1:D1"/>
  </mergeCells>
  <pageMargins left="0.75" right="0.75" top="1" bottom="1" header="0.5" footer="0.5"/>
</worksheet>
</file>

<file path=xl/worksheets/sheet18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lated party disclosures - Directors' Loan and Advances (Details) - Director - INR (₨) ₨ in Thousands</t>
        </is>
      </c>
      <c r="B1" s="2" t="inlineStr">
        <is>
          <t>12 Months Ended</t>
        </is>
      </c>
    </row>
    <row r="2">
      <c r="B2" s="2" t="inlineStr">
        <is>
          <t>Mar. 31, 2020</t>
        </is>
      </c>
      <c r="C2" s="2" t="inlineStr">
        <is>
          <t>Mar. 31, 2019</t>
        </is>
      </c>
    </row>
    <row r="3">
      <c r="A3" s="3" t="inlineStr">
        <is>
          <t>Related party disclosures</t>
        </is>
      </c>
    </row>
    <row r="4">
      <c r="A4" s="4" t="inlineStr">
        <is>
          <t>Advances given</t>
        </is>
      </c>
      <c r="B4" s="7" t="n">
        <v>113</v>
      </c>
      <c r="C4" s="7" t="n">
        <v>342</v>
      </c>
    </row>
    <row r="5">
      <c r="A5" s="4" t="inlineStr">
        <is>
          <t>Repayment/settlement of advances</t>
        </is>
      </c>
      <c r="B5" s="7" t="n">
        <v>113</v>
      </c>
      <c r="C5" s="7" t="n">
        <v>342</v>
      </c>
    </row>
  </sheetData>
  <mergeCells count="2">
    <mergeCell ref="A1:A2"/>
    <mergeCell ref="B1:C1"/>
  </mergeCells>
  <pageMargins left="0.75" right="0.75" top="1" bottom="1" header="0.5" footer="0.5"/>
</worksheet>
</file>

<file path=xl/worksheets/sheet18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21" customWidth="1" min="2" max="2"/>
    <col width="21" customWidth="1" min="3" max="3"/>
    <col width="25" customWidth="1" min="4" max="4"/>
  </cols>
  <sheetData>
    <row r="1">
      <c r="A1" s="1" t="inlineStr">
        <is>
          <t>Business Combination - Travel.Co.In Limited - Summary (Details) - TCIL ₨ in Thousands</t>
        </is>
      </c>
      <c r="B1" s="2" t="inlineStr">
        <is>
          <t>12 Months Ended</t>
        </is>
      </c>
    </row>
    <row r="2">
      <c r="B2" s="2" t="inlineStr">
        <is>
          <t>Mar. 31, 2020INR (₨)</t>
        </is>
      </c>
      <c r="C2" s="2" t="inlineStr">
        <is>
          <t>Mar. 31, 2019INR (₨)</t>
        </is>
      </c>
      <c r="D2" s="2" t="inlineStr">
        <is>
          <t>Feb. 08, 2019INR (₨)item</t>
        </is>
      </c>
    </row>
    <row r="3">
      <c r="A3" s="3" t="inlineStr">
        <is>
          <t>Business Combination</t>
        </is>
      </c>
    </row>
    <row r="4">
      <c r="A4" s="4" t="inlineStr">
        <is>
          <t>Revenue of acquiree since acquisition date</t>
        </is>
      </c>
      <c r="B4" s="7" t="n">
        <v>7231</v>
      </c>
    </row>
    <row r="5">
      <c r="A5" s="4" t="inlineStr">
        <is>
          <t>Profit (loss) of acquiree since acquisition date</t>
        </is>
      </c>
      <c r="B5" s="7" t="n">
        <v>-1549</v>
      </c>
    </row>
    <row r="6">
      <c r="A6" s="4" t="inlineStr">
        <is>
          <t>Transaction costs</t>
        </is>
      </c>
      <c r="C6" s="7" t="n">
        <v>6142</v>
      </c>
    </row>
    <row r="7">
      <c r="A7" s="4" t="inlineStr">
        <is>
          <t>Yatra Online Private Limited</t>
        </is>
      </c>
    </row>
    <row r="8">
      <c r="A8" s="3" t="inlineStr">
        <is>
          <t>Business Combination</t>
        </is>
      </c>
    </row>
    <row r="9">
      <c r="A9" s="4" t="inlineStr">
        <is>
          <t>Upfront payment</t>
        </is>
      </c>
      <c r="D9" s="7" t="n">
        <v>58276</v>
      </c>
    </row>
    <row r="10">
      <c r="A10" s="4" t="inlineStr">
        <is>
          <t>Number of corporate clients added to existing client base | item</t>
        </is>
      </c>
      <c r="D10" s="5" t="n">
        <v>100</v>
      </c>
    </row>
  </sheetData>
  <mergeCells count="1">
    <mergeCell ref="A1:A2"/>
  </mergeCells>
  <pageMargins left="0.75" right="0.75" top="1" bottom="1" header="0.5" footer="0.5"/>
</worksheet>
</file>

<file path=xl/worksheets/sheet18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Business Combination - Travel.Co.In Limited - Purchase consideration (Details) - TCIL - INR (₨) ₨ in Thousands</t>
        </is>
      </c>
      <c r="B1" s="2" t="inlineStr">
        <is>
          <t>Mar. 31, 2019</t>
        </is>
      </c>
      <c r="C1" s="2" t="inlineStr">
        <is>
          <t>Feb. 08, 2019</t>
        </is>
      </c>
      <c r="D1" s="2" t="inlineStr">
        <is>
          <t>Mar. 31, 2018</t>
        </is>
      </c>
    </row>
    <row r="2">
      <c r="A2" s="3" t="inlineStr">
        <is>
          <t>Business Combination</t>
        </is>
      </c>
    </row>
    <row r="3">
      <c r="A3" s="4" t="inlineStr">
        <is>
          <t>Fair value of purchase consideration at acquisition date</t>
        </is>
      </c>
      <c r="C3" s="7" t="n">
        <v>58276</v>
      </c>
    </row>
    <row r="4">
      <c r="A4" s="3" t="inlineStr">
        <is>
          <t>Purchase price allocation:</t>
        </is>
      </c>
    </row>
    <row r="5">
      <c r="A5" s="4" t="inlineStr">
        <is>
          <t>Net working capital (including cash)</t>
        </is>
      </c>
      <c r="C5" s="5" t="n">
        <v>-1240</v>
      </c>
    </row>
    <row r="6">
      <c r="A6" s="4" t="inlineStr">
        <is>
          <t>Tangible assets</t>
        </is>
      </c>
      <c r="C6" s="5" t="n">
        <v>260</v>
      </c>
    </row>
    <row r="7">
      <c r="A7" s="4" t="inlineStr">
        <is>
          <t>Customer base and relationships</t>
        </is>
      </c>
      <c r="C7" s="5" t="n">
        <v>5654</v>
      </c>
    </row>
    <row r="8">
      <c r="A8" s="4" t="inlineStr">
        <is>
          <t>Non-compete agreements</t>
        </is>
      </c>
      <c r="C8" s="5" t="n">
        <v>2110</v>
      </c>
    </row>
    <row r="9">
      <c r="A9" s="4" t="inlineStr">
        <is>
          <t>Goodwill</t>
        </is>
      </c>
      <c r="B9" s="7" t="n">
        <v>1015099</v>
      </c>
      <c r="C9" s="5" t="n">
        <v>53913</v>
      </c>
      <c r="D9" s="7" t="n">
        <v>961186</v>
      </c>
    </row>
    <row r="10">
      <c r="A10" s="4" t="inlineStr">
        <is>
          <t>Deferred tax liability</t>
        </is>
      </c>
      <c r="C10" s="5" t="n">
        <v>-2421</v>
      </c>
    </row>
    <row r="11">
      <c r="A11" s="4" t="inlineStr">
        <is>
          <t>Total</t>
        </is>
      </c>
      <c r="C11" s="7" t="n">
        <v>58276</v>
      </c>
    </row>
  </sheetData>
  <pageMargins left="0.75" right="0.75" top="1" bottom="1" header="0.5" footer="0.5"/>
</worksheet>
</file>

<file path=xl/worksheets/sheet18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usiness Combination - Travel.Co.In Limited - Cash Flows, Intangible Assets and Goodwill (Details) - TCIL - INR (₨) ₨ in Thousands</t>
        </is>
      </c>
      <c r="B1" s="2" t="inlineStr">
        <is>
          <t>Feb. 08, 2019</t>
        </is>
      </c>
      <c r="C1" s="2" t="inlineStr">
        <is>
          <t>Mar. 31, 2019</t>
        </is>
      </c>
    </row>
    <row r="2">
      <c r="A2" s="3" t="inlineStr">
        <is>
          <t>Analysis of cash flows on acquisition:</t>
        </is>
      </c>
    </row>
    <row r="3">
      <c r="A3" s="4" t="inlineStr">
        <is>
          <t>Net cash acquired with the subsidiary</t>
        </is>
      </c>
      <c r="B3" s="7" t="n">
        <v>4828</v>
      </c>
    </row>
    <row r="4">
      <c r="A4" s="4" t="inlineStr">
        <is>
          <t>Cash paid</t>
        </is>
      </c>
      <c r="B4" s="5" t="n">
        <v>-58276</v>
      </c>
    </row>
    <row r="5">
      <c r="A5" s="4" t="inlineStr">
        <is>
          <t>Net cash flow on acquisition</t>
        </is>
      </c>
      <c r="B5" s="5" t="n">
        <v>-53448</v>
      </c>
    </row>
    <row r="6">
      <c r="A6" s="3" t="inlineStr">
        <is>
          <t>Values and lives of intangibles recognised on acquisition:</t>
        </is>
      </c>
    </row>
    <row r="7">
      <c r="A7" s="4" t="inlineStr">
        <is>
          <t>Total Intangibles</t>
        </is>
      </c>
      <c r="B7" s="5" t="n">
        <v>7764</v>
      </c>
    </row>
    <row r="8">
      <c r="A8" s="3" t="inlineStr">
        <is>
          <t>Changes in goodwill</t>
        </is>
      </c>
    </row>
    <row r="9">
      <c r="A9" s="4" t="inlineStr">
        <is>
          <t>Goodwill at beginning of year</t>
        </is>
      </c>
      <c r="C9" s="7" t="n">
        <v>961186</v>
      </c>
    </row>
    <row r="10">
      <c r="A10" s="4" t="inlineStr">
        <is>
          <t>Acquisition of a subsidiary</t>
        </is>
      </c>
      <c r="C10" s="5" t="n">
        <v>53913</v>
      </c>
    </row>
    <row r="11">
      <c r="A11" s="4" t="inlineStr">
        <is>
          <t>Goodwill at end of year</t>
        </is>
      </c>
      <c r="B11" s="7" t="n">
        <v>53913</v>
      </c>
      <c r="C11" s="7" t="n">
        <v>1015099</v>
      </c>
    </row>
    <row r="12">
      <c r="A12" s="4" t="inlineStr">
        <is>
          <t>Customer relationships</t>
        </is>
      </c>
    </row>
    <row r="13">
      <c r="A13" s="3" t="inlineStr">
        <is>
          <t>Values and lives of intangibles recognised on acquisition:</t>
        </is>
      </c>
    </row>
    <row r="14">
      <c r="A14" s="4" t="inlineStr">
        <is>
          <t>Useful life of intangible assets</t>
        </is>
      </c>
      <c r="B14" s="4" t="inlineStr">
        <is>
          <t>4 years</t>
        </is>
      </c>
    </row>
    <row r="15">
      <c r="A15" s="4" t="inlineStr">
        <is>
          <t>Total Intangibles</t>
        </is>
      </c>
      <c r="B15" s="7" t="n">
        <v>5654</v>
      </c>
    </row>
    <row r="16">
      <c r="A16" s="4" t="inlineStr">
        <is>
          <t>Non compete agreements</t>
        </is>
      </c>
    </row>
    <row r="17">
      <c r="A17" s="3" t="inlineStr">
        <is>
          <t>Values and lives of intangibles recognised on acquisition:</t>
        </is>
      </c>
    </row>
    <row r="18">
      <c r="A18" s="4" t="inlineStr">
        <is>
          <t>Useful life of intangible assets</t>
        </is>
      </c>
      <c r="B18" s="4" t="inlineStr">
        <is>
          <t>5 years</t>
        </is>
      </c>
    </row>
    <row r="19">
      <c r="A19" s="4" t="inlineStr">
        <is>
          <t>Total Intangibles</t>
        </is>
      </c>
      <c r="B19" s="7" t="n">
        <v>2110</v>
      </c>
    </row>
  </sheetData>
  <pageMargins left="0.75" right="0.75" top="1" bottom="1" header="0.5" footer="0.5"/>
</worksheet>
</file>

<file path=xl/worksheets/sheet18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usiness Combination - Air Travel Bureau Limited - Summary (Details) - Air Travel Bureau Limited - INR (₨) ₨ in Thousands</t>
        </is>
      </c>
      <c r="B1" s="2" t="inlineStr">
        <is>
          <t>12 Months Ended</t>
        </is>
      </c>
    </row>
    <row r="2">
      <c r="B2" s="2" t="inlineStr">
        <is>
          <t>Mar. 31, 2018</t>
        </is>
      </c>
      <c r="C2" s="2" t="inlineStr">
        <is>
          <t>Mar. 31, 2019</t>
        </is>
      </c>
      <c r="D2" s="2" t="inlineStr">
        <is>
          <t>Aug. 04, 2017</t>
        </is>
      </c>
    </row>
    <row r="3">
      <c r="A3" s="3" t="inlineStr">
        <is>
          <t>Business Combination</t>
        </is>
      </c>
    </row>
    <row r="4">
      <c r="A4" s="4" t="inlineStr">
        <is>
          <t>Upfront payment</t>
        </is>
      </c>
      <c r="C4" s="7" t="n">
        <v>200</v>
      </c>
    </row>
    <row r="5">
      <c r="A5" s="4" t="inlineStr">
        <is>
          <t>Revenue of acquiree since acquisition date</t>
        </is>
      </c>
      <c r="B5" s="7" t="n">
        <v>560968</v>
      </c>
    </row>
    <row r="6">
      <c r="A6" s="4" t="inlineStr">
        <is>
          <t>Profit (loss) of acquiree since acquisition date</t>
        </is>
      </c>
      <c r="B6" s="5" t="n">
        <v>7586</v>
      </c>
    </row>
    <row r="7">
      <c r="A7" s="4" t="inlineStr">
        <is>
          <t>Transaction costs</t>
        </is>
      </c>
      <c r="B7" s="7" t="n">
        <v>5943</v>
      </c>
    </row>
    <row r="8">
      <c r="A8" s="4" t="inlineStr">
        <is>
          <t>Yatra Online Private Limited</t>
        </is>
      </c>
    </row>
    <row r="9">
      <c r="A9" s="3" t="inlineStr">
        <is>
          <t>Business Combination</t>
        </is>
      </c>
    </row>
    <row r="10">
      <c r="A10" s="4" t="inlineStr">
        <is>
          <t>Upfront payment</t>
        </is>
      </c>
      <c r="D10" s="7" t="n">
        <v>510000</v>
      </c>
    </row>
  </sheetData>
  <mergeCells count="1">
    <mergeCell ref="A1:A2"/>
  </mergeCells>
  <pageMargins left="0.75" right="0.75" top="1" bottom="1" header="0.5" footer="0.5"/>
</worksheet>
</file>

<file path=xl/worksheets/sheet188.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Business Combination - Air Travel Bureau Limited - Purchase consideration (Details) - Air Travel Bureau Limited - INR (₨) ₨ in Thousands</t>
        </is>
      </c>
      <c r="B1" s="2" t="inlineStr">
        <is>
          <t>Jul. 31, 2017</t>
        </is>
      </c>
      <c r="C1" s="2" t="inlineStr">
        <is>
          <t>Mar. 31, 2019</t>
        </is>
      </c>
      <c r="D1" s="2" t="inlineStr">
        <is>
          <t>Mar. 31, 2018</t>
        </is>
      </c>
      <c r="E1" s="2" t="inlineStr">
        <is>
          <t>Mar. 31, 2017</t>
        </is>
      </c>
    </row>
    <row r="2">
      <c r="A2" s="3" t="inlineStr">
        <is>
          <t>Business Combination</t>
        </is>
      </c>
    </row>
    <row r="3">
      <c r="A3" s="4" t="inlineStr">
        <is>
          <t>Fair value of purchase consideration at acquisition date</t>
        </is>
      </c>
      <c r="B3" s="7" t="n">
        <v>1120510</v>
      </c>
    </row>
    <row r="4">
      <c r="A4" s="4" t="inlineStr">
        <is>
          <t>Payments for business acquisition</t>
        </is>
      </c>
      <c r="B4" s="5" t="n">
        <v>509999</v>
      </c>
    </row>
    <row r="5">
      <c r="A5" s="3" t="inlineStr">
        <is>
          <t>Purchase price allocation:</t>
        </is>
      </c>
    </row>
    <row r="6">
      <c r="A6" s="4" t="inlineStr">
        <is>
          <t>Net working capital (including cash)</t>
        </is>
      </c>
      <c r="B6" s="5" t="n">
        <v>1245235</v>
      </c>
    </row>
    <row r="7">
      <c r="A7" s="4" t="inlineStr">
        <is>
          <t>Tangible assets</t>
        </is>
      </c>
      <c r="B7" s="5" t="n">
        <v>71016</v>
      </c>
    </row>
    <row r="8">
      <c r="A8" s="4" t="inlineStr">
        <is>
          <t>Long term liabilities</t>
        </is>
      </c>
      <c r="B8" s="5" t="n">
        <v>-695088</v>
      </c>
    </row>
    <row r="9">
      <c r="A9" s="4" t="inlineStr">
        <is>
          <t>Customer base and relationships</t>
        </is>
      </c>
      <c r="B9" s="5" t="n">
        <v>134681</v>
      </c>
    </row>
    <row r="10">
      <c r="A10" s="4" t="inlineStr">
        <is>
          <t>Non-compete agreements</t>
        </is>
      </c>
      <c r="B10" s="5" t="n">
        <v>16861</v>
      </c>
    </row>
    <row r="11">
      <c r="A11" s="4" t="inlineStr">
        <is>
          <t>Goodwill</t>
        </is>
      </c>
      <c r="B11" s="5" t="n">
        <v>400254</v>
      </c>
      <c r="D11" s="7" t="n">
        <v>961186</v>
      </c>
      <c r="E11" s="7" t="n">
        <v>653666</v>
      </c>
    </row>
    <row r="12">
      <c r="A12" s="4" t="inlineStr">
        <is>
          <t>Deferred tax liability</t>
        </is>
      </c>
      <c r="B12" s="5" t="n">
        <v>-52449</v>
      </c>
    </row>
    <row r="13">
      <c r="A13" s="4" t="inlineStr">
        <is>
          <t>Total</t>
        </is>
      </c>
      <c r="B13" s="5" t="n">
        <v>1120510</v>
      </c>
    </row>
    <row r="14">
      <c r="A14" s="4" t="inlineStr">
        <is>
          <t>Impaired trade receivables</t>
        </is>
      </c>
      <c r="D14" s="7" t="n">
        <v>18141</v>
      </c>
    </row>
    <row r="15">
      <c r="A15" s="4" t="inlineStr">
        <is>
          <t>Revised assessment</t>
        </is>
      </c>
    </row>
    <row r="16">
      <c r="A16" s="3" t="inlineStr">
        <is>
          <t>Purchase price allocation:</t>
        </is>
      </c>
    </row>
    <row r="17">
      <c r="A17" s="4" t="inlineStr">
        <is>
          <t>Increase in net assets</t>
        </is>
      </c>
      <c r="C17" s="7" t="n">
        <v>92734</v>
      </c>
    </row>
    <row r="18">
      <c r="A18" s="4" t="inlineStr">
        <is>
          <t>Decrease in goodwill</t>
        </is>
      </c>
      <c r="C18" s="7" t="n">
        <v>-92734</v>
      </c>
    </row>
    <row r="19">
      <c r="A19" s="4" t="inlineStr">
        <is>
          <t>Fair value of the trade receivables</t>
        </is>
      </c>
      <c r="B19" s="5" t="n">
        <v>1425036</v>
      </c>
    </row>
    <row r="20">
      <c r="A20" s="4" t="inlineStr">
        <is>
          <t>Gross amount of trade receivables</t>
        </is>
      </c>
      <c r="B20" s="7" t="n">
        <v>1442300</v>
      </c>
    </row>
  </sheetData>
  <pageMargins left="0.75" right="0.75" top="1" bottom="1" header="0.5" footer="0.5"/>
</worksheet>
</file>

<file path=xl/worksheets/sheet189.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7" customWidth="1" min="2" max="2"/>
    <col width="14" customWidth="1" min="3" max="3"/>
  </cols>
  <sheetData>
    <row r="1">
      <c r="A1" s="1" t="inlineStr">
        <is>
          <t>Business Combination - Air Travel Bureau Limited - Cash Flows, Intangible Assets and Goodwill (Details) - Air Travel Bureau Limited - INR (₨) ₨ in Thousands</t>
        </is>
      </c>
      <c r="B1" s="2" t="inlineStr">
        <is>
          <t>Jul. 31, 2017</t>
        </is>
      </c>
      <c r="C1" s="2" t="inlineStr">
        <is>
          <t>Mar. 31, 2018</t>
        </is>
      </c>
    </row>
    <row r="2">
      <c r="A2" s="3" t="inlineStr">
        <is>
          <t>Business Combination</t>
        </is>
      </c>
    </row>
    <row r="3">
      <c r="A3" s="4" t="inlineStr">
        <is>
          <t>Net cash acquired with the subsidiary</t>
        </is>
      </c>
      <c r="B3" s="7" t="n">
        <v>156543</v>
      </c>
    </row>
    <row r="4">
      <c r="A4" s="4" t="inlineStr">
        <is>
          <t>Cash paid</t>
        </is>
      </c>
      <c r="B4" s="5" t="n">
        <v>-510000</v>
      </c>
    </row>
    <row r="5">
      <c r="A5" s="4" t="inlineStr">
        <is>
          <t>Net cash flow on acquisition</t>
        </is>
      </c>
      <c r="B5" s="5" t="n">
        <v>-353457</v>
      </c>
    </row>
    <row r="6">
      <c r="A6" s="3" t="inlineStr">
        <is>
          <t>Values and lives of intangibles recognised on acquisition:</t>
        </is>
      </c>
    </row>
    <row r="7">
      <c r="A7" s="4" t="inlineStr">
        <is>
          <t>Total Intangibles</t>
        </is>
      </c>
      <c r="B7" s="5" t="n">
        <v>151543</v>
      </c>
    </row>
    <row r="8">
      <c r="A8" s="3" t="inlineStr">
        <is>
          <t>Changes in goodwill</t>
        </is>
      </c>
    </row>
    <row r="9">
      <c r="A9" s="4" t="inlineStr">
        <is>
          <t>Goodwill at beginning of year</t>
        </is>
      </c>
      <c r="C9" s="7" t="n">
        <v>653666</v>
      </c>
    </row>
    <row r="10">
      <c r="A10" s="4" t="inlineStr">
        <is>
          <t>Acquisition of a subsidiary</t>
        </is>
      </c>
      <c r="C10" s="5" t="n">
        <v>307520</v>
      </c>
    </row>
    <row r="11">
      <c r="A11" s="4" t="inlineStr">
        <is>
          <t>Goodwill at end of year</t>
        </is>
      </c>
      <c r="B11" s="7" t="n">
        <v>400254</v>
      </c>
      <c r="C11" s="7" t="n">
        <v>961186</v>
      </c>
    </row>
    <row r="12">
      <c r="A12" s="4" t="inlineStr">
        <is>
          <t>Customer relationships</t>
        </is>
      </c>
    </row>
    <row r="13">
      <c r="A13" s="3" t="inlineStr">
        <is>
          <t>Values and lives of intangibles recognised on acquisition:</t>
        </is>
      </c>
    </row>
    <row r="14">
      <c r="A14" s="4" t="inlineStr">
        <is>
          <t>Useful life of intangible assets</t>
        </is>
      </c>
      <c r="B14" s="4" t="inlineStr">
        <is>
          <t>15 years</t>
        </is>
      </c>
    </row>
    <row r="15">
      <c r="A15" s="4" t="inlineStr">
        <is>
          <t>Total Intangibles</t>
        </is>
      </c>
      <c r="B15" s="7" t="n">
        <v>134682</v>
      </c>
    </row>
    <row r="16">
      <c r="A16" s="4" t="inlineStr">
        <is>
          <t>Non compete agreements</t>
        </is>
      </c>
    </row>
    <row r="17">
      <c r="A17" s="3" t="inlineStr">
        <is>
          <t>Values and lives of intangibles recognised on acquisition:</t>
        </is>
      </c>
    </row>
    <row r="18">
      <c r="A18" s="4" t="inlineStr">
        <is>
          <t>Useful life of intangible assets</t>
        </is>
      </c>
      <c r="B18" s="4" t="inlineStr">
        <is>
          <t>3 years 6 months</t>
        </is>
      </c>
    </row>
    <row r="19">
      <c r="A19" s="4" t="inlineStr">
        <is>
          <t>Total Intangibles</t>
        </is>
      </c>
      <c r="B19" s="7" t="n">
        <v>16861</v>
      </c>
    </row>
  </sheetData>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Other operating expenses</t>
        </is>
      </c>
      <c r="B1" s="2" t="inlineStr">
        <is>
          <t>12 Months Ended</t>
        </is>
      </c>
    </row>
    <row r="2">
      <c r="B2" s="2" t="inlineStr">
        <is>
          <t>Mar. 31, 2020</t>
        </is>
      </c>
    </row>
    <row r="3">
      <c r="A3" s="3" t="inlineStr">
        <is>
          <t>Other operating expenses</t>
        </is>
      </c>
    </row>
    <row r="4">
      <c r="A4" s="4" t="inlineStr">
        <is>
          <t>Other operating expenses</t>
        </is>
      </c>
      <c r="B4" s="4" t="inlineStr">
        <is>
          <t>12. Other operating expenses
March 31,
2018
2019
2020
Commission
894,504
936,557
626,468
Communication
283,091
331,520
169,242
Legal and professional fees
308,625
336,183
471,761
Outsourcing fees
40,242
126,753
190,892
Payment gateway and other charges
743,018
985,488
748,714
Advances provision/written-off (refer to Note 21)
9,165
10,299
12,364
Trade and other receivables provision/ written-off (refer to Note 26)
125,193
304,663
93,000
Duties and taxes
95,413
(29,595)
36,486
Rent
178,650
193,348
55,007
Repairs and maintenance
91,154
91,282
78,797
Travelling and conveyance
138,242
119,108
69,930
Insurance
39,117
42,791
50,891
Remeasurement of contingent consideration (refer to Note 43)
294,344
485,282
(390,009)
Corporate social responsibility (CSR) expense
10,245
1,564
8,202
Miscellaneous expenses
34,527
40,562
37,516
Total
3,285,530
3,975,805
2,259,261</t>
        </is>
      </c>
    </row>
  </sheetData>
  <mergeCells count="1">
    <mergeCell ref="A1:A2"/>
  </mergeCells>
  <pageMargins left="0.75" right="0.75" top="1" bottom="1" header="0.5" footer="0.5"/>
</worksheet>
</file>

<file path=xl/worksheets/sheet19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usiness Combination - Air Travel Bureau Limited - Contingent Consideration (Details) - Air Travel Bureau Limited - INR (₨) ₨ in Thousands</t>
        </is>
      </c>
      <c r="B1" s="2" t="inlineStr">
        <is>
          <t>12 Months Ended</t>
        </is>
      </c>
    </row>
    <row r="2">
      <c r="B2" s="2" t="inlineStr">
        <is>
          <t>Mar. 31, 2020</t>
        </is>
      </c>
      <c r="C2" s="2" t="inlineStr">
        <is>
          <t>Mar. 31, 2019</t>
        </is>
      </c>
      <c r="D2" s="2" t="inlineStr">
        <is>
          <t>Jul. 31, 2017</t>
        </is>
      </c>
    </row>
    <row r="3">
      <c r="A3" s="3" t="inlineStr">
        <is>
          <t>Business Combination</t>
        </is>
      </c>
    </row>
    <row r="4">
      <c r="A4" s="4" t="inlineStr">
        <is>
          <t>Fair value of purchase consideration at acquisition date</t>
        </is>
      </c>
      <c r="D4" s="7" t="n">
        <v>1120510</v>
      </c>
    </row>
    <row r="5">
      <c r="A5" s="3" t="inlineStr">
        <is>
          <t>Reconciliation of fair value measurement of the contingent consideration liability</t>
        </is>
      </c>
    </row>
    <row r="6">
      <c r="A6" s="4" t="inlineStr">
        <is>
          <t>Contingent liabilities recognised in business combination at beginning of year</t>
        </is>
      </c>
      <c r="B6" s="7" t="n">
        <v>1190009</v>
      </c>
      <c r="C6" s="7" t="n">
        <v>904727</v>
      </c>
    </row>
    <row r="7">
      <c r="A7" s="4" t="inlineStr">
        <is>
          <t>Unrealized fair value changes recognized in profit or loss</t>
        </is>
      </c>
      <c r="B7" s="5" t="n">
        <v>-390009</v>
      </c>
      <c r="C7" s="5" t="n">
        <v>485282</v>
      </c>
    </row>
    <row r="8">
      <c r="A8" s="4" t="inlineStr">
        <is>
          <t>Advance Paid</t>
        </is>
      </c>
      <c r="C8" s="5" t="n">
        <v>200000</v>
      </c>
    </row>
    <row r="9">
      <c r="A9" s="4" t="inlineStr">
        <is>
          <t>Contingent liabilities recognised in business combination at end of year</t>
        </is>
      </c>
      <c r="B9" s="7" t="n">
        <v>800000</v>
      </c>
      <c r="C9" s="7" t="n">
        <v>1190009</v>
      </c>
    </row>
  </sheetData>
  <mergeCells count="2">
    <mergeCell ref="A1:A2"/>
    <mergeCell ref="B1:C1"/>
  </mergeCells>
  <pageMargins left="0.75" right="0.75" top="1" bottom="1" header="0.5" footer="0.5"/>
</worksheet>
</file>

<file path=xl/worksheets/sheet191.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Leases - Carrying value of right of use assets (Details) ₨ in Thousands, $ in Thousands</t>
        </is>
      </c>
      <c r="B1" s="2" t="inlineStr">
        <is>
          <t>12 Months Ended</t>
        </is>
      </c>
    </row>
    <row r="2">
      <c r="B2" s="2" t="inlineStr">
        <is>
          <t>Mar. 31, 2020INR (₨)</t>
        </is>
      </c>
      <c r="C2" s="2" t="inlineStr">
        <is>
          <t>Mar. 31, 2020USD ($)</t>
        </is>
      </c>
      <c r="D2" s="2" t="inlineStr">
        <is>
          <t>Mar. 31, 2020INR (₨)</t>
        </is>
      </c>
      <c r="E2" s="2" t="inlineStr">
        <is>
          <t>Mar. 31, 2019INR (₨)</t>
        </is>
      </c>
    </row>
    <row r="3">
      <c r="A3" s="3" t="inlineStr">
        <is>
          <t>Leases</t>
        </is>
      </c>
    </row>
    <row r="4">
      <c r="A4" s="4" t="inlineStr">
        <is>
          <t>Balance as at the beginning of the year</t>
        </is>
      </c>
      <c r="E4" s="7" t="n">
        <v>189988</v>
      </c>
    </row>
    <row r="5">
      <c r="A5" s="4" t="inlineStr">
        <is>
          <t>Additions</t>
        </is>
      </c>
      <c r="B5" s="7" t="n">
        <v>498972</v>
      </c>
    </row>
    <row r="6">
      <c r="A6" s="4" t="inlineStr">
        <is>
          <t>Deletions</t>
        </is>
      </c>
      <c r="B6" s="5" t="n">
        <v>-72670</v>
      </c>
    </row>
    <row r="7">
      <c r="A7" s="4" t="inlineStr">
        <is>
          <t>Depreciation (Refer note 13)</t>
        </is>
      </c>
      <c r="B7" s="5" t="n">
        <v>-77868</v>
      </c>
    </row>
    <row r="8">
      <c r="A8" s="4" t="inlineStr">
        <is>
          <t>Balance as at the end of the year</t>
        </is>
      </c>
      <c r="C8" s="6" t="n">
        <v>7142</v>
      </c>
      <c r="D8" s="7" t="n">
        <v>538422</v>
      </c>
    </row>
    <row r="9">
      <c r="A9" s="4" t="inlineStr">
        <is>
          <t>Buildings</t>
        </is>
      </c>
    </row>
    <row r="10">
      <c r="A10" s="3" t="inlineStr">
        <is>
          <t>Leases</t>
        </is>
      </c>
    </row>
    <row r="11">
      <c r="A11" s="4" t="inlineStr">
        <is>
          <t>Balance as at the beginning of the year</t>
        </is>
      </c>
      <c r="E11" s="5" t="n">
        <v>158346</v>
      </c>
    </row>
    <row r="12">
      <c r="A12" s="4" t="inlineStr">
        <is>
          <t>Additions</t>
        </is>
      </c>
      <c r="B12" s="5" t="n">
        <v>498972</v>
      </c>
    </row>
    <row r="13">
      <c r="A13" s="4" t="inlineStr">
        <is>
          <t>Deletions</t>
        </is>
      </c>
      <c r="B13" s="5" t="n">
        <v>-69258</v>
      </c>
    </row>
    <row r="14">
      <c r="A14" s="4" t="inlineStr">
        <is>
          <t>Depreciation (Refer note 13)</t>
        </is>
      </c>
      <c r="B14" s="7" t="n">
        <v>-66526</v>
      </c>
    </row>
    <row r="15">
      <c r="A15" s="4" t="inlineStr">
        <is>
          <t>Balance as at the end of the year</t>
        </is>
      </c>
      <c r="D15" s="5" t="n">
        <v>521534</v>
      </c>
    </row>
    <row r="16">
      <c r="A16" s="4" t="inlineStr">
        <is>
          <t>Buildings | Minimum</t>
        </is>
      </c>
    </row>
    <row r="17">
      <c r="A17" s="3" t="inlineStr">
        <is>
          <t>Leases</t>
        </is>
      </c>
    </row>
    <row r="18">
      <c r="A18" s="4" t="inlineStr">
        <is>
          <t>Lease term</t>
        </is>
      </c>
      <c r="B18" s="4" t="inlineStr">
        <is>
          <t>3 years</t>
        </is>
      </c>
    </row>
    <row r="19">
      <c r="A19" s="4" t="inlineStr">
        <is>
          <t>Buildings | Maximum</t>
        </is>
      </c>
    </row>
    <row r="20">
      <c r="A20" s="3" t="inlineStr">
        <is>
          <t>Leases</t>
        </is>
      </c>
    </row>
    <row r="21">
      <c r="A21" s="4" t="inlineStr">
        <is>
          <t>Lease term</t>
        </is>
      </c>
      <c r="B21" s="4" t="inlineStr">
        <is>
          <t>9 years</t>
        </is>
      </c>
    </row>
    <row r="22">
      <c r="A22" s="4" t="inlineStr">
        <is>
          <t>Motor vehicles and others | Minimum</t>
        </is>
      </c>
    </row>
    <row r="23">
      <c r="A23" s="3" t="inlineStr">
        <is>
          <t>Leases</t>
        </is>
      </c>
    </row>
    <row r="24">
      <c r="A24" s="4" t="inlineStr">
        <is>
          <t>Lease term</t>
        </is>
      </c>
      <c r="B24" s="4" t="inlineStr">
        <is>
          <t>3 years</t>
        </is>
      </c>
    </row>
    <row r="25">
      <c r="A25" s="4" t="inlineStr">
        <is>
          <t>Motor vehicles and others | Maximum</t>
        </is>
      </c>
    </row>
    <row r="26">
      <c r="A26" s="3" t="inlineStr">
        <is>
          <t>Leases</t>
        </is>
      </c>
    </row>
    <row r="27">
      <c r="A27" s="4" t="inlineStr">
        <is>
          <t>Lease term</t>
        </is>
      </c>
      <c r="B27" s="4" t="inlineStr">
        <is>
          <t>5 years</t>
        </is>
      </c>
    </row>
    <row r="28">
      <c r="A28" s="4" t="inlineStr">
        <is>
          <t>Motor vehicles</t>
        </is>
      </c>
    </row>
    <row r="29">
      <c r="A29" s="3" t="inlineStr">
        <is>
          <t>Leases</t>
        </is>
      </c>
    </row>
    <row r="30">
      <c r="A30" s="4" t="inlineStr">
        <is>
          <t>Balance as at the beginning of the year</t>
        </is>
      </c>
      <c r="E30" s="5" t="n">
        <v>6295</v>
      </c>
    </row>
    <row r="31">
      <c r="A31" s="4" t="inlineStr">
        <is>
          <t>Deletions</t>
        </is>
      </c>
      <c r="B31" s="7" t="n">
        <v>-2292</v>
      </c>
    </row>
    <row r="32">
      <c r="A32" s="4" t="inlineStr">
        <is>
          <t>Depreciation (Refer note 13)</t>
        </is>
      </c>
      <c r="B32" s="5" t="n">
        <v>-3053</v>
      </c>
    </row>
    <row r="33">
      <c r="A33" s="4" t="inlineStr">
        <is>
          <t>Balance as at the end of the year</t>
        </is>
      </c>
      <c r="D33" s="5" t="n">
        <v>950</v>
      </c>
    </row>
    <row r="34">
      <c r="A34" s="4" t="inlineStr">
        <is>
          <t>Other Equipments</t>
        </is>
      </c>
    </row>
    <row r="35">
      <c r="A35" s="3" t="inlineStr">
        <is>
          <t>Leases</t>
        </is>
      </c>
    </row>
    <row r="36">
      <c r="A36" s="4" t="inlineStr">
        <is>
          <t>Balance as at the beginning of the year</t>
        </is>
      </c>
      <c r="E36" s="7" t="n">
        <v>25347</v>
      </c>
    </row>
    <row r="37">
      <c r="A37" s="4" t="inlineStr">
        <is>
          <t>Deletions</t>
        </is>
      </c>
      <c r="B37" s="5" t="n">
        <v>-1120</v>
      </c>
    </row>
    <row r="38">
      <c r="A38" s="4" t="inlineStr">
        <is>
          <t>Depreciation (Refer note 13)</t>
        </is>
      </c>
      <c r="B38" s="7" t="n">
        <v>-8289</v>
      </c>
    </row>
    <row r="39">
      <c r="A39" s="4" t="inlineStr">
        <is>
          <t>Balance as at the end of the year</t>
        </is>
      </c>
      <c r="D39" s="7" t="n">
        <v>15938</v>
      </c>
    </row>
  </sheetData>
  <mergeCells count="2">
    <mergeCell ref="A1:A2"/>
    <mergeCell ref="C1:D1"/>
  </mergeCells>
  <pageMargins left="0.75" right="0.75" top="1" bottom="1" header="0.5" footer="0.5"/>
</worksheet>
</file>

<file path=xl/worksheets/sheet19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7" customWidth="1" min="1" max="1"/>
    <col width="21" customWidth="1" min="2" max="2"/>
  </cols>
  <sheetData>
    <row r="1">
      <c r="A1" s="1" t="inlineStr">
        <is>
          <t>Leases - Lease amounts recognised in profit or loss (Details) ₨ in Thousands</t>
        </is>
      </c>
      <c r="B1" s="2" t="inlineStr">
        <is>
          <t>12 Months Ended</t>
        </is>
      </c>
    </row>
    <row r="2">
      <c r="B2" s="2" t="inlineStr">
        <is>
          <t>Mar. 31, 2020INR (₨)</t>
        </is>
      </c>
    </row>
    <row r="3">
      <c r="A3" s="3" t="inlineStr">
        <is>
          <t>Leases</t>
        </is>
      </c>
    </row>
    <row r="4">
      <c r="A4" s="4" t="inlineStr">
        <is>
          <t>Depreciation expense of right-of-use asset</t>
        </is>
      </c>
      <c r="B4" s="7" t="n">
        <v>77868</v>
      </c>
    </row>
    <row r="5">
      <c r="A5" s="4" t="inlineStr">
        <is>
          <t>Interest expense on lease liabilities</t>
        </is>
      </c>
      <c r="B5" s="5" t="n">
        <v>56394</v>
      </c>
    </row>
    <row r="6">
      <c r="A6" s="4" t="inlineStr">
        <is>
          <t>Expense relating to short-term leases</t>
        </is>
      </c>
      <c r="B6" s="5" t="n">
        <v>55007</v>
      </c>
    </row>
    <row r="7">
      <c r="A7" s="4" t="inlineStr">
        <is>
          <t>Total amount recognised in profit or loss</t>
        </is>
      </c>
      <c r="B7" s="7" t="n">
        <v>189269</v>
      </c>
    </row>
  </sheetData>
  <mergeCells count="1">
    <mergeCell ref="A1:A2"/>
  </mergeCells>
  <pageMargins left="0.75" right="0.75" top="1" bottom="1" header="0.5" footer="0.5"/>
</worksheet>
</file>

<file path=xl/worksheets/sheet19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Classification of lease liabilities (Details) - INR (₨) ₨ in Thousands</t>
        </is>
      </c>
      <c r="B1" s="2" t="inlineStr">
        <is>
          <t>Mar. 31, 2020</t>
        </is>
      </c>
      <c r="C1" s="2" t="inlineStr">
        <is>
          <t>Apr. 01, 2019</t>
        </is>
      </c>
    </row>
    <row r="2">
      <c r="A2" s="3" t="inlineStr">
        <is>
          <t>Lease liabilities, by classification</t>
        </is>
      </c>
    </row>
    <row r="3">
      <c r="A3" s="4" t="inlineStr">
        <is>
          <t>Current lease liabilities</t>
        </is>
      </c>
      <c r="B3" s="7" t="n">
        <v>61267</v>
      </c>
    </row>
    <row r="4">
      <c r="A4" s="4" t="inlineStr">
        <is>
          <t>Non-current lease liabilities</t>
        </is>
      </c>
      <c r="B4" s="5" t="n">
        <v>478361</v>
      </c>
    </row>
    <row r="5">
      <c r="A5" s="4" t="inlineStr">
        <is>
          <t>Total</t>
        </is>
      </c>
      <c r="B5" s="7" t="n">
        <v>539628</v>
      </c>
      <c r="C5" s="7" t="n">
        <v>210130</v>
      </c>
    </row>
  </sheetData>
  <pageMargins left="0.75" right="0.75" top="1" bottom="1" header="0.5" footer="0.5"/>
</worksheet>
</file>

<file path=xl/worksheets/sheet19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64" customWidth="1" min="1" max="1"/>
    <col width="21" customWidth="1" min="2" max="2"/>
  </cols>
  <sheetData>
    <row r="1">
      <c r="A1" s="1" t="inlineStr">
        <is>
          <t>Leases - Movement in lease liabilities (Details) ₨ in Thousands</t>
        </is>
      </c>
      <c r="B1" s="2" t="inlineStr">
        <is>
          <t>12 Months Ended</t>
        </is>
      </c>
    </row>
    <row r="2">
      <c r="B2" s="2" t="inlineStr">
        <is>
          <t>Mar. 31, 2020INR (₨)</t>
        </is>
      </c>
    </row>
    <row r="3">
      <c r="A3" s="3" t="inlineStr">
        <is>
          <t>Movement in lease liabilities</t>
        </is>
      </c>
    </row>
    <row r="4">
      <c r="A4" s="4" t="inlineStr">
        <is>
          <t>Balance as at the beginning of the year</t>
        </is>
      </c>
      <c r="B4" s="7" t="n">
        <v>210130</v>
      </c>
    </row>
    <row r="5">
      <c r="A5" s="4" t="inlineStr">
        <is>
          <t>Additions</t>
        </is>
      </c>
      <c r="B5" s="5" t="n">
        <v>479039</v>
      </c>
    </row>
    <row r="6">
      <c r="A6" s="4" t="inlineStr">
        <is>
          <t>Finance cost accrued during the year</t>
        </is>
      </c>
      <c r="B6" s="5" t="n">
        <v>56394</v>
      </c>
    </row>
    <row r="7">
      <c r="A7" s="4" t="inlineStr">
        <is>
          <t>Deletions</t>
        </is>
      </c>
      <c r="B7" s="5" t="n">
        <v>-102202</v>
      </c>
    </row>
    <row r="8">
      <c r="A8" s="4" t="inlineStr">
        <is>
          <t>Payment of lease liabilities</t>
        </is>
      </c>
      <c r="B8" s="5" t="n">
        <v>-103734</v>
      </c>
    </row>
    <row r="9">
      <c r="A9" s="4" t="inlineStr">
        <is>
          <t>Balance as at the end of the year</t>
        </is>
      </c>
      <c r="B9" s="5" t="n">
        <v>539628</v>
      </c>
    </row>
    <row r="10">
      <c r="A10" s="4" t="inlineStr">
        <is>
          <t>Balance as at the end of the year</t>
        </is>
      </c>
      <c r="B10" s="7" t="n">
        <v>539627</v>
      </c>
    </row>
  </sheetData>
  <mergeCells count="1">
    <mergeCell ref="A1:A2"/>
  </mergeCells>
  <pageMargins left="0.75" right="0.75" top="1" bottom="1" header="0.5" footer="0.5"/>
</worksheet>
</file>

<file path=xl/worksheets/sheet195.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57" customWidth="1" min="1" max="1"/>
    <col width="21" customWidth="1" min="2" max="2"/>
  </cols>
  <sheetData>
    <row r="1">
      <c r="A1" s="1" t="inlineStr">
        <is>
          <t>Leases - Contractual maturities (Details) ₨ in Thousands</t>
        </is>
      </c>
      <c r="B1" s="2" t="inlineStr">
        <is>
          <t>Mar. 31, 2020INR (₨)</t>
        </is>
      </c>
    </row>
    <row r="2">
      <c r="A2" s="3" t="inlineStr">
        <is>
          <t>Leases</t>
        </is>
      </c>
    </row>
    <row r="3">
      <c r="A3" s="4" t="inlineStr">
        <is>
          <t>Total</t>
        </is>
      </c>
      <c r="B3" s="7" t="n">
        <v>896745</v>
      </c>
    </row>
    <row r="4">
      <c r="A4" s="4" t="inlineStr">
        <is>
          <t>Year 1</t>
        </is>
      </c>
    </row>
    <row r="5">
      <c r="A5" s="3" t="inlineStr">
        <is>
          <t>Leases</t>
        </is>
      </c>
    </row>
    <row r="6">
      <c r="A6" s="4" t="inlineStr">
        <is>
          <t>Total</t>
        </is>
      </c>
      <c r="B6" s="5" t="n">
        <v>118750</v>
      </c>
    </row>
    <row r="7">
      <c r="A7" s="4" t="inlineStr">
        <is>
          <t>Years 2 - 5</t>
        </is>
      </c>
    </row>
    <row r="8">
      <c r="A8" s="3" t="inlineStr">
        <is>
          <t>Leases</t>
        </is>
      </c>
    </row>
    <row r="9">
      <c r="A9" s="4" t="inlineStr">
        <is>
          <t>Total</t>
        </is>
      </c>
      <c r="B9" s="5" t="n">
        <v>544361</v>
      </c>
    </row>
    <row r="10">
      <c r="A10" s="4" t="inlineStr">
        <is>
          <t>More than five years</t>
        </is>
      </c>
    </row>
    <row r="11">
      <c r="A11" s="3" t="inlineStr">
        <is>
          <t>Leases</t>
        </is>
      </c>
    </row>
    <row r="12">
      <c r="A12" s="4" t="inlineStr">
        <is>
          <t>Total</t>
        </is>
      </c>
      <c r="B12" s="7" t="n">
        <v>233634</v>
      </c>
    </row>
  </sheetData>
  <pageMargins left="0.75" right="0.75" top="1" bottom="1" header="0.5" footer="0.5"/>
</worksheet>
</file>

<file path=xl/worksheets/sheet196.xml><?xml version="1.0" encoding="utf-8"?>
<worksheet xmlns="http://schemas.openxmlformats.org/spreadsheetml/2006/main">
  <sheetPr>
    <outlinePr summaryBelow="1" summaryRight="1"/>
    <pageSetUpPr/>
  </sheetPr>
  <dimension ref="A1:N46"/>
  <sheetViews>
    <sheetView workbookViewId="0">
      <selection activeCell="A1" sqref="A1"/>
    </sheetView>
  </sheetViews>
  <sheetFormatPr baseColWidth="8" defaultRowHeight="15"/>
  <cols>
    <col width="80" customWidth="1" min="1" max="1"/>
    <col width="21" customWidth="1" min="2" max="2"/>
    <col width="37" customWidth="1" min="3" max="3"/>
    <col width="21" customWidth="1" min="4" max="4"/>
    <col width="18" customWidth="1" min="5" max="5"/>
    <col width="21" customWidth="1" min="6" max="6"/>
    <col width="21" customWidth="1" min="7" max="7"/>
    <col width="21" customWidth="1" min="8" max="8"/>
    <col width="14" customWidth="1" min="9" max="9"/>
    <col width="20" customWidth="1" min="10" max="10"/>
    <col width="30" customWidth="1" min="11" max="11"/>
    <col width="30" customWidth="1" min="12" max="12"/>
    <col width="21" customWidth="1" min="13" max="13"/>
    <col width="21" customWidth="1" min="14" max="14"/>
  </cols>
  <sheetData>
    <row r="1">
      <c r="A1" s="1" t="inlineStr">
        <is>
          <t>Subsequent event (Details) ₨ / shares in Units, $ / shares in Units, ₨ in Thousands, $ in Thousands</t>
        </is>
      </c>
      <c r="B1" s="2" t="inlineStr">
        <is>
          <t>Jun. 23, 2020INR (₨)</t>
        </is>
      </c>
      <c r="C1" s="2" t="inlineStr">
        <is>
          <t>Jun. 26, 2018USD ($)$ / sharesshares</t>
        </is>
      </c>
      <c r="D1" s="2" t="inlineStr">
        <is>
          <t>Jun. 26, 2018INR (₨)</t>
        </is>
      </c>
      <c r="E1" s="2" t="inlineStr">
        <is>
          <t>Jul. 31, 2020item</t>
        </is>
      </c>
      <c r="F1" s="2" t="inlineStr">
        <is>
          <t>Mar. 31, 2020INR (₨)</t>
        </is>
      </c>
      <c r="G1" s="2" t="inlineStr">
        <is>
          <t>Mar. 31, 2019INR (₨)</t>
        </is>
      </c>
      <c r="H1" s="2" t="inlineStr">
        <is>
          <t>Mar. 31, 2018INR (₨)</t>
        </is>
      </c>
      <c r="I1" s="2" t="inlineStr">
        <is>
          <t>Mar. 31, 2017</t>
        </is>
      </c>
      <c r="J1" s="2" t="inlineStr">
        <is>
          <t>Jun. 24, 2020shares</t>
        </is>
      </c>
      <c r="K1" s="2" t="inlineStr">
        <is>
          <t>Jun. 23, 2020$ / sharesshares</t>
        </is>
      </c>
      <c r="L1" s="2" t="inlineStr">
        <is>
          <t>Jun. 26, 2018₨ / sharesshares</t>
        </is>
      </c>
      <c r="M1" s="2" t="inlineStr">
        <is>
          <t>Aug. 04, 2017INR (₨)</t>
        </is>
      </c>
      <c r="N1" s="2" t="inlineStr">
        <is>
          <t>Jul. 31, 2017INR (₨)</t>
        </is>
      </c>
    </row>
    <row r="2">
      <c r="A2" s="3" t="inlineStr">
        <is>
          <t>Subsequent event</t>
        </is>
      </c>
    </row>
    <row r="3">
      <c r="A3" s="4" t="inlineStr">
        <is>
          <t>Equity interest in subsidiary (as a percent)</t>
        </is>
      </c>
      <c r="F3" s="4" t="inlineStr">
        <is>
          <t>98.56%</t>
        </is>
      </c>
      <c r="G3" s="4" t="inlineStr">
        <is>
          <t>98.53%</t>
        </is>
      </c>
      <c r="H3" s="4" t="inlineStr">
        <is>
          <t>98.22%</t>
        </is>
      </c>
      <c r="I3" s="4" t="inlineStr">
        <is>
          <t>98.20%</t>
        </is>
      </c>
    </row>
    <row r="4">
      <c r="A4" s="4" t="inlineStr">
        <is>
          <t>Issue of ordinary shares in follow-on public offering, net of issuance costs</t>
        </is>
      </c>
      <c r="C4" s="6" t="n">
        <v>56925</v>
      </c>
      <c r="D4" s="7" t="n">
        <v>3888547</v>
      </c>
      <c r="G4" s="7" t="n">
        <v>3563630</v>
      </c>
      <c r="H4" s="7" t="n">
        <v>5801</v>
      </c>
    </row>
    <row r="5">
      <c r="A5" s="4" t="inlineStr">
        <is>
          <t>Number of Employees | item</t>
        </is>
      </c>
      <c r="E5" s="5" t="n">
        <v>917</v>
      </c>
    </row>
    <row r="6">
      <c r="A6" s="4" t="inlineStr">
        <is>
          <t>Product development</t>
        </is>
      </c>
    </row>
    <row r="7">
      <c r="A7" s="3" t="inlineStr">
        <is>
          <t>Subsequent event</t>
        </is>
      </c>
    </row>
    <row r="8">
      <c r="A8" s="4" t="inlineStr">
        <is>
          <t>Number of Employees | item</t>
        </is>
      </c>
      <c r="E8" s="5" t="n">
        <v>30</v>
      </c>
    </row>
    <row r="9">
      <c r="A9" s="4" t="inlineStr">
        <is>
          <t>Sales and marketing</t>
        </is>
      </c>
    </row>
    <row r="10">
      <c r="A10" s="3" t="inlineStr">
        <is>
          <t>Subsequent event</t>
        </is>
      </c>
    </row>
    <row r="11">
      <c r="A11" s="4" t="inlineStr">
        <is>
          <t>Number of Employees | item</t>
        </is>
      </c>
      <c r="E11" s="5" t="n">
        <v>118</v>
      </c>
    </row>
    <row r="12">
      <c r="A12" s="4" t="inlineStr">
        <is>
          <t>Technology development and technology support</t>
        </is>
      </c>
    </row>
    <row r="13">
      <c r="A13" s="3" t="inlineStr">
        <is>
          <t>Subsequent event</t>
        </is>
      </c>
    </row>
    <row r="14">
      <c r="A14" s="4" t="inlineStr">
        <is>
          <t>Number of Employees | item</t>
        </is>
      </c>
      <c r="E14" s="5" t="n">
        <v>24</v>
      </c>
    </row>
    <row r="15">
      <c r="A15" s="4" t="inlineStr">
        <is>
          <t>Others (including operations, business development, administration, finance and accounting, legal and human resources)</t>
        </is>
      </c>
    </row>
    <row r="16">
      <c r="A16" s="3" t="inlineStr">
        <is>
          <t>Subsequent event</t>
        </is>
      </c>
    </row>
    <row r="17">
      <c r="A17" s="4" t="inlineStr">
        <is>
          <t>Number of Employees | item</t>
        </is>
      </c>
      <c r="E17" s="5" t="n">
        <v>745</v>
      </c>
    </row>
    <row r="18">
      <c r="A18" s="4" t="inlineStr">
        <is>
          <t>Underwriter option</t>
        </is>
      </c>
    </row>
    <row r="19">
      <c r="A19" s="3" t="inlineStr">
        <is>
          <t>Subsequent event</t>
        </is>
      </c>
    </row>
    <row r="20">
      <c r="A20" s="4" t="inlineStr">
        <is>
          <t>Price per share | (per share)</t>
        </is>
      </c>
      <c r="C20" s="8" t="n">
        <v>5.5</v>
      </c>
      <c r="L20" s="9" t="n">
        <v>375.71</v>
      </c>
    </row>
    <row r="21">
      <c r="A21" s="4" t="inlineStr">
        <is>
          <t>Yatra Online Private Limited</t>
        </is>
      </c>
    </row>
    <row r="22">
      <c r="A22" s="3" t="inlineStr">
        <is>
          <t>Subsequent event</t>
        </is>
      </c>
    </row>
    <row r="23">
      <c r="A23" s="4" t="inlineStr">
        <is>
          <t>Equity interest in subsidiary (as a percent)</t>
        </is>
      </c>
      <c r="F23" s="4" t="inlineStr">
        <is>
          <t>98.56%</t>
        </is>
      </c>
      <c r="G23" s="4" t="inlineStr">
        <is>
          <t>98.53%</t>
        </is>
      </c>
    </row>
    <row r="24">
      <c r="A24" s="4" t="inlineStr">
        <is>
          <t>Ordinary shares | Underwriter option</t>
        </is>
      </c>
    </row>
    <row r="25">
      <c r="A25" s="3" t="inlineStr">
        <is>
          <t>Subsequent event</t>
        </is>
      </c>
    </row>
    <row r="26">
      <c r="A26" s="4" t="inlineStr">
        <is>
          <t>Issue of ordinary shares in follow-on public offering, net of issuance costs | shares</t>
        </is>
      </c>
      <c r="C26" s="5" t="n">
        <v>1350000</v>
      </c>
      <c r="L26" s="5" t="n">
        <v>1350000</v>
      </c>
    </row>
    <row r="27">
      <c r="A27" s="4" t="inlineStr">
        <is>
          <t>Air Travel Bureau Limited</t>
        </is>
      </c>
    </row>
    <row r="28">
      <c r="A28" s="3" t="inlineStr">
        <is>
          <t>Subsequent event</t>
        </is>
      </c>
    </row>
    <row r="29">
      <c r="A29" s="4" t="inlineStr">
        <is>
          <t>Cash transferred</t>
        </is>
      </c>
      <c r="G29" s="7" t="n">
        <v>200</v>
      </c>
    </row>
    <row r="30">
      <c r="A30" s="4" t="inlineStr">
        <is>
          <t>Final payment</t>
        </is>
      </c>
      <c r="F30" s="7" t="n">
        <v>800</v>
      </c>
    </row>
    <row r="31">
      <c r="A31" s="4" t="inlineStr">
        <is>
          <t>Reduction in final payment against earn out contingency provision</t>
        </is>
      </c>
      <c r="F31" s="5" t="n">
        <v>390</v>
      </c>
    </row>
    <row r="32">
      <c r="A32" s="4" t="inlineStr">
        <is>
          <t>Earnout contingency provision</t>
        </is>
      </c>
      <c r="F32" s="7" t="n">
        <v>1190</v>
      </c>
    </row>
    <row r="33">
      <c r="A33" s="4" t="inlineStr">
        <is>
          <t>Final payment to be paid</t>
        </is>
      </c>
      <c r="N33" s="7" t="n">
        <v>1120510</v>
      </c>
    </row>
    <row r="34">
      <c r="A34" s="4" t="inlineStr">
        <is>
          <t>Air Travel Bureau Limited | Yatra Online Private Limited</t>
        </is>
      </c>
    </row>
    <row r="35">
      <c r="A35" s="3" t="inlineStr">
        <is>
          <t>Subsequent event</t>
        </is>
      </c>
    </row>
    <row r="36">
      <c r="A36" s="4" t="inlineStr">
        <is>
          <t>Cash transferred</t>
        </is>
      </c>
      <c r="M36" s="7" t="n">
        <v>510000</v>
      </c>
    </row>
    <row r="37">
      <c r="A37" s="4" t="inlineStr">
        <is>
          <t>Major ordinary share transactions</t>
        </is>
      </c>
    </row>
    <row r="38">
      <c r="A38" s="3" t="inlineStr">
        <is>
          <t>Subsequent event</t>
        </is>
      </c>
    </row>
    <row r="39">
      <c r="A39" s="4" t="inlineStr">
        <is>
          <t>Price per share | $ / shares</t>
        </is>
      </c>
      <c r="K39" s="8" t="n">
        <v>0.8</v>
      </c>
    </row>
    <row r="40">
      <c r="A40" s="4" t="inlineStr">
        <is>
          <t>Issue of ordinary shares in follow-on public offering, net of issuance costs</t>
        </is>
      </c>
      <c r="B40" s="7" t="n">
        <v>11388</v>
      </c>
    </row>
    <row r="41">
      <c r="A41" s="4" t="inlineStr">
        <is>
          <t>Major ordinary share transactions | Underwriter option</t>
        </is>
      </c>
    </row>
    <row r="42">
      <c r="A42" s="3" t="inlineStr">
        <is>
          <t>Subsequent event</t>
        </is>
      </c>
    </row>
    <row r="43">
      <c r="A43" s="4" t="inlineStr">
        <is>
          <t>Issue of ordinary shares in follow-on public offering, net of issuance costs | shares</t>
        </is>
      </c>
      <c r="J43" s="5" t="n">
        <v>1875000</v>
      </c>
    </row>
    <row r="44">
      <c r="A44" s="4" t="inlineStr">
        <is>
          <t>Major ordinary share transactions | Ordinary shares | Follow-on public offering</t>
        </is>
      </c>
    </row>
    <row r="45">
      <c r="A45" s="3" t="inlineStr">
        <is>
          <t>Subsequent event</t>
        </is>
      </c>
    </row>
    <row r="46">
      <c r="A46" s="4" t="inlineStr">
        <is>
          <t>Issue of ordinary shares in follow-on public offering, net of issuance costs | shares</t>
        </is>
      </c>
      <c r="K46" s="5" t="n">
        <v>12500000</v>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cols>
    <col width="80" customWidth="1" min="1" max="1"/>
    <col width="31" customWidth="1" min="2" max="2"/>
    <col width="31" customWidth="1" min="3" max="3"/>
    <col width="31" customWidth="1" min="4" max="4"/>
    <col width="31" customWidth="1" min="5" max="5"/>
  </cols>
  <sheetData>
    <row r="1">
      <c r="A1" s="1" t="inlineStr">
        <is>
          <t>Consolidated statement of profit or loss and other comprehensive loss ₨ in Thousands, $ in Thousands</t>
        </is>
      </c>
      <c r="B1" s="2" t="inlineStr">
        <is>
          <t>12 Months Ended</t>
        </is>
      </c>
    </row>
    <row r="2">
      <c r="B2" s="2" t="inlineStr">
        <is>
          <t>Mar. 31, 2020USD ($)$ / shares</t>
        </is>
      </c>
      <c r="C2" s="2" t="inlineStr">
        <is>
          <t>Mar. 31, 2020INR (₨)₨ / shares</t>
        </is>
      </c>
      <c r="D2" s="2" t="inlineStr">
        <is>
          <t>Mar. 31, 2019INR (₨)₨ / shares</t>
        </is>
      </c>
      <c r="E2" s="2" t="inlineStr">
        <is>
          <t>Mar. 31, 2018INR (₨)₨ / shares</t>
        </is>
      </c>
    </row>
    <row r="3">
      <c r="A3" s="3" t="inlineStr">
        <is>
          <t>Revenue</t>
        </is>
      </c>
    </row>
    <row r="4">
      <c r="A4" s="4" t="inlineStr">
        <is>
          <t>Rendering of services</t>
        </is>
      </c>
      <c r="B4" s="6" t="n">
        <v>83105</v>
      </c>
      <c r="C4" s="7" t="n">
        <v>6265274</v>
      </c>
      <c r="D4" s="7" t="n">
        <v>8420104</v>
      </c>
      <c r="E4" s="7" t="n">
        <v>11746416</v>
      </c>
    </row>
    <row r="5">
      <c r="A5" s="4" t="inlineStr">
        <is>
          <t>Other revenue</t>
        </is>
      </c>
      <c r="B5" s="5" t="n">
        <v>13186</v>
      </c>
      <c r="C5" s="5" t="n">
        <v>994081</v>
      </c>
      <c r="D5" s="5" t="n">
        <v>938476</v>
      </c>
      <c r="E5" s="5" t="n">
        <v>502097</v>
      </c>
    </row>
    <row r="6">
      <c r="A6" s="4" t="inlineStr">
        <is>
          <t>Total revenue</t>
        </is>
      </c>
      <c r="B6" s="5" t="n">
        <v>96291</v>
      </c>
      <c r="C6" s="5" t="n">
        <v>7259355</v>
      </c>
      <c r="D6" s="5" t="n">
        <v>9358580</v>
      </c>
      <c r="E6" s="5" t="n">
        <v>12248513</v>
      </c>
    </row>
    <row r="7">
      <c r="A7" s="4" t="inlineStr">
        <is>
          <t>Other income</t>
        </is>
      </c>
      <c r="B7" s="5" t="n">
        <v>2117</v>
      </c>
      <c r="C7" s="5" t="n">
        <v>159631</v>
      </c>
      <c r="D7" s="5" t="n">
        <v>263785</v>
      </c>
      <c r="E7" s="5" t="n">
        <v>90001</v>
      </c>
    </row>
    <row r="8">
      <c r="A8" s="4" t="inlineStr">
        <is>
          <t>Service cost</t>
        </is>
      </c>
      <c r="B8" s="5" t="n">
        <v>38771</v>
      </c>
      <c r="C8" s="5" t="n">
        <v>2922929</v>
      </c>
      <c r="D8" s="5" t="n">
        <v>4282803</v>
      </c>
      <c r="E8" s="5" t="n">
        <v>4930757</v>
      </c>
    </row>
    <row r="9">
      <c r="A9" s="4" t="inlineStr">
        <is>
          <t>Personnel expenses</t>
        </is>
      </c>
      <c r="B9" s="5" t="n">
        <v>23574</v>
      </c>
      <c r="C9" s="5" t="n">
        <v>1777273</v>
      </c>
      <c r="D9" s="5" t="n">
        <v>2550214</v>
      </c>
      <c r="E9" s="5" t="n">
        <v>2902840</v>
      </c>
    </row>
    <row r="10">
      <c r="A10" s="4" t="inlineStr">
        <is>
          <t>Marketing and sales promotion expenses</t>
        </is>
      </c>
      <c r="B10" s="5" t="n">
        <v>2603</v>
      </c>
      <c r="C10" s="5" t="n">
        <v>196209</v>
      </c>
      <c r="D10" s="5" t="n">
        <v>809996</v>
      </c>
      <c r="E10" s="5" t="n">
        <v>4153920</v>
      </c>
    </row>
    <row r="11">
      <c r="A11" s="4" t="inlineStr">
        <is>
          <t>Other operating expenses</t>
        </is>
      </c>
      <c r="B11" s="5" t="n">
        <v>29968</v>
      </c>
      <c r="C11" s="5" t="n">
        <v>2259261</v>
      </c>
      <c r="D11" s="5" t="n">
        <v>3975805</v>
      </c>
      <c r="E11" s="5" t="n">
        <v>3285530</v>
      </c>
    </row>
    <row r="12">
      <c r="A12" s="4" t="inlineStr">
        <is>
          <t>Depreciation and amortization</t>
        </is>
      </c>
      <c r="B12" s="5" t="n">
        <v>8839</v>
      </c>
      <c r="C12" s="5" t="n">
        <v>666369</v>
      </c>
      <c r="D12" s="5" t="n">
        <v>581746</v>
      </c>
      <c r="E12" s="5" t="n">
        <v>425600</v>
      </c>
    </row>
    <row r="13">
      <c r="A13" s="4" t="inlineStr">
        <is>
          <t>Impairment of goodwill</t>
        </is>
      </c>
      <c r="B13" s="5" t="n">
        <v>2945</v>
      </c>
      <c r="C13" s="5" t="n">
        <v>221999</v>
      </c>
    </row>
    <row r="14">
      <c r="A14" s="4" t="inlineStr">
        <is>
          <t>Results from operations</t>
        </is>
      </c>
      <c r="B14" s="5" t="n">
        <v>-8292</v>
      </c>
      <c r="C14" s="5" t="n">
        <v>-625054</v>
      </c>
      <c r="D14" s="5" t="n">
        <v>-2578199</v>
      </c>
      <c r="E14" s="5" t="n">
        <v>-3360133</v>
      </c>
    </row>
    <row r="15">
      <c r="A15" s="4" t="inlineStr">
        <is>
          <t>Share of loss of joint venture</t>
        </is>
      </c>
      <c r="B15" s="5" t="n">
        <v>-143</v>
      </c>
      <c r="C15" s="5" t="n">
        <v>-10784</v>
      </c>
      <c r="D15" s="5" t="n">
        <v>-12772</v>
      </c>
      <c r="E15" s="5" t="n">
        <v>-10559</v>
      </c>
    </row>
    <row r="16">
      <c r="A16" s="4" t="inlineStr">
        <is>
          <t>Finance income</t>
        </is>
      </c>
      <c r="B16" s="5" t="n">
        <v>778</v>
      </c>
      <c r="C16" s="5" t="n">
        <v>58641</v>
      </c>
      <c r="D16" s="5" t="n">
        <v>41310</v>
      </c>
      <c r="E16" s="5" t="n">
        <v>91912</v>
      </c>
    </row>
    <row r="17">
      <c r="A17" s="4" t="inlineStr">
        <is>
          <t>Finance costs</t>
        </is>
      </c>
      <c r="B17" s="5" t="n">
        <v>-2564</v>
      </c>
      <c r="C17" s="5" t="n">
        <v>-193287</v>
      </c>
      <c r="D17" s="5" t="n">
        <v>-263290</v>
      </c>
      <c r="E17" s="5" t="n">
        <v>-153056</v>
      </c>
    </row>
    <row r="18">
      <c r="A18" s="4" t="inlineStr">
        <is>
          <t>Change in fair value of warrants - (loss)/ gain</t>
        </is>
      </c>
      <c r="B18" s="5" t="n">
        <v>1</v>
      </c>
      <c r="C18" s="5" t="n">
        <v>94</v>
      </c>
      <c r="D18" s="5" t="n">
        <v>1667193</v>
      </c>
      <c r="E18" s="5" t="n">
        <v>-563253</v>
      </c>
    </row>
    <row r="19">
      <c r="A19" s="4" t="inlineStr">
        <is>
          <t>Loss before taxes</t>
        </is>
      </c>
      <c r="B19" s="5" t="n">
        <v>-10220</v>
      </c>
      <c r="C19" s="5" t="n">
        <v>-770390</v>
      </c>
      <c r="D19" s="5" t="n">
        <v>-1145758</v>
      </c>
      <c r="E19" s="5" t="n">
        <v>-3995089</v>
      </c>
    </row>
    <row r="20">
      <c r="A20" s="4" t="inlineStr">
        <is>
          <t>Tax expense</t>
        </is>
      </c>
      <c r="B20" s="5" t="n">
        <v>-926</v>
      </c>
      <c r="C20" s="5" t="n">
        <v>-69805</v>
      </c>
      <c r="D20" s="5" t="n">
        <v>-47837</v>
      </c>
      <c r="E20" s="5" t="n">
        <v>-56887</v>
      </c>
    </row>
    <row r="21">
      <c r="A21" s="4" t="inlineStr">
        <is>
          <t>Loss for the period</t>
        </is>
      </c>
      <c r="B21" s="5" t="n">
        <v>-11146</v>
      </c>
      <c r="C21" s="5" t="n">
        <v>-840195</v>
      </c>
      <c r="D21" s="5" t="n">
        <v>-1193595</v>
      </c>
      <c r="E21" s="5" t="n">
        <v>-4051976</v>
      </c>
    </row>
    <row r="22">
      <c r="A22" s="3" t="inlineStr">
        <is>
          <t>Items not to be reclassified to profit or loss in subsequent periods (net of taxes)</t>
        </is>
      </c>
    </row>
    <row r="23">
      <c r="A23" s="4" t="inlineStr">
        <is>
          <t>Remeasurement (loss)/gain on defined benefit plan</t>
        </is>
      </c>
      <c r="B23" s="5" t="n">
        <v>325</v>
      </c>
      <c r="C23" s="5" t="n">
        <v>24515</v>
      </c>
      <c r="D23" s="5" t="n">
        <v>-5526</v>
      </c>
      <c r="E23" s="5" t="n">
        <v>-4860</v>
      </c>
    </row>
    <row r="24">
      <c r="A24" s="3" t="inlineStr">
        <is>
          <t>Items that are or may be reclassified subsequently to profit or loss (net of taxes)</t>
        </is>
      </c>
    </row>
    <row r="25">
      <c r="A25" s="4" t="inlineStr">
        <is>
          <t>Foreign currency translation differences loss</t>
        </is>
      </c>
      <c r="B25" s="5" t="n">
        <v>-380</v>
      </c>
      <c r="C25" s="5" t="n">
        <v>-28658</v>
      </c>
      <c r="D25" s="5" t="n">
        <v>-4834</v>
      </c>
      <c r="E25" s="5" t="n">
        <v>-9879</v>
      </c>
    </row>
    <row r="26">
      <c r="A26" s="4" t="inlineStr">
        <is>
          <t>Other comprehensive loss for the period, net of tax</t>
        </is>
      </c>
      <c r="B26" s="5" t="n">
        <v>-55</v>
      </c>
      <c r="C26" s="5" t="n">
        <v>-4143</v>
      </c>
      <c r="D26" s="5" t="n">
        <v>-10360</v>
      </c>
      <c r="E26" s="5" t="n">
        <v>-14739</v>
      </c>
    </row>
    <row r="27">
      <c r="A27" s="4" t="inlineStr">
        <is>
          <t>Total comprehensive loss for the period, net of tax</t>
        </is>
      </c>
      <c r="B27" s="5" t="n">
        <v>-11201</v>
      </c>
      <c r="C27" s="5" t="n">
        <v>-844338</v>
      </c>
      <c r="D27" s="5" t="n">
        <v>-1203955</v>
      </c>
      <c r="E27" s="5" t="n">
        <v>-4066715</v>
      </c>
    </row>
    <row r="28">
      <c r="A28" s="3" t="inlineStr">
        <is>
          <t>Loss attributable to:</t>
        </is>
      </c>
    </row>
    <row r="29">
      <c r="A29" s="4" t="inlineStr">
        <is>
          <t>Owners of the Parent Company</t>
        </is>
      </c>
      <c r="B29" s="5" t="n">
        <v>-11060</v>
      </c>
      <c r="C29" s="5" t="n">
        <v>-833808</v>
      </c>
      <c r="D29" s="5" t="n">
        <v>-1148203</v>
      </c>
      <c r="E29" s="5" t="n">
        <v>-3993140</v>
      </c>
    </row>
    <row r="30">
      <c r="A30" s="4" t="inlineStr">
        <is>
          <t>Non-controlling interest</t>
        </is>
      </c>
      <c r="B30" s="5" t="n">
        <v>-86</v>
      </c>
      <c r="C30" s="5" t="n">
        <v>-6387</v>
      </c>
      <c r="D30" s="5" t="n">
        <v>-45392</v>
      </c>
      <c r="E30" s="5" t="n">
        <v>-58836</v>
      </c>
    </row>
    <row r="31">
      <c r="A31" s="4" t="inlineStr">
        <is>
          <t>Loss for the period</t>
        </is>
      </c>
      <c r="B31" s="5" t="n">
        <v>-11146</v>
      </c>
      <c r="C31" s="5" t="n">
        <v>-840195</v>
      </c>
      <c r="D31" s="5" t="n">
        <v>-1193595</v>
      </c>
      <c r="E31" s="5" t="n">
        <v>-4051976</v>
      </c>
    </row>
    <row r="32">
      <c r="A32" s="3" t="inlineStr">
        <is>
          <t>Total comprehensive loss attributable to:</t>
        </is>
      </c>
    </row>
    <row r="33">
      <c r="A33" s="4" t="inlineStr">
        <is>
          <t>Owners of the Parent Company</t>
        </is>
      </c>
      <c r="B33" s="5" t="n">
        <v>-11121</v>
      </c>
      <c r="C33" s="5" t="n">
        <v>-838302</v>
      </c>
      <c r="D33" s="5" t="n">
        <v>-1158484</v>
      </c>
      <c r="E33" s="5" t="n">
        <v>-4007784</v>
      </c>
    </row>
    <row r="34">
      <c r="A34" s="4" t="inlineStr">
        <is>
          <t>Non-controlling interest</t>
        </is>
      </c>
      <c r="B34" s="5" t="n">
        <v>-80</v>
      </c>
      <c r="C34" s="5" t="n">
        <v>-6036</v>
      </c>
      <c r="D34" s="5" t="n">
        <v>-45471</v>
      </c>
      <c r="E34" s="5" t="n">
        <v>-58931</v>
      </c>
    </row>
    <row r="35">
      <c r="A35" s="4" t="inlineStr">
        <is>
          <t>Total comprehensive loss for the period, net of tax</t>
        </is>
      </c>
      <c r="B35" s="6" t="n">
        <v>-11201</v>
      </c>
      <c r="C35" s="7" t="n">
        <v>-844338</v>
      </c>
      <c r="D35" s="7" t="n">
        <v>-1203955</v>
      </c>
      <c r="E35" s="7" t="n">
        <v>-4066715</v>
      </c>
    </row>
    <row r="36">
      <c r="A36" s="3" t="inlineStr">
        <is>
          <t>Loss per share</t>
        </is>
      </c>
    </row>
    <row r="37">
      <c r="A37" s="4" t="inlineStr">
        <is>
          <t>Basic | (per share)</t>
        </is>
      </c>
      <c r="B37" s="8" t="n">
        <v>-0.24</v>
      </c>
      <c r="C37" s="9" t="n">
        <v>-17.94</v>
      </c>
      <c r="D37" s="9" t="n">
        <v>-26.37</v>
      </c>
      <c r="E37" s="9" t="n">
        <v>-116.41</v>
      </c>
    </row>
    <row r="38">
      <c r="A38" s="4" t="inlineStr">
        <is>
          <t>Diluted | (per share)</t>
        </is>
      </c>
      <c r="B38" s="8" t="n">
        <v>-0.24</v>
      </c>
      <c r="C38" s="9" t="n">
        <v>-17.94</v>
      </c>
      <c r="D38" s="9" t="n">
        <v>-26.95</v>
      </c>
      <c r="E38" s="9" t="n">
        <v>-116.41</v>
      </c>
    </row>
  </sheetData>
  <mergeCells count="2">
    <mergeCell ref="A1:A2"/>
    <mergeCell ref="B1:E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Depreciation and amortization</t>
        </is>
      </c>
      <c r="B1" s="2" t="inlineStr">
        <is>
          <t>12 Months Ended</t>
        </is>
      </c>
    </row>
    <row r="2">
      <c r="B2" s="2" t="inlineStr">
        <is>
          <t>Mar. 31, 2020</t>
        </is>
      </c>
    </row>
    <row r="3">
      <c r="A3" s="3" t="inlineStr">
        <is>
          <t>Depreciation and amortization</t>
        </is>
      </c>
    </row>
    <row r="4">
      <c r="A4" s="4" t="inlineStr">
        <is>
          <t>Depreciation and amortization</t>
        </is>
      </c>
      <c r="B4" s="4" t="inlineStr">
        <is>
          <t>13. Depreciation and amortization
March 31,
2018
2019
2020
Depreciation
104,550
123,781
85,509
Amortization
321,050
457,965
502,992
Depreciation on right of use assets
—
—
77,868
Total
425,600
581,746
666,369</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Investment in joint venture</t>
        </is>
      </c>
      <c r="B1" s="2" t="inlineStr">
        <is>
          <t>12 Months Ended</t>
        </is>
      </c>
    </row>
    <row r="2">
      <c r="B2" s="2" t="inlineStr">
        <is>
          <t>Mar. 31, 2020</t>
        </is>
      </c>
    </row>
    <row r="3">
      <c r="A3" s="3" t="inlineStr">
        <is>
          <t>Investment in joint venture</t>
        </is>
      </c>
    </row>
    <row r="4">
      <c r="A4" s="4" t="inlineStr">
        <is>
          <t>Investment in joint venture</t>
        </is>
      </c>
      <c r="B4" s="4" t="inlineStr">
        <is>
          <t>14. Investment in joint venture
The Group entered into an agreement with Snow Leopard Pvt. Ltd (SLA) on September 28, 2012 to set up a joint venture company Adventure and Nature Network Private Limited (ANN) to do business in adventure travel, having its principal place of business in India.
Group contributed during the financial year ended March 31, 2020: 3,500 (March 31, 2019: Nil and March 31, 2018: Nil) to maintain its 50% stake in the joint venture company. Both Group and SLA have equal right in management of ANN requiring unanimous decision in board meetings and shareholder's meetings.
Investment in joint venture is accounted for using the equity method in accordance with IAS 28 Investments in Associates and Joint Ventures in the consolidated financial statements. Summarized financial information of the joint venture, based on its IFRS financial statements, and reconciliation with the carrying amount of the investment in the consolidated financial statements are set out below:
Summarized statement of financial position of ANN:
March 31,
2019
2020
Current assets, including cash and cash equivalents INR 270 (March 31, 2019: INR 5,779)
8,573
2,615
Non-current assets
168
72
Current liabilities
(69,327)
(77,863)
Non-current liabilities
(156)
(134)
Equity
(60,742)
(75,310)
Group’s carrying amount of the investment
(30,371)
(37,655)
Transferred to other liabilities (refer to Note 38)
30,371
37,655
Net carrying amount of investment
—
—
Summarized statement of profit or loss of ANN:
March 31,
2018
2019
2020
Revenue
12,181
14,110
8,688
Administrative expenses, including depreciation INR 96 (March 31, 2019: INR 146 and March 31, 2018: INR 173)
(33,215)
(37,817)
(25,322)
Finance cost
(84)
(1,836)
(4,934)
Loss before tax
(21,118)
(25,543)
(21,568)
Income tax expense
—
—
—
Loss for the year
(21,118)
(25,543)
(21,568)
Group’s share of loss for the year
(10,559)
(12,772)
(10,784)
The joint venture had contingent liabilities as at March 31, 2020 : 4,459 (March 31, 2019 : 3,904). The joint venture had no capital commitments as at March 31, 2020 and as at March 31, 2019. ANN can’t distribute its profits without the consent from the two venture partner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5" customWidth="1" min="1" max="1"/>
    <col width="80" customWidth="1" min="2" max="2"/>
  </cols>
  <sheetData>
    <row r="1">
      <c r="A1" s="1" t="inlineStr">
        <is>
          <t>Finance Income</t>
        </is>
      </c>
      <c r="B1" s="2" t="inlineStr">
        <is>
          <t>12 Months Ended</t>
        </is>
      </c>
    </row>
    <row r="2">
      <c r="B2" s="2" t="inlineStr">
        <is>
          <t>Mar. 31, 2020</t>
        </is>
      </c>
    </row>
    <row r="3">
      <c r="A3" s="3" t="inlineStr">
        <is>
          <t>Finance Income</t>
        </is>
      </c>
    </row>
    <row r="4">
      <c r="A4" s="4" t="inlineStr">
        <is>
          <t>Finance Income</t>
        </is>
      </c>
      <c r="B4" s="4" t="inlineStr">
        <is>
          <t>15. Finance Income
March 31,
2018
2019
2020
Interest income on :
– Bank deposits
74,197
30,801
22,594
– Others
8,870
1,824
26,502
Foreign exchange gain (net)
—
—
4,322
Unwinding of discount on other financial assets
8,845
8,685
5,223
Total
91,912
41,310
58,641</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Finance cost</t>
        </is>
      </c>
      <c r="B1" s="2" t="inlineStr">
        <is>
          <t>12 Months Ended</t>
        </is>
      </c>
    </row>
    <row r="2">
      <c r="B2" s="2" t="inlineStr">
        <is>
          <t>Mar. 31, 2020</t>
        </is>
      </c>
    </row>
    <row r="3">
      <c r="A3" s="3" t="inlineStr">
        <is>
          <t>Finance cost</t>
        </is>
      </c>
    </row>
    <row r="4">
      <c r="A4" s="4" t="inlineStr">
        <is>
          <t>Finance cost</t>
        </is>
      </c>
      <c r="B4" s="4" t="inlineStr">
        <is>
          <t>16. Finance cost
March 31,
2018
2019
2020
Bank charges
22,334
29,891
27,154
Foreign exchange loss (net)
8,154
85,694
—
Interest on borrowings
122,568
145,976
106,328
Interest on lease liability
—
—
56,394
Unwinding of discount on other financial liability
—
1,729
3,411
Total
153,056
263,290
193,287</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12 Months Ended</t>
        </is>
      </c>
    </row>
    <row r="2">
      <c r="B2" s="2" t="inlineStr">
        <is>
          <t>Mar. 31, 2020</t>
        </is>
      </c>
    </row>
    <row r="3">
      <c r="A3" s="3" t="inlineStr">
        <is>
          <t>Income taxes</t>
        </is>
      </c>
    </row>
    <row r="4">
      <c r="A4" s="4" t="inlineStr">
        <is>
          <t>Income taxes</t>
        </is>
      </c>
      <c r="B4" s="4" t="inlineStr">
        <is>
          <t>17. Income taxes
Loss for the year before income taxes is as follows:
March 31,
2018
2019
2020
Domestic
(1,481,129)
1,448,942
(316,792)
Foreign operations
(2,513,960)
(2,594,700)
(453,598)
Total
(3,995,089)
(1,145,758)
(770,390)
The major components of income tax expense for the years ended 31 March, 2018, 2019 and 2020 are:
March 31,
2018
2019
2020
Current Period
74,583
75,347
46,924
Current income tax expenses
74,583
75,347
46,924
Origination and reversal of temporary differences
(17,696)
(10,865)
22,881
Current year losses for which deferred tax is recognised
—
(16,645)
—
Deferred tax (benefit)/ expense
(17,696)
(27,510)
22,881
Total income tax expenses as reported in statement of profit or loss
56,887
47,837
69,805
Reconciliation of tax expense and accounting profit multiplied by tax rate of each jurisdiction in which the Group operates
March 31,
2018
2019
2020
Loss for the year
(4,051,976)
(1,193,595)
(840,195)
Income tax expense/(reversal)
56,887
47,837
69,805
Loss before income taxes
(3,995,089)
(1,145,758)
(770,390)
Expected tax expense at statutory income tax rate
(769,353)
(631,000)
(37,172)
Non-deductible expenses
107,541
(32,884)
(118,005)
Utilization of previously unrecognised tax losses
(5,342)
(10,463)
—
Recognition of previously unrecognised tax losses
—
—
17,696
Current year losses for which no deferred tax asset was recognized
887,997
638,730
167,129
Change in unrecognised temporary differences
(177,244)
82,109
27,000
Effect of change in tax rate
12,462
1,949
10,339
Others
827
(604)
2,818
56,887
47,837
69,805
The domicile of the Parent Company is Cayman Islands. The Group's two major tax jurisdictions are India and Singapore with tax rates ranging between 25.17% to 31.20% (March 31, 2019: 26% to 31.20% and March 31, 2018: 25.75% to 34.61%) in India and 17% (March 31, 2019: 17% and March 31, 2018: 17%) in Singapore, that have been applied to profit or loss of the respective jurisdiction for determination of expected tax expense.</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5" customWidth="1" min="1" max="1"/>
    <col width="80" customWidth="1" min="2" max="2"/>
  </cols>
  <sheetData>
    <row r="1">
      <c r="A1" s="1" t="inlineStr">
        <is>
          <t>Loss per share</t>
        </is>
      </c>
      <c r="B1" s="2" t="inlineStr">
        <is>
          <t>12 Months Ended</t>
        </is>
      </c>
    </row>
    <row r="2">
      <c r="B2" s="2" t="inlineStr">
        <is>
          <t>Mar. 31, 2020</t>
        </is>
      </c>
    </row>
    <row r="3">
      <c r="A3" s="3" t="inlineStr">
        <is>
          <t>Loss per share</t>
        </is>
      </c>
    </row>
    <row r="4">
      <c r="A4" s="4" t="inlineStr">
        <is>
          <t>Loss per share</t>
        </is>
      </c>
      <c r="B4" s="4" t="inlineStr">
        <is>
          <t>18. Loss per share
Basic loss per share amounts are calculated by dividing net loss for the year attributable to ordinary equity holders by the weighted average number of ordinary shares outstanding during the year.
Diluted loss per share amounts are calculated by dividing the net loss attributable to ordinary equity holders by the weighted average number of ordinary shares outstanding during the year plus the weighted average number of ordinary shares that would be issued on conversion of all the dilutive potential ordinary shares into ordinary shares.
The following reflects the income and share data used in the basic and diluted loss per share computations:
March 31,
2018
2019
2020
Loss attributable to ordinary shareholders – Basic
(3,993,140)
(1,148,203)
(833,808)
Weighted average number of ordinary shares outstanding used in computing basic/diluted loss per share
34,301,152
43,543,991
46,477,249
Basic loss per share
(116.41)
(26.37)
(17.94)
The following reflects the income and share data used in the diluted loss per share computations:
March 31,
2018
2019
2020
Loss attributable to ordinary shareholders — Basic
(3,993,140)
(1,148,203)
(833,808)
Add: Loss attributable to non-controlling interest
—
(45,392)
—
Loss attributable to ordinary shareholders—Dilutive
(3,993,140)
(1,193,595)
(833,808)
Weighted average number of ordinary shares outstanding used in computing diluted loss per share
34,301,152
44,286,393
46,477,249
Diluted loss per share
(116.41)
(26.95)
(17.94)
Refer to Note 29 for the detailed movement in share capital during the financial year.
Loss attributable to shareholders is allocated equally for each class of share.
At March 31, 2020, 5,258 ordinary shares (March 31, 2019: 137,785 and March 31, 2018: 993,737), issuable against employee share options and restricted share, 742,402 ordinary shares (March 31, 2019: Nil and March 31, 2018: 742,402) issuable against conversion right with subsidiary’s equity shares and Nil ordinary shares (March 31, 2019: 34 and March 31, 2018: 791), issuable against equity instruments, were excluded from the diluted weighted average number of ordinary shares calculation as their effect would have been anti-dilutive. The Company also excludes options with exercise prices that are greater than the average market price from the calculation of diluted EPS because their effect would be anti-dilutive.
For calculation of diluted EPS, since the exercise price of share warrants is greater than fair market value, these are assumed to be out of money and considered not to be exercisable as on balance sheet date. These potential ordinary shares are not considered for calculation of dilutive impact of earning per share.
There have been no other transactions involving ordinary shares or potential ordinary shares between the reporting date and the date of completion of these financial statements , other than the one disclosed in note 46.</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Property, plant and equipment</t>
        </is>
      </c>
      <c r="B1" s="2" t="inlineStr">
        <is>
          <t>12 Months Ended</t>
        </is>
      </c>
    </row>
    <row r="2">
      <c r="B2" s="2" t="inlineStr">
        <is>
          <t>Mar. 31, 2020</t>
        </is>
      </c>
    </row>
    <row r="3">
      <c r="A3" s="3" t="inlineStr">
        <is>
          <t>Property, plant and equipment</t>
        </is>
      </c>
    </row>
    <row r="4">
      <c r="A4" s="4" t="inlineStr">
        <is>
          <t>Property, plant and equipment</t>
        </is>
      </c>
      <c r="B4" s="4" t="inlineStr">
        <is>
          <t>19. Property, plant and equipment
Leasehold
Computer and
Furniture and
Office
Improvements
Peripherals
Fixtures
Vehicles
Equipment
Total
Gross block
At March 31, 2018
65,101
368,243
17,212
137,941
42,422
630,919
Acquisitions through business combinations (refer to Note 43)
—
260
—
—
—
260
Additions
1,744
20,702
1,123
15,400
3,544
42,513
Disposals/adjustment
(9,985)
(3,148)
(2,070)
(15,202)
(1,654)
(32,059)
Effects of movements in foreign exchange rates
56
(26)
16
1,034
20
1,100
At March 31, 2019
56,916
386,031
16,281
139,173
44,332
642,733
Effect of adoption of new accounting standards (Refer to Note 2.2)
—
—
—
(38,256)
—
(38,256)
At April 1, 2019
56,916
386,031
16,281
100,917
44,332
604,477
Additions
—
5,143
211
9,781
2,338
17,473
Disposals/adjustment
(54,846)
(52,465)
(9,136)
(39,420)
(10,485)
(166,352)
Effects of movements in foreign exchange rates
80
22
19
0
26
147
At March 31, 2020
2,150
338,731
7,375
71,278
36,211
455,745
Depreciation
At March 31, 2018
39,043
249,726
10,981
64,200
25,275
389,225
Charge for the year
19,407
66,373
2,078
28,849
7,074
123,781
Disposals/adjustment
(9,985)
(3,225)
(1,855)
(10,536)
(939)
(26,540)
Effects of movements in foreign exchange rates
66
57
9
690
11
833
At March 31, 2019
48,531
312,931
11,213
83,203
31,421
487,299
Effect of adoption of new accounting standards (Refer to Note 2.2)
—
—
—
(31,962)
—
(31,962)
At April 1, 2019
48,531
312,931
11,213
51,241
31,421
455,337
Charge for the year
6,279
52,332
1,823
19,426
5,649
85,509
Disposals/adjustment
(52,741)
(52,417)
(8,247)
(24,588)
(9,806)
(147,799)
Effects of movements in foreign exchange rates
80
17
16
—
22
135
At March 31, 2020
2,149
312,863
4,805
46,079
27,286
393,182
Net block
At March 31, 2019
8,385
73,100
5,068
55,970
12,911
155,434
At March 31, 2020
1
25,868
2,570
25,199
8,925
62,563
The Group has taken bank guarantee facility against which property, plant and equipment of a subsidiary of the Group amounting to INR 52,865 (March 31, 2019: INR 65,290) are pledged.
The carrying value of vehicles held under vehicle loan have a gross book value of INR 55,176 (March 31, 2019: INR 88,735), depreciation charge for the year of INR 11,643 (March 31, 2019: INR 19,913), accumulated depreciation of INR 31,170 (March 31, 2019: INR 39,668), net book value of INR 24,006 (March 31, 2019: INR 49,067). Vehicles are pledged as security against the related vehicle loan.
In the statement of cash flows, proceeds from vehicle loan of INR 1,075 (March 31, 2019: INR 12,294 and March 31, 2018: INR 25,406) has been adjusted against purchase of property, plant and equipment</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tangible assets and goodwill</t>
        </is>
      </c>
      <c r="B1" s="2" t="inlineStr">
        <is>
          <t>12 Months Ended</t>
        </is>
      </c>
    </row>
    <row r="2">
      <c r="B2" s="2" t="inlineStr">
        <is>
          <t>Mar. 31, 2020</t>
        </is>
      </c>
    </row>
    <row r="3">
      <c r="A3" s="3" t="inlineStr">
        <is>
          <t>Intangible assets and goodwill.</t>
        </is>
      </c>
    </row>
    <row r="4">
      <c r="A4" s="4" t="inlineStr">
        <is>
          <t>Intangible assets and goodwill</t>
        </is>
      </c>
      <c r="B4" s="4" t="inlineStr">
        <is>
          <t>20. Intangible assets and goodwill
Computer
Intellectual
Agent /
Non
Intangible
software and
property
Supplier/
Customer
compete
under
Websites
rights
relationship
relationship
agreement
Trademarks
Goodwill
development
Total
Gross block
At March 31, 2018
1,617,972
56,298
222,169
134,682
20,061
271,329
961,186
112,128
3,395,825
Acquisitions through business combinations (refer to Note 43)
683
—
—
5,654
2,110
—
53,913
—
62,360
Additions
433,075
—
—
—
—
—
—
399,270
832,345
Disposals/adjustment
—
—
—
—
—
—
—
(425,542)
(425,542)
Effects of movements in foreign exchange rates
67
2,911
—
—
—
—
—
—
2,978
At March 31, 2019
2,051,797
59,209
222,169
140,336
22,171
271,329
1,015,099
85,856
3,867,966
Additions
225,118
—
—
—
—
—
—
194,616
419,734
Disposals/adjustment
—
—
—
—
—
—
—
(228,551)
(228,551)
At March 31, 2020
2,276,915
59,209
222,169
140,336
22,171
271,329
1,015,099
51,920
4,059,148
Amortization and Impairment
At March 31, 2018
875,850
51,446
149,507
5,986
6,266
81,507
—
—
1,170,562
Charge for the year
411,648
1,400
17,097
9,214
4,669
13,937
—
—
457,965
Disposals
—
—
—
—
—
—
—
—
—
Effects of movements in foreign exchange rates
46
2,911
—
—
0
—
—
—
2,958
At March 31, 2019
1,287,544
55,757
166,604
15,200
10,935
95,444
—
—
1,631,485
Charge for the year
454,866
1,679
17,097
10,392
5,021
13,937
—
—
502,992
Disposals
—
—
—
—
—
—
—
—
—
Impairment
—
—
—
—
—
—
221,999
—
221,999
Effects of movements in foreign exchange rates
(20)
—
—
—
—
—
—
—
(20)
At March 31, 2020
1,742,389
57,436
183,701
25,592
15,956
109,382
221,999
—
2,356,455
Net block
At March 31, 2019
764,253
3,452
55,565
125,136
11,236
175,885
1,015,099
85,856
2,236,481
At March 31, 2020
534,525
1,773
38,468
114,744
6,215
161,947
793,100
51,920
1,702,693
The Group has taken bank guarantee facility against which Computer software and Websites &amp; intellectual property rights of a subsidiary of the Group amounting to INR 539,073 (March 31, 2019: INR 536,298) are pledged.
Impairment reviews
Goodwill acquired through business combinations having indefinite lives are allocated to the CGUs. For the purpose of impairment testing, goodwill is allocated to a CGU representing the lowest level within the Group at which goodwill is monitored for internal management purposes and which is not higher than the Group’s operating segment. Carrying amount of goodwill has been allocated to the respective acquired subsidiaries level as follows:
March 31,
2019
2020
TSI Yatra Private Limited
103,670
103,670
Yatra TG Stays Private Limited &amp; Yatra Hotel Solutions Private Limited*
549,996
327,997
Air Travel Bureau Limited (refer to Note 43)
307,520
307,520
Travel.Co.In Limited (TCIL)(refer to Note 43)
53,913
53,913
Total
1,015,099
793,100
* The recoverable amount of the CGU as at March 31, 2020, has been determined based on a value in use calculation using cash flow projections from financial budgets approved by senior management covering a seven-year period. The projected cash flows have been updated to reflect the decreased demand for products and services. The pre-tax discount rate applied to cash flow projections is 20.14% (March 31, 2019: 18%) and cash flows beyond the five-year period are extrapolated using a 4.5% growth rate (March 31, 2019: 5.0%) that is the same as the long-term average growth rate for the hotel industry. Basis this, it was concluded that the fair value less costs of disposal did not exceed the value in use. As a result of this analysis, management has recognised an impairment charge of INR 221,999 in the current year against goodwill with a carrying amount of 549,996 as at March 31, 2019. The impairment charge is recorded in the statement of profit or loss.
The recoverable amount of all CGUs was based on its value in use and was determined by discounting the future cash flows to be generated from the continuing use of the CGU. These calculations use cash flow projections over a period of five years, based on next year’s financial budgets approved by management, with extrapolation for the remaining period, and an average of the range of assumptions as mentioned below.
The key assumptions used in value in use calculations:
March 31,
2019
2020
Discount rate
18%
20.14% - 20.29%
Terminal Value growth rate
5%
4.5%
EBITDA margin over next 5 and 7 years (March 31, 2019: 5 years)
8.7% - 46.7%
(66.3)% - 35.0%
The above discount rate is based on the Weighted Average Cost of Capital (WACC) of a comparable market participant, which is adjusted for specific risks. These estimates are likely to differ from future actual results of operations and cash flows.
Sensitivity change in assumptions
Based on the above, except as disclosed above, in case of "Yatra TG Stays Private Limited &amp; Yatra Hotel Solutions Private Limited", no other impairment was identified as of March 31, 2020 and March 31, 2019 as the recoverable value of the CGUs exceeded the carrying value. An analysis of the calculation's sensitivity to a change in the key parameters (revenue growth, discount rate and long-term growth rate) based on reasonably probable assumptions, did not identify any probable scenarios where the CGUs recoverable amount would fall below their carrying amount.</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Prepayments and other assets</t>
        </is>
      </c>
      <c r="B1" s="2" t="inlineStr">
        <is>
          <t>12 Months Ended</t>
        </is>
      </c>
    </row>
    <row r="2">
      <c r="B2" s="2" t="inlineStr">
        <is>
          <t>Mar. 31, 2020</t>
        </is>
      </c>
    </row>
    <row r="3">
      <c r="A3" s="3" t="inlineStr">
        <is>
          <t>Prepayments and other assets</t>
        </is>
      </c>
    </row>
    <row r="4">
      <c r="A4" s="4" t="inlineStr">
        <is>
          <t>Prepayments and other assets</t>
        </is>
      </c>
      <c r="B4" s="4" t="inlineStr">
        <is>
          <t>21. Prepayments and other assets
March 31,
2019
2020
Current
Advance to vendors (net of allowance)
746,513
706,317
Advance to joint venture (refer to note 42)
30,385
34,200
Balance with statutory authorities
47,865
43,626
Prepaid expenses
72,148
64,266
Due from employees
2,997
3,541
Total
899,908
851,950
Non-current
Prepaid expenses
1,527
1,216
Defined benefit plan asset (refer to Note 34)
6,339
1,898
7,866
3,114
Advances to vendor primarily consist of amounts paid to airline and hotels for future bookings.
The movement in the allowance for doubtful advances:
March 31,
2019
2020
Balance at the beginning of the year
9,630
16,234
Provisions accrued during the year
10,299
12,364
Amount written off during the year
(3,695)
(4,064)
Balance at the end of the year
16,234
24,534</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Other financial assets, Non-current</t>
        </is>
      </c>
      <c r="B1" s="2" t="inlineStr">
        <is>
          <t>12 Months Ended</t>
        </is>
      </c>
    </row>
    <row r="2">
      <c r="B2" s="2" t="inlineStr">
        <is>
          <t>Mar. 31, 2020</t>
        </is>
      </c>
    </row>
    <row r="3">
      <c r="A3" s="3" t="inlineStr">
        <is>
          <t>Other financial assets, Non-current</t>
        </is>
      </c>
    </row>
    <row r="4">
      <c r="A4" s="4" t="inlineStr">
        <is>
          <t>Other financial assets, Non-current</t>
        </is>
      </c>
      <c r="B4" s="4" t="inlineStr">
        <is>
          <t>22. Other financial assets, Non-current
March 31,
2019
2020
Security deposits
30,356
30,233
Interest accrued on term deposits
275
—
Total
30,631
30,233
Security deposit represents fair value of amount paid to landlord for the leased premises. As on March 31, 2020, remaining tenure for security deposits ranges from 3 to 8 years.
In the statement of cash flows, interest reinvested on term deposits amounted to INR Nil (March 31, 2019: INR 1,097) has been adjusted against interest received under investing activitie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cols>
    <col width="76" customWidth="1" min="1" max="1"/>
    <col width="21" customWidth="1" min="2" max="2"/>
    <col width="21" customWidth="1" min="3" max="3"/>
    <col width="21" customWidth="1" min="4" max="4"/>
  </cols>
  <sheetData>
    <row r="1">
      <c r="A1" s="1" t="inlineStr">
        <is>
          <t>Consolidated statement of financial position ₨ in Thousands, $ in Thousands</t>
        </is>
      </c>
      <c r="B1" s="2" t="inlineStr">
        <is>
          <t>Mar. 31, 2020USD ($)</t>
        </is>
      </c>
      <c r="C1" s="2" t="inlineStr">
        <is>
          <t>Mar. 31, 2020INR (₨)</t>
        </is>
      </c>
      <c r="D1" s="2" t="inlineStr">
        <is>
          <t>Mar. 31, 2019INR (₨)</t>
        </is>
      </c>
    </row>
    <row r="2">
      <c r="A2" s="3" t="inlineStr">
        <is>
          <t>Non-current assets</t>
        </is>
      </c>
    </row>
    <row r="3">
      <c r="A3" s="4" t="inlineStr">
        <is>
          <t>Property, plant and equipment</t>
        </is>
      </c>
      <c r="B3" s="6" t="n">
        <v>830</v>
      </c>
      <c r="C3" s="7" t="n">
        <v>62563</v>
      </c>
      <c r="D3" s="7" t="n">
        <v>155434</v>
      </c>
    </row>
    <row r="4">
      <c r="A4" s="4" t="inlineStr">
        <is>
          <t>Right-of-use assets</t>
        </is>
      </c>
      <c r="B4" s="5" t="n">
        <v>7142</v>
      </c>
      <c r="C4" s="5" t="n">
        <v>538422</v>
      </c>
    </row>
    <row r="5">
      <c r="A5" s="4" t="inlineStr">
        <is>
          <t>Intangible assets and goodwill</t>
        </is>
      </c>
      <c r="B5" s="5" t="n">
        <v>22585</v>
      </c>
      <c r="C5" s="5" t="n">
        <v>1702693</v>
      </c>
      <c r="D5" s="5" t="n">
        <v>2236481</v>
      </c>
    </row>
    <row r="6">
      <c r="A6" s="4" t="inlineStr">
        <is>
          <t>Prepayments and other assets</t>
        </is>
      </c>
      <c r="B6" s="5" t="n">
        <v>41</v>
      </c>
      <c r="C6" s="5" t="n">
        <v>3114</v>
      </c>
      <c r="D6" s="5" t="n">
        <v>7866</v>
      </c>
    </row>
    <row r="7">
      <c r="A7" s="4" t="inlineStr">
        <is>
          <t>Other financial assets</t>
        </is>
      </c>
      <c r="B7" s="5" t="n">
        <v>401</v>
      </c>
      <c r="C7" s="5" t="n">
        <v>30233</v>
      </c>
      <c r="D7" s="5" t="n">
        <v>30631</v>
      </c>
    </row>
    <row r="8">
      <c r="A8" s="4" t="inlineStr">
        <is>
          <t>Term deposits</t>
        </is>
      </c>
      <c r="B8" s="5" t="n">
        <v>11</v>
      </c>
      <c r="C8" s="5" t="n">
        <v>800</v>
      </c>
      <c r="D8" s="5" t="n">
        <v>23548</v>
      </c>
    </row>
    <row r="9">
      <c r="A9" s="4" t="inlineStr">
        <is>
          <t>Other non-financial assets</t>
        </is>
      </c>
      <c r="B9" s="5" t="n">
        <v>2966</v>
      </c>
      <c r="C9" s="5" t="n">
        <v>223618</v>
      </c>
      <c r="D9" s="5" t="n">
        <v>254914</v>
      </c>
    </row>
    <row r="10">
      <c r="A10" s="4" t="inlineStr">
        <is>
          <t>Deferred tax asset</t>
        </is>
      </c>
      <c r="B10" s="5" t="n">
        <v>1245</v>
      </c>
      <c r="C10" s="5" t="n">
        <v>93831</v>
      </c>
      <c r="D10" s="5" t="n">
        <v>123169</v>
      </c>
    </row>
    <row r="11">
      <c r="A11" s="4" t="inlineStr">
        <is>
          <t>Total non-current assets</t>
        </is>
      </c>
      <c r="B11" s="5" t="n">
        <v>35221</v>
      </c>
      <c r="C11" s="5" t="n">
        <v>2655274</v>
      </c>
      <c r="D11" s="5" t="n">
        <v>2832043</v>
      </c>
    </row>
    <row r="12">
      <c r="A12" s="3" t="inlineStr">
        <is>
          <t>Current assets</t>
        </is>
      </c>
    </row>
    <row r="13">
      <c r="A13" s="4" t="inlineStr">
        <is>
          <t>Inventories</t>
        </is>
      </c>
      <c r="B13" s="5" t="n">
        <v>33</v>
      </c>
      <c r="C13" s="5" t="n">
        <v>2490</v>
      </c>
      <c r="D13" s="5" t="n">
        <v>3807</v>
      </c>
    </row>
    <row r="14">
      <c r="A14" s="4" t="inlineStr">
        <is>
          <t>Trade and other receivables</t>
        </is>
      </c>
      <c r="B14" s="5" t="n">
        <v>31415</v>
      </c>
      <c r="C14" s="5" t="n">
        <v>2368395</v>
      </c>
      <c r="D14" s="5" t="n">
        <v>4921270</v>
      </c>
    </row>
    <row r="15">
      <c r="A15" s="4" t="inlineStr">
        <is>
          <t>Prepayments and other assets</t>
        </is>
      </c>
      <c r="B15" s="5" t="n">
        <v>11301</v>
      </c>
      <c r="C15" s="5" t="n">
        <v>851950</v>
      </c>
      <c r="D15" s="5" t="n">
        <v>899908</v>
      </c>
    </row>
    <row r="16">
      <c r="A16" s="4" t="inlineStr">
        <is>
          <t>Income tax receivable</t>
        </is>
      </c>
      <c r="B16" s="5" t="n">
        <v>6450</v>
      </c>
      <c r="C16" s="5" t="n">
        <v>486261</v>
      </c>
      <c r="D16" s="5" t="n">
        <v>495583</v>
      </c>
    </row>
    <row r="17">
      <c r="A17" s="4" t="inlineStr">
        <is>
          <t>Other current financial assets</t>
        </is>
      </c>
      <c r="B17" s="5" t="n">
        <v>3633</v>
      </c>
      <c r="C17" s="5" t="n">
        <v>273926</v>
      </c>
      <c r="D17" s="5" t="n">
        <v>232287</v>
      </c>
    </row>
    <row r="18">
      <c r="A18" s="4" t="inlineStr">
        <is>
          <t>Term deposits</t>
        </is>
      </c>
      <c r="B18" s="5" t="n">
        <v>10008</v>
      </c>
      <c r="C18" s="5" t="n">
        <v>754524</v>
      </c>
      <c r="D18" s="5" t="n">
        <v>1005985</v>
      </c>
    </row>
    <row r="19">
      <c r="A19" s="4" t="inlineStr">
        <is>
          <t>Cash and cash equivalents</t>
        </is>
      </c>
      <c r="B19" s="5" t="n">
        <v>18111</v>
      </c>
      <c r="C19" s="5" t="n">
        <v>1365370</v>
      </c>
      <c r="D19" s="5" t="n">
        <v>2161014</v>
      </c>
    </row>
    <row r="20">
      <c r="A20" s="4" t="inlineStr">
        <is>
          <t>Total current assets</t>
        </is>
      </c>
      <c r="B20" s="5" t="n">
        <v>80951</v>
      </c>
      <c r="C20" s="5" t="n">
        <v>6102916</v>
      </c>
      <c r="D20" s="5" t="n">
        <v>9719854</v>
      </c>
    </row>
    <row r="21">
      <c r="A21" s="4" t="inlineStr">
        <is>
          <t>Total assets</t>
        </is>
      </c>
      <c r="B21" s="5" t="n">
        <v>116172</v>
      </c>
      <c r="C21" s="5" t="n">
        <v>8758190</v>
      </c>
      <c r="D21" s="5" t="n">
        <v>12551897</v>
      </c>
    </row>
    <row r="22">
      <c r="A22" s="3" t="inlineStr">
        <is>
          <t>Equity</t>
        </is>
      </c>
    </row>
    <row r="23">
      <c r="A23" s="4" t="inlineStr">
        <is>
          <t>Share capital</t>
        </is>
      </c>
      <c r="B23" s="5" t="n">
        <v>9</v>
      </c>
      <c r="C23" s="5" t="n">
        <v>714</v>
      </c>
      <c r="D23" s="5" t="n">
        <v>713</v>
      </c>
    </row>
    <row r="24">
      <c r="A24" s="4" t="inlineStr">
        <is>
          <t>Share premium</t>
        </is>
      </c>
      <c r="B24" s="5" t="n">
        <v>250553</v>
      </c>
      <c r="C24" s="5" t="n">
        <v>18889154</v>
      </c>
      <c r="D24" s="5" t="n">
        <v>18884105</v>
      </c>
    </row>
    <row r="25">
      <c r="A25" s="4" t="inlineStr">
        <is>
          <t>Treasury Shares</t>
        </is>
      </c>
      <c r="B25" s="5" t="n">
        <v>-149</v>
      </c>
      <c r="C25" s="5" t="n">
        <v>-11219</v>
      </c>
      <c r="D25" s="5" t="n">
        <v>-11219</v>
      </c>
    </row>
    <row r="26">
      <c r="A26" s="4" t="inlineStr">
        <is>
          <t>Other capital reserve</t>
        </is>
      </c>
      <c r="B26" s="5" t="n">
        <v>9143</v>
      </c>
      <c r="C26" s="5" t="n">
        <v>689295</v>
      </c>
      <c r="D26" s="5" t="n">
        <v>735988</v>
      </c>
    </row>
    <row r="27">
      <c r="A27" s="4" t="inlineStr">
        <is>
          <t>Accumulated deficit</t>
        </is>
      </c>
      <c r="B27" s="5" t="n">
        <v>-239474</v>
      </c>
      <c r="C27" s="5" t="n">
        <v>-18053916</v>
      </c>
      <c r="D27" s="5" t="n">
        <v>-17256409</v>
      </c>
    </row>
    <row r="28">
      <c r="A28" s="4" t="inlineStr">
        <is>
          <t>Foreign currency translation reserve</t>
        </is>
      </c>
      <c r="B28" s="5" t="n">
        <v>-293</v>
      </c>
      <c r="C28" s="5" t="n">
        <v>-22087</v>
      </c>
      <c r="D28" s="5" t="n">
        <v>6571</v>
      </c>
    </row>
    <row r="29">
      <c r="A29" s="4" t="inlineStr">
        <is>
          <t>Total equity attributable to equity holders of the Company</t>
        </is>
      </c>
      <c r="B29" s="5" t="n">
        <v>19789</v>
      </c>
      <c r="C29" s="5" t="n">
        <v>1491941</v>
      </c>
      <c r="D29" s="5" t="n">
        <v>2359749</v>
      </c>
    </row>
    <row r="30">
      <c r="A30" s="4" t="inlineStr">
        <is>
          <t>Total non-controlling Interest</t>
        </is>
      </c>
      <c r="B30" s="5" t="n">
        <v>252</v>
      </c>
      <c r="C30" s="5" t="n">
        <v>19033</v>
      </c>
      <c r="D30" s="5" t="n">
        <v>19421</v>
      </c>
    </row>
    <row r="31">
      <c r="A31" s="4" t="inlineStr">
        <is>
          <t>Total equity</t>
        </is>
      </c>
      <c r="B31" s="5" t="n">
        <v>20041</v>
      </c>
      <c r="C31" s="5" t="n">
        <v>1510974</v>
      </c>
      <c r="D31" s="5" t="n">
        <v>2379170</v>
      </c>
    </row>
    <row r="32">
      <c r="A32" s="3" t="inlineStr">
        <is>
          <t>Non-current liabilities</t>
        </is>
      </c>
    </row>
    <row r="33">
      <c r="A33" s="4" t="inlineStr">
        <is>
          <t>Borrowings</t>
        </is>
      </c>
      <c r="B33" s="5" t="n">
        <v>6441</v>
      </c>
      <c r="C33" s="5" t="n">
        <v>485587</v>
      </c>
      <c r="D33" s="5" t="n">
        <v>24587</v>
      </c>
    </row>
    <row r="34">
      <c r="A34" s="4" t="inlineStr">
        <is>
          <t>Trade and other payables</t>
        </is>
      </c>
      <c r="B34" s="5" t="n">
        <v>368</v>
      </c>
      <c r="C34" s="5" t="n">
        <v>27774</v>
      </c>
      <c r="D34" s="5" t="n">
        <v>3097</v>
      </c>
    </row>
    <row r="35">
      <c r="A35" s="4" t="inlineStr">
        <is>
          <t>Deferred tax liability</t>
        </is>
      </c>
      <c r="B35" s="5" t="n">
        <v>499</v>
      </c>
      <c r="C35" s="5" t="n">
        <v>37645</v>
      </c>
      <c r="D35" s="5" t="n">
        <v>42503</v>
      </c>
    </row>
    <row r="36">
      <c r="A36" s="4" t="inlineStr">
        <is>
          <t>Employee benefits</t>
        </is>
      </c>
      <c r="B36" s="5" t="n">
        <v>754</v>
      </c>
      <c r="C36" s="5" t="n">
        <v>56837</v>
      </c>
      <c r="D36" s="5" t="n">
        <v>81849</v>
      </c>
    </row>
    <row r="37">
      <c r="A37" s="4" t="inlineStr">
        <is>
          <t>Deferred revenue</t>
        </is>
      </c>
      <c r="B37" s="5" t="n">
        <v>3078</v>
      </c>
      <c r="C37" s="5" t="n">
        <v>232069</v>
      </c>
      <c r="D37" s="5" t="n">
        <v>96392</v>
      </c>
    </row>
    <row r="38">
      <c r="A38" s="4" t="inlineStr">
        <is>
          <t>Other financial liabilities</t>
        </is>
      </c>
      <c r="B38" s="5" t="n">
        <v>1</v>
      </c>
      <c r="C38" s="5" t="n">
        <v>2</v>
      </c>
      <c r="D38" s="5" t="n">
        <v>94</v>
      </c>
    </row>
    <row r="39">
      <c r="A39" s="4" t="inlineStr">
        <is>
          <t>Other non-financial liability</t>
        </is>
      </c>
      <c r="D39" s="5" t="n">
        <v>2303</v>
      </c>
    </row>
    <row r="40">
      <c r="A40" s="4" t="inlineStr">
        <is>
          <t>Total non-current liabilities</t>
        </is>
      </c>
      <c r="B40" s="5" t="n">
        <v>11141</v>
      </c>
      <c r="C40" s="5" t="n">
        <v>839914</v>
      </c>
      <c r="D40" s="5" t="n">
        <v>250825</v>
      </c>
    </row>
    <row r="41">
      <c r="A41" s="3" t="inlineStr">
        <is>
          <t>Current liabilities</t>
        </is>
      </c>
    </row>
    <row r="42">
      <c r="A42" s="4" t="inlineStr">
        <is>
          <t>Borrowings</t>
        </is>
      </c>
      <c r="B42" s="5" t="n">
        <v>13788</v>
      </c>
      <c r="C42" s="5" t="n">
        <v>1039498</v>
      </c>
      <c r="D42" s="5" t="n">
        <v>1151818</v>
      </c>
    </row>
    <row r="43">
      <c r="A43" s="4" t="inlineStr">
        <is>
          <t>Trade and other payables</t>
        </is>
      </c>
      <c r="B43" s="5" t="n">
        <v>37930</v>
      </c>
      <c r="C43" s="5" t="n">
        <v>2859370</v>
      </c>
      <c r="D43" s="5" t="n">
        <v>5264949</v>
      </c>
    </row>
    <row r="44">
      <c r="A44" s="4" t="inlineStr">
        <is>
          <t>Employee benefits</t>
        </is>
      </c>
      <c r="B44" s="5" t="n">
        <v>1053</v>
      </c>
      <c r="C44" s="5" t="n">
        <v>79396</v>
      </c>
      <c r="D44" s="5" t="n">
        <v>97156</v>
      </c>
    </row>
    <row r="45">
      <c r="A45" s="4" t="inlineStr">
        <is>
          <t>Deferred revenue</t>
        </is>
      </c>
      <c r="B45" s="5" t="n">
        <v>1669</v>
      </c>
      <c r="C45" s="5" t="n">
        <v>125847</v>
      </c>
      <c r="D45" s="5" t="n">
        <v>579319</v>
      </c>
    </row>
    <row r="46">
      <c r="A46" s="4" t="inlineStr">
        <is>
          <t>Income taxes payable</t>
        </is>
      </c>
      <c r="B46" s="5" t="n">
        <v>3</v>
      </c>
      <c r="C46" s="5" t="n">
        <v>204</v>
      </c>
      <c r="D46" s="5" t="n">
        <v>4080</v>
      </c>
    </row>
    <row r="47">
      <c r="A47" s="4" t="inlineStr">
        <is>
          <t>Other financial liabilities</t>
        </is>
      </c>
      <c r="B47" s="5" t="n">
        <v>17805</v>
      </c>
      <c r="C47" s="5" t="n">
        <v>1342337</v>
      </c>
      <c r="D47" s="5" t="n">
        <v>1756203</v>
      </c>
    </row>
    <row r="48">
      <c r="A48" s="4" t="inlineStr">
        <is>
          <t>Other current liabilities</t>
        </is>
      </c>
      <c r="B48" s="5" t="n">
        <v>12742</v>
      </c>
      <c r="C48" s="5" t="n">
        <v>960650</v>
      </c>
      <c r="D48" s="5" t="n">
        <v>1068377</v>
      </c>
    </row>
    <row r="49">
      <c r="A49" s="4" t="inlineStr">
        <is>
          <t>Total current liabilities</t>
        </is>
      </c>
      <c r="B49" s="5" t="n">
        <v>84990</v>
      </c>
      <c r="C49" s="5" t="n">
        <v>6407302</v>
      </c>
      <c r="D49" s="5" t="n">
        <v>9921902</v>
      </c>
    </row>
    <row r="50">
      <c r="A50" s="4" t="inlineStr">
        <is>
          <t>Total liabilities</t>
        </is>
      </c>
      <c r="B50" s="5" t="n">
        <v>96131</v>
      </c>
      <c r="C50" s="5" t="n">
        <v>7247216</v>
      </c>
      <c r="D50" s="5" t="n">
        <v>10172727</v>
      </c>
    </row>
    <row r="51">
      <c r="A51" s="4" t="inlineStr">
        <is>
          <t>Total equity and liabilities</t>
        </is>
      </c>
      <c r="B51" s="6" t="n">
        <v>116172</v>
      </c>
      <c r="C51" s="7" t="n">
        <v>8758190</v>
      </c>
      <c r="D51" s="7" t="n">
        <v>1255189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Term deposits</t>
        </is>
      </c>
      <c r="B1" s="2" t="inlineStr">
        <is>
          <t>12 Months Ended</t>
        </is>
      </c>
    </row>
    <row r="2">
      <c r="B2" s="2" t="inlineStr">
        <is>
          <t>Mar. 31, 2020</t>
        </is>
      </c>
    </row>
    <row r="3">
      <c r="A3" s="3" t="inlineStr">
        <is>
          <t>Term deposits</t>
        </is>
      </c>
    </row>
    <row r="4">
      <c r="A4" s="4" t="inlineStr">
        <is>
          <t>Term deposits</t>
        </is>
      </c>
      <c r="B4" s="4" t="inlineStr">
        <is>
          <t>23. Term deposits
March 31,
2019
2020
Fixed deposits with banks
1,029,533
755,324
Total
1,029,533
755,324
Non-current
23,548
800
Current
1,005,985
754,524
Total
1,029,533
755,324
Term deposits as on March 31, 2020, include INR 633,323 (March 31, 2019: INR 1,010,328) pledged with banks against bank guarantees and credit card facility (Refer to Note 32). Tenure for term deposits range from 1 year to 2 year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non-financial assets, non-current</t>
        </is>
      </c>
      <c r="B1" s="2" t="inlineStr">
        <is>
          <t>12 Months Ended</t>
        </is>
      </c>
    </row>
    <row r="2">
      <c r="B2" s="2" t="inlineStr">
        <is>
          <t>Mar. 31, 2020</t>
        </is>
      </c>
    </row>
    <row r="3">
      <c r="A3" s="3" t="inlineStr">
        <is>
          <t>Other non-financial assets, non-current</t>
        </is>
      </c>
    </row>
    <row r="4">
      <c r="A4" s="4" t="inlineStr">
        <is>
          <t>Other non-financial assets, non-current</t>
        </is>
      </c>
      <c r="B4" s="4" t="inlineStr">
        <is>
          <t>24. Other non-financial assets, non-current
March 31,
2019
2020
Fair value adjustment—financial assets
30,696
—
Restricted asset
224,218
223,618
Total
254,914
223,618
Non-current
254,914
223,618
Current
—
—
Total
254,914
223,618
Fair value adjustment-financial assets represents unamortised portion of the difference between the fair value of the financial assets (security deposit) on initial recognition and the amount paid.
Restricted asset include INR 189,267 (March 31, 2019: 189,267) in respect of mandatory pre-deposit required for service tax and income tax appeal proceedings in India, INR 8,468 (March 31, 2019: 8,468) in respect of refund claim application with the service tax authorities, INR 25,000 (March 31, 2019: INR 25,000) paid in relation to an investigation initiated by Directorate General of Central Excise Intelligence (DGCEI) for certain service tax matters in India and INR 883 (March 31, 2019: 1,483) in respect of amount paid under protest to Goods and Services Tax (GST) department. The service tax and GST amount has been paid under protest and the Group strongly believes that it is not probable the demand will materialize.</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Deferred Tax</t>
        </is>
      </c>
      <c r="B1" s="2" t="inlineStr">
        <is>
          <t>12 Months Ended</t>
        </is>
      </c>
    </row>
    <row r="2">
      <c r="B2" s="2" t="inlineStr">
        <is>
          <t>Mar. 31, 2020</t>
        </is>
      </c>
    </row>
    <row r="3">
      <c r="A3" s="3" t="inlineStr">
        <is>
          <t>Deferred Tax</t>
        </is>
      </c>
    </row>
    <row r="4">
      <c r="A4" s="4" t="inlineStr">
        <is>
          <t>Deferred Tax</t>
        </is>
      </c>
      <c r="B4" s="4" t="inlineStr">
        <is>
          <t>25. Deferred Tax
Unrecognised Deferred Tax Assets
Deferred tax assets have not been recognized in respect of the following items:
As at March 31,
2019
2020
Deductible temporary differences
243,932
273,825
Tax loss carry forward and unabsorbed depreciation
3,249,820
3,259,415
Total
3,493,752
3,533,240
In the Group, there are few subsidiaries for which no deferred tax assets have been recognised on deductible temporary differences of INR 888,226 (March, 2019: 743,384) and tax losses of INR 8,843,057 (March, 2019: 9,376,379) and unabsorbed depreciation of INR 1,858,662 (March 31, 2019: 1,262,313), as it is not probable that taxable profit will be available in near future against which these can be utilized. Tax losses are available as an offset against future taxable profit expiring at various dates through 2028 and unabsorbed depreciation is available indefinitely for offsetting against future taxable profits.
Recognised Deferred Tax Assets and Liabilities
Deferred tax assets are attributable to the following –
For the Year Ended March 31,
2019
2020
Property, plant and equipment and intangible assets
22,136
12,673
Trade and other receivables
55,649
54,379
Rent Equalisation reserve
680
—
Employee benefits
16,260
9,394
Minimum alternate tax recoverable
1,754
—
Unutilise business losses
16,645
—
Provision for expenses
7,349
15,570
Deferred tax asset
120,473
92,016
OCI gratuity
2,696
1,815
Total deferred tax asset (A)
123,169
93,831
Deferred tax liablities are attributable to the following -
Property, plant and equipment &amp; intangible assets
(42,503)
(37,645)
Total deferred tax liability (B)
(42,503)
(37,645)
Net deferred tax asset (A-B)
80,666
56,186
Balance
Impact on
Recognised
as on
adoption
Recognised
in other
Unused/
Balance
March 31,
of IFRS
in profit
comprehensive
utilized
as on March, 31
Particulars
2019
16
or loss
income
tax credit
2020
Property, plant and equipment intangible assets, and ROU assets
(20,367)
1,718
(6,324)
—
—
(24,973)
Trade and other receivables
55,649
—
(1,270)
—
—
54,379
Rent equalization reserve
680
(680)
—
—
—
—
Employee benefit
8,651
—
743
—
—
9,394
Minimum alternate tax recoverable
1,754
—
—
—
(1,754)
—
Unutilise business losses
16,645
—
(16,645)
—
—
—
Provision for expenses
14,958
—
613
—
—
15,571
OCI gratuity
2,696
—
(881)
—
1,815
Deferred tax assets
80,666
1,038
(22,883)
(881)
(1,754)
56,186
Pursuant to the section 115JB of Indian Income Tax Act, Group’s subsidiaries in India have calculated their tax liability for current income taxes after considering Minimum Alternate Tax (MAT). The excess tax paid under MAT provisions being over and above regular tax liability can be carried forward and set off against future tax liabilities computed under regular tax provisions. Accordingly, a deferred income tax asset of Nil (March 31, 2019: INR 1,101) has been recognized on the balance sheet as on March 31, 2020, which can be carried forward for a period of fifteen years from the year of recognition.
Pursuant to The Taxation Laws (Amendment) Ordinance, 2019 (Ordinance) issued during the current financial year, the tax rates have changed with effect from 1 Apr 2019, and the Group has adopted the revised tax rates from April 1, 2019 for few of it’s subsidiaries (i.e. TSI Yatra Private Limited, Middle East Travel Management Company Private Limited, Air Travel Bureau Private Limited (formerly known as Air Travel Bureau Limited) and Yatra Hotel solutions private limited ). Further, for other Indian entities, management is yet to decide whether to opt for the revised rates. If these changes were not considered by the group during the current financial year, deferred tax asset would have been increased by INR 10,616. The tax charge or (credit) for the year would have been increased by INR 6,278.</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Trade and other receivables</t>
        </is>
      </c>
      <c r="B1" s="2" t="inlineStr">
        <is>
          <t>12 Months Ended</t>
        </is>
      </c>
    </row>
    <row r="2">
      <c r="B2" s="2" t="inlineStr">
        <is>
          <t>Mar. 31, 2020</t>
        </is>
      </c>
    </row>
    <row r="3">
      <c r="A3" s="3" t="inlineStr">
        <is>
          <t>Trade and other receivables</t>
        </is>
      </c>
    </row>
    <row r="4">
      <c r="A4" s="4" t="inlineStr">
        <is>
          <t>Trade and other receivables</t>
        </is>
      </c>
      <c r="B4" s="4" t="inlineStr">
        <is>
          <t>26. Trade and other receivables
March 31,
2019
2020
Trade receivables (net of allowance)
4,830,072
2,256,524
Receivables from joint venture (refer to note 42)
—
7,993
Receivable from other related parties (refer to note 42)
4,280
3,808
Refund and other receivable (net of allowance)
64,334
100,070
Total
4,898,686
2,368,395
Contract Assets (refer to note 8)
22,584
—
22,584
—
Total
4,921,270
2,368,395
A trade receivable is a right to consideration that is unconditional upon passage of time. Trade receivables are non-interest bearing and are generally on terms of 30 to 90 days. Revenue for time and material contracts are recognised as related service are performed.
The trade receivables primarily consist of amounts receivable from airline’s, hotels, corporate’s and retail customers pertaining to the transaction value.
The management does not consider there to be significant concentration of credit risk relating to trade, refund and other receivables. Refer to note 40.
The movement in the allowance for expected credit loss and amounts impaired in respect of trade, refund &amp; other receivables and contract assets during the year was as follows:
March 31,
2019
2020
Balance at the beginning of the year
194,302
486,254
Provisions accrued during the year
304,663
93,000
Amount written off during the year
(12,964)
(28,919)
Effect of movement in exchange rate
253
4,391
Balance at the end of the year
486,254
554,726</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Other financial assets, current</t>
        </is>
      </c>
      <c r="B1" s="2" t="inlineStr">
        <is>
          <t>12 Months Ended</t>
        </is>
      </c>
    </row>
    <row r="2">
      <c r="B2" s="2" t="inlineStr">
        <is>
          <t>Mar. 31, 2020</t>
        </is>
      </c>
    </row>
    <row r="3">
      <c r="A3" s="3" t="inlineStr">
        <is>
          <t>Other financial assets, current</t>
        </is>
      </c>
    </row>
    <row r="4">
      <c r="A4" s="4" t="inlineStr">
        <is>
          <t>Other financial assets, current</t>
        </is>
      </c>
      <c r="B4" s="4" t="inlineStr">
        <is>
          <t>27. Other financial assets, current
March 31,
2019
2020
Interest accrued on term deposits
2,404
5,702
Interest accrued on advances to related parties (refer to note 42)
1,642
—
Security deposits
71,406
48,746
Others (includes Government Grant)
156,835
219,478
Total
232,287
273,926
In the statement of cash flows, interest reinvested in term deposits INR 16,720 (March 31, 2019: 22,242) has been adjusted against interest received under investing activities.
The movement in the Government Grant during the year was as follows:
March 31,
2019
2020
At 1 April
32,120
156,835
Recorded in statement of profit or loss
233,180
86,810
Received during the year
(108,465)
(24,925)
Effect of movement in exchange rate
—
123
At 31 March
156,835
218,843
There are no unfulfilled conditions or contingencies attached to these grants.</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Cash and cash equivalents</t>
        </is>
      </c>
      <c r="B1" s="2" t="inlineStr">
        <is>
          <t>12 Months Ended</t>
        </is>
      </c>
    </row>
    <row r="2">
      <c r="B2" s="2" t="inlineStr">
        <is>
          <t>Mar. 31, 2020</t>
        </is>
      </c>
    </row>
    <row r="3">
      <c r="A3" s="3" t="inlineStr">
        <is>
          <t>Cash and cash equivalents</t>
        </is>
      </c>
    </row>
    <row r="4">
      <c r="A4" s="4" t="inlineStr">
        <is>
          <t>Cash and cash equivalents</t>
        </is>
      </c>
      <c r="B4" s="4" t="inlineStr">
        <is>
          <t>28. Cash and cash equivalents
March 31,
2019
2020
Cash on hand
2,859
1,742
Credit card collection in hand
390,335
23,864
Balances with bank
1,756,322
1,339,764
Cash in transit
11,498
—
Total
2,161,014
1,365,370
Credit card collection in hand represents the amount of collection from credit cards swiped by the customers which is outstanding as at the year end and credited to Group's bank accounts subsequent to the year end.
At March 31, 2020, the Group had available INR 248,956 (March 31, 2019: INR 3,108) of undrawn borrowing facilities.</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Equity share capital and share premium</t>
        </is>
      </c>
      <c r="B1" s="2" t="inlineStr">
        <is>
          <t>12 Months Ended</t>
        </is>
      </c>
    </row>
    <row r="2">
      <c r="B2" s="2" t="inlineStr">
        <is>
          <t>Mar. 31, 2020</t>
        </is>
      </c>
    </row>
    <row r="3">
      <c r="A3" s="3" t="inlineStr">
        <is>
          <t>Equity share capital and share premium</t>
        </is>
      </c>
    </row>
    <row r="4">
      <c r="A4" s="4" t="inlineStr">
        <is>
          <t>Equity share capital and share premium</t>
        </is>
      </c>
      <c r="B4" s="4" t="inlineStr">
        <is>
          <t>29. Equity share capital and share premium
Authorized shares
March 31,
2019
2020
Numbers of
Numbers of
Shares
Shares
Ordinary shares of INR 0.006 ($ 0.0001) each
500,000,000
500,000,000
Ordinary share Class A of INR 0.006 ($ 0.0001) each
10,000,000
10,000,000
Ordinary share Class F of INR 0.006 ($ 0.0001) each
3,159,375
3,159,375
Preference shares of INR 0.006 ($ .0001) each
10,000,000
10,000,000
523,159,375
523,159,375
There is no change in the authorized share capital of the company during the financial ending March 31, 2020.
A reconciliation of the shares outstanding at the beginning and end of the period is presented below:
Numbers
Share
Share
of Shares
Capital
Premium
Balance as at April 1, 2018
34,647,810
638
14,962,615
Exercise of option (Restricted stock units and share-based payments) (refer to Note 30)
635,455
4
357,981
Issue of ordinary shares in follow-on public offering, net of issuance costs*
10,350,000
71
3,563,509
Balance as at March 31, 2019
45,633,265
713
18,884,105
Balance as at April 1, 2019
45,633,265
713
18,884,105
Exercise of option (Restricted stock units and share-based payments) (refer to Note 30)
8,353
1
5,049
Conversion of Class F shares into Ordinary shares of the Company (refer to Note 6)
11
—
—
Balance as at March 31, 2020
45,641,629
714
18,889,154
*
Terms/ rights attached to Ordinary Shares
The Company has three class of ordinary shares outstanding which entitles the holders with the following rights:
Ordinary shares
A holder of an ordinary share has one vote for each share of ordinary share held and entitled to receive dividends when declared by the board of directors.
Ordinary shares Class A
Class A shares have identical rights to the Company ordinary shares, except the right to receive notice of, attend or vote as a member at any general meeting of shareholders, but may vote at a separate Class A shareholders' meeting convened in accordance with the Company Articles of Association.
Ordinary shares Class F
Class F shares shall have the right to receive notice of, attend at and vote as a member at any general meeting of shareholders, but shall have no other rights.
In the event of liquidation of the Company, the holders of Ordinary and Class A ordinary shares are entitled to receive remaining assets of the Company, after distribution of all preferential amounts. The distribution will be in proportion to the number of equity shares held by the shareholders.
Shares reserved for issuance against equity instruments
The Company reserved 1,844 shares (March 31, 2019-1,844) for issuance at exercise price of INR 75.39 ($ 1). These shares are considered as equity instrument and are recorded at fair value at the date of transaction under IAS 32.
Shares reserved for issue under options
For details of shares reserved for issue under the Employee Stock Option Plan (ESOP) of the Company, refer to Note 30.2.
Shares reserved for issue under warrant arrangement/agreement
Pursuant to listing of Parent Company, Capital18 Fin Cap Private Limited (Capital 18) and Pandara Trust Scheme I (Pandara Trust), shareholders of Yatra Online Private Limited, are entitled to swap their shares into 569,781 (March 31, 2019: 569,781) and 172,635 (March 31, 2019: 172,635) Ordinary Shares of the Parent Company respectively.
As on March 31, 2020, Capital18 and Pandara Trust have not exercised their right to swap to ordinary shares of the Parent Company.
For details of shares reserved for issuance under the warrant agreement with Innoven, a non-banking finance company and Macquarie Corporate Holding Pty Limited, refer to Note 32.
Treasury shares
Numbers of
Shares
Amount
Balance as at April 1, 2018
27,900
30,084
Share based payment expense
—
(650)
Exercise of options
(26,901)
(18,215)
Balance as at March 31, 2019
999
11,219
Balance as at April 1, 2019
999
11,219
Exercise of options
—
—
Balance as at March 31, 2020
999
11,219</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Other capital reserve</t>
        </is>
      </c>
      <c r="B1" s="2" t="inlineStr">
        <is>
          <t>12 Months Ended</t>
        </is>
      </c>
    </row>
    <row r="2">
      <c r="B2" s="2" t="inlineStr">
        <is>
          <t>Mar. 31, 2020</t>
        </is>
      </c>
    </row>
    <row r="3">
      <c r="A3" s="3" t="inlineStr">
        <is>
          <t>Other capital reserve</t>
        </is>
      </c>
    </row>
    <row r="4">
      <c r="A4" s="4" t="inlineStr">
        <is>
          <t>Other capital reserve</t>
        </is>
      </c>
      <c r="B4" s="4" t="inlineStr">
        <is>
          <t>30. Other capital reserve
Share-based
Equity
payments
Instruments
Warrant
Total
March 31, 2018
809,365
341
23,258
832,964
Share-based payments expense during the year
295,680
—
—
295,680
Exercised during the year
(376,339)
—
—
(376,339)
Forfeited during the year
(13,447)
—
—
(13,447)
Expired during the year
(2,870)
—
—
(2,870)
March 31, 2019
712,389
341
23,258
735,988
Share-based payments expense during the year
11,536
—
—
11,536
Exercised during the year
(5,050)
—
—
(5,050)
Forfeited during the year
(6,401)
—
—
(6,401)
Expired during the year
(46,778)
—
—
(46,778)
March 31, 2020
665,696
341
23,258
689,295
30.1 Equity instruments
The Parent Company reserved 1,844 shares for the issuance at exercise price of INR 75.39 ($ 1). These shares are considered as equity instrument and are recorded at fair value at the date of transaction under IAS 32
30.2 Share based payments
2006 Share Plan and 2006 India Share Plan
The Company has reserved an aggregate of 1,316,765 ordinary shares as at March 31, 2020 (1,316,765 ordinary shares as at March 31, 2019) for issuance to officers, directors and employees of the Company pursuant to its 2006 Share Plan and 2006 India Share Plan, both of which have been adopted by the board of directors (and the board of directors of Yatra India, in relation to the 2006 India Share Plan) and approved by the Company shareholders (and the shareholders of Yatra India, in relation to the 2006 India Share Plan) (collectively, the “Plan”). Out of such reserved shares, options to purchase 458,912 ordinary shares have been granted and are outstanding as at March 31, 2020 (March 31, 2019: 652,580 ordinary shares).
The share-based payment awards have the following vesting period under the same plan:-
1) 60 months, the first tranche vests after two years, while the remaining awards vest in equal installments on quarterly basis over the remainder of the vesting period.
2) 12 equal installments over 12 months.
3) 50% vest over 16 equal quarterly installments starting Dec 1, 2013; 25% vest if the “2015 Milestones” are met and then in eight quarters starting July 1, 2015; 25% vest if the “2016 Milestones” are met and then in four quarters starting July 1, 2016.
The Company estimates the expected term of stock grants equivalent to its vesting period. The Company has used the volatility of stocks of comparative companies with estimated life of options similar to its grants. The risk-free interest rate that is used in the option valuation model is based on U.S. treasury zero coupon bonds with a remaining term similar to the expected term of the options. The Company does not anticipate paying any cash dividends in the foreseeable future and therefore has used an expected dividend yield of zero in the option valuation model. The Company is required to estimate forfeitures at the time of grant and revise those estimates in subsequent periods if actual forfeitures differ from those estimates. All stock-based payment awards are amortized on a graded-vesting basis over the requisite service periods of the awards, which are generally the vesting periods.
The following table illustrates the number and weighted average exercise prices (WAEP) of, and movements in, share options during the year:
March 31,
2019
2020
Weighted
Weighted
average EP
average EP
No. of shares
per share
No. of shares
per share
Number of options outstanding at the beginning of the year
657,130
287.05
652,580
304.92
Granted during the year
—
—
—
—
Forfeited during the year
1,785
348.84
193,668
380.26
Expired during the year
2,581
270.10
—
—
Exercised during the year
184
300.11
—
—
Number of options outstanding at the end of the year
652,580
304.92
458,912
328.12
Vested/exercisable
652,580
304.92
458,912
328.12
The weighted average remaining contractual life for the share options outstanding as at March 31, 2020 was 2.22 years (March 31, 2019: 3.63 years).
The range of exercise prices for options outstanding at the end of the year was INR 294.43 to INR 408.93 (March 31, 2019: INR 270.10 to INR 375.14).
During the year ended March 31, 2020, share based payment expense for these options was recognized under personnel expenses (refer to Note 11) amounted to INR Nil (March 31, 2019: INR 24 and March 31, 2018: INR 432).
Company did not grant any options during the fiscal year ended March 31, 2020 and March 31, 2019.
Restricted Stock Unit Plan
On December 16, 2016, the Company approved a share incentive plan in connection with the business combination transaction (Refer to Note 43). The Company granted 2,000,000 restricted share units (RSU's), under the plan to eligible employees. Each RSU represents the right to receive one ordinary share. Out of 2,000,000 RSU’s, 74,458 shares have already been issued as part of treasury shares (Refer to Note 29).
The terms and conditions for 2,000,000 RSU’s:
1)
RSUs have daily graded vesting over a two year period.
2)
RSUs have a two year repurchase right in favor of the Company such that the Company will be able to acquire any unvested shares for a nominal amount, in case of termination of the services of the employee prior to vesting
3)
RSU’s grantee shall have the option of settling the tax obligation by selling the equivalent shares to the Company or by net settlement method as per IFRS 2 "Share-based payment”
During the financial year ending March 31, 2018, the Company had modified the vesting condition and 1,925,542 RSUs would vest in installments with one-fourth of the shares of RSUs vested on June 30, 2017 and three-quarters of RSUs vesting in six equal quarterly anniversaries following June 30, 2017 with the last quarter vesting on December 15, 2018.
March 31,
2019
2020
No. of shares
No. of shares
Number of RSU’s outstanding at the beginning of the year
719,575
—
Granted during the year
—
—
Forfeited during the year
372
—
Expired during the year
738
—
Vested during the year
718,465
—
Vested/exercisable and not exercised
643,147
643,147
The weighted average remaining contractual life for RSU’s outstanding as at March 31, 2020 was Nil years (March 31, 2019: Nil).
The range of exercise prices for RSU’s outstanding at the end of the year is Nil (March 31, 2019: Nil).
During the year ended March 31, 2020, share based compensation cost for these RSU's is recognized under personnel expenses amounting to INR Nil (March 31, 2019: 103,110 and March 31, 2018: 633,172). Refer to Note 11.
2016 Stock Option and Incentive Plan (the “2016 Plan”)
On December 13, 2016, the Company’s board of directors approved the 2016 Plan and on December 15, 2016, the Company shareholders approved the 2016 Plan. The 2016 Plan enables the Company to make equity based awards to its officers, employees, non-employee directors and consultants. The 2016 Plan provides for the grant of incentive share options, non-qualified share options, share appreciation rights, restricted share awards, restricted share units, unrestricted share awards, cash-based awards, performance share awards and dividend equivalent rights. The Company has reserved for issuance 8,943,801 authorized but unissued ordinary shares under the 2016 Plan as on March 31, 2020, which shares are subject to an annual increase on January 1 of each year equal to three percent of the number of shares issued and outstanding on the immediately preceding December 31 or such lesser number of shares as determined by the administrator of the 2016 Plan. The 2016 Plan limits the number or value of shares that may be granted to any participant in any one calendar year, among other limits.
During the year ended March 31, 2020, the Company pursuant to the “2016 Plan”, options to purchase Nil (March 31, 2019: 29,269) ordinary shares have been granted and 242,747 (March 31, 2019: 312,629) are outstanding as at March 31, 2020.
The share-based payment awards have the following vesting period under the same plan:-
1. 197,749 share options will vest over a period of four years in equal quarterly installments, with first such vesting on February 1, 2018 equivalent to 1/16 th of the total number of stock options and with the last such vesting on November 1, 2021
2. 140,000 share options will vest over a period of two years in equal monthly installments commencing from first vesting on March 1, 2018 equivalent to 1/24 th of the total number of stock options, with the last such vesting on February 1, 2020
3 . 21,769 share options will vest over a period of one year and four months in equal monthly installments commencing from first vesting on September 1, 2018 equivalent to 1/16 th of the total number of stock options, with the last such vesting on June 1, 2022
4. 7,500 share options will vest over a period of one year in equal monthly installments commencing from first vesting on January 31, 2019 equivalent to 1/12 th of the total number of stock options, with the last such vesting on December 31, 2019
The following table illustrates the number and weighted average exercise prices (WAEP) of, and movements in, share options during the year:
March 31, 2019
March 31, 2020
Weighted
Weighted
average
average EP
EP per
No. of shares*
per share
No. of shares*
share
Number of options outstanding at the beginning of the year
337,749
591.99
312,629
601.01
Granted during the year
29,269
406.10
—
—
Forfeited during the year
54,389
668.82
77,382
698.21
Number of options outstanding at the end of the year
312,629
601.01
235,247
640.98
Vested/exercisable
127,705
590.06
197,113
621.71
The weighted average remaining contractual life for the share options outstanding as at March 31, 2020 was 3.33 years (March 31, 2019: 4.94).
The range of exercise prices for options outstanding at the end of the year was INR 414.65 to INR 753.90 (March 31, 2019: INR 380.38 to INR 691.60).
During the year ended March 31, 2020, share based payment expense for these options was recognized under personnel expenses (refer to Note 11) amounted to INR 2,309 (March 31, 2019: 19,891 and March 31, 2018: 7,748).
The following tables list the inputs to the model used for the years then ended
March 31, 2019
Weighted average Fair value of ordinary share at the measurement date (USD)
5.67
Risk–free interest rate (%)
2.76% - 2.80%
Expected volatility (%)
38.63% - 40.64%
Expected life of share options in year
2.27 - 4.98
Dividend Yield
Model used
Black-Scholes
The expected life of share options has been taken as mid point between first and last available exercise date.
The expected volatility reflects the assumption based on historical volatility on the share prices of similar entities over a period.
Restricted Stock Unit Plan (RSU) "2016 Plan"
The Company pursuant to the “2016 Plan” had approved a grant of 603,792 Restricted Stock Units (“RSUs”) and 271,779 are outstanding as at March 31, 2020 (March 31, 2019: 280,886).
The restricted stock unit awards have the following vesting period:-
1.
87,879 RSUs granted, vesting of these RSAs would commence from May 31, 2017 with first vesting equivalent to 1/8 th of the Balance RSAs for each of the employees and 1/8 th getting vested at the end of each subsequent quarters till February 28, 2019.
2.
4300 RSUs were fully vested on the grant date.
3.
7,277 RSUs granted, these RSUs would vest over a period of four years in equal quarterly installments, vesting period of which will commence from July 01, 2017 with first such vesting on September 30, 2017 equivalent to one-sixteenth of these RSAs and with the last vesting to be done on or before June 30, 2021.
4.
20,000 RSUs granted, these RSUs would vest over a period of time with first such vesting commencing from February 1, 2018 equivalent to 1/10 th of the RSUs and rest of the RSUs vesting subsequently, in equal lots of 1/12 th of such RSUs, at the end of every quarter commencing from February 1, 2018, with the last one twelfth vesting on February 1, 2021.
5.
479,336 RSUs granted, these RSUs would vest over a period of one year in equal quarterly installments with first such vesting commencing from April 1, 2018 equivalent to 1/4th of these RSUs and with the last vesting effectuating on January 1, 2019.
6.
5,000 RSUs granted, vesting of these RSAs would commence from April 1, 2018 with first vesting equivalent to 1/4th of the Balance RSAs for the employee and 1/16th getting vested at the end of each subsequent quarters till April 1, 2021.
March 31, 2019
March 31, 2020
No. of shares
No. of shares
Number of RSU’s outstanding at the beginning of the year
547,390
280,886
Granted during the year
—
—
Forfeited during the year
13,124
—
Expired during the year
3,645
751
Vested during the year
249,735
8,355
Number of RSU’s outstanding at the end of the year
280,886
271,780
Vested/exercisable and not exercised
263,115
263,115
The weighted average remaining contractual life for RSU’s outstanding as at March 31, 2020 was 0.51 years (March 31, 2019: 1.03).
The range of exercise prices for RSU’s outstanding at the end of the year is Nil (March 31, 2019: Nil).
During the year ended March 31, 2020, share based compensation cost for these RSU’s is recognized under personnel expenses amounting to INR 2,826 (March 31, 2019: 159,857 and March 31, 2018: 88,829). Refer to Note 11
The expected life of RSU’s options has been taken as the vesting period.
The expected volatility reflects the assumption based on historical volatility on the share prices of similar entities over a period.</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Components of Other Comprehensive Loss</t>
        </is>
      </c>
      <c r="B1" s="2" t="inlineStr">
        <is>
          <t>12 Months Ended</t>
        </is>
      </c>
    </row>
    <row r="2">
      <c r="B2" s="2" t="inlineStr">
        <is>
          <t>Mar. 31, 2020</t>
        </is>
      </c>
    </row>
    <row r="3">
      <c r="A3" s="3" t="inlineStr">
        <is>
          <t>Components of Other Comprehensive Loss</t>
        </is>
      </c>
    </row>
    <row r="4">
      <c r="A4" s="4" t="inlineStr">
        <is>
          <t>Components of Other Comprehensive Loss</t>
        </is>
      </c>
      <c r="B4" s="4" t="inlineStr">
        <is>
          <t>31. Components of Other Comprehensive Loss
The following table summarizes the changes in the accumulated balance for each component of accumulated other comprehensive loss attributable to the Company.
March 31,
2018
2019
2020
Actuarial loss on defined benefit plan:
Actuarial loss on obligation (refer to note 34)
(5,047)
(5,776)
25,396
Income tax expense
187
250
(881)
Total
(4,860)
(5,526)
24,515
Foreign currency translation:
Foreign currency translation differences
(9,879)
(4,834)
(28,658)
Income tax expense
—
—
—
Balance at the end of year
(9,879)
(4,834)
(28,658)</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Borrowings</t>
        </is>
      </c>
      <c r="B1" s="2" t="inlineStr">
        <is>
          <t>12 Months Ended</t>
        </is>
      </c>
    </row>
    <row r="2">
      <c r="B2" s="2" t="inlineStr">
        <is>
          <t>Mar. 31, 2020</t>
        </is>
      </c>
    </row>
    <row r="3">
      <c r="A3" s="3" t="inlineStr">
        <is>
          <t>Borrowings.</t>
        </is>
      </c>
    </row>
    <row r="4">
      <c r="A4" s="4" t="inlineStr">
        <is>
          <t>Borrowings</t>
        </is>
      </c>
      <c r="B4" s="4" t="inlineStr">
        <is>
          <t>32. Borrowings
March 31,
Term
2019
2020
Current
Lease liabilities (refer to note 44)
Less than 1 year
3,071
61,267
Vehicle loan
Less than 1 year
15,654
7,187
Secured loan from banks/NBFC's**
Less than 1 year
335,750
—
Bank overdraft / Invoice Discounting
Less than 1 year
797,343
971,044
Total
1,151,818
1,039,498
Non-Current
Lease liabilities (refer to note 44)
More than 1 year
1,032
478,361
Vehicle loan
More than 1 year
23,555
7,226
Total
Carrying amount
Currency
Interest Rate
Year of Maturity
March 31,
2019
2020
Secured bank loans/NBFC's**
INR
14.75%
2019-2020
161,120
—
Bank overdraft
INR
Floating rate*
On demand
797,343
719,141
Vehicle loan
INR
8-10%
2017-2022
39,208
14,413
Lease liabilities (refer to note 44)
SGD
2.99% to 3.18%
2019-2021
4,103
1,072
Secured bank loans
USD
9.0%
2019-2020
174,631
—
Invoice Discounting
INR
Floating rate***
On demand
—
251,903
Lease liabilities (refer to note 44)
INR
14.4%
2019-2028
—
538,556
1,176,405
1,525,085
* 6M MCLR + spread
**
*** 3M MCLR + spread
Bank overdrafts
The overdraft facility of INR 800,000 is taken from ICICI bank by the Group. The facility is secured by the fixed deposits and first pari passu charges by way of hypothecation of all fixed assets and current assets, both existing and future, including intellectual property and intellectual property rights.
Invoice Discounting
This facility of INR 500,000 is taken from ICICI bank by the Group. The facility is secured by the fixed deposits and first pari passu charges by way of hypothecation of all fixed assets and current assets (excluding one customer account), both existing and future, including intellectual property and intellectual property rights. As on March 31, 2020, the Company has utilised INR 80,000 out of the above facility for issuance of bank guarantees for "International Air Transport Association"
Term loan-InnoVen capital
During the financial year ending March 31, 2018, the Company had taken a loan amounting to INR 1,034,448 (USD 7.8 million and INR 495 million) that carries an interest of 9% per annum on loan taken outside India and an interest of 14.75% on loan taken in India. The Group received the amount in two tranches of INR 665,800 (USD 5 million and INR 320 million) and INR 368,648 (USD 2.8 million and INR 175 million). The loan is repayable in 26 and 23 monthly installments of INR 13,300 (USD 0.2 million) and INR 8,419 (USD 0.12 million) respectively each along with interest for the loan taken outside India. For the borrowing in India the loan is repayable in 26 and 23 monthly installments of INR 12,308 and INR 7,609 respectively each along with interest. Pursuant to the loan, the Company has also issued 154,000 warrants to Innoven for them to be subscribed to equivalent number of shares at an exercise price of $12 per share up to September 2022 (refer Warrants section below). The loan is secured by pledge of all existing and future, current and non-current assets, including any intellectual property and intellectual property rights of the group and by the pledge of shares held by Yatra India in ATB. As on July 4, 2019, the pledge on these shares has been released against a fixed deposit of INR 50 million.
The Company had repaid balance due amounts outstanding against loans taken in India and outside India on December 24, 2019, thereby repaying all existing obligations towards the loan.
Warrants—Macquarie
In conjunction with various financing transactions, the Company issued warrants (except quoted warrants) to purchase the Company’s Ordinay shares. These warrants are classified to be derivative instruments and as such, are recorded at fair value through profit and loss account. The Company estimates the fair values of the warrants at each reporting period using a Black-Scholes option-pricing model.
The Company will continue to adjust the fair value of the warrant liability at the end of each reporting period for changes in fair value from the prior period until the earlier of the exercise or expiration of the applicable warrants or until such time that the warrants are no longer determined to be derivative instruments.
Warrants—Innoven
During the financial year ending March 31, 2018, the Company had further allotted warrants against the loan facility, the fair values of the warrants was taken using a Black-Scholes option-pricing model as on the date of the allotment. These warrants are classified to be equity instruments and accounted for on the same basis.
Warrants give the holder the right to purchase ordinary shares from the Company at a specific price within a certain time frame. The details of the warrants issued are as follows:
Number
of
Expiration
shares
Date of issue
Exercise price
date
Macquarie Corporate Holdings Pty Limited—Ordinary shares*
46,458
24-Jul-15
INR 2,027.99 ($26.90)
24-Jul-23
Innoven Capital - Ordinary shares
154,000
12-Sep-17
INR 904.68 ($12)
12-Sep-22
*
Refer to Note 7 (considered derivative instruments) and Note 30 (considered equity), for movement in warrants during the year.
Vehicle loan
This includes the vehicles taken on loan by the company. Refer to Note 19.
Lease liabilities
Lease liabilities include the vehicles taken on finance lease. Refer to Note 44.</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L52"/>
  <sheetViews>
    <sheetView workbookViewId="0">
      <selection activeCell="A1" sqref="A1"/>
    </sheetView>
  </sheetViews>
  <sheetFormatPr baseColWidth="8" defaultRowHeight="15"/>
  <cols>
    <col width="78" customWidth="1" min="1" max="1"/>
    <col width="80" customWidth="1" min="2" max="2"/>
    <col width="43" customWidth="1" min="3" max="3"/>
    <col width="43" customWidth="1" min="4" max="4"/>
    <col width="23" customWidth="1" min="5" max="5"/>
    <col width="27" customWidth="1" min="6" max="6"/>
    <col width="30" customWidth="1" min="7" max="7"/>
    <col width="44" customWidth="1" min="8" max="8"/>
    <col width="13" customWidth="1" min="9" max="9"/>
    <col width="32" customWidth="1" min="10" max="10"/>
    <col width="13" customWidth="1" min="11" max="11"/>
    <col width="13" customWidth="1" min="12" max="12"/>
  </cols>
  <sheetData>
    <row r="1">
      <c r="A1" s="1" t="inlineStr">
        <is>
          <t>Consolidated statement of changes in equity ₨ in Thousands, $ in Thousands</t>
        </is>
      </c>
      <c r="C1" s="2" t="inlineStr">
        <is>
          <t>Ordinary sharesEquity share capitalINR (₨)</t>
        </is>
      </c>
      <c r="D1" s="2" t="inlineStr">
        <is>
          <t>Ordinary sharesEquity share premiumINR (₨)</t>
        </is>
      </c>
      <c r="E1" s="2" t="inlineStr">
        <is>
          <t>Treasury sharesINR (₨)</t>
        </is>
      </c>
      <c r="F1" s="2" t="inlineStr">
        <is>
          <t>Accumulated deficitINR (₨)</t>
        </is>
      </c>
      <c r="G1" s="2" t="inlineStr">
        <is>
          <t>Other capital reservesINR (₨)</t>
        </is>
      </c>
      <c r="H1" s="2" t="inlineStr">
        <is>
          <t>Foreign currency translation reserveINR (₨)</t>
        </is>
      </c>
      <c r="I1" s="2" t="inlineStr">
        <is>
          <t>TotalINR (₨)</t>
        </is>
      </c>
      <c r="J1" s="2" t="inlineStr">
        <is>
          <t>Non-controlling InterestINR (₨)</t>
        </is>
      </c>
      <c r="K1" s="2" t="inlineStr">
        <is>
          <t>USD ($)</t>
        </is>
      </c>
      <c r="L1" s="2" t="inlineStr">
        <is>
          <t>INR (₨)</t>
        </is>
      </c>
    </row>
    <row r="2">
      <c r="A2" s="4" t="inlineStr">
        <is>
          <t>Balance at beginning of the year at Mar. 31, 2017</t>
        </is>
      </c>
      <c r="C2" s="7" t="n">
        <v>633</v>
      </c>
      <c r="D2" s="7" t="n">
        <v>14438936</v>
      </c>
      <c r="E2" s="7" t="n">
        <v>-54371</v>
      </c>
      <c r="F2" s="7" t="n">
        <v>-12003430</v>
      </c>
      <c r="G2" s="7" t="n">
        <v>733448</v>
      </c>
      <c r="H2" s="7" t="n">
        <v>22271</v>
      </c>
      <c r="I2" s="7" t="n">
        <v>3137487</v>
      </c>
      <c r="J2" s="7" t="n">
        <v>52082</v>
      </c>
      <c r="L2" s="7" t="n">
        <v>3189569</v>
      </c>
    </row>
    <row r="3">
      <c r="A3" s="4" t="inlineStr">
        <is>
          <t>Loss for the year</t>
        </is>
      </c>
      <c r="F3" s="5" t="n">
        <v>-3993140</v>
      </c>
      <c r="I3" s="5" t="n">
        <v>-3993140</v>
      </c>
      <c r="J3" s="5" t="n">
        <v>-58836</v>
      </c>
      <c r="L3" s="5" t="n">
        <v>-4051976</v>
      </c>
    </row>
    <row r="4">
      <c r="A4" s="3" t="inlineStr">
        <is>
          <t>Other comprehensive loss</t>
        </is>
      </c>
    </row>
    <row r="5">
      <c r="A5" s="4" t="inlineStr">
        <is>
          <t>Foreign currency translation differences loss</t>
        </is>
      </c>
      <c r="H5" s="5" t="n">
        <v>-9879</v>
      </c>
      <c r="I5" s="5" t="n">
        <v>-9879</v>
      </c>
      <c r="L5" s="5" t="n">
        <v>-9879</v>
      </c>
    </row>
    <row r="6">
      <c r="A6" s="4" t="inlineStr">
        <is>
          <t>Remeasurement loss on defined benefit plan</t>
        </is>
      </c>
      <c r="F6" s="5" t="n">
        <v>-4766</v>
      </c>
      <c r="I6" s="5" t="n">
        <v>-4766</v>
      </c>
      <c r="J6" s="5" t="n">
        <v>-94</v>
      </c>
      <c r="L6" s="5" t="n">
        <v>-4860</v>
      </c>
    </row>
    <row r="7">
      <c r="A7" s="4" t="inlineStr">
        <is>
          <t>Other comprehensive loss for the period, net of tax</t>
        </is>
      </c>
      <c r="F7" s="5" t="n">
        <v>-4766</v>
      </c>
      <c r="H7" s="5" t="n">
        <v>-9879</v>
      </c>
      <c r="I7" s="5" t="n">
        <v>-14645</v>
      </c>
      <c r="J7" s="5" t="n">
        <v>-94</v>
      </c>
      <c r="L7" s="5" t="n">
        <v>-14739</v>
      </c>
    </row>
    <row r="8">
      <c r="A8" s="4" t="inlineStr">
        <is>
          <t>Total comprehensive loss for the period, net of tax</t>
        </is>
      </c>
      <c r="F8" s="5" t="n">
        <v>-3997906</v>
      </c>
      <c r="H8" s="5" t="n">
        <v>-9879</v>
      </c>
      <c r="I8" s="5" t="n">
        <v>-4007785</v>
      </c>
      <c r="J8" s="5" t="n">
        <v>-58930</v>
      </c>
      <c r="L8" s="5" t="n">
        <v>-4066715</v>
      </c>
    </row>
    <row r="9">
      <c r="A9" s="3" t="inlineStr">
        <is>
          <t>Transactions with owners, recorded directly in equity contributions by owners</t>
        </is>
      </c>
    </row>
    <row r="10">
      <c r="A10" s="4" t="inlineStr">
        <is>
          <t>Share-based payments</t>
        </is>
      </c>
      <c r="F10" s="5" t="n">
        <v>2802</v>
      </c>
      <c r="G10" s="5" t="n">
        <v>727118</v>
      </c>
      <c r="I10" s="5" t="n">
        <v>729920</v>
      </c>
      <c r="L10" s="5" t="n">
        <v>729920</v>
      </c>
    </row>
    <row r="11">
      <c r="A11" s="4" t="inlineStr">
        <is>
          <t>Transaction with equity shareholders</t>
        </is>
      </c>
      <c r="B11" s="4" t="inlineStr">
        <is>
          <t>[1]</t>
        </is>
      </c>
      <c r="D11" s="5" t="n">
        <v>-112406</v>
      </c>
      <c r="I11" s="5" t="n">
        <v>-112406</v>
      </c>
      <c r="L11" s="5" t="n">
        <v>-112406</v>
      </c>
    </row>
    <row r="12">
      <c r="A12" s="4" t="inlineStr">
        <is>
          <t>Exercise of options</t>
        </is>
      </c>
      <c r="C12" s="5" t="n">
        <v>5</v>
      </c>
      <c r="D12" s="5" t="n">
        <v>636085</v>
      </c>
      <c r="E12" s="5" t="n">
        <v>24287</v>
      </c>
      <c r="G12" s="5" t="n">
        <v>-650860</v>
      </c>
      <c r="H12" s="5" t="n">
        <v>-1177</v>
      </c>
      <c r="I12" s="5" t="n">
        <v>8340</v>
      </c>
      <c r="L12" s="5" t="n">
        <v>8340</v>
      </c>
    </row>
    <row r="13">
      <c r="A13" s="4" t="inlineStr">
        <is>
          <t>Issuance of warrants</t>
        </is>
      </c>
      <c r="G13" s="5" t="n">
        <v>23258</v>
      </c>
      <c r="I13" s="5" t="n">
        <v>23258</v>
      </c>
      <c r="L13" s="5" t="n">
        <v>23258</v>
      </c>
    </row>
    <row r="14">
      <c r="A14" s="4" t="inlineStr">
        <is>
          <t>Contingent dividend</t>
        </is>
      </c>
      <c r="F14" s="5" t="n">
        <v>2755</v>
      </c>
      <c r="I14" s="5" t="n">
        <v>2755</v>
      </c>
      <c r="L14" s="5" t="n">
        <v>2755</v>
      </c>
    </row>
    <row r="15">
      <c r="A15" s="4" t="inlineStr">
        <is>
          <t>Change in non-controlling interest</t>
        </is>
      </c>
      <c r="B15" s="4" t="inlineStr">
        <is>
          <t>[2]</t>
        </is>
      </c>
      <c r="F15" s="5" t="n">
        <v>-6487</v>
      </c>
      <c r="I15" s="5" t="n">
        <v>-6487</v>
      </c>
      <c r="J15" s="5" t="n">
        <v>6487</v>
      </c>
    </row>
    <row r="16">
      <c r="A16" s="4" t="inlineStr">
        <is>
          <t>Total contribution by owners</t>
        </is>
      </c>
      <c r="C16" s="5" t="n">
        <v>5</v>
      </c>
      <c r="D16" s="5" t="n">
        <v>523679</v>
      </c>
      <c r="E16" s="5" t="n">
        <v>24287</v>
      </c>
      <c r="F16" s="5" t="n">
        <v>-930</v>
      </c>
      <c r="G16" s="5" t="n">
        <v>99516</v>
      </c>
      <c r="H16" s="5" t="n">
        <v>-1177</v>
      </c>
      <c r="I16" s="5" t="n">
        <v>645380</v>
      </c>
      <c r="J16" s="5" t="n">
        <v>6487</v>
      </c>
      <c r="L16" s="5" t="n">
        <v>651867</v>
      </c>
    </row>
    <row r="17">
      <c r="A17" s="4" t="inlineStr">
        <is>
          <t>Balance at end of the year at Mar. 31, 2018</t>
        </is>
      </c>
      <c r="C17" s="5" t="n">
        <v>638</v>
      </c>
      <c r="D17" s="5" t="n">
        <v>14962615</v>
      </c>
      <c r="E17" s="5" t="n">
        <v>-30084</v>
      </c>
      <c r="F17" s="5" t="n">
        <v>-16002266</v>
      </c>
      <c r="G17" s="5" t="n">
        <v>832964</v>
      </c>
      <c r="H17" s="5" t="n">
        <v>11215</v>
      </c>
      <c r="I17" s="5" t="n">
        <v>-224918</v>
      </c>
      <c r="J17" s="5" t="n">
        <v>-361</v>
      </c>
      <c r="L17" s="5" t="n">
        <v>-225279</v>
      </c>
    </row>
    <row r="18">
      <c r="A18" s="4" t="inlineStr">
        <is>
          <t>Effect of adoption of new accounting standards (Refer Note 2.2)</t>
        </is>
      </c>
      <c r="F18" s="5" t="n">
        <v>-38110</v>
      </c>
      <c r="I18" s="5" t="n">
        <v>-38110</v>
      </c>
      <c r="L18" s="5" t="n">
        <v>-38110</v>
      </c>
    </row>
    <row r="19">
      <c r="A19" s="4" t="inlineStr">
        <is>
          <t>Balance at beginning of the year, restated</t>
        </is>
      </c>
      <c r="C19" s="5" t="n">
        <v>638</v>
      </c>
      <c r="D19" s="5" t="n">
        <v>14962615</v>
      </c>
      <c r="E19" s="5" t="n">
        <v>-30084</v>
      </c>
      <c r="F19" s="5" t="n">
        <v>-16040376</v>
      </c>
      <c r="G19" s="5" t="n">
        <v>832964</v>
      </c>
      <c r="H19" s="5" t="n">
        <v>11215</v>
      </c>
      <c r="I19" s="5" t="n">
        <v>-263028</v>
      </c>
      <c r="J19" s="5" t="n">
        <v>-361</v>
      </c>
      <c r="L19" s="5" t="n">
        <v>-263389</v>
      </c>
    </row>
    <row r="20">
      <c r="A20" s="4" t="inlineStr">
        <is>
          <t>Loss for the year</t>
        </is>
      </c>
      <c r="F20" s="5" t="n">
        <v>-1148203</v>
      </c>
      <c r="I20" s="5" t="n">
        <v>-1148203</v>
      </c>
      <c r="J20" s="5" t="n">
        <v>-45392</v>
      </c>
      <c r="L20" s="5" t="n">
        <v>-1193595</v>
      </c>
    </row>
    <row r="21">
      <c r="A21" s="3" t="inlineStr">
        <is>
          <t>Other comprehensive loss</t>
        </is>
      </c>
    </row>
    <row r="22">
      <c r="A22" s="4" t="inlineStr">
        <is>
          <t>Foreign currency translation differences loss</t>
        </is>
      </c>
      <c r="H22" s="5" t="n">
        <v>-4834</v>
      </c>
      <c r="I22" s="5" t="n">
        <v>-4834</v>
      </c>
      <c r="L22" s="5" t="n">
        <v>-4834</v>
      </c>
    </row>
    <row r="23">
      <c r="A23" s="4" t="inlineStr">
        <is>
          <t>Remeasurement loss on defined benefit plan</t>
        </is>
      </c>
      <c r="F23" s="5" t="n">
        <v>-5447</v>
      </c>
      <c r="I23" s="5" t="n">
        <v>-5447</v>
      </c>
      <c r="J23" s="5" t="n">
        <v>-79</v>
      </c>
      <c r="L23" s="5" t="n">
        <v>-5526</v>
      </c>
    </row>
    <row r="24">
      <c r="A24" s="4" t="inlineStr">
        <is>
          <t>Other comprehensive loss for the period, net of tax</t>
        </is>
      </c>
      <c r="F24" s="5" t="n">
        <v>-5447</v>
      </c>
      <c r="H24" s="5" t="n">
        <v>-4834</v>
      </c>
      <c r="I24" s="5" t="n">
        <v>-10281</v>
      </c>
      <c r="J24" s="5" t="n">
        <v>-79</v>
      </c>
      <c r="L24" s="5" t="n">
        <v>-10360</v>
      </c>
    </row>
    <row r="25">
      <c r="A25" s="4" t="inlineStr">
        <is>
          <t>Total comprehensive loss for the period, net of tax</t>
        </is>
      </c>
      <c r="F25" s="5" t="n">
        <v>-1153650</v>
      </c>
      <c r="H25" s="5" t="n">
        <v>-4834</v>
      </c>
      <c r="I25" s="5" t="n">
        <v>-1158484</v>
      </c>
      <c r="J25" s="5" t="n">
        <v>-45471</v>
      </c>
      <c r="L25" s="5" t="n">
        <v>-1203955</v>
      </c>
    </row>
    <row r="26">
      <c r="A26" s="3" t="inlineStr">
        <is>
          <t>Transactions with owners, recorded directly in equity contributions by owners</t>
        </is>
      </c>
    </row>
    <row r="27">
      <c r="A27" s="4" t="inlineStr">
        <is>
          <t>Share-based payments</t>
        </is>
      </c>
      <c r="E27" s="5" t="n">
        <v>650</v>
      </c>
      <c r="F27" s="5" t="n">
        <v>2870</v>
      </c>
      <c r="G27" s="5" t="n">
        <v>279363</v>
      </c>
      <c r="I27" s="5" t="n">
        <v>282883</v>
      </c>
      <c r="L27" s="5" t="n">
        <v>282883</v>
      </c>
    </row>
    <row r="28">
      <c r="A28" s="4" t="inlineStr">
        <is>
          <t>Exercise of options</t>
        </is>
      </c>
      <c r="C28" s="5" t="n">
        <v>4</v>
      </c>
      <c r="D28" s="5" t="n">
        <v>357981</v>
      </c>
      <c r="E28" s="5" t="n">
        <v>18215</v>
      </c>
      <c r="G28" s="5" t="n">
        <v>-376339</v>
      </c>
      <c r="H28" s="5" t="n">
        <v>190</v>
      </c>
      <c r="I28" s="5" t="n">
        <v>51</v>
      </c>
      <c r="L28" s="5" t="n">
        <v>51</v>
      </c>
    </row>
    <row r="29">
      <c r="A29" s="4" t="inlineStr">
        <is>
          <t>Issuance of shares</t>
        </is>
      </c>
      <c r="C29" s="5" t="n">
        <v>71</v>
      </c>
      <c r="D29" s="5" t="n">
        <v>3667843</v>
      </c>
      <c r="I29" s="5" t="n">
        <v>3667914</v>
      </c>
      <c r="L29" s="5" t="n">
        <v>3667914</v>
      </c>
    </row>
    <row r="30">
      <c r="A30" s="4" t="inlineStr">
        <is>
          <t>Cost of issuance of shares</t>
        </is>
      </c>
      <c r="D30" s="5" t="n">
        <v>-104334</v>
      </c>
      <c r="I30" s="5" t="n">
        <v>-104334</v>
      </c>
      <c r="L30" s="5" t="n">
        <v>-104334</v>
      </c>
    </row>
    <row r="31">
      <c r="A31" s="4" t="inlineStr">
        <is>
          <t>Change in non-controlling interest</t>
        </is>
      </c>
      <c r="B31" s="4" t="inlineStr">
        <is>
          <t>[3]</t>
        </is>
      </c>
      <c r="F31" s="5" t="n">
        <v>-65253</v>
      </c>
      <c r="I31" s="5" t="n">
        <v>-65253</v>
      </c>
      <c r="J31" s="5" t="n">
        <v>65253</v>
      </c>
    </row>
    <row r="32">
      <c r="A32" s="4" t="inlineStr">
        <is>
          <t>Total contribution by owners</t>
        </is>
      </c>
      <c r="C32" s="5" t="n">
        <v>75</v>
      </c>
      <c r="D32" s="5" t="n">
        <v>3921490</v>
      </c>
      <c r="E32" s="5" t="n">
        <v>18865</v>
      </c>
      <c r="F32" s="5" t="n">
        <v>-62383</v>
      </c>
      <c r="G32" s="5" t="n">
        <v>-96976</v>
      </c>
      <c r="H32" s="5" t="n">
        <v>190</v>
      </c>
      <c r="I32" s="5" t="n">
        <v>3781261</v>
      </c>
      <c r="J32" s="5" t="n">
        <v>65253</v>
      </c>
      <c r="L32" s="5" t="n">
        <v>3846514</v>
      </c>
    </row>
    <row r="33">
      <c r="A33" s="4" t="inlineStr">
        <is>
          <t>Balance at end of the year at Mar. 31, 2019</t>
        </is>
      </c>
      <c r="C33" s="5" t="n">
        <v>713</v>
      </c>
      <c r="D33" s="5" t="n">
        <v>18884105</v>
      </c>
      <c r="E33" s="5" t="n">
        <v>-11219</v>
      </c>
      <c r="F33" s="5" t="n">
        <v>-17256409</v>
      </c>
      <c r="G33" s="5" t="n">
        <v>735988</v>
      </c>
      <c r="H33" s="5" t="n">
        <v>6571</v>
      </c>
      <c r="I33" s="5" t="n">
        <v>2359749</v>
      </c>
      <c r="J33" s="5" t="n">
        <v>19421</v>
      </c>
      <c r="L33" s="5" t="n">
        <v>2379170</v>
      </c>
    </row>
    <row r="34">
      <c r="A34" s="4" t="inlineStr">
        <is>
          <t>Effect of adoption of new accounting standards (Refer Note 2.2)</t>
        </is>
      </c>
      <c r="F34" s="5" t="n">
        <v>-28562</v>
      </c>
      <c r="I34" s="5" t="n">
        <v>-28562</v>
      </c>
      <c r="J34" s="5" t="n">
        <v>-431</v>
      </c>
      <c r="L34" s="5" t="n">
        <v>-28993</v>
      </c>
    </row>
    <row r="35">
      <c r="A35" s="4" t="inlineStr">
        <is>
          <t>Balance at beginning of the year, restated</t>
        </is>
      </c>
      <c r="C35" s="5" t="n">
        <v>713</v>
      </c>
      <c r="D35" s="5" t="n">
        <v>18884105</v>
      </c>
      <c r="E35" s="5" t="n">
        <v>-11219</v>
      </c>
      <c r="F35" s="5" t="n">
        <v>-17284971</v>
      </c>
      <c r="G35" s="5" t="n">
        <v>735988</v>
      </c>
      <c r="H35" s="5" t="n">
        <v>6571</v>
      </c>
      <c r="I35" s="5" t="n">
        <v>2331187</v>
      </c>
      <c r="J35" s="5" t="n">
        <v>18990</v>
      </c>
      <c r="L35" s="5" t="n">
        <v>2350177</v>
      </c>
    </row>
    <row r="36">
      <c r="A36" s="4" t="inlineStr">
        <is>
          <t>Loss for the year</t>
        </is>
      </c>
      <c r="F36" s="5" t="n">
        <v>-833808</v>
      </c>
      <c r="I36" s="5" t="n">
        <v>-833808</v>
      </c>
      <c r="J36" s="5" t="n">
        <v>-6387</v>
      </c>
      <c r="K36" s="6" t="n">
        <v>-11146</v>
      </c>
      <c r="L36" s="5" t="n">
        <v>-840195</v>
      </c>
    </row>
    <row r="37">
      <c r="A37" s="3" t="inlineStr">
        <is>
          <t>Other comprehensive loss</t>
        </is>
      </c>
    </row>
    <row r="38">
      <c r="A38" s="4" t="inlineStr">
        <is>
          <t>Foreign currency translation differences loss</t>
        </is>
      </c>
      <c r="H38" s="5" t="n">
        <v>-28658</v>
      </c>
      <c r="I38" s="5" t="n">
        <v>-28658</v>
      </c>
      <c r="K38" s="5" t="n">
        <v>-380</v>
      </c>
      <c r="L38" s="5" t="n">
        <v>-28658</v>
      </c>
    </row>
    <row r="39">
      <c r="A39" s="4" t="inlineStr">
        <is>
          <t>Remeasurement loss on defined benefit plan</t>
        </is>
      </c>
      <c r="F39" s="5" t="n">
        <v>24164</v>
      </c>
      <c r="I39" s="5" t="n">
        <v>24164</v>
      </c>
      <c r="J39" s="5" t="n">
        <v>351</v>
      </c>
      <c r="K39" s="5" t="n">
        <v>325</v>
      </c>
      <c r="L39" s="5" t="n">
        <v>24515</v>
      </c>
    </row>
    <row r="40">
      <c r="A40" s="4" t="inlineStr">
        <is>
          <t>Other comprehensive loss for the period, net of tax</t>
        </is>
      </c>
      <c r="F40" s="5" t="n">
        <v>24164</v>
      </c>
      <c r="H40" s="5" t="n">
        <v>-28658</v>
      </c>
      <c r="I40" s="5" t="n">
        <v>-4494</v>
      </c>
      <c r="J40" s="5" t="n">
        <v>351</v>
      </c>
      <c r="K40" s="5" t="n">
        <v>-55</v>
      </c>
      <c r="L40" s="5" t="n">
        <v>-4143</v>
      </c>
    </row>
    <row r="41">
      <c r="A41" s="4" t="inlineStr">
        <is>
          <t>Total comprehensive loss for the period, net of tax</t>
        </is>
      </c>
      <c r="F41" s="5" t="n">
        <v>-809644</v>
      </c>
      <c r="H41" s="5" t="n">
        <v>-28658</v>
      </c>
      <c r="I41" s="5" t="n">
        <v>-838302</v>
      </c>
      <c r="J41" s="5" t="n">
        <v>-6036</v>
      </c>
      <c r="K41" s="5" t="n">
        <v>-11201</v>
      </c>
      <c r="L41" s="5" t="n">
        <v>-844338</v>
      </c>
    </row>
    <row r="42">
      <c r="A42" s="3" t="inlineStr">
        <is>
          <t>Transactions with owners, recorded directly in equity contributions by owners</t>
        </is>
      </c>
    </row>
    <row r="43">
      <c r="A43" s="4" t="inlineStr">
        <is>
          <t>Share-based payments</t>
        </is>
      </c>
      <c r="F43" s="5" t="n">
        <v>46778</v>
      </c>
      <c r="G43" s="5" t="n">
        <v>-41643</v>
      </c>
      <c r="I43" s="5" t="n">
        <v>5135</v>
      </c>
      <c r="L43" s="5" t="n">
        <v>5135</v>
      </c>
    </row>
    <row r="44">
      <c r="A44" s="4" t="inlineStr">
        <is>
          <t>Exercise of options</t>
        </is>
      </c>
      <c r="C44" s="5" t="n">
        <v>1</v>
      </c>
      <c r="D44" s="5" t="n">
        <v>5049</v>
      </c>
      <c r="G44" s="5" t="n">
        <v>-5050</v>
      </c>
    </row>
    <row r="45">
      <c r="A45" s="4" t="inlineStr">
        <is>
          <t>Change in non-controlling interest</t>
        </is>
      </c>
      <c r="B45" s="4" t="inlineStr">
        <is>
          <t>[4]</t>
        </is>
      </c>
      <c r="F45" s="5" t="n">
        <v>-6079</v>
      </c>
      <c r="I45" s="5" t="n">
        <v>-6079</v>
      </c>
      <c r="J45" s="5" t="n">
        <v>6079</v>
      </c>
    </row>
    <row r="46">
      <c r="A46" s="4" t="inlineStr">
        <is>
          <t>Total contribution by owners</t>
        </is>
      </c>
      <c r="C46" s="5" t="n">
        <v>1</v>
      </c>
      <c r="D46" s="5" t="n">
        <v>5049</v>
      </c>
      <c r="F46" s="5" t="n">
        <v>40699</v>
      </c>
      <c r="G46" s="5" t="n">
        <v>-46693</v>
      </c>
      <c r="I46" s="5" t="n">
        <v>-944</v>
      </c>
      <c r="J46" s="5" t="n">
        <v>6079</v>
      </c>
      <c r="L46" s="5" t="n">
        <v>5135</v>
      </c>
    </row>
    <row r="47">
      <c r="A47" s="4" t="inlineStr">
        <is>
          <t>Balance at end of the year at Mar. 31, 2020</t>
        </is>
      </c>
      <c r="C47" s="7" t="n">
        <v>714</v>
      </c>
      <c r="D47" s="7" t="n">
        <v>18889154</v>
      </c>
      <c r="E47" s="7" t="n">
        <v>-11219</v>
      </c>
      <c r="F47" s="7" t="n">
        <v>-18053916</v>
      </c>
      <c r="G47" s="7" t="n">
        <v>689295</v>
      </c>
      <c r="H47" s="7" t="n">
        <v>-22087</v>
      </c>
      <c r="I47" s="7" t="n">
        <v>1491941</v>
      </c>
      <c r="J47" s="7" t="n">
        <v>19033</v>
      </c>
      <c r="K47" s="6" t="n">
        <v>20041</v>
      </c>
      <c r="L47" s="7" t="n">
        <v>1510974</v>
      </c>
    </row>
    <row r="48"/>
    <row r="49">
      <c r="A49" s="4" t="inlineStr">
        <is>
          <t>[1]</t>
        </is>
      </c>
      <c r="B49" s="4" t="inlineStr">
        <is>
          <t>*      Transaction with equity shareholders represent tax deposited on behalf of restricted stock holders.</t>
        </is>
      </c>
    </row>
    <row r="50">
      <c r="A50" s="4" t="inlineStr">
        <is>
          <t>[2]</t>
        </is>
      </c>
      <c r="B50" s="4" t="inlineStr">
        <is>
          <t>**    Change in non-controlling interest represents shares of a subsidiary issued to the Parent Company. The percentage holding of the parent is 98.22% as of March 31, 2018 (98.20% as of March 31, 2017)</t>
        </is>
      </c>
    </row>
    <row r="51">
      <c r="A51" s="4" t="inlineStr">
        <is>
          <t>[3]</t>
        </is>
      </c>
      <c r="B51" s="4" t="inlineStr">
        <is>
          <t>* Transaction with non-controlling interest represents shares of a subsidiary issued to the Parent Company. The percentage holding of the parent is 98.53% as of March 31, 2019 (98.22% as of March 31, 2018). (refer to Note 6)</t>
        </is>
      </c>
    </row>
    <row r="52">
      <c r="A52" s="4" t="inlineStr">
        <is>
          <t>[4]</t>
        </is>
      </c>
      <c r="B52" s="4" t="inlineStr">
        <is>
          <t>*Change in non-controlling interest represents shares of a subsidiary issued to the Parent Company. The percentage holding of the parent is 98.56% as of March 31, 2020 (98.53% as of March 31, 2019), (refer to Note 6).</t>
        </is>
      </c>
    </row>
  </sheetData>
  <mergeCells count="6">
    <mergeCell ref="A1:B1"/>
    <mergeCell ref="A48:K48"/>
    <mergeCell ref="B49:K49"/>
    <mergeCell ref="B50:K50"/>
    <mergeCell ref="B51:K51"/>
    <mergeCell ref="B52:K5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Trade and other payables</t>
        </is>
      </c>
      <c r="B1" s="2" t="inlineStr">
        <is>
          <t>12 Months Ended</t>
        </is>
      </c>
    </row>
    <row r="2">
      <c r="B2" s="2" t="inlineStr">
        <is>
          <t>Mar. 31, 2020</t>
        </is>
      </c>
    </row>
    <row r="3">
      <c r="A3" s="3" t="inlineStr">
        <is>
          <t>Trade and other payables</t>
        </is>
      </c>
    </row>
    <row r="4">
      <c r="A4" s="4" t="inlineStr">
        <is>
          <t>Trade and other payables</t>
        </is>
      </c>
      <c r="B4" s="4" t="inlineStr">
        <is>
          <t>33. Trade and other payables
March 31,
2019
2020
Trade payables
4,124,409
1,364,460
Accrued expenses
275,515
221,510
Related parties (refer to Note 42)
15,517
9,364
Refund and other payables*
852,605
1,291,810
Total
5,268,046
2,887,144
Current
5,264,949
2,859,370
Non-current
3,097
27,774
Total
5,268,046
2,887,144
Non-current portion pertains to the expenditure incurred towards advertisements made as per the advertisements contract entered with BCCL (refer note 39).
*During the year ending March 31, 2019, the Company has reassessed its estimates of likely future refund of certain customer transactions and the above liability has been adjusted accordingly.</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Employment benefit plan</t>
        </is>
      </c>
      <c r="B1" s="2" t="inlineStr">
        <is>
          <t>12 Months Ended</t>
        </is>
      </c>
    </row>
    <row r="2">
      <c r="B2" s="2" t="inlineStr">
        <is>
          <t>Mar. 31, 2020</t>
        </is>
      </c>
    </row>
    <row r="3">
      <c r="A3" s="3" t="inlineStr">
        <is>
          <t>Employment benefit plan</t>
        </is>
      </c>
    </row>
    <row r="4">
      <c r="A4" s="4" t="inlineStr">
        <is>
          <t>Employment benefit plan</t>
        </is>
      </c>
      <c r="B4" s="4" t="inlineStr">
        <is>
          <t>34. Employment benefit plan
March 31,
2019
2020
Defined benefit obligation
106,718
78,720
Liability for compensated absences
72,287
57,513
Total liability
179,005
136,233
Defined benefit plan asset (refer to note 21)
6,339
1,898
Total asset
6,339
1,898
Net Unfunded liability
100,379
76,822
The Group's gratuity scheme for its employees in India, is a defined benefit plan. Gratuity is paid as a lump sum amount to employees at retirement or termination of employment at an amount based on the respective employee's eligible salary and the years of employment with the Group. The benefit plan is partially funded. The following table sets out the disclosure in respect of the defined benefit plan.
Movement in obligation
March 31,
2019
2020
Present value of obligation at beginning of year
115,708
127,630
Interest cost
6,977
7,636
Current service cost
20,166
19,887
Actuarial loss on obligation
–economic assumptions
489
(18,683)
–demographic assumptions
4,506
17
–experience assumptions
—
(7,017)
Benefits paid
(20,216)
(29,593)
Present value of obligation at closing of year
127,630
99,877
Movement in plan assets*
March 31,
2019
2020
Fair value of plan assets at beginning of the year
36,534
27,251
Employer contributions
2,270
156
Benefits paid
(4,751)
(5,944)
Divestiture
(8,588)
—
Earning on assets
2,568
1,880
Actuarial loss on plan assets
(781)
(288)
Fair value of plan assets at end of the year
27,251
23,055
*Plan assets represents investment made by the Company in LIC funds
March 31,
Unfunded liability
2019
2020
Current
24,869
21,883
Non-current
75,510
54,939
Unfunded liability recognized in statement of financial position
100,379
76,822
Funded asset
Prepayment and other assets - Non-Current
6,339
1,898
6,339
1,898
Components of cost recognized in profit or loss
March 31,
2018
2019
2020
Current service cost
14,633
20,166
19,887
Past service cost
8,683
—
—
Net interest cost
3,273
4,409
5,755
26,589
24,575
25,642
Amount recognised in other comprehensive income
March 31,
2018
2019
2020
Actuarial loss/(gain) on obligation*
5,047
5,776
(25,396)
* Refer to Note 31 for the movement during the year.
The principal actuarial assumptions used for estimating the group's defined benefit obligations are set out below:
March 31,
2019
2020
Discount rate
6.75 - 6.90%
5.6%-5.8%
Future salary increase
5-11%
0% for first year, 5% thereafter
Average expected future working life (years)
2.34 - 3.93
2.44-4.15
Retirement age (years)
58
58
Mortality table
IALM (2006-08) Ultimate
ILAM* (2012-2014) Ultimate
Withdrawal rate (%)
Ages
Upto 30 years
40-70%
40-70%
From 31 to 44 years
30-35%
30-35%
Above 44 years
3-5%
3-5%
* Indian Assured Lives Mortality (2012‑14) Ultimate represents published mortality table used for mortality assumption.
Sensitivity analysis
Reasonably possible changes at the reporting date to one of the relevant actuarial assumptions, holding other assumptions constant, would have affected the defined benefit obligation by the amounts shown below:
March 31,
2019
2020
a) Impact of the change in discount rate
a) Impact due to increase of 0.50 %
3,406
2,135
b) Impact due to decrease of 0.50 %
(2,736)
(2,017)
b) Impact of the change in salary increase
a) Impact due to increase of 0.50 %
(1,966)
(1,940)
b) Impact due to decrease of 0.50 %
2,763
2,057
The sensitivity analyses above have been determined based on a method that extrapolates the impact on the defined benefit obligation as a result of reasonable changes in key assumptions occurring at the end of the reporting period. These analysis are based on a change in a significant assumption, keeping all other assumptions constant and may not be representative of an actual change in the defined benefit obligation as it is unlikely that changes in assumptions would occur in isolation of one another.
The following payments are expected contributions to the defined benefit obligation in future years:
March 31,
2019
2020
Year 1
29,827
26,817
Year 2
21,429
15,882
Year 3
15,107
11,705
Year 4
12,725
11,472
Year 5
11,986
8,221
Year 6-10
38,393
25,278
Total expected payments
129,467
99,375</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Deferred Revenue</t>
        </is>
      </c>
      <c r="B1" s="2" t="inlineStr">
        <is>
          <t>12 Months Ended</t>
        </is>
      </c>
    </row>
    <row r="2">
      <c r="B2" s="2" t="inlineStr">
        <is>
          <t>Mar. 31, 2020</t>
        </is>
      </c>
    </row>
    <row r="3">
      <c r="A3" s="3" t="inlineStr">
        <is>
          <t>Deferred Revenue</t>
        </is>
      </c>
    </row>
    <row r="4">
      <c r="A4" s="4" t="inlineStr">
        <is>
          <t>Deferred revenue</t>
        </is>
      </c>
      <c r="B4" s="4" t="inlineStr">
        <is>
          <t>35. Deferred Revenue
March 31,
2019
2020
Global Distribution System provider
652,895
351,974
Loyalty program
22,816
5,942
Total
675,711
357,916
Non-current
96,392
232,069
Current
579,319
125,847
Total
675,711
357,916
"Global Distribution System providers" represents the amount received upfront by the group as a part of commercial arrangement with the Global Distribution System ("GDS") providers for facilitating the booking of airline tickets on our websites or other distribution channels. The same is recognized as revenue for actual airline tickets sold over the total number of airline tickets to be sold as per the term of the agreement, in both cases sold on such GDS platforms, and the balance amount is recognized as deferred revenue.
March 31,
2019
2020
At 1 April
1,470,710
675,711
Recorded in statement of profit or loss
(794,999)
(317,795)
At 31 March
675,711
357,916</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Other financial liabilities</t>
        </is>
      </c>
      <c r="B1" s="2" t="inlineStr">
        <is>
          <t>12 Months Ended</t>
        </is>
      </c>
    </row>
    <row r="2">
      <c r="B2" s="2" t="inlineStr">
        <is>
          <t>Mar. 31, 2020</t>
        </is>
      </c>
    </row>
    <row r="3">
      <c r="A3" s="3" t="inlineStr">
        <is>
          <t>Other financial liabilities</t>
        </is>
      </c>
    </row>
    <row r="4">
      <c r="A4" s="4" t="inlineStr">
        <is>
          <t>Other financial liabilities</t>
        </is>
      </c>
      <c r="B4" s="4" t="inlineStr">
        <is>
          <t>36. Other financial liabilities
March 31,
2019
2020
Non-current
Share warrants (refer to Note 32)
94
2
94
2
Current
Due to employees
182,495
124,074
Share warrants
383,699
418,263
Liability for the acquisition of business (refer to Note 43)
1,190,009
800,000
Total
1,756,203
1,342,337</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Other non-financial liability, non-current</t>
        </is>
      </c>
      <c r="B1" s="2" t="inlineStr">
        <is>
          <t>12 Months Ended</t>
        </is>
      </c>
    </row>
    <row r="2">
      <c r="B2" s="2" t="inlineStr">
        <is>
          <t>Mar. 31, 2020</t>
        </is>
      </c>
    </row>
    <row r="3">
      <c r="A3" s="3" t="inlineStr">
        <is>
          <t>Other non-financial liability, non-current</t>
        </is>
      </c>
    </row>
    <row r="4">
      <c r="A4" s="4" t="inlineStr">
        <is>
          <t>Other non financial liability, non-current</t>
        </is>
      </c>
      <c r="B4" s="4" t="inlineStr">
        <is>
          <t>37. Other non-financial liability, non-current
March 31,
2019
2020
Lease rent equalization
2,303
—
Total
2,303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Other current liabilities</t>
        </is>
      </c>
      <c r="B1" s="2" t="inlineStr">
        <is>
          <t>12 Months Ended</t>
        </is>
      </c>
    </row>
    <row r="2">
      <c r="B2" s="2" t="inlineStr">
        <is>
          <t>Mar. 31, 2020</t>
        </is>
      </c>
    </row>
    <row r="3">
      <c r="A3" s="3" t="inlineStr">
        <is>
          <t>Other current liabilities</t>
        </is>
      </c>
    </row>
    <row r="4">
      <c r="A4" s="4" t="inlineStr">
        <is>
          <t>Other current liabilities</t>
        </is>
      </c>
      <c r="B4" s="4" t="inlineStr">
        <is>
          <t>38. Other current liabilities
March 31,
2019
2020
Advance from customers
702,444
774,673
Statutory liabilities
266,159
86,519
Other liabilities
93,402
99,458
Lease rent equalization
3,217
—
Interest accrued on term loan
3,155
—
Total
1,068,377
960,650
Advances from customers primarily consist of amounts for future bookings of Airline tickets, Hotel bookings and Packages.</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Commitment and contingencies</t>
        </is>
      </c>
      <c r="B1" s="2" t="inlineStr">
        <is>
          <t>12 Months Ended</t>
        </is>
      </c>
    </row>
    <row r="2">
      <c r="B2" s="2" t="inlineStr">
        <is>
          <t>Mar. 31, 2020</t>
        </is>
      </c>
    </row>
    <row r="3">
      <c r="A3" s="3" t="inlineStr">
        <is>
          <t>Commitment and contingencies</t>
        </is>
      </c>
    </row>
    <row r="4">
      <c r="A4" s="4" t="inlineStr">
        <is>
          <t>Commitment and contingencies</t>
        </is>
      </c>
      <c r="B4" s="4" t="inlineStr">
        <is>
          <t>39. Commitment and contingencies
a) Capital and other commitments:
·
Contractual commitments for capital expenditure pending execution were Nil as at March 31, 2020 (INR 1,859 as at March 31, 2019). Contractual commitments for capital expenditure are relating to acquisition of vehicle, furniture and fixture, computer software and websites, computer hardware.
·
Contractual commitments for revenue expenditure* pending execution were INR 105,000 as at March 31, 2020 (INR 106,206 as at March 31, 2019). Contractual commitments for revenue expenditure are relating to advertisement services.
*
The Company has entered into a debenture subscription agreement with Bennett, Coleman &amp; Company Limited. BCCL agreed to subscribe to 1 non-convertible debenture for an aggregate consideration of subscription amount of INR 195,000 and the Company agrees to issue and allot the same to BCCL on a private placement basis. Non-convertible debentures (NCD) allotted to BCCL shall be redeemed at the redemption amount of INR 214,500 being the sum of NCD Subscription Amount and the NCD Interest. The Company also entered into an advertisement agreement with BCCL wherein the Company has paid a deposit of INR 195,000 along with the advertisement commitment amounting INR 300,000 to BCCL. This deposit will be utilised towards payments to be made in relation to advertisements released in properties owned and managed by BCCL.
b) Contingent liabilities
i.
Claims not recognised as liability were INR 61,363 as at March 31, 2020 (INR 86,508 as at March 31, 2019).
These represents claim made by the customers due to service related issues, which are contested by the Company and are pending in various district consumer redressal forums in India. This also includes Nil as at March 31, 2020 (INR 1,000 as at March 31, 2019) towards claim for copyright infringement. The management does not expect these claims to succeed and, accordingly, no provision has been recognised in the financial statements.
ii.
INR 251,324 as at March 31, 2020 (INR 251,324 as at March 31, 2019), represents show cause cum demand notices raised by Service Tax authorities over subsidiaries in India. Based on the Group’s evaluation, it believes that is is not probable that the demand will materialise and therefore no provision has been recognised.
iii.
INR 96,608 as at March 31, 2020 (INR 96,608 as at March 31, 2019), represents show cause cum demand notices raised by Income Tax authorities over subsidiaries in India. Based on the Group's evaluation, it believes that it is not probable that the demand will materialise and, therefore, no provision has been recognised.
c) Operating lease commitment–Group as lessee
As lessee, the Group’s obligation arising from non-cancellable leases are mainly related to lease arrangements for real estate. These leases have various extension options and escalation clause. As per the agreements maximum obligation on non-cancellable leases are as follows:
The future minimum lease payment obligation as lessee as under:
March 31,
2019
2020
Within one year
104,289
—
After one year but not more than five years
337,665
—
More than five years
317,092
—
Total
759,046
—
During the year ended March 31, 2020, INR 55,007 was recognized as rent expense under other operating expenses in statement of profit and loss in respect of operating leases (March 31, 2019: INR 193,348 and March 31, 2018: INR 178,650).</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Financial risk management, objective and policies</t>
        </is>
      </c>
      <c r="B1" s="2" t="inlineStr">
        <is>
          <t>12 Months Ended</t>
        </is>
      </c>
    </row>
    <row r="2">
      <c r="B2" s="2" t="inlineStr">
        <is>
          <t>Mar. 31, 2020</t>
        </is>
      </c>
    </row>
    <row r="3">
      <c r="A3" s="3" t="inlineStr">
        <is>
          <t>Financial risk management, objective and policies</t>
        </is>
      </c>
    </row>
    <row r="4">
      <c r="A4" s="4" t="inlineStr">
        <is>
          <t>Financial risk management, objective and policies</t>
        </is>
      </c>
      <c r="B4" s="4" t="inlineStr">
        <is>
          <t>40. Financial risk management, objective and policies
The Group’s activities are exposed to variety of financial risk: credit risk, liquidity risk and foreign currency risk. The Group’s senior management oversees the management of these risks. The Group’s senior management ensures that the Group’s financial risk activities are governed by appropriate policies and procedures and that financial risks are identified, measured and managed in accordance with the Group’s policies and risk objectives. The Group reviews and agrees on policies for managing each of these risks which are summarized below:
a) Credit risk
Credit risk is the risk that a counter party will not meet its obligations under a financial instrument or customer contract, leading to a financial loss. The Group is exposed to credit risk from its operating activities (primarily trade receivables), including deposits with banks and financial institutions, foreign exchange transactions and other financial instruments.
Trade receivables
Customer credit risk is managed by each business unit subject to the Group’s established policy, procedures and control relating to customer credit risk management. Credit quality of a customer is assessed based on an extensive credit rating scorecard and individual credit limits are defined in accordance with this assessment.
The carrying amount of the financial assets represents the maximum credit exposure. The maximum exposure to credit risk at the reporting date was:
March 31,
2019
2020
Trade and other receivables
4,921,270
2,368,395
Other financial assets
1,295,448
1,063,024
Total
6,216,718
3,431,419
The age of Trade and other receivables at the reporting date was:
March 31,
2019
2020
0 - 30 days
3,569,845
1,161,123
31 - 90 days
929,721
762,668
91 - 180 days
177,769
177,120
More than 180 days
243,935
267,484
Total
4,921,270
2,368,395
Allowances for doubtful debts mainly represent amounts due from airlines, hotels and customers. Based on historical experience, the Group believes that no impairment allowance is necessary, except for as disclosed in Note 26, in respect of trade receivables.
b) Liquidity risk
Prudent liquidity risk management implies maintaining sufficient cash and marketable securities, the availability of funding through an adequate amount of committed credit facilities and the ability to close out market positions. Due to the dynamic nature of the underlying businesses, the consolidated entity aims to maintain flexibility in funding by keeping committed credit lines available.
The Group manages liquidity by maintaining adequate reserves, banking facilities and reserve borrowing facilities, by continuously monitoring forecast and actual cash flows and matching the maturity profiles of financial assets and financial liabilities.
The following tables set forth Company's financial liabilities based on expected and undiscounted amounts as at March 31, 2019 and 2020.
Carrying
Contractual
Within
More than
As at March 31, 2019
Amount
Cash Flows *
1 year
1 - 5 Years
5 years
Vehicle loan
39,208
44,061
18,420
25,641
—
Lease liabilities
4,103
4,605
3,534
1,071
—
Trade and other payables
5,268,046
5,268,046
5,264,949
3,097
—
Term loan
335,752
372,613
372,613
—
—
Bank overdraft
797,343
797,343
797,343
—
—
Other Current liabilities
1,664,215
1,664,215
1,664,215
—
—
Total
8,108,667
8,150,883
8,121,074
29,809
—
Carrying
Contractual
Within
More than
As at March 31, 2020
Amount
Cash Flows *
1 year
1 - 5 Years
5 years
Vehicle loan
14,413
15,932
8,051
7,881
—
Lease liabilities
539,628
896,745
118,750
544,361
233,634
Trade and other payables
2,887,144
2,887,144
2,859,370
27,774
—
Bank overdraft
719,141
719,141
719,141
—
—
Invoice discounting
251,903
251,903
251,903
—
—
Other Current liabilities
1,028,366
1,028,366
1,028,366
—
—
Total
5,440,595
5,799,231
4,985,581
580,016
233,634
* Represents Undiscounted cash flows of interest and principal
Based on the past performance and current expectations, the Group believes that the cash and cash equivalent and cash generated from operations will satisfy the working capital needs, funding of operational losses, capital expenditure, commitments and other liquidity requirements associated with its existing operations through at least the next 12 months. In addition, there are no transactions, arrangements and other relationships with any other person that are reasonably likely to materially affect or the availability of the requirement of capital resources.
c) Foreign currency risk
Foreign currency Risk is the risk that the fair value or future cash flows of an exposure will fluctuate because of the changes in foreign exchange rates. The Group operates through subsidiaries in India, Singapore and United States. The functional currency of these subsidiaries is the local currency in the respective countries and accordingly there are no related significant foreign currency exposures.
The Company currently does not have any hedging agreements or similar arrangements with any counter-party to cover its exposure to any fluctuations in foreign exchange rates. The Group’s exposure to the risk of changes in foreign exchange rates relates primarily to the Group’s operating transactions which are denominated in currency other than subsidiary’s functional currency (foreign currency denominated receivables and payables).
Foreign currency sensitivity
The following tables demonstrate the sensitivity to a reasonably possible change in exchange rates. Any change in the exchange rate of USD, Euro, GBP and SGD against currencies other than INR is not expected to have significant impact on the Group’s profit or loss. Accordingly, a 5% appreciation of the USD, Euro, GBP and SGD currency as indicated below, against the INR would have decreased loss by the amount shown below; this analysis is based on foreign currency exchange rate variances that the Group considered to be reasonably possible at the end of reporting period. The analysis assumes that all other variables remain constant.
March 31,
2019
2020
5% strengthening/weakening of USD against INR
10,256
7,601
5% strengthening/weakening of Euro against INR
2,245
1,137
5% strengthening/weakening of GBP against INR
930
1,113
5% strengthening/weakening of SGD against INR
1,901
402</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Capital management</t>
        </is>
      </c>
      <c r="B1" s="2" t="inlineStr">
        <is>
          <t>12 Months Ended</t>
        </is>
      </c>
    </row>
    <row r="2">
      <c r="B2" s="2" t="inlineStr">
        <is>
          <t>Mar. 31, 2020</t>
        </is>
      </c>
    </row>
    <row r="3">
      <c r="A3" s="3" t="inlineStr">
        <is>
          <t>Capital management</t>
        </is>
      </c>
    </row>
    <row r="4">
      <c r="A4" s="4" t="inlineStr">
        <is>
          <t>Capital management</t>
        </is>
      </c>
      <c r="B4" s="4" t="inlineStr">
        <is>
          <t>41. Capital management
For the purpose of the Group's capital management, capital includes issued capital, share premium and all other equity reserves attributable to the equity holders of the parent. The primary objective of the Group’s capital management is to ensure that it maintains a strong credit rating and healthy capital ratios in order to support its business and maximise the shareholder’s value.
In order to achieve this overall objective, the Group’s capital management, amongst other things, aims to ensure that it meets financial covenants attached to its interest-bearing loans and borrowings that form part of its capital structure requirements. Breaches in the financial covenants would permit the bank to immediately call interest-bearing loans and borrowings.
There was a breach of compliance with some of the debt covenants of the certain financing arrangement with the bank caused inter alia due to the ongoing pandemic situation arising out of COVID-19. The bank has subsequently confirmed that such breaches are not being treated as event of default under the said financing arrangement. Refer note 32.
Subsequently post balance sheet date, the Company had raised additional capital through follow-on public offering (refer to Note 46). During the financial year March 31, 2020, the company had taken a invoice discounting facility from ICICI Bank (refer to Note 32). During the financial year March 31, 2019, the Company had raised additional capital through follow-on public offering (refer to Note 29).
The Group manages its capital structure and makes adjustments to it, in light of changes in economic conditions and the requirements of the financial covenants. To maintain or adjust the capital structure, the Group may adjust the dividend payment to shareholders, return capital to shareholders or issue new shares. No changes were made in the objectives, policies or processes during the years ended March 31, 2019 and March 31, 2020.
The Group monitors capital using a debt equity ratio, which is debt divided by total equity.
March 31,
2019
2020
Borrowings (Note 32)
1,176,405
1,525,085
Less: Cash and cash equivalents (Note 28)
(2,161,014)
(1,365,370)
Net debt
(984,609)
159,715
Share warrants (Note 36)
383,793
418,265
Equity
2,359,749
1,491,941
Total Equity
2,743,542
1,910,206
Gearing ratio (Net debt / total equity + net debt)
%
7.72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Related party disclosures</t>
        </is>
      </c>
      <c r="B1" s="2" t="inlineStr">
        <is>
          <t>12 Months Ended</t>
        </is>
      </c>
    </row>
    <row r="2">
      <c r="B2" s="2" t="inlineStr">
        <is>
          <t>Mar. 31, 2020</t>
        </is>
      </c>
    </row>
    <row r="3">
      <c r="A3" s="3" t="inlineStr">
        <is>
          <t>Related party disclosures</t>
        </is>
      </c>
    </row>
    <row r="4">
      <c r="A4" s="4" t="inlineStr">
        <is>
          <t>Related party disclosures</t>
        </is>
      </c>
      <c r="B4" s="4" t="inlineStr">
        <is>
          <t>42. Related party disclosures
For the purpose of the consolidated financial statements, parties are considered to be related to the group, if the Group has the ability, directly or indirectly, to control the party or exercise significant influence over the party in making financial and operating decisions, or vice versa, or where the Group and the party are subject to common control or common significant influence. Related parties may be individuals or other entities.
Related parties and nature of related party relationship:
Nature of relationship
Name of related party
Key Management Personnel
Mr. Dhruv Shringi
Co-founder, CEO and Director
Mr. Alok Vaish(resigned on October 11, 2019)
Mr. Anuj Kumar Sethi (appointed from October 18, 2019)
Chief Financial Officer
Principal Accounting Officer
Mr. Murlidhara Laxmikantha Kadaba
Non-executive Director
Mr. Sanjay Arora
Non-executive Director
Mr. Sean Agarwal (appointed from March 1, 2018)
Non-executive Director
Mr. Sudhir Kumar Sethi*
Non-executive Director
Mr. Promod Haque (resigned on October 13, 2017)
Non-executive Director
Mr. Amit Bapna (resigned on December 12, 2017)
Non-executive Director
Ms. Neelam Dhawan (appointed from Jan 1, 2019)
Non-executive Director
*resigned from the Board effective June 30, 2020
Entities having significant influence
Network 18 Media and Investment Ltd. (formerly known as E‑18 Limited)
IDG Ventures India Advisors Private Limited
Reliance Capital Limited (till December 12, 2017)
Terrapin Partners, LLC
Group Companies of entities having significant influence
Network 18 Media and Investment Ltd. (formerly known as E‑18 Limited)
Reliance Retail Limited
Reliance Industries Limited
Reliance Payment solutions Limited
Reliance Jio Infocomm Limited
Reliance Capital Limited (till December 12, 2017)
Reliance Infrastructure Limited
Reliance ADA Group Private Limited
Reliance Power
Reliance Communications Limited
Reliance General Insurance Company Limited
Reliance Defence Limited
Reliance Defence Systems Private Limited
Reliance Nippon Life Insurance Co Limited
Reliance Nippon Life Asset Management Limited
Reliance Home Finance Limited
Reliance Commercial Finance Limited
Reliance Infocomm Limited
Reliance Defence Systems &amp; Tech Limited
Reliance Cement Company Private Limited
Joint Venture Company
Adventure and Nature Network Private Limited
During the year, the Group entered into the following transactions, in the ordinary course of business on an arm’s length basis, with related parties:
March 31,
2018
2019
2020
Significant Influence
Rendering of services
6,910
—
—
Group Companies of entities having significant influence
Rendering of services
169,342
405
—
Advertisement expense
5,247
—
(300)
Interest expense
4,428
1,716
(6,400)
Communication expense
11,491
489
698
Legal and professional fees
5,497
—
—
Insurance expense
6
—
—
Recovery of expenses
103
196
944
Loan given
7,500
22,500
4,200
Interest income
78
1,824
4,810
Commission expense
—
—
45
March 31,
2019
2020
Group Companies of entities having significant influence
Trade payable
15,517
9,364
Trade receivable
4,280
3,808
Joint venture company
Prepayment and Other asset
30,385
34,200
Other current financial assets
1,642
—
Trade receivable
—
7,993
Investment in shares
—
3,500
The sales to and purchases from related parties are made on terms equivalent to those that prevails in arm's length transactions. Outstanding balances at the year-end are unsecured and interest free. There have been no guarantees provided or received for any related party receivables or payables.
Compensation of key management personnel of the Group
March 31,
2018
2019
2020
Short-term employee benefits
47,369
50,830
46,342
Contributions to defined contribution plans
22
22
180
Profit linked bonus
8,790
7,271
18,487
Directors Sitting fee's
9,947
8,587
8,886
Share based payment
447,848
179,884
2,277
Total compensation paid to key management personnel
513,976
246,593
76,172
Provision for gratuity and compensated absences has not been considered, since the provisions are based on actuarial valuations for the Group’s entities as a whole.
The amount disclosed in the table are the amounts recognized as an expense during the reporting period related to key management personnel.
Directors' Loan and Advances
Repayment/
Interest
Advances
settlement of
Year ended
income
given
advances
Receivable
March 31, 2020
—
113
113
—
March 31, 2019
—
342
342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60" customWidth="1" min="1" max="1"/>
    <col width="16" customWidth="1" min="2" max="2"/>
    <col width="14" customWidth="1" min="3" max="3"/>
    <col width="14" customWidth="1" min="4" max="4"/>
    <col width="14" customWidth="1" min="5" max="5"/>
  </cols>
  <sheetData>
    <row r="1">
      <c r="A1" s="1" t="inlineStr">
        <is>
          <t>Consolidated statement of changes in equity (parenthetical)</t>
        </is>
      </c>
      <c r="B1" s="2" t="inlineStr">
        <is>
          <t>12 Months Ended</t>
        </is>
      </c>
    </row>
    <row r="2">
      <c r="B2" s="2" t="inlineStr">
        <is>
          <t>Mar. 31, 2020</t>
        </is>
      </c>
      <c r="C2" s="2" t="inlineStr">
        <is>
          <t>Mar. 31, 2019</t>
        </is>
      </c>
      <c r="D2" s="2" t="inlineStr">
        <is>
          <t>Mar. 31, 2018</t>
        </is>
      </c>
      <c r="E2" s="2" t="inlineStr">
        <is>
          <t>Mar. 31, 2017</t>
        </is>
      </c>
    </row>
    <row r="3">
      <c r="A3" s="3" t="inlineStr">
        <is>
          <t>Consolidated statement of changes in equity</t>
        </is>
      </c>
    </row>
    <row r="4">
      <c r="A4" s="4" t="inlineStr">
        <is>
          <t>Equity interest in subsidiary (as a percent)</t>
        </is>
      </c>
      <c r="B4" s="4" t="inlineStr">
        <is>
          <t>98.56%</t>
        </is>
      </c>
      <c r="C4" s="4" t="inlineStr">
        <is>
          <t>98.53%</t>
        </is>
      </c>
      <c r="D4" s="4" t="inlineStr">
        <is>
          <t>98.22%</t>
        </is>
      </c>
      <c r="E4" s="4" t="inlineStr">
        <is>
          <t>98.20%</t>
        </is>
      </c>
    </row>
  </sheetData>
  <mergeCells count="2">
    <mergeCell ref="A1:A2"/>
    <mergeCell ref="B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Business Combination</t>
        </is>
      </c>
      <c r="B1" s="2" t="inlineStr">
        <is>
          <t>12 Months Ended</t>
        </is>
      </c>
    </row>
    <row r="2">
      <c r="B2" s="2" t="inlineStr">
        <is>
          <t>Mar. 31, 2020</t>
        </is>
      </c>
    </row>
    <row r="3">
      <c r="A3" s="3" t="inlineStr">
        <is>
          <t>Business Combination</t>
        </is>
      </c>
    </row>
    <row r="4">
      <c r="A4" s="4" t="inlineStr">
        <is>
          <t>Business Combination</t>
        </is>
      </c>
      <c r="B4" s="4" t="inlineStr">
        <is>
          <t>43. Business Combination
Travel.Co.In Limited ("TCIL")
On February 8, 2019, Yatra Online, Inc. (the “Company”), through its subsidiary, Yatra Online Private Limited (“Yatra India”) acquired all of the outstanding shares of Travel.Co.In Limited ("TCIL") pursuant to a Share Purchase Agreement by and among Yatra Online Private Limited, TCIL and the sellers party thereto (the “Share Purchase Agreement”). Pursuant to the terms of the Share Purchase Agreement, the Company has acquired all the outstanding shares of TCIL in exchange for an upfront payment of INR 58,276.
This acquisition has further strengthened the Company’s position in the large and growing corporate travel market in southern India region along with adding over 100 corporate clients to its existing client base. Yatra became the largest corporate travel services platform in India by Gross Bookings. This acquisition allowed in delivering best-in-class experiences to an even wider set of travelers, through the Company web and mobile app platforms and enhancing its reach to cross-sell its entire product suite, including hotels, to this customer base.
The operations of TCIL have been consolidated in the financial statements of the Group from February 1, 2019. TCIL contributed net revenue of INR 7,231 and loss of INR INR 1,549 to the Group’s result for the year ended March 31, 2019.
Acquisition-related costs
The Group incurred acquisition related costs of INR 6,142 relating to external legal fees and due diligence cost. These amounts have been included in other operating expenses in the consolidated statement of profit or loss and other comprehensive loss for the year ended March 31, 2019.
Purchase consideration
Purchase consideration has been fair valued at INR 58,276 as at February 1, 2019 and get paid on February 8, 2019.
The purchase price of INR 58,276 as on the date of acquisition had been allocated to the acquired assets and liabilities as follows:
Net working capital (including cash)
(1,240)
Tangible assets
260
Customer base and relationships
5,654
Non-compete agreements
2,110
Goodwill
53,913
Deferred tax liability
(2,421)
Total purchase consideration
58,276
Analysis of cash flows on acquisition:
Net cash acquired with the subsidiary
4,828
Cash paid
(58,276)
Net cash flow on acquisition
(53,448)
The table below shows the values and lives of intangibles recognised on acquisition:-
Life (years)
Customer base and relationships
4
Non-compete agreements
5
Total Intangibles
Gross carrying amount
Goodwill
At April 1, 2018
961,186
Acquisition of a subsidiary - Travel.Co.In Limited ("TCIL")
53,913
At March 31, 2019
1,015,099
The goodwill recognised is primarily attributed to the expected synergies and other benefits from combining the assets and activities of TCIL with those of the Group. The goodwill is not deductible for income tax purposes.
Air Travel Bureau Limited (“ATB”)
On July 20, 2017, Yatra India agreed to acquire all of the outstanding shares of Air Travel Bureau Limited ("ATB") pursuant to a Share Purchase Agreement by and among Yatra India, ATB and the sellers party thereto (the "Share Purchase Agreement”).
Pursuant to the terms of the Share Purchase Agreement, we: (a) acquired a majority of the outstanding shares of ATB on August 4, 2017 in exchange for a payment of approximately INR 510 million and (b) agreed to acquire the balance of the outstanding shares of ATB in exchange for a final payment (the "Final Payment") to be made at a second closing (the "Second Closing). To date the Second Closing has not occurred, as Yatra India and the Sellers have not yet agreed on the computation for the Final Payment.
This acquisition significantly strengthens the Company's position in the large and growing corporate travel market in India. As a combined entity, Yatra became the largest corporate travel services platform in India by Gross Bookings. Through this acquisition, the Company had delivered best-in-class experiences to an even wider set of corporate clients and their employees, through the Company web and mobile app platforms and enhancing its reach to cross-sell its entire product suite, including hotels, to this customer base.
The operations of ATB have been consolidated in the financial statements of the Group from July 31, 2017. ATB contributed net revenue of INR 560,968 and profit of INR 7,586 to the Group's result for the year ended March 31, 2018.
Acquisition-related costs
The Group incurred acquisition related costs of INR 5,943 relating to external legal fees and due diligence cost. These amounts have been included in other operating expenses in the consolidated statement of profit or loss and other comprehensive loss for the year ended March 31, 2018.
Purchase consideration
Purchase consideration had been fair valued at INR 1,120,510 as at July 31, 2017 out of which INR 509,999 had been paid and balance had been shown under other current financial liabilities.
The purchase price of INR 1,120,510 as on the date of acquisition had been allocated to the acquired assets and liabilities as follows:
Net working capital (including cash)
1,245,235
Tangible assets
71,016
Long term liabilities
(695,088)
Customer base and relationships
134,681
Non-compete agreements
16,861
Goodwill
400,254
Deferred tax liability
(52,449)
Total purchase consideration
1,120,510
The net assets recognized on July 31, 2017, were based on the provisional assessment of the Performance Linked Bonus ("PLB"), trade payables and trade receivables. Based on the revised assessment of the PLB income, trade payables and trade receivables, there was an increase in the net assets of INR 92,734 and there was also a corresponding decrease of goodwill of INR 92,734, resulting in INR 307,520 of total goodwill arising on the acquisition.
After taking the impact of the above adjustment on the date of the acquisition, the fair value of the trade receivables was INR 1,425,036. The gross amount of trade receivables was INR 1,442,300. The difference between the fair value and the gross amount is the result of an adjustment for counterparty credit risk. At March 31, 2018, INR 18,141 of the trade receivables has been impaired.
Gross carrying amount
Goodwill
At April 1, 2017
653,666
Acquisition of a subsidiary—Air Travel Bureau Limited ("ATB")
307,520
At March 31, 2018
961,186
Analysis of cash flows on acquisition:
Net cash acquired with the subsidiary
156,543
Cash paid
(510,000)
Net cash flow on acquisition
(353,457)
The table below shows the values and lives of intangibles recognised on acquisition: ‑
Life
(years)
Customer base and relationships
15
134,682
Non-compete agreements
3.5
16,861
Total Intangibles
151,543
The goodwill recognised is primarily attributed to the expected synergies and other benefits from combining the assets and activities of ATB with those of the Group. The goodwill is not deductible for income tax purposes.
Contingent consideration
As part of the share purchase agreement with the previous owner of ATB, a contingent consideration is to be paid based on certain performance conditions of the acquired business. As at the acquisition date, the fair value of the contingent consideration was estimated to be INR 1,120,510.
During the year ended March 31, 2019, it was estimated that the performance condition will be achieved due to change in business conditions and better cash flow management. The fair value of the contingent consideration determined during the year ended March 31, 2019 reflects this development, amongst other factors and a remeasurement charge has been recognised through profit or loss.
A reconciliation of fair value measurement of the contingent consideration liability is provided below:
As at March 31, 2018
904,727
Unrealised fair value changes recognised in profit or loss
485,282
Advance paid*
200,000
As at March 31, 2019
1,190,009
Unrealised fair value changes recognised in profit or loss
(390,009)
As at March 31, 2020
800,000
Till March 31, 2020, the Second Closing has not occurred, as Yatra India and the Sellers have not yet agreed on the computation for the Final Payment. Refer to the note 45.</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12 Months Ended</t>
        </is>
      </c>
    </row>
    <row r="2">
      <c r="B2" s="2" t="inlineStr">
        <is>
          <t>Mar. 31, 2020</t>
        </is>
      </c>
    </row>
    <row r="3">
      <c r="A3" s="3" t="inlineStr">
        <is>
          <t>Leases</t>
        </is>
      </c>
    </row>
    <row r="4">
      <c r="A4" s="4" t="inlineStr">
        <is>
          <t>Leases</t>
        </is>
      </c>
      <c r="B4" s="4" t="inlineStr">
        <is>
          <t>44. Leases
The Group has lease contracts for various items of buildings, vehicles and other equipment used in its operations. Leases of buildings generally have lease terms between 3 and 9 years, while motor vehicles and other equipment generally have lease terms between 3 and 5 years. The Group’s obligations under its leases are secured by the lessor’s title to the leased assets. Generally, the Group is restricted from assigning and subleasing the leased assets and some contracts require the Group to maintain certain financial ratios. There are several lease contracts that include extension and termination options and variable lease payments, which are further discussed below.
The Group also has certain leases of buildings with lease terms of 12 months or less. The Group applies the ‘short-term lease’ recognition exemptions for these leases.
Set out below are the carrying amounts of right-of-use assets recognised and the movements during the period:
Buildings
Motor vehicles
Other Equipments
Total
Balance as of April 1, 2019
158,346
6,295
25,347
189,988
Additions
498,972
—
—
498,972
Deletions
(69,258)
(2,292)
(1,120)
(72,670)
Depreciation (Refer note 13)
(66,526)
(3,053)
(8,289)
(77,868)
Balance as of March 31, 2020
521,534
950
15,938
538,422
The following are the amounts recognised in profit or loss:
Amount
Depreciation expense of right-of-use asset (Refer note 13)
77,868
Interest expense on lease liabilities (Refer note 16)
56,394
Expense relating to short-term leases (Refer note 12)
55,007
Total amount recognised in profit or loss
189,269
The following is the break-up of current and non-current lease liabilities as of March 31, 2020
Amount
Current lease liabilities (Refer note 32)
61,267
Non-current lease liabilities (Refer note 32)
478,361
Total
539,628
The following is the movement in lease liabilities during the year ended March 31, 2020:
Amount
Balance as of April 1, 2019
210,130
Additions
479,039
Finance cost accrued during the year (Refer note 16)
56,394
Deletions
(102,202)
Payment of lease liabilities
(103,734)
Balance as of March 31, 2020
539,627
The table below provides details regarding the contractual maturities of lease liabilities as of March 31, 2020 on an undiscounted basis:
Amount
Less than one year
118,750
One to five years
544,361
More than five years
233,634
Total
896,745</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COVID-19 Pandemic</t>
        </is>
      </c>
      <c r="B1" s="2" t="inlineStr">
        <is>
          <t>12 Months Ended</t>
        </is>
      </c>
    </row>
    <row r="2">
      <c r="B2" s="2" t="inlineStr">
        <is>
          <t>Mar. 31, 2020</t>
        </is>
      </c>
    </row>
    <row r="3">
      <c r="A3" s="3" t="inlineStr">
        <is>
          <t>COVID-19 Pandemic.</t>
        </is>
      </c>
    </row>
    <row r="4">
      <c r="A4" s="4" t="inlineStr">
        <is>
          <t>COVID-19 Pandemic</t>
        </is>
      </c>
      <c r="B4" s="4" t="inlineStr">
        <is>
          <t>45. COVID-19 Pandemic
In December 2019, a novel strain of coronavirus ("COVID-19") was initially detected in China, and over the subsequent months the virus spread globally. On March 11, 2020, the World Health Organization declared the COVID-19 outbreak a global pandemic. The COVID-19 pandemic has severely restricted the level of economic activity around the world, and is having an unprecedented effect on the global travel industry. In response to the pandemic, the governments of many countries, states, cities and other geographic regions have implemented containment measures, such as imposing restrictions on travel and business operations and advising or requiring individuals to limit or forgo their time outside of their homes. Individuals' ability to travel has been curtailed through border closures across the world, mandated travel restrictions and limited operations of hotels and airlines, and may be further limited through additional voluntary or mandated closures of travel-related business. The measures implemented to contain the COVID-19 pandemic have had, and are expected to continue to have, a significant negative effect on the business, financial condition, results of operations, cash flows and liquidity position. In particular, such measures have led to unprecedented levels of cancellations and limited new air travel, hotel and holiday bookings. Due to the high degree of cancellations and customer refunds and lower new bookings in the Air Ticketing and Hotels and Packages segments, the Company is experiencing unfavorable working capital trends and material negative cash flow. This is expected to continue until cancellations stabilize and travel demand begins to recover from current levels, at which time Ticketing, including air travel, and Hotel and Packages bookings and cash flow are expected to increase.
The Company had implemented certain measures and modified certain policies in light of the COVID-19 pandemic. For example, the Company had largely automated the re-scheduling and cancellation of bookings and provided the customers greater flexibility to defer or cancel their travel plans. In addition, the Company had also undertaken certain cost reduction initiatives, including implementing salary reductions and freezes and work from home policies, renegotiating fixed costs such as rent, deferring non-critical capital expenditures, reducing the marketing expenses and renegotiating the supplier payments and contracts. The Company expects to continue to adapt our policies and cost reduction initiatives as the situation evolves. Although travel restrictions and quarantine orders are gradually being lifted, it remains difficult to predict the duration of the long-term impact from the virus.</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Subsequent event</t>
        </is>
      </c>
      <c r="B1" s="2" t="inlineStr">
        <is>
          <t>12 Months Ended</t>
        </is>
      </c>
    </row>
    <row r="2">
      <c r="B2" s="2" t="inlineStr">
        <is>
          <t>Mar. 31, 2020</t>
        </is>
      </c>
    </row>
    <row r="3">
      <c r="A3" s="3" t="inlineStr">
        <is>
          <t>Subsequent event</t>
        </is>
      </c>
    </row>
    <row r="4">
      <c r="A4" s="4" t="inlineStr">
        <is>
          <t>Subsequent event</t>
        </is>
      </c>
      <c r="B4" s="4" t="inlineStr">
        <is>
          <t>46. Subsequent event
Employee Rationalisation
As a result of the COVID-19 pandemic, we have implemented salary reductions and freezes, leaves without pay and work from home policies for our employees following which in early July 2020, the Company has rationalized the headcount and there is a reduction in employees count by 917 employees in the following categories:
Division/Function
Number of Employees
Product development
30
Sales and marketing
118
Technology development and technology support
24
Others (including operations, business development, administration, finance and accounting, legal and human resources)
745
Total
917
Air Travel Bureau Private Limited ("ATB") (formerly known as Air Travel Bureau Limited)-Business Combination
On July 20, 2017, we, through our subsidiary Yatra Online Private Limited, or Yatra India, agreed to acquire all of the outstanding shares of Air Travel Bureau Private Limited (formerly known as Air Travel Bureau Limited), or ATB, pursuant to a Share Purchase Agreement, or ATB Share Purchase Agreement, by and among Yatra India, ATB and the sellers party thereto, or the Sellers. Pursuant to the terms of the ATB Share Purchase Agreement, we: (a) acquired a majority of the outstanding shares of ATB on August 4, 2017 in exchange for a payment of approximately INR 510 million and (b) agreed to acquire the balance of the outstanding shares of ATB in exchange for a final payment, or Final Payment, to be made at a second closing, or Second Closing. Further, in FY19, Yatra India had also made an advance payment of INR 200 million towards the acquisition of the balance outstanding shares of ATB.
On October 14, 2019, Yatra India and ATB entered into a Settlement and Amendment Agreement, or Settlement Agreement, with Mr. Sunil Narain, or Mr. Narain, and ATB Finance and Investment Private Limited, or ATB Finance and, together with Mr. Narain, the Sellers, pursuant to which Yatra India, ATB and the Sellers, or collectively, the Parties, have agreed, subject to the conditions set forth in the Settlement Agreement, to settle any and all disputes and claims arising from or relating to the ATB Share Purchase Agreement and also to amend certain terms of the ATB Share Purchase Agreement.
Pursuant to the Settlement Agreement, in October 2019, the Parties filed a joint application for disposal, in terms of the Settlement Agreement, of the arbitration proceedings that had previously been initiated by Yatra India against Mr. Narain and a related appeal previously filed by Mr. Narain with the High Court of Delhi. In October, 2019, the arbitration proceedings terminated and a consent award was passed by the arbitrator. Also in October, 2019 the related appeal was disposed of by the High Court of Delhi, in terms of the Settlement Agreement. In addition, pursuant to the Settlement Agreement, in October 2019, the Parties filed a joint petition with the High Court of Delhi to quash a First Information Report and all proceedings arising therefrom, which the High Court granted in December 2019, subject to certain costs imposed on Yatra India, however, following an appeal filed by Yatra India, the Supreme Court of India, issued an order in February, 2020, in which it, inter alia, reversed the cost. Finally, pursuant to the Settlement Agreement, each Party appointed an accounting firm to proceed with the calculation of the final purchase price adjustments necessary to determine the amount of a final payment to be made by Yatra India to Sellers under the ATB Share Purchase Agreement, as amended, and that process was concluded today on 29, 2020.
The amount of the final payment to be paid by Yatra India to Sellers under the ATB share purchase agreement has been determined to be INR 800 million, which is INR 390 million lower as against the earnout contingency provision of INR 1,190 million per our last balance sheet. Refer to note 43.
Ebix Merger Agreement
On June 5, 2020, the Company provided to Ebix, Inc. ("Ebix") a notice terminating the Merger Agreement dated as of July 16, 2019 by and among us, Ebix, and EbixCash Travels Inc. ("EbixCash") and filed a complaint in the Court of Chancery of the State of Delaware against Ebix and EbixCash for their various breaches of the Merger Agreement and an ancillary agreement executed by the parties on May 14, 2020 (the "Extension Agreement"). The Complaint alleges that Ebix breached its representations, warranties, covenants, and obligations in the Merger Agreement and Extension Agreement and that its conduct prevented the parties from closing the Merger. The Complaint seeks monetary damages, pre-judgment and post-judgment interest, and our reasonable fees and costs. Ebix has publicly stated that it may assert counterclaims against us, which the Company intend to defend vigorously. The outcome of legal proceedings generally, regardless of the merits, is inherently uncertain and there can be no assurances that the Company will prevail in the litigation against Ebix. In addition, litigation and related matters are costly and may divert the attention of our management and other employee resources that would otherwise be engaged in other activities, which could adversely impact our business. If any claims are brought against us and result in a finding of legal liability or if the Company were unable to prevail in our claims in this litigation, our business, results of operations, liquidity and financial condition could be adversely affected. In addition, allegations of wrongful conduct by Ebix, regardless of veracity, may harm our reputation, which may also adversely impact the Company business and growth prospects.
Follow-on Public Offering
On June 23, 2020, we completed a follow on public offering in which we offered and sold an aggregate of 12,500,000 ordinary shares, at a public offering price of $0.80 per share. On June 24, 2020, pursuant to the underwriters’ full exercise of their option to purchase additional shares, we sold an additional 1,875,000 ordinary shares in the offering at the public offering price. The aggregate price of the offering amount registered and sold was $ 11,388. The Company intends to use the net proceeds from the offering for general corporate and business purposes.
On July 20, 2017, we, through our subsidiary Yatra Online Private Limited, or Yatra India, agreed to acquire all of the outstanding shares of Air Travel Bureau Private Limited (formerly known as Air Travel Bureau Limited), or ATB, pursuant to a Share Purchase Agreement, or ATB Share Purchase Agreement, by and among Yatra India, ATB and the sellers party thereto, or the Sellers. Pursuant to the terms of the ATB Share Purchase Agreement, we: (a) acquired a majority of the outstanding shares of ATB on August 4, 2017 in exchange for a payment of approximately INR 510 million and (b) agreed to acquire the balance of the outstanding shares of ATB in exchange for a final payment, or Final Payment, to be made at a second closing, or Second Closing. Further, in FY19, Yatra India had also made an advance payment of INR 200 million towards the acquisition of the balance outstanding shares of ATB.
On October 14, 2019, Yatra India and ATB entered into a Settlement and Amendment Agreement, or Settlement Agreement, with Mr. Sunil Narain, or Mr. Narain, and ATB Finance and Investment Private Limited, or ATB Finance and, together with Mr. Narain, the Sellers, pursuant to which Yatra India, ATB and the Sellers, or collectively, the Parties, have agreed, subject to the conditions set forth in the Settlement Agreement, to settle any and all disputes and claims arising from or relating to the ATB Share Purchase Agreement and also to amend certain terms of the ATB Share Purchase Agreement .
Pursuant to the Settlement Agreement, in October 2019, the Parties filed a joint application for disposal, in terms of the Settlement Agreement, of the arbitration proceedings that had previously been initiated by Yatra India against Mr. Narain and a related appeal previously filed by Mr. Narain with the High Court of Delhi. In October, 2019, the arbitration proceedings terminated and a consent award was passed by the arbitrator. Also in October, 2019 the related appeal was disposed of by the High Court of Delhi, in terms of the Settlement Agreement. In addition, pursuant to the Settlement Agreement, in October 2019, the Parties filed a joint petition with the High Court of Delhi to quash a First Information Report and all proceedings arising therefrom, which the High Court granted in December 2019, subject to certain costs imposed on Yatra India, however, following an appeal filed by Yatra India, the Supreme Court of India, issued an order in February, 2020, in which it, inter alia, reversed the cost. Finally, pursuant to the Settlement Agreement, each Party appointed an accounting firm to proceed with the calculation of the final purchase price adjustments necessary to determine the amount of a final payment to be made by Yatra India to Sellers under the ATB Share Purchase Agreement, as amended, and that process was concluded today July 29, 2020.
The amount of the final payment to be paid by Yatra India to Sellers under the ATB share purchase agreement has been determined to be INR 800 million, which is INR 390 million lower as against the earnout contingency provision of INR 1,190 million per our last balance sheet. Post this settlement, ATB will become a 100% subsidiary of Yatra, which will allow for greater integration of the business going forward. Refer to note 43.</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67" customWidth="1" min="1" max="1"/>
    <col width="80" customWidth="1" min="2" max="2"/>
  </cols>
  <sheetData>
    <row r="1">
      <c r="A1" s="1" t="inlineStr">
        <is>
          <t>Significant accounting policies (Policies)</t>
        </is>
      </c>
      <c r="B1" s="2" t="inlineStr">
        <is>
          <t>12 Months Ended</t>
        </is>
      </c>
    </row>
    <row r="2">
      <c r="B2" s="2" t="inlineStr">
        <is>
          <t>Mar. 31, 2020</t>
        </is>
      </c>
    </row>
    <row r="3">
      <c r="A3" s="3" t="inlineStr">
        <is>
          <t>Significant accounting policies</t>
        </is>
      </c>
    </row>
    <row r="4">
      <c r="A4" s="4" t="inlineStr">
        <is>
          <t>Basis of preparation</t>
        </is>
      </c>
      <c r="B4" s="4" t="inlineStr">
        <is>
          <t>2.1 Basis of preparation
The consolidated financial statements for March 31, 2020 have been prepared in accordance with International Financial Reporting Standards (IFRS) as issued by the International Accounting Standards Board (IASB).
The Accounting policies have been consistently applied by the Group for all the periods presented in these financial statements, except in relation to the new standards adopted on April 1, 2019 (Refer Note 2.2).
The consolidated financial statements of the Company for the year ended March 31, 2020 were authorized for issuance by the Parent’s board of directors on July 31, 2020.
The consolidated financial statements are prepared on historical cost basis, except for financial instruments which are classified as fair value through profit or loss or fair value through other comprehensive income/ loss.
All amounts have been rounded to the nearest thousand, unless otherwise indicated.</t>
        </is>
      </c>
    </row>
    <row r="5">
      <c r="A5" s="4" t="inlineStr">
        <is>
          <t>New standards, interpretations and amendments adopted by the Group</t>
        </is>
      </c>
      <c r="B5" s="4" t="inlineStr">
        <is>
          <t>2.2 New standards, interpretations and amendments adopted by the Group
IFRS 16 Leases
IFRS 16 supersedes IAS 17 Leases, IFRIC 4 Determining whether an Arrangement contains a Lease, SIC-15 Operating Leases-Incentives and SIC-27 Evaluating the Substance of Transactions Involving the Legal Form of a Lease. The standard sets out the principles for the recognition, measurement, presentation and disclosure of leases and requires lessees to recognise most leases on the balance sheet.
The Group adopted IFRS 16 using the modified retrospective method of adoption with the date of initial application of April 1, 2019. Under this method, the standard is applied retrospectively with the cumulative effect of initially applying the standard recognised at the date of initial application.
The effect of adoption IFRS 16 as at April 1, 2019 (increase/(decrease)) is, as follows:
Assets
As at March 31, 2019
Adjustments due to adoption of IFRS 16
Balance at April 1, 2019
Non-current assets
Property, plant and equipment
155,434
(6,294)
149,140
Right-of-use assets
—
189,988
189,988
Deferred tax asset
123,169
1,039
124,208
Other non-financial assets
254,914
(12,922)
241,992
Equity and liabilities
Equity
Accumulated deficit
(17,256,409)
(28,562)
(17,284,971)
Total non-controlling interest
19,421
(431)
18,990
Non-current liabilities
Borrowings
24,587
164,168
188,755
Other non-financial liability
2,303
(2,303)
—
Current liabilities
Borrowings
1,151,818
42,156
1,193,974
Other current liabilities
1,068,377
(3,217)
1,065,160
The Group has lease contracts for buildings, motor vehicles and other equipments. Before the adoption of IFRS 16, the Group classified each of its leases (as lessee) at the inception date as either a finance lease or an operating lease.
Upon adoption of IFRS 16, the Group applied a single recognition and measurement approach for all leases except for short-term leases. The standard provides specific transition requirements and practical expedients, which have been applied by the Group.
Refer to Note 2.5 for the accounting policy of leases.
Leases previously classified as finance leases
The Group did not change the initial carrying amounts of recognised assets and liabilities at the date of initial application for leases previously classified as finance leases (i.e., the right-of-use assets and lease liabilities equal the lease assets and liabilities recognised under IAS 17). The requirements of IFRS 16 were applied to these leases from April 1, 2019.
Leases previously accounted for as operating leases
The Group recognised right-of-use assets and lease liabilities for those leases previously classified as operating leases, except for short-term leases. The right-of-use assets for most leases were recognised based on the carrying amount as if the standard had always been applied, apart from the use of incremental borrowing rate at the date of initial application, adjusted for any related prepaid and accrued lease payments previously recognised. Lease liabilities were recognised based on the present value of the remaining lease payments, discounted using the incremental borrowing rate at the date of initial application. For more information on incremental borrowing rate, refer to Note 4.2.
The Group also applied the available practical expedients wherein it:
a)
Used a single discount rate to a portfolio of leases with reasonably similar characteristics
b)
Applied the short-term leases exemptions to leases with lease term that ends within 12 months of the date of initial application
c)
Excluded the initial direct costs from the measurement of the right-of-use asset at the date of initial application
d)
Used hindsight in determining the lease term where the contract contained options to extend or terminate the lease
Based on the above, as at April 1, 2019:
·
Right-of-use assets of INR 189,988 were recognised and presented separately in the statement of financial position. This includes the lease assets recognised previously under finance leases of INR 6,294 that were reclassified from Property, plant and equipment.
·
Additional lease liabilities of INR 210,130 (included in Interest bearing loans and borrowings) were recognised.
·
Other non-financial assets of INR 12,922 and Other current liabilities of INR 3,217 related to previous operating leases were derecognised.
·
Deferred tax liabilities decreased by INR 1,039 because of the deferred tax impact of the changes in assets and liabilities.
·
The net effect of these adjustments had been adjusted to retained earnings INR 28,562 and non-controlling interest INR 431.
The lease liabilities as at April 1, 2019 can be reconciled to the operating lease commitments as of March 31, 2019, as follows:
Assets
April 1, 2019
Operating lease commitments as at April 1, 2019
759,046
Weighted average incremental borrowing rate as at April 01, 2019
Discounted operating lease commitments as at April 01, 2019
226,839
Less:
Commitments relating to short-term leases
(20,515)
Add:
Commitments relating to leases previously classified as finance leases
3,806
Lease liabilities as at April 1, 2019
210,130
IFRIC Interpretation 23 Uncertainty over Income Tax Treatments
In June 2017, IASB issued IFRIC Interpretation 23 Uncertainty over Income Tax Treatments which is to be applied while performing the determination of taxable profit (or loss), tax bases, unused tax losses, unused tax credits and tax rates, when there is uncertainty over income tax treatments under IAS 12. According to IFRIC 23, companies need to determine the probability of the relevant tax authority accepting each tax treatment, or group of tax treatments, that the companies have used or plan to use in their income tax filing which has to be considered to compute the most likely amount or the expected value of the tax treatment when determining taxable profit (tax loss), tax bases, unused tax losses, unused tax credits and tax rates.
The Company adopted IFRIC 23 effective April 1, 2019. The adoption has no material impact on the consolidated financial statements.
Amendment to IAS19—plan amendment, curtailment or settlement:
On February 7, 2018, the IASB issued amendments to the guidance in IAS 19, ‘Employee Benefits’, in connection with accounting for plan amendments, curtailments and settlements.
The amendments require an entity:
·
to use updated assumptions to determine current service cost and net interest for the remainder of the period after a plan amendment, curtailment or settlement; and
·
to recognize in profit or loss as part of past service cost, or a gain or loss on settlement, any reduction in a surplus, even if that surplus was not previously recognized because of the impact of the asset ceiling. Effective date for application of this amendment is annual period beginning on or after January 1, 2019, although early application is permitted.
The Company adopted IAS 19 effective April 1, 2019. The adoption has a no material impact on the consolidated financial statements.</t>
        </is>
      </c>
    </row>
    <row r="6">
      <c r="A6" s="4" t="inlineStr">
        <is>
          <t>Basis of consolidation</t>
        </is>
      </c>
      <c r="B6" s="4" t="inlineStr">
        <is>
          <t>2.3 Basis of consolidation
The consolidated financial statements comprise the financial statements of the Parent Company and its subsidiaries as disclosed in Note 6.
A subsidiary is an entity controlled by the Group. Control exists when the parent has power over the entity, is exposed, or has rights to variable returns from its involvement with the entity and has the ability to affect those returns by using its power over the entity. Power is demonstrated through existing rights that give the ability to direct relevant activities, those which significantly affect the entity’s returns.
Subsidiaries are fully consolidated from the date on which the Group obtains control over the subsidiary and ceases when the Group loses control of the subsidiary. Where necessary, adjustments are made to the financial statements of subsidiaries to bring their accounting policies and accounting period in line with those used by the Group. All intra-group transactions, balances, income and expenses and cash flows are eliminated on consolidation.
Non-controlling interest is the equity in a subsidiary not attributable, directly or indirectly, to a parent. Non-controlling interests in the net assets of consolidated subsidiaries are identified separately from the Group’s equity therein. Non-controlling interests consist of the amount of those interests at the date of the business combination and the Non-controlling interests’ share of changes in equity since that date.
Profit or loss and each component of other comprehensive income/ loss (OCI) are attributed to the equity holders of the parent of the Group and to the Non-controlling interests, even if this results in the Non-controlling interests having a deficit balance.
A change in the ownership interest of a subsidiary, without a change of control, is accounted for as an equity transaction.</t>
        </is>
      </c>
    </row>
    <row r="7">
      <c r="A7" s="4" t="inlineStr">
        <is>
          <t>Foreign currencies</t>
        </is>
      </c>
      <c r="B7" s="4" t="inlineStr">
        <is>
          <t>2.4 Foreign currencies
The Group’s presentation currency is Indian national rupee (INR). The Parent Company’s functional currency is United States dollar (USD). The Company’s operations are conducted through the subsidiaries and equity accounted investee where the local currency is the functional currency and the financial statements of such entities are translated from their respective functional currencies into INR.
Group companies
On consolidation, the assets and liabilities of foreign operations are translated into presentation currency at the rate of exchange prevailing at the reporting date and their statement of profit or loss and other comprehensive loss are translated at average exchange rates prevailing during the year ended March 31, 2020, March 31, 2019 and March 31, 2018, except for transactions where there is a significant difference in the exchange rate, in which cases, the transactions are reported using rate of that date. The exchange differences arising on translation for consolidation are recognized in OCI. On disposal of a foreign operation, the component of OCI relating to that particular foreign operation is recognized in the statement of profit or loss and other comprehensive loss.
Any goodwill arising on the acquisition of a foreign operation and any fair value adjustments to the carrying amounts of assets and liabilities arising on the acquisition are treated as assets and liabilities of the foreign operation and translated at the spot rate of exchange at the reporting date.
Transactions and balances
Transactions in foreign currencies are initially recorded by the Group’s entities at their respective functional currency spot rates at the date the transactions first qualify for recognition.
Monetary assets and liabilities denominated in foreign currencies are translated at the functional currency spot rates of exchange at the reporting date. Differences arising on settlement or translation of monetary items are recognized in the statement of profit or loss and other comprehensive loss.
Non-monetary items that are measured in terms of historical cost in a foreign currency are translated using the exchange rates at the dates of the initial transactions. Non-monetary items measured at fair value in a foreign currency are translated using the exchange rates at the date when the fair value is determined. The gain or loss arising on translation of non-monetary items measured at fair value is treated in line with the recognition of the gain or loss on the change in fair value of the item (i.e., translation differences on items whose fair value gain or loss is recognised in OCI or profit or loss are also recognised in OCI or profit or loss, respectively).
Convenience translation
The consolidated financial statements are stated in thousands of INR. However, solely for the convenience of the readers, the consolidated statement of financial position as at March 31, 2020, the consolidated statement of profit or loss and other comprehensive loss for the year ended March 31, 2020 and consolidated statement of cash flows for the year ended March 31, 2020 were converted into USD at the exchange rate of 75.39 INR per USD, which is based on the noon buying rate as at March 31, 2020, in The City of New York for cable transfers of Indian rupees as certified for customs purposes by the Federal Reserve Bank of New York. This arithmetic conversion should not be construed as representation that the amounts expressed in INR may be converted into USD at that or any other exchange rate as well as that such numbers are in compliance as per the requirements of IFRS. Such convenience translation is not subject to audit by the Company’s Independent Registered Public Accounting Firm.</t>
        </is>
      </c>
    </row>
    <row r="8">
      <c r="A8" s="4" t="inlineStr">
        <is>
          <t>Joint ventures</t>
        </is>
      </c>
      <c r="B8" s="4" t="inlineStr">
        <is>
          <t>Joint ventures
The Group’s investment in its joint venture is accounted for using the equity method. Under the equity method, the investment in the joint venture is initially recognized at cost. The carrying amount of the investment is adjusted to recognize changes in the Group’s share of net assets of the joint venture since the acquisition date. The statement of profit or loss and other comprehensive loss reflects the Group’s share of the results of operations of the joint venture. In addition, when there has been a change recognized directly in the equity of the joint venture, the Group recognizes its share of any changes, when applicable, in the statement of changes in equity. Unrealized gains and losses resulting from transactions between the Group and the joint venture are eliminated to the extent of the interest in the joint venture.
The financial statements of the joint venture are prepared for the same reporting period as that of the Group.
At each reporting date, the Group determines whether there is objective evidence that the investment in the joint venture is impaired. If there is such evidence, the Group calculates the amount of impairment as the difference between the recoverable amount of the joint venture and its carrying value, and then recognizes the loss as ‘Share of loss of a joint venture’ in the statement of profit or loss and other comprehensive loss.</t>
        </is>
      </c>
    </row>
    <row r="9">
      <c r="A9" s="4" t="inlineStr">
        <is>
          <t>Business combinations and goodwill</t>
        </is>
      </c>
      <c r="B9" s="4" t="inlineStr">
        <is>
          <t>Business combinations and goodwill
Business combinations are accounted for using the acquisition method. The cost of an acquisition is measured as the aggregate of the consideration transferred, measured at acquisition date fair value. Acquisition-related costs are expensed as incurred in statement of profit or loss and other comprehensive loss.
When the Group acquires a business, it assesses the assets and liabilities assumed for appropriate classification and designation in accordance with the contractual terms, economic circumstances and pertinent conditions as at the acquisition date.
Goodwill is initially measured at cost, being the excess of the aggregate of the consideration transferred and the amount recognized for Non-controlling Interest over the fair value of the identifiable net assets acquired and liabilities assumed. If the fair value of the identifiable net assets acquired is in excess of the aggregate consideration transferred, the Group reassesses whether it has correctly identified all of the assets acquired and all of the liabilities assumed and reviews the procedures used to measure the amounts to be recognized at the acquisition date. If the reassessment still results in an excess of the fair value of net assets acquired over the aggregate consideration transferred, then the gain is recognized in the statement of profit or loss and other comprehensive loss.
After initial recognition, goodwill is measured at cost less any accumulated impairment losses. For the purpose of impairment testing, goodwill acquired in a business combination is, from the acquisition date, allocated to each of the Group’s Cash Generating Units (CGUs) (refer to Note 20) that are expected to benefit from the combination, irrespective of whether other assets or liabilities of the acquiree are assigned to those units.
Business combinations which do not fall under the scope as defined under IFRS 3, are accounted in accordance with relevant IFRS as issued by the IASB and other relevant pronouncements.</t>
        </is>
      </c>
    </row>
    <row r="10">
      <c r="A10" s="4" t="inlineStr">
        <is>
          <t>Revenue recognition</t>
        </is>
      </c>
      <c r="B10" s="4" t="inlineStr">
        <is>
          <t>Revenue recognition
We generate our revenue from contracts with customers. We recognize revenue when we satisfy a performance obligation by transferring control of the promised services to a customer in an amount that reflects the consideration that we expect to receive in exchange for those services. When we act as an agent in the transaction under IFRS 15, we recognize revenue only for our commission on the arrangement. The Group has concluded that it is acting as agent in case of sale of airline tickets, hotel bookings, sale of rail and bus tickets as the supplier is primarily responsible for providing the underlying travel services and the Group does not control the service provided by the supplier to the traveler and as principal in case of sale of holiday packages since the group controls the services before such services are transferred to the traveler.
The Group provides travel products and services to leisure customers (B2C—Business to Consumer), corporate travelers (B2E—Business to Enterprise) and B2B2C (Business to Business to Consumer) travel agents in India and abroad. The revenue from rendering these services is recognized in the statement of profit or loss and other comprehensive loss once the services are rendered. This is generally the case 1) on issuance of ticket in case of sale of airline tickets 2) on date of hotel booking and 3) on the date of completion of outbound and inbound tours and packages.
The application of our revenue recognition policies and a description of our principal activities, organized by segment, from which we generate our revenue, are presented below.
Air Ticketing
We receive commissions or service fees from the travel supplier/bank and/or travelling customer. Revenue from the sale of airline tickets is recognized as an agent on a net commission earned basis. Revenue from service fee is recognized on earned basis. Both the performance obligations are satisfied on issuance of airline ticket to the traveler. We record a allowance for cancellations at the time of the transaction based on historical experience.
Incentives from airlines are recognized when the performance thresholds under the incentive schemes are achieved or are probable to be achieved at the end of periods.
Hotels and Packages
Revenue from hotel reservation is recognized as an agent on a net commission earned basis. Revenue from service fee from customer is recognized on earned basis. Both the performance obligations are satisfied on the date of hotel booking. We record an allowance for cancellations at the time of booking on this revenue based on historical experience.
Revenue from packages are accounted for on a gross basis as the Group is determined to be the primary obligor in the arrangement, that is the risks and responsibilities are taken by the Group including the responsibility for delivery of services. Cost of delivering such services includes cost of hotels, airlines and package services and is disclosed as service cost.
Other Services
Revenue from other sources, primarily comprising advertising revenue, revenue from sale of rail and bus tickets and fees for facilitating website access to travel insurance companies are being recognized as the services are being performed. Revenue from the sale of rail and bus tickets is recognized as an agent on a net commission earned basis.
Revenue is recognized net of allowances for cancellations, refunds during the period and taxes.
Revenue is allocated between the loyalty program and the other components of the sale. The amount allocated to the loyalty programme is deferred, and is recognized as revenue when the Group fulfills its obligations to supply the products/services under the terms of the program.
The Group receives upfront fee from Global Distribution System (“GDS”) providers for facilitating the booking of airline tickets on its website or other distribution channels to travel agents for using their system, as the group recognizes revenue for actual airline tickets sold over the total number of airline tickets to be sold over the term of the agreement, in both cases using such GDS platforms, and the balance amount is recognized as deferred revenue under contract liabilities.
The Group incurs certain marketing and sales promotion expenses which get reduced from revenue. This includes the cost for upfront cash incentives and select loyalty programs as incurred for customer inducement and acquisition for promoting transactions across various booking platforms.</t>
        </is>
      </c>
    </row>
    <row r="11">
      <c r="A11" s="4" t="inlineStr">
        <is>
          <t>Contract balances</t>
        </is>
      </c>
      <c r="B11" s="4" t="inlineStr">
        <is>
          <t>Contract balances
Contract assets
A contract asset is the right to consideration in exchange for services transferred to the customer. If the Group performs by transferring services to a customer before the customer pays consideration or before payment is due, a contract asset is recognized for the earned consideration that is conditional.
Contract liabilities
A contract liability is the obligation to transfer services to a customer for which the Group has received consideration (or an amount of consideration is due) from the customer. If a customer pays consideration before the Group transfers services to the customer, a contract liability is recognized when the payment is made or the payment is due (whichever is earlier). Contract liabilities are recognized as revenue when the Group performs under the contract.</t>
        </is>
      </c>
    </row>
    <row r="12">
      <c r="A12" s="4" t="inlineStr">
        <is>
          <t>Government grants</t>
        </is>
      </c>
      <c r="B12" s="4" t="inlineStr">
        <is>
          <t>Government grants
Government grants are recognized where there is reasonable assurance that the grant will be received and all attached conditions have been complied with. When the grant relates to an expense item, it is recognized as income on a systematic basis over the periods that the related costs, for which it is intended to compensate, are expensed. When the grant relates to an asset, it is recognized as income in equal amounts over the expected useful life of the related asset.
The Group has assessed and determined to present grants as other income in the statement of profit or loss and other comprehensive loss.</t>
        </is>
      </c>
    </row>
    <row r="13">
      <c r="A13" s="4" t="inlineStr">
        <is>
          <t>Marketing and sales promotion expenses</t>
        </is>
      </c>
      <c r="B13" s="4" t="inlineStr">
        <is>
          <t>Marketing and sales promotion expenses
Marketing and sales promotion expenses primarily comprise of online, television, radio and print media advertisement costs as well as event driven promotion cost for the Group’s products and services. Such costs are the amounts paid to or accrued towards advertising agencies or direct service providers for advertising on websites, television, print formats, search engine marketing and any other media. Advertising and business promotion costs are recognized when incurred.
Additionally, the Group also incurs customer inducement and acquisition costs for acquiring customers and promoting transactions across various booking platforms such as upfront cash incentives, which when incurred are recorded as a reduction from revenue with effect from April 1, 2018 after the adoption of IFRS-15.</t>
        </is>
      </c>
    </row>
    <row r="14">
      <c r="A14" s="4" t="inlineStr">
        <is>
          <t>Finance income and costs</t>
        </is>
      </c>
      <c r="B14" s="4" t="inlineStr">
        <is>
          <t>Finance income and costs
Finance income comprises interest income on term deposits. Interest income is recognized as it accrues in the statement of profit or loss and other comprehensive loss, using the effective interest rate method (EIR).
Finance cost comprises interest expense on borrowings, interest expense on lease liability and unwinding of the discount on provisions. Interest expense is recognized in the statement of profit or loss and other comprehensive loss using EIR.</t>
        </is>
      </c>
    </row>
    <row r="15">
      <c r="A15" s="4" t="inlineStr">
        <is>
          <t>Taxes</t>
        </is>
      </c>
      <c r="B15" s="4" t="inlineStr">
        <is>
          <t>Taxes
Current tax
Current income tax assets and liabilities for the current period are measured at the amount expected to be recovered from or paid to the taxation authorities. The tax rates and tax laws used to compute the amount are those that are enacted or substantively enacted, at the reporting date in the countries where the Group operates and generate taxable income.
Current income tax relating to items recognized directly in equity is recognized in equity and not in the statement of profit or loss and other comprehensive loss. Management periodically evaluates positions taken in the tax returns with respect to situations in which applicable tax regulations are subject to interpretation and establishes provisions where appropriate.
Deferred tax
Deferred tax is provided using the liability method on temporary differences between the tax bases of assets and liabilities and their carrying amounts for financial reporting purposes at the reporting date. Deferred tax liabilities are recognized for all taxable temporary differences.
Deferred tax assets are recognized for all deductible temporary differences, carry forward of unused tax credits and any unused tax losses, to the extent that it is probable that taxable profit will be available against which the deductible temporary differences, and the carry forward of unused tax credits and unused tax losses can be utilized.
The carrying amount of deferred tax assets is reviewed at each reporting date and reduced to the extent that it is no longer probable that sufficient taxable profit will be available to allow all or part of the deferred tax asset to be utilized. Unrecognized deferred tax assets are reassessed at each reporting date and are recognized to the extent that it has become probable that future taxable profits will allow the deferred tax asset to be recovered.
Deferred tax assets and liabilities are measured at the tax rates that are expected to apply in the year when the asset is realized or the liability is settled, based on tax rates (and tax laws) that have been enacted or substantively enacted at the reporting date.
Deferred tax relating to items recognized outside consolidated statement of profit or loss are recognized outside profit or loss. Deferred tax items are recognized, in correlation to the underlying transaction either in other comprehensive income/loss or directly in equity.
Deferred tax assets and deferred tax liabilities are offset if a legally enforceable right exists to set off current tax assets against current income tax liabilities and the deferred taxes relate to the same taxation authority.
Minimum Alternative Tax
Minimum Alternative Tax (‘MAT’) expense under the provisions of the Indian Income-tax Act, 1961 is recognized as an asset in the statement of financial position when it is probable that future economic benefit associated with it in the form of adjustment of future income tax liability, will flow to the Company and the asset can be measured reliably. MAT credit entitlement is set off to the extent allowed in the year in which the Company becomes liable to pay income taxes at the enacted tax rates. MAT credit entitlement is reviewed on every period end and is written down to reflect the amount that is reasonably certain to be set off in future years against the future income tax liability. MAT credit entitlement is included as part of deferred tax asset.</t>
        </is>
      </c>
    </row>
    <row r="16">
      <c r="A16" s="4" t="inlineStr">
        <is>
          <t>Property, plant and equipment</t>
        </is>
      </c>
      <c r="B16" s="4" t="inlineStr">
        <is>
          <t>Property, plant and equipment
Property, plant and equipment are stated at cost, net of accumulated depreciation and accumulated impairment losses, if any. All repair and maintenance costs are recognized in the statement of profit or loss and other comprehensive loss as incurred.
An item of property, plant and equipment and any significant part initially recognized is derecognized upon disposal or when no future economic benefits are expected from its use or disposal. Any gain or loss arising on de-recognition of the asset (calculated as the difference between the net disposal proceeds and the carrying amount of the asset) is included in the statement of profit or loss and other comprehensive loss when the asset is derecognized.
Depreciation is calculated on straight line basis using the rates arrived at based on the estimated useful lives of the assets as follows:
Computer and peripherals
3 years
Furniture and fixtures
5 years
Office equipment
5 years
Vehicles
Term of loan/lease or useful life (5 - 7 years as applicable) whichever is shorter.
Leasehold improvements are amortized over the lower of primary lease period or economic useful life.
The residual values, useful lives and methods of depreciation of property, plant and equipment are reviewed at each financial year end and adjusted prospectively, if appropriate.</t>
        </is>
      </c>
    </row>
    <row r="17">
      <c r="A17" s="4" t="inlineStr">
        <is>
          <t>Intangible assets</t>
        </is>
      </c>
      <c r="B17" s="4" t="inlineStr">
        <is>
          <t>Intangible assets
Intangible assets acquired separately are measured on initial recognition at cost. The cost of intangible assets acquired in a business combination is their fair value at the date of acquisition. Following initial recognition, intangible assets are carried at cost less any accumulated amortization (calculated on a straight-line basis over their useful lives) and accumulated impairment losses, if any.
Technology related development costs incurred by the Group are measured at cost less accumulated amortization and accumulated impairment losses. Cost includes expenses incurred during the application development stage. The costs related to planning and post implementation phases of development are expensed as incurred.
Internally generated intangibles, excluding capitalized development costs, are not capitalized. Instead, the related expenditure is recognized in the statement of profit or loss and other comprehensive loss in the period in which the expenditure is incurred.
Research costs are expensed as incurred. Development expenditures on an individual project are recognized as an intangible asset when the Group can demonstrate:
·
The technical feasibility of completing the intangible asset so that the asset will be available for use or sale
·
Its intention to complete and its ability and intention to use or sell the asset
·
How the asset will generate future economic benefits
·
The availability of resources to complete the asset
·
The ability to measure reliably the expenditure during development
Following initial recognition of the development expenditure as an asset, the asset is carried at cost less any accumulated amortization and accumulated impairment losses. Amortization of the asset begins when development is complete and the asset is available for use. It is amortized over the period of expected future benefit in the statement of profit or loss and other comprehensive loss.
Goodwill is initially recognized at cost and is subsequently measured at cost less any accumulated impairment losses.
On disposal of a subsidiary, the attributable amount of goodwill is included in the determination of the profit or loss recognized in the statement of profit or loss and other comprehensive loss on disposal.
Intangible assets with finite life are amortized over the useful economic life on straight line basis and assessed for impairment whenever there is an indication that the intangible asset may be impaired. The amortization period and the amortization method for an intangible asset is reviewed at least at the end of each reporting period. Changes in the expected useful life or the expected pattern of consumption of future economic benefits embodied in the asset are considered to modify the amortization period or method, as appropriate, and are treated as changes in accounting estimates. The amortization expense on intangible assets is recognized in the statement of profit or loss and other comprehensive loss.
Following initial recognition of the development expenditure as an asset, the asset is carried at cost less any accumulated amortization and accumulated impairment losses. Amortization of the asset begins when development is complete and the asset is available for use. It is amortized over the period of expected future benefit. During the period of development, the asset is tested for impairment annually.
Intangible assets are amortized as below:
Agent / Supplier relationships
2.5 - 10 years
Non-compete agreements
3.5 - 6.5 years
Trademarks
10 - 20 years
Intellectual property rights
3 years
Computer software and websites
3 to 10 years or license period, whichever is shorter
Customer relationships
4 to 15 years</t>
        </is>
      </c>
    </row>
    <row r="18">
      <c r="A18" s="4" t="inlineStr">
        <is>
          <t>Group as a lessee</t>
        </is>
      </c>
      <c r="B18" s="4" t="inlineStr">
        <is>
          <t>Group as a lessee
The Group’s lease asset classes primarily consist of leases for buildings, motor vehicles and other equipment. The Group assesses whether a contract contains a lease, at inception of a contract. A contract is, or contains, a lease if the contract conveys the right to control the use of an identified asset for a period of time in exchange for consideration. To assess whether a contract conveys the right to control the use of an identified asset, the Group assesses whether: (1) the contract involves the use of an identified asset (2) the Group has substantially all of the economic benefits from use of the asset through the period of the lease and (3) the Group has the right to direct the use of the asset.
i)
Right-of-use assets
The Group recognises right-of-use assets at the commencement date of the lease (i.e., the date the underlying asset is available for use). Right-of-use assets are measured at cost, less any accumulated depreciation and impairment losses, and adjusted for any remeasurement of lease liabilities. The cost of right-of-use assets includes the amount of lease liabilities recognised, initial direct costs incurred, and lease payments made at or before the commencement date less any lease incentives received. Right-of-use assets are depreciated on a straight-line basis over the shorter of the lease term and the estimated useful lives of the assets
The Group applies a single recognition and measurement approach for all leases, except for short-term leases (twelve months or less). The Group recognises lease liabilities to make lease payments and right-of-use assets representing the right to use the underlying assets.
Certain lease arrangements include the options to extend or terminate the lease before the end of the lease term ROU assets and lease liabilities includes these options when it is reasonably certain that they will be exercised.
The ROU assets are initially recognized at cost, which comprises the initial amount of the lease liability adjusted for any lease payments made at or prior to the commencement date of the lease plus any initial direct costs less any lease incentives. They are subsequently measured at cost less accumulated depreciation and impairment losses.
ROU assets are evaluated for recoverability whenever events or changes in circumstances indicate that their carrying amounts may not be recoverable. For the purpose of impairment testing, the recoverable amount (i.e. the higher of the fair value less cost to sell and the value-in-use) is determined on an individual asset basis unless the asset does not generate cash flows that are largely independent of those from other assets.
ii) Lease liabilities
At the commencement date of the lease, the Group recognises lease liabilities measured at the present value of lease payments to be made over the lease term.
In calculating the present value of lease payments, the Group uses its incremental borrowing rate in the country of domicile of these leases at the lease commencement date because the interest rate implicit in the lease is not readily determinable. After the commencement date, the amount of lease liabilities is increased to reflect the accretion of interest and reduced for the lease payments made. In addition, the carrying amount of lease liabilities is remeasured if there is a modification, a change in the lease term or change in the lease payments.
The Group’s lease liabilities are included in Borrowings.
Short-term leases and leases of low-value assets
The Group applies the short-term lease recognition exemption to its short-term leases of machinery and equipment (i.e., those leases that have a lease term of 12 months or less from the commencement date and do not contain a purchase option). It also applies the lease of low-value assets recognition exemption to leases of office equipment that are considered to be low value. Lease payments on short-term leases and leases of low-value assets are recognised as expense on a straight-line basis over the lease term.
The adoption of IFRS 16 has resulted in additional disclosures. Refer to Note 44.</t>
        </is>
      </c>
    </row>
    <row r="19">
      <c r="A19" s="4" t="inlineStr">
        <is>
          <t>Financial instruments</t>
        </is>
      </c>
      <c r="B19" s="4" t="inlineStr">
        <is>
          <t>Financial instruments
A financial instrument is any contract that gives rise to a financial asset of one entity and a financial liability or equity instrument of another entity.
(i) Financial assets
Initial recognition and measurement
Financial assets are classified, at initial recognition, as subsequently measured at amortized cost, at fair value through other comprehensive income (OCI), and fair value through profit or loss.
The classification of financial assets at initial recognition depends on the financial asset’s contractual cash flow characteristics and the Group’s business model for managing them. The Group initially measures a financial asset at its fair value plus, in the case of a financial asset not measured at fair value through profit or loss, transaction costs.
In order for a financial asset to be classified and measured at amortized cost or fair value through OCI, it needs to give rise to cash flows that are ‘solely payments of principal and interest (SPPI)’ on the principal amount outstanding. This assessment is referred to as the SPPI test and is performed at an instrument level.
The Group’s business model for managing financial assets refers to how it manages its financial assets in order to generate cash flows. The business model determines whether cash flows will result from collecting contractual cash flows, selling the financial assets, or both.
Subsequent measurement
For purposes of subsequent measurement, financial assets are classified in four categories:
·
Financial assets at amortized cost (debt instruments)
·
Financial assets at fair value through OCI with recycling of cumulative gains and losses (debt instruments)
·
Financial assets designated at fair value through OCI with no recycling of cumulative gains and losses upon derecognition (equity instruments)
·
Financial assets at fair value through profit or loss
Financial assets at amortized cost (debt instruments)
The Group measures financial assets at amortized cost if both of the following conditions are met:
·
The financial asset is held within a business model with the objective to hold financial assets in order to collect contractual cash flows, and
·
The contractual terms of the financial asset give rise on specified dates to cash flows that are solely payments of principal and interest on the principal amount outstanding
Financial assets at amortized cost are subsequently measured using the effective interest (EIR) method and are subject to impairment. Gains and losses are recognized in profit or loss when the asset is derecognized, modified or impaired
The Group’s financial assets at amortized cost includes trade receivables, term deposits, security deposits and employee loans. For more information on receivables, refer to Note 26.
Financial assets at fair value through OCI (debt instruments)
The Group measures debt instruments at fair value through OCI if both of the following conditions are met:
·
The financial asset is held within a business model with the objective of both holding to collect contractual cash flows and selling, and,
·
The contractual terms of the financial asset give rise on specified dates to cash flows that are solely payments of principal and interest on the principal amount outstanding
Financial assets designated at fair value through OCI (equity instruments)
Upon initial recognition, the Group can elect to classify irrevocably its equity investments as equity instruments designated at fair value through OCI when they meet the definition of equity under "IAS 32 Financial Instruments: Presentation" and are not held for trading. The classification is determined on an instrument-by-instrument basis.
Financial assets at fair value through profit or loss
Financial assets at fair value through profit or loss include financial assets held for trading, financial assets designated upon initial recognition at fair value through profit or loss, or financial assets mandatorily required to be measured at fair value.
Financial assets with cash flows that are not solely payments of principal and interest are classified and measured at fair value through profit or loss, irrespective of the business model. Notwithstanding the criteria for debt instruments to be classified at amortised cost or at fair value through OCI, as described above, debt instruments may be designated at fair value through profit or loss on initial recognition if doing so eliminates, or significantly reduces, an accounting mismatch.
Notwithstanding the criteria for debt instruments to be classified at amortized cost or at fair value through OCI, as described above, debt instruments may be designated at fair value through profit or loss on initial recognition if doing so eliminates, or significantly reduces, an accounting mismatch.
Financial assets at fair value through profit or loss are carried in the statement of financial position at fair value with net changes in fair value recognized in the statement of profit or loss.
Derecognition
A financial asset (or, where applicable, a part of a financial asset or part of a group of similar financial assets) is primarily derecognized (i.e., removed from the Group’s consolidated statement of financial position) when:
·
The rights to receive cash flows from the asset have expired, or
·
The Group has transferred its rights to receive cash flows from the asset or has assumed an obligation to pay the received cash flows in full without material delay to a third party under a ‘pass-through’ arrangement; and either (a) the Group has transferred substantially all the risks and rewards of the asset, or (b) the Group has neither transferred nor retained substantially all the risks and rewards of the asset, but has transferred control of the asset.
When the Group has transferred its rights to receive cash flows from an asset or has entered into a pass-through arrangement, it evaluates if, and to what extent, it has retained the risks and rewards of ownership.
Impairment of financial assets
The Group recognizes an allowance for expected credit losses (ECLs) for all debt instruments not held at fair value through profit or loss. The Group recognized an allowance for expected credit losses (ECLs) for all instruments not held at fair value through profit or loss. ECLs are based on the difference between the contractual cash flows due in accordance with the contract and all the cash flows that the Group expects to receive, discounted at an approximation of the original effective interest rate. The expected cash flows will include cash flows from the sale of collateral held or other credit enhancements that are integral to the contractual terms.
ECLs are recognised in two stages. For credit exposures for which there has not been a significant increase in credit risk since initial recognition, ECLs are provided for credit losses that result from default events that are possible within the next 12-months (a 12-month ECL). For those credit exposures for which there has been a significant increase in credit risk since initial recognition, a loss allowance is required for credit losses expected over the remaining life of the exposure, irrespective of the timing of the default (a lifetime ECL).
For trade receivables and contract assets, the Group applies a simplified approach in calculating ECLs. Therefore, the Group does not track changes in credit risk, but instead recognizes a loss allowance based on lifetime ECLs at each reporting date. The Group has established a provision matrix that is based on its historical credit loss experience, adjusted for forward-looking factors specific to the debtors and the economic environment.
For debt instruments at fair value through OCI, the Group applies the low credit risk simplification. At every reporting date, the Group evaluates whether the debt instrument is considered to have low credit risk using all reasonable and supportable information that is available without undue cost or effort. In making that evaluation, the Group reassesses the internal credit rating of the debt instrument.
ii) Financial liabilities
Initial recognition and measurement
Financial liabilities are classified, at initial recognition, as financial liabilities at fair value through profit or loss, loans and borrowings or payables, as appropriate. All financial liabilities are recognized initially at fair value and, in the case of loans and borrowings and payables, net of directly attributable transaction costs.
The Group’s financial liabilities include trade and other payables, interest-bearing borrowings including bank overdrafts and share warrants.
Subsequent measurement
The measurement of financial liabilities depends on their classification, as described below:
Financial liabilities at fair value through profit or loss
Financial liabilities at fair value through profit or loss include share warrants for which gain or loss is routed through profit or loss. For more details on share warrants, refer to Note 32.
Loans and borrowing
After initial recognition, interest-bearing loans and borrowings are subsequently measured at amortized cost using the EIR method. The EIR amortization is included as finance costs in the statement of profit or loss and other comprehensive loss. This category applies to interest-bearing borrowings, trade and other payables.</t>
        </is>
      </c>
    </row>
    <row r="20">
      <c r="A20" s="4" t="inlineStr">
        <is>
          <t>Treasury shares</t>
        </is>
      </c>
      <c r="B20" s="4" t="inlineStr">
        <is>
          <t>Treasury shares
Own equity instruments that are reacquired (treasury shares) are recognized at cost and deducted from equity. No gain or loss is recognized in profit or loss on the purchase, sale, issue or cancellation of the Group’s own equity instruments. Any difference between the carrying amount and the consideration, if reissued, is recognized in the share premium. Share options exercised during the reporting period are satisfied with treasury shares.</t>
        </is>
      </c>
    </row>
    <row r="21">
      <c r="A21" s="4" t="inlineStr">
        <is>
          <t>Cash and cash equivalents</t>
        </is>
      </c>
      <c r="B21" s="4" t="inlineStr">
        <is>
          <t>Cash and cash equivalents
Cash and short-term deposits in the statement of financial position comprise cash at banks, payment gateways and on hand and short-term deposits with a maturity of three months or less, which are subject to an insignificant risk of changes in value.
For the purpose of the consolidated statement of cash flows, cash and cash equivalents consist of cash and short-term deposits, as defined above, net of outstanding bank overdrafts as they are considered an integral part of the Group’s cash management.</t>
        </is>
      </c>
    </row>
    <row r="22">
      <c r="A22" s="4" t="inlineStr">
        <is>
          <t>Inventories</t>
        </is>
      </c>
      <c r="B22" s="4" t="inlineStr">
        <is>
          <t>Inventories
Inventories are valued at the lower of cost and net realizable value. Cost is determined on FIFO (First in First out) basis and net realizable value is the estimated selling price in the ordinary course of business, less estimated costs necessary to make the sale. Inventories include tickets for amusement parks and attractions.</t>
        </is>
      </c>
    </row>
    <row r="23">
      <c r="A23" s="4" t="inlineStr">
        <is>
          <t>Impairment of non-financial assets</t>
        </is>
      </c>
      <c r="B23" s="4" t="inlineStr">
        <is>
          <t>Impairment of non-financial assets
Assets that have an indefinite useful life, for example goodwill, are not subject to amortization and are tested at least annually or when there are indicators that an asset may be impaired, for impairment. Assets that are subject to depreciation and amortization are reviewed for impairment, whenever events or changes in circumstances indicate that the carrying amount may not be recoverable or when annual impairment testing for an asset is required. Such circumstances include, though are not limited to, significant or sustained decline in revenues or earnings and material adverse changes in the economic environment.
Impairment test for goodwill is performed at the level of each CGU or groups of CGUs expected to benefit from acquisition-related synergies and represent the lowest level within the entity at which the goodwill is monitored for internal management purposes. A CGU is the smallest identifiable group of assets that generates cash inflows that are largely independent of the cash inflows from other assets or group of assets.
An impairment loss is recognized whenever the carrying amount of an asset or its cash-generating unit exceeds its recoverable amount. The recoverable amount of an asset is the greater of its fair value less costs to sell and value in use. To calculate value in use, the estimated future cash flows are discounted to their present value using a pre-tax discount rate that reflects current market rates and the risks specific to the asset. For an asset that does not generate largely independent cash inflows, the recoverable amount is determined for the cash-generating unit to which the asset belongs. Fair value less costs to sell is the price that would be received to sell an asset or paid to transfer a liability in an orderly transaction between market participants, less the costs of disposal. Impairment losses, if any, are recognized in the statement of profit or loss and other comprehensive loss as a component of depreciation and amortization expense.
An impairment loss in respect of goodwill is not reversed. Other impairment losses are only reversed to the extent that the asset’s carrying amount does not exceed the carrying amount that would have been determined if no impairment loss had previously been recognized.</t>
        </is>
      </c>
    </row>
    <row r="24">
      <c r="A24" s="4" t="inlineStr">
        <is>
          <t>Provisions and contingencies</t>
        </is>
      </c>
      <c r="B24" s="4" t="inlineStr">
        <is>
          <t>Provisions and contingencies
Provisions are recognized when the Group has a present obligation (legal or constructive), as a result of a past event, that is probable that an outflow of resources embodying economic benefits will be required to settle the obligation and a reliable estimate can be made of the amount of the obligation. The expense relating to any provision is presented in the statement of profit or loss and other comprehensive loss.
Contingent liabilities are recognized at their fair value only, if they were assumed as part of a business combination. Contingent assets are not recognized. However, when the realization of income is virtually certain, then the related asset is no longer a contingent asset, and is recognized as an asset. Information on contingent liabilities is disclosed in the notes to the consolidated financial statements, unless the possibility of an outflow of resources embodying economic benefits is remote.</t>
        </is>
      </c>
    </row>
    <row r="25">
      <c r="A25" s="4" t="inlineStr">
        <is>
          <t>Employment benefit plan</t>
        </is>
      </c>
      <c r="B25" s="4" t="inlineStr">
        <is>
          <t>Employment benefit plan
The Group’s post-employment benefits include defined benefits plan and defined contribution plans. The Group also provides other benefits in the form of deferred compensation and compensated absences.
Under the defined benefit retirement plan, the Group provides obligation in the form of Gratuity under the Payment of Gratuity Act 1972 (India). Under the plan, a lump sum payment is made to eligible employees at retirement or termination of employment based on respective employee’s salary and years of service with the Group.
For defined benefit retirement plans, the difference between the fair value of the plan assets and the present value of the plan liabilities is recognized as an asset or liability in the statement of financial position. Scheme liabilities are calculated using the projected unit credit method and applying the principal actuarial assumptions as at the date of statement of financial position. Plan assets are assets that are qualifying insurance policies.
All expenses excluding remeasurements of the net defined benefit liability (asset), in respect of defined benefit plans are recognized in the statement of profit or loss and other comprehensive loss as incurred. Remeasurement, comprising actuarial gains and losses and the return on the plan assets (excluding amounts included in net interest on the net defined benefit liability (asset)), are recognized immediately in the statement of financial position with a corresponding debit or credit to retained earnings through OCI (Other comprehensive income) in the period in which they occurred. The remeasurements are not re-classified to profit or loss in subsequent years. The Group’s contribution to defined contribution plans are recognized in statement of profit or loss and other comprehensive loss as and when the services are rendered by employees. The Group has no further obligations under these plans beyond its periodic contributions.
The employees of the Group are entitled to compensated absences. The employees can carry forward up to the specified portion of the unutilized accumulated compensated absences and utilize it in future periods or receive cash at retirement or termination of employment. The Group records an obligation for compensated absences in the period in which the employee renders the services that increases this entitlement. The Group measures the expected cost of compensated absences as the additional amount that the Group expects to pay as a result of the unused entitlement that has accumulated at the end of the reporting period. The Group recognizes accumulated compensated absences based on actuarial valuation. Non-accumulating compensated absences are recognized in the period in which the absences occur. Any actuarial gains or losses are recognized in the statement of profit or loss and other comprehensive loss in the period in which they arise.</t>
        </is>
      </c>
    </row>
    <row r="26">
      <c r="A26" s="4" t="inlineStr">
        <is>
          <t>Share-based payments/ Restricted Stock Units (RSU's)</t>
        </is>
      </c>
      <c r="B26" s="4" t="inlineStr">
        <is>
          <t>Share-based payments / Restricted stock units (RSUs)
Employees (including senior executives) of the Group receive part of their remuneration in the form of share-based payments, whereby employees render services as consideration for equity instruments (equity-settled transactions).
The cost of equity-settled transactions is determined at the fair value at the date when the grant is made using Black-Scholes valuation model, further details of which are given in Note 30.
That cost is recognized in employee benefits expense, together with a corresponding increase in equity (other capital reserves), over the period in which the service and, where applicable, the performance conditions are fulfilled (the vesting period). The cumulative expense recognized for equity-settled transactions at each reporting date until the vesting date reflects the extent to which the vesting period has expired and the Group’s best estimate of the number of equity instruments that will ultimately vest. The expense or credit in the statement of profit or loss and other comprehensive loss for a period represents the movement in cumulative expense recognized as at the beginning and end of that period.
Service conditions are not taken into account when determining the grant date fair value of awards, but the likelihood of the conditions being met is assessed as part of the Group’s best estimate of the number of equity instruments that will ultimately vest.
No expense is recognized for awards that do not ultimately vest because service conditions have not been met.</t>
        </is>
      </c>
    </row>
    <row r="27">
      <c r="A27" s="4" t="inlineStr">
        <is>
          <t>Earnings (loss) per share</t>
        </is>
      </c>
      <c r="B27" s="4" t="inlineStr">
        <is>
          <t>Earnings (loss) per share
The Group’s Earnings (Loss) per Share (‘EPS’) is determined based on the net profit/(loss) attributable to the shareholders’ of the parent company. Basic EPS is computed using the weighted average number of shares outstanding during the year.
Diluted EPS is computed using the weighted average number of common and dilutive common equivalent shares outstanding during the year including convertible preference shares, share options and warrants (using the treasury stock method for options and warrants), except where the result would be anti-dilutive.
If the number of ordinary or potential ordinary shares outstanding increase as a result of a capitalization, bonus issue or share split, or decrease as a result of a reverse share split, the calculation of basic and diluted earnings per share for all periods presented is adjusted respectively, further details of which are given in Note 18.</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9" customWidth="1" min="1" max="1"/>
    <col width="80" customWidth="1" min="2" max="2"/>
  </cols>
  <sheetData>
    <row r="1">
      <c r="A1" s="1" t="inlineStr">
        <is>
          <t>Significant accounting policies (Tables)</t>
        </is>
      </c>
      <c r="B1" s="2" t="inlineStr">
        <is>
          <t>12 Months Ended</t>
        </is>
      </c>
    </row>
    <row r="2">
      <c r="B2" s="2" t="inlineStr">
        <is>
          <t>Mar. 31, 2020</t>
        </is>
      </c>
    </row>
    <row r="3">
      <c r="A3" s="3" t="inlineStr">
        <is>
          <t>Significant accounting policies</t>
        </is>
      </c>
    </row>
    <row r="4">
      <c r="A4" s="4" t="inlineStr">
        <is>
          <t>Schedule of balance sheet impact as a result of adoption of IFRS 16</t>
        </is>
      </c>
      <c r="B4" s="4" t="inlineStr">
        <is>
          <t>Assets
As at March 31, 2019
Adjustments due to adoption of IFRS 16
Balance at April 1, 2019
Non-current assets
Property, plant and equipment
155,434
(6,294)
149,140
Right-of-use assets
—
189,988
189,988
Deferred tax asset
123,169
1,039
124,208
Other non-financial assets
254,914
(12,922)
241,992
Equity and liabilities
Equity
Accumulated deficit
(17,256,409)
(28,562)
(17,284,971)
Total non-controlling interest
19,421
(431)
18,990
Non-current liabilities
Borrowings
24,587
164,168
188,755
Other non-financial liability
2,303
(2,303)
—
Current liabilities
Borrowings
1,151,818
42,156
1,193,974
Other current liabilities
1,068,377
(3,217)
1,065,160</t>
        </is>
      </c>
    </row>
    <row r="5">
      <c r="A5" s="4" t="inlineStr">
        <is>
          <t>Schedule of reconciliation of lease liabilities to operating lease commitments</t>
        </is>
      </c>
      <c r="B5" s="4" t="inlineStr">
        <is>
          <t>The lease liabilities as at April 1, 2019 can be reconciled to the operating lease commitments as of March 31, 2019, as follows:
Assets
April 1, 2019
Operating lease commitments as at April 1, 2019
759,046
Weighted average incremental borrowing rate as at April 01, 2019
Discounted operating lease commitments as at April 01, 2019
226,839
Less:
Commitments relating to short-term leases
(20,515)
Add:
Commitments relating to leases previously classified as finance leases
3,806
Lease liabilities as at April 1, 2019
210,130</t>
        </is>
      </c>
    </row>
    <row r="6">
      <c r="A6" s="4" t="inlineStr">
        <is>
          <t>Schedule of useful lives of property, plant and equipment</t>
        </is>
      </c>
      <c r="B6" s="4" t="inlineStr">
        <is>
          <t>Computer and peripherals
3 years
Furniture and fixtures
5 years
Office equipment
5 years
Vehicles
Term of loan/lease or useful life (5 - 7 years as applicable) whichever is shorter.</t>
        </is>
      </c>
    </row>
    <row r="7">
      <c r="A7" s="4" t="inlineStr">
        <is>
          <t>Schedule of useful lives of intangible assets</t>
        </is>
      </c>
      <c r="B7" s="4" t="inlineStr">
        <is>
          <t>Agent / Supplier relationships
2.5 - 10 years
Non-compete agreements
3.5 - 6.5 years
Trademarks
10 - 20 years
Intellectual property rights
3 years
Computer software and websites
3 to 10 years or license period, whichever is shorter
Customer relationships
4 to 15 years</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1" customWidth="1" min="1" max="1"/>
    <col width="80" customWidth="1" min="2" max="2"/>
  </cols>
  <sheetData>
    <row r="1">
      <c r="A1" s="1" t="inlineStr">
        <is>
          <t>Segment information (Tables)</t>
        </is>
      </c>
      <c r="B1" s="2" t="inlineStr">
        <is>
          <t>12 Months Ended</t>
        </is>
      </c>
    </row>
    <row r="2">
      <c r="B2" s="2" t="inlineStr">
        <is>
          <t>Mar. 31, 2020</t>
        </is>
      </c>
    </row>
    <row r="3">
      <c r="A3" s="3" t="inlineStr">
        <is>
          <t>Segment information</t>
        </is>
      </c>
    </row>
    <row r="4">
      <c r="A4" s="4" t="inlineStr">
        <is>
          <t>Summary of information about reportable segments</t>
        </is>
      </c>
      <c r="B4" s="4" t="inlineStr">
        <is>
          <t>Air Ticketing
Hotels and Packages
Others
Total
March 31
March 31
March 31
March 31
2018
2019
2020
2018
2019
2020
2018
2019
2020
2018
2019
2020
Segment revenue
5,012,931
5,708,152
3,957,989
6,628,236
6,162,926
3,707,534
607,346
1,058,953
1,080,202
12,248,513
12,930,031
8,745,725
Service cost
—
—
—
(4,930,757)
(4,282,803)
(2,922,929)
—
—
—
(4,930,757)
(4,282,803)
(2,922,929)
Segment results
5,012,931
5,708,152
3,957,989
1,697,479
1,880,123
784,605
607,346
1,058,953
1,080,202
7,317,756
8,647,228
5,822,796
Other income
90,001
263,785
159,631
Unallocated expenses
(10,342,290)
(10,907,467)
(5,719,112)
Operating loss (before depreciation and amortization)
(2,934,533)
(1,996,454)
263,315
Finance cost
(153,056)
(263,290)
(193,287)
Depreciation and amortization
(425,600)
(581,746)
(666,369)
Impairment of goodwill
—
—
(221,999)
Finance income
91,912
41,310
58,641
Share of loss of joint venture
(10,559)
(12,772)
(10,784)
Change in fair value of warrants - gain/(loss)
(563,253)
1,667,193
94
Loss before taxes
(3,995,089)
(1,145,758)
(770,390)
Tax expense
(56,887)
(47,837)
(69,805)
Loss for the period
(4,051,976)
(1,193,596)
(840,195)
Reconciliation of information on Reportable Segments to IFRS measures:
Air Ticketing
Hotels and Packages
Others
Total
March 31
March 31
March 31
March 31
2018
2019
2020
2018
2019
2020
2018
2019
2020
2018
2019
2020
Segment revenue
5,012,931
5,708,152
3,957,989
6,628,236
6,162,926
3,707,534
607,346
1,058,953
1,080,202
12,248,513
12,930,031
8,745,725
Less: customer inducement and acquisition costs**
—
(2,258,887)
(1,348,471)
—
(1,248,506)
(105,736)
—
(64,058)
(32,163)
—
(3,571,451)
(1,486,370)
Revenue
5,012,931
3,449,265
2,609,518
6,628,236
4,914,420
3,601,798
607,346
994,895
1,048,039
12,248,513
9,358,580
7,259,355
Unallocated expenses
(10,342,290)
(10,907,467)
(5,719,112)
Less: customer inducement and acquisition costs**
—
3,571,451
1,486,370
Unallocated expenses
(10,342,290)
(7,336,016)
(4,232,742)
Notes:
**</t>
        </is>
      </c>
    </row>
    <row r="5">
      <c r="A5" s="4" t="inlineStr">
        <is>
          <t>Summary of non-current assets by physical location</t>
        </is>
      </c>
      <c r="B5" s="4" t="inlineStr">
        <is>
          <t>Non-current Assets*
March 31,
March 31,
2019
2020
India
2,385,110
2,302,389
Others
6,805
1,288
Total
2,391,915
2,303,677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Group information (Tables)</t>
        </is>
      </c>
      <c r="B1" s="2" t="inlineStr">
        <is>
          <t>12 Months Ended</t>
        </is>
      </c>
    </row>
    <row r="2">
      <c r="B2" s="2" t="inlineStr">
        <is>
          <t>Mar. 31, 2020</t>
        </is>
      </c>
    </row>
    <row r="3">
      <c r="A3" s="3" t="inlineStr">
        <is>
          <t>Group information</t>
        </is>
      </c>
    </row>
    <row r="4">
      <c r="A4" s="4" t="inlineStr">
        <is>
          <t>Schedule of interest in subsidiaries</t>
        </is>
      </c>
      <c r="B4" s="4" t="inlineStr">
        <is>
          <t>% Equity interest
Country of
March 31,
March 31,
Name
Principal activities
incorporation
2019
2020
THCL Travel Holding Cyprus Limited
Investment Company
Cyprus
100
100
Yatra USA Corp
Investment Company
USA
100
***
100
***
Yatra USA, LLC
Travel &amp; Travel related services
USA
100
100
Asia Consolidated DMC Pte. Ltd.
Travel &amp; Travel related services
Singapore
100
100
Middle East Travel Management Company Private Limited
Travel &amp; Travel related services
India
100
100
Yatra Online Private Limited
Travel &amp; Travel related services
India
98.53
*
98.56
**
Yatra Corporate Hotel Solutions P. Ltd.
Travel &amp; Travel related services
India
98.53
*
98.56
**
TSI Yatra Private Limited
Travel &amp; Travel related services
India
98.53
*
98.56
**
Yatra TG Stays Private Limited
Travel &amp; Travel related services
India
98.53
*
98.56
**
Yatra Hotel Solutions Private Limited
Travel &amp; Travel related services
India
98.53
*
98.56
**
Air Travel Bureau Private Limited
Travel &amp; Travel related services
India
98.53
*/****
98.56
**/****
Travel.Co.In Limited (TCIL)
Travel &amp; Travel related services
India
98.53
*/*****
98.56
**/*****
* Remaining shares of 1.47% are held by the minority shareholder as at March 31, 2019. Includes the impact of the shares which are pending allotment as on March 31, 2019 to THCL Travel Holding Cyprus Limited in Yatra Online Private Limited.
** Remaining shares of 1.44% are held by the minority shareholder as at March 31, 2020.
*** Includes 21.08% (March 31, 2019: 31.74%) Class F Shares owned by Terrapin 3’s founder stockholders having no voting right. Terrapin 3’s founder stockholders also own Class F Shares in the Company having no economic value and have an exchange right to acquire Ordinary Shares of the Company. During the year MIHI LLC (Macquarie Group Ltd.), Class F shareholder of Yatra USA Corp has exchanged 1,083,281 Class F Shares with the Ordinary Shares of Yatra Online, Inc.. Also, 1,060,781 Class F shares held by MIHI LLC (Macquarie Group Ltd.) in Yatra Online, Inc. have been converted into Ordinary Shares thereof at 0.00001 conversion ratio.
Refer to Note 29.
**** During the financial year ending March 31, 2018, the company had acquired 51% shareholding in ATB on August 4, 2017, with the obligation to acquire the remaining 49% shareholding pursuant to the terms of Share Purchase Agreement (SPA). Refer to Note 43 and 45.
***** During the financial year ending March 31, 2019, the company had acquired 100% shareholding in Travel.Co.In Limited on February 8, 2019. Refer to Note 43.</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 (Tables)</t>
        </is>
      </c>
      <c r="B1" s="2" t="inlineStr">
        <is>
          <t>12 Months Ended</t>
        </is>
      </c>
    </row>
    <row r="2">
      <c r="B2" s="2" t="inlineStr">
        <is>
          <t>Mar. 31, 2020</t>
        </is>
      </c>
    </row>
    <row r="3">
      <c r="A3" s="3" t="inlineStr">
        <is>
          <t>Fair value measurement</t>
        </is>
      </c>
    </row>
    <row r="4">
      <c r="A4" s="4" t="inlineStr">
        <is>
          <t>Summary of comparison by class of carrying amount and fair value of the Group's financial instruments</t>
        </is>
      </c>
      <c r="B4" s="4" t="inlineStr">
        <is>
          <t>Carrying value
Fair value
As at March 31,
As at March 31,
As at March 31,
As at March 31,
2019
2020
2019
2020
Financial assets
Assets carried at amortized cost
Trade and other receivables
4,921,270
2,368,395
4,921,270
2,368,395
Cash and cash equivalents
2,161,014
1,365,370
2,161,014
1,365,370
Term deposits
1,029,533
755,324
1,029,533
755,324
Other financial assets
265,915
307,700
265,915
307,700
Total
8,377,732
4,796,789
8,377,732
4,796,789
Financial liabilities
Liabilities carried at fair value
Share warrants
383,793
418,266
383,793
418,266
Liability for acquisition of business
1,190,009
800,000
1,190,009
800,000
Total
1,573,802
1,218,266
1,573,802
1,218,266
Liabilities carried at amortized cost
Trade and other payables
5,268,046
2,887,144
5,268,046
2,887,144
Borrowings
1,179,560
986,529
1,179,560
986,529
Other liabilities
542,054
310,051
542,054
310,051
Total
6,989,660
4,183,724
6,989,660
4,183,724</t>
        </is>
      </c>
    </row>
    <row r="5">
      <c r="A5" s="4" t="inlineStr">
        <is>
          <t>Schedule of financial instruments by fair value hierarchy</t>
        </is>
      </c>
      <c r="B5" s="4" t="inlineStr">
        <is>
          <t>March 31, 2019
Level 1
Level 2
Level 3
Total
Assets for which fair value is disclosed
Term deposits
—
1,029,533
—
1,029,533
Other financial assets
—
265,915
—
265,915
Total assets
—
1,295,448
—
1,295,448
Liabilities carried at fair value
Warrants
383,699
—
94
383,793
Liability for business acquisition
—
—
1,190,009
1,190,009
Liabilities carried at amortized cost
Borrowings
—
1,179,560
—
1,179,560
Total Liabilities
383,699
1,179,560
1,190,103
2,753,363
March 31, 2020
Level 1
Level 2
Level 3
Total
Assets for which fair value is disclosed
Term deposits
—
755,324
—
755,324
Other financial assets
—
307,700
—
307,700
Total assets
—
1,063,024
—
1,063,024
Liabilities carried at fair value
Warrants
418,264
—
2
418,266
Liability for business acquisition
—
—
800,000
800,000
Liabilities carried at amortized cost
Borrowings
—
986,529
—
986,529
Total Liabilities
418,264
986,529
800,002
2,204,795</t>
        </is>
      </c>
    </row>
    <row r="6">
      <c r="A6" s="4" t="inlineStr">
        <is>
          <t>Schedule of valuation techniques and significant unobservable inputs</t>
        </is>
      </c>
      <c r="B6" s="4" t="inlineStr">
        <is>
          <t>The following tables show the valuation techniques used in measuring fair values at March 31, 2019 and March 31, 2020 as well as the significant unobservable inputs used.
Inter-relationship between
Significant
significant unobservable
unobservable
inputs and fair value
Type
Valuation technique
inputs
measurement
A. Financial Instruments measured at fair value:
Warrants
Black - Scholes model: The valuation model considers the share price on measurement date, expected term of the instrument, risk free rate (based on government bonds), expected volatility and expected dividend rate.
Expected term: 1.66 years (PY: 2.16 years)
The estimated fair value would increase (decrease) if :
Quoted Warrants
Fair market value
—
—
Liability for business acquisition (refer to Note 43)
Actual as per the terms of share purchase agreement
Adjusted earning of acquired entity
—
B. Financial Instruments for which fair value is disclosed:
Borrowings
Discounted cash flows
Prevailing interest rate in market, future payouts.
—
Term deposits
Discounted cash flows
Prevailing interest rate to discount future cash flows
—
Other financial assets
Discounted cash flows
Prevailing interest rate to discount future cash flows
—</t>
        </is>
      </c>
    </row>
    <row r="7">
      <c r="A7" s="4" t="inlineStr">
        <is>
          <t>Schedule of reconciliation of fair value measurements categorized within Level 1 and Level 3 of the fair value hierarchy</t>
        </is>
      </c>
      <c r="B7" s="4" t="inlineStr">
        <is>
          <t>Effects of
Effects of
movements
movements
Advance
Charge to
in foreign
Charge to
in foreign
April 1,
Paid towards
profit
exchange
March 31,
profit
exchange
March 31,
2018
Final Payment
or loss
rates
2019
or loss
rates
2020
Macquarie Corporate Holdings Pty Limited - Ordinary Warrants
84
—
5
5
94
(92)
2
Quoted Warrants
1,914,520
—
(1,667,198)
136,377
383,699
—
34,565
418,264
Liability for business acquisition (refer to Note 43)
904,727
(200,000)
485,282
—
1,190,009
(390,009)
800,000
Total
2,819,331
(200,000)
(1,181,911)
136,382
1,573,802
(390,101)
34,565
1,218,266</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4" customWidth="1" min="1" max="1"/>
    <col width="80" customWidth="1" min="2" max="2"/>
  </cols>
  <sheetData>
    <row r="1">
      <c r="A1" s="1" t="inlineStr">
        <is>
          <t>Rendering of services (Tables)</t>
        </is>
      </c>
      <c r="B1" s="2" t="inlineStr">
        <is>
          <t>12 Months Ended</t>
        </is>
      </c>
    </row>
    <row r="2">
      <c r="B2" s="2" t="inlineStr">
        <is>
          <t>Mar. 31, 2020</t>
        </is>
      </c>
    </row>
    <row r="3">
      <c r="A3" s="3" t="inlineStr">
        <is>
          <t>Rendering of services</t>
        </is>
      </c>
    </row>
    <row r="4">
      <c r="A4" s="4" t="inlineStr">
        <is>
          <t>Schedule of revenue by product type and customer type</t>
        </is>
      </c>
      <c r="B4" s="4" t="inlineStr">
        <is>
          <t>March 31,
2018
2019
2020
Air Ticketing
5,012,931
3,449,265
2,609,518
Hotels and Packages
6,628,236
4,914,420
3,601,798
Other Services
105,249
56,419
53,958
Total
11,746,416
8,420,104
6,265,274</t>
        </is>
      </c>
    </row>
    <row r="5">
      <c r="A5" s="4" t="inlineStr">
        <is>
          <t>Changes in contract assets</t>
        </is>
      </c>
      <c r="B5" s="4" t="inlineStr">
        <is>
          <t>March 31,
2019
2020
Contract Assets
22,584
—
Changes in contract assets are as follows:
March 31,
2019
2020
Balance at the beginning of the year
17,279
22,584
Revenue recognised during the year
22,584
—
Adjustment during the year
—
(14,400)
Billed during the year
(17,279)
(8,183)
Balance at the end of the year
22,584
—</t>
        </is>
      </c>
    </row>
    <row r="6">
      <c r="A6" s="4" t="inlineStr">
        <is>
          <t>Summary of contract liabilities</t>
        </is>
      </c>
      <c r="B6" s="4" t="inlineStr">
        <is>
          <t>March 31,
2019
2020
Advance from customer (refer to Note 38)
702,444
774,673
Deferred revenue (refer to Note 35)
675,711
357,916
Total Contract liabilities
1,378,155
1,132,589</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54"/>
  <sheetViews>
    <sheetView workbookViewId="0">
      <selection activeCell="A1" sqref="A1"/>
    </sheetView>
  </sheetViews>
  <sheetFormatPr baseColWidth="8" defaultRowHeight="15"/>
  <cols>
    <col width="73" customWidth="1" min="1" max="1"/>
    <col width="21" customWidth="1" min="2" max="2"/>
    <col width="21" customWidth="1" min="3" max="3"/>
    <col width="21" customWidth="1" min="4" max="4"/>
    <col width="21" customWidth="1" min="5" max="5"/>
  </cols>
  <sheetData>
    <row r="1">
      <c r="A1" s="1" t="inlineStr">
        <is>
          <t>Consolidated statement of cash flows ₨ in Thousands</t>
        </is>
      </c>
      <c r="B1" s="2" t="inlineStr">
        <is>
          <t>12 Months Ended</t>
        </is>
      </c>
    </row>
    <row r="2">
      <c r="B2" s="2" t="inlineStr">
        <is>
          <t>Mar. 31, 2020USD ($)</t>
        </is>
      </c>
      <c r="C2" s="2" t="inlineStr">
        <is>
          <t>Mar. 31, 2020INR (₨)</t>
        </is>
      </c>
      <c r="D2" s="2" t="inlineStr">
        <is>
          <t>Mar. 31, 2019INR (₨)</t>
        </is>
      </c>
      <c r="E2" s="2" t="inlineStr">
        <is>
          <t>Mar. 31, 2018INR (₨)</t>
        </is>
      </c>
    </row>
    <row r="3">
      <c r="A3" s="3" t="inlineStr">
        <is>
          <t>Cash flows from operating activities:</t>
        </is>
      </c>
    </row>
    <row r="4">
      <c r="A4" s="4" t="inlineStr">
        <is>
          <t>Loss before tax</t>
        </is>
      </c>
      <c r="B4" s="6" t="n">
        <v>-10220000</v>
      </c>
      <c r="C4" s="7" t="n">
        <v>-770390</v>
      </c>
      <c r="D4" s="7" t="n">
        <v>-1145758</v>
      </c>
      <c r="E4" s="7" t="n">
        <v>-3995089</v>
      </c>
    </row>
    <row r="5">
      <c r="A5" s="3" t="inlineStr">
        <is>
          <t>Adjustments to reconcile loss before tax to net cash flows:</t>
        </is>
      </c>
    </row>
    <row r="6">
      <c r="A6" s="4" t="inlineStr">
        <is>
          <t>Depreciation and amortization</t>
        </is>
      </c>
      <c r="B6" s="5" t="n">
        <v>8839000</v>
      </c>
      <c r="C6" s="5" t="n">
        <v>666369</v>
      </c>
      <c r="D6" s="5" t="n">
        <v>581746</v>
      </c>
      <c r="E6" s="5" t="n">
        <v>425600</v>
      </c>
    </row>
    <row r="7">
      <c r="A7" s="4" t="inlineStr">
        <is>
          <t>Contingent dividend</t>
        </is>
      </c>
      <c r="E7" s="5" t="n">
        <v>-292</v>
      </c>
    </row>
    <row r="8">
      <c r="A8" s="4" t="inlineStr">
        <is>
          <t>Gain on termination of leases</t>
        </is>
      </c>
      <c r="B8" s="5" t="n">
        <v>-361000</v>
      </c>
      <c r="C8" s="5" t="n">
        <v>-27241</v>
      </c>
    </row>
    <row r="9">
      <c r="A9" s="4" t="inlineStr">
        <is>
          <t>Change in fair value of contingent consideration</t>
        </is>
      </c>
      <c r="B9" s="5" t="n">
        <v>-5173000</v>
      </c>
      <c r="C9" s="5" t="n">
        <v>-390009</v>
      </c>
      <c r="D9" s="5" t="n">
        <v>485282</v>
      </c>
      <c r="E9" s="5" t="n">
        <v>294344</v>
      </c>
    </row>
    <row r="10">
      <c r="A10" s="4" t="inlineStr">
        <is>
          <t>Finance income</t>
        </is>
      </c>
      <c r="B10" s="5" t="n">
        <v>-369000</v>
      </c>
      <c r="C10" s="5" t="n">
        <v>-27817</v>
      </c>
      <c r="D10" s="5" t="n">
        <v>-39486</v>
      </c>
      <c r="E10" s="5" t="n">
        <v>-83041</v>
      </c>
    </row>
    <row r="11">
      <c r="A11" s="4" t="inlineStr">
        <is>
          <t>Finance costs</t>
        </is>
      </c>
      <c r="B11" s="5" t="n">
        <v>2204000</v>
      </c>
      <c r="C11" s="5" t="n">
        <v>166134</v>
      </c>
      <c r="D11" s="5" t="n">
        <v>147705</v>
      </c>
      <c r="E11" s="5" t="n">
        <v>125342</v>
      </c>
    </row>
    <row r="12">
      <c r="A12" s="4" t="inlineStr">
        <is>
          <t>Impairment of goodwill</t>
        </is>
      </c>
      <c r="B12" s="5" t="n">
        <v>2945000</v>
      </c>
      <c r="C12" s="5" t="n">
        <v>221999</v>
      </c>
    </row>
    <row r="13">
      <c r="A13" s="4" t="inlineStr">
        <is>
          <t>Unrealized foreign exchange gain</t>
        </is>
      </c>
      <c r="B13" s="5" t="n">
        <v>-145000</v>
      </c>
      <c r="C13" s="5" t="n">
        <v>-10932</v>
      </c>
      <c r="D13" s="5" t="n">
        <v>-15866</v>
      </c>
      <c r="E13" s="5" t="n">
        <v>-4392</v>
      </c>
    </row>
    <row r="14">
      <c r="A14" s="4" t="inlineStr">
        <is>
          <t>Gain on disposal of property, plant and equipment</t>
        </is>
      </c>
      <c r="B14" s="5" t="n">
        <v>-64000</v>
      </c>
      <c r="C14" s="5" t="n">
        <v>-4842</v>
      </c>
      <c r="D14" s="5" t="n">
        <v>-5050</v>
      </c>
      <c r="E14" s="5" t="n">
        <v>-1370</v>
      </c>
    </row>
    <row r="15">
      <c r="A15" s="4" t="inlineStr">
        <is>
          <t>Change in fair value of warrants</t>
        </is>
      </c>
      <c r="B15" s="5" t="n">
        <v>-1000</v>
      </c>
      <c r="C15" s="5" t="n">
        <v>-94</v>
      </c>
      <c r="D15" s="5" t="n">
        <v>-1667193</v>
      </c>
      <c r="E15" s="5" t="n">
        <v>563253</v>
      </c>
    </row>
    <row r="16">
      <c r="A16" s="4" t="inlineStr">
        <is>
          <t>Excess provision written back</t>
        </is>
      </c>
      <c r="B16" s="5" t="n">
        <v>-777000</v>
      </c>
      <c r="C16" s="5" t="n">
        <v>-58590</v>
      </c>
      <c r="D16" s="5" t="n">
        <v>-31832</v>
      </c>
      <c r="E16" s="5" t="n">
        <v>-42614</v>
      </c>
    </row>
    <row r="17">
      <c r="A17" s="4" t="inlineStr">
        <is>
          <t>Advances/provision written off</t>
        </is>
      </c>
      <c r="B17" s="5" t="n">
        <v>164000</v>
      </c>
      <c r="C17" s="5" t="n">
        <v>12364</v>
      </c>
      <c r="D17" s="5" t="n">
        <v>10299</v>
      </c>
      <c r="E17" s="5" t="n">
        <v>11703</v>
      </c>
    </row>
    <row r="18">
      <c r="A18" s="4" t="inlineStr">
        <is>
          <t>Trade and other receivables and contract assets provision / written off</t>
        </is>
      </c>
      <c r="B18" s="5" t="n">
        <v>1234000</v>
      </c>
      <c r="C18" s="5" t="n">
        <v>93000</v>
      </c>
      <c r="D18" s="5" t="n">
        <v>304663</v>
      </c>
      <c r="E18" s="5" t="n">
        <v>119388</v>
      </c>
    </row>
    <row r="19">
      <c r="A19" s="4" t="inlineStr">
        <is>
          <t>Share of loss of a joint venture</t>
        </is>
      </c>
      <c r="B19" s="5" t="n">
        <v>143000</v>
      </c>
      <c r="C19" s="5" t="n">
        <v>10784</v>
      </c>
      <c r="D19" s="5" t="n">
        <v>12772</v>
      </c>
      <c r="E19" s="5" t="n">
        <v>10559</v>
      </c>
    </row>
    <row r="20">
      <c r="A20" s="4" t="inlineStr">
        <is>
          <t>Share-based payment expense</t>
        </is>
      </c>
      <c r="B20" s="5" t="n">
        <v>68000</v>
      </c>
      <c r="C20" s="5" t="n">
        <v>5135</v>
      </c>
      <c r="D20" s="5" t="n">
        <v>282883</v>
      </c>
      <c r="E20" s="5" t="n">
        <v>729920</v>
      </c>
    </row>
    <row r="21">
      <c r="A21" s="3" t="inlineStr">
        <is>
          <t>Working capital changes:</t>
        </is>
      </c>
    </row>
    <row r="22">
      <c r="A22" s="4" t="inlineStr">
        <is>
          <t>Decrease/ (increase) in trade and other receivables</t>
        </is>
      </c>
      <c r="B22" s="5" t="n">
        <v>33025000</v>
      </c>
      <c r="C22" s="5" t="n">
        <v>2489784</v>
      </c>
      <c r="D22" s="5" t="n">
        <v>-1316454</v>
      </c>
      <c r="E22" s="5" t="n">
        <v>-824920</v>
      </c>
    </row>
    <row r="23">
      <c r="A23" s="4" t="inlineStr">
        <is>
          <t>Decrease/ (increase) in inventories</t>
        </is>
      </c>
      <c r="B23" s="5" t="n">
        <v>19000</v>
      </c>
      <c r="C23" s="5" t="n">
        <v>1428</v>
      </c>
      <c r="D23" s="5" t="n">
        <v>20142</v>
      </c>
      <c r="E23" s="5" t="n">
        <v>-4006</v>
      </c>
    </row>
    <row r="24">
      <c r="A24" s="4" t="inlineStr">
        <is>
          <t>Increase/ (decrease) in trade and other payables</t>
        </is>
      </c>
      <c r="B24" s="5" t="n">
        <v>-38304000</v>
      </c>
      <c r="C24" s="5" t="n">
        <v>-2887757</v>
      </c>
      <c r="D24" s="5" t="n">
        <v>-920858</v>
      </c>
      <c r="E24" s="5" t="n">
        <v>1898796</v>
      </c>
    </row>
    <row r="25">
      <c r="A25" s="4" t="inlineStr">
        <is>
          <t>Direct taxes paid (net of refunds)</t>
        </is>
      </c>
      <c r="B25" s="5" t="n">
        <v>-526000</v>
      </c>
      <c r="C25" s="5" t="n">
        <v>-39681</v>
      </c>
      <c r="D25" s="5" t="n">
        <v>-245129</v>
      </c>
      <c r="E25" s="5" t="n">
        <v>-105122</v>
      </c>
    </row>
    <row r="26">
      <c r="A26" s="4" t="inlineStr">
        <is>
          <t>Net cash used in operating activities</t>
        </is>
      </c>
      <c r="B26" s="5" t="n">
        <v>-7299000</v>
      </c>
      <c r="C26" s="5" t="n">
        <v>-550356</v>
      </c>
      <c r="D26" s="5" t="n">
        <v>-3542134</v>
      </c>
      <c r="E26" s="5" t="n">
        <v>-881941</v>
      </c>
    </row>
    <row r="27">
      <c r="A27" s="3" t="inlineStr">
        <is>
          <t>Cash flows from investing activities:</t>
        </is>
      </c>
    </row>
    <row r="28">
      <c r="A28" s="4" t="inlineStr">
        <is>
          <t>Acquisition of business (net of cash acquired)</t>
        </is>
      </c>
      <c r="D28" s="5" t="n">
        <v>-253448</v>
      </c>
      <c r="E28" s="5" t="n">
        <v>-353457</v>
      </c>
    </row>
    <row r="29">
      <c r="A29" s="4" t="inlineStr">
        <is>
          <t>Investment in joint venture</t>
        </is>
      </c>
      <c r="B29" s="5" t="n">
        <v>-46000</v>
      </c>
      <c r="C29" s="5" t="n">
        <v>-3500</v>
      </c>
      <c r="D29" s="4" t="inlineStr">
        <is>
          <t xml:space="preserve"> </t>
        </is>
      </c>
      <c r="E29" s="4" t="inlineStr">
        <is>
          <t xml:space="preserve"> </t>
        </is>
      </c>
    </row>
    <row r="30">
      <c r="A30" s="4" t="inlineStr">
        <is>
          <t>Purchase of property, plant and equipment</t>
        </is>
      </c>
      <c r="B30" s="5" t="n">
        <v>-207000</v>
      </c>
      <c r="C30" s="5" t="n">
        <v>-15572</v>
      </c>
      <c r="D30" s="5" t="n">
        <v>-30157</v>
      </c>
      <c r="E30" s="5" t="n">
        <v>-223215</v>
      </c>
    </row>
    <row r="31">
      <c r="A31" s="4" t="inlineStr">
        <is>
          <t>Proceeds from sale of property, plant and equipment</t>
        </is>
      </c>
      <c r="B31" s="5" t="n">
        <v>310000</v>
      </c>
      <c r="C31" s="5" t="n">
        <v>23404</v>
      </c>
      <c r="D31" s="5" t="n">
        <v>10553</v>
      </c>
      <c r="E31" s="5" t="n">
        <v>2297</v>
      </c>
    </row>
    <row r="32">
      <c r="A32" s="4" t="inlineStr">
        <is>
          <t>Purchase/development of intangible assets</t>
        </is>
      </c>
      <c r="B32" s="5" t="n">
        <v>-2703000</v>
      </c>
      <c r="C32" s="5" t="n">
        <v>-203751</v>
      </c>
      <c r="D32" s="5" t="n">
        <v>-394147</v>
      </c>
      <c r="E32" s="5" t="n">
        <v>-353061</v>
      </c>
    </row>
    <row r="33">
      <c r="A33" s="4" t="inlineStr">
        <is>
          <t>Investment in term deposits</t>
        </is>
      </c>
      <c r="B33" s="5" t="n">
        <v>-14479000</v>
      </c>
      <c r="C33" s="5" t="n">
        <v>-1091549</v>
      </c>
      <c r="D33" s="5" t="n">
        <v>-2634374</v>
      </c>
      <c r="E33" s="5" t="n">
        <v>-5262906</v>
      </c>
    </row>
    <row r="34">
      <c r="A34" s="4" t="inlineStr">
        <is>
          <t>Proceeds from term deposits</t>
        </is>
      </c>
      <c r="B34" s="5" t="n">
        <v>18345000</v>
      </c>
      <c r="C34" s="5" t="n">
        <v>1383049</v>
      </c>
      <c r="D34" s="5" t="n">
        <v>2640748</v>
      </c>
      <c r="E34" s="5" t="n">
        <v>7404456</v>
      </c>
    </row>
    <row r="35">
      <c r="A35" s="4" t="inlineStr">
        <is>
          <t>Interest received</t>
        </is>
      </c>
      <c r="B35" s="5" t="n">
        <v>61000</v>
      </c>
      <c r="C35" s="5" t="n">
        <v>4562</v>
      </c>
      <c r="D35" s="5" t="n">
        <v>10500</v>
      </c>
      <c r="E35" s="5" t="n">
        <v>6945</v>
      </c>
    </row>
    <row r="36">
      <c r="A36" s="4" t="inlineStr">
        <is>
          <t>Net cash from/(used in) investing activities</t>
        </is>
      </c>
      <c r="B36" s="5" t="n">
        <v>1281000</v>
      </c>
      <c r="C36" s="5" t="n">
        <v>96643</v>
      </c>
      <c r="D36" s="5" t="n">
        <v>-650325</v>
      </c>
      <c r="E36" s="5" t="n">
        <v>1221059</v>
      </c>
    </row>
    <row r="37">
      <c r="A37" s="3" t="inlineStr">
        <is>
          <t>Cash flows from financing activities:</t>
        </is>
      </c>
    </row>
    <row r="38">
      <c r="A38" s="4" t="inlineStr">
        <is>
          <t>Payment of principal portion of lease liabilities</t>
        </is>
      </c>
      <c r="B38" s="5" t="n">
        <v>-628000</v>
      </c>
      <c r="C38" s="5" t="n">
        <v>-47340</v>
      </c>
    </row>
    <row r="39">
      <c r="A39" s="4" t="inlineStr">
        <is>
          <t>Payment of interest portion of lease liabilities</t>
        </is>
      </c>
      <c r="B39" s="5" t="n">
        <v>-748000</v>
      </c>
      <c r="C39" s="5" t="n">
        <v>-56394</v>
      </c>
    </row>
    <row r="40">
      <c r="A40" s="4" t="inlineStr">
        <is>
          <t>Proceeds from issue of share capital (net of cost of issuance of shares)</t>
        </is>
      </c>
      <c r="D40" s="5" t="n">
        <v>3563630</v>
      </c>
      <c r="E40" s="5" t="n">
        <v>5801</v>
      </c>
    </row>
    <row r="41">
      <c r="A41" s="4" t="inlineStr">
        <is>
          <t>Transaction with equity shareholders</t>
        </is>
      </c>
      <c r="E41" s="5" t="n">
        <v>-112406</v>
      </c>
    </row>
    <row r="42">
      <c r="A42" s="4" t="inlineStr">
        <is>
          <t>Proceeds of borrowings</t>
        </is>
      </c>
      <c r="E42" s="5" t="n">
        <v>1400239</v>
      </c>
    </row>
    <row r="43">
      <c r="A43" s="4" t="inlineStr">
        <is>
          <t>Repayments of borrowings</t>
        </is>
      </c>
      <c r="B43" s="5" t="n">
        <v>-4544000</v>
      </c>
      <c r="C43" s="5" t="n">
        <v>-342591</v>
      </c>
      <c r="D43" s="5" t="n">
        <v>-502362</v>
      </c>
      <c r="E43" s="5" t="n">
        <v>-595734</v>
      </c>
    </row>
    <row r="44">
      <c r="A44" s="4" t="inlineStr">
        <is>
          <t>Repayment of vehicle loan</t>
        </is>
      </c>
      <c r="B44" s="5" t="n">
        <v>-343000</v>
      </c>
      <c r="C44" s="5" t="n">
        <v>-25870</v>
      </c>
      <c r="D44" s="5" t="n">
        <v>-24312</v>
      </c>
      <c r="E44" s="5" t="n">
        <v>-17804</v>
      </c>
    </row>
    <row r="45">
      <c r="A45" s="4" t="inlineStr">
        <is>
          <t>Proceeds from invoice discounting</t>
        </is>
      </c>
      <c r="B45" s="5" t="n">
        <v>12166000</v>
      </c>
      <c r="C45" s="5" t="n">
        <v>917166</v>
      </c>
    </row>
    <row r="46">
      <c r="A46" s="4" t="inlineStr">
        <is>
          <t>Repayment of invoice discounting</t>
        </is>
      </c>
      <c r="B46" s="5" t="n">
        <v>-8824000</v>
      </c>
      <c r="C46" s="5" t="n">
        <v>-665262</v>
      </c>
    </row>
    <row r="47">
      <c r="A47" s="4" t="inlineStr">
        <is>
          <t>Interest paid on term loan</t>
        </is>
      </c>
      <c r="B47" s="5" t="n">
        <v>-224000</v>
      </c>
      <c r="C47" s="5" t="n">
        <v>-16876</v>
      </c>
      <c r="D47" s="5" t="n">
        <v>-72281</v>
      </c>
      <c r="E47" s="5" t="n">
        <v>-61906</v>
      </c>
    </row>
    <row r="48">
      <c r="A48" s="4" t="inlineStr">
        <is>
          <t>Interest paid on vehicle loan</t>
        </is>
      </c>
      <c r="B48" s="5" t="n">
        <v>-32000</v>
      </c>
      <c r="C48" s="5" t="n">
        <v>-2382</v>
      </c>
      <c r="D48" s="5" t="n">
        <v>-4830</v>
      </c>
      <c r="E48" s="5" t="n">
        <v>-4092</v>
      </c>
    </row>
    <row r="49">
      <c r="A49" s="4" t="inlineStr">
        <is>
          <t>Interest paid on bank overdraft</t>
        </is>
      </c>
      <c r="B49" s="5" t="n">
        <v>-1246000</v>
      </c>
      <c r="C49" s="5" t="n">
        <v>-93922</v>
      </c>
      <c r="D49" s="5" t="n">
        <v>-55265</v>
      </c>
      <c r="E49" s="5" t="n">
        <v>-36916</v>
      </c>
    </row>
    <row r="50">
      <c r="A50" s="4" t="inlineStr">
        <is>
          <t>Net cash from/(used in) financing activities</t>
        </is>
      </c>
      <c r="B50" s="5" t="n">
        <v>-4423000</v>
      </c>
      <c r="C50" s="5" t="n">
        <v>-333471</v>
      </c>
      <c r="D50" s="5" t="n">
        <v>2904580</v>
      </c>
      <c r="E50" s="5" t="n">
        <v>577182</v>
      </c>
    </row>
    <row r="51">
      <c r="A51" s="4" t="inlineStr">
        <is>
          <t>Net increase/ (decrease) in cash and cash equivalents</t>
        </is>
      </c>
      <c r="B51" s="5" t="n">
        <v>-10441000</v>
      </c>
      <c r="C51" s="5" t="n">
        <v>-787184</v>
      </c>
      <c r="D51" s="5" t="n">
        <v>-1287879</v>
      </c>
      <c r="E51" s="5" t="n">
        <v>916300</v>
      </c>
    </row>
    <row r="52">
      <c r="A52" s="4" t="inlineStr">
        <is>
          <t>Effect of exchange differences on cash and cash equivalents</t>
        </is>
      </c>
      <c r="B52" s="5" t="n">
        <v>925000</v>
      </c>
      <c r="C52" s="5" t="n">
        <v>69742</v>
      </c>
      <c r="D52" s="5" t="n">
        <v>186477</v>
      </c>
      <c r="E52" s="5" t="n">
        <v>16144</v>
      </c>
    </row>
    <row r="53">
      <c r="A53" s="4" t="inlineStr">
        <is>
          <t>Cash and cash equivalents at the beginning of the year</t>
        </is>
      </c>
      <c r="B53" s="5" t="n">
        <v>18088000</v>
      </c>
      <c r="C53" s="5" t="n">
        <v>1363671</v>
      </c>
      <c r="D53" s="5" t="n">
        <v>2465073</v>
      </c>
      <c r="E53" s="5" t="n">
        <v>1532629</v>
      </c>
    </row>
    <row r="54">
      <c r="A54" s="4" t="inlineStr">
        <is>
          <t>Closing cash and cash equivalents at the end of the year</t>
        </is>
      </c>
      <c r="B54" s="6" t="n">
        <v>8572000</v>
      </c>
      <c r="C54" s="7" t="n">
        <v>646229</v>
      </c>
      <c r="D54" s="7" t="n">
        <v>1363671</v>
      </c>
      <c r="E54" s="7" t="n">
        <v>2465073</v>
      </c>
    </row>
  </sheetData>
  <mergeCells count="2">
    <mergeCell ref="A1:A2"/>
    <mergeCell ref="B1:E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Other revenue (Tables)</t>
        </is>
      </c>
      <c r="B1" s="2" t="inlineStr">
        <is>
          <t>12 Months Ended</t>
        </is>
      </c>
    </row>
    <row r="2">
      <c r="B2" s="2" t="inlineStr">
        <is>
          <t>Mar. 31, 2020</t>
        </is>
      </c>
    </row>
    <row r="3">
      <c r="A3" s="3" t="inlineStr">
        <is>
          <t>Other revenue</t>
        </is>
      </c>
    </row>
    <row r="4">
      <c r="A4" s="4" t="inlineStr">
        <is>
          <t>Schedule of other revenue</t>
        </is>
      </c>
      <c r="B4" s="4" t="inlineStr">
        <is>
          <t>March 31,
2018
2019
2020
Marketing revenue
502,097
938,476
994,081
Total
502,097
938,476
994,081</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Other income (Tables)</t>
        </is>
      </c>
      <c r="B1" s="2" t="inlineStr">
        <is>
          <t>12 Months Ended</t>
        </is>
      </c>
    </row>
    <row r="2">
      <c r="B2" s="2" t="inlineStr">
        <is>
          <t>Mar. 31, 2020</t>
        </is>
      </c>
    </row>
    <row r="3">
      <c r="A3" s="3" t="inlineStr">
        <is>
          <t>Other income</t>
        </is>
      </c>
    </row>
    <row r="4">
      <c r="A4" s="4" t="inlineStr">
        <is>
          <t>Schedule of other income</t>
        </is>
      </c>
      <c r="B4" s="4" t="inlineStr">
        <is>
          <t>March 31,
2018
2019
2020
Excess provision written back
15,441
22,063
38,973
Government grant
69,573
233,180
86,810
Gain on termination of leases
—
—
27,241
Gain on sale of property, plant and equipment (net)
1,369
5,050
4,842
Miscellaneous income
3,618
3,492
1,765
Total
90,001
263,785
159,631</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Personnel expenses (Tables)</t>
        </is>
      </c>
      <c r="B1" s="2" t="inlineStr">
        <is>
          <t>12 Months Ended</t>
        </is>
      </c>
    </row>
    <row r="2">
      <c r="B2" s="2" t="inlineStr">
        <is>
          <t>Mar. 31, 2020</t>
        </is>
      </c>
    </row>
    <row r="3">
      <c r="A3" s="3" t="inlineStr">
        <is>
          <t>Personnel expenses</t>
        </is>
      </c>
    </row>
    <row r="4">
      <c r="A4" s="4" t="inlineStr">
        <is>
          <t>Schedule of personnel expenses</t>
        </is>
      </c>
      <c r="B4" s="4" t="inlineStr">
        <is>
          <t>March 31,
2018
2019
2020
Salaries, wages and other short term employee benefits
1,981,076
2,076,918
1,608,958
Contributions to defined contribution plans
104,958
105,863
86,678
Expenses related to defined benefit plans (refer to Note 34)
26,589
24,575
25,642
Share based compensation costs
729,920
282,883
5,135
Employee welfare expenses
60,297
59,975
50,860
Total
2,902,840
2,550,214
1,777,273</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operating expenses (Tables)</t>
        </is>
      </c>
      <c r="B1" s="2" t="inlineStr">
        <is>
          <t>12 Months Ended</t>
        </is>
      </c>
    </row>
    <row r="2">
      <c r="B2" s="2" t="inlineStr">
        <is>
          <t>Mar. 31, 2020</t>
        </is>
      </c>
    </row>
    <row r="3">
      <c r="A3" s="3" t="inlineStr">
        <is>
          <t>Other operating expenses</t>
        </is>
      </c>
    </row>
    <row r="4">
      <c r="A4" s="4" t="inlineStr">
        <is>
          <t>Schedule of other operating expenses</t>
        </is>
      </c>
      <c r="B4" s="4" t="inlineStr">
        <is>
          <t>March 31,
2018
2019
2020
Commission
894,504
936,557
626,468
Communication
283,091
331,520
169,242
Legal and professional fees
308,625
336,183
471,761
Outsourcing fees
40,242
126,753
190,892
Payment gateway and other charges
743,018
985,488
748,714
Advances provision/written-off (refer to Note 21)
9,165
10,299
12,364
Trade and other receivables provision/ written-off (refer to Note 26)
125,193
304,663
93,000
Duties and taxes
95,413
(29,595)
36,486
Rent
178,650
193,348
55,007
Repairs and maintenance
91,154
91,282
78,797
Travelling and conveyance
138,242
119,108
69,930
Insurance
39,117
42,791
50,891
Remeasurement of contingent consideration (refer to Note 43)
294,344
485,282
(390,009)
Corporate social responsibility (CSR) expense
10,245
1,564
8,202
Miscellaneous expenses
34,527
40,562
37,516
Total
3,285,530
3,975,805
2,259,261</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Depreciation and amortization (Tables)</t>
        </is>
      </c>
      <c r="B1" s="2" t="inlineStr">
        <is>
          <t>12 Months Ended</t>
        </is>
      </c>
    </row>
    <row r="2">
      <c r="B2" s="2" t="inlineStr">
        <is>
          <t>Mar. 31, 2020</t>
        </is>
      </c>
    </row>
    <row r="3">
      <c r="A3" s="3" t="inlineStr">
        <is>
          <t>Depreciation and amortization</t>
        </is>
      </c>
    </row>
    <row r="4">
      <c r="A4" s="4" t="inlineStr">
        <is>
          <t>Schedule of depreciation and amortization</t>
        </is>
      </c>
      <c r="B4" s="4" t="inlineStr">
        <is>
          <t>March 31,
2018
2019
2020
Depreciation
104,550
123,781
85,509
Amortization
321,050
457,965
502,992
Depreciation on right of use assets
—
—
77,868
Total
425,600
581,746
666,369</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vestment in joint venture (Tables)</t>
        </is>
      </c>
      <c r="B1" s="2" t="inlineStr">
        <is>
          <t>12 Months Ended</t>
        </is>
      </c>
    </row>
    <row r="2">
      <c r="B2" s="2" t="inlineStr">
        <is>
          <t>Mar. 31, 2020</t>
        </is>
      </c>
    </row>
    <row r="3">
      <c r="A3" s="3" t="inlineStr">
        <is>
          <t>Investment in joint venture</t>
        </is>
      </c>
    </row>
    <row r="4">
      <c r="A4" s="4" t="inlineStr">
        <is>
          <t>Summarized financial position and profit or loss of ANN</t>
        </is>
      </c>
      <c r="B4" s="4" t="inlineStr">
        <is>
          <t>Summarized statement of financial position of ANN:
March 31,
2019
2020
Current assets, including cash and cash equivalents INR 270 (March 31, 2019: INR 5,779)
8,573
2,615
Non-current assets
168
72
Current liabilities
(69,327)
(77,863)
Non-current liabilities
(156)
(134)
Equity
(60,742)
(75,310)
Group’s carrying amount of the investment
(30,371)
(37,655)
Transferred to other liabilities (refer to Note 38)
30,371
37,655
Net carrying amount of investment
—
—
Summarized statement of profit or loss of ANN:
March 31,
2018
2019
2020
Revenue
12,181
14,110
8,688
Administrative expenses, including depreciation INR 96 (March 31, 2019: INR 146 and March 31, 2018: INR 173)
(33,215)
(37,817)
(25,322)
Finance cost
(84)
(1,836)
(4,934)
Loss before tax
(21,118)
(25,543)
(21,568)
Income tax expense
—
—
—
Loss for the year
(21,118)
(25,543)
(21,568)
Group’s share of loss for the year
(10,559)
(12,772)
(10,784)</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Finance Income (Tables)</t>
        </is>
      </c>
      <c r="B1" s="2" t="inlineStr">
        <is>
          <t>12 Months Ended</t>
        </is>
      </c>
    </row>
    <row r="2">
      <c r="B2" s="2" t="inlineStr">
        <is>
          <t>Mar. 31, 2020</t>
        </is>
      </c>
    </row>
    <row r="3">
      <c r="A3" s="3" t="inlineStr">
        <is>
          <t>Finance Income</t>
        </is>
      </c>
    </row>
    <row r="4">
      <c r="A4" s="4" t="inlineStr">
        <is>
          <t>Schedule of finance income</t>
        </is>
      </c>
      <c r="B4" s="4" t="inlineStr">
        <is>
          <t>March 31,
2018
2019
2020
Interest income on :
– Bank deposits
74,197
30,801
22,594
– Others
8,870
1,824
26,502
Foreign exchange gain (net)
—
—
4,322
Unwinding of discount on other financial assets
8,845
8,685
5,223
Total
91,912
41,310
58,641</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Finance cost (Tables)</t>
        </is>
      </c>
      <c r="B1" s="2" t="inlineStr">
        <is>
          <t>12 Months Ended</t>
        </is>
      </c>
    </row>
    <row r="2">
      <c r="B2" s="2" t="inlineStr">
        <is>
          <t>Mar. 31, 2020</t>
        </is>
      </c>
    </row>
    <row r="3">
      <c r="A3" s="3" t="inlineStr">
        <is>
          <t>Finance cost</t>
        </is>
      </c>
    </row>
    <row r="4">
      <c r="A4" s="4" t="inlineStr">
        <is>
          <t>Schedule of finance cost</t>
        </is>
      </c>
      <c r="B4" s="4" t="inlineStr">
        <is>
          <t>March 31,
2018
2019
2020
Bank charges
22,334
29,891
27,154
Foreign exchange loss (net)
8,154
85,694
—
Interest on borrowings
122,568
145,976
106,328
Interest on lease liability
—
—
56,394
Unwinding of discount on other financial liability
—
1,729
3,411
Total
153,056
263,290
193,287</t>
        </is>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5" customWidth="1" min="1" max="1"/>
    <col width="80" customWidth="1" min="2" max="2"/>
  </cols>
  <sheetData>
    <row r="1">
      <c r="A1" s="1" t="inlineStr">
        <is>
          <t>Income taxes (Tables)</t>
        </is>
      </c>
      <c r="B1" s="2" t="inlineStr">
        <is>
          <t>12 Months Ended</t>
        </is>
      </c>
    </row>
    <row r="2">
      <c r="B2" s="2" t="inlineStr">
        <is>
          <t>Mar. 31, 2020</t>
        </is>
      </c>
    </row>
    <row r="3">
      <c r="A3" s="3" t="inlineStr">
        <is>
          <t>Income taxes</t>
        </is>
      </c>
    </row>
    <row r="4">
      <c r="A4" s="4" t="inlineStr">
        <is>
          <t>Schedule of loss before income taxes</t>
        </is>
      </c>
      <c r="B4" s="4" t="inlineStr">
        <is>
          <t>March 31,
2018
2019
2020
Domestic
(1,481,129)
1,448,942
(316,792)
Foreign operations
(2,513,960)
(2,594,700)
(453,598)
Total
(3,995,089)
(1,145,758)
(770,390)</t>
        </is>
      </c>
    </row>
    <row r="5">
      <c r="A5" s="4" t="inlineStr">
        <is>
          <t>Summary of components of income tax expense</t>
        </is>
      </c>
      <c r="B5" s="4" t="inlineStr">
        <is>
          <t>March 31,
2018
2019
2020
Current Period
74,583
75,347
46,924
Current income tax expenses
74,583
75,347
46,924
Origination and reversal of temporary differences
(17,696)
(10,865)
22,881
Current year losses for which deferred tax is recognised
—
(16,645)
—
Deferred tax (benefit)/ expense
(17,696)
(27,510)
22,881
Total income tax expenses as reported in statement of profit or loss
56,887
47,837
69,805</t>
        </is>
      </c>
    </row>
    <row r="6">
      <c r="A6" s="4" t="inlineStr">
        <is>
          <t>Reconciliation of tax expense and accounting profit multiplied by tax rate</t>
        </is>
      </c>
      <c r="B6" s="4" t="inlineStr">
        <is>
          <t>March 31,
2018
2019
2020
Loss for the year
(4,051,976)
(1,193,595)
(840,195)
Income tax expense/(reversal)
56,887
47,837
69,805
Loss before income taxes
(3,995,089)
(1,145,758)
(770,390)
Expected tax expense at statutory income tax rate
(769,353)
(631,000)
(37,172)
Non-deductible expenses
107,541
(32,884)
(118,005)
Utilization of previously unrecognised tax losses
(5,342)
(10,463)
—
Recognition of previously unrecognised tax losses
—
—
17,696
Current year losses for which no deferred tax asset was recognized
887,997
638,730
167,129
Change in unrecognised temporary differences
(177,244)
82,109
27,000
Effect of change in tax rate
12,462
1,949
10,339
Others
827
(604)
2,818
56,887
47,837
69,805</t>
        </is>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Loss per share (Tables)</t>
        </is>
      </c>
      <c r="B1" s="2" t="inlineStr">
        <is>
          <t>12 Months Ended</t>
        </is>
      </c>
    </row>
    <row r="2">
      <c r="B2" s="2" t="inlineStr">
        <is>
          <t>Mar. 31, 2020</t>
        </is>
      </c>
    </row>
    <row r="3">
      <c r="A3" s="3" t="inlineStr">
        <is>
          <t>Loss per share</t>
        </is>
      </c>
    </row>
    <row r="4">
      <c r="A4" s="4" t="inlineStr">
        <is>
          <t>Summary of income and share data used in the basic and diluted loss per share computations</t>
        </is>
      </c>
      <c r="B4" s="4" t="inlineStr">
        <is>
          <t>The following reflects the income and share data used in the basic and diluted loss per share computations:
March 31,
2018
2019
2020
Loss attributable to ordinary shareholders – Basic
(3,993,140)
(1,148,203)
(833,808)
Weighted average number of ordinary shares outstanding used in computing basic/diluted loss per share
34,301,152
43,543,991
46,477,249
Basic loss per share
(116.41)
(26.37)
(17.94)
The following reflects the income and share data used in the diluted loss per share computations:
March 31,
2018
2019
2020
Loss attributable to ordinary shareholders — Basic
(3,993,140)
(1,148,203)
(833,808)
Add: Loss attributable to non-controlling interest
—
(45,392)
—
Loss attributable to ordinary shareholders—Dilutive
(3,993,140)
(1,193,595)
(833,808)
Weighted average number of ordinary shares outstanding used in computing diluted loss per share
34,301,152
44,286,393
46,477,249
Diluted loss per share
(116.41)
(26.95)
(17.94)</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Consolidated statement of cash flows (parenthetical) ₨ in Thousands, $ in Thousands</t>
        </is>
      </c>
      <c r="B1" s="2" t="inlineStr">
        <is>
          <t>Mar. 31, 2020USD ($)</t>
        </is>
      </c>
      <c r="C1" s="2" t="inlineStr">
        <is>
          <t>Mar. 31, 2020INR (₨)</t>
        </is>
      </c>
      <c r="D1" s="2" t="inlineStr">
        <is>
          <t>Mar. 31, 2019INR (₨)</t>
        </is>
      </c>
      <c r="E1" s="2" t="inlineStr">
        <is>
          <t>Mar. 31, 2018INR (₨)</t>
        </is>
      </c>
    </row>
    <row r="2">
      <c r="A2" s="3" t="inlineStr">
        <is>
          <t>Components of cash and cash equivalents:</t>
        </is>
      </c>
    </row>
    <row r="3">
      <c r="A3" s="4" t="inlineStr">
        <is>
          <t>Cash on hand</t>
        </is>
      </c>
      <c r="B3" s="6" t="n">
        <v>23</v>
      </c>
      <c r="C3" s="7" t="n">
        <v>1742</v>
      </c>
      <c r="D3" s="7" t="n">
        <v>2859</v>
      </c>
      <c r="E3" s="7" t="n">
        <v>2511</v>
      </c>
    </row>
    <row r="4">
      <c r="A4" s="3" t="inlineStr">
        <is>
          <t>Balances with banks</t>
        </is>
      </c>
    </row>
    <row r="5">
      <c r="A5" s="4" t="inlineStr">
        <is>
          <t>On current account</t>
        </is>
      </c>
      <c r="B5" s="5" t="n">
        <v>14455</v>
      </c>
      <c r="C5" s="5" t="n">
        <v>1089764</v>
      </c>
      <c r="D5" s="5" t="n">
        <v>1756322</v>
      </c>
      <c r="E5" s="5" t="n">
        <v>2218400</v>
      </c>
    </row>
    <row r="6">
      <c r="A6" s="4" t="inlineStr">
        <is>
          <t>On deposit accounts</t>
        </is>
      </c>
      <c r="E6" s="5" t="n">
        <v>11099</v>
      </c>
    </row>
    <row r="7">
      <c r="A7" s="4" t="inlineStr">
        <is>
          <t>Fixed deposits with banks</t>
        </is>
      </c>
      <c r="B7" s="5" t="n">
        <v>3316</v>
      </c>
      <c r="C7" s="5" t="n">
        <v>250000</v>
      </c>
    </row>
    <row r="8">
      <c r="A8" s="4" t="inlineStr">
        <is>
          <t>Cash in transit</t>
        </is>
      </c>
      <c r="D8" s="5" t="n">
        <v>11498</v>
      </c>
      <c r="E8" s="5" t="n">
        <v>23902</v>
      </c>
    </row>
    <row r="9">
      <c r="A9" s="4" t="inlineStr">
        <is>
          <t>Credit card collection in hand</t>
        </is>
      </c>
      <c r="B9" s="5" t="n">
        <v>317</v>
      </c>
      <c r="C9" s="5" t="n">
        <v>23864</v>
      </c>
      <c r="D9" s="5" t="n">
        <v>390335</v>
      </c>
      <c r="E9" s="5" t="n">
        <v>209161</v>
      </c>
    </row>
    <row r="10">
      <c r="A10" s="4" t="inlineStr">
        <is>
          <t>Total cash and cash equivalents</t>
        </is>
      </c>
      <c r="B10" s="5" t="n">
        <v>18111</v>
      </c>
      <c r="C10" s="5" t="n">
        <v>1365370</v>
      </c>
      <c r="D10" s="5" t="n">
        <v>2161014</v>
      </c>
      <c r="E10" s="5" t="n">
        <v>2465073</v>
      </c>
    </row>
    <row r="11">
      <c r="A11" s="4" t="inlineStr">
        <is>
          <t>Less: Bank overdrafts</t>
        </is>
      </c>
      <c r="B11" s="5" t="n">
        <v>-9539</v>
      </c>
      <c r="C11" s="5" t="n">
        <v>-719141</v>
      </c>
      <c r="D11" s="5" t="n">
        <v>-797343</v>
      </c>
    </row>
    <row r="12">
      <c r="A12" s="4" t="inlineStr">
        <is>
          <t>Total cash and cash equivalents</t>
        </is>
      </c>
      <c r="B12" s="6" t="n">
        <v>8572</v>
      </c>
      <c r="C12" s="7" t="n">
        <v>646229</v>
      </c>
      <c r="D12" s="7" t="n">
        <v>1363671</v>
      </c>
      <c r="E12" s="7" t="n">
        <v>2465073</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Property, plant and equipment (Tables)</t>
        </is>
      </c>
      <c r="B1" s="2" t="inlineStr">
        <is>
          <t>12 Months Ended</t>
        </is>
      </c>
    </row>
    <row r="2">
      <c r="B2" s="2" t="inlineStr">
        <is>
          <t>Mar. 31, 2020</t>
        </is>
      </c>
    </row>
    <row r="3">
      <c r="A3" s="3" t="inlineStr">
        <is>
          <t>Property, plant and equipment</t>
        </is>
      </c>
    </row>
    <row r="4">
      <c r="A4" s="4" t="inlineStr">
        <is>
          <t>Reconciliation of changes in property, plant and equipment</t>
        </is>
      </c>
      <c r="B4" s="4" t="inlineStr">
        <is>
          <t>Leasehold
Computer and
Furniture and
Office
Improvements
Peripherals
Fixtures
Vehicles
Equipment
Total
Gross block
At March 31, 2018
65,101
368,243
17,212
137,941
42,422
630,919
Acquisitions through business combinations (refer to Note 43)
—
260
—
—
—
260
Additions
1,744
20,702
1,123
15,400
3,544
42,513
Disposals/adjustment
(9,985)
(3,148)
(2,070)
(15,202)
(1,654)
(32,059)
Effects of movements in foreign exchange rates
56
(26)
16
1,034
20
1,100
At March 31, 2019
56,916
386,031
16,281
139,173
44,332
642,733
Effect of adoption of new accounting standards (Refer to Note 2.2)
—
—
—
(38,256)
—
(38,256)
At April 1, 2019
56,916
386,031
16,281
100,917
44,332
604,477
Additions
—
5,143
211
9,781
2,338
17,473
Disposals/adjustment
(54,846)
(52,465)
(9,136)
(39,420)
(10,485)
(166,352)
Effects of movements in foreign exchange rates
80
22
19
0
26
147
At March 31, 2020
2,150
338,731
7,375
71,278
36,211
455,745
Depreciation
At March 31, 2018
39,043
249,726
10,981
64,200
25,275
389,225
Charge for the year
19,407
66,373
2,078
28,849
7,074
123,781
Disposals/adjustment
(9,985)
(3,225)
(1,855)
(10,536)
(939)
(26,540)
Effects of movements in foreign exchange rates
66
57
9
690
11
833
At March 31, 2019
48,531
312,931
11,213
83,203
31,421
487,299
Effect of adoption of new accounting standards (Refer to Note 2.2)
—
—
—
(31,962)
—
(31,962)
At April 1, 2019
48,531
312,931
11,213
51,241
31,421
455,337
Charge for the year
6,279
52,332
1,823
19,426
5,649
85,509
Disposals/adjustment
(52,741)
(52,417)
(8,247)
(24,588)
(9,806)
(147,799)
Effects of movements in foreign exchange rates
80
17
16
—
22
135
At March 31, 2020
2,149
312,863
4,805
46,079
27,286
393,182
Net block
At March 31, 2019
8,385
73,100
5,068
55,970
12,911
155,434
At March 31, 2020
1
25,868
2,570
25,199
8,925
62,563</t>
        </is>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tangible assets and goodwill (Tables)</t>
        </is>
      </c>
      <c r="B1" s="2" t="inlineStr">
        <is>
          <t>12 Months Ended</t>
        </is>
      </c>
    </row>
    <row r="2">
      <c r="B2" s="2" t="inlineStr">
        <is>
          <t>Mar. 31, 2020</t>
        </is>
      </c>
    </row>
    <row r="3">
      <c r="A3" s="3" t="inlineStr">
        <is>
          <t>Intangible assets and goodwill.</t>
        </is>
      </c>
    </row>
    <row r="4">
      <c r="A4" s="4" t="inlineStr">
        <is>
          <t>Reconciliation of changes in intangible assets and goodwill, including gross, amortization, and net amounts</t>
        </is>
      </c>
      <c r="B4" s="4" t="inlineStr">
        <is>
          <t>Computer
Intellectual
Agent /
Non
Intangible
software and
property
Supplier/
Customer
compete
under
Websites
rights
relationship
relationship
agreement
Trademarks
Goodwill
development
Total
Gross block
At March 31, 2018
1,617,972
56,298
222,169
134,682
20,061
271,329
961,186
112,128
3,395,825
Acquisitions through business combinations (refer to Note 43)
683
—
—
5,654
2,110
—
53,913
—
62,360
Additions
433,075
—
—
—
—
—
—
399,270
832,345
Disposals/adjustment
—
—
—
—
—
—
—
(425,542)
(425,542)
Effects of movements in foreign exchange rates
67
2,911
—
—
—
—
—
—
2,978
At March 31, 2019
2,051,797
59,209
222,169
140,336
22,171
271,329
1,015,099
85,856
3,867,966
Additions
225,118
—
—
—
—
—
—
194,616
419,734
Disposals/adjustment
—
—
—
—
—
—
—
(228,551)
(228,551)
At March 31, 2020
2,276,915
59,209
222,169
140,336
22,171
271,329
1,015,099
51,920
4,059,148
Amortization and Impairment
At March 31, 2018
875,850
51,446
149,507
5,986
6,266
81,507
—
—
1,170,562
Charge for the year
411,648
1,400
17,097
9,214
4,669
13,937
—
—
457,965
Disposals
—
—
—
—
—
—
—
—
—
Effects of movements in foreign exchange rates
46
2,911
—
—
0
—
—
—
2,958
At March 31, 2019
1,287,544
55,757
166,604
15,200
10,935
95,444
—
—
1,631,485
Charge for the year
454,866
1,679
17,097
10,392
5,021
13,937
—
—
502,992
Disposals
—
—
—
—
—
—
—
—
—
Impairment
—
—
—
—
—
—
221,999
—
221,999
Effects of movements in foreign exchange rates
(20)
—
—
—
—
—
—
—
(20)
At March 31, 2020
1,742,389
57,436
183,701
25,592
15,956
109,382
221,999
—
2,356,455
Net block
At March 31, 2019
764,253
3,452
55,565
125,136
11,236
175,885
1,015,099
85,856
2,236,481
At March 31, 2020
534,525
1,773
38,468
114,744
6,215
161,947
793,100
51,920
1,702,693</t>
        </is>
      </c>
    </row>
    <row r="5">
      <c r="A5" s="4" t="inlineStr">
        <is>
          <t>Schedule of carrying amount of goodwill</t>
        </is>
      </c>
      <c r="B5" s="4" t="inlineStr">
        <is>
          <t>March 31,
2019
2020
TSI Yatra Private Limited
103,670
103,670
Yatra TG Stays Private Limited &amp; Yatra Hotel Solutions Private Limited*
549,996
327,997
Air Travel Bureau Limited (refer to Note 43)
307,520
307,520
Travel.Co.In Limited (TCIL)(refer to Note 43)
53,913
53,913
Total
1,015,099
793,100
* The recoverable amount of the CGU as at March 31, 2020, has been determined based on a value in use calculation using cash flow projections from financial budgets approved by senior management covering a seven-year period. The projected cash flows have been updated to reflect the decreased demand for products and services. The pre-tax discount rate applied to cash flow projections is 20.14% (March 31, 2019: 18%) and cash flows beyond the five-year period are extrapolated using a 4.5% growth rate (March 31, 2019: 5.0%) that is the same as the long-term average growth rate for the hotel industry. Basis this, it was concluded that the fair value less costs of disposal did not exceed the value in use. As a result of this analysis, management has recognised an impairment charge of INR 221,999 in the current year against goodwill with a carrying amount of 549,996 as at March 31, 2019. The impairment charge is recorded in the statement of profit or loss.</t>
        </is>
      </c>
    </row>
    <row r="6">
      <c r="A6" s="4" t="inlineStr">
        <is>
          <t>Summary of key assumptions used in calculations of value in use for CGUs</t>
        </is>
      </c>
      <c r="B6" s="4" t="inlineStr">
        <is>
          <t>March 31,
2019
2020
Discount rate
18%
20.14% - 20.29%
Terminal Value growth rate
5%
4.5%
EBITDA margin over next 5 and 7 years (March 31, 2019: 5 years)
8.7% - 46.7%
(66.3)% - 35.0%</t>
        </is>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5" customWidth="1" min="1" max="1"/>
    <col width="80" customWidth="1" min="2" max="2"/>
  </cols>
  <sheetData>
    <row r="1">
      <c r="A1" s="1" t="inlineStr">
        <is>
          <t>Prepayments and other assets (Tables)</t>
        </is>
      </c>
      <c r="B1" s="2" t="inlineStr">
        <is>
          <t>12 Months Ended</t>
        </is>
      </c>
    </row>
    <row r="2">
      <c r="B2" s="2" t="inlineStr">
        <is>
          <t>Mar. 31, 2020</t>
        </is>
      </c>
    </row>
    <row r="3">
      <c r="A3" s="3" t="inlineStr">
        <is>
          <t>Prepayments and other assets</t>
        </is>
      </c>
    </row>
    <row r="4">
      <c r="A4" s="4" t="inlineStr">
        <is>
          <t>Schedule of current and non-current prepayments and other assets</t>
        </is>
      </c>
      <c r="B4" s="4" t="inlineStr">
        <is>
          <t>March 31,
2019
2020
Current
Advance to vendors (net of allowance)
746,513
706,317
Advance to joint venture (refer to note 42)
30,385
34,200
Balance with statutory authorities
47,865
43,626
Prepaid expenses
72,148
64,266
Due from employees
2,997
3,541
Total
899,908
851,950
Non-current
Prepaid expenses
1,527
1,216
Defined benefit plan asset (refer to Note 34)
6,339
1,898
7,866
3,114</t>
        </is>
      </c>
    </row>
    <row r="5">
      <c r="A5" s="4" t="inlineStr">
        <is>
          <t>Schedule of changes in allowance for doubtful advances</t>
        </is>
      </c>
      <c r="B5" s="4" t="inlineStr">
        <is>
          <t>March 31,
2019
2020
Balance at the beginning of the year
9,630
16,234
Provisions accrued during the year
10,299
12,364
Amount written off during the year
(3,695)
(4,064)
Balance at the end of the year
16,234
24,534</t>
        </is>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Other financial assets, Non-current (Tables)</t>
        </is>
      </c>
      <c r="B1" s="2" t="inlineStr">
        <is>
          <t>12 Months Ended</t>
        </is>
      </c>
    </row>
    <row r="2">
      <c r="B2" s="2" t="inlineStr">
        <is>
          <t>Mar. 31, 2020</t>
        </is>
      </c>
    </row>
    <row r="3">
      <c r="A3" s="3" t="inlineStr">
        <is>
          <t>Other financial assets, Non-current</t>
        </is>
      </c>
    </row>
    <row r="4">
      <c r="A4" s="4" t="inlineStr">
        <is>
          <t>Schedule of other financial assets, Non-current</t>
        </is>
      </c>
      <c r="B4" s="4" t="inlineStr">
        <is>
          <t>March 31,
2019
2020
Security deposits
30,356
30,233
Interest accrued on term deposits
275
—
Total
30,631
30,233</t>
        </is>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Term deposits (Tables)</t>
        </is>
      </c>
      <c r="B1" s="2" t="inlineStr">
        <is>
          <t>12 Months Ended</t>
        </is>
      </c>
    </row>
    <row r="2">
      <c r="B2" s="2" t="inlineStr">
        <is>
          <t>Mar. 31, 2020</t>
        </is>
      </c>
    </row>
    <row r="3">
      <c r="A3" s="3" t="inlineStr">
        <is>
          <t>Term deposits</t>
        </is>
      </c>
    </row>
    <row r="4">
      <c r="A4" s="4" t="inlineStr">
        <is>
          <t>Schedule of term deposits</t>
        </is>
      </c>
      <c r="B4" s="4" t="inlineStr">
        <is>
          <t>March 31,
2019
2020
Fixed deposits with banks
1,029,533
755,324
Total
1,029,533
755,324
Non-current
23,548
800
Current
1,005,985
754,524
Total
1,029,533
755,324</t>
        </is>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Other non-financial assets, non-current (Tables)</t>
        </is>
      </c>
      <c r="B1" s="2" t="inlineStr">
        <is>
          <t>12 Months Ended</t>
        </is>
      </c>
    </row>
    <row r="2">
      <c r="B2" s="2" t="inlineStr">
        <is>
          <t>Mar. 31, 2020</t>
        </is>
      </c>
    </row>
    <row r="3">
      <c r="A3" s="3" t="inlineStr">
        <is>
          <t>Other non-financial assets, non-current</t>
        </is>
      </c>
    </row>
    <row r="4">
      <c r="A4" s="4" t="inlineStr">
        <is>
          <t>Schedule of other non financial assets, non-current</t>
        </is>
      </c>
      <c r="B4" s="4" t="inlineStr">
        <is>
          <t>March 31,
2019
2020
Fair value adjustment—financial assets
30,696
—
Restricted asset
224,218
223,618
Total
254,914
223,618
Non-current
254,914
223,618
Current
—
—
Total
254,914
223,618</t>
        </is>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5" customWidth="1" min="1" max="1"/>
    <col width="80" customWidth="1" min="2" max="2"/>
  </cols>
  <sheetData>
    <row r="1">
      <c r="A1" s="1" t="inlineStr">
        <is>
          <t>Deferred Tax (Tables)</t>
        </is>
      </c>
      <c r="B1" s="2" t="inlineStr">
        <is>
          <t>12 Months Ended</t>
        </is>
      </c>
    </row>
    <row r="2">
      <c r="B2" s="2" t="inlineStr">
        <is>
          <t>Mar. 31, 2020</t>
        </is>
      </c>
    </row>
    <row r="3">
      <c r="A3" s="3" t="inlineStr">
        <is>
          <t>Deferred Tax</t>
        </is>
      </c>
    </row>
    <row r="4">
      <c r="A4" s="4" t="inlineStr">
        <is>
          <t>Schedule of unrecognized deferred tax assets</t>
        </is>
      </c>
      <c r="B4" s="4" t="inlineStr">
        <is>
          <t>As at March 31,
2019
2020
Deductible temporary differences
243,932
273,825
Tax loss carry forward and unabsorbed depreciation
3,249,820
3,259,415
Total
3,493,752
3,533,240</t>
        </is>
      </c>
    </row>
    <row r="5">
      <c r="A5" s="4" t="inlineStr">
        <is>
          <t>Schedule of recognized deferred tax assets</t>
        </is>
      </c>
      <c r="B5" s="4" t="inlineStr">
        <is>
          <t>For the Year Ended March 31,
2019
2020
Property, plant and equipment and intangible assets
22,136
12,673
Trade and other receivables
55,649
54,379
Rent Equalisation reserve
680
—
Employee benefits
16,260
9,394
Minimum alternate tax recoverable
1,754
—
Unutilise business losses
16,645
—
Provision for expenses
7,349
15,570
Deferred tax asset
120,473
92,016
OCI gratuity
2,696
1,815
Total deferred tax asset (A)
123,169
93,831
Deferred tax liablities are attributable to the following -
Property, plant and equipment &amp; intangible assets
(42,503)
(37,645)
Total deferred tax liability (B)
(42,503)
(37,645)
Net deferred tax asset (A-B)
80,666
56,186</t>
        </is>
      </c>
    </row>
    <row r="6">
      <c r="A6" s="4" t="inlineStr">
        <is>
          <t>Schedule of changes in deferred tax assets</t>
        </is>
      </c>
      <c r="B6" s="4" t="inlineStr">
        <is>
          <t>Balance
Impact on
Recognised
as on
adoption
Recognised
in other
Unused/
Balance
March 31,
of IFRS
in profit
comprehensive
utilized
as on March, 31
Particulars
2019
16
or loss
income
tax credit
2020
Property, plant and equipment intangible assets, and ROU assets
(20,367)
1,718
(6,324)
—
—
(24,973)
Trade and other receivables
55,649
—
(1,270)
—
—
54,379
Rent equalization reserve
680
(680)
—
—
—
—
Employee benefit
8,651
—
743
—
—
9,394
Minimum alternate tax recoverable
1,754
—
—
—
(1,754)
—
Unutilise business losses
16,645
—
(16,645)
—
—
—
Provision for expenses
14,958
—
613
—
—
15,571
OCI gratuity
2,696
—
(881)
—
1,815
Deferred tax assets
80,666
1,038
(22,883)
(881)
(1,754)
56,186</t>
        </is>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80" customWidth="1" min="2" max="2"/>
  </cols>
  <sheetData>
    <row r="1">
      <c r="A1" s="1" t="inlineStr">
        <is>
          <t>Trade and other receivables (Tables)</t>
        </is>
      </c>
      <c r="B1" s="2" t="inlineStr">
        <is>
          <t>12 Months Ended</t>
        </is>
      </c>
    </row>
    <row r="2">
      <c r="B2" s="2" t="inlineStr">
        <is>
          <t>Mar. 31, 2020</t>
        </is>
      </c>
    </row>
    <row r="3">
      <c r="A3" s="3" t="inlineStr">
        <is>
          <t>Trade and other receivables</t>
        </is>
      </c>
    </row>
    <row r="4">
      <c r="A4" s="4" t="inlineStr">
        <is>
          <t>Schedule of trade and other receivables</t>
        </is>
      </c>
      <c r="B4" s="4" t="inlineStr">
        <is>
          <t>March 31,
2019
2020
Trade receivables (net of allowance)
4,830,072
2,256,524
Receivables from joint venture (refer to note 42)
—
7,993
Receivable from other related parties (refer to note 42)
4,280
3,808
Refund and other receivable (net of allowance)
64,334
100,070
Total
4,898,686
2,368,395
Contract Assets (refer to note 8)
22,584
—
22,584
—
Total
4,921,270
2,368,395</t>
        </is>
      </c>
    </row>
    <row r="5">
      <c r="A5" s="4" t="inlineStr">
        <is>
          <t>Schedule of changes in allowance for expected credit loss</t>
        </is>
      </c>
      <c r="B5" s="4" t="inlineStr">
        <is>
          <t>March 31,
2019
2020
Balance at the beginning of the year
194,302
486,254
Provisions accrued during the year
304,663
93,000
Amount written off during the year
(12,964)
(28,919)
Effect of movement in exchange rate
253
4,391
Balance at the end of the year
486,254
554,726</t>
        </is>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5" customWidth="1" min="1" max="1"/>
    <col width="80" customWidth="1" min="2" max="2"/>
  </cols>
  <sheetData>
    <row r="1">
      <c r="A1" s="1" t="inlineStr">
        <is>
          <t>Other financial assets, current (Tables)</t>
        </is>
      </c>
      <c r="B1" s="2" t="inlineStr">
        <is>
          <t>12 Months Ended</t>
        </is>
      </c>
    </row>
    <row r="2">
      <c r="B2" s="2" t="inlineStr">
        <is>
          <t>Mar. 31, 2020</t>
        </is>
      </c>
    </row>
    <row r="3">
      <c r="A3" s="3" t="inlineStr">
        <is>
          <t>Other financial assets, current</t>
        </is>
      </c>
    </row>
    <row r="4">
      <c r="A4" s="4" t="inlineStr">
        <is>
          <t>Schedule of other financial assets, current</t>
        </is>
      </c>
      <c r="B4" s="4" t="inlineStr">
        <is>
          <t>March 31,
2019
2020
Interest accrued on term deposits
2,404
5,702
Interest accrued on advances to related parties (refer to note 42)
1,642
—
Security deposits
71,406
48,746
Others (includes Government Grant)
156,835
219,478
Total
232,287
273,926</t>
        </is>
      </c>
    </row>
    <row r="5">
      <c r="A5" s="4" t="inlineStr">
        <is>
          <t>Schedule of movement in the Government Grant</t>
        </is>
      </c>
      <c r="B5" s="4" t="inlineStr">
        <is>
          <t>March 31,
2019
2020
At 1 April
32,120
156,835
Recorded in statement of profit or loss
233,180
86,810
Received during the year
(108,465)
(24,925)
Effect of movement in exchange rate
—
123
At 31 March
156,835
218,843</t>
        </is>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Cash and cash equivalents (Tables)</t>
        </is>
      </c>
      <c r="B1" s="2" t="inlineStr">
        <is>
          <t>12 Months Ended</t>
        </is>
      </c>
    </row>
    <row r="2">
      <c r="B2" s="2" t="inlineStr">
        <is>
          <t>Mar. 31, 2020</t>
        </is>
      </c>
    </row>
    <row r="3">
      <c r="A3" s="3" t="inlineStr">
        <is>
          <t>Cash and cash equivalents</t>
        </is>
      </c>
    </row>
    <row r="4">
      <c r="A4" s="4" t="inlineStr">
        <is>
          <t>Schedule of cash and cash equivalents</t>
        </is>
      </c>
      <c r="B4" s="4" t="inlineStr">
        <is>
          <t>March 31,
2019
2020
Cash on hand
2,859
1,742
Credit card collection in hand
390,335
23,864
Balances with bank
1,756,322
1,339,764
Cash in transit
11,498
—
Total
2,161,014
1,365,370</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Corporate information</t>
        </is>
      </c>
      <c r="B1" s="2" t="inlineStr">
        <is>
          <t>12 Months Ended</t>
        </is>
      </c>
    </row>
    <row r="2">
      <c r="B2" s="2" t="inlineStr">
        <is>
          <t>Mar. 31, 2020</t>
        </is>
      </c>
    </row>
    <row r="3">
      <c r="A3" s="3" t="inlineStr">
        <is>
          <t>Corporate information</t>
        </is>
      </c>
    </row>
    <row r="4">
      <c r="A4" s="4" t="inlineStr">
        <is>
          <t>Corporate information</t>
        </is>
      </c>
      <c r="B4" s="4" t="inlineStr">
        <is>
          <t>1. Corporate information
Yatra Online, Inc. (the “Parent Company”) together with its subsidiaries (collectively, “the Company”, “We” or the “Group”) and equity accounted investee is primarily engaged in the business of selling travel products and solutions in India and Singapore. The Group offers its customers the entire range of travel services including ticketing, tours and packages and reservations for hotels. The Parent Company is a public limited company incorporated and domiciled and incorporated in Cayman Islands; the registered office is located at Maples Corporate Services Limited, PO Box‑309, Ugland House, Grand Cayman, KYI‑1104 Cayman Islands. The Company's ordinary shares representing equity shares are listed on the NASDAQ Stock Exchange. Additional information in relation to the Group structure is provided in Note 6.</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5" customWidth="1" min="1" max="1"/>
    <col width="80" customWidth="1" min="2" max="2"/>
  </cols>
  <sheetData>
    <row r="1">
      <c r="A1" s="1" t="inlineStr">
        <is>
          <t>Equity share capital and share premium (Tables)</t>
        </is>
      </c>
      <c r="B1" s="2" t="inlineStr">
        <is>
          <t>12 Months Ended</t>
        </is>
      </c>
    </row>
    <row r="2">
      <c r="B2" s="2" t="inlineStr">
        <is>
          <t>Mar. 31, 2020</t>
        </is>
      </c>
    </row>
    <row r="3">
      <c r="A3" s="3" t="inlineStr">
        <is>
          <t>Equity share capital and share premium</t>
        </is>
      </c>
    </row>
    <row r="4">
      <c r="A4" s="4" t="inlineStr">
        <is>
          <t>Schedule of authorized shares</t>
        </is>
      </c>
      <c r="B4" s="4" t="inlineStr">
        <is>
          <t>March 31,
2019
2020
Numbers of
Numbers of
Shares
Shares
Ordinary shares of INR 0.006 ($ 0.0001) each
500,000,000
500,000,000
Ordinary share Class A of INR 0.006 ($ 0.0001) each
10,000,000
10,000,000
Ordinary share Class F of INR 0.006 ($ 0.0001) each
3,159,375
3,159,375
Preference shares of INR 0.006 ($ .0001) each
10,000,000
10,000,000
523,159,375
523,159,375</t>
        </is>
      </c>
    </row>
    <row r="5">
      <c r="A5" s="4" t="inlineStr">
        <is>
          <t>Schedule of changes in treasury shares</t>
        </is>
      </c>
      <c r="B5" s="4" t="inlineStr">
        <is>
          <t>Treasury shares
Numbers of
Shares
Amount
Balance as at April 1, 2018
27,900
30,084
Share based payment expense
—
(650)
Exercise of options
(26,901)
(18,215)
Balance as at March 31, 2019
999
11,219
Balance as at April 1, 2019
999
11,219
Exercise of options
—
—
Balance as at March 31, 2020
999
11,219</t>
        </is>
      </c>
    </row>
    <row r="6">
      <c r="A6" s="4" t="inlineStr">
        <is>
          <t>Ordinary shares</t>
        </is>
      </c>
    </row>
    <row r="7">
      <c r="A7" s="3" t="inlineStr">
        <is>
          <t>Equity share capital and share premium</t>
        </is>
      </c>
    </row>
    <row r="8">
      <c r="A8" s="4" t="inlineStr">
        <is>
          <t>Schedule of changes in share capital and share premium</t>
        </is>
      </c>
      <c r="B8" s="4" t="inlineStr">
        <is>
          <t>Numbers
Share
Share
of Shares
Capital
Premium
Balance as at April 1, 2018
34,647,810
638
14,962,615
Exercise of option (Restricted stock units and share-based payments) (refer to Note 30)
635,455
4
357,981
Issue of ordinary shares in follow-on public offering, net of issuance costs*
10,350,000
71
3,563,509
Balance as at March 31, 2019
45,633,265
713
18,884,105
Balance as at April 1, 2019
45,633,265
713
18,884,105
Exercise of option (Restricted stock units and share-based payments) (refer to Note 30)
8,353
1
5,049
Conversion of Class F shares into Ordinary shares of the Company (refer to Note 6)
11
—
—
Balance as at March 31, 2020
45,641,629
714
18,889,154
*</t>
        </is>
      </c>
    </row>
  </sheetData>
  <mergeCells count="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58" customWidth="1" min="1" max="1"/>
    <col width="80" customWidth="1" min="2" max="2"/>
  </cols>
  <sheetData>
    <row r="1">
      <c r="A1" s="1" t="inlineStr">
        <is>
          <t>Other capital reserve (Tables)</t>
        </is>
      </c>
      <c r="B1" s="2" t="inlineStr">
        <is>
          <t>12 Months Ended</t>
        </is>
      </c>
    </row>
    <row r="2">
      <c r="B2" s="2" t="inlineStr">
        <is>
          <t>Mar. 31, 2020</t>
        </is>
      </c>
    </row>
    <row r="3">
      <c r="A3" s="3" t="inlineStr">
        <is>
          <t>Other capital reserve</t>
        </is>
      </c>
    </row>
    <row r="4">
      <c r="A4" s="4" t="inlineStr">
        <is>
          <t>Schedule of changes in other capital reserves</t>
        </is>
      </c>
      <c r="B4" s="4" t="inlineStr">
        <is>
          <t>Share-based
Equity
payments
Instruments
Warrant
Total
March 31, 2018
809,365
341
23,258
832,964
Share-based payments expense during the year
295,680
—
—
295,680
Exercised during the year
(376,339)
—
—
(376,339)
Forfeited during the year
(13,447)
—
—
(13,447)
Expired during the year
(2,870)
—
—
(2,870)
March 31, 2019
712,389
341
23,258
735,988
Share-based payments expense during the year
11,536
—
—
11,536
Exercised during the year
(5,050)
—
—
(5,050)
Forfeited during the year
(6,401)
—
—
(6,401)
Expired during the year
(46,778)
—
—
(46,778)
March 31, 2020
665,696
341
23,258
689,295</t>
        </is>
      </c>
    </row>
    <row r="5">
      <c r="A5" s="4" t="inlineStr">
        <is>
          <t>2006 Share Plan and 2006 India Share Plan</t>
        </is>
      </c>
    </row>
    <row r="6">
      <c r="A6" s="3" t="inlineStr">
        <is>
          <t>Other capital reserve</t>
        </is>
      </c>
    </row>
    <row r="7">
      <c r="A7" s="4" t="inlineStr">
        <is>
          <t>Summary of changes in share options outstanding</t>
        </is>
      </c>
      <c r="B7" s="4" t="inlineStr">
        <is>
          <t>March 31,
2019
2020
Weighted
Weighted
average EP
average EP
No. of shares
per share
No. of shares
per share
Number of options outstanding at the beginning of the year
657,130
287.05
652,580
304.92
Granted during the year
—
—
—
—
Forfeited during the year
1,785
348.84
193,668
380.26
Expired during the year
2,581
270.10
—
—
Exercised during the year
184
300.11
—
—
Number of options outstanding at the end of the year
652,580
304.92
458,912
328.12
Vested/exercisable
652,580
304.92
458,912
328.12</t>
        </is>
      </c>
    </row>
    <row r="8">
      <c r="A8" s="4" t="inlineStr">
        <is>
          <t>Summary of changes in RSUs outstanding</t>
        </is>
      </c>
      <c r="B8" s="4" t="inlineStr">
        <is>
          <t>March 31,
2019
2020
No. of shares
No. of shares
Number of RSU’s outstanding at the beginning of the year
719,575
—
Granted during the year
—
—
Forfeited during the year
372
—
Expired during the year
738
—
Vested during the year
718,465
—
Vested/exercisable and not exercised
643,147
643,147</t>
        </is>
      </c>
    </row>
    <row r="9">
      <c r="A9" s="4" t="inlineStr">
        <is>
          <t>2016 Stock Option and Incentive Plan</t>
        </is>
      </c>
    </row>
    <row r="10">
      <c r="A10" s="3" t="inlineStr">
        <is>
          <t>Other capital reserve</t>
        </is>
      </c>
    </row>
    <row r="11">
      <c r="A11" s="4" t="inlineStr">
        <is>
          <t>Summary of changes in share options outstanding</t>
        </is>
      </c>
      <c r="B11" s="4" t="inlineStr">
        <is>
          <t>March 31, 2019
March 31, 2020
Weighted
Weighted
average
average EP
EP per
No. of shares*
per share
No. of shares*
share
Number of options outstanding at the beginning of the year
337,749
591.99
312,629
601.01
Granted during the year
29,269
406.10
—
—
Forfeited during the year
54,389
668.82
77,382
698.21
Number of options outstanding at the end of the year
312,629
601.01
235,247
640.98
Vested/exercisable
127,705
590.06
197,113
621.71</t>
        </is>
      </c>
    </row>
    <row r="12">
      <c r="A12" s="4" t="inlineStr">
        <is>
          <t>Summary of inputs used to calculate fair value of options</t>
        </is>
      </c>
      <c r="B12" s="4" t="inlineStr">
        <is>
          <t>March 31, 2019
Weighted average Fair value of ordinary share at the measurement date (USD)
5.67
Risk–free interest rate (%)
2.76% - 2.80%
Expected volatility (%)
38.63% - 40.64%
Expected life of share options in year
2.27 - 4.98
Dividend Yield
Model used
Black-Scholes</t>
        </is>
      </c>
    </row>
    <row r="13">
      <c r="A13" s="4" t="inlineStr">
        <is>
          <t>Summary of changes in RSUs outstanding</t>
        </is>
      </c>
      <c r="B13" s="4" t="inlineStr">
        <is>
          <t>March 31, 2019
March 31, 2020
No. of shares
No. of shares
Number of RSU’s outstanding at the beginning of the year
547,390
280,886
Granted during the year
—
—
Forfeited during the year
13,124
—
Expired during the year
3,645
751
Vested during the year
249,735
8,355
Number of RSU’s outstanding at the end of the year
280,886
271,780
Vested/exercisable and not exercised
263,115
263,115</t>
        </is>
      </c>
    </row>
  </sheetData>
  <mergeCells count="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Components of Other Comprehensive Loss (Tables)</t>
        </is>
      </c>
      <c r="B1" s="2" t="inlineStr">
        <is>
          <t>12 Months Ended</t>
        </is>
      </c>
    </row>
    <row r="2">
      <c r="B2" s="2" t="inlineStr">
        <is>
          <t>Mar. 31, 2020</t>
        </is>
      </c>
    </row>
    <row r="3">
      <c r="A3" s="3" t="inlineStr">
        <is>
          <t>Components of Other Comprehensive Loss</t>
        </is>
      </c>
    </row>
    <row r="4">
      <c r="A4" s="4" t="inlineStr">
        <is>
          <t>Schedule of changes in accumulated other comprehensive loss</t>
        </is>
      </c>
      <c r="B4" s="4" t="inlineStr">
        <is>
          <t>March 31,
2018
2019
2020
Actuarial loss on defined benefit plan:
Actuarial loss on obligation (refer to note 34)
(5,047)
(5,776)
25,396
Income tax expense
187
250
(881)
Total
(4,860)
(5,526)
24,515
Foreign currency translation:
Foreign currency translation differences
(9,879)
(4,834)
(28,658)
Income tax expense
—
—
—
Balance at the end of year
(9,879)
(4,834)
(28,658)</t>
        </is>
      </c>
    </row>
  </sheetData>
  <mergeCells count="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80" customWidth="1" min="2" max="2"/>
  </cols>
  <sheetData>
    <row r="1">
      <c r="A1" s="1" t="inlineStr">
        <is>
          <t>Borrowings (Tables)</t>
        </is>
      </c>
      <c r="B1" s="2" t="inlineStr">
        <is>
          <t>12 Months Ended</t>
        </is>
      </c>
    </row>
    <row r="2">
      <c r="B2" s="2" t="inlineStr">
        <is>
          <t>Mar. 31, 2020</t>
        </is>
      </c>
    </row>
    <row r="3">
      <c r="A3" s="3" t="inlineStr">
        <is>
          <t>Borrowings.</t>
        </is>
      </c>
    </row>
    <row r="4">
      <c r="A4" s="4" t="inlineStr">
        <is>
          <t>Schedule of borrowings by type and classification</t>
        </is>
      </c>
      <c r="B4" s="4" t="inlineStr">
        <is>
          <t>March 31,
Term
2019
2020
Current
Lease liabilities (refer to note 44)
Less than 1 year
3,071
61,267
Vehicle loan
Less than 1 year
15,654
7,187
Secured loan from banks/NBFC's**
Less than 1 year
335,750
—
Bank overdraft / Invoice Discounting
Less than 1 year
797,343
971,044
Total
1,151,818
1,039,498
Non-Current
Lease liabilities (refer to note 44)
More than 1 year
1,032
478,361
Vehicle loan
More than 1 year
23,555
7,226
Total
Carrying amount
Currency
Interest Rate
Year of Maturity
March 31,
2019
2020
Secured bank loans/NBFC's**
INR
14.75%
2019-2020
161,120
—
Bank overdraft
INR
Floating rate*
On demand
797,343
719,141
Vehicle loan
INR
8-10%
2017-2022
39,208
14,413
Lease liabilities (refer to note 44)
SGD
2.99% to 3.18%
2019-2021
4,103
1,072
Secured bank loans
USD
9.0%
2019-2020
174,631
—
Invoice Discounting
INR
Floating rate***
On demand
—
251,903
Lease liabilities (refer to note 44)
INR
14.4%
2019-2028
—
538,556
1,176,405
1,525,085
* 6M MCLR + spread
**
*** 3M MCLR + spread</t>
        </is>
      </c>
    </row>
    <row r="5">
      <c r="A5" s="4" t="inlineStr">
        <is>
          <t>Schedule of warrants issued</t>
        </is>
      </c>
      <c r="B5" s="4" t="inlineStr">
        <is>
          <t>Number
of
Expiration
shares
Date of issue
Exercise price
date
Macquarie Corporate Holdings Pty Limited—Ordinary shares*
46,458
24-Jul-15
INR 2,027.99 ($26.90)
24-Jul-23
Innoven Capital - Ordinary shares
154,000
12-Sep-17
INR 904.68 ($12)
12-Sep-22
*</t>
        </is>
      </c>
    </row>
  </sheetData>
  <mergeCells count="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Trade and other payables (Tables)</t>
        </is>
      </c>
      <c r="B1" s="2" t="inlineStr">
        <is>
          <t>12 Months Ended</t>
        </is>
      </c>
    </row>
    <row r="2">
      <c r="B2" s="2" t="inlineStr">
        <is>
          <t>Mar. 31, 2020</t>
        </is>
      </c>
    </row>
    <row r="3">
      <c r="A3" s="3" t="inlineStr">
        <is>
          <t>Trade and other payables</t>
        </is>
      </c>
    </row>
    <row r="4">
      <c r="A4" s="4" t="inlineStr">
        <is>
          <t>Schedule of trade and other payables</t>
        </is>
      </c>
      <c r="B4" s="4" t="inlineStr">
        <is>
          <t>March 31,
2019
2020
Trade payables
4,124,409
1,364,460
Accrued expenses
275,515
221,510
Related parties (refer to Note 42)
15,517
9,364
Refund and other payables*
852,605
1,291,810
Total
5,268,046
2,887,144
Current
5,264,949
2,859,370
Non-current
3,097
27,774
Total
5,268,046
2,887,144</t>
        </is>
      </c>
    </row>
  </sheetData>
  <mergeCells count="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Employee benefit plan (Tables)</t>
        </is>
      </c>
      <c r="B1" s="2" t="inlineStr">
        <is>
          <t>12 Months Ended</t>
        </is>
      </c>
    </row>
    <row r="2">
      <c r="B2" s="2" t="inlineStr">
        <is>
          <t>Mar. 31, 2020</t>
        </is>
      </c>
    </row>
    <row r="3">
      <c r="A3" s="3" t="inlineStr">
        <is>
          <t>Employment benefit plan</t>
        </is>
      </c>
    </row>
    <row r="4">
      <c r="A4" s="4" t="inlineStr">
        <is>
          <t>Schedule of employee benefits liability</t>
        </is>
      </c>
      <c r="B4" s="4" t="inlineStr">
        <is>
          <t>March 31,
2019
2020
Defined benefit obligation
106,718
78,720
Liability for compensated absences
72,287
57,513
Total liability
179,005
136,233
Defined benefit plan asset (refer to note 21)
6,339
1,898
Total asset
6,339
1,898
Net Unfunded liability
100,379
76,822</t>
        </is>
      </c>
    </row>
    <row r="5">
      <c r="A5" s="4" t="inlineStr">
        <is>
          <t>Summary of changes in present value of obligation and fair value of plan assets</t>
        </is>
      </c>
      <c r="B5" s="4" t="inlineStr">
        <is>
          <t>Movement in obligation
March 31,
2019
2020
Present value of obligation at beginning of year
115,708
127,630
Interest cost
6,977
7,636
Current service cost
20,166
19,887
Actuarial loss on obligation
–economic assumptions
489
(18,683)
–demographic assumptions
4,506
17
–experience assumptions
—
(7,017)
Benefits paid
(20,216)
(29,593)
Present value of obligation at closing of year
127,630
99,877
Movement in plan assets*
March 31,
2019
2020
Fair value of plan assets at beginning of the year
36,534
27,251
Employer contributions
2,270
156
Benefits paid
(4,751)
(5,944)
Divestiture
(8,588)
—
Earning on assets
2,568
1,880
Actuarial loss on plan assets
(781)
(288)
Fair value of plan assets at end of the year
27,251
23,055
*Plan assets represents investment made by the Company in LIC funds</t>
        </is>
      </c>
    </row>
    <row r="6">
      <c r="A6" s="4" t="inlineStr">
        <is>
          <t>Schedule of unfunded liability</t>
        </is>
      </c>
      <c r="B6" s="4" t="inlineStr">
        <is>
          <t>March 31,
Unfunded liability
2019
2020
Current
24,869
21,883
Non-current
75,510
54,939
Unfunded liability recognized in statement of financial position
100,379
76,822
Funded asset
Prepayment and other assets - Non-Current
6,339
1,898
6,339
1,898</t>
        </is>
      </c>
    </row>
    <row r="7">
      <c r="A7" s="4" t="inlineStr">
        <is>
          <t>Schedule of components of cost recognized in profit or loss</t>
        </is>
      </c>
      <c r="B7" s="4" t="inlineStr">
        <is>
          <t>March 31,
2018
2019
2020
Current service cost
14,633
20,166
19,887
Past service cost
8,683
—
—
Net interest cost
3,273
4,409
5,755
26,589
24,575
25,642</t>
        </is>
      </c>
    </row>
    <row r="8">
      <c r="A8" s="4" t="inlineStr">
        <is>
          <t>Summary of amounts for actuarial loss on obligation recognized in other comprehensive income</t>
        </is>
      </c>
      <c r="B8" s="4" t="inlineStr">
        <is>
          <t>March 31,
2018
2019
2020
Actuarial loss/(gain) on obligation*
5,047
5,776
(25,396)
* Refer to Note 31 for the movement during the year.</t>
        </is>
      </c>
    </row>
    <row r="9">
      <c r="A9" s="4" t="inlineStr">
        <is>
          <t>Schedule of actuarial assumptions used for estimating defined benefit obligations</t>
        </is>
      </c>
      <c r="B9" s="4" t="inlineStr">
        <is>
          <t>March 31,
2019
2020
Discount rate
6.75 - 6.90%
5.6%-5.8%
Future salary increase
5-11%
0% for first year, 5% thereafter
Average expected future working life (years)
2.34 - 3.93
2.44-4.15
Retirement age (years)
58
58
Mortality table
IALM (2006-08) Ultimate
ILAM* (2012-2014) Ultimate
Withdrawal rate (%)
Ages
Upto 30 years
40-70%
40-70%
From 31 to 44 years
30-35%
30-35%
Above 44 years
3-5%
3-5%
* Indian Assured Lives Mortality (2012‑14) Ultimate represents published mortality table used for mortality assumption.</t>
        </is>
      </c>
    </row>
    <row r="10">
      <c r="A10" s="4" t="inlineStr">
        <is>
          <t>Summary of sensitivity analysis of actuarial assumptions used in computation of defined benefit obligation</t>
        </is>
      </c>
      <c r="B10" s="4" t="inlineStr">
        <is>
          <t>March 31,
2019
2020
a) Impact of the change in discount rate
a) Impact due to increase of 0.50 %
3,406
2,135
b) Impact due to decrease of 0.50 %
(2,736)
(2,017)
b) Impact of the change in salary increase
a) Impact due to increase of 0.50 %
(1,966)
(1,940)
b) Impact due to decrease of 0.50 %
2,763
2,057</t>
        </is>
      </c>
    </row>
    <row r="11">
      <c r="A11" s="4" t="inlineStr">
        <is>
          <t>Schedule of expected contributions to the defined benefit plan in future years</t>
        </is>
      </c>
      <c r="B11" s="4" t="inlineStr">
        <is>
          <t>March 31,
2019
2020
Year 1
29,827
26,817
Year 2
21,429
15,882
Year 3
15,107
11,705
Year 4
12,725
11,472
Year 5
11,986
8,221
Year 6-10
38,393
25,278
Total expected payments
129,467
99,375</t>
        </is>
      </c>
    </row>
  </sheetData>
  <mergeCells count="1">
    <mergeCell ref="A1:A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9" customWidth="1" min="1" max="1"/>
    <col width="80" customWidth="1" min="2" max="2"/>
  </cols>
  <sheetData>
    <row r="1">
      <c r="A1" s="1" t="inlineStr">
        <is>
          <t>Deferred Revenue (Tables)</t>
        </is>
      </c>
      <c r="B1" s="2" t="inlineStr">
        <is>
          <t>12 Months Ended</t>
        </is>
      </c>
    </row>
    <row r="2">
      <c r="B2" s="2" t="inlineStr">
        <is>
          <t>Mar. 31, 2020</t>
        </is>
      </c>
    </row>
    <row r="3">
      <c r="A3" s="3" t="inlineStr">
        <is>
          <t>Deferred Revenue</t>
        </is>
      </c>
    </row>
    <row r="4">
      <c r="A4" s="4" t="inlineStr">
        <is>
          <t>Schedule of deferred revenue, by type</t>
        </is>
      </c>
      <c r="B4" s="4" t="inlineStr">
        <is>
          <t>March 31,
2019
2020
Global Distribution System provider
652,895
351,974
Loyalty program
22,816
5,942
Total
675,711
357,916
Non-current
96,392
232,069
Current
579,319
125,847
Total
675,711
357,916</t>
        </is>
      </c>
    </row>
    <row r="5">
      <c r="A5" s="4" t="inlineStr">
        <is>
          <t>Summary of changes in deferred revenue</t>
        </is>
      </c>
      <c r="B5" s="4" t="inlineStr">
        <is>
          <t>March 31,
2019
2020
At 1 April
1,470,710
675,711
Recorded in statement of profit or loss
(794,999)
(317,795)
At 31 March
675,711
357,916</t>
        </is>
      </c>
    </row>
  </sheetData>
  <mergeCells count="1">
    <mergeCell ref="A1:A2"/>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financial liabilities (Tables)</t>
        </is>
      </c>
      <c r="B1" s="2" t="inlineStr">
        <is>
          <t>12 Months Ended</t>
        </is>
      </c>
    </row>
    <row r="2">
      <c r="B2" s="2" t="inlineStr">
        <is>
          <t>Mar. 31, 2020</t>
        </is>
      </c>
    </row>
    <row r="3">
      <c r="A3" s="3" t="inlineStr">
        <is>
          <t>Other financial liabilities</t>
        </is>
      </c>
    </row>
    <row r="4">
      <c r="A4" s="4" t="inlineStr">
        <is>
          <t>Schedule of other financial liabilities</t>
        </is>
      </c>
      <c r="B4" s="4" t="inlineStr">
        <is>
          <t>March 31,
2019
2020
Non-current
Share warrants (refer to Note 32)
94
2
94
2
Current
Due to employees
182,495
124,074
Share warrants
383,699
418,263
Liability for the acquisition of business (refer to Note 43)
1,190,009
800,000
Total
1,756,203
1,342,337</t>
        </is>
      </c>
    </row>
  </sheetData>
  <mergeCells count="1">
    <mergeCell ref="A1:A2"/>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66" customWidth="1" min="2" max="2"/>
  </cols>
  <sheetData>
    <row r="1">
      <c r="A1" s="1" t="inlineStr">
        <is>
          <t>Other non-financial liability, non-current (Tables)</t>
        </is>
      </c>
      <c r="B1" s="2" t="inlineStr">
        <is>
          <t>12 Months Ended</t>
        </is>
      </c>
    </row>
    <row r="2">
      <c r="B2" s="2" t="inlineStr">
        <is>
          <t>Mar. 31, 2020</t>
        </is>
      </c>
    </row>
    <row r="3">
      <c r="A3" s="3" t="inlineStr">
        <is>
          <t>Other non-financial liability, non-current</t>
        </is>
      </c>
    </row>
    <row r="4">
      <c r="A4" s="4" t="inlineStr">
        <is>
          <t>Schedule of other non-current non-financial liabilities</t>
        </is>
      </c>
      <c r="B4" s="4" t="inlineStr">
        <is>
          <t>March 31,
2019
2020
Lease rent equalization
2,303
—
Total
2,303
—</t>
        </is>
      </c>
    </row>
  </sheetData>
  <mergeCells count="1">
    <mergeCell ref="A1:A2"/>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Other current liabilities (Tables)</t>
        </is>
      </c>
      <c r="B1" s="2" t="inlineStr">
        <is>
          <t>12 Months Ended</t>
        </is>
      </c>
    </row>
    <row r="2">
      <c r="B2" s="2" t="inlineStr">
        <is>
          <t>Mar. 31, 2020</t>
        </is>
      </c>
    </row>
    <row r="3">
      <c r="A3" s="3" t="inlineStr">
        <is>
          <t>Other current liabilities</t>
        </is>
      </c>
    </row>
    <row r="4">
      <c r="A4" s="4" t="inlineStr">
        <is>
          <t>Schedule of other current liabilities</t>
        </is>
      </c>
      <c r="B4" s="4" t="inlineStr">
        <is>
          <t>March 31,
2019
2020
Advance from customers
702,444
774,673
Statutory liabilities
266,159
86,519
Other liabilities
93,402
99,458
Lease rent equalization
3,217
—
Interest accrued on term loan
3,155
—
Total
1,068,377
960,650</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12 Months Ended</t>
        </is>
      </c>
    </row>
    <row r="2">
      <c r="B2" s="2" t="inlineStr">
        <is>
          <t>Mar. 31, 2020</t>
        </is>
      </c>
    </row>
    <row r="3">
      <c r="A3" s="3" t="inlineStr">
        <is>
          <t>Significant accounting policies</t>
        </is>
      </c>
    </row>
    <row r="4">
      <c r="A4" s="4" t="inlineStr">
        <is>
          <t>Significant accounting policies</t>
        </is>
      </c>
      <c r="B4" s="4" t="inlineStr">
        <is>
          <t>2. Significant accounting policies
2.1 Basis of preparation
The consolidated financial statements for March 31, 2020 have been prepared in accordance with International Financial Reporting Standards (IFRS) as issued by the International Accounting Standards Board (IASB).
The Accounting policies have been consistently applied by the Group for all the periods presented in these financial statements, except in relation to the new standards adopted on April 1, 2019 (Refer Note 2.2).
The consolidated financial statements of the Company for the year ended March 31, 2020 were authorized for issuance by the Parent’s board of directors on July 31, 2020.
The consolidated financial statements are prepared on historical cost basis, except for financial instruments which are classified as fair value through profit or loss or fair value through other comprehensive income/ loss.
All amounts have been rounded to the nearest thousand, unless otherwise indicated.
2.2 New standards, interpretations and amendments adopted by the Group
IFRS 16 Leases
IFRS 16 supersedes IAS 17 Leases, IFRIC 4 Determining whether an Arrangement contains a Lease, SIC-15 Operating Leases-Incentives and SIC-27 Evaluating the Substance of Transactions Involving the Legal Form of a Lease. The standard sets out the principles for the recognition, measurement, presentation and disclosure of leases and requires lessees to recognise most leases on the balance sheet.
The Group adopted IFRS 16 using the modified retrospective method of adoption with the date of initial application of April 1, 2019. Under this method, the standard is applied retrospectively with the cumulative effect of initially applying the standard recognised at the date of initial application.
The effect of adoption IFRS 16 as at April 1, 2019 (increase/(decrease)) is, as follows:
Assets
As at March 31, 2019
Adjustments due to adoption of IFRS 16
Balance at April 1, 2019
Non-current assets
Property, plant and equipment
155,434
(6,294)
149,140
Right-of-use assets
—
189,988
189,988
Deferred tax asset
123,169
1,039
124,208
Other non-financial assets
254,914
(12,922)
241,992
Equity and liabilities
Equity
Accumulated deficit
(17,256,409)
(28,562)
(17,284,971)
Total non-controlling interest
19,421
(431)
18,990
Non-current liabilities
Borrowings
24,587
164,168
188,755
Other non-financial liability
2,303
(2,303)
—
Current liabilities
Borrowings
1,151,818
42,156
1,193,974
Other current liabilities
1,068,377
(3,217)
1,065,160
The Group has lease contracts for buildings, motor vehicles and other equipments. Before the adoption of IFRS 16, the Group classified each of its leases (as lessee) at the inception date as either a finance lease or an operating lease.
Upon adoption of IFRS 16, the Group applied a single recognition and measurement approach for all leases except for short-term leases. The standard provides specific transition requirements and practical expedients, which have been applied by the Group.
Refer to Note 2.5 for the accounting policy of leases.
Leases previously classified as finance leases
The Group did not change the initial carrying amounts of recognised assets and liabilities at the date of initial application for leases previously classified as finance leases (i.e., the right-of-use assets and lease liabilities equal the lease assets and liabilities recognised under IAS 17). The requirements of IFRS 16 were applied to these leases from April 1, 2019.
Leases previously accounted for as operating leases
The Group recognised right-of-use assets and lease liabilities for those leases previously classified as operating leases, except for short-term leases. The right-of-use assets for most leases were recognised based on the carrying amount as if the standard had always been applied, apart from the use of incremental borrowing rate at the date of initial application, adjusted for any related prepaid and accrued lease payments previously recognised. Lease liabilities were recognised based on the present value of the remaining lease payments, discounted using the incremental borrowing rate at the date of initial application. For more information on incremental borrowing rate, refer to Note 4.2.
The Group also applied the available practical expedients wherein it:
a)
Used a single discount rate to a portfolio of leases with reasonably similar characteristics
b)
Applied the short-term leases exemptions to leases with lease term that ends within 12 months of the date of initial application
c)
Excluded the initial direct costs from the measurement of the right-of-use asset at the date of initial application
d)
Used hindsight in determining the lease term where the contract contained options to extend or terminate the lease
Based on the above, as at April 1, 2019:
·
Right-of-use assets of INR 189,988 were recognised and presented separately in the statement of financial position. This includes the lease assets recognised previously under finance leases of INR 6,294 that were reclassified from Property, plant and equipment.
·
Additional lease liabilities of INR 210,130 (included in Interest bearing loans and borrowings) were recognised.
·
Other non-financial assets of INR 12,922 and Other current liabilities of INR 3,217 related to previous operating leases were derecognised.
·
Deferred tax liabilities decreased by INR 1,039 because of the deferred tax impact of the changes in assets and liabilities.
·
The net effect of these adjustments had been adjusted to retained earnings INR 28,562 and non-controlling interest INR 431.
The lease liabilities as at April 1, 2019 can be reconciled to the operating lease commitments as of March 31, 2019, as follows:
Assets
April 1, 2019
Operating lease commitments as at April 1, 2019
759,046
Weighted average incremental borrowing rate as at April 01, 2019
Discounted operating lease commitments as at April 01, 2019
226,839
Less:
Commitments relating to short-term leases
(20,515)
Add:
Commitments relating to leases previously classified as finance leases
3,806
Lease liabilities as at April 1, 2019
210,130
IFRIC Interpretation 23 Uncertainty over Income Tax Treatments
In June 2017, IASB issued IFRIC Interpretation 23 Uncertainty over Income Tax Treatments which is to be applied while performing the determination of taxable profit (or loss), tax bases, unused tax losses, unused tax credits and tax rates, when there is uncertainty over income tax treatments under IAS 12. According to IFRIC 23, companies need to determine the probability of the relevant tax authority accepting each tax treatment, or group of tax treatments, that the companies have used or plan to use in their income tax filing which has to be considered to compute the most likely amount or the expected value of the tax treatment when determining taxable profit (tax loss), tax bases, unused tax losses, unused tax credits and tax rates.
The Company adopted IFRIC 23 effective April 1, 2019. The adoption has no material impact on the consolidated financial statements.
Amendment to IAS19—plan amendment, curtailment or settlement:
On February 7, 2018, the IASB issued amendments to the guidance in IAS 19, ‘Employee Benefits’, in connection with accounting for plan amendments, curtailments and settlements.
The amendments require an entity:
·
to use updated assumptions to determine current service cost and net interest for the remainder of the period after a plan amendment, curtailment or settlement; and
·
to recognize in profit or loss as part of past service cost, or a gain or loss on settlement, any reduction in a surplus, even if that surplus was not previously recognized because of the impact of the asset ceiling. Effective date for application of this amendment is annual period beginning on or after January 1, 2019, although early application is permitted.
The Company adopted IAS 19 effective April 1, 2019. The adoption has a no material impact on the consolidated financial statements.
2.3 Basis of consolidation
The consolidated financial statements comprise the financial statements of the Parent Company and its subsidiaries as disclosed in Note 6.
A subsidiary is an entity controlled by the Group. Control exists when the parent has power over the entity, is exposed, or has rights to variable returns from its involvement with the entity and has the ability to affect those returns by using its power over the entity. Power is demonstrated through existing rights that give the ability to direct relevant activities, those which significantly affect the entity’s returns.
Subsidiaries are fully consolidated from the date on which the Group obtains control over the subsidiary and ceases when the Group loses control of the subsidiary. Where necessary, adjustments are made to the financial statements of subsidiaries to bring their accounting policies and accounting period in line with those used by the Group. All intra-group transactions, balances, income and expenses and cash flows are eliminated on consolidation.
Non-controlling interest is the equity in a subsidiary not attributable, directly or indirectly, to a parent. Non-controlling interests in the net assets of consolidated subsidiaries are identified separately from the Group’s equity therein. Non-controlling interests consist of the amount of those interests at the date of the business combination and the Non-controlling interests’ share of changes in equity since that date.
Profit or loss and each component of other comprehensive income/ loss (OCI) are attributed to the equity holders of the parent of the Group and to the Non-controlling interests, even if this results in the Non-controlling interests having a deficit balance.
A change in the ownership interest of a subsidiary, without a change of control, is accounted for as an equity transaction.
2.4 Foreign currencies
The Group’s presentation currency is Indian national rupee (INR). The Parent Company’s functional currency is United States dollar (USD). The Company’s operations are conducted through the subsidiaries and equity accounted investee where the local currency is the functional currency and the financial statements of such entities are translated from their respective functional currencies into INR.
Group companies
On consolidation, the assets and liabilities of foreign operations are translated into presentation currency at the rate of exchange prevailing at the reporting date and their statement of profit or loss and other comprehensive loss are translated at average exchange rates prevailing during the year ended March 31, 2020, March 31, 2019 and March 31, 2018, except for transactions where there is a significant difference in the exchange rate, in which cases, the transactions are reported using rate of that date. The exchange differences arising on translation for consolidation are recognized in OCI. On disposal of a foreign operation, the component of OCI relating to that particular foreign operation is recognized in the statement of profit or loss and other comprehensive loss.
Any goodwill arising on the acquisition of a foreign operation and any fair value adjustments to the carrying amounts of assets and liabilities arising on the acquisition are treated as assets and liabilities of the foreign operation and translated at the spot rate of exchange at the reporting date.
Transactions and balances
Transactions in foreign currencies are initially recorded by the Group’s entities at their respective functional currency spot rates at the date the transactions first qualify for recognition.
Monetary assets and liabilities denominated in foreign currencies are translated at the functional currency spot rates of exchange at the reporting date. Differences arising on settlement or translation of monetary items are recognized in the statement of profit or loss and other comprehensive loss.
Non-monetary items that are measured in terms of historical cost in a foreign currency are translated using the exchange rates at the dates of the initial transactions. Non-monetary items measured at fair value in a foreign currency are translated using the exchange rates at the date when the fair value is determined. The gain or loss arising on translation of non-monetary items measured at fair value is treated in line with the recognition of the gain or loss on the change in fair value of the item (i.e., translation differences on items whose fair value gain or loss is recognised in OCI or profit or loss are also recognised in OCI or profit or loss, respectively).
Convenience translation
The consolidated financial statements are stated in thousands of INR. However, solely for the convenience of the readers, the consolidated statement of financial position as at March 31, 2020, the consolidated statement of profit or loss and other comprehensive loss for the year ended March 31, 2020 and consolidated statement of cash flows for the year ended March 31, 2020 were converted into USD at the exchange rate of 75.39 INR per USD, which is based on the noon buying rate as at March 31, 2020, in The City of New York for cable transfers of Indian rupees as certified for customs purposes by the Federal Reserve Bank of New York. This arithmetic conversion should not be construed as representation that the amounts expressed in INR may be converted into USD at that or any other exchange rate as well as that such numbers are in compliance as per the requirements of IFRS. Such convenience translation is not subject to audit by the Company’s Independent Registered Public Accounting Firm.
2.5 Summary of significant accounting policies
Joint ventures
The Group’s investment in its joint venture is accounted for using the equity method. Under the equity method, the investment in the joint venture is initially recognized at cost. The carrying amount of the investment is adjusted to recognize changes in the Group’s share of net assets of the joint venture since the acquisition date. The statement of profit or loss and other comprehensive loss reflects the Group’s share of the results of operations of the joint venture. In addition, when there has been a change recognized directly in the equity of the joint venture, the Group recognizes its share of any changes, when applicable, in the statement of changes in equity. Unrealized gains and losses resulting from transactions between the Group and the joint venture are eliminated to the extent of the interest in the joint venture.
The financial statements of the joint venture are prepared for the same reporting period as that of the Group.
At each reporting date, the Group determines whether there is objective evidence that the investment in the joint venture is impaired. If there is such evidence, the Group calculates the amount of impairment as the difference between the recoverable amount of the joint venture and its carrying value, and then recognizes the loss as ‘Share of loss of a joint venture’ in the statement of profit or loss and other comprehensive loss.
Business combinations and goodwill
Business combinations are accounted for using the acquisition method. The cost of an acquisition is measured as the aggregate of the consideration transferred, measured at acquisition date fair value. Acquisition-related costs are expensed as incurred in statement of profit or loss and other comprehensive loss.
When the Group acquires a business, it assesses the assets and liabilities assumed for appropriate classification and designation in accordance with the contractual terms, economic circumstances and pertinent conditions as at the acquisition date.
Goodwill is initially measured at cost, being the excess of the aggregate of the consideration transferred and the amount recognized for Non-controlling Interest over the fair value of the identifiable net assets acquired and liabilities assumed. If the fair value of the identifiable net assets acquired is in excess of the aggregate consideration transferred, the Group reassesses whether it has correctly identified all of the assets acquired and all of the liabilities assumed and reviews the procedures used to measure the amounts to be recognized at the acquisition date. If the reassessment still results in an excess of the fair value of net assets acquired over the aggregate consideration transferred, then the gain is recognized in the statement of profit or loss and other comprehensive loss.
After initial recognition, goodwill is measured at cost less any accumulated impairment losses. For the purpose of impairment testing, goodwill acquired in a business combination is, from the acquisition date, allocated to each of the Group’s Cash Generating Units (CGUs) (refer to Note 20) that are expected to benefit from the combination, irrespective of whether other assets or liabilities of the acquiree are assigned to those units.
Business combinations which do not fall under the scope as defined under IFRS 3, are accounted in accordance with relevant IFRS as issued by the IASB and other relevant pronouncements.
Revenue recognition
We generate our revenue from contracts with customers. We recognize revenue when we satisfy a performance obligation by transferring control of the promised services to a customer in an amount that reflects the consideration that we expect to receive in exchange for those services. When we act as an agent in the transaction under IFRS 15, we recognize revenue only for our commission on the arrangement. The Group has concluded that it is acting as agent in case of sale of airline tickets, hotel bookings, sale of rail and bus tickets as the supplier is primarily responsible for providing the underlying travel services and the Group does not control the service provided by the supplier to the traveler and as principal in case of sale of holiday packages since the group controls the services before such services are transferred to the traveler.
The Group provides travel products and services to leisure customers (B2C—Business to Consumer), corporate travelers (B2E—Business to Enterprise) and B2B2C (Business to Business to Consumer) travel agents in India and abroad. The revenue from rendering these services is recognized in the statement of profit or loss and other comprehensive loss once the services are rendered. This is generally the case 1) on issuance of ticket in case of sale of airline tickets 2) on date of hotel booking and 3) on the date of completion of outbound and inbound tours and packages.
The application of our revenue recognition policies and a description of our principal activities, organized by segment, from which we generate our revenue, are presented below.
Air Ticketing
We receive commissions or service fees from the travel supplier/bank and/or travelling customer. Revenue from the sale of airline tickets is recognized as an agent on a net commission earned basis. Revenue from service fee is recognized on earned basis. Both the performance obligations are satisfied on issuance of airline ticket to the traveler. We record a allowance for cancellations at the time of the transaction based on historical experience.
Incentives from airlines are recognized when the performance thresholds under the incentive schemes are achieved or are probable to be achieved at the end of periods.
Hotels and Packages
Revenue from hotel reservation is recognized as an agent on a net commission earned basis. Revenue from service fee from customer is recognized on earned basis. Both the performance obligations are satisfied on the date of hotel booking. We record an allowance for cancellations at the time of booking on this revenue based on historical experience.
Revenue from packages are accounted for on a gross basis as the Group is determined to be the primary obligor in the arrangement, that is the risks and responsibilities are taken by the Group including the responsibility for delivery of services. Cost of delivering such services includes cost of hotels, airlines and package services and is disclosed as service cost.
Other Services
Revenue from other sources, primarily comprising advertising revenue, revenue from sale of rail and bus tickets and fees for facilitating website access to travel insurance companies are being recognized as the services are being performed. Revenue from the sale of rail and bus tickets is recognized as an agent on a net commission earned basis.
Revenue is recognized net of allowances for cancellations, refunds during the period and taxes.
Revenue is allocated between the loyalty program and the other components of the sale. The amount allocated to the loyalty programme is deferred, and is recognized as revenue when the Group fulfills its obligations to supply the products/services under the terms of the program.
The Group receives upfront fee from Global Distribution System (“GDS”) providers for facilitating the booking of airline tickets on its website or other distribution channels to travel agents for using their system, as the group recognizes revenue for actual airline tickets sold over the total number of airline tickets to be sold over the term of the agreement, in both cases using such GDS platforms, and the balance amount is recognized as deferred revenue under contract liabilities.
The Group incurs certain marketing and sales promotion expenses which get reduced from revenue. This includes the cost for upfront cash incentives and select loyalty programs as incurred for customer inducement and acquisition for promoting transactions across various booking platforms.
Contract balances
Contract assets
A contract asset is the right to consideration in exchange for services transferred to the customer. If the Group performs by transferring services to a customer before the customer pays consideration or before payment is due, a contract asset is recognized for the earned consideration that is conditional.
Contract liabilities
A contract liability is the obligation to transfer services to a customer for which the Group has received consideration (or an amount of consideration is due) from the customer. If a customer pays consideration before the Group transfers services to the customer, a contract liability is recognized when the payment is made or the payment is due (whichever is earlier). Contract liabilities are recognized as revenue when the Group performs under the contract.
Government grants
Government grants are recognized where there is reasonable assurance that the grant will be received and all attached conditions have been complied with. When the grant relates to an expense item, it is recognized as income on a systematic basis over the periods that the related costs, for which it is intended to compensate, are expensed. When the grant relates to an asset, it is recognized as income in equal amounts over the expected useful life of the related asset.
The Group has assessed and determined to present grants as other income in the statement of profit or loss and other comprehensive loss.
Marketing and sales promotion expenses
Marketing and sales promotion expenses primarily comprise of online, television, radio and print media advertisement costs as well as event driven promotion cost for the Group’s products and services. Such costs are the amounts paid to or accrued towards advertising agencies or direct service providers for advertising on websites, television, print formats, search engine marketing and any other media. Advertising and business promotion costs are recognized when incurred.
Additionally, the Group also incurs customer inducement and acquisition costs for acquiring customers and promoting transactions across various booking platforms such as upfront cash incentives, which when incurred are recorded as a reduction from revenue with effect from April 1, 2018 after the adoption of IFRS-15.
Finance income and costs
Finance income comprises interest income on term deposits. Interest income is recognized as it accrues in the statement of profit or loss and other comprehensive loss, using the effective interest rate method (EIR).
Finance cost comprises interest expense on borrowings, interest expense on lease liability and unwinding of the discount on provisions. Interest expense is recognized in the statement of profit or loss and other comprehensive loss using EIR.
Taxes
Current tax
Current income tax assets and liabilities for the current period are measured at the amount expected to be recovered from or paid to the taxation authorities. The tax rates and tax laws used to compute the amount are those that are enacted or substantively enacted, at the reporting date in the countries where the Group operates and generate taxable income.
Current income tax relating to items recognized directly in equity is recognized in equity and not in the statement of profit or loss and other comprehensive loss. Management periodically evaluates positions taken in the tax returns with respect to situations in which applicable tax regulations are subject to interpretation and establishes provisions where appropriate.
Deferred tax
Deferred tax is provided using the liability method on temporary differences between the tax bases of assets and liabilities and their carrying amounts for financial reporting purposes at the reporting date. Deferred tax liabilities are recognized for all taxable temporary differences.
Deferred tax assets are recognized for all deductible temporary differences, carry forward of unused tax credits and any unused tax losses, to the extent that it is probable that taxable profit will be available against which the deductible temporary differences, and the carry forward of unused tax credits and unused tax losses can be utilized.
The carrying amount of deferred tax assets is reviewed at each reporting date and reduced to the extent that it is no longer probable that sufficient taxable profit will be available to allow all or part of the deferred tax asset to be utilized. Unrecognized deferred tax assets are reassessed at each reporting date and are recognized to the extent that it has become probable that future taxable profits will allow the deferred tax asset to be recovered.
Deferred tax assets and liabilities are measured at the tax rates that are expected to apply in the year when the asset is realized or the liability is settled, based on tax rates (and tax laws) that have been enacted or substantively enacted at the reporting date.
Deferred tax relating to items recognized outside consolidated statement of profit or loss are recognized outside profit or loss. Deferred tax items are recognized, in correlation to the underlying transaction either in other comprehensive income/loss or directly in equity.
Deferred tax assets and deferred tax liabilities are offset if a legally enforceable right exists to set off current tax assets against current income tax liabilities and the deferred taxes relate to the same taxation authority.
Minimum Alternative Tax
Minimum Alternative Tax (‘MAT’) expense under the provisions of the Indian Income-tax Act, 1961 is recognized as an asset in the statement of financial position when it is probable that future economic benefit associated with it in the form of adjustment of future income tax liability, will flow to the Company and the asset can be measured reliably. MAT credit entitlement is set off to the extent allowed in the year in which the Company becomes liable to pay income taxes at the enacted tax rates. MAT credit entitlement is reviewed on every period end and is written down to reflect the amount that is reasonably certain to be set off in future years against the future income tax liability. MAT credit entitlement is included as part of deferred tax asset.
Property, plant and equipment
Property, plant and equipment are stated at cost, net of accumulated depreciation and accumulated impairment losses, if any. All repair and maintenance costs are recognized in the statement of profit or loss and other comprehensive loss as incurred.
An item of property, plant and equipment and any significant part initially recognized is derecognized upon disposal or when no future economic benefits are expected from its use or disposal. Any gain or loss arising on de-recognition of the asset (calculated as the difference between the net disposal proceeds and the carrying amount of the asset) is included in the statement of profit or loss and other comprehensive loss when the asset is derecognized.
Depreciation is calculated on straight line basis using the rates arrived at based on the estimated useful lives of the assets as follows:
Computer and peripherals
3 years
Furniture and fixtures
5 years
Office equipment
5 years
Vehicles
Term of loan/lease or useful life (5 - 7 years as applicable) whichever is shorter.
Leasehold improvements are amortized over the lower of primary lease period or economic useful life.
The residual values, useful lives and methods of depreciation of property, plant and equipment are reviewed at each financial year end and adjusted prospectively, if appropriate.
Intangible assets
Intangible assets acquired separately are measured on initial recognition at cost. The cost of intangible assets acquired in a business combination is their fair value at the date of acquisition. Following initial recognition, intangible assets are carried at cost less any accumulated amortization (calculated on a straight-line basis over their useful lives) and accumulated impairment losses, if any.
Technology related development costs incurred by the Group are measured at cost less accumulated amortization and accumulated impairment losses. Cost includes expenses incurred during the application development stage. The costs related to planning and post implementation phases of development are expensed as incurred.
Internally generated intangibles, excluding capitalized development costs, are not capitalized. Instead, the related expenditure is recognized in the statement of profit or loss and other comprehensive loss in the period in which the expenditure is incurred.
Research costs are expensed as incurred. Development expenditures on an individual project are recognized as an intangible asset when the Group can demonstrate:
·
The technical feasibility of completing the intangible asset so that the asset will be available for use or sale
·
Its intention to complete and its ability and intention to use or sell the asset
·
How the asset will generate future economic benefits
·
The availability of resources to complete the asset
·
The ability to measure reliably the expenditure during development
Following initial recognition of the development expenditure as an asset, the asset is carried at cost less any accumulated amortization and accumulated impairment losses. Amortization of the asset begins when development is complete and the asset is available for use. It is amortized over the period of expected future benefit in the statement of profit or loss and other comprehensive loss.
Goodwill is initially recognized at cost and is subsequently measured at cost less any accumulated impairment losses.
On disposal of a subsidiary, the attributable amount of goodwill is included in the determination of the profit or loss recognized in the statement of profit or loss and other comprehensive loss on disposal.
Intangible assets with finite life are amortized over the useful economic life on straight line basis and assessed for impairment whenever there is an indication that the intangible asset may be impaired. The amortization period and the amortization method for an intangible asset is reviewed at least at the end of each reporting period. Changes in the expected useful life or the expected pattern of consumption of future economic benefits embodied in the asset are considered to modify the amortization period or method, as appropriate, and are treated as changes in accounting estimates. The amortization expense on intangible assets is recognized in the statement of profit or loss and other comprehensive loss.
Following initial recognition of the development expenditure as an asset, the asset is carried at cost less any accumulated amortization and accumulated impairment losses. Amortization of the asset begins when development is complete and the asset is available for use. It is amortized over the period of expected future benefit. During the period of development, the asset is tested for impairment annually.
Intangible assets are amortized as below:
Agent / Supplier relationships
2.5 - 10 years
Non-compete agreements
3.5 - 6.5 years
Trademarks
10 - 20 years
Intellectual property rights
3 years
Computer software and websites
3 to 10 years or license period, whichever is shorter
Customer relationships
4 to 15 years
Leases policy prior to April 1, 20</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Commitment and contingencies (Tables)</t>
        </is>
      </c>
      <c r="B1" s="2" t="inlineStr">
        <is>
          <t>12 Months Ended</t>
        </is>
      </c>
    </row>
    <row r="2">
      <c r="B2" s="2" t="inlineStr">
        <is>
          <t>Mar. 31, 2020</t>
        </is>
      </c>
    </row>
    <row r="3">
      <c r="A3" s="3" t="inlineStr">
        <is>
          <t>Commitment and contingencies</t>
        </is>
      </c>
    </row>
    <row r="4">
      <c r="A4" s="4" t="inlineStr">
        <is>
          <t>Schedule of future minimum operating lease payment obligation</t>
        </is>
      </c>
      <c r="B4" s="4" t="inlineStr">
        <is>
          <t>March 31,
2019
2020
Within one year
104,289
—
After one year but not more than five years
337,665
—
More than five years
317,092
—
Total
759,046
—</t>
        </is>
      </c>
    </row>
  </sheetData>
  <mergeCells count="1">
    <mergeCell ref="A1:A2"/>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9" customWidth="1" min="1" max="1"/>
    <col width="80" customWidth="1" min="2" max="2"/>
  </cols>
  <sheetData>
    <row r="1">
      <c r="A1" s="1" t="inlineStr">
        <is>
          <t>Financial risk management, objective and policies (Tables)</t>
        </is>
      </c>
      <c r="B1" s="2" t="inlineStr">
        <is>
          <t>12 Months Ended</t>
        </is>
      </c>
    </row>
    <row r="2">
      <c r="B2" s="2" t="inlineStr">
        <is>
          <t>Mar. 31, 2020</t>
        </is>
      </c>
    </row>
    <row r="3">
      <c r="A3" s="3" t="inlineStr">
        <is>
          <t>Financial risk management, objective and policies</t>
        </is>
      </c>
    </row>
    <row r="4">
      <c r="A4" s="4" t="inlineStr">
        <is>
          <t>Schedule of credit risk exposure by type</t>
        </is>
      </c>
      <c r="B4" s="4" t="inlineStr">
        <is>
          <t>March 31,
2019
2020
Trade and other receivables
4,921,270
2,368,395
Other financial assets
1,295,448
1,063,024
Total
6,216,718
3,431,419</t>
        </is>
      </c>
    </row>
    <row r="5">
      <c r="A5" s="4" t="inlineStr">
        <is>
          <t>Schedule of trade and other receivables, by maturity</t>
        </is>
      </c>
      <c r="B5" s="4" t="inlineStr">
        <is>
          <t>March 31,
2019
2020
0 - 30 days
3,569,845
1,161,123
31 - 90 days
929,721
762,668
91 - 180 days
177,769
177,120
More than 180 days
243,935
267,484
Total
4,921,270
2,368,395</t>
        </is>
      </c>
    </row>
    <row r="6">
      <c r="A6" s="4" t="inlineStr">
        <is>
          <t>Schedule of financial liabilities by type</t>
        </is>
      </c>
      <c r="B6" s="4" t="inlineStr">
        <is>
          <t>Carrying
Contractual
Within
More than
As at March 31, 2019
Amount
Cash Flows *
1 year
1 - 5 Years
5 years
Vehicle loan
39,208
44,061
18,420
25,641
—
Lease liabilities
4,103
4,605
3,534
1,071
—
Trade and other payables
5,268,046
5,268,046
5,264,949
3,097
—
Term loan
335,752
372,613
372,613
—
—
Bank overdraft
797,343
797,343
797,343
—
—
Other Current liabilities
1,664,215
1,664,215
1,664,215
—
—
Total
8,108,667
8,150,883
8,121,074
29,809
—
Carrying
Contractual
Within
More than
As at March 31, 2020
Amount
Cash Flows *
1 year
1 - 5 Years
5 years
Vehicle loan
14,413
15,932
8,051
7,881
—
Lease liabilities
539,628
896,745
118,750
544,361
233,634
Trade and other payables
2,887,144
2,887,144
2,859,370
27,774
—
Bank overdraft
719,141
719,141
719,141
—
—
Invoice discounting
251,903
251,903
251,903
—
—
Other Current liabilities
1,028,366
1,028,366
1,028,366
—
—
Total
5,440,595
5,799,231
4,985,581
580,016
233,634
* Represents Undiscounted cash flows of interest and principal</t>
        </is>
      </c>
    </row>
    <row r="7">
      <c r="A7" s="4" t="inlineStr">
        <is>
          <t>Summary of foreign currency sensitivity</t>
        </is>
      </c>
      <c r="B7" s="4" t="inlineStr">
        <is>
          <t>March 31,
2019
2020
5% strengthening/weakening of USD against INR
10,256
7,601
5% strengthening/weakening of Euro against INR
2,245
1,137
5% strengthening/weakening of GBP against INR
930
1,113
5% strengthening/weakening of SGD against INR
1,901
402</t>
        </is>
      </c>
    </row>
  </sheetData>
  <mergeCells count="1">
    <mergeCell ref="A1:A2"/>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Capital management (Tables)</t>
        </is>
      </c>
      <c r="B1" s="2" t="inlineStr">
        <is>
          <t>12 Months Ended</t>
        </is>
      </c>
    </row>
    <row r="2">
      <c r="B2" s="2" t="inlineStr">
        <is>
          <t>Mar. 31, 2020</t>
        </is>
      </c>
    </row>
    <row r="3">
      <c r="A3" s="3" t="inlineStr">
        <is>
          <t>Capital management</t>
        </is>
      </c>
    </row>
    <row r="4">
      <c r="A4" s="4" t="inlineStr">
        <is>
          <t>Summary of debt ratio information</t>
        </is>
      </c>
      <c r="B4" s="4" t="inlineStr">
        <is>
          <t>March 31,
2019
2020
Borrowings (Note 32)
1,176,405
1,525,085
Less: Cash and cash equivalents (Note 28)
(2,161,014)
(1,365,370)
Net debt
(984,609)
159,715
Share warrants (Note 36)
383,793
418,265
Equity
2,359,749
1,491,941
Total Equity
2,743,542
1,910,206
Gearing ratio (Net debt / total equity + net debt)
%
7.72
%</t>
        </is>
      </c>
    </row>
  </sheetData>
  <mergeCells count="1">
    <mergeCell ref="A1:A2"/>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8" customWidth="1" min="1" max="1"/>
    <col width="80" customWidth="1" min="2" max="2"/>
  </cols>
  <sheetData>
    <row r="1">
      <c r="A1" s="1" t="inlineStr">
        <is>
          <t>Related party disclosures (Tables)</t>
        </is>
      </c>
      <c r="B1" s="2" t="inlineStr">
        <is>
          <t>12 Months Ended</t>
        </is>
      </c>
    </row>
    <row r="2">
      <c r="B2" s="2" t="inlineStr">
        <is>
          <t>Mar. 31, 2020</t>
        </is>
      </c>
    </row>
    <row r="3">
      <c r="A3" s="3" t="inlineStr">
        <is>
          <t>Related party disclosures</t>
        </is>
      </c>
    </row>
    <row r="4">
      <c r="A4" s="4" t="inlineStr">
        <is>
          <t>Summary of arm's length transactions with related parties</t>
        </is>
      </c>
      <c r="B4" s="4" t="inlineStr">
        <is>
          <t>March 31,
2018
2019
2020
Significant Influence
Rendering of services
6,910
—
—
Group Companies of entities having significant influence
Rendering of services
169,342
405
—
Advertisement expense
5,247
—
(300)
Interest expense
4,428
1,716
(6,400)
Communication expense
11,491
489
698
Legal and professional fees
5,497
—
—
Insurance expense
6
—
—
Recovery of expenses
103
196
944
Loan given
7,500
22,500
4,200
Interest income
78
1,824
4,810
Commission expense
—
—
45
March 31,
2019
2020
Group Companies of entities having significant influence
Trade payable
15,517
9,364
Trade receivable
4,280
3,808
Joint venture company
Prepayment and Other asset
30,385
34,200
Other current financial assets
1,642
—
Trade receivable
—
7,993
Investment in shares
—
3,500</t>
        </is>
      </c>
    </row>
    <row r="5">
      <c r="A5" s="4" t="inlineStr">
        <is>
          <t>Schedule of key management compensation</t>
        </is>
      </c>
      <c r="B5" s="4" t="inlineStr">
        <is>
          <t>March 31,
2018
2019
2020
Short-term employee benefits
47,369
50,830
46,342
Contributions to defined contribution plans
22
22
180
Profit linked bonus
8,790
7,271
18,487
Directors Sitting fee's
9,947
8,587
8,886
Share based payment
447,848
179,884
2,277
Total compensation paid to key management personnel
513,976
246,593
76,172</t>
        </is>
      </c>
    </row>
    <row r="6">
      <c r="A6" s="4" t="inlineStr">
        <is>
          <t>Schedule of Directors' loan and advances</t>
        </is>
      </c>
      <c r="B6" s="4" t="inlineStr">
        <is>
          <t>Repayment/
Interest
Advances
settlement of
Year ended
income
given
advances
Receivable
March 31, 2020
—
113
113
—
March 31, 2019
—
342
342
—</t>
        </is>
      </c>
    </row>
  </sheetData>
  <mergeCells count="1">
    <mergeCell ref="A1:A2"/>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80" customWidth="1" min="2" max="2"/>
  </cols>
  <sheetData>
    <row r="1">
      <c r="A1" s="1" t="inlineStr">
        <is>
          <t>Business Combination (Tables)</t>
        </is>
      </c>
      <c r="B1" s="2" t="inlineStr">
        <is>
          <t>12 Months Ended</t>
        </is>
      </c>
    </row>
    <row r="2">
      <c r="B2" s="2" t="inlineStr">
        <is>
          <t>Mar. 31, 2020</t>
        </is>
      </c>
    </row>
    <row r="3">
      <c r="A3" s="4" t="inlineStr">
        <is>
          <t>TCIL</t>
        </is>
      </c>
    </row>
    <row r="4">
      <c r="A4" s="3" t="inlineStr">
        <is>
          <t>Business Combination</t>
        </is>
      </c>
    </row>
    <row r="5">
      <c r="A5" s="4" t="inlineStr">
        <is>
          <t>Schedule of purchase price allocation</t>
        </is>
      </c>
      <c r="B5" s="4" t="inlineStr">
        <is>
          <t>The purchase price of INR 58,276 as on the date of acquisition had been allocated to the acquired assets and liabilities as follows:
Net working capital (including cash)
(1,240)
Tangible assets
260
Customer base and relationships
5,654
Non-compete agreements
2,110
Goodwill
53,913
Deferred tax liability
(2,421)
Total purchase consideration
58,276
Analysis of cash flows on acquisition:
Net cash acquired with the subsidiary
4,828
Cash paid
(58,276)
Net cash flow on acquisition
(53,448)</t>
        </is>
      </c>
    </row>
    <row r="6">
      <c r="A6" s="4" t="inlineStr">
        <is>
          <t>Schedule of intangible assets recognized in a business combination</t>
        </is>
      </c>
      <c r="B6" s="4" t="inlineStr">
        <is>
          <t>Life (years)
Customer base and relationships
4
Non-compete agreements
5
Total Intangibles</t>
        </is>
      </c>
    </row>
    <row r="7">
      <c r="A7" s="4" t="inlineStr">
        <is>
          <t>Schedule of goodwill recognized in a business combination</t>
        </is>
      </c>
      <c r="B7" s="4" t="inlineStr">
        <is>
          <t>Gross carrying amount
Goodwill
At April 1, 2018
961,186
Acquisition of a subsidiary - Travel.Co.In Limited ("TCIL")
53,913
At March 31, 2019
1,015,099</t>
        </is>
      </c>
    </row>
    <row r="8">
      <c r="A8" s="4" t="inlineStr">
        <is>
          <t>Air Travel Bureau Limited</t>
        </is>
      </c>
    </row>
    <row r="9">
      <c r="A9" s="3" t="inlineStr">
        <is>
          <t>Business Combination</t>
        </is>
      </c>
    </row>
    <row r="10">
      <c r="A10" s="4" t="inlineStr">
        <is>
          <t>Schedule of purchase price allocation</t>
        </is>
      </c>
      <c r="B10" s="4" t="inlineStr">
        <is>
          <t>The purchase price of INR 1,120,510 as on the date of acquisition had been allocated to the acquired assets and liabilities as follows:
Net working capital (including cash)
1,245,235
Tangible assets
71,016
Long term liabilities
(695,088)
Customer base and relationships
134,681
Non-compete agreements
16,861
Goodwill
400,254
Deferred tax liability
(52,449)
Total purchase consideration
1,120,510</t>
        </is>
      </c>
    </row>
    <row r="11">
      <c r="A11" s="4" t="inlineStr">
        <is>
          <t>Schedule of gross carrying amount</t>
        </is>
      </c>
      <c r="B11" s="4" t="inlineStr">
        <is>
          <t>Goodwill
At April 1, 2017
653,666
Acquisition of a subsidiary—Air Travel Bureau Limited ("ATB")
307,520
At March 31, 2018
961,186</t>
        </is>
      </c>
    </row>
    <row r="12">
      <c r="A12" s="4" t="inlineStr">
        <is>
          <t>Analysis of cash flows on acquisition</t>
        </is>
      </c>
      <c r="B12" s="4" t="inlineStr">
        <is>
          <t>Net cash acquired with the subsidiary
156,543
Cash paid
(510,000)
Net cash flow on acquisition
(353,457)</t>
        </is>
      </c>
    </row>
    <row r="13">
      <c r="A13" s="4" t="inlineStr">
        <is>
          <t>Schedule of intangible assets recognized in a business combination</t>
        </is>
      </c>
      <c r="B13" s="4" t="inlineStr">
        <is>
          <t>Life
(years)
Customer base and relationships
15
134,682
Non-compete agreements
3.5
16,861
Total Intangibles
151,543</t>
        </is>
      </c>
    </row>
    <row r="14">
      <c r="A14" s="4" t="inlineStr">
        <is>
          <t>Reconciliation of fair value measurement of the contingent consideration liability</t>
        </is>
      </c>
      <c r="B14" s="4" t="inlineStr">
        <is>
          <t>As at March 31, 2018
904,727
Unrealised fair value changes recognised in profit or loss
485,282
Advance paid*
200,000
As at March 31, 2019
1,190,009
Unrealised fair value changes recognised in profit or loss
(390,009)
As at March 31, 2020
800,000</t>
        </is>
      </c>
    </row>
  </sheetData>
  <mergeCells count="1">
    <mergeCell ref="A1:A2"/>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12 Months Ended</t>
        </is>
      </c>
    </row>
    <row r="2">
      <c r="B2" s="2" t="inlineStr">
        <is>
          <t>Mar. 31, 2020</t>
        </is>
      </c>
    </row>
    <row r="3">
      <c r="A3" s="3" t="inlineStr">
        <is>
          <t>Leases</t>
        </is>
      </c>
    </row>
    <row r="4">
      <c r="A4" s="4" t="inlineStr">
        <is>
          <t>Summary of the movements in the carrying value of right of use assets</t>
        </is>
      </c>
      <c r="B4" s="4" t="inlineStr">
        <is>
          <t>Buildings
Motor vehicles
Other Equipments
Total
Balance as of April 1, 2019
158,346
6,295
25,347
189,988
Additions
498,972
—
—
498,972
Deletions
(69,258)
(2,292)
(1,120)
(72,670)
Depreciation (Refer note 13)
(66,526)
(3,053)
(8,289)
(77,868)
Balance as of March 31, 2020
521,534
950
15,938
538,422</t>
        </is>
      </c>
    </row>
    <row r="5">
      <c r="A5" s="4" t="inlineStr">
        <is>
          <t>Schedule of amounts recognised in profit or loss</t>
        </is>
      </c>
      <c r="B5" s="4" t="inlineStr">
        <is>
          <t>The following are the amounts recognised in profit or loss:
Amount
Depreciation expense of right-of-use asset (Refer note 13)
77,868
Interest expense on lease liabilities (Refer note 16)
56,394
Expense relating to short-term leases (Refer note 12)
55,007
Total amount recognised in profit or loss
189,269</t>
        </is>
      </c>
    </row>
    <row r="6">
      <c r="A6" s="4" t="inlineStr">
        <is>
          <t>Schedule of lease liabilities by classification</t>
        </is>
      </c>
      <c r="B6" s="4" t="inlineStr">
        <is>
          <t>The following is the break-up of current and non-current lease liabilities as of March 31, 2020
Amount
Current lease liabilities (Refer note 32)
61,267
Non-current lease liabilities (Refer note 32)
478,361
Total
539,628</t>
        </is>
      </c>
    </row>
    <row r="7">
      <c r="A7" s="4" t="inlineStr">
        <is>
          <t>Schedule of carrying amounts of lease liabilities and the movements during the period</t>
        </is>
      </c>
      <c r="B7" s="4" t="inlineStr">
        <is>
          <t>The following is the movement in lease liabilities during the year ended March 31, 2020:
Amount
Balance as of April 1, 2019
210,130
Additions
479,039
Finance cost accrued during the year (Refer note 16)
56,394
Deletions
(102,202)
Payment of lease liabilities
(103,734)
Balance as of March 31, 2020
539,627</t>
        </is>
      </c>
    </row>
    <row r="8">
      <c r="A8" s="4" t="inlineStr">
        <is>
          <t>Schedule of contractual maturities of lease liabilities</t>
        </is>
      </c>
      <c r="B8" s="4" t="inlineStr">
        <is>
          <t>The table below provides details regarding the contractual maturities of lease liabilities as of March 31, 2020 on an undiscounted basis:
Amount
Less than one year
118,750
One to five years
544,361
More than five years
233,634
Total
896,745</t>
        </is>
      </c>
    </row>
  </sheetData>
  <mergeCells count="1">
    <mergeCell ref="A1:A2"/>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ubsequent event (Tables)</t>
        </is>
      </c>
      <c r="B1" s="2" t="inlineStr">
        <is>
          <t>12 Months Ended</t>
        </is>
      </c>
    </row>
    <row r="2">
      <c r="B2" s="2" t="inlineStr">
        <is>
          <t>Mar. 31, 2020</t>
        </is>
      </c>
    </row>
    <row r="3">
      <c r="A3" s="3" t="inlineStr">
        <is>
          <t>Subsequent event</t>
        </is>
      </c>
    </row>
    <row r="4">
      <c r="A4" s="4" t="inlineStr">
        <is>
          <t>Schedule of employee rationalisation</t>
        </is>
      </c>
      <c r="B4" s="4" t="inlineStr">
        <is>
          <t>Division/Function
Number of Employees
Product development
30
Sales and marketing
118
Technology development and technology support
24
Others (including operations, business development, administration, finance and accounting, legal and human resources)
745
Total
917</t>
        </is>
      </c>
    </row>
  </sheetData>
  <mergeCells count="1">
    <mergeCell ref="A1:A2"/>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E49"/>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Significant accounting policies - Leases (Details) ₨ in Thousands, $ in Thousands</t>
        </is>
      </c>
      <c r="B1" s="2" t="inlineStr">
        <is>
          <t>Mar. 31, 2020USD ($)</t>
        </is>
      </c>
      <c r="C1" s="2" t="inlineStr">
        <is>
          <t>Mar. 31, 2020INR (₨)</t>
        </is>
      </c>
      <c r="D1" s="2" t="inlineStr">
        <is>
          <t>Apr. 01, 2019INR (₨)</t>
        </is>
      </c>
      <c r="E1" s="2" t="inlineStr">
        <is>
          <t>Mar. 31, 2019INR (₨)</t>
        </is>
      </c>
    </row>
    <row r="2">
      <c r="A2" s="3" t="inlineStr">
        <is>
          <t>Non-current assets</t>
        </is>
      </c>
    </row>
    <row r="3">
      <c r="A3" s="4" t="inlineStr">
        <is>
          <t>Property, plant and equipment</t>
        </is>
      </c>
      <c r="B3" s="6" t="n">
        <v>830</v>
      </c>
      <c r="C3" s="7" t="n">
        <v>62563</v>
      </c>
      <c r="E3" s="7" t="n">
        <v>155434</v>
      </c>
    </row>
    <row r="4">
      <c r="A4" s="4" t="inlineStr">
        <is>
          <t>Right-of-use assets</t>
        </is>
      </c>
      <c r="B4" s="5" t="n">
        <v>7142</v>
      </c>
      <c r="C4" s="5" t="n">
        <v>538422</v>
      </c>
    </row>
    <row r="5">
      <c r="A5" s="4" t="inlineStr">
        <is>
          <t>Deferred tax asset</t>
        </is>
      </c>
      <c r="B5" s="5" t="n">
        <v>1245</v>
      </c>
      <c r="C5" s="5" t="n">
        <v>93831</v>
      </c>
      <c r="E5" s="5" t="n">
        <v>123169</v>
      </c>
    </row>
    <row r="6">
      <c r="A6" s="4" t="inlineStr">
        <is>
          <t>Other non-financial assets</t>
        </is>
      </c>
      <c r="B6" s="5" t="n">
        <v>2966</v>
      </c>
      <c r="C6" s="5" t="n">
        <v>223618</v>
      </c>
      <c r="E6" s="5" t="n">
        <v>254914</v>
      </c>
    </row>
    <row r="7">
      <c r="A7" s="3" t="inlineStr">
        <is>
          <t>Equity</t>
        </is>
      </c>
    </row>
    <row r="8">
      <c r="A8" s="4" t="inlineStr">
        <is>
          <t>Accumulated deficit</t>
        </is>
      </c>
      <c r="B8" s="5" t="n">
        <v>-239474</v>
      </c>
      <c r="C8" s="5" t="n">
        <v>-18053916</v>
      </c>
      <c r="E8" s="5" t="n">
        <v>-17256409</v>
      </c>
    </row>
    <row r="9">
      <c r="A9" s="4" t="inlineStr">
        <is>
          <t>Total non-controlling Interest</t>
        </is>
      </c>
      <c r="B9" s="5" t="n">
        <v>252</v>
      </c>
      <c r="C9" s="5" t="n">
        <v>19033</v>
      </c>
      <c r="E9" s="5" t="n">
        <v>19421</v>
      </c>
    </row>
    <row r="10">
      <c r="A10" s="3" t="inlineStr">
        <is>
          <t>Non-current liabilities</t>
        </is>
      </c>
    </row>
    <row r="11">
      <c r="A11" s="4" t="inlineStr">
        <is>
          <t>Borrowings</t>
        </is>
      </c>
      <c r="B11" s="5" t="n">
        <v>6441</v>
      </c>
      <c r="C11" s="5" t="n">
        <v>485587</v>
      </c>
      <c r="E11" s="5" t="n">
        <v>24587</v>
      </c>
    </row>
    <row r="12">
      <c r="A12" s="4" t="inlineStr">
        <is>
          <t>Other non-financial liability</t>
        </is>
      </c>
      <c r="E12" s="5" t="n">
        <v>2303</v>
      </c>
    </row>
    <row r="13">
      <c r="A13" s="3" t="inlineStr">
        <is>
          <t>Current liabilities</t>
        </is>
      </c>
    </row>
    <row r="14">
      <c r="A14" s="4" t="inlineStr">
        <is>
          <t>Borrowings</t>
        </is>
      </c>
      <c r="B14" s="5" t="n">
        <v>13788</v>
      </c>
      <c r="C14" s="5" t="n">
        <v>1039498</v>
      </c>
      <c r="E14" s="5" t="n">
        <v>1151818</v>
      </c>
    </row>
    <row r="15">
      <c r="A15" s="4" t="inlineStr">
        <is>
          <t>Other current liabilities</t>
        </is>
      </c>
      <c r="B15" s="6" t="n">
        <v>12742</v>
      </c>
      <c r="C15" s="5" t="n">
        <v>960650</v>
      </c>
      <c r="E15" s="5" t="n">
        <v>1068377</v>
      </c>
    </row>
    <row r="16">
      <c r="A16" s="4" t="inlineStr">
        <is>
          <t>Lease liabilities</t>
        </is>
      </c>
      <c r="C16" s="5" t="n">
        <v>539628</v>
      </c>
      <c r="D16" s="7" t="n">
        <v>210130</v>
      </c>
    </row>
    <row r="17">
      <c r="A17" s="4" t="inlineStr">
        <is>
          <t>Other non-financial assets</t>
        </is>
      </c>
      <c r="C17" s="7" t="n">
        <v>223618</v>
      </c>
      <c r="E17" s="5" t="n">
        <v>254914</v>
      </c>
    </row>
    <row r="18">
      <c r="A18" s="4" t="inlineStr">
        <is>
          <t>IFRS 16 Leases</t>
        </is>
      </c>
    </row>
    <row r="19">
      <c r="A19" s="3" t="inlineStr">
        <is>
          <t>Non-current assets</t>
        </is>
      </c>
    </row>
    <row r="20">
      <c r="A20" s="4" t="inlineStr">
        <is>
          <t>Property, plant and equipment</t>
        </is>
      </c>
      <c r="D20" s="5" t="n">
        <v>149140</v>
      </c>
      <c r="E20" s="5" t="n">
        <v>155434</v>
      </c>
    </row>
    <row r="21">
      <c r="A21" s="4" t="inlineStr">
        <is>
          <t>Right-of-use assets</t>
        </is>
      </c>
      <c r="D21" s="5" t="n">
        <v>189988</v>
      </c>
    </row>
    <row r="22">
      <c r="A22" s="4" t="inlineStr">
        <is>
          <t>Deferred tax asset</t>
        </is>
      </c>
      <c r="D22" s="5" t="n">
        <v>124208</v>
      </c>
      <c r="E22" s="5" t="n">
        <v>123169</v>
      </c>
    </row>
    <row r="23">
      <c r="A23" s="4" t="inlineStr">
        <is>
          <t>Other non-financial assets</t>
        </is>
      </c>
      <c r="D23" s="5" t="n">
        <v>241992</v>
      </c>
      <c r="E23" s="5" t="n">
        <v>254914</v>
      </c>
    </row>
    <row r="24">
      <c r="A24" s="3" t="inlineStr">
        <is>
          <t>Equity</t>
        </is>
      </c>
    </row>
    <row r="25">
      <c r="A25" s="4" t="inlineStr">
        <is>
          <t>Accumulated deficit</t>
        </is>
      </c>
      <c r="D25" s="5" t="n">
        <v>-17284971</v>
      </c>
      <c r="E25" s="5" t="n">
        <v>-17256409</v>
      </c>
    </row>
    <row r="26">
      <c r="A26" s="4" t="inlineStr">
        <is>
          <t>Total non-controlling Interest</t>
        </is>
      </c>
      <c r="D26" s="5" t="n">
        <v>18990</v>
      </c>
      <c r="E26" s="5" t="n">
        <v>19421</v>
      </c>
    </row>
    <row r="27">
      <c r="A27" s="3" t="inlineStr">
        <is>
          <t>Non-current liabilities</t>
        </is>
      </c>
    </row>
    <row r="28">
      <c r="A28" s="4" t="inlineStr">
        <is>
          <t>Borrowings</t>
        </is>
      </c>
      <c r="D28" s="5" t="n">
        <v>188755</v>
      </c>
      <c r="E28" s="5" t="n">
        <v>24587</v>
      </c>
    </row>
    <row r="29">
      <c r="A29" s="4" t="inlineStr">
        <is>
          <t>Other non-financial liability</t>
        </is>
      </c>
      <c r="E29" s="5" t="n">
        <v>2303</v>
      </c>
    </row>
    <row r="30">
      <c r="A30" s="3" t="inlineStr">
        <is>
          <t>Current liabilities</t>
        </is>
      </c>
    </row>
    <row r="31">
      <c r="A31" s="4" t="inlineStr">
        <is>
          <t>Borrowings</t>
        </is>
      </c>
      <c r="D31" s="5" t="n">
        <v>1193974</v>
      </c>
      <c r="E31" s="5" t="n">
        <v>1151818</v>
      </c>
    </row>
    <row r="32">
      <c r="A32" s="4" t="inlineStr">
        <is>
          <t>Other current liabilities</t>
        </is>
      </c>
      <c r="D32" s="5" t="n">
        <v>1065160</v>
      </c>
      <c r="E32" s="7" t="n">
        <v>1068377</v>
      </c>
    </row>
    <row r="33">
      <c r="A33" s="4" t="inlineStr">
        <is>
          <t>IFRS 16 Leases | Adjustments due to adoption of IFRS 16</t>
        </is>
      </c>
    </row>
    <row r="34">
      <c r="A34" s="3" t="inlineStr">
        <is>
          <t>Non-current assets</t>
        </is>
      </c>
    </row>
    <row r="35">
      <c r="A35" s="4" t="inlineStr">
        <is>
          <t>Property, plant and equipment</t>
        </is>
      </c>
      <c r="D35" s="5" t="n">
        <v>-6294</v>
      </c>
    </row>
    <row r="36">
      <c r="A36" s="4" t="inlineStr">
        <is>
          <t>Right-of-use assets</t>
        </is>
      </c>
      <c r="D36" s="5" t="n">
        <v>189988</v>
      </c>
    </row>
    <row r="37">
      <c r="A37" s="4" t="inlineStr">
        <is>
          <t>Deferred tax asset</t>
        </is>
      </c>
      <c r="D37" s="5" t="n">
        <v>1039</v>
      </c>
    </row>
    <row r="38">
      <c r="A38" s="4" t="inlineStr">
        <is>
          <t>Other non-financial assets</t>
        </is>
      </c>
      <c r="D38" s="5" t="n">
        <v>-12922</v>
      </c>
    </row>
    <row r="39">
      <c r="A39" s="3" t="inlineStr">
        <is>
          <t>Equity</t>
        </is>
      </c>
    </row>
    <row r="40">
      <c r="A40" s="4" t="inlineStr">
        <is>
          <t>Accumulated deficit</t>
        </is>
      </c>
      <c r="D40" s="5" t="n">
        <v>-28562</v>
      </c>
    </row>
    <row r="41">
      <c r="A41" s="4" t="inlineStr">
        <is>
          <t>Total non-controlling Interest</t>
        </is>
      </c>
      <c r="D41" s="5" t="n">
        <v>-431</v>
      </c>
    </row>
    <row r="42">
      <c r="A42" s="3" t="inlineStr">
        <is>
          <t>Non-current liabilities</t>
        </is>
      </c>
    </row>
    <row r="43">
      <c r="A43" s="4" t="inlineStr">
        <is>
          <t>Borrowings</t>
        </is>
      </c>
      <c r="D43" s="5" t="n">
        <v>164168</v>
      </c>
    </row>
    <row r="44">
      <c r="A44" s="4" t="inlineStr">
        <is>
          <t>Other non-financial liability</t>
        </is>
      </c>
      <c r="D44" s="5" t="n">
        <v>-2303</v>
      </c>
    </row>
    <row r="45">
      <c r="A45" s="3" t="inlineStr">
        <is>
          <t>Current liabilities</t>
        </is>
      </c>
    </row>
    <row r="46">
      <c r="A46" s="4" t="inlineStr">
        <is>
          <t>Borrowings</t>
        </is>
      </c>
      <c r="D46" s="5" t="n">
        <v>42156</v>
      </c>
    </row>
    <row r="47">
      <c r="A47" s="4" t="inlineStr">
        <is>
          <t>Other current liabilities</t>
        </is>
      </c>
      <c r="D47" s="5" t="n">
        <v>-3217</v>
      </c>
    </row>
    <row r="48">
      <c r="A48" s="4" t="inlineStr">
        <is>
          <t>Lease liabilities</t>
        </is>
      </c>
      <c r="D48" s="5" t="n">
        <v>210130</v>
      </c>
    </row>
    <row r="49">
      <c r="A49" s="4" t="inlineStr">
        <is>
          <t>Other non-financial assets</t>
        </is>
      </c>
      <c r="D49" s="7" t="n">
        <v>12922</v>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ignificant accounting policies - Group as lessee (Details) - INR (₨) ₨ in Thousands</t>
        </is>
      </c>
      <c r="B1" s="2" t="inlineStr">
        <is>
          <t>Mar. 31, 2020</t>
        </is>
      </c>
      <c r="C1" s="2" t="inlineStr">
        <is>
          <t>Apr. 01, 2019</t>
        </is>
      </c>
      <c r="D1" s="2" t="inlineStr">
        <is>
          <t>Mar. 31, 2019</t>
        </is>
      </c>
    </row>
    <row r="2">
      <c r="A2" s="3" t="inlineStr">
        <is>
          <t>Significant accounting policies</t>
        </is>
      </c>
    </row>
    <row r="3">
      <c r="A3" s="4" t="inlineStr">
        <is>
          <t>Operating lease commitments</t>
        </is>
      </c>
      <c r="C3" s="7" t="n">
        <v>759046</v>
      </c>
      <c r="D3" s="7" t="n">
        <v>759046</v>
      </c>
    </row>
    <row r="4">
      <c r="A4" s="4" t="inlineStr">
        <is>
          <t>Weighted average incremental borrowing rate</t>
        </is>
      </c>
      <c r="C4" s="4" t="inlineStr">
        <is>
          <t>14.40%</t>
        </is>
      </c>
    </row>
    <row r="5">
      <c r="A5" s="4" t="inlineStr">
        <is>
          <t>Discounted operating lease commitments</t>
        </is>
      </c>
      <c r="C5" s="7" t="n">
        <v>226839</v>
      </c>
    </row>
    <row r="6">
      <c r="A6" s="4" t="inlineStr">
        <is>
          <t>Less: Commitments relating to short-term leases</t>
        </is>
      </c>
      <c r="C6" s="5" t="n">
        <v>-20515</v>
      </c>
    </row>
    <row r="7">
      <c r="A7" s="4" t="inlineStr">
        <is>
          <t>Add: Commitments relating to leases previously classified as finance leases</t>
        </is>
      </c>
      <c r="C7" s="5" t="n">
        <v>3806</v>
      </c>
    </row>
    <row r="8">
      <c r="A8" s="4" t="inlineStr">
        <is>
          <t>Lease liabilities</t>
        </is>
      </c>
      <c r="B8" s="7" t="n">
        <v>539628</v>
      </c>
      <c r="C8" s="7" t="n">
        <v>210130</v>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Significant accounting policies - Foreign currencies (Details) - ₨ / $</t>
        </is>
      </c>
      <c r="B1" s="2" t="inlineStr">
        <is>
          <t>Mar. 31, 2020</t>
        </is>
      </c>
      <c r="C1" s="2" t="inlineStr">
        <is>
          <t>Jun. 26, 2018</t>
        </is>
      </c>
    </row>
    <row r="2">
      <c r="A2" s="3" t="inlineStr">
        <is>
          <t>Significant accounting policies</t>
        </is>
      </c>
    </row>
    <row r="3">
      <c r="A3" s="4" t="inlineStr">
        <is>
          <t>Foreign exchange rate as of the end of the reporting period</t>
        </is>
      </c>
      <c r="B3" s="10" t="n">
        <v>75.39</v>
      </c>
      <c r="C3" s="10" t="n">
        <v>68.31</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7-31T17:25:47Z</dcterms:created>
  <dcterms:modified xmlns:dcterms="http://purl.org/dc/terms/" xmlns:xsi="http://www.w3.org/2001/XMLSchema-instance" xsi:type="dcterms:W3CDTF">2020-07-31T17:25:47Z</dcterms:modified>
</cp:coreProperties>
</file>